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Significant Event" sheetId="9" state="visible" r:id="rId9"/>
    <sheet xmlns:r="http://schemas.openxmlformats.org/officeDocument/2006/relationships" name="Resticted Cash"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and Lease Lo" sheetId="13" state="visible" r:id="rId13"/>
    <sheet xmlns:r="http://schemas.openxmlformats.org/officeDocument/2006/relationships" name="FDIC Indemnification Asset and " sheetId="14" state="visible" r:id="rId14"/>
    <sheet xmlns:r="http://schemas.openxmlformats.org/officeDocument/2006/relationships" name="Foreclosed Real Estate" sheetId="15" state="visible" r:id="rId15"/>
    <sheet xmlns:r="http://schemas.openxmlformats.org/officeDocument/2006/relationships" name="Derivative Activities" sheetId="16" state="visible" r:id="rId16"/>
    <sheet xmlns:r="http://schemas.openxmlformats.org/officeDocument/2006/relationships" name="Accrued Interest Receivable and" sheetId="17" state="visible" r:id="rId17"/>
    <sheet xmlns:r="http://schemas.openxmlformats.org/officeDocument/2006/relationships" name="Deposits and Related Interest" sheetId="18" state="visible" r:id="rId18"/>
    <sheet xmlns:r="http://schemas.openxmlformats.org/officeDocument/2006/relationships" name="Borrowings and Related Interest" sheetId="19" state="visible" r:id="rId19"/>
    <sheet xmlns:r="http://schemas.openxmlformats.org/officeDocument/2006/relationships" name="Offsettings of Assets_Liabiliti" sheetId="20" state="visible" r:id="rId20"/>
    <sheet xmlns:r="http://schemas.openxmlformats.org/officeDocument/2006/relationships" name="Income Taxes" sheetId="21" state="visible" r:id="rId21"/>
    <sheet xmlns:r="http://schemas.openxmlformats.org/officeDocument/2006/relationships" name="Regulatory Capital Requirements"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Earnings Per Common Share" sheetId="25" state="visible" r:id="rId25"/>
    <sheet xmlns:r="http://schemas.openxmlformats.org/officeDocument/2006/relationships" name="Guarantees" sheetId="26" state="visible" r:id="rId26"/>
    <sheet xmlns:r="http://schemas.openxmlformats.org/officeDocument/2006/relationships" name="Commitments and Contingencies" sheetId="27" state="visible" r:id="rId27"/>
    <sheet xmlns:r="http://schemas.openxmlformats.org/officeDocument/2006/relationships" name="Fair Value" sheetId="28" state="visible" r:id="rId28"/>
    <sheet xmlns:r="http://schemas.openxmlformats.org/officeDocument/2006/relationships" name="Banking and Finanial Service Re" sheetId="29" state="visible" r:id="rId29"/>
    <sheet xmlns:r="http://schemas.openxmlformats.org/officeDocument/2006/relationships" name="Business Segment" sheetId="30" state="visible" r:id="rId30"/>
    <sheet xmlns:r="http://schemas.openxmlformats.org/officeDocument/2006/relationships" name="Accounting Policies (Policies)" sheetId="31" state="visible" r:id="rId31"/>
    <sheet xmlns:r="http://schemas.openxmlformats.org/officeDocument/2006/relationships" name="Restricted Cash (Tables)" sheetId="32" state="visible" r:id="rId32"/>
    <sheet xmlns:r="http://schemas.openxmlformats.org/officeDocument/2006/relationships" name="Investments Securities (Tables)" sheetId="33" state="visible" r:id="rId33"/>
    <sheet xmlns:r="http://schemas.openxmlformats.org/officeDocument/2006/relationships" name="Loans Receivable (Tables)" sheetId="34" state="visible" r:id="rId34"/>
    <sheet xmlns:r="http://schemas.openxmlformats.org/officeDocument/2006/relationships" name="Allowance for Loan and Lease 35" sheetId="35" state="visible" r:id="rId35"/>
    <sheet xmlns:r="http://schemas.openxmlformats.org/officeDocument/2006/relationships" name="Foreclosed Real Estate (Tables)" sheetId="36" state="visible" r:id="rId36"/>
    <sheet xmlns:r="http://schemas.openxmlformats.org/officeDocument/2006/relationships" name="Derivative Activities (Tables)" sheetId="37" state="visible" r:id="rId37"/>
    <sheet xmlns:r="http://schemas.openxmlformats.org/officeDocument/2006/relationships" name="Accrued Interest Receivable a38" sheetId="38" state="visible" r:id="rId38"/>
    <sheet xmlns:r="http://schemas.openxmlformats.org/officeDocument/2006/relationships" name="Deposits and Related Interest (" sheetId="39" state="visible" r:id="rId39"/>
    <sheet xmlns:r="http://schemas.openxmlformats.org/officeDocument/2006/relationships" name="Borrowings and Related Intere40" sheetId="40" state="visible" r:id="rId40"/>
    <sheet xmlns:r="http://schemas.openxmlformats.org/officeDocument/2006/relationships" name="Offsettings of Assets_Liabili41" sheetId="41" state="visible" r:id="rId41"/>
    <sheet xmlns:r="http://schemas.openxmlformats.org/officeDocument/2006/relationships" name="Regulatory Capital Requiremen42" sheetId="42" state="visible" r:id="rId42"/>
    <sheet xmlns:r="http://schemas.openxmlformats.org/officeDocument/2006/relationships" name="Stockholders' Equity (Tables)" sheetId="43" state="visible" r:id="rId43"/>
    <sheet xmlns:r="http://schemas.openxmlformats.org/officeDocument/2006/relationships" name="Accumulated Other Comprehensi44" sheetId="44" state="visible" r:id="rId44"/>
    <sheet xmlns:r="http://schemas.openxmlformats.org/officeDocument/2006/relationships" name="Earning Per Common Share (Table" sheetId="45" state="visible" r:id="rId45"/>
    <sheet xmlns:r="http://schemas.openxmlformats.org/officeDocument/2006/relationships" name="Guarantees (Tables)" sheetId="46" state="visible" r:id="rId46"/>
    <sheet xmlns:r="http://schemas.openxmlformats.org/officeDocument/2006/relationships" name="Commitments and Contingencies (" sheetId="47" state="visible" r:id="rId47"/>
    <sheet xmlns:r="http://schemas.openxmlformats.org/officeDocument/2006/relationships" name="Fair Value (Tables)" sheetId="48" state="visible" r:id="rId48"/>
    <sheet xmlns:r="http://schemas.openxmlformats.org/officeDocument/2006/relationships" name="Banking and Finanial Service 49" sheetId="49" state="visible" r:id="rId49"/>
    <sheet xmlns:r="http://schemas.openxmlformats.org/officeDocument/2006/relationships" name="Business Segments (Tables)" sheetId="50" state="visible" r:id="rId50"/>
    <sheet xmlns:r="http://schemas.openxmlformats.org/officeDocument/2006/relationships" name="Significant Event (Narrative) (" sheetId="51" state="visible" r:id="rId51"/>
    <sheet xmlns:r="http://schemas.openxmlformats.org/officeDocument/2006/relationships" name="Restricted Cash (Narrative) (De" sheetId="52" state="visible" r:id="rId52"/>
    <sheet xmlns:r="http://schemas.openxmlformats.org/officeDocument/2006/relationships" name="Restricted Cash (Composition) (" sheetId="53" state="visible" r:id="rId53"/>
    <sheet xmlns:r="http://schemas.openxmlformats.org/officeDocument/2006/relationships" name="Investment Securities (Narrativ" sheetId="54" state="visible" r:id="rId54"/>
    <sheet xmlns:r="http://schemas.openxmlformats.org/officeDocument/2006/relationships" name="Investment Securities (Investme" sheetId="55" state="visible" r:id="rId55"/>
    <sheet xmlns:r="http://schemas.openxmlformats.org/officeDocument/2006/relationships" name="Investment Securities (Invest56" sheetId="56" state="visible" r:id="rId56"/>
    <sheet xmlns:r="http://schemas.openxmlformats.org/officeDocument/2006/relationships" name="Investment Securities (Gross re" sheetId="57" state="visible" r:id="rId57"/>
    <sheet xmlns:r="http://schemas.openxmlformats.org/officeDocument/2006/relationships" name="Investment Securities (Gains an" sheetId="58" state="visible" r:id="rId58"/>
    <sheet xmlns:r="http://schemas.openxmlformats.org/officeDocument/2006/relationships" name="Loans Receivable (Narratives) (" sheetId="59" state="visible" r:id="rId59"/>
    <sheet xmlns:r="http://schemas.openxmlformats.org/officeDocument/2006/relationships" name="Loans Receivable (Composition o" sheetId="60" state="visible" r:id="rId60"/>
    <sheet xmlns:r="http://schemas.openxmlformats.org/officeDocument/2006/relationships" name="Loans Receivable (Aging of reco" sheetId="61" state="visible" r:id="rId61"/>
    <sheet xmlns:r="http://schemas.openxmlformats.org/officeDocument/2006/relationships" name="Loans Receivable (BBVAPR Acquir" sheetId="62" state="visible" r:id="rId62"/>
    <sheet xmlns:r="http://schemas.openxmlformats.org/officeDocument/2006/relationships" name="Loans Receivable (Accretable yi" sheetId="63" state="visible" r:id="rId63"/>
    <sheet xmlns:r="http://schemas.openxmlformats.org/officeDocument/2006/relationships" name="Loans Receivable (Eurobank Acqu" sheetId="64" state="visible" r:id="rId64"/>
    <sheet xmlns:r="http://schemas.openxmlformats.org/officeDocument/2006/relationships" name="Loans Receivable (Accretable 65" sheetId="65" state="visible" r:id="rId65"/>
    <sheet xmlns:r="http://schemas.openxmlformats.org/officeDocument/2006/relationships" name="Loans Receivable (Investment in" sheetId="66" state="visible" r:id="rId66"/>
    <sheet xmlns:r="http://schemas.openxmlformats.org/officeDocument/2006/relationships" name="Loans Receivable (Recorded Inve" sheetId="67" state="visible" r:id="rId67"/>
    <sheet xmlns:r="http://schemas.openxmlformats.org/officeDocument/2006/relationships" name="Loans Receivable (Interest Inco" sheetId="68" state="visible" r:id="rId68"/>
    <sheet xmlns:r="http://schemas.openxmlformats.org/officeDocument/2006/relationships" name="Loans Receivable (TDR Pre_Post " sheetId="69" state="visible" r:id="rId69"/>
    <sheet xmlns:r="http://schemas.openxmlformats.org/officeDocument/2006/relationships" name="Loans Receivable (Troubled debt" sheetId="70" state="visible" r:id="rId70"/>
    <sheet xmlns:r="http://schemas.openxmlformats.org/officeDocument/2006/relationships" name="Loans Receivable (Credit Qualit" sheetId="71" state="visible" r:id="rId71"/>
    <sheet xmlns:r="http://schemas.openxmlformats.org/officeDocument/2006/relationships" name="Loans Receivable (Risk category" sheetId="72" state="visible" r:id="rId72"/>
    <sheet xmlns:r="http://schemas.openxmlformats.org/officeDocument/2006/relationships" name="Allowance for Loan and Lease 73" sheetId="73" state="visible" r:id="rId73"/>
    <sheet xmlns:r="http://schemas.openxmlformats.org/officeDocument/2006/relationships" name="Allowance for Loan and Lease 74" sheetId="74" state="visible" r:id="rId74"/>
    <sheet xmlns:r="http://schemas.openxmlformats.org/officeDocument/2006/relationships" name="Allowance for Loan and Lease 75" sheetId="75" state="visible" r:id="rId75"/>
    <sheet xmlns:r="http://schemas.openxmlformats.org/officeDocument/2006/relationships" name="Allowance for Loan and Lease 76" sheetId="76" state="visible" r:id="rId76"/>
    <sheet xmlns:r="http://schemas.openxmlformats.org/officeDocument/2006/relationships" name="FDIC Indemnification Indemnific" sheetId="77" state="visible" r:id="rId77"/>
    <sheet xmlns:r="http://schemas.openxmlformats.org/officeDocument/2006/relationships" name="FDIC Indemnification Asset an78" sheetId="78" state="visible" r:id="rId78"/>
    <sheet xmlns:r="http://schemas.openxmlformats.org/officeDocument/2006/relationships" name="FDIC Indemnification Asset an79" sheetId="79" state="visible" r:id="rId79"/>
    <sheet xmlns:r="http://schemas.openxmlformats.org/officeDocument/2006/relationships" name="Foreclosed Real Estate (Rollfor" sheetId="80" state="visible" r:id="rId80"/>
    <sheet xmlns:r="http://schemas.openxmlformats.org/officeDocument/2006/relationships" name="Premises and Equipment (Details" sheetId="81" state="visible" r:id="rId81"/>
    <sheet xmlns:r="http://schemas.openxmlformats.org/officeDocument/2006/relationships" name="Servicing Assets (Narratives) (" sheetId="82" state="visible" r:id="rId82"/>
    <sheet xmlns:r="http://schemas.openxmlformats.org/officeDocument/2006/relationships" name="Servicing Assets (Changes in se" sheetId="83" state="visible" r:id="rId83"/>
    <sheet xmlns:r="http://schemas.openxmlformats.org/officeDocument/2006/relationships" name="Derivative Activities (Narrativ" sheetId="84" state="visible" r:id="rId84"/>
    <sheet xmlns:r="http://schemas.openxmlformats.org/officeDocument/2006/relationships" name="Derivative Activities (Derivati" sheetId="85" state="visible" r:id="rId85"/>
    <sheet xmlns:r="http://schemas.openxmlformats.org/officeDocument/2006/relationships" name="Derivative Activities (Interest" sheetId="86" state="visible" r:id="rId86"/>
    <sheet xmlns:r="http://schemas.openxmlformats.org/officeDocument/2006/relationships" name="Derivative Activities (Intere87" sheetId="87" state="visible" r:id="rId87"/>
    <sheet xmlns:r="http://schemas.openxmlformats.org/officeDocument/2006/relationships" name="Accrued Interest and Other Asse" sheetId="88" state="visible" r:id="rId88"/>
    <sheet xmlns:r="http://schemas.openxmlformats.org/officeDocument/2006/relationships" name="Accrued Interest Receivable a89" sheetId="89" state="visible" r:id="rId89"/>
    <sheet xmlns:r="http://schemas.openxmlformats.org/officeDocument/2006/relationships" name="Accrued Interest and Other As90" sheetId="90" state="visible" r:id="rId90"/>
    <sheet xmlns:r="http://schemas.openxmlformats.org/officeDocument/2006/relationships" name="Deposits and Related Interest91" sheetId="91" state="visible" r:id="rId91"/>
    <sheet xmlns:r="http://schemas.openxmlformats.org/officeDocument/2006/relationships" name="Deposits and Related Interest92" sheetId="92" state="visible" r:id="rId92"/>
    <sheet xmlns:r="http://schemas.openxmlformats.org/officeDocument/2006/relationships" name="Deposits and Related Interest93" sheetId="93" state="visible" r:id="rId93"/>
    <sheet xmlns:r="http://schemas.openxmlformats.org/officeDocument/2006/relationships" name="Deposits and Related Interest94" sheetId="94" state="visible" r:id="rId94"/>
    <sheet xmlns:r="http://schemas.openxmlformats.org/officeDocument/2006/relationships" name="Borrowings and Related Intere95" sheetId="95" state="visible" r:id="rId95"/>
    <sheet xmlns:r="http://schemas.openxmlformats.org/officeDocument/2006/relationships" name="Borrowings (Securities Sold Und" sheetId="96" state="visible" r:id="rId96"/>
    <sheet xmlns:r="http://schemas.openxmlformats.org/officeDocument/2006/relationships" name="Borrowings (Repurchase Agreemen" sheetId="97" state="visible" r:id="rId97"/>
    <sheet xmlns:r="http://schemas.openxmlformats.org/officeDocument/2006/relationships" name="Borrowings (Repurchase Transact" sheetId="98" state="visible" r:id="rId98"/>
    <sheet xmlns:r="http://schemas.openxmlformats.org/officeDocument/2006/relationships" name="Borrowings (Advances from the F" sheetId="99" state="visible" r:id="rId99"/>
    <sheet xmlns:r="http://schemas.openxmlformats.org/officeDocument/2006/relationships" name="Offsetting Arrangements (Assets" sheetId="100" state="visible" r:id="rId100"/>
    <sheet xmlns:r="http://schemas.openxmlformats.org/officeDocument/2006/relationships" name="Offsetting Arrangement (Liabili" sheetId="101" state="visible" r:id="rId101"/>
    <sheet xmlns:r="http://schemas.openxmlformats.org/officeDocument/2006/relationships" name="Income Taxes (Narratives) (Deta" sheetId="102" state="visible" r:id="rId102"/>
    <sheet xmlns:r="http://schemas.openxmlformats.org/officeDocument/2006/relationships" name="Income Taxes (Components of inc" sheetId="103" state="visible" r:id="rId103"/>
    <sheet xmlns:r="http://schemas.openxmlformats.org/officeDocument/2006/relationships" name="Income taxes (Effective Income " sheetId="104" state="visible" r:id="rId104"/>
    <sheet xmlns:r="http://schemas.openxmlformats.org/officeDocument/2006/relationships" name="Income Taxes (Components of Def" sheetId="105" state="visible" r:id="rId105"/>
    <sheet xmlns:r="http://schemas.openxmlformats.org/officeDocument/2006/relationships" name="Regulatory Capital Requireme106" sheetId="106" state="visible" r:id="rId106"/>
    <sheet xmlns:r="http://schemas.openxmlformats.org/officeDocument/2006/relationships" name="Stockholders' Equity (Narrative" sheetId="107" state="visible" r:id="rId107"/>
    <sheet xmlns:r="http://schemas.openxmlformats.org/officeDocument/2006/relationships" name="Stockholders' Equity (Shares re" sheetId="108" state="visible" r:id="rId108"/>
    <sheet xmlns:r="http://schemas.openxmlformats.org/officeDocument/2006/relationships" name="Stockholders' Equity (Common sh" sheetId="109" state="visible" r:id="rId109"/>
    <sheet xmlns:r="http://schemas.openxmlformats.org/officeDocument/2006/relationships" name="Accumulated Other Comprehens110" sheetId="110" state="visible" r:id="rId110"/>
    <sheet xmlns:r="http://schemas.openxmlformats.org/officeDocument/2006/relationships" name="Accumulated Other Comprehens111" sheetId="111" state="visible" r:id="rId111"/>
    <sheet xmlns:r="http://schemas.openxmlformats.org/officeDocument/2006/relationships" name="Accumulated Other Comprehens112" sheetId="112" state="visible" r:id="rId112"/>
    <sheet xmlns:r="http://schemas.openxmlformats.org/officeDocument/2006/relationships" name="Earnings Per Common Share (Narr" sheetId="113" state="visible" r:id="rId113"/>
    <sheet xmlns:r="http://schemas.openxmlformats.org/officeDocument/2006/relationships" name="Earnings Per Common Share (Earn" sheetId="114" state="visible" r:id="rId114"/>
    <sheet xmlns:r="http://schemas.openxmlformats.org/officeDocument/2006/relationships" name="Guarantees (Narrative) (Details" sheetId="115" state="visible" r:id="rId115"/>
    <sheet xmlns:r="http://schemas.openxmlformats.org/officeDocument/2006/relationships" name="Guarantees (Changes in liabilty" sheetId="116" state="visible" r:id="rId116"/>
    <sheet xmlns:r="http://schemas.openxmlformats.org/officeDocument/2006/relationships" name="Commitments (Narratives) (Detai" sheetId="117" state="visible" r:id="rId117"/>
    <sheet xmlns:r="http://schemas.openxmlformats.org/officeDocument/2006/relationships" name="Commitments (Summarized credit-" sheetId="118" state="visible" r:id="rId118"/>
    <sheet xmlns:r="http://schemas.openxmlformats.org/officeDocument/2006/relationships" name="Commitments (Future rental comm" sheetId="119" state="visible" r:id="rId119"/>
    <sheet xmlns:r="http://schemas.openxmlformats.org/officeDocument/2006/relationships" name="Fair Value (Assets and liabilit" sheetId="120" state="visible" r:id="rId120"/>
    <sheet xmlns:r="http://schemas.openxmlformats.org/officeDocument/2006/relationships" name="Fair Value (Reconciliation of a" sheetId="121" state="visible" r:id="rId121"/>
    <sheet xmlns:r="http://schemas.openxmlformats.org/officeDocument/2006/relationships" name="Fair Value (Qualitative informa" sheetId="122" state="visible" r:id="rId122"/>
    <sheet xmlns:r="http://schemas.openxmlformats.org/officeDocument/2006/relationships" name="Fair value (Estimated fair valu" sheetId="123" state="visible" r:id="rId123"/>
    <sheet xmlns:r="http://schemas.openxmlformats.org/officeDocument/2006/relationships" name="Banking and Finanial Service124" sheetId="124" state="visible" r:id="rId124"/>
    <sheet xmlns:r="http://schemas.openxmlformats.org/officeDocument/2006/relationships" name="Business Segments (Details)" sheetId="125" state="visible" r:id="rId125"/>
  </sheets>
  <definedNames/>
  <calcPr calcId="124519" fullCalcOnLoad="1"/>
</workbook>
</file>

<file path=xl/sharedStrings.xml><?xml version="1.0" encoding="utf-8"?>
<sst xmlns="http://schemas.openxmlformats.org/spreadsheetml/2006/main" uniqueCount="1409">
  <si>
    <t>Document and Entity Information - shares</t>
  </si>
  <si>
    <t>6 Months Ended</t>
  </si>
  <si>
    <t>Jun. 30, 2018</t>
  </si>
  <si>
    <t>Jul. 31, 2018</t>
  </si>
  <si>
    <t>Document and Entity Information [Abstract]</t>
  </si>
  <si>
    <t>Entity Registrant Name</t>
  </si>
  <si>
    <t>OFG BANCORP</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Statements of Financial Condition - USD ($) $ in Thousands</t>
  </si>
  <si>
    <t>Dec. 31, 2017</t>
  </si>
  <si>
    <t>Cash and cash equivalents</t>
  </si>
  <si>
    <t>Cash and Due from Banks</t>
  </si>
  <si>
    <t>Money market investments</t>
  </si>
  <si>
    <t>Total cash and cash equivalents</t>
  </si>
  <si>
    <t>Restricted Cash</t>
  </si>
  <si>
    <t>Investments:</t>
  </si>
  <si>
    <t>Trading Securities, at fair value</t>
  </si>
  <si>
    <t>Investment securities available-for-sale, at fair value</t>
  </si>
  <si>
    <t>Investment securities held-to-maturity, at amortized cost</t>
  </si>
  <si>
    <t>Federal Home Loan Bank (FHLB) stock, at cost</t>
  </si>
  <si>
    <t>Other investments</t>
  </si>
  <si>
    <t>Total investments</t>
  </si>
  <si>
    <t>Loans:</t>
  </si>
  <si>
    <t>Loans held-for-sale, at lower of cost or fair value</t>
  </si>
  <si>
    <t>Loans held for investment, net of allowance</t>
  </si>
  <si>
    <t>Total loans, net</t>
  </si>
  <si>
    <t>Other asset</t>
  </si>
  <si>
    <t>Foreclosed real estate</t>
  </si>
  <si>
    <t>Accrued interest receivable</t>
  </si>
  <si>
    <t>Deferred tax asset, net</t>
  </si>
  <si>
    <t>Premises and equipment, net</t>
  </si>
  <si>
    <t>Customers' liability on acceptances</t>
  </si>
  <si>
    <t>Servicing Assets</t>
  </si>
  <si>
    <t>Derivative assets</t>
  </si>
  <si>
    <t>Goodwill</t>
  </si>
  <si>
    <t>Other assets</t>
  </si>
  <si>
    <t>Total assets</t>
  </si>
  <si>
    <t>Deposits:</t>
  </si>
  <si>
    <t>Demand deposits</t>
  </si>
  <si>
    <t>Savings accounts</t>
  </si>
  <si>
    <t>Tme Deposits</t>
  </si>
  <si>
    <t>Total deposits</t>
  </si>
  <si>
    <t>Borrowings:</t>
  </si>
  <si>
    <t>Securities Sold under Agreements to Repurchase</t>
  </si>
  <si>
    <t>Advances from FHLB</t>
  </si>
  <si>
    <t>Subordinated capital notes</t>
  </si>
  <si>
    <t>Other borrowings</t>
  </si>
  <si>
    <t>Total borrowings</t>
  </si>
  <si>
    <t>Derivative liabilities</t>
  </si>
  <si>
    <t>Acceptances executed and outstanding</t>
  </si>
  <si>
    <t>Accrued expenses and other liabilities</t>
  </si>
  <si>
    <t>Total liabilities</t>
  </si>
  <si>
    <t>Stockholders' equity:</t>
  </si>
  <si>
    <t>Preferred Stock</t>
  </si>
  <si>
    <t>Convertible Preferred Stock</t>
  </si>
  <si>
    <t>Common stock</t>
  </si>
  <si>
    <t>Additional paid-in capital</t>
  </si>
  <si>
    <t>Legal surplus</t>
  </si>
  <si>
    <t>Retained earnings</t>
  </si>
  <si>
    <t>Treasury stock, at cost</t>
  </si>
  <si>
    <t>Accumulated Other Comprehensive (Loss) Income, Net of Tax</t>
  </si>
  <si>
    <t>Total stockholders' equity</t>
  </si>
  <si>
    <t>Total liabilities and stockholders' equity</t>
  </si>
  <si>
    <t>Consolidated Statements of Financial Condition (Parenthetical) - USD ($)</t>
  </si>
  <si>
    <t>3 Months Ended</t>
  </si>
  <si>
    <t>12 Months Ended</t>
  </si>
  <si>
    <t>Amortized cost of trading securities</t>
  </si>
  <si>
    <t>Amortized cost of investment securities available-for-sale</t>
  </si>
  <si>
    <t>Fair value of held to maturity securities</t>
  </si>
  <si>
    <t>Allowance for loan and lease losses</t>
  </si>
  <si>
    <t>Preferred stock, shares authorized</t>
  </si>
  <si>
    <t>Common stock, par value</t>
  </si>
  <si>
    <t>Common stock, shares authorized</t>
  </si>
  <si>
    <t>Common stock, shares issued</t>
  </si>
  <si>
    <t>Common stock, shares outstanding</t>
  </si>
  <si>
    <t>Treasury stock, at cost, shares</t>
  </si>
  <si>
    <t>Tax effect on accumulated other comprehensive income (loss)</t>
  </si>
  <si>
    <t>Series A Preferred Stock</t>
  </si>
  <si>
    <t>Preferred stock, shares issued</t>
  </si>
  <si>
    <t>Preferred stock, liquidation value</t>
  </si>
  <si>
    <t>Series B Preferred Stock</t>
  </si>
  <si>
    <t>Series C Convertible Preferred Stock</t>
  </si>
  <si>
    <t>Series D Preferred Stock Member</t>
  </si>
  <si>
    <t>Consolidated Statements of Operations - USD ($) shares in Thousands, $ in Thousands</t>
  </si>
  <si>
    <t>Jun. 30, 2017</t>
  </si>
  <si>
    <t>Interest income:</t>
  </si>
  <si>
    <t>Loans</t>
  </si>
  <si>
    <t>Mortgage-backed securities</t>
  </si>
  <si>
    <t>Investment securities</t>
  </si>
  <si>
    <t>Total interest income</t>
  </si>
  <si>
    <t>Interest expense:</t>
  </si>
  <si>
    <t>Deposits</t>
  </si>
  <si>
    <t>Securities sold under agreements to repurchase</t>
  </si>
  <si>
    <t>Advances from FHLB and other borrowings</t>
  </si>
  <si>
    <t>Total interest expense</t>
  </si>
  <si>
    <t>Net interest income</t>
  </si>
  <si>
    <t>Provision for Loan, Lease, and Other Losses</t>
  </si>
  <si>
    <t>Net interest income after provision for loan and lease losses</t>
  </si>
  <si>
    <t>Non-interest income:</t>
  </si>
  <si>
    <t>Banking service revenues</t>
  </si>
  <si>
    <t>Wealth management revenue</t>
  </si>
  <si>
    <t>Mortgage banking activities</t>
  </si>
  <si>
    <t>Total Banking and Financial Service Revenues</t>
  </si>
  <si>
    <t>FDIC shared-loss benefit (expense), net [Abstract]</t>
  </si>
  <si>
    <t>FDIC shared-loss benefit (expense), net</t>
  </si>
  <si>
    <t>Net gain (loss) on:</t>
  </si>
  <si>
    <t>Sale of securities</t>
  </si>
  <si>
    <t>Derivatives</t>
  </si>
  <si>
    <t>Early extinguishment of debt</t>
  </si>
  <si>
    <t>Other non-interest income</t>
  </si>
  <si>
    <t>Total non-interest income, net</t>
  </si>
  <si>
    <t>Non-interest expense:</t>
  </si>
  <si>
    <t>Compensation and employee benefits</t>
  </si>
  <si>
    <t>Professional and service fees</t>
  </si>
  <si>
    <t>Occupancy and equipment</t>
  </si>
  <si>
    <t>Insurance</t>
  </si>
  <si>
    <t>Electronic banking charges</t>
  </si>
  <si>
    <t>Information technology related expenses</t>
  </si>
  <si>
    <t>Advertising, business promotion, and strategic initiatives</t>
  </si>
  <si>
    <t>Loss on sale of foreclosed real estate and other reossessed assets</t>
  </si>
  <si>
    <t>Loan servicing and clearing expenses</t>
  </si>
  <si>
    <t>Taxes, other than payroll and income taxes</t>
  </si>
  <si>
    <t>Communication</t>
  </si>
  <si>
    <t>Printing, postage, stationary and supplies</t>
  </si>
  <si>
    <t>Director and investors relations</t>
  </si>
  <si>
    <t>Credit related expenses</t>
  </si>
  <si>
    <t>Other</t>
  </si>
  <si>
    <t>Total non-interest expense</t>
  </si>
  <si>
    <t>Income before income taxes</t>
  </si>
  <si>
    <t>Income tax expense</t>
  </si>
  <si>
    <t>Net income</t>
  </si>
  <si>
    <t>Dividends on preferred stock</t>
  </si>
  <si>
    <t>Income (loss) available to common shareholders</t>
  </si>
  <si>
    <t>Earnings per common share:</t>
  </si>
  <si>
    <t>Basic</t>
  </si>
  <si>
    <t>Diluted</t>
  </si>
  <si>
    <t>Average common shares outstanding and equivalents</t>
  </si>
  <si>
    <t>Cash dividends per share of common stock</t>
  </si>
  <si>
    <t>Consolidated Statements of Comprehensive Income (Loss) - USD ($) $ in Thousands</t>
  </si>
  <si>
    <t>Consolidated Statements of Comprehensive Income (Loss) [Abstract]</t>
  </si>
  <si>
    <t>Other comprehensive income (loss) before tax:</t>
  </si>
  <si>
    <t>Unrealized (loss) gain on securities available-for-sale</t>
  </si>
  <si>
    <t>Realized gain on investment securities included in net income</t>
  </si>
  <si>
    <t>Unrealized gain on cash flow hedges</t>
  </si>
  <si>
    <t>Other comprehensive (loss) income before taxes</t>
  </si>
  <si>
    <t>Income tax effect</t>
  </si>
  <si>
    <t>Other Comprehensive (Loss) Income After taxes</t>
  </si>
  <si>
    <t>Comprehensive income</t>
  </si>
  <si>
    <t>Consolidated Statements of Changes in Stockholders' Equity - USD ($) $ in Thousands</t>
  </si>
  <si>
    <t>Total</t>
  </si>
  <si>
    <t>Preferred Stock [Member]</t>
  </si>
  <si>
    <t>Common Stock [Member]</t>
  </si>
  <si>
    <t>Additional Paid-in Capital [Member]</t>
  </si>
  <si>
    <t>Legal Surplus [Member]</t>
  </si>
  <si>
    <t>Retained Earnings [Member]</t>
  </si>
  <si>
    <t>Treasury Stock [Member]</t>
  </si>
  <si>
    <t>Accumulated Other Comprehensive Income (Loss) [Member]</t>
  </si>
  <si>
    <t>Beginning Balance at Dec. 31, 2016</t>
  </si>
  <si>
    <t>Stock-based compensation expense</t>
  </si>
  <si>
    <t>Stock-based compensation excess tax benefit recognized in income</t>
  </si>
  <si>
    <t>Lapsed restricted stock units</t>
  </si>
  <si>
    <t>Transfer from retained earnings/transfer to legal surplus</t>
  </si>
  <si>
    <t>Cash dividends declared on common stock</t>
  </si>
  <si>
    <t>Cash dividends declared on preferred stock</t>
  </si>
  <si>
    <t>Other comprehensive (loss) income, net of tax</t>
  </si>
  <si>
    <t>Ending Balance at Jun. 30, 2017</t>
  </si>
  <si>
    <t>Beginning Balance at Dec. 31, 2017</t>
  </si>
  <si>
    <t>Ending Balance at Jun. 30, 2018</t>
  </si>
  <si>
    <t>Consolidated Statements of Cash Flows - USD ($) $ in Thousands</t>
  </si>
  <si>
    <t>Cash flows from operating activities:</t>
  </si>
  <si>
    <t>Adjustments to reconcile net income to net cash provided by (used in) operating activities:</t>
  </si>
  <si>
    <t>Amortization of deferred loan origination fees, net of costs</t>
  </si>
  <si>
    <t>Amortization of investment securities premiums, net of accretion of discounts</t>
  </si>
  <si>
    <t>Amortization of core deposit and customer relationship intangibles</t>
  </si>
  <si>
    <t>FDIC Loss Share Benefit</t>
  </si>
  <si>
    <t>Depreciation and amortization of premises and equipment</t>
  </si>
  <si>
    <t>Deferred income taxes, net</t>
  </si>
  <si>
    <t>Provision for loan and lease losses, net</t>
  </si>
  <si>
    <t>Stock-based compensation</t>
  </si>
  <si>
    <t>(Gain) loss on:</t>
  </si>
  <si>
    <t>Sale of mortgage loans held for sale</t>
  </si>
  <si>
    <t>Sale of other repossessed asset</t>
  </si>
  <si>
    <t>Sale of premises and equipment</t>
  </si>
  <si>
    <t>Originations of loans held-for-sale</t>
  </si>
  <si>
    <t>Proceeds from sale of loans held-for-sale</t>
  </si>
  <si>
    <t>Net (increase) decrease in:</t>
  </si>
  <si>
    <t>Trading securities</t>
  </si>
  <si>
    <t>Net increase (decrease) in:</t>
  </si>
  <si>
    <t>Accrued interest on deposits and borrowings</t>
  </si>
  <si>
    <t>Net increase (decrease) in accrued expenses and other liabilities</t>
  </si>
  <si>
    <t>Net cash provided by operating activities</t>
  </si>
  <si>
    <t>Purchases of:</t>
  </si>
  <si>
    <t>Investment securities available-for-sale</t>
  </si>
  <si>
    <t>FHLB stock</t>
  </si>
  <si>
    <t>Maturities and Redemptions of [Abstract]</t>
  </si>
  <si>
    <t>Maturities and redemptions of investment securities available-for-sale</t>
  </si>
  <si>
    <t>Investments securities held-to-maturity</t>
  </si>
  <si>
    <t>FHLB Stock</t>
  </si>
  <si>
    <t>Proceeds from sale of:</t>
  </si>
  <si>
    <t>Investment securities available for sale</t>
  </si>
  <si>
    <t>Foreclosed real estate and other repossessed assets, including write-offs</t>
  </si>
  <si>
    <t>Gain (Loss) on Sale of Property Plant Equipment</t>
  </si>
  <si>
    <t>Origination and purchase of loans, excluding loans held-for-sale</t>
  </si>
  <si>
    <t>Principal repayment of loans, including covered loans</t>
  </si>
  <si>
    <t>(Repayment to) reimbursement to the FDIC for the termination of shared-loss agreements</t>
  </si>
  <si>
    <t>Additions to premises and equipment</t>
  </si>
  <si>
    <t>Net cash provided by investing activities</t>
  </si>
  <si>
    <t>FHLB advances, federal funds purchased, and other borrowings</t>
  </si>
  <si>
    <t>Exercise of stock options and restricted unit lapsed, net</t>
  </si>
  <si>
    <t>Dividends paid on preferred stock</t>
  </si>
  <si>
    <t>Dividends paid on common stock</t>
  </si>
  <si>
    <t>Net cash used in financing activities</t>
  </si>
  <si>
    <t>Net change in cash and cash equivalents</t>
  </si>
  <si>
    <t>Cash, Restricted Cash And Cash Equivalents, beginng balance</t>
  </si>
  <si>
    <t>Cash, Restricted Cash And Cash Equivalents, ending balance</t>
  </si>
  <si>
    <t>Supplemental Cash Flow Disclosure and Schedule of Non-cash Activities:</t>
  </si>
  <si>
    <t>Interest paid net</t>
  </si>
  <si>
    <t>Income Taxes Paid</t>
  </si>
  <si>
    <t>Mortgage loans securitized into mortgage-backed securities</t>
  </si>
  <si>
    <t>Transfer from loans to foreclosed real estate and other repossessed assets</t>
  </si>
  <si>
    <t>Reclassification of loans held-for-investment portfolio to held-for-sale portfolio</t>
  </si>
  <si>
    <t>Reclassification of loans held-for-sale portfolio to investment portfolio</t>
  </si>
  <si>
    <t>Financed sales of foreclosed real estate</t>
  </si>
  <si>
    <t>Loans booked under GNMA buy-back option</t>
  </si>
  <si>
    <t>Organization, Consolidation and Basis of Presentation</t>
  </si>
  <si>
    <t>Nature of Operations and Summary of Significanrt Accounting Policies</t>
  </si>
  <si>
    <t>Nature Of Operations</t>
  </si>
  <si>
    <t xml:space="preserve">NOTE 1 – ORGANIZATION, CONSOLIDATION AND BASIS OF PRESENTATION Nature of Operations OFG Bancorp (“Oriental”) is a publicly-owned financial holding company incorporated under the laws of the Commonwealth of Puerto Rico. Oriental operates through various subsidiaries including, a commercial bank, Oriental Bank (the “Bank”), a securities broker-dealer, Oriental Financial Services Corp. (“Oriental Financial Services”), an insurance agency, Oriental Insurance, LLC. (“Oriental Insurance”), a retirement plan administrator, Oriental Pension Consultants, Inc. (“OPC”), and two operating subsidiaries of the Bank, OFG USA, LLC ("OFG USA") and Oriental International Bank, Inc. Through these subsidiaries and their respective divisions, Oriental provides a wide range of banking and financial services such as commercial, consumer and mortgage lending, auto loans, financial planning, insurance sales, money management and investment banking and brokerage services, as well as corporate and individual trust services. On April 30, 2010, the Bank acquired certain assets and assumed certain deposits and other liabilities of Eurobank, a Puerto Rico commercial bank, in an FDIC-assisted acquisition. On February 6, 2017, the Bank and the FDIC agreed to terminate the shared- loss agreements related to the Eurobank Acquisition. On December 18, 2012, Oriental acquired a group of Puerto Rico-based entities that included Banco Bilbao Vizcaya Argentaria Puerto Rico (“BBVAPR”), a Puerto Rico commercial bank, as well as a securities broker-dealer and an insurance agency, which is referred to herein as the “BBVAPR Acquisition.” These acquired businesses have been integrated with Oriental’s existing business. </t>
  </si>
  <si>
    <t>Significant Accounting Policies</t>
  </si>
  <si>
    <t>New Accounting Updates Not Yet Adopted Premium Amortization on Purchased Callable Debt Securities Receivables . In March 2017, the FASB issued ASU No. 2017-08, which requires the amortization of the premium on callable debt securities to the earliest call date. The amortization period for callable debt securities purchased at a discount would not be impacted by the ASU. This ASU will be applied prospectively for annual and interim periods in fiscal y ears beginning after December 15, 2018. The ASU is not expected to have a material impact on Oriental's consolidated financial position or results of operations. At June 30 , 2018 , Oriental does not have callable debt securities. Plan Accounting: Defi ned Benefit Pension Plans (Topic 960), Defined Contribution Pension Plans (Topic 962), Health and Welfare Benefit Plans (Topic 965): Employee Benefit Plan Master Trust Reporting (a consensus of the Emerging Issues Task Force). In February 2017, the FASB is sued ASU No. 2017-06, which intended to reduce diversity and improve the usefulness of information provided by employee benefit plans that hold interests in master trusts. This ASU will be applied prospectively for annual and interim periods in fiscal year s beginning after December 15, 2018. The ASU is not expected to have a material impact on Oriental's consolidated financial position or results of operations. Simplifying the Test for Goodwill Impairment. In January 2017, the FASB issued ASU No. 2017-04, which simplifies the measurement of goodwill impairment. An entity will no longer perform a hypothetical purchase price allocation to measure goodwill impairment. Instead, impairment will be measured using the difference between the carrying amount and the fair value of the reporting unit. This ASU will be applied prospectively for annual and interim periods in fiscal years beginning after December 15, 2019. We will assess the impact that the adoption of ASU 2017-04 will have on our consolidated financial s tatements and related disclosures during this year. Measurement of Credit Losses on Financial Instruments. In June 2016, the FASB issued ASU No. 2016-13, which includes an impairment model (known as the current expected credit loss (CECL) model) that is b ased on expected losses rather than incurred losses. Under the new guidance, an entity recognizes as an allowance its estimate of expected credit losses. ASU No. 2016-13 is effective for fiscal years, and interim periods, beginning after December 15, 2019. Oriental will implement ASU No. 2016-13 on January 1, 2020. While we continue to assess the impact of ASU No. 2016-13, we have developed a roadmap with time schedules in place from 2016 to implementation date. Oriental's cross-functional implementation te am has developed a project plan to ensure we comply with all updates from this ASU at the time of adoption. We recently have selected the software and are in the process of assessing the methodology to be used in order to develop an acceptable model to est imate the expected credit losses. After the model has been developed, reviewed and validated in accordance with our governance policies, Oriental will keep disclosing relevant information of concerning implementation process and impact of ASU No. 2016-13 , as well as the updating of policies, procedures and internal controls. Although Oriental expects the allowance for credit losses to increase upon adoption with a corresponding adjustment to retained earnings, the ultimate amount of the increase will depend on the portfo lio composition, credit quality, economic conditions and reasonable and supportable forecasts at that time. Leases. In February 2016, the FASB issued ASU No. 2016-02, the FASB issued ASU No. 2016-02, which requires lessees to recognize a right-of-use asse t and related lease liability for leases classified as operating leases at the commencement date that have lease terms of more than 12 months. This ASU retains the classification distinction between finance leases and operating leases. ASU No. 2016-02 is e ffective for fiscal years, and interim periods, beginning after December 15, 2018. Oriental plans to adopt this guidance effective January 1, 2019 using the required modified retrospective approach, which includes presenting the cumulative effect of initia l application along with supplementary disclosures. As a lessor and lessee, we do not anticipate the classification of our leases to change, but we expect to recognize right-of-use assets and lease liabilities for substantially all of our operating lease c ommitments for which we are the lessee as a lease liability and corresponding right-of-use asset on our consolidated financial statements. Oriental has made substantial progress in reviewing contractual arrangements for embedded leases in an effort to iden tify Oriental’s full lease population and is presently evaluating all of its leases, as well as contracts that may contain embedded leases, for compliance with the new lease accounting rules. Oriental’s leases primarily consist of leased office space, and information technology equipment. At June 30 , 2018 , Oriental had $33.7 million of minimum lease commitments from these operating leases (refer to Note 20). Although Oriental is still evaluating the impact that the adoption of this accounting pronounce ment will have on its consolidated financial statements, preliminarily it expects that the amounts to be recognized as right-of-use assets and lease liabilities will be less than 1% of its total assets and is not expected to have a material impact on its r egulatory capital. New Accounting Updates Adopted During the Six-month P eriod E nded June 30, 2018 Restricted Cash. In November 2016, the FASB issued ASU No. 2016-18, which amends Topic 230 (Statement of Cash Flows) and requires that a statement of cash flows explain the change during the period in the total of cash, cash equivalents, and amounts generally described as restricted cash or restricted cash equivalents. ASU No. 2016-18 is intended to reduce diversity in practice in how restricted cash or restricted cash equivalents are presented and classified in the statement of cash flows. ASU No. 2016-18 is effective for fiscal years, and interim periods, beginning after December 15, 2017. The standard requires application using a retrospective transition method. The adoption of ASU No. 2016-18 on January 1, 2018, changed the presentation and classification of restricted cash and restricted cash equivalents in our consolidated statements of cash flows. Revenue from Contracts with Customers. In May 2014, the FASB issued ASU No. 2014-09, which supersedes the revenue recognition requirements Topic 605 (Revenue Recognition), and most industry-specific guidance. ASU No. 2014-09 is based on the principle that revenue is recognized to depict the transfer of goods or services to customers in an amount that reflects the consideration to which the entity expects to be entitled in ex 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permits two methods of adoption: retrospectively to each prior reporting period presented (full retrospective method), or retrospectively with the cumulative effect of initially applying the guidance recognized at the date of initial application (modified retrospective method). In August 2015, the FASB issued ASU No. 2015-14 to defer the effective date of ASU No. 2014-09 by one year to fiscal years beginning after Decemb er 15, 2017. Oriental has adopted this ASU on January 1, 2018 using the modified retrospective method. Oriental’s implementation efforts included the identification of revenue streams that are within the scope of the new guidance and the review of related contracts with customers to determine their effect on certain non-interest income items presented in our consolidated statements of operations and the additional presentation disclosures required (refer to note 21). We concluded that substantially all of O riental’s revenues are generated from activities that are outside the scope of this ASU, and the adoption did not have a material impact on our consolidated financial statements. Therefore, there was no cumulative effect adjustment recorded.</t>
  </si>
  <si>
    <t>Significant Event</t>
  </si>
  <si>
    <t>Extraordinary And Unusual Items Abstract</t>
  </si>
  <si>
    <t>Unusual Or Infrequent Items Disclosure Text Block</t>
  </si>
  <si>
    <t xml:space="preserve">NOTE 2 – SIGNIFICANT EVENTS Hurricanes Irma and Maria During 2017, Oriental was impacted by hurricanes Irma and Maria, which struck the Island on September 7, 2017 and September 20, 2017, respectively. Hurricane Maria caused catastrophic damages throughout Puerto Rico, including homes, businesses, roads, bridges, power lines, commercial establishments, and public facilities. It caused an unprecedented crisis when it ravaged the Island’s electric power grid less than two weeks after hurricane Irma left over a million Puerto Rico residents without power. For several months after the hurricanes, a large part of Puerto Rico was and some areas still remain without electricity, many businesses were unable to operate, and government a uthorities struggled to deliver emergency supplies and clean drinking water to many communities outside the San Juan metropolitan area. Further, payment and delivery systems, including the U.S. Post Office, were unable to operate for weeks after hurricane Maria. Almost all of Oriental’s operations and clients are located in Puerto Rico. Although Oriental’s business operations were disrupted by major damages to Puerto Rico’s critical infrastructure, including its electric power grid and telecommunica tions network, Oriental’s digital channels, core banking and electronic funds transfer systems continued to function uninterrupted during and after the hurricanes. Within days after hurricane Maria, and upon securing a continuing supply of diesel fuel for its electric power generators, Oriental was able to open its main offices and many of its branches and ATMs in addition to its digital and phone trade channels. As a result of this event, and based on current assessments of information available for the i mpact of the hurricanes on our credit portfolio, 2017 third and fourth quarter results included an additional loan loss provision of $27.0 million and $5.4 million, respectively. Oriental implemented its disaster response plan as these storms approached its service areas. To operate in disaster response mode, Oriental incurred expenses for, among other things, buying diesel and generators for electric power, debris removal, security matters, property damages, and emergency communication with customers reg arding the status of Bank operations. The estimated total non-credit operating costs as of December 31 , 2017 amounted to $ 6.6 million. No additional losses have been incurred at June 30 , 2018 . Oriental maintains insurance for casualty losses as well as for disaster res ponse costs and certain revenue lost through business interruption. Management believes that recovery of $ 2.2 million incurred costs as of December 31, 2017 is probable. Oriental received a $ 1.0 million partial payment from the insurance company during the quarter ended December 2017 and a $ 0.7 million payment during the six- month period ended June 30 , 2018 . A ccordingly, a receivable of $ 0.5 million and $ 1.2 million was included in other assets at June 30 , 2018 and December 31 , 2017 , respectively, for the expected recovery. </t>
  </si>
  <si>
    <t>Resticted Cash</t>
  </si>
  <si>
    <t>Restricted Cash And Investments Abstract</t>
  </si>
  <si>
    <t>Resticted Cash Disclosure</t>
  </si>
  <si>
    <t>NOTE 3 – RESTRICTED CASH The following table includes the composition of Oriental ’s restricted cash : June 30, December 31, 2018 2017 (In thousands) Cash pledged as collateral to other financial institutions to secure: Derivatives $ 1,980 $ 1,980 Obligations under agreement of loans sold with recourse 1,050 1,050 $ 3,030 $ 3,030 At both June 30 , 2018 and December 31 , 2017 , the Bank’s international banking entities, Oriental International Bank Inc. (“OIB”) and Oriental Overseas, a division of the Bank, held an unencumbered certificate of deposit and other short-term highly liquid securities in the amount of $ 300 thousand and $ 325 thousand, respectively, as the legal reserve required for international banking entities under Puerto Rico law. These instruments cannot be withdrawn or transferred by OIB or Oriental Overseas without prior written approval of the Office of the Commissioner of Financial Institutions of Puerto Rico (the " OCFI"). As part of its derivative activities, Orie ntal has entered into collateral agreements with certain financial counterparties. At both June 30 , 2018 and December 31 , 2017 , Oriental had delivered approximately $ 2.0 million of cash as collateral for such derivatives activities. Oriental has a c ontract with FNMA which require s collateral to guarantee the repurchase, if necessary, of loans sold with recourse. At both June 30 , 2018 and December 31 , 2017 , Oriental delivered as collateral cash amounting to approximately $ 1.1 million. The Bank i s required by Puerto Rico law to maintain average weekly reserve balances to cover demand deposits. The amount of those minimum average reserve balances for the week that covered June 30 , 2018 was $ 219.7 million ( December 31 , 2017 - $ 1 89.2 million). A t June 30 , 2018 and December 31 , 2017 , the Bank complied with the requirement. Cash and due from bank as well as other short-term, highly liquid securities are used to cover the required average reserve balances.</t>
  </si>
  <si>
    <t>Investment Securities</t>
  </si>
  <si>
    <t>Investments [Abstract]</t>
  </si>
  <si>
    <t>Investments Securities</t>
  </si>
  <si>
    <t xml:space="preserve">NOTE 4 – INVESTMENT SECURITIES Money Market Investments Oriental considers as cash equivalents all money market instruments that are not pledged and that have maturities of three months or less at the date of acquisition. At both , June 30 , 2018 and December 31 , 2017 , money market instruments included as part of cash and cash equivalents amounted to $ 7.0 million. Investment Securities The amortized cost, gross unrealized gains and losses, fair value, and weighted average yield of the securities owned by Oriental at June 30 , 2018 and December 31 , 2017 were as follows: June 30, 2018 Gross Gross Weighted Amortized Unrealized Unrealized Fair Average Cost Gains Losses Value Yield (In thousands) Available-for-sale Mortgage-backed securities FNMA and FHLMC certificates $ 600,978 $ 266 $ 11,571 $ 589,673 2.58% GNMA certificates 198,301 459 3,902 194,858 3.03% CMOs issued by US government-sponsored agencies 74,147 - 2,992 71,155 1.90% Total mortgage-backed securities 873,426 725 18,465 855,686 2.62% Investment securities US Treasury securities 10,610 - 161 10,449 1.30% Obligations of US government-sponsored agencies 2,622 - 81 2,541 1.38% Obligations of Puerto Rico government and public instrumentalities 2,455 - - 2,455 5.55% Other debt securities 1,195 15 - 1,210 2.95% Total investment securities 16,882 15 242 16,655 2.05% Total securities available for sale $ 890,308 $ 740 $ 18,707 $ 872,341 2.61% Held-to-maturity Mortgage-backed securities FNMA and FHLMC certificates $ 465,427 $ - $ 17,480 $ 447,947 2.07% December 31, 2017 Gross Gross Weighted Amortized Unrealized Unrealized Fair Average Cost Gains Losses Value Yield (In thousands) Available-for-sale Mortgage-backed securities FNMA and FHLMC certificates $ 383,194 $ 1,402 $ 2,881 $ 381,715 2.39% GNMA certificates 166,436 1,486 584 167,338 2.94% CMOs issued by US government-sponsored agencies 82,026 - 1,955 80,071 1.90% Total mortgage-backed securities 631,656 2,888 5,420 629,124 2.47% Investment securities US Treasury securities 10,276 - 113 10,163 1.25% Obligations of US government-sponsored agencies 2,927 - 48 2,879 1.38% Obligations of Puerto Rico government and public instrumentalities 2,455 - 362 2,093 5.55% Other debt securities 1,486 52 - 1,538 2.97% Total investment securities 17,144 52 523 16,673 2.04% Total securities available-for-sale $ 648,800 $ 2,940 $ 5,943 $ 645,797 2.46% Held-to-maturity Mortgage-backed securities FNMA and FHLMC certificates $ 506,064 $ - $ 8,383 $ 497,681 2.07% The amortized cost and fair value of Oriental ’s investment securities at June 30 , 2018 , by contractual maturity, are shown in the next table.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 June 30, 2018 Available-for-sale Held-to-maturity Amortized Cost Fair Value Amortized Cost Fair Value (In thousands) Mortgage-backed securities Due from 1 to 5 years FNMA and FHLMC certificates $ 4,907 $ 4,833 $ - $ - Total due from 1 to 5 years 4,907 4,833 - - Due after 5 to 10 years CMOs issued by US government-sponsored agencies $ 65,480 $ 62,680 $ - $ - FNMA and FHLMC certificates 227,886 223,185 - - Total due after 5 to 10 years 293,366 285,865 - - Due after 10 years FNMA and FHLMC certificates $ 368,185 $ 361,655 $ 465,427 $ 447,947 GNMA certificates 198,301 194,858 - - CMOs issued by US government-sponsored agencies 8,667 8,475 - - Total due after 10 years 575,153 564,988 465,427 447,947 Total mortgage-backed securities 873,426 855,686 465,427 447,947 Investment securities Due less than one year US Treasury securities $ 646 $ 646 $ - $ - Obligations of Puerto Rico government and public instrumentalities 2,455 2,455 - - Total due in less than one year 3,101 3,101 - - Due from 1 to 5 years US Treasury securities $ 9,964 $ 9,803 $ - $ - Obligations of US government and sponsored agencies 2,622 2,541 - - Total due from 1 to 5 years 12,586 12,344 - - Due from 5 to 10 years Other debt securities 1,195 1,210 - - Total due after 5 to 10 years 1,195 1,210 - - Total investment securities 16,882 16,655 - - Total $ 890,308 $ 872,341 $ 465,427 $ 447,947 During the six-month period ended June 30 , 2018 , Oriental retained securitized GNMA pools totaling $ 37.6 million , amortized cost, at a yield of 3.45 % from its own originations while , during the six-month period ended June 30 , 2017 , that amount totaled $ 49.8 million, amortized cost, at a yield of 3.15 %. During the six-month period ended June 30 , 2017 , Oriental sold $166.0 million of mortgage-backed securities and $39.3 million of US Treasury securities, and recorded a net gai n on sale of securities of $6.9 million. Six-Month Period Ended June 30, 2017 Book Value Description Sale Price at Sale Gross Gains Gross Losses (In thousands) Sale of securities available-for-sale Mortgage-backed securities FNMA and FHLMC certificates $ 107,510 $ 102,311 $ 5,199 $ - GNMA certificates $ 65,284 $ 63,704 $ 1,580 $ - Investment securities US Treasury securities 39,409 39,297 112 - Total mortgage-backed securities $ 212,203 $ 205,312 $ 6,891 $ - The following tables sho w Oriental ’s gross unrealized losses and fair value of investment securities available-for-sale and held-to-maturity, aggregated by investment category and the length of time that individual securities have been in a continuo us unrealized loss position at June 30 , 2018 and December 31 , 2017 : June 30, 2018 12 months or more Amortized Unrealized Fair Cost Loss Value (In thousands) Securities available-for-sale CMOs issued by US Government-sponsored agencies $ 66,298 $ 2,822 $ 63,476 FNMA and FHLMC certificates 101,571 4,296 97,275 Obligations of US Government and sponsored agencies 2,622 81 2,541 GNMA certificates 20,388 1,055 19,333 US Treasury Securities 9,964 161 9,803 $ 200,843 $ 8,415 $ 192,428 Securities held to maturity FNMA and FHLMC certificates $ 324,963 $ 13,594 $ 311,369 Less than 12 months Amortized Unrealized Fair Cost Loss Value (In thousands) Securities available-for-sale CMOs issued by US government-sponsored agencies $ 7,849 $ 170 $ 7,679 FNMA and FHLMC certificates 413,181 7,275 405,906 GNMA certificates 142,431 2,847 139,584 US Treasury Securities 324 - 324 $ 563,785 $ 10,292 $ 553,493 Securities held-to-maturity FNMA and FHLMC Certificates $ 140,464 $ 3,886 $ 136,578 Total Amortized Unrealized Fair Cost Loss Value (In thousands) Securities available-for-sale CMOs issued by US government-sponsored agencies $ 74,147 $ 2,992 $ 71,155 FNMA and FHLMC certificates 514,752 11,571 503,181 Obligations of US government and sponsored agencies 2,622 81 2,541 GNMA certificates 162,819 3,902 158,917 US Treausury Securities 10,288 161 10,127 $ 764,628 $ 18,707 $ 745,921 Securities held-to-maturity FNMA and FHLMC certificates $ 465,427 $ 17,480 $ 447,947 December 31, 2017 12 months or more Amortized Unrealized Fair Cost Loss Value (In thousands) Securities available-for-sale CMOs issued by US Government-sponsored agencies $ 72,562 $ 1,857 $ 70,705 FNMA and FHLMC certificates 111,635 2,122 109,513 Obligations of US Government and sponsored agencies 2,927 48 2,879 Obligations of Puerto Rico government and public instrumentalities 2,455 362 2,093 GNMA certificates 20,803 499 20,304 US Treasury Securities 9,952 113 9,839 $ 220,334 $ 5,001 $ 215,333 Securities available-for-sale FNMA and FHLMC certificates $ 352,399 7,264 345,135 Less than 12 months Amortized Unrealized Fair Cost Loss Value (In thousands) Securities available-for-sale CMOs issued by US Government-sponsored agencies 9,464 98 9,366 FNMA and FHLMC certificates 125,107 759 124,348 GNMA certificates 14,001 85 13,916 US Treasury Securities 324 - 324 $ 148,896 $ 942 $ 147,954 Securities held to maturity FNMA and FHLMC certificates $ 153,665 $ 1,119 $ 152,546 Total Amortized Unrealized Fair Cost Loss Value (In thousands) Securities available-for-sale CMOs issued by US Government-sponsored agencies 82,026 1,955 80,071 FNMA and FHLMC certificates 236,742 2,881 233,861 Obligations of Puerto Rico government and public instrumentalities 2,455 362 2,093 Obligations of US government and sponsored agencies 2,927 48 2,879 GNMA certificates 34,804 584 34,220 US Treausury Securities 10,276 113 10,163 $ 369,230 $ 5,943 $ 363,287 Securities held to maturity FNMA and FHLMC certificates $ 506,064 $ 8,383 $ 497,681 Oriental performs valuations of the investment securities on a monthly basis. Moreover, Oriental conducts quarterly reviews to identify and evaluate each investment in an unrealized loss position for other-than-temporary impairment. Any portion of a dec line in value associated with credit loss is recognized in the statements of operations with the remaining noncredit-related component recognized in other comprehensive income (loss). A credit loss is determined by assessing whether the amortized cost basi s of the security will be recovered by comparing the present value of cash flows expected to be collected from the security, discounted at the rate equal to the yield used to accrete current and prospective beneficial interest for the security. The shortfa ll of the present value of the cash flows expected to be collected in relation to the amortized cost basis is considered to be the “credit loss.” Other-than-temporary impairment analysis is based on estimates that depend on market conditions and are subjec t to further change over time. In addition, while Oriental believes that the methodology used to value these exposures is reasonable, the methodology is subject to continuing improve ment, including those made as a result of market developments. Consequentl y, it is reasonably possible that changes in estimates or conditions could result in the need to recognize additional other-than-temporary impairment charges in the future. All of the investments ($ 1.2 billion, amortized cost ) with an unrealized loss pos ition at June 30 , 2018 consist of securities issued or guaranteed by the U.S. Treasury or U.S. government-sponsored agencies, all of which are highly liquid securities that have a large and efficient secondary market. Their aggregate losses and their variability from period to period are the result of changes in market conditions, and not due to the repayment capacity or creditworthiness of the issuers or guarantors of such securities. The sole exposure to a Puerto Rico government bond ($ 2.5 million, amortized cost) at June 30 , 2018 , consists of an obligation issued by the Puerto Rico Highways and Transportation Authority ("PRHTA") secured by a pledge of toll revenues from the Teodoro Moscoso Bridge operated through a public-private partnership. T he PRHTA bond had an aggregate fair value of $ 2. 5 million at June 30 , 2018 and matured on July 1, 2018. The full payment was received on July 2, 2018. </t>
  </si>
  <si>
    <t>Loans Receivable</t>
  </si>
  <si>
    <t>Loans Receivable [Abstract]</t>
  </si>
  <si>
    <t>LOANS RECEIVABLE</t>
  </si>
  <si>
    <t>NOTE 5 - LOANS Oriental’s loan portfolio is composed of two segments, loans initially accounted for under the amortized cost method (referred to as "originated and other" loans) and loans acquired (referred to as "acquired" loans). Acquired loans are further segregated between acquired BBVAPR loans and acquired Eurobank loans . The composition of Oriental’s loan portfolio at June 30 , 2018 and December 31 , 2017 was as follows : June 30, December 31, 2018 2017 (In thousands) Originated and other loans and leases held for investment: Mortgage $ 678,259 $ 683,607 Commercial 1,507,368 1,307,261 Consumer 339,341 330,039 Auto and leasing 1,014,664 883,985 3,539,632 3,204,892 Allowance for loan and lease losses on originated and other loans and leases (94,218) (92,718) 3,445,414 3,112,174 Deferred loan costs, net 7,028 6,695 Total originated and other loans loans held for investment, net 3,452,442 3,118,869 Acquired loans: Acquired BBVAPR loans: Accounted for under ASC 310-20 (Loans with revolving feature and/or acquired at a premium) Commercial 2,909 4,380 Consumer 25,736 28,915 Auto 11,283 21,969 39,928 55,264 Allowance for loan and lease losses on acquired BBVAPR loans accounted for under ASC 310-20 (2,726) (3,862) 37,202 51,402 Accounted for under ASC 310-30 (Loans acquired with deteriorated credit quality, including those by analogy) Mortgage 516,934 532,053 Commercial 223,853 243,092 Consumer 495 1,431 Auto 26,937 43,696 768,219 820,272 Allowance for loan and lease losses on acquired BBVAPR loans accounted for under ASC 310-30 (44,176) (45,755) 724,043 774,517 Total acquired BBVAPR loans, net 761,245 825,919 Acquired Eurobank loans: Loans secured by 1-4 family residential properties 65,637 69,538 Commercial 49,706 53,793 Consumer 935 1,112 Total acquired Eurobank loans 116,278 124,443 Allowance for loan and lease losses on Eurobank loans (24,314) (25,174) Total acquired Eurobank loans, net 91,964 99,269 Total acquired loans, net 853,209 925,188 Total held for investment, net 4,305,651 4,044,057 Mortgage loans held-for-sale 10,215 12,272 Total loans, net $ 4,315,866 $ 4,056,329 As a result of the devastation caused by hurricanes Irma and Maria, Oriental offered an automatic three-month moratorium for the payment due on certain loans. The level of delinquencies for mortgage and auto loans as of December 31 , 2017 was impacted by the loan moratorium. Aging of current and early delinquent loans in moratorium were frozen at September 30, 2017, throughout the moratorium period. In addition, a lthough the repayment schedule was modified as part of the moratorium, certai n borrowers continued to make payments shortly after the moratorium , having an impact on the respective delinquency status at December 31 , 2017 . At June 30 , 2018 , most of the loan moratoriums ha ve expired, and total delinquency levels are returning to pre-hurricane levels . Originated and Other Loans and Leases Held for Investment Oriental’s originated and other loans held for investment are encompassed within four portfolio segments: mortgage, commercial, consumer, and auto and leasing. The t ables below present the aging of the recorded investment in gross originated and other loans held for investment a t June 30 , 2018 and December 31 , 2017 , by class of loans. Mortgage loans past due include delinquent loans in the GNMA buy-back opti on program. Servicers of loans underlying GNMA mortgage-backed securities must report as their own assets the defaulted loans that they have the option (but not the obligation) to repurchase, even when they elect not to exercise that option. June 30, 2018 Loans 90+ Days Past Due and 30-59 Days 60-89 Days 90+ Days Total Past Still Past Due Past Due Past Due Due Current Total Loans Accruing (In thousands) Mortgage Traditional (by origination year): Up to the year 2002 $ 165 $ 1,397 $ 3,539 $ 5,101 $ 38,932 $ 44,033 $ 242 Years 2003 and 2004 83 1,624 5,907 7,614 71,750 79,364 - Year 2005 - 831 4,125 4,956 37,488 42,444 68 Year 2006 350 1,603 4,783 6,736 52,292 59,028 - Years 2007, 2008 and 2009 112 1,360 7,443 8,915 56,154 65,069 57 Years 2010, 2011, 2012, 2013 350 719 8,638 9,707 111,791 121,498 366 Years 2014, 2015, 2016, 2017 and 2018 - 132 1,593 1,725 128,731 130,456 - 1,060 7,666 36,028 44,754 497,138 541,892 733 Non-traditional - - 3,131 3,131 12,363 15,494 - Loss mitigation program 12,147 5,135 18,539 35,821 70,274 106,095 2,726 13,207 12,801 57,698 83,706 579,775 663,481 3,459 Home equity secured personal loans - - - - 257 257 - GNMA's buy-back option program - - 14,521 14,521 - 14,521 - 13,207 12,801 72,219 98,227 580,032 678,259 3,459 Commercial Commercial secured by real estate: Corporate - - - - 274,435 274,435 - Institutional - - - - 81,019 81,019 - Middle market - - 5,602 5,602 188,671 194,273 - Retail 1,240 473 9,327 11,040 205,450 216,490 - Floor plan - - - - 4,017 4,017 - Real estate - - - - 15,157 15,157 - 1,240 473 14,929 16,642 768,749 785,391 - Other commercial and industrial: Corporate - - - - 190,414 190,414 - Institutional - - - - 113,810 113,810 - Middle market 7,233 174 881 8,288 86,691 94,979 - Retail 341 212 709 1,262 283,334 284,596 - Floor plan 26 - 51 77 38,101 38,178 - 7,600 386 1,641 9,627 712,350 721,977 - 8,840 859 16,570 26,269 1,481,099 1,507,368 - June 30, 2018 Loans 90+ Days Past Due and 30-59 Days 60-89 Days 90+ Days Total Past Still Past Due Past Due Past Due Due Current Total Loans Accruing (In thousands) Consumer Credit cards $ 701 $ 274 $ 875 $ 1,850 $ 26,009 $ 27,859 $ - Overdrafts 12 1 - 13 145 158 - Personal lines of credit 72 30 40 142 1,789 1,931 - Personal loans 4,045 1,704 1,100 6,849 287,099 293,948 - Cash collateral personal loans 137 87 17 241 15,204 15,445 - 4,967 2,096 2,032 9,095 330,246 339,341 - Auto and leasing 45,953 19,870 11,101 76,924 937,740 1,014,664 - Total $ 72,967 $ 35,626 $ 101,922 $ 210,515 $ 3,329,117 $ 3,539,632 $ 3,459 December 31, 2017 Loans 90+ Days Past Due and 30-59 Days 60-89 Days 90+ Days Total Past Still Past Due Past Due Past Due Due Current Total Loans Accruing (In thousands) Mortgage Traditional (by origination year): Up to the year 2002 $ 86 $ 938 $ 3,537 $ 4,561 $ 41,579 $ 46,140 $ 467 Years 2003 and 2004 92 1,077 6,304 7,473 75,758 83,231 - Year 2005 101 383 3,348 3,832 40,669 44,501 68 Year 2006 242 604 5,971 6,817 55,966 62,783 66 Years 2007, 2008 and 2009 358 1,258 8,561 10,177 58,505 68,682 577 Years 2010, 2011, 2012, 2013 233 978 7,393 8,604 116,674 125,278 1,202 Years 2014, 2015, 2016 and 2017 - 75 1,649 1,724 121,194 122,918 - 1,112 5,313 36,763 43,188 510,345 553,533 2,380 Non-traditional - 326 3,543 3,869 14,401 18,270 - Loss mitigation program 7,233 3,331 18,923 29,487 73,793 103,280 4,981 8,345 8,970 59,229 76,544 598,539 675,083 7,361 Home equity secured personal loans - - - - 256 256 - GNMA's buy-back option program - - 8,268 8,268 - 8,268 - 8,345 8,970 67,497 84,812 598,795 683,607 7,361 Commercial Commercial secured by real estate: Corporate - - - - 235,426 235,426 - Institutional - - 118 118 44,648 44,766 - Middle market 765 - 3,527 4,292 225,649 229,941 - Retail 352 936 9,695 10,983 235,084 246,067 - Floor plan - - - - 3,998 3,998 - Real estate - - - - 17,556 17,556 - 1,117 936 13,340 15,393 762,361 777,754 - Other commercial and industrial: Corporate - - - - 170,015 170,015 - Institutional - - - - 125,591 125,591 - Middle market - - 881 881 84,482 85,363 - Retail 455 103 1,616 2,174 111,078 113,252 - Floor plan 9 - 51 60 35,226 35,286 - 464 103 2,548 3,115 526,392 529,507 - 1,581 1,039 15,888 18,508 1,288,753 1,307,261 - December 31, 2017 Loans 90+ Days Past Due and 30-59 Days 60-89 Days 90+ Days Total Past Still Past Due Past Due Past Due Due Current Total Loans Accruing (In thousands) Consumer Credit cards $ 246 $ 130 $ 1,227 $ 1,603 $ 26,827 $ 28,430 $ - Overdrafts 20 6 31 57 157 214 - Personal lines of credit 259 54 87 400 1,820 2,220 - Personal loans 3,778 1,494 223 5,495 278,982 284,477 - Cash collateral personal loans 103 59 312 474 14,224 14,698 - 4,406 1,743 1,880 8,029 322,010 330,039 - Auto and leasing 21,760 10,399 4,232 36,391 847,594 883,985 - Total $ 36,092 $ 22,151 $ 89,497 $ 147,740 $ 3,057,152 $ 3,204,892 $ 7,361 At both June 30 , 2018 and December 31 , 2017 , Oriental had a carrying balance of $ 94.9 million in originated and other loans held for investment granted to the Puerto Rico government, including its instrumentalities, public corporations and municipalities as part of the institutional commercial loan segment. All originated and other loans granted to the Puerto Rico government are general obligations of municipalities secured by ad valorem taxation, without limitation as to r ate or amount, on all taxable property within the issuing municipalities. The good faith, credit and unlimited taxing power of each issuing municipality are pledged for the payment of its general obligations. Acquired Loans Acquired loans were initially measured at fair value and subsequently accounted for under either ASC 310-30 or ASC 310-20 (Non-refundable fees and Other Costs). We have acquired loans in t he acquisitions of BBVAPR and Eurobank. Acquired BBVAPR Loans Accounted for under ASC 310-20 (Loans with revolving feature and/or acquired at a premium) Credit cards, retail and commercial revolving lines of credits, floor plans and performing auto loans with FICO scores over 660 acquired at a premium are accounted for under the guidance of ASC 3 10-20, which requires that any contractually required loan payment receivable in excess of Oriental’s initial investment in the loans be accreted into interest income on a level-yield basis over the life of the loan. Loans accounted for under ASC 310-20 ar e placed on non-accrual status when past due in accordance with Oriental’s non-accrual policy, and any accretion of discount or amortization of premium is discontinued. Acquired BBVAPR loans that were accounted for under the provisions of ASC 310-20 are re moved from the acquired loan category at the end of the reporting period upon refinancing, renewal or normal re-underwriting.
The following tables present the aging of the recorded investment in gross acquired BBVAPR loans accounted for under ASC 310-20 as of June 30 , 2018 and December 31 , 2017 , by class of loans: June 30, 2018 Loans 90+ Days Past Due and 30-59 Days 60-89 Days 90+ Days Total Past Still Past Due Past Due Past Due Due Current Total Loans Accruing (In thousands) Commercial Commercial secured by real estate Retail $ - $ - $ 54 $ 54 $ - $ 54 $ - Floor plan - - 917 917 332 1,249 - - - 971 971 332 1,303 - Other commercial and industrial Retail 22 13 42 77 1,527 1,604 - Floor plan - - 2 2 - 2 - 22 13 44 79 1,527 1,606 - 22 13 1,015 1,050 1,859 2,909 - Consumer Credit cards 516 196 584 1,296 22,185 23,481 - Personal loans 73 8 14 95 2,160 2,255 - 589 204 598 1,391 24,345 25,736 - Auto 726 475 139 1,340 9,943 11,283 - Total $ 1,337 $ 692 $ 1,752 $ 3,781 $ 36,147 $ 39,928 $ - December 31, 2017 Loans 90+ Days Past Due and 30-59 Days 60-89 Days 90+ Days Total Past Still Past Due Past Due Past Due Due Current Total Loans Accruing (In thousands) Commercial Commercial secured by real estate Retail $ - $ - $ 119 $ 119 $ - $ 119 $ - Floor plan - - 928 928 393 1,321 - - - 1,047 1,047 393 1,440 - Other commercial and industrial Retail 36 - 221 257 2,681 2,938 - Floor plan - - 2 2 - 2 - 36 - 223 259 2,681 2,940 - 36 - 1,270 1,306 3,074 4,380 - Consumer Credit cards 208 127 1,310 1,645 24,822 26,467 - Personal loans 139 61 45 245 2,203 2,448 - 347 188 1,355 1,890 27,025 28,915 - Auto 602 248 179 1,029 20,940 21,969 - Total $ 985 $ 436 $ 2,804 $ 4,225 $ 51,039 $ 55,264 $ - Acquired BBVAPR Loans Accounted for under ASC 310-30 (including those accounted for under ASC 310-30 by analogy) Acquired BBVAPR loans, except for credit cards, retail and commercial revolving lines of credits, floor plans and performing auto loans with FICO scores over 660 acquired at a premium, are accounted for by Oriental in accordance with ASC 310-30. The carrying amount corresponding to acquired BBVAPR loans with deteriorated credit quality, including those accounted under ASC 310-30 by analogy, in the statements of financial condition at June 30 , 2018 and December 31 , 2017 is as follows: June 30, December 31, 2018 2017 (In thousands) Contractual required payments receivable: $ 1,406,468 $ 1,481,616 Less: Non-accretable discount 350,257 352,431 Cash expected to be collected 1,056,211 1,129,185 Less: Accretable yield 287,992 308,913 Carrying amount, gross 768,219 820,272 Less: allowance for loan and lease losses 44,176 45,755 Carrying amount, net $ 724,043 $ 774,517 At June 30 , 2018 and December 31 , 2017 , Oriental had $ 50. 8 million an d $ 50.3 million, respectively, in loans granted to Puerto Rico municipalities as part of its acquired BBVAPR loans accounted for under ASC 310-30. These loans are primarily secure d municipal general obligations. T he following tables describe the accretable yield and non-accretable discount activity of acquired BBVAPR loans accounted for under ASC 310-30 for the quarters and six-month periods ended June 30 , 2018 and 2017 Quarter Ended June 30, 2018 Mortgage Commercial Auto Consumer Total (In thousands) Accretable Yield Activity: Balance at beginning of period $ 248,379 $ 45,711 $ 1,726 $ 649 $ 296,465 Accretion (6,915) (3,597) (656) (194) (11,362) Change in expected cash flows - 2,775 400 73 3,248 Transfer from (to) non-accretable discount 2,439 (2,368) (399) (31) (359) Balance at end of period $ 243,903 $ 42,521 $ 1,071 $ 497 $ 287,992 Non-Accretable Discount Activity: Balance at beginning of period $ 301,107 $ 10,731 $ 23,443 $ 19,309 $ 354,590 Change in actual and expected losses (2,531) (1,956) (197) (8) (4,692) Transfer from accretable yield (2,439) 2,368 399 31 359 Balance at end of period $ 296,137 $ 11,143 $ 23,645 $ 19,332 $ 350,257 Six-Month Period Ended June 30, 2018 Mortgage Commercial Auto Consumer Total (In thousands) Accretable Yield Activity: Balance at beginning of period $ 258,498 $ 46,764 $ 2,766 $ 885 $ 308,913 Accretion (13,988) (7,282) (1,525) (450) (23,245) Change in expected cash flows - 5,931 826 131 6,888 Transfer (to) non-accretable discount (607) (2,892) (996) (69) (4,564) Balance at end of period $ 243,903 $ 42,521 $ 1,071 $ 497 $ 287,992 Non-Accretable Discount Activity: Balance at beginning of period $ 299,501 $ 10,596 $ 23,050 $ 19,284 $ 352,431 Change in actual and expected losses (3,971) (2,345) (401) (21) (6,738) Transfer from accretable yield 607 2,892 996 69 4,564 Balance at end of period $ 296,137 $ 11,143 $ 23,645 $ 19,332 $ 350,257 Quarter Ended June 30, 2017 Mortgage Commercial Auto Consumer Total (In thousands) Accretable Yield Activity: Balance at beginning of period $ 276,817 $ 46,902 $ 6,583 $ 3,058 $ 333,360 Accretion (7,694) (4,513) (1,776) (556) (14,539) Change in actual and expected losses 1 15,993 98 50 16,142 Transfer (to) from non-accretable discount 1,024 (2,344) (52) (1,066) (2,438) Balance at end of period $ 270,148 $ 56,038 $ 4,853 $ 1,486 $ 332,525 Non-Accretable Discount Activity: Balance at beginning of period $ 309,993 $ 14,803 $ 22,564 $ 18,159 $ 365,519 Change in actual and expected losses (2,465) (280) 1,344 206 (1,195) Transfer from (to) accretable yield (1,024) 2,344 52 1,066 2,438 Balance at end of period $ 306,504 $ 16,867 $ 23,960 $ 19,431 $ 366,762 Six-Month Period Ended June 30, 2017 Mortgage Commercial Auto Consumer Total (In thousands) Accretable Yield Activity: Balance at beginning of period $ 292,115 $ 50,366 $ 8,538 $ 3,682 $ 354,701 Accretion (15,584) (9,494) (3,923) (1,158) (30,159) Change in actual and expected losses 2 16,191 150 86 16,429 Transfer (to) from non-accretable discount (6,385) (1,025) 88 (1,124) (8,446) Balance at end of period $ 270,148 $ 56,038 $ 4,853 $ 1,486 $ 332,525 Non-Accretable Discount Activity: Balance at beginning of period $ 305,615 $ 16,965 $ 22,407 $ 18,120 $ 363,107 Change in actual and expected losses (5,496) (1,123) 1,641 187 (4,791) Transfer from (to) accretable yield 6,385 1,025 (88) 1,124 8,446 Balance at end of period $ 306,504 $ 16,867 $ 23,960 $ 19,431 $ 366,762 Acquired Eurobank Loans The carrying amount of acquired Eurobank loans at June 30 , 2018 and December 31 , 2017 is as follows: March 31 December 31 2018 2017 (In thousands) Contractual required payments receivable: $ 174,859 $ 179,960 Less: Non-accretable discount 5,547 5,845 Cash expected to be collected 169,312 174,115 Less: Accretable yield 46,594 49,672 Carrying amount, gross 122,718 124,443 Less: Allowance for loan and lease losses 25,410 25,174 Carrying amount, net $ 97,308 $ 99,269 The following tables describe the accretable yield and non-accretable discount activity of acquired Eurobank loans for the quarters and six-month periods en ded June 30 , 2018 and 2017 : Quarter Ended June 30, 2018 Loans Secured by 1-4 Family Residential Properties Commercial Construction &amp; Development Secured by 1-4 Family Residential Properties Leasing Consumer Total (In thousands) Accretable Yield Activity: Balance at beginning of period $ 39,622 5,616 1,356 - - 46,594 Accretion (1,538) (1,706) - (4) (118) (3,366) Change in expected cash flows (836) 1,832 - (111) 236 1,121 Transfer (to) from non-accretable discount 2,021 (1,157) (132) 115 (118) 729 Balance at end of period $ 39,269 $ 4,585 $ 1,224 $ - $ - $ 45,078 Non-Accretable Discount Activity: Balance at beginning of period $ 4,479 - 849 - 219 5,547 Change in actual and expected losses 180 (1,157) - 115 (137) (999) Transfer from (to) accretable yield (2,021) 1,157 132 (115) 118 (729) Balance at end of period $ 2,638 $ - $ 981 $ - $ 200 $ 3,819 Six-Month Period Ended June 30, 2018 Loans Secured by 1-4 Family Residential Properties Commercial Construction &amp; Development Secured by 1-4 Family Residential Properties Leasing Consumer Total (In thousands) Accretable Yield Activity: Balance at beginning of year $ 41,474 $ 6,751 $ 1,447 $ - $ - $ 49,672 Accretion (3,143) (3,312) - (38) (214) (6,707) Change in expected cash flows (980) 2,730 - (174) 414 1,990 Transfer from (to) non-accretable discount 1,918 (1,584) (223) 212 (200) 123 Balance at end of period $ 39,269 $ 4,585 $ 1,224 $ - $ - $ 45,078 Non-Accretable Discount Activity: Balance at beginning of year $ 4,576 $ 276 $ 758 $ - $ 235 $ 5,845 Change in actual and expected losses (20) (1,860) - 212 (235) (1,903) Transfer from (to) accretable yield (1,918) 1,584 223 (212) 200 (123) Balance at end of period $ 2,638 $ - $ 981 $ - $ 200 $ 3,819 Quarter Ended June 30, 2017 Loans Secured by 1-4 Family Residential Properties Commercial Construction &amp; Development Secured by 1-4 Family Residential Properties Leasing Consumer Total (In thousands) Accretable Yield Activity: Balance at beginning of period $ 44,697 $ 12,743 $ 1,871 - $ - $ 59,311 Accretion (1,923) (4,061) (5) (11) (37) (6,037) Change in actual and expected losses 19 543 6 (22) 74 620 Transfer from (to) non-accretable discount 219 (68) 34 33 (37) 181 Balance at end of period $ 43,012 $ 9,157 $ 1,906 $ - $ - $ 54,075 Non-Accretable Discount Activity: Balance at beginning of period $ 7,426 $ 2,471 $ 333 $ - $ 6 $ 10,236 Change in actual and expected losses (520) (529) - 33 (29) (1,045) Transfer (to) from accretable yield (219) 68 (34) (33) 37 (181) Balance at end of period $ 6,687 $ 2,010 $ 299 $ - $ 14 $ 9,010 Six-Month Period Ended June 30, 2017 Loans Secured by 1-4 Family Residential Properties Commercial Construction &amp; Development Secured by 1-4 Family Residential Properties Leasing Consumer Total (In thousands) Accretable Yield Activity: Balance at beginning of period $ 45,839 $ 16,475 $ 2,194 $ - $ - $ 64,508 Accretion (3,827) (8,571) (43) (11) (195) (12,647) Change in expected cash flows 100 1,321 43 (165) 384 1,683 Transfer from (to) non-accretable discount 900 (68) (288) 176 (189) 531 Balance at end of period $ 43,012 $ 9,157 $ 1,906 $ - $ - $ 54,075 Non-Accretable Discount Activity: Balance at beginning of period $ 8,441 $ 3,880 $ 11 $ - $ 8 $ 12,340 Change in actual and expected cash flows (854) (1,938) - 176 (183) (2,799) Transfer (to) from accretable yield (900) 68 288 (176) 189 (531) Balance at end of period $ 6,687 $ 2,010 $ 299 $ - $ 14 $ 9,010 Non-accrual Loans The following table presents the recorded investment in loans in non-accrual status by class of loans as of June 30 , 2018 and December 31 , 2017 : June 30, December 31, 2018 2017 (In thousands) Originated and other loans and leases held for investment Mortgage Traditional (by origination year): Up to the year 2002 $ 3,616 $ 3,070 Years 2003 and 2004 6,082 6,380 Year 2005 4,108 3,280 Year 2006 5,004 5,905 Years 2007, 2008 and 2009 7,454 7,984 Years 2010, 2011, 2012, 2013 8,272 6,259 Years 2014, 2015, 2016 and 2017 1,593 1,649 36,129 34,527 Non-traditional 3,131 3,543 Loss mitigation program 19,675 16,783 58,935 54,853 Commercial Commercial secured by real estate Institutional 10,352 118 Middle market 8,533 11,394 Retail 15,906 14,438 34,791 25,950 Other commercial and industrial Middle market 9,781 6,323 Retail 2,828 2,929 Floor plan 51 51 12,660 9,303 47,451 35,253 Consumer Credit cards 875 1,227 Overdrafts - 31 Personal lines of credit 50 102 Personal loans 1,884 900 Cash collateral personal loans 17 312 2,826 2,572 Auto and leasing 11,141 4,232 Total non-accrual originated loans $ 120,353 $ 96,910 June 30, December 31, 2018 2017 (In thousands) Acquired BBVAPR loans accounted for under ASC 310-20 Commercial Commercial secured by real estate Retail $ 54 $ 119 Floor plan 917 928 971 1,047 Other commercial and industrial Retail 42 221 Floor plan 2 2 44 223 1,015 1,270 Consumer Credit cards 584 1,310 Personal loans 14 45 598 1,355 Auto 139 179 Total non-accrual acquired BBVAPR loans accounted for under ASC 310-20 1,752 2,804 Total non-accrual loans $ 122,105 $ 99,714 Loans accounted for under ASC 310-30 are excluded from the above table as they are considered to be performing due to the application of the accretion method, in which these loans will accrete interest income over the remaining life of the loans using estimated cash flow analyses or are accounted under the cost recovery method. Delinquent residential mortgage loans insured or guaranteed under applicable FHA and VA programs are classified as non-performing loans when they become 90 days or more past due , but are not placed in non-accrual status until they become 1 2 months or more past due, since they are insured loans. Therefore, these loans are included as non-performing loans but excluded from non-accrual loans. In addition, these loans are excluded fr om the impairment analysis. At June 30 , 2018 and December 31 , 2017 , loans whose terms have been extended and which are classified as troubled-debt restructurings that are not included in non- accrual loans amounted to $ 100.5 million and $ 109.2 million , respectively, as they are performing under their new term s. At June 30 , 2018 and December 31 , 2017 , loans that are current in their monthly payments, but placed in non-accrual due to credit deterioration amounted to $ 21. 8 million and $ 20.1 million, respectively . Impaired Loans Oriental evaluates all loans, some individually and others as homogeneous groups, for purposes of determining impairment. The total investment in impaired commercial loans that were individually evaluated for impairment was $ 69.8 million and $ 72 .3 million at June 30 , 2018 and December 31 , 2017 , respectively. The impairments on these commercial loans were measured based on the fair value of collateral or the present value of cash flows, including those identified as troubled- debt restr ucturings . The allowance for loan and lease losses for these impaired commercial loans amounted to $ 10.0 million and $ 1 0 . 6 million at June 30 , 2018 and December 31 , 2017 , respectively. The total investment in impaired mortgage loans that were individu ally evaluated for impairment was $ 84.5 million and $ 85.4 million at June 30 , 2018 and December 31 , 2017 , respectively. Impairment on mortgage loans assessed as troubled-debt restructurings was measured using the present value of cash flows. The allow ance for loan losses for these impaired mortgage loans amounted to $ 9.9 million and $ 9.1 million at June 30 , 2018 and December 31 , 2017 , respectively. Originated and Other Loans and Leases Held for Investment Oriental ’s recorded investment in commercial and mortgage loans categorized as originated and other loans and leases held for investment that were individually evaluated for impairment and the related allowance for loan and lease losses at June 30 , 2018 and 2017 are as follows: June 30, 2018 Unpaid Recorded Related Principal Investment Allowance Coverage (In thousands) Impaired loans with specific allowance: Commercial $ 47,346 $ 43,363 $ 9,906 23% Residential impaired and troubled-debt restructuring 95,121 84,520 9,862 12% Impaired loans with no specific allowance: Commercial 30,916 25,689 N/A 0% Total investment in impaired loans $ 173,383 $ 153,572 $ 19,768 13% December 31, 2017 Unpaid Recorded Related Principal Investment Allowance Coverage (In thousands) Impaired loans with specific allowance: Commercial $ 57,922 $ 52,585 $ 10,573 20% Residential impaired and troubled-debt restructuring 94,971 85,403 9,121 11% Impaired loans with no specific allowance Commercial 22,022 18,953 N/A 0% Total investment in impaired loans $ 174,915 $ 156,941 $ 19,694 13% Acquired BBVAPR Loans Accounted for under ASC 310-20 (Loans with revolving feature and/or acquired at a premium) Oriental ’s recorded investment in acquired BBVAPR commercial loans accounted for under ASC 310-20 that were individually evaluated for impairment and the related allowance for loan and lease losses at June 30 , 2018 and December 31 , 2017 are as follows: June 30, 2018 Unpaid Recorded Related Principal Investment Allowance Coverage (In thousands) Impaired loans with specific allowance Commercial $ 926 $ 747 $ 68 9% Impaired loans with no specific allowance Commercial $ - $ - N/A 0% Total investment in impaired loans $ 926 $ 747 $ 68 9% December 31, 2017 Unpaid Recorded Specific Principal Investment Allowance Coverage (In thousands) Impaired loans with specific allowance Commercial $ 926 $ 747 $ 20 3% Impaired loans with no specific allowance Commercial $ - $ - N/A 0% Total investment in impaired loans $ 926 $ 747 $ 20 3% Acquired BBVAPR Loans Accounted for under ASC 310-30 (including those accounted for under ASC 310-30 by analogy) Oriental ’s recorded investment in acquired BBVAPR loan pools accounted for under ASC 310-30 that have recorded impairments and their related allowance for loan and lease losses at June 30 , 2018 and December 31 , 2017 are as follows: June 30, 2018 Coverage Unpaid Recorded to Recorded Principal Investment Allowance Investment (In thousands) Impaired loan pools with specific allowance: Mortgage $ 525,230 $ 516,934 $ 14,567 3% Commercial 230,905 222,202 23,019 10% Consumer 1,400 495 18 4% Auto 28,086 26,937 6,572 24% Total investment in impaired loan pools $ 785,621 $ 766,568 $ 44,176 6% December 31 , 2017 Coverage Unpaid Recorded to Recorded Principal Investment Allowance Investment (In thousands) Impaired loan pools with specific allowance: Mortgage $ 547,064 $ 532,052 $ 14,085 3% Commercial 250,451 241,124 23,691 10% Consumer 2,468 1,431 18 1% Auto 43,440 43,696 7,961 18% Total investment in impaired loan pools $ 843,423 $ 818,303 $ 45,755 6% The tables above only present information with respect to acquired BBVAPR loan pools accounted for under ASC 310-30 if there is a recorded impairment to such loan pools and a specific allowance for loan losses. Acquired Eurobank Loans Oriental ’s recorded investment in acquired Eurobank loan pools that have recorded impairments and their related allowance for loan and lease losses as of June 30 , 2018 and December 31 , 2017 are as follows : June 30, 2018 Coverage Unpaid Recorded to Recorded Principal Investment Allowance Investment (In thousands) Impaired loan pools with specific allowance: Loans secured by 1-4 family residential properties $ 74,185 $ 65,584 $ 15,170 23% Commercial 51,865 49,758 9,140 18% Consumer 14 4 4 100% Total investment in impaired loan pools $ 126,064 $ 115,346 $ 24,314 21% December 31, 2017 Coverage Unpaid Recorded Specific to Recorded Principal Investment Allowance Investment (In thousands) Impaired loan pools with specific allowance Loans secured by 1-4 family residential properties $ 81,132 $ 69,538 $ 15,187 22% Commercial 58,099 53,793 9,982 19% Consumer 15 4 5 125% Total investment in impaired loan pools $ 139,246 $ 123,335 $ 25,174 20% The tables above only present information with respect to acquired Eurobank loan pools accounted for under ASC 310-30 if there is a recorded impairment to such loan pools and a specific allowance for loan losses.
The following table presents the interest recognized in commercial and mortgage loans that were individually evaluated for impairment, which excludes loans accounted for under ASC 310-30, for the quarters and six-month periods ended June 30 , 2018 and 2017 : Quarter Ended June 30, 2018 2017 Interest Income Recognized Average Recorded Investment Interest Income Recognized Average Recorded Investment (In thousands) Originated and other loans held for investment: Impaired loans with specific allowance Commercial $ 129 $ 46,976 $ 193 $ 14,908 Residential troubled-debt restructuring 705 84,473 723 87,615 Impaired loans with no specific allowance Commercial 131 22,129 383 44,528 965 153,578 1,299 147,051 Acquired loans accounted for under ASC 310-20: Impaired loans with specific allowance Commercial - 747 - - Impaired loans with no specific allowance Commercial - - - 763 Total interest income from impaired loans $ 965 $ 154,325 $ 1,299 $ 147,814 Six-Month Period Ended June 30, 2018 2017 Interest Income Recognized Average Recorded Investment Interest Income Recognized Average Recorded Investment (In thousands) Originated and other loans held for investment: Impaired loans with specific allowance Commercial $ 250 $ 49,154 $ 385 $ 13,859 Residential troubled-debt restructuring 1,384 84,613 1,427 88,579 Impaired loans with no specific allowance Commercial 262 19,946 766 44,211 Total interest income from impaired loans $ 1,896 $ 153,713 $ 2,578 $ 146,649 Acquired loans accounted for under ASC 310-20: Impaired loans with specific allowance Commercial $ - $ 747 $ - $ - Impaired loans with no specific allowance Commercial - - - 840 Total interest income from impaired loans $ 1,896 $ 154,460 $ 2,578 $ 147,489 Modifications The following tables present the troubled-debt restructurings in all loan portfolios during the quarters and six-month periods ended June 30 , 2018 and 2017 . Quarter Ended June 30, 2018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45 $ 5,718 5.63% 371 $ 5,679 4.85% 325 Commercial 5 5,775 5.55% 39 5,775 6.34% 45 Consumer 21 357 16.49% 56 357 10.26% 72 Six-Month Period Ended June 30, 2018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83 $ 11,466 5.66% 384 $ 11,019 4.96% 344 Commercial 8 7,334 5.38% 46 7,330 6.00% 50 Consumer 49 711 16.12% 51 712 10.93% 70 Quarter Ended June 30, 2017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27 $ 3,349 6.00% 382 $ 3,313 4.21% 367 Commercial 9 2,155 5.96% 55 2,155 5.12% 68 Consumer 37 477 12.83% 65 477 10.87% 68 Auto 4 66 6.39% 61 66 12.91% 37 Six-Month Period Ended June 30, 2017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59 $ 7,353 6.29% 387 $ 7,328 4.26% 378 Commercial 18 3,373 6.44% 55 3,374 5.41% 67 Consumer 62 869 11.98% 65 907 10.62% 70 Auto 7 111 7.41% 67 113</t>
  </si>
  <si>
    <t>Allowance for Loan and Lease Losses</t>
  </si>
  <si>
    <t>Allowance for loan and lease losses [Abstract]</t>
  </si>
  <si>
    <t>Allowance For Credit Losses Text Block</t>
  </si>
  <si>
    <t>NOTE 6 – ALLOWANCE FOR LOAN AND LEASE LOSSES The composition of Oriental ’s allowance for loan and lease losses at June 30 , 2018 and December 31 , 2017 was as follows : June 30, December 31, 2018 2017 (In thousands) Allowance for loans and lease losses: Originated and other loans and leases held for investment: Mortgage $ 19,323 $ 20,439 Commercial 31,480 30,258 Consumer 16,192 16,454 Auto and leasing 27,223 25,567 Total allowance for originated and other loans and lease losses 94,218 92,718 Acquired BBVAPR loans: Accounted for under ASC 310-20 (Loans with revolving feature and/or acquired at a premium) Commercial 86 42 Consumer 2,357 3,225 Auto 283 595 2,726 3,862 Accounted for under ASC 310-30 (Loans acquired with deteriorated credit quality, including those by analogy) Mortgage 14,567 14,085 Commercial 23,019 23,691 Consumer 18 18 Auto 6,572 7,961 44,176 45,755 Total allowance for acquired BBVAPR loans and lease losses 46,902 49,617 Acquired Eurobank loans: Loans secured by 1-4 family residential properties 15,170 15,187 Commercial 9,140 9,982 Consumer 4 5 Total allowance for acquired Eurobank loan and lease losses 24,314 25,174 Total allowance for loan and lease losses $ 165,434 $ 167,509 O riental maintains an allowance for loan and lease losses at a level that management considers adequate to provide for probable losses based upon an evaluation of known and inherent risks. Oriental’s allowance for loan and lease losses policy provides for a detailed quarterly analysis of probable losses. The analysis includes a review of historical loan loss experience, value of underlying collateral, current economic conditions, financial condition of borrowers and other pertinent factors. While managemen t uses available information in estimating probable loan losses, future additions to the allowance may be required based on factors beyond Oriental’s control. We also maintain an allowance for loan losses on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 As discuss ed in Note 2, during 2017, hurricanes Irma and Maria caused catastrophic damages throughout Puerto Rico. Management performed an evaluation of the loan portfolios to assess the impact on repayment sources and underlying collateral that could result in addi tional losses. For the commercial portfolio, the framework for the analysis was based on our current ALLL methodology with additional considerations according to the estimated impact categorized as low, medium or high. From this impact assessment, additio nal reserve levels were estimated by increasing default probabilities (“PD”) and loss given default expectations (“LGD”) of each allowance segment. As part of the process, Oriental contacted its clients to evaluate the impact of the hurricanes on their bu siness operations and collateral. The impact was then categorized as follows: (i) low risk, for clients that had no business impact or relatively insignificant impact; (ii) medium risk, for clients that had a business impact on their primary or secondary s ources of repayment, but still had adequate cash flow to cover operations and to satisfy their obligations; or (iii) high risk, for clients that had potentially significant problems that affected primary, secondary and tertiary (collateral) sources of repayment . This criterion was used to model adjusted PDs and LGDs considering internal and external sources of information available to support our estimation process and output. During the fourth quarter, Oriental performed an update of the initial estimate, ta king into consideration the most recent available information gathered through additional visits and interviews with clients and the economic environment in Puerto Rico. For the retail portfolios, mortgage, consumer and auto, the assumptions established i n the initial estimate were based on the historical losses of each ALLL segment and then further adjusted based on parameters used as key risk indicators, such as the industry of employment for all portfolios and the location of the collateral for mortgage loans. During the fourth quarter of 2017, Oriental performed additional procedures to evaluate the reasonability of the initial estimate based on the payment experience percentage of borrowers for which the deferral period expired. The analysis took into consideration historical payment behavior and loss experience of borrowers (PDs and LGDs) of each portfolio segment to develop a range of estimated potential losses. Management understands that this approach is reasonable given the lack of historical infor mation related to the behavior of local borrowers in such an unprecedented event. The amount used in the analysis represents the average of potential outcomes of expected losses. During the first quarter of 2018, Oriental updated the previous performed an alysis to estimate probable losses related to the hurricanes. Analyses were based on the payment experience percentage of borrowers for which the deferral period expired in retail portfolios. For commercial portfolio, no changes in the level of impact asse ssed were identified based on communications with credit officers. During the second quarter of 2018, Oriental continued its monitoring process of the performance of those affected borrowers. As information became available, it was incorporated into the al lowance framework. At June 30 , 2018 and December 31 , 2017 , Oriental's allowance for loan and lease losses incorporated all risks associated to our loan portfolio, including the impact of hurricanes Irma and Maria .
As part of Oriental’s continuous enhancement to the allowance for loan and lease losses methodology, during the second quarter of 2018 the following assumptions were reviewed: A n assessment of the look-back period and historical loss factor was performed for auto and leasing , consumer and commercial loan portfolios. The analysis was based on the trends observed and their relation with the economic cycle as of the period ended June 30, 2018. As a result, for the commercial portfolio, the look-back period was revised to 40 months from 36 months . Also, f or auto and consumer portfolios , a look back period of 24 months was maintained . F or the residential mortgage s portfolio, the factor was reviewed to 24 months from 12 months. A n assessment of environmental factors was performed for commercial, aut o, and consumer portfolios. As a result, the environmental factors continue to reflect our assessment of the impact to our portfolio, taking into consideration the current evolution , credit quality, e xpected impact due to recent economic developments , and changes in values of collateral , among others. The loss realization period was revised to 2.38 years from 2.13 years in 2017 for the commercial real estate portfolio, and other portfolios remained at one year. These changes in the allowance for loan and lease losses’ look-back period and the result of the assessment in economic factors for the commercial, auto, and consumer portfolios are considered a change in accounting estimate as per ASC 250-10 provisions, where adjustments should be made prospectively. Allowance for Originated and Other Loan and Lease Losses Held for Investment The following tables present the activity in our allowance for loan and lease losses and the related recorded investment of the originated and other loans held for investment por tfolio by segment for the periods indicated: Quarter Ended June 30, 2018 Mortgage Commercial Consumer Auto and Leasing Total (In thousands) Allowance for loan and lease losses for originated and other loans: Balance at beginning of period $ 18,983 $ 33,174 $ 18,023 $ 26,652 $ 96,832 Charge-offs (1,328) (1,998) (4,588) (13,748) (21,662) Recoveries 466 227 240 5,280 6,213 Provision for loan and lease losses 1,202 77 2,517 9,039 12,835 Balance at end of period $ 19,323 $ 31,480 $ 16,192 $ 27,223 $ 94,218 Six-Month Period Ended June 30, 2018 Mortgage Commercial Consumer Auto and Leasing Total (In thousands) Allowance for loan and lease losses for originated and other loans: Balance at beginning of period $ 20,439 $ 30,258 $ 16,454 $ 25,567 $ 92,718 Charge-offs (2,298) (3,147) (8,847) (22,731) (37,023) Recoveries 786 409 479 9,056 10,730 Provision for loan and lease losses 396 3,960 8,106 15,331 27,793 Balance at end of period $ 19,323 $ 31,480 $ 16,192 $ 27,223 $ 94,218 June 30, 2018 Mortgage Commercial Consumer Auto and Leasing Total (In thousands) Allowance for loan and lease losses on originated and other loans: Ending allowance balance attributable to loans: Individually evaluated for impairment $ 9,862 $ 9,906 $ - $ - $ 19,768 Collectively evaluated for impairment 9,461 21,574 16,192 27,223 74,450 Total ending allowance balance $ 19,323 $ 31,480 $ 16,192 $ 27,223 $ 94,218 Loans: Individually evaluated for impairment $ 84,520 $ 69,052 $ - $ - $ 153,572 Collectively evaluated for impairment 593,739 1,438,316 339,341 1,014,664 3,386,060 Total ending loan balance $ 678,259 $ 1,507,368 $ 339,341 $ 1,014,664 $ 3,539,632 Quarter Ended June 30, 2017 Mortgage Commercial Consumer Auto and Leasing Unallocated Total (In thousands) Allowance for loan and lease losses for originated and other loans: Balance at beginning of period $ 18,578 $ 9,888 $ 13,394 $ 18,621 $ 2 $ 60,483 Charge-offs (2,162) (4,841) (4,012) (7,775) - (18,790) Recoveries 63 136 780 4,176 - 5,155 Provision (recapture) for originated and other loan and lease losses 2,185 12,096 4,819 3,720 (2) 22,818 Balance at end of period $ 18,664 $ 17,279 $ 14,981 $ 18,742 $ - $ 69,666 Six-Month Period Ended June 30, 2017 Mortgage Commercial Consumer Auto and Leasing Unallocated Total (In thousands) Allowance for loan and lease losses for originated and other loans: Balance at beginning of period $ 17,344 $ 8,995 $ 13,067 $ 19,463 $ 431 $ 59,300 Charge-offs (4,541) (5,697) (7,368) (15,339) - (32,945) Recoveries 119 226 945 7,470 - 8,760 Provision (recapture) for originated and other loan and lease losses 5,742 13,755 8,337 7,148 (431) 34,551 Balance at end of period $ 18,664 $ 17,279 $ 14,981 $ 18,742 $ - $ 69,666 December 31, 2017 Mortgage Commercial Consumer Auto and Leasing Unallocated Total (In thousands) Allowance for loan and lease losses on originated and other loans: Ending allowance balance attributable to loans: Individually evaluated for impairment $ 9,121 $ 10,573 $ - $ - $ - $ 19,694 Collectively evaluated for impairment 11,318 19,685 16,454 25,567 - 73,024 Total ending allowance balance $ 20,439 $ 30,258 $ 16,454 $ 25,567 $ - $ 92,718 Loans: Individually evaluated for impairment $ 85,403 $ 71,538 $ - $ - $ - $ 156,941 Collectively evaluated for impairment 598,204 1,235,723 330,039 883,985 - 3,047,951 Total ending loan balance $ 683,607 $ 1,307,261 $ 330,039 $ 883,985 $ - $ 3,204,892 Allowance for BBVAPR Acquired Loan Losses Loans accounted for under ASC 310-20 (Loans with revolving feature and/or acquired at a premium) The following tables present the activity in our allowance for loan losses and related recorded investment of the associated loans in our BBVAPR acquired loan portfolio accounted for under ASC 310-20, for the periods indicated : Quarter Ended June 30, 2018 Commercial Consumer Auto Total (In thousands) Allowance for loan and lease losses for acquired BBVAPR loans accounted for under ASC 310-20: Balance at beginning of period $ 37 $ 2,659 $ 488 $ 3,184 Charge-offs (5) (420) (88) (513) Recoveries 12 94 244 350 Provision (recapture) for acquired BBVAPR loan and lease losses accounted for under ASC 310-20 42 24 (361) (295) Balance at end of period $ 86 $ 2,357 $ 283 $ 2,726 Six-Month Period Ended June 30, 2018 Commercial Consumer Auto Total (In thousands) Allowance for loan and lease losses for acquired BBVAPR loans accounted for under ASC 310-20: Balance at beginning of period $ 42 $ 3,225 $ 595 $ 3,862 Charge-offs (5) (1,442) (213) (1,660) Recoveries 15 148 472 635 Provision (recapture) for acquired BBVAPR loan and lease losses accounted for under ASC 310-20 34 426 (571) (111) Balance at end of period $ 86 $ 2,357 $ 283 $ 2,726 June 30, 2018 Commercial Consumer Auto Total (In thousands) Allowance for loan and lease losses for acquired BBVAPR loans accounted for under ASC 310-20: Ending allowance balance attributable to loans: Individually evaluated for impairment $ 68 $ - $ - $ 68 Collectively evaluated for impairment 18 2,357 283 2,658 Total ending allowance balance $ 86 $ 2,357 $ 283 $ 2,726 Loans: Individually evaluated for impairment $ 747 $ - $ - $ 747 Collectively evaluated for impairment 2,162 25,736 11,283 39,181 Total ending loan balance $ 2,909 $ 25,736 $ 11,283 $ 39,928 Quarter Ended June 30, 2017 Commercial Consumer Auto Total (In thousands) Allowance for loan and lease losses for acquired BBVAPR loans accounted for under ASC 310-20: Balance at beginning of period $ 183 $ 2,591 $ 841 $ 3,615 Charge-offs (126) (771) (205) (1,102) Recoveries 2 295 597 894 Provision (recapture) for acquired loan and lease losses accounted for under ASC 310-20 (18) 508 (549) (59) Balance at end of period $ 41 $ 2,623 $ 684 $ 3,348 Six-Month Period Ended June 30, 2017 Commercial Consumer Auto Total (In thousands) Allowance for loan and lease losses for acquired BBVAPR loans accounted for under ASC 310-20: Balance at beginning of year $ 169 $ 3,028 $ 1,103 $ 4,300 Charge-offs (132) (1,656) (483) (2,271) Recoveries 3 359 1,049 1,411 Provision (recapture) for acquired loan and lease losses accounted for under ASC 310-20 1 892 (985) (92) Balance at end of period $ 41 $ 2,623 $ 684 $ 3,348 December 31, 2017 Commercial Consumer Auto Total (In thousands) Allowance for loan and lease losses for acquired BBVAPR loans accounted for under ASC 310-20: Ending allowance balance attributable to loans: Individually evaluated for impairment $ 20 $ - $ - $ 20 Collectively evaluated for impairment 22 3,225 595 3,842 Total ending allowance balance $ 42 $ 3,225 $ 595 $ 3,862 Loans: Individually evaluated for impairment $ 747 $ - $ - $ 747 Collectively evaluated for impairment 3,633 28,915 21,969 54,517 Total ending loan balance $ 4,380 $ 28,915 $ 21,969 $ 55,264 Loans Accounted for under ASC 310-30 (including those accounted for under ASC 310-30 by analogy) For loans accounted for under ASC 310- 30, as part of the evaluation of actual versus expected cash flows, Oriental assesses on a quarterly basis the credit quality of these loans based on delinquency, severity factors and risk ratings, among other assumptions. Migration and credit quality trends are assessed at the pool level, by comparing information from the latest evaluation period through the end of the reporting period. The following tables present the activity in our allowance for loan losses and related recorded investment of the acquired BBVAPR loan portfolio accounted for under ASC 310-30 for the periods indicated : Quarter Ended June 30, 2018 Mortgage Commercial Consumer Auto Total (In thousands) Allowance for loan and lease losses for acquired BBVAPR loans accounted for under ASC 310-30: Balance at beginning of period $ 14,331 $ 22,047 $ 18 $ 6,770 43,166 Provision for acquired BBVAPR loans and lease losses accounted for under ASC 310-30 236 1,306 - - 1,542 Allowance de-recognition - (334) - (198) (532) Balance at end of period $ 14,567 $ 23,019 $ 18 $ 6,572 44,176 Six-Month Period Ended June 30, 2018 Mortgage Commercial Consumer Auto Total (In thousands) Allowance for loan and lease losses for acquired BBVAPR loans accounted for under ASC 310-30: Balance at beginning of period $ 14,085 $ 23,691 $ 18 $ 7,961 45,755 Provision (recapture) for acquired BBVAPR loans and lease losses accounted for under ASC 310-30 550 2,058 - (887) 1,721 Allowance de-recogntion (68) (2,730) - (502) (3,300) Balance at end of period $ 14,567 $ 23,019 $ 18 $ 6,572 44,176 Quarter Ended June 30, 2017 Mortgage Commercial Auto Total (In thousands) Allowance for loan and lease losses for acquired BBVAPR loans accounted for under ASC 310-30: Balance at beginning of period $ 3,573 $ 23,528 $ 7,829 $ 34,930 Provision (recapture) for acquired BBVAPR loans and lease losses accounted for under ASC 310-30 630 2,735 - 3,365 Allowance de-recognition (62) (649) (90) (801) Balance at end of period $ 4,141 $ 25,614 $ 7,739 $ 37,494 Six-Month Period Ended June 30, 2017 Mortgage Commercial Auto Total (In thousands) Allowance for loan and lease losses for acquired BBVAPR loans accounted for under ASC 310-30: Balance at beginning of period $ 2,682 $ 23,452 $ 4,922 $ 31,056 Provision for acquired BBVAPR loans and lease losses accounted for under ASC 310-30 1,552 2,958 3,186 7,696 Allowance de-recogntion (93) (796) (369) (1,258) Balance at end of period $ 4,141 $ 25,614 $ 7,739 $ 37,494 Allowance for Acquired Eurobank Loan Losses The changes in the allowance for loan and lease losses on acquired Eurobank loans for the quarters and six-month periods ended June 30 , 2018 and 2017 were as follows: Quarter Ended June 30, 2018 Loans Secured by 1-4 Family Residential Properties Commercial Consumer Total (In thousands) Allowance for loan and lease losses for acquired Eurobank loans: Balance at beginning of period $ 15,414 $ 9,992 $ 5 $ 25,411 Provision for loan and lease losses, net 605 60 - 665 Allowance de-recognition (849) (912) (1) (1,762) Balance at end of period $ 15,170 $ 9,140 $ 4 $ 24,314 Six-Month Period Ended June 30, 2018 Loans Secured by 1-4 Family Residential Properties Commercial Consumer Total (In thousands) Allowance for loan and lease losses for acquired Eurobank loans: Balance at beginning of period $ 15,187 $ 9,982 $ 5 $ 25,174 Provision for loan and lease losses, net 784 21 - 805 Allowance de-recognition (801) (863) (1) (1,665) Balance at end of period $ 15,170 $ 9,140 $ 4 $ 24,314 Quarter Ended June 30, 2017 Loans secured by 1-4 Family Residential Properties Commercial Consumer Total (In thousands) Allowance for loan and lease losses for acquired Eurobank loans: Balance at beginning of period $ 14,168 $ 7,833 $ 5 $ 22,006 Provision for (recapture) acquired Eurobank loan and lease losses, net 474 (62) - 412 Allowance de-recognition (991) 360 - (631) Balance at end of period $ 13,651 $ 8,131 $ 5 $ 21,787 Six-Month Period Ended June 30, 2017 Loans secured by 1-4 Family Residential Properties Commercial Consumer Total (In thousands) Allowance for loan and lease losses for Eurobank loans: Balance at beginning of period $ 11,947 $ 9,328 $ 6 $ 21,281 Provision for (recapture) acquired Eurobank loan and lease losses, net 2,872 (840) - 2,032 Allowance de-recognition (1,168) (357) (1) (1,526) Balance at end of period $ 13,651 $ 8,131 $ 5 $ 21,787</t>
  </si>
  <si>
    <t>FDIC Indemnification Asset and True-up Payment Obligation</t>
  </si>
  <si>
    <t>Banking and Thrift [Abstract]</t>
  </si>
  <si>
    <t>FDIC Indemnification Asset and True-up Payment Obligation [Text Block]</t>
  </si>
  <si>
    <t>NOTE 7 - FDIC SHARED-LOSS AGREEMENTS On February 6, 2017, the Bank and the FDIC agreed to terminate the single family and commercial shared-loss agreements related to the FDIC assisted acquisition of Eurobank on April 30, 2010. As part of the loss share termination transaction, the Bank made a payment of $ 10.1 million to the FDIC and recorded a net benefit of $ 1.4 million. Such termination payment took into account the anticipated reimbursements over the life of the shared-loss agreements and the true-up payment liability of the Bank anticipated at the end of the ten - year term of the single family shared-loss agreement. All rights and obligations of the parties under the shared-loss agreements terminated as of the closing date of the agreement.</t>
  </si>
  <si>
    <t>Foreclosed Real Estate</t>
  </si>
  <si>
    <t>Other Real Estate [Abstract]</t>
  </si>
  <si>
    <t>Real Estate Owned Text Block</t>
  </si>
  <si>
    <t>NOTE 8 — FORECLOSED REAL ESTATE The following tables present the activity related to foreclosed real estate for the quarters and six-months periods ended June 30 , 2018 and 2017 : Quarter Ended June 30, 2018 Originated and other loans and leases held for investment Acquired BBVAPR loans Acquired Eurobank loans Total (In thousands) Balance at beginning of period $ 13,365 $ 16,495 $ 10,454 $ 40,314 Decline in value (170) (478) (290) (938) Additions 1,782 3,275 1,828 6,885 Sales (2,791) (1,801) (1,118) (5,710) Other adjustments - - - - Balance at end of period $ 12,186 $ 17,491 $ 10,874 $ 40,551 Quarter Ended June 30, 2017 Originated and other loans and leases held for investment Acquired BBVAPR loans Acquired Eurobank loans Total (In thousands) Balance at beginning of period $ 13,468 $ 21,534 $ 12,549 $ 47,551 Decline in value (844) (936) (522) (2,302) Additions 4,445 3,553 1,493 9,491 Sales (1,228) (2,367) (810) (4,405) Other adjustments - (113) - (113) Balance at end of period $ 15,841 $ 21,671 $ 12,710 $ 50,222 Six-Month Period Ended June 30, 2018 Originated and other loans and leases held for investment Acquired BBVAPR loans Acquired Eurobank loans Total (In thousands) Balance at beginning of period $ 14,283 $ 18,346 $ 11,545 $ 44,174 Decline in value (658) (1,514) (752) (2,924) Additions 3,269 4,925 1,941 10,135 Sales (4,708) (4,266) (1,860) (10,834) Balance at end of period $ 12,186 $ 17,491 $ 10,874 $ 40,551 Six-Month Period Ended June 30, 2017 Originated and other loans and leases held for investment Acquired BBVAPR loans Acquired Eurobank loans Total (In thousands) Balance at beginning of period $ 12,389 $ 21,379 $ 13,751 $ 47,519 Decline in value (1,081) (1,628) (1,270) (3,979) Additions 7,856 7,087 1,932 16,875 Sales (3,239) (5,054) (1,703) (9,996) Other adjustments (84) (113) - (197) Balance at end of period $ 15,841 $ 21,671 $ 12,710 $ 50,222 After hurricanes Irma and Maria in September 2017, m anagement evaluat ed the potential impact these events brought to Oriental’s foreclosed real estate, considering the related underlying insurance coverage. Oriental has performed property inspections and t aking into consideration all available information, the fair value of these properties was not materially impacted .</t>
  </si>
  <si>
    <t>Derivative Activities</t>
  </si>
  <si>
    <t>Derivative Activities [Abstract]</t>
  </si>
  <si>
    <t>Derivative Acitivities</t>
  </si>
  <si>
    <t xml:space="preserve">NOTE 9 — DERIVATIVES The following table presents Oriental ’s derivative assets and liabilities at June 30 , 2018 and December 31 , 2017 : June 30, December 31, 2018 2017 (In thousands) Derivative assets: Interest rate swaps designated as cash flow hedges $ 421 $ - Interest rate swaps not designated as hedges 335 618 Interest rate caps 344 153 $ 1,100 $ 771 Derivative liabilities: Interest rate swaps designated as cash flow hedges - 510 Interest rate swaps not designated as hedges 335 618 Interest rate caps 344 153 $ 679 $ 1,281 Interest Rate Swaps Oriental enters into interest rate swap contracts to hedge the variability of future interest cash flows of forecasted wholesale borrowings attributable to changes in a predetermined variable index rate. The interest rate swaps effectively fix Oriental ’s interest payments on an amount of forecasted interest expense attributable to the variable index rate corresponding to the swap notional stated rate. These swaps are designated as cash flow hedges for the forecasted wholesale bor rowing transactions, are properly documented as such, and therefore, qualify for cash flow hedge accounting. Any gain or loss associated with the effective portion of the cash flow hedges is recognized in other comprehensive (loss) and is subsequent ly reclassified into operations in the period during which the hedged forecasted transactions affect earnings. Changes in the fair value of these derivatives are recorded in accumulated other comprehensive income to the extent there is no significant ineff ectiveness in the cash flow hedging relationships. Currently, Oriental does not expect to reclassify any amount included in other comprehensive (loss) related to these interest rate swaps to operations in the next twelve months. The following table shows a summary of these swaps and their terms at June 30 , 2018 : Notional Fixed Variable Trade Settlement Maturity Type Amount Rate Rate Index Date Date Date (In thousands) Interest Rate Swaps $ 34,352 2.4210% 1-Month LIBOR 07/03/13 07/03/13 08/01/23 $ 34,352 An accumulated unrealized gain of $ 42 1 thousand and a loss of $ 510 thousand were recognized in accumulated other comprehensive income related to the valuation of these swaps at June 30 , 2018 and December 31 , 2017 , respectively, and the related asset or liability is being reflected in the consolidated statements of financial condition. At June 30 , 2018 and December 31 , 2017 , interest rate swaps not designated as hedging instruments that were offered to clients represented an asset of $335 thousan d and $618 thousand, respectively, and were included as part of derivative assets in the consolidated statements of financial position. The credit risk to these clients stemming from these derivatives, if any, is not material. At June 30 , 2018 and December 31 , 2017 , interest rate swaps not designated as hedging instruments that are the mirror-images of the derivatives offered to clients represented a liability of $335 thousand and $618 thousand, respectively, and were included as part of derivative lia bilities in the consolidated statements of financial condition.
The following table shows a summary of these interest rate swaps not designated as hedging instruments and their terms at June 30 , 2018 : Notional Fixed Variable Settlement Maturity Type Amount Rate Rate Index Date Date (In thousands) Interest Rate Swaps - Derivatives Offered to Clients $ 12,500 5.5050% 1-Month LIBOR 04/11/09 04/11/19 $ 12,500 Interest Rate Swaps - Mirror Image Derivatives $ 12,500 5.5050% 1-Month LIBOR 04/11/09 04/11/19 $ 12,500 Interest Rate Caps Oriental has entered into interest rate cap transactions with various clients with floating-rate debt who wish to protect their financial results against increases in interest rates. In these cases, Oriental simultaneously enters into mirror-image interest rate cap transactions with financial counterparties. None of these cap transactions qualify for hedge accounting, and therefore, they are marked to market through earnings. As of June 30 , 2018 and December 31 , 2017 , t he ou tstanding total notional amount of interest rate caps was $ 151.8 million and $ 152.6 million, respectively. At June 30 , 2018 and December 31 , 2017 , the interest rate caps sold to clients represented a liability of $344 thousand and $153 thousand , respe ctively, and were included as part of derivative liabilities in the consolidated statements of financial condition. At June 30 , 2018 and December 31 , 2017 , the interest rate caps purchased as mirror-images represented an asset of $344 thousand and $15 3 thousand, respectively, and were included as part of derivative assets in the consolidated statements of financial condition. </t>
  </si>
  <si>
    <t>Accrued Interest Receivable and Other Assets</t>
  </si>
  <si>
    <t>Accrued Interest Receivable And Other Assets [Abstract]</t>
  </si>
  <si>
    <t>Other Assets Disclosure [Text Block]</t>
  </si>
  <si>
    <t>NOTE 10 — ACCRUED INTEREST RECEIVABLE AND OTHER ASSETS Accrued interest receivable at June 30 , 2018 and December 31 , 2017 consists of the following: June 30, December 31, 2018 2017 (In thousands) Loans, excluding acquired loans $ 30,944 $ 46,936 Investments 3,532 3,033 $ 34,476 $ 49,969 Accrued interest receivable at December 31 , 2017 , included $ 39.7 million, resulting from the loan payment moratorium. Accrued interest receivable resulting from the loan payment moratorium has been decreasing, as most moratoriums have expired. Some of these accrued interests are payable at the end of the loan term. O ther assets at June 30 , 2018 and December 31 , 2017 consist of the following: June 30, December 31, 2018 2017 (In thousands) Prepaid expenses $ 10,742 $ 9,200 Other repossessed assets 5,483 3,548 Core deposit and customer relationship intangibles 4,027 4,687 Tax credits 2,277 4,277 Investment in Statutory Trust 1,083 1,083 Accounts receivable and other assets 35,693 41,898 $ 59,305 $ 64,693 Prepaid expenses amounting to $10.7 million and $9.2 million at June 30 , 2018 and December 31 , 2017 , respectively, include prepaid municipal, property and income taxes aggregating to $ 8.5 million and $ 5.7 million, respectively. In connection with the FDIC-assisted acquisition and the BBVAPR Acquisition, Oriental recorded a core deposit intangible representing the value of checking and savings deposits acquired. At June 30 , 2018 and December 31 , 2017 this core deposit intangible amounted to $ 2.9 m illion and $ 3.3 million, respectively. In addition, Oriental recorded a customer relationship intangible representing the value of customer relationships acquired with the acquisition of the securities broker-dealer and insurance agency in the BBVAPR Acqui sition. At June 30 , 2018 and December 31 , 2017 , this customer relationship intangible amounted to $ 1.1 million and $ 1.4 million, respectively. Other repossessed assets totaled $ 5.5 million and $3.5 million at June 30 , 2018 and December 31 , 2017 , respectively, that consist mainly of repossessed automobiles , which are recorded at their net realizable value. At June 30 , 2018 and December 31 , 2017 , tax credits for Oriental totaled $2.3 million and $4.3 million, respectively . These tax credits d o not have an expiration date.</t>
  </si>
  <si>
    <t>Deposits and Related Interest</t>
  </si>
  <si>
    <t>Deposits and Related Interest [Abstract]</t>
  </si>
  <si>
    <t>Deposit and Related Interest</t>
  </si>
  <si>
    <t>NOTE 11 — DEPOSITS AND RELATED INTEREST Total deposits, including related accrued interest payable, as of June 30 , 2018 and December 31 , 2017 consist of the following: June 30, December 31, 2018 2017 (In thousands) Non-interest bearing demand deposits $ 1,110,738 $ 969,525 Interest-bearing savings and demand deposits 2,285,357 2,274,116 Individual retirement accounts 208,807 231,376 Retail certificates of deposit 601,687 595,983 Institutional certificates of deposit 212,187 209,951 Total core deposits 4,418,776 4,280,951 Brokered deposits 461,425 518,531 Total deposits $ 4,880,201 $ 4,799,482 Brokered deposits include $ 42 7.1 million in certificates of deposits and $ 34.3 million in money market accounts at June 30 , 2018 , and $ 471.6 million in certificates of deposits and $ 46.9 million in money market accounts at December 31 , 2017 . The weighted average interest rate of Oriental’s deposits was 0.63 % and 0.65 % at June 30 , 2018 and December 31 , 2017 , respectively. Interest expense for the quarters and six-month periods ended June 30 , 2018 and 2017 was as follows : Quarter Ended June 30, Six-Month Period Ended June 30, 2018 2017 2018 2017 (In thousands) Demand and savings deposits $ 2,956 $ 2,939 $ 5,768 $ 5,848 Certificates of deposit 4,695 4,713 9,181 9,157 $ 7,651 $ 7,652 $ 14,949 $ 15,005 At June 30 , 2018 and December 31 , 2017 , time deposits in denominations of $250 thousand or higher, excluding accrued interest and unamortized discounts, amounted to $ 363.4 million and $ 359.6 million, respectively. Such amounts include public funds time deposits from various Puerto Rico government municipalities, agencies, and corporations of $ 33.2 million and $ 3.5 million at a weighted average rate of 0.93 % and 0.28 % at June 30 , 2018 and December 31 , 2017 , respectively. At June 30 , 2018 and December 31 , 2017 , total public fund deposits from various Puerto Rico government municipalities, agencies, and corporations amounted to $ 156.9 million and $ 153.1 million, respectively. These public funds were collateralized with commercial loans amoun ting to $ 201.2 million and $ 173.0 million at June 30 , 2018 and December 31 , 2017 , respectively. Excluding accrued interest of approximately $ 1.7 million , the scheduled maturities of certificates of deposit at June 30 , 2018 and 2017 are as follows : June 30, December 31, 2018 2017 (In thousands) Within one year: Three (3) months or less $ 286,623 $ 316,382 Over 3 months through 1 year 505,206 508,285 791,829 824,667 Over 1 through 2 years 468,489 470,670 Over 2 through 3 years 111,344 137,016 Over 3 through 4 years 30,850 36,125 Over 4 through 5 years 45,630 38,623 $ 1,448,142 $ 1,507,101 The table of scheduled maturities of certificates of deposits above includes brokered-deposits and individual retirement accounts. The aggregate amount of overdrafts in demand deposit accounts that were reclassified to loans amounted to $ 367 thousand and $ 2.2 million as of June 30 , 2018 and December 31 , 2017 , respectively.</t>
  </si>
  <si>
    <t>Borrowings and Related Interest</t>
  </si>
  <si>
    <t>Debt Disclosure [Abstract]</t>
  </si>
  <si>
    <t>Borrowings</t>
  </si>
  <si>
    <t>NOTE 1 2 — BORROWINGS AND RELATED INTEREST Securities Sold under Agreements to Repurchase At June 30 , 2018 , securities underlying agreements to repurchase were delivered to, and are being held by, the counterparties with whom the repurchase agreements were transacted. The counterparties have agreed to resell to Oriental the same or similar securities at the maturity of these agreements. The purpose of these transactions is to provide financing for Oriental ’s securities portfolio. At June 30 , 2018 and December 31 , 2017 , securities sold under agreements to repurchase (classified by counterparty), excludi ng accrued interest in the amount of $ 391 thousand and $ 369 thousand , respectively, were as follows: June 30, December 31, 2018 2017 Fair Value of Fair Value of Borrowing Underlying Borrowing Underlying Balance Collateral Balance Collateral (In thousands) KGS Alpha 12,460 13,855 - - Amherst Pierpont 46,427 48,966 - - JP Morgan Chase Bank NA 80,000 86,252 82,500 88,974 Nomura 60,000 63,464 - - JVB Financial 28,522 30,561 - - Federal Home Loan Bank 110,000 116,330 110,000 116,509 Citigroup 49,970 53,249 - - Total $ 387,379 $ 412,677 $ 192,500 $ 205,483 The following table shows a summary of Oriental ’s repurchase agreements and their terms, excluding accrued interest in the amount of $ 391 thousand , at June 30 , 2018 : Weighted- Borrowing Average Maturity Year of Maturity Balance Coupon Settlement Date Date (In thousands) 2018 60,000 2.26% 6/8/2018 7/3/2018 46,427 2.32% 6/26/2018 7/3/2018 28,522 2.16% 6/15/2018 7/12/2018 49,970 2.22% 6/22/2018 7/20/2018 12,460 2.18% 6/25/2018 7/25/2018 2019 50,000 1.72% 3/2/2017 9/3/2019 2020 60,000 1.85% 3/2/2017 3/2/2020 50,000 2.61% 3/15/2018 3/15/2020 30,000 2.70% 3/23/2018 3/23/2020 $ 387,379 2.20% All of the repurchase agreem ents referred to above with maturity dates up to the date of this report were renewed as short-term repurchase agreements.
The following table presents the repurchase liability a ssociated with the repurchase agreement transactions (excluding accrued interest) by maturity. Also, it includes the carrying value and approximate market value of collateral (excluding accrued interest) at June 30 , 2018 and December 31 , 2017 . There was no cash collateral at June 30 , 2018 and December 31 , 2017 . Market Value of Underlying Collateral Market Value of Underlying Collateral Weighted FNMA and Weighted FNMA and Repurchase Average FHLMC Repurchase Average FHLMC Liability Rate Certificates Liability Rate Certificates June 30, 2018 December 31, 2017 (Dollars in thousands) Less than 90 days $ 197,379 2.24% $ 210,095 $ - - $ - Over 90 days 190,000 2.15% 202,582 192,500 1.63% 205,483 Total $ 387,379 2.20% $ 412,677 $ 192,500 1.63% $ 205,483 Advances from the Federal Home Loan Bank of New York Advances are received from the FHLB-NY under an agreement whereby Oriental is required to maintain a minimum amount of qualifying collateral with a fair value of at least 110 % of the outstanding advances. At June 30 , 2018 and December 31 , 2017 , these advances were secured by mortgage and commercial loans amounting to $ 910.7 million and $ 1. 3 billion, respectively. Also, at June 30 , 2018 and December 31 , 2017 , Oriental had an additional borrowing capacity with the FHLB-NY of $ 775.6 million and $ 920.0 m illion, respectively. At June 30 , 2018 and December 31 , 2017 , the weighted average remaining maturity of FHLB’s advances was 8.4 months and 3.2 months , respectively. The original terms of these advances range between one month and seven years, and the FHLB-NY does not have the right to exercise put options at par on any advances outstanding as of June 30 , 2018 . The following table shows a summary of these advanc es and their terms, excluding accrued interest in the amount of $ 123 thousand , at June 30 , 2018 Weighted- Borrowing Average Maturity Year of Maturity Balance Coupon Settlement Date Date (In thousands) 2018 34,352 2.14% 6/1/2018 7/2/2018 70,000 2.08% 6/29/2018 7/2/2018 2020 9,039 2.59% 7/19/2013 7/20/2020 2023 12,500 2.94% 5/9/2018 5/9/2023 2,100 2.92% 6/8/2018 6/8/2023 $ 127,991 2.23% All of the advances referred to above with maturity dates up to the date of this report were renewed as one-month short-term advances. Subordinated Capital Notes Subordinated capital notes amounted to $36.1 million at June 30 , 2018 and December 31 , 2017 , for both periods .</t>
  </si>
  <si>
    <t>Offsettings of Assets/Liabilities</t>
  </si>
  <si>
    <t>Offsetting [Abstract]</t>
  </si>
  <si>
    <t>Balance sheet Offsetting [Text Block]</t>
  </si>
  <si>
    <t>NOTE 1 3 – OFFSETTING OF FINANCIAL ASSETS AND LIABILITIES Oriental ’s derivatives are subject to agreements which allow a right of set-off with each respective counterparty. In addition, Oriental ’s securities purchased under agreements to resell and securities sold under agreements to repurchase have a right of set-off with the respective counterparty under the supplemental terms of the master repurchase a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 h and securities, may from time to time be segregated in an account at a third-party custodian pursuant to an account control agreement. The following table presents the potential effect of rights of set-off associated with Oriental ’s recognized financi al assets and liabilities at June 30 , 2018 and December 31 , 2017 : June 30, 2018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1,100 $ - $ 1,100 $ 2,013 $ - $ (913) December 31, 2017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771 $ - $ 771 $ 2,010 $ - $ (1,239) June 30, 2018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679 $ - $ 679 $ - $ 1,980 $ (1,301) Securities sold under agreements to repurchase 387,379 - 387,379 412,677 - (25,298) Total $ 388,058 $ - $ 388,058 $ 412,677 $ 1,980 $ (26,599) December 31, 2017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281 $ - $ 1,281 $ - $ 1,980 $ (699) Securities sold under agreements to repurchase 192,500 - 192,500 205,483 - (12,983) Total $ 193,781 $ - $ 193,781 $ 205,483 $ 1,980 $ (13,682)</t>
  </si>
  <si>
    <t>Income Taxes</t>
  </si>
  <si>
    <t>Income Taxes [Abstract]</t>
  </si>
  <si>
    <t>NOTE 1 4 — INCOME TAXES At June 30 , 2018 and December 31 , 2017 , Oriental’s net deferred tax asset amounted to $ 125.1 million and $12 7.4 million, respectively. In assessing the realizability of the deferred tax asset, management considers whether it is more likely than not that some portion or the entire deferred tax asset will not be realized. The ultimate realization of the deferred tax asset is dependent upon the generation of future taxable income during the periods in which those temporary differ ences become deductible. Management considers the scheduled reversal of deferred tax liabilities, projected future taxable income, and tax planning strategies in making this assessment. Based upon the level of historical taxable income and projections fo r future taxable income over the periods in which the deferred tax asset are deductible, management believes it is more likely than not that Oriental will realize the deferred tax asset, net of the existing valuation allowances recorded at June 30 , 2018 and December 31 , 2017 . The amount of the deferred tax asset that is considered realizable could be reduced in the near term if estimates of future taxable income during the carry forward period are reduced . Oriental classifies unrecognized tax benefits in other liabilities. These gross unrecognized tax benefits would affect the effective tax rate if realized. At June 30 , 2018 the amount of unrecognized tax benefits remained at $ 1.3 million when compared to December 31 , 2017 . Oriental had accrued $ 48 thousand at June 30 , 2018 ( December 31 , 2017 - $ 97 thousand) for the payment of interest and penalties relating to unrecognized tax benefits . Oriental is subject to the dispositions of the 2011 Puerto Rico Internal Revenue Code, as amended (the "Code"). The Code imposes a maximum corporate tax rate of 39 %. Oriental maintained a lower effective tax rate for the six-month periods ended June 30 , 2018 and 2017 of 32.4 % and 29 .0 %, respectively. O riental has operations in U.S. through its wholly owned subsidiary OPC, a retirement plan administration based in Florida. Also, in October 2017, Oriental expanded its operations in U.S. through the Bank's wholly owned subsidiary OFG USA LLC . Both subsidiaries are subject to state and federal taxes. OPC is subject to Florida state taxes and OFG USA is subject to North Carolina state taxes. OPC is a corporation and OFG USA elected to be classified as a corporation. Income tax expense for the quarters ended June 30 , 2018 and 2017 was $9.6 million and $4.0 million, respectively. Income tax expense for the six-month periods ended June 30 , 2018 and 2017 was $17.6 million and $13.2 million, respectively .</t>
  </si>
  <si>
    <t>Regulatory Capital Requirements</t>
  </si>
  <si>
    <t>Regulatory Capital Requirements Abstract</t>
  </si>
  <si>
    <t>Regulatory Capital Requirements Under Banking Regulations Text Block</t>
  </si>
  <si>
    <t>NOTE 15 — REGULATORY CAPITAL REQUIREMENTS Regulatory Capital Requirements OFG Bancorp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Oriental ’s financial statements. Under capital adequacy guidelines and the regulatory framework for prompt corrective action, Oriental and the Bank must meet specific capital guidelines that involve quantitative measures of their assets, liabilities and certain off-balance sheet items as calculated under regulatory accounting practices. The capital amounts and classificat ion are also subject to qualitative judgments by the regulators about components, risk weightings, and other factors. Pursuant to the Dodd-Frank Act, federal banking regulators adopted capital rules that became effective January 1, 2015 for Oriental and the Bank (subject to certain phase-in periods through January 1, 2019) and that replaced their general risk-based capital rules, advanced approaches rule, market risk rule, and leverage rules. Among other matters, the new capital rules: (i) introduce a new capital measure called “Common Equity Tier 1” (“CET1”) and related regulatory capital ratio of CET1 to risk-weighted assets; (ii) specify that Tier 1 capital consists of CET1 and “Additional Tier 1 capital” instruments meeting certain revised requirements ; (iii) mandate that most deductions/adjustments to regulatory capital measures be made to CET1 and not to the other components of capital; and (iv) expand the scope of the deductions from and adjustments to capital as compared to prior regulations. The cu rrent capital rules prescribe a new standardized approach for risk weightings that expand the risk-weighting categories from the previous four Basel I-derived categories (0%, 20%, 50% and 100%) to a larger and more risk-sensitive number of categories, depen ding on the nature of the assets, and resulting in higher risk weights for a variety of asset classes. Pursuant to the current capital rules, the minimum capital ratios requirements are as follows: 4.5% CET1 to risk-weighted assets; 6.0% Tier 1 capital (that is, CET1 plus Additional Tier 1 capital) to risk-weighted assets; 8.0% Total capital (that is, Tier 1 capital plus Tier 2 capital) to risk-weighted assets; and 4.0% Tier 1 capital to average consolidated assets as reported on consolidated financial statements (known as the “leverage ratio”). As of June 30 , 2018 and December 31 , 2017 , OFG Bancorp and the Bank met all capital adequacy requirements to which they are subject. As of June 30 , 2018 and December 31 , 2017 , the Bank is “well capitalized” under the regulatory framework for prompt corrective action. To be categorized as “well capitalized,” an institution must maintain minimum CET1 risk-based, Tier 1 risk-based, to tal risk-based, and Tier 1 leverage ratios as set forth in the tables presented below. OFG Bancorp ’s and the Bank’s actual capital amounts and ratios as of June 30 , 2018 and December 31 , 2017 are as follows: Minimum Capital Minimum to be Well Actual Requirement Capitalized Amount Ratio Amount Ratio Amount Ratio (Dollars in thousands) OFG Bancorp Ratios As of June 30, 2018 Total capital to risk-weighted assets $ 931,717 19.67% $ 379,002 8.00% $ 473,753 10.00% Tier 1 capital to risk-weighted assets $ 870,792 18.38% $ 284,252 6.00% $ 379,002 8.00% Common equity tier 1 capital to risk-weighted assets $ 669,922 14.14% $ 213,189 4.50% $ 307,939 6.50% Tier 1 capital to average total assets $ 870,792 13.92% $ 250,165 4.00% $ 312,706 5.00% As of December 31, 2017 Total capital to risk-weighted assets $ 899,258 20.34% $ 353,653 8.00% $ 442,067 10.00% Tier 1 capital to risk-weighted assets $ 842,133 19.05% $ 265,240 6.00% $ 353,653 8.00% Common equity tier 1 capital to risk-weighted assets $ 644,804 14.59% $ 198,930 4.50% $ 287,343 6.50% Tier 1 capital to average total assets $ 842,133 13.92% $ 242,057 4.00% $ 302,571 5.00% Minimum Capital Minimum to be Well Actual Requirement Capitalized Amount Ratio Amount Ratio Amount Ratio (Dollars in thousands) Bank Ratios As of June 30, 2018 Total capital to risk-weighted assets $ 907,578 19.18% $ 378,612 8.00% $ 473,265 10.00% Tier 1 capital to risk-weighted assets $ 846,903 17.89% $ 283,959 6.00% $ 378,612 8.00% Common equity tier 1 capital to risk-weighted assets $ 846,903 17.89% $ 212,969 4.50% $ 307,622 6.50% Tier 1 capital to average total assets $ 846,903 13.59% $ 249,314 4.00% $ 311,643 5.00% As of December 31, 2017 Total capital to risk-weighted assets $ 879,648 19.92% $ 353,265 8.00% $ 441,581 10.00% Tier 1 capital to risk-weighted assets $ 822,776 18.63% $ 264,949 6.00% $ 353,265 8.00% Common equity tier 1 capital to risk-weighted assets $ 822,776 18.63% $ 198,712 4.50% $ 287,028 6.50% Tier 1 capital to average total assets $ 822,776 13.63% $ 241,417 4.00% $ 301,771 5.00%</t>
  </si>
  <si>
    <t>Stockholders' Equity</t>
  </si>
  <si>
    <t>Stockholders' Equity [Abstract]</t>
  </si>
  <si>
    <t>Stockholders' equity</t>
  </si>
  <si>
    <t>NOTE 16 – STOCKHOLDERS’ EQUITY Additional Paid-in Capital Additional paid-in capital represents contributed capital in excess of par value of common and preferred stock net of the costs of issuance. As of b oth June 30 , 2018 and December 31 , 2017 , accumulated issuance costs charged against additional paid- in capital amounted to $ 13.6 million and $ 10.1 million for preferred and common stock, respectively. Legal Surplus The Puerto Rico Banking Act requires that a minimum of 10 % of the Bank’s net income or loss for the year be transferred to a reserve fund until such fund (legal surplus) equals the total paid in capital on common and preferred stock. At June 30 , 2018 and December 31 , 2017 , the Bank’s legal surplus amounted to $ 85.2 million and $ 81.5 million, respectively. The amount transferred to the legal surplus account is not available for the payment of dividends to shareholders. Treasury Stock Under Oriental ’s current stock repurchase program it is authorized to purchase in the open market up to $ 7.7 million of its outstanding shares of common stock. The shares of common stock repurchased are to be held by Oriental as treasury shares. During the six-month periods ended June 30 , 2018 and 2017 , Oriental did not purchase any shares under the program. At June 30 , 2018 the number of shares that may yet be purchased under the $70 million program is estimated at 550,239 and was calculated by dividing the remaining balance of $ 7.7 million by $ 14.05 (closing price of Oriental's common stock at June 30 , 2018 ). The activity in connection with common shares held in treasury by Oriental for the six-month periods ended June 30 , 2018 and 2017 is set forth below : Six-Month Period Ended June 30, 2018 2017 Dollar Dollar Shares Amount Shares Amount (In thousands, except shares data) Beginning of period 8,678,427 $ 104,502 8,711,025 $ 104,860 Common shares used upon lapse of restricted stock units (35,753) (533) (32,598) (358) End of period 8,642,674 $ 103,969 8,678,427 $ 104,502</t>
  </si>
  <si>
    <t>Accumulated Other Comprehensive Income</t>
  </si>
  <si>
    <t>Disclosure Text Block Abstract</t>
  </si>
  <si>
    <t>Comprehensive Income Note Text Block</t>
  </si>
  <si>
    <t>NOTE 17 - ACCUMULATED OTHER COMPREHENSIVE INCOME Accumulated other comprehensive income, net of income taxes, as of June 30 , 2018 and December 31 , 2017 consisted of: June 30, December 31, 2018 2017 (In thousands) Unrealized loss on securities available-for-sale which are not other-than-temporarily impaired $ (17,967) $ (3,003) Income tax effect of unrealized loss on securities available-for-sale 2,449 365 Net unrealized gain on securities available-for-sale which are not other-than-temporarily impaired (15,518) (2,638) Unrealized gain (loss) on cash flow hedges 421 (510) Income tax effect of unrealized (gain) loss on cash flow hedges (165) 199 Net unrealized gain (loss) on cash flow hedges 256 (311) Accumulated other comprehensive (loss), net of income taxes $ (15,262) $ (2,949) The following table presents changes in accumulated other comprehensive income by component, net of taxes, for the quarter s and six-month periods ended June 30 , 2018 and 2017 : Quarter Ended June 30, 2018 2017 Net unrealized Net unrealized Accumulated Net unrealized Net unrealized Accumulated gains on loss on other gains on loss on other securities cash flow comprehensive securities cash flow comprehensive available-for-sale hedges (loss) income available-for-sale hedges (loss) income (In thousands) Beginning balance $ (12,274) $ 89 $ (12,185) $ 3,850 $ (502) $ 3,348 Other comprehensive loss before reclassifications (3,178) (281) (3,459) (3,618) (189) (3,807) Amounts reclassified out of accumulated other comprehensive income (loss) (66) 448 382 24 128 152 Other comprehensive income (loss) (3,244) 167 (3,077) (3,594) (61) (3,655) Ending balance $ (15,518) $ 256 $ (15,262) $ 256 $ (563) $ (307) Six-Month Period Ended June 30, 2018 2017 Net unrealized Net unrealized Accumulated Net unrealized Net unrealized Accumulated gains on loss on other gains on loss on other securities cash flow comprehensive securities cash flow comprehensive available-for-sale hedges (loss) income available-for-sale hedges (loss) income (In thousands) Beginning balance $ (2,638) $ (311) $ (2,949) $ 2,209 $ (613) $ 1,596 Other comprehensive loss before reclassifications (12,754) (255) (13,009) (1,911) (227) (2,138) Amounts reclassified out of accumulated other comprehensive income (loss) (126) 822 696 (42) 277 235 Other comprehensive income (loss) (12,880) 567 (12,313) (1,953) 50 (1,903) Ending balance $ (15,518) $ 256 $ (15,262) $ 256 $ (563) $ (307) The following table presents reclassifications out of accumulated other comprehensive income for the quarters and six-month periods ended June 30 , 2018 and 2017 : Amount reclassified out of accumulated other comprehensive income Affected Line Item in Consolidated Statement of Operations Quarter Ended June 30, 2018 2017 (In thousands) Cash flow hedges: Interest-rate contracts $ 448 $ 128 Net interest expense Available-for-sale securities: Gain on sale of investments - 6,891 Income tax expense Residual tax effect from OIB's change in applicable tax rate - 95 Income tax expense Tax effect from changes in tax rates (66) (71) Income tax expense $ 382 $ 7,043 Amount reclassified out of accumulated other comprehensive income Affected Line Item in Consolidated Statement of Operations Six-Month Period Ended June 30, 2018 2017 (In thousands) Cash flow hedges: Interest-rate contracts $ 822 $ 277 Net interest expense Available-for-sale securities: Gain on sale of investments - 6,891 Income tax expense Residual tax effect from OIB's change in applicable tax rate 5 103 Income tax expense Tax effect from changes in tax rates (131) (145) Income tax expense $ 696 $ 7,126</t>
  </si>
  <si>
    <t>Earnings Per Common Share</t>
  </si>
  <si>
    <t>Earnings Per Share [Abstract]</t>
  </si>
  <si>
    <t>Earnings Per Share Text Block</t>
  </si>
  <si>
    <t>NOTE 18 – EARNINGS PER COMMON SHARE The calculation of earnings per common share for the quarters and six-month periods ended June 30 , 2018 and 2017 is as follows: Quarter Ended June 30, Six-Month Period Ended June 30, 2018 2017 2018 2017 (In thousands, except per share data) Net income $ 19,649 $ 17,104 $ 36,566 $ 32,254 Less: Dividends on preferred stock Non-convertible preferred stock (Series A, B, and D) (1,628) (1,629) (3,255) (3,256) Convertible preferred stock (Series C) (1,837) (1,837) (3,675) (3,675) Income available to common shareholders $ 16,184 $ 13,638 $ 29,636 $ 25,323 Effect of assumed conversion of the convertible preferred stock 1,837 1,837 3,675 3,675 Income available to common shareholders assuming conversion $ 18,021 $ 15,475 $ 33,311 $ 28,998 Weighted average common shares and share equivalents: Average common shares outstanding 43,975 43,947 43,965 43,931 Effect of dilutive securities: Average potential common shares-options 113 15 54 24 Average potential common shares-assuming conversion of convertible preferred stock 7,138 7,138 7,138 7,138 Total weighted average common shares outstanding and equivalents 51,226 51,100 51,157 51,093 Earnings per common share - basic $ 0.36 $ 0.30 $ 0.67 $ 0.58 Earnings per common share - diluted $ 0.35 $ 0.30 $ 0.65 $ 0.57 In computing diluted earnings per common share, the 84,000 shares of convertible preferred stock, which remain outstanding at June 30 , 2018 , with a conversion rate, subject to certain conditions, of 86.4225 shares of common stock per share, were included as average potential common shares from the date they were issued and outstanding. Moreover, in computing diluted earnings per common share, the dividends declared during the quarters and six-month periods ended June 30 , 2018 and 2017 on t he convertible preferred stock were added back as income available to common shareholders. For the quarters ended June 30 , 2018 and 2017 , weighted-average stock options with an anti-dilutive effect on earnings per share not included in the calcul ation amounted to 433 , 493 and 967,041 , respectively. For the six-month period ended June 30 , 2018 and 2017 , weighted-average stock options with an anti-dilutive effect on earnings per share not included in the calculation amounted to 442,221 and 890 ,472 , respectively.</t>
  </si>
  <si>
    <t>Guarantees</t>
  </si>
  <si>
    <t>Guarantees [Abstract]</t>
  </si>
  <si>
    <t>Guarantees [Text Block]</t>
  </si>
  <si>
    <t>NOTE 19 – GUARANTEES At June 30 , 2018 and December 31 , 2017 , the unamortized balance of the obligations undertaken in issuing the guarantees under standby letters of credit represented a liability of $ 21.3 million and $ 21.1 million, respectively. Oriental has a liability for residential mortgage loans sold subject to credit recourse, pursuant to FNMA’s residential mortgage loan sales and securitization programs. At June 30 , 2018 and December 31 , 2017 , the unpaid principal balance of residentia l mortgage loans sold subject to credit recourse was $ 5.9 million and $ 6.4 million, respectively. The following table shows the changes in Oriental ’s liability for estimated losses from these credit recourse agreements, included in the consolidated statem ents of financial condition during the quarters and six-month periods ended June 30 , 2018 and 2017 . Quarter Ended June 30, Six-Month Period Ended June 30, 2018 2017 2018 2017 (In thousands) Balance at beginning of period $ 264 $ 570 $ 358 $ 710 Net (charge-offs/terminations) recoveries (75) (111) (169) (251) Balance at end of period $ 189 $ 459 $ 189 $ 459 The estimated losses to be absorbed under the credit recourse arrangements were recorded as a liability when the credit recourse was assumed, and are updated on a quarterly basis. The expected loss, which represents the amount expected to be lost on a given loan, considers the probability of default and loss severity. The probability of default represents the probability that a loan in good standing would become 120 days delinquent, in which case Oriental is o bligated to repurchase the loan . If a borr ower defaults, pursuant to the credit recourse provided, Oriental is required to repurchase the loan or reimburse the third party investor for the incurred loss. The maximum potential amount of future payments that Oriental would be required to make under the recourse arrangements is equivalent to the total outstanding balance of the residential mortgage loans serviced with recourse and interest, if applicable. During the quarter ended June 30 , 2018 , Oriental did not repurchase any mortgage loans subje ct to credit recourse provisions. During the quarter ended June 30 , 2017 , Oriental repurchased approximately $ 66 thousand of unpaid principal balance in mortgage loans subject to the credit recourse provisions. During the six-month periods ended June 30 , 2018 , Oriental did not repurchase any mortgage loans subject to credit recourse provisions. During the six-month periods ended June 30 , 2017 , Oriental repurchased approximately $ 107 thousand of unpaid principal balance in mortgage loans subje ct to the credit recourse provisions. If a borrower defaults, Oriental has rights to the underlying collateral securing the mortgage loan. Oriental suffers losses on these mortgage loans when the proceeds from a foreclosure sale of the collateral property are less than the outstanding principal balance of the loan, any uncollected interest advanced, and the costs of holding and disposing the related property. At June 30 , 2018 , Oriental’s liability for estimated credit losses related to loans sold with credit recourse amounted to $ 189 thousand (December 31, 201 7 – $ 358 thousand). When Oriental sells or securitizes mortgage loans, it generally makes customary representations and warranties regarding the characteristics of the loans sold. Oriental 's mort gage operations division groups conforming mortgage loans into pools which are exchanged for FNMA and GNMA mortgage-backed securities, which are generally sold to private investors, or are sold directly to FNMA or other private investors for cash. As requi red under such mortgage backed securities programs, quality review procedures are performed by Oriental to ensure that asset guideline qualifications are met. To the extent the loans do not meet specified characteristics, Oriental may be required to repurchase such loans or indemnify for losses and bear any subsequent loss related to the loans. During the quarter ended June 30 , 2018 , Oriental repurchased $ 2.4 million ( June 30 , 2017 – $ 1.4 million) of unpaid principal balance in mortgage loa ns , excluding mortgage loans subject to credit recourse provision referred above . During the six-month periods ended June 30 , 2018 , Oriental repurchased $ 4.7 million ( June 30 , 2017 – $ 2.3 million) of unpaid principal balance in mortgage loans , ex cluding mortgage loans subject to credit recourse provision referred above . During the quarters ended June 30 , 2018 and 2017 , Oriental recognized $ 375 thousand and $ 254 thousand, respectively, in losses from the repurchase of residential mortgage l oans sold subject to credit recourse, and $ 31 thousand and $ 283 thousand, respectively, in losses from the repurchase of residential mortgage loans as a result of breaches of the customary representations and warranties. During the six-month periods ended June 30 , 2018 and 2017 , Oriental recognized $ 375 thousand and $ 354 thousand, respectively, in losses from the repurchase of residential mortgage loans sold subject to credit recourse, and $ 30 thousand and $ 590 thousand, respectively, in losses from the repurchase of residential mortgage loans as a result of breaches of the customary representations and warranties. Servi cing agreements relating to the mortgage-backed securities programs of FNMA and GNMA, and to mortgage loans sold or serviced to ce rtain other investors, including the FHLMC, require Oriental to advance funds to make scheduled payments of principal, interest, taxes and insurance, if such payments have not been received from the borrowers. At June 30 , 2018 , Oriental serviced $ 880. 4 million ( December 31 , 2017 - $ 864.9 million) in mortgage loans for third-parties. Oriental generally recovers funds advanced pursuant to these arrangements from the mortgage owner, from liquidation proceeds when the mortgage loan is foreclosed or, in the case of FHA/VA loans, under the applicable FHA and VA insurance and guarantees programs. However, in the meantime, Oriental must absorb the cost of the funds it advances during the time the advance is outstanding. Oriental must also bear the costs of atte mpting to collect on delinquent and defaulted mortgage loans. In addition, if a defaulted loan is not cured, the mortgage loan would be canceled as part of the foreclosure proceedings and Oriental would not receive any future servicing income with respect to that loan. At June 30 , 2018 , the outstanding balance of funds advanced by Oriental under such mortgage loan servicing agreements was approximately $ 651 thousand ( December 31 , 2017 - $ 440 thousand). To the extent the mortgage loans underlying Orient al's servicing portfolio experience increased delinquencies, Oriental would be required to dedicate additional cash resources to comply with its obligation to advance funds as well as incur additional administrative costs related to increases in collection efforts.</t>
  </si>
  <si>
    <t>Commitments and Contingencies</t>
  </si>
  <si>
    <t>Commitments and Contingencies [Abstract]</t>
  </si>
  <si>
    <t>Commitments</t>
  </si>
  <si>
    <t>NOTE 20 — COMMITMENTS AND CONTINGENCIES Loan Commitments In the normal course of business, Oriental becomes a party to credit-related financial instruments with off-balance-sheet risk to meet the financing needs of its customers. These financial instruments include commitments to extend credit, standby and commercial letters of credit, and financial gua rantees. Those instruments involve, to varying degrees, elements of credit and interest rate risk in excess of the amounts recognized in the consolidated statements of financial condition. The contract or notional amount of those instruments reflects the e xtent of Oriental ’s involvement in particular types of financial instruments. Oriental ’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 ated with these instruments is meaningful only when all related and offsetting transactions are identified. Oriental uses the same credit policies in making commitments and conditional obligations as it does for on-balance-sheet instruments. Credit-related financial instruments at June 30 , 2018 and December 31 , 2017 were as follows: June 30, December 31, 2018 2017 (In thousands) Commitments to extend credit $ 539,661 $ 485,019 Commercial letters of credit 1,735 494 Commitments to extend credit represent agreements to lend to a customer as long as there is no violation of any condition established in the contract. Commitments generally have fixed expiration dates or other termination clauses and may require payment of a fee. Oriental evaluates each customer’s creditworthiness on a case-by-case basis. The amount of collateral obtained, if it is deemed necessary by Oriental upon the extension of credit, is based on management’s credit evaluation of the counterparty. A t June 30 , 2018 and December 31 , 2017 , commitments to extend credit consisted mainly of undisbursed available amounts on commercial lines of credit, construction loans, and revolving credit card arrangements. Since many of the unused commitments are e xpected to expire unused or be only partially used, the total amount of these unused commitments does not necessarily represent future cash requirements. These lines of credit had a reserve of $ 567 thousand a t both June 30 , 2018 and December 31 , 2017 . Commercial letters of credit are issued or confirmed to guarantee payment of customers’ payables or receivables in short-term international trade transactions. Generally, drafts will be drawn when the underlying transaction is consummated as intended. Ho wever, the short-term nature of this instrument serves to mitigate the risk associated with these contracts. The summary of instruments that are considered financial guarantees in accordance with the authoritative guidance related to guarantor’s accountin g and disclosure requirements for guarantees, including indirect guarantees of indebtedness of others, at June 30 , 2018 and December 31 , 2017 , is as follows: June 30, December 31, 2018 2017 (In thousands) Standby letters of credit and financial guarantees $ 21,343 $ 21,107 Loans sold with recourse 5,917 6,420 Standby letters of credit and financial guarantees are written conditional commitments issued by Oriental to guarantee the payment and/or performance of a customer to a third party (“beneficiary”). If the customer fails to comply with the agreement, the beneficiary may draw on the standby letter of credit or financial guarantee as a remedy. The amount of cred 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Oriental upon extension of credit, is based on management’s credit evaluation of the customer. Lease Commitments Oriental has entered into various operating lease agreements for branch facilities and administrative offices. Rent expense for the quarters ended June 30 , 2018 and 2017 , amounted to $ 3 .2 million and $ 2.5 million , respectively . For the six-month periods ended June 30 , 2018 and 2017 , rent expense amounted to $ 5. 4 million and $ 4.5 million, respectively, and is included in the "occupancy and equipment" caption in the unaudited consolidated statements of opera tions. Future rental commitments under leases in effect at June 30 , 2018 , exclusive of taxes, insurance, and maintenance expenses payable by Oriental , are summarized as follows: Minimum Rent Year Ending December 31, (In thousands) 2018 $ 4,995 2019 5,542 2020 4,000 2021 3,127 2022 2,485 Thereafter 6,880 $ 27,029</t>
  </si>
  <si>
    <t>Contingencies</t>
  </si>
  <si>
    <t>Contingencies Oriental and its subsidiaries are defendants in a number of legal proceedings incidental to their business. In the ordinary course of business, Oriental and its subsidiaries are also subject to governmental and regulatory examinations. Certain subsidiaries of Oriental , including the Bank (and its subsidiary OIB), Oriental Financial Services, and Oriental Insurance, are subject to regulation by various U.S., Puerto Rico and other regulators. Oriental seeks to resolve all li tigation and regulatory matters in the manner management believes is in the best interests of Oriental and its shareholders, and contests allegations of liability or wrongdoing and, where applicable, the amount of damages or scope of any penalties or other relief sought as appropriate in each pending matter. Subject to the accounting and disclosure framework under the provisions of ASC 450, it is the opinion of Oriental ’s management, based on current knowledge and after taking into account its current lega l accruals, that the eventual outcome of all matters would not be likely to have a material adverse effect on the consolidated statements of financial condition of Oriental . Nonetheless, given the substantial or indeterminate amounts sought in certain of t hese matters, and the inherent unpredictability of such matters, an adverse outcome in certain of these matters could, from time to time, have a material adverse effect on Oriental ’s consolidated results of operations or cash flows in particular quarterly or annual periods. Oriental has evaluated all litigation and regulatory matters where the likelihood of a potential loss is deemed reasonably possible. Oriental has determined that the estimate of the reasonably possible loss is not significant.</t>
  </si>
  <si>
    <t>Fair Value</t>
  </si>
  <si>
    <t>Fair Value Disclosures [Abstract]</t>
  </si>
  <si>
    <t>NOTE 21 - FAIR VALUE OF FINANCIAL INSTRUMENTS Oriental follows the fair value measurement framework under U.S. Generally Accepted Accounting Principles (“GAAP”) . Fair Value Measurement The fair value measurement framework defines fair value as the exchange price that would be received for an asset or paid to transfer a liability in the principal or most advantageous market for the asset or liability in an orderly transaction between market participants on the measurement date. This framework also es tablishes a fair value hierarchy which requires an entity to maximize the use of observable inputs and minimize the use of unobservable inputs when measuring fair value. Money market investments The fair value of money market investments is based on the carrying amounts reflected in the consolidated statements of financial condition as these are reasonable estimates of fair value given the short-term nature of the instruments. Investment securities The fair value of investment securities is based on qu oted market prices, when available, or market prices provided by Interactive Data Corporation ("IDC"), an independent, well-recognized pricing company. Suc h securities are classified as Level 1 or L evel 2 depending on the basis for determining fair value. If listed prices or quotes are not available, fair value is based upon externally developed models that use both observable and unobservable inputs depending on the market activity of the instrument, and suc h securities are classified as L evel 3. At June 30 , 2018 and December 31 , 2017 , Oriental did not have investment securities classified as Level 3. Securities purchased under agreements to resell The fair value of securities purchased under agreements to resell is based on the carrying amounts reflected in the consolidated statements of financial condition as these are reasonable estimates of fair value given the short-term nature of instruments . Derivative instruments The fair value of the interest rate swaps is largely a function of the fina 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The fair value of most of these derivative instruments is based on observable market parameters, which include discounting the instruments’ cash flows using the U.S. dollar LIBOR-based discount rates, and also applying yield curves that account for the industry sector and the credit rating of the counterparty and/or Oriental . Certain other derivative instruments with limited market activity are valued using e xternally developed models that consider unobservable market parameters. Based on their valuation methodology, derivative instruments are classified as Level 2 or Level 3. Servicing assets Servicing assets do not trade in an active market with readily observable prices. Servicing assets are priced using a discounted cash flow model. The valuation model considers servicing fees, portfolio characteristics, prepayment assumptions, delinquency rates, late charges, other ancillary revenues, cost to service a nd other economic factors. Due to the unobservable nature of certain valuation inputs, the servicing rights are classified as Level 3.
Impaired Loans Impaired loans are carried at the present value of expected future cash flows using the loan’s existing rate in a discounted cash flow calculation, or the fair value of the collateral if the loan is collateral-dependent. Expected cash flows are based on internal inputs reflecting expected default rates on contractual cash flows. This method of estim ating fair value does not incorporate the exit-price concept of fair value described in ASC 820-10 and would generally result in a higher value than the exit-price approach. For loans measured using the estimated fair value of collateral less costs to sell , fair value is generally determined based on the fair value of the collateral, which is derived from appraisals that take into consideration prices in observed transactions involving similar assets in similar locations, in accordance with the provisions o f ASC 310-10-35 less disposition costs. Currently, the associated loans considered impaired are classified as Level 3. Foreclosed real estate Foreclosed real estate includes real estate properties securing residential mortgage and commercial loans. The f air value of foreclosed real estate may be determined using an external appraisal, broker price option or an internal valuation. These foreclosed assets are classified as Level 3 given certain internal adjustments that may be made to external appraisals. Other repossessed assets Other repossessed assets include repossessed automobiles. The fair value of the repossessed automobiles may be determined using internal valuation and an external appraisal. These repossessed assets are classified as Level 3 given certain internal adjustments that may be made to external appraisals. Assets and liabilities measured at fair value on a recurring and non-recurring basis are summarized below: June 30, 2018 Fair Value Measurements Level 1 Level 2 Level 3 Total (In thousands) Recurring fair value measurements: Investment securities available-for-sale $ - $ 872,341 $ - $ 872,341 Trading securities - 418 - 418 Money market investments 6,991 - - 6,991 Derivative assets - 1,100 - 1,100 Servicing assets - - 10,829 10,829 Derivative liabilities - (679) - (679) $ 6,991 $ 873,180 $ 10,829 $ 891,000 Non-recurring fair value measurements: Impaired commercial loans $ - $ - $ 69,799 $ 69,799 Foreclosed real estate - - 40,551 40,551 Other repossessed assets - - 5,483 5,483 $ - $ - $ 115,833 $ 115,833 December 31, 2017 Fair Value Measurements Level 1 Level 2 Level 3 Total (In thousands) Recurring fair value measurements: Investment securities available-for-sale $ - $ 645,797 $ - $ 645,797 Trading securities - 191 - 191 Money market investments 7,021 - - 7,021 Derivative assets - 771 - 771 Servicing assets - - 9,821 9,821 Derivative liabilities - (1,281) - (1,281) $ 7,021 $ 645,478 $ 9,821 $ 662,320 Non-recurring fair value measurements: Impaired commercial loans $ - $ - $ 72,285 $ 72,285 Foreclosed real estate - - 44,174 44,174 Other repossessed assets - - 3,548 3,548 $ - $ - $ 120,007 $ 120,007 The table below presents a reconciliation of all assets and liabilities measured at fair value on a recurring basis using significant unobservable inputs (Level 3) for the quarters and six-month periods ended June 30 , 2018 and 2017 : Servicing assets Quarter Ended June 30, Level 3 Instruments Only 2018 2017 (In thousands) Balance at beginning of period $ 10,533 $ 9,688 New instruments acquired 389 540 Principal repayments (210) (164) Changes in fair value of servicing assets 117 (198) Balance at end of period $ 10,829 $ 9,866 Servicing assets Six-Month Period Ended June 30, Level 3 Instruments Only 2018 2017 (In thousands) Balance at beginning of period $ 9,821 $ 9,858 New instruments acquired 741 1,074 Principal repayments (409) (326) Changes in fair value of servicing assets 676 (740) Balance at end of period $ 10,829 $ 9,866 During the quarters and six-month periods ended June 30 , 2018 and 2017 , there were purchases and sales of assets and liabilities measured at fair value on a recurring basis. There were no transfers into and out of Level 1 and Level 2 fair value measurements during such periods. The table below presents quantitative information for all assets and liabilities measured at fair value on a recurring and non-recurring basis using significant unobservable inputs (Level 3) at June 30 , 2018 : June 30, 2018 Fair Value Valuation Technique Unobservable Input Range (In thousands) Servicing assets $ 10,829 Cash flow valuation Constant prepayment rate 4.66% -8.64% Discount rate 10.00% - 12.00% Collateral dependent impaired loans $ 35,131 Fair value of property or collateral Appraised value less disposition costs 17.20% - 34.20% Other non-collateral dependent impaired loans $ 34,668 Cash flow valuation Discount rate 4.25% - 10.50% Foreclosed real estate $ 40,551 Fair value of property or collateral Appraised value less disposition costs 17.20% - 34.20% Other repossessed assets $ 5,483 Fair value of property or collateral Estimated net realizable value less disposition costs 36.00% - 64.00% Information about Sensitivity to Changes in Significant Unobservable Inputs Servicing assets – The significant unobservable inputs used in the fair value measurement of Oriental ’s servicing as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 ting changes in discount rates and prepayment speed assumptions) and other changes, including changes due to collection/realization of expected cash flows. Fair Value of Financial Instruments The information about the estimated fair value of financial instruments required by GAAP is presented hereunder. The aggregate fair value amounts presented do not necessarily represent management’s estimate of the underlying value of Oriental . The estimated fair value is subjective in nature, involves uncertainties and matters of significant judgment and, therefore, cannot be determined with precision. Changes in assumptions could affect these fair value estimat es. The fair value estimates do not take into consideration the value of future business and the value of assets and liabilities that are not financial instruments. Other significant tangible and intangible assets that are not considered financial instrume nts are the value of long-term customer relations hips of retail deposits, and premises and equipment . The estimated fair value and carrying value of Oriental ’s financial instruments at June 30 , 2018 and December 31 , 2017 is as follows: June 30, December 31, 2018 2017 Fair Carrying Fair Carrying Value Value Value Value (In thousands) Level 1 Financial Assets: Cash and cash equivalents $ 375,335 $ 375,335 $ 485,203 $ 485,203 Restricted cash $ 3,030 $ 3,030 $ 3,030 $ 3,030 Level 2 Financial Assets: Trading securities $ 418 $ 418 $ 191 $ 191 Investment securities available-for-sale $ 872,341 $ 872,341 $ 645,797 $ 645,797 Investment securities held-to-maturity $ 447,947 $ 465,427 $ 497,681 $ 506,064 Federal Home Loan Bank (FHLB) stock $ 14,919 $ 14,919 $ 13,995 $ 13,995 Other investments $ 3 $ 3 $ 3 $ 3 Derivative assets $ 1,100 $ 1,100 $ 771 $ 771 Financial Liabilities: Derivative liabilities $ 679 $ 679 $ 1,281 $ 1,281 Level 3 Financial Assets: Total loans (including loans held-for-sale) $ 3,897,042 $ 4,315,866 $ 3,842,907 $ 4,056,329 Accrued interest receivable $ 34,476 $ 34,476 $ 49,969 $ 49,969 Servicing assets $ 10,829 $ 10,829 $ 9,821 $ 9,821 Accounts receivable and other assets $ 35,693 $ 35,693 $ 41,898 $ 41,898 Financial Liabilities: Deposits $ 4,850,971 $ 4,880,201 $ 4,782,197 $ 4,799,482 Securities sold under agreements to repurchase $ 385,430 $ 387,770 $ 191,104 $ 192,869 Advances from FHLB $ 127,994 $ 128,114 $ 99,509 $ 99,643 Other borrowings $ 299 $ 299 $ 153 $ 153 Subordinated capital notes $ 33,784 $ 36,083 $ 33,080 $ 36,083 Accrued expenses and other liabilities $ 80,019 $ 80,019 $ 86,791 $ 86,791 The following methods and assumptions were used to estimate the fair values of significant financial instruments at June 30 , 2018 and December 31 , 2017 : • Cash and cash equivalents (including money market investments and time deposits with other banks), restricted cash, accrued interest receivable, accounts receivable and other assets and accrued expenses and other liabilities have been valued at the carrying amounts reflected in the consolidated statements of financial condition as these are reasonable e stimates of fair value given the short-term nature of the instruments . • Investments in FHLB-NY stock are valued at their redemption value. • The fair value of investment securities, including trading securities and other investments, is based on quoted market prices, when available or prices provided from contracted pricing providers, or market prices provided by recognized broker-dealers. If listed prices or quotes are not available, fair value is based upon externally developed models that use b oth observable and unobservable inputs depending on the market activity of the instrument . • The fair value of servicing asset is estimated by using a cash flow valuation model which calculates the present value of estimated future net servicing cash flows, taking into consideration actual and expected loan prepayment ra tes, discount rates, servicing costs, and other economic factors, which are determined based on current market conditions . • The fair values of the derivative instruments are provided by valuation experts and counterparties. Certain derivatives with li mited market activity are valued using externally developed models that consider unobservable market parameters. • Fair value of derivative liabilities, which include interest rate swaps and forward-settlement swaps, are based on the net discounted va lue of the contractual projected cash flows of both the pay-fixed receive-variable legs of the contracts. The projected cash flows are based on the forward yield curve, and discounted using current estimated market rates . • The fair value of the loan portfolio (including loans held-for-sale and non-performing loans) is based on the exit market price , which is estimated by segregating by type, such as mortgage, commercial, consumer, auto and leasing. Each loan segment is further segmented into fixed and adjustable interest rates. The fair value is calculated by discounting contractual cash flows, adjusted for prepayment estimates (voluntary and involuntary), if any, using estimated current market discount rates that reflect the credit and interest rate r isk inherent in the loan. • The fair value of demand deposits and savings accounts is the amount payable on demand at the reporting date. The fair value of fixed-maturity certificates of deposit is based on the discounted value of the contractual cash flows, using estimated current market discount rates for deposits of similar remaining maturities . • The fair value of long-term borrowings, which include securities sold under agreements to repurchase, advances from FHLB, and subordinated capital notes is based on the discounted value of the contractual cash flows using current estimated market discount rates for borrowings with similar terms, remaining maturities and put date s .</t>
  </si>
  <si>
    <t>Banking and Finanial Service Revenues</t>
  </si>
  <si>
    <t>Banking and Financial Service Revenues</t>
  </si>
  <si>
    <t>NOTE 22 – BANKING AND FINANCIAL SERVICE REVENUES The following table presents the major categories of banking and financial service revenues for the quarters and six-month periods ended June 30 , 2018 and 2017 : Quarter Ended June 30, Six-Month Period Ended June 30, 2018 2017 2018 2017 (In thousands) Banking service revenues: Checking accounts fees $ 1,365 $ 1,852 $ 2,884 $ 3,703 Savings accounts fees 157 162 312 317 Electronic banking fees 8,286 7,676 15,856 15,360 Credit life commissions 139 154 258 304 Branch service commissions 396 104 723 251 Servicing and other loan fees 618 305 1,220 789 International fees 179 202 349 349 Miscellaneous income 4 3 5 11 Total banking service revenues 11,144 10,458 21,607 21,084 Wealth management revenue: Insurance income 1,405 1,551 2,644 3,101 Broker fees 1,657 1,795 3,447 3,670 Trust fees 2,902 2,799 5,597 5,347 Retirement plan and administration fees 298 342 584 584 Investment banking fees - 29 9 29 Total wealth management revenue 6,262 6,516 12,281 12,731 Mortgage banking activities: Net servicing fees 1,318 1,185 3,072 2,006 Net gains on sale of mortgage loans and valuation 77 310 80 484 Other (407) (536) (407) (944) Total mortgage banking activities 988 959 2,745 1,546 Total banking and financial service revenues $ 18,394 $ 17,933 $ 36,633 $ 35,361</t>
  </si>
  <si>
    <t>Business Segment</t>
  </si>
  <si>
    <t>Segment Reporting [Abstract]</t>
  </si>
  <si>
    <t>Segment Reporting</t>
  </si>
  <si>
    <t>NOTE 2 3 – BUSINESS SEGMENTS Oriental segregates its businesses into the following major reportable segments of business: Banking, Wealth Management, and Treasury. Management established the reportable segments based on the internal reporting used to evaluate performance and to assess where to allocate resources. Other factors such as Oriental ’s organization, nature of its products, distribution channels and economic characteristics of the products were also considered in the determination of the repor table segments. Oriental measures the performance of these reportable segments based on pre-established goals of different financial parameters such as net income, net interest income, loan production, and fees generated. Oriental ’s methodology for allocat ing non-interest expenses among segments is based on several factors such as revenue, employee headcount, occupied space, dedicated services or time, among others. These factors are reviewed on a periodical basis and may change if the conditions warrant. Banking includes the Bank’s branches and traditional banking products such as deposits and commercial, consumer and mortgage loans. Mortgage banking activities are carried out by the Bank’s mortgage banking division, whose principal activity is to origin ate mortgage loans for Oriental ’s own portfolio. As part of its mortgage banking activities, Oriental may sell loans directly into the secondary market or securitize conforming loans into mortgage-backed securities. Wealth Management is comprised of the B ank’s trust division, Oriental Financial Services, Oriental Insurance, and OPC. The core operations of this segment are financial planning, money management and investment banking, brokerage services, insurance sales activity, corporate and individual trus t and retirement services, as well as retirement plan administration services. The Treasury segment encompasses all of Oriental ’s asset/liability management activities, such as purchases and sales of investment securities, interest rate risk management, d erivatives, and borrowings. Intersegment sales and transfers, if any, are accounted for as if the sales or transfers were to third parties, that is, at current market prices. Following are the results of operations and the selected financial information by operating segment for the quarters and six-month periods ended June 30 , 2018 and 2017 : Quarter Ended June 30, 2018 Wealth Total Major Consolidated Banking Management Treasury Segments Eliminations Total (In thousands) Interest income $ 78,133 $ 14 $ 9,859 $ 88,006 $ - $ 88,006 Interest expense (7,132) - (3,286) (10,418) - (10,418) Net interest income 71,001 14 6,573 77,588 - 77,588 Provision for loan and lease losses (14,744) - (3) (14,747) - (14,747) Non-interest income 12,240 6,448 15 18,703 - 18,703 Non-interest expenses (46,109) (5,282) (909) (52,300) - (52,300) Intersegment revenue 542 - - 542 (542) - Intersegment expenses - (208) (334) (542) 542 - Income before income taxes $ 22,930 $ 972 $ 5,342 $ 29,244 $ - $ 29,244 Income tax expense 8,943 379 273 9,595 - 9,595 Net income $ 13,987 $ 593 $ 5,069 $ 19,649 $ - $ 19,649 Total assets $ 6,006,889 $ 29,253 $ 1,447,949 $ 7,484,091 $ (982,529) $ 6,501,562 Quarter Ended June 30, 2017 Wealth Total Major Consolidated Banking Management Treasury Segments Eliminations Total (In thousands) Interest income $ 77,019 $ 18 $ 8,903 $ 85,940 $ - $ 85,940 Interest expense (6,820) - (3,557) (10,377) - (10,377) Net interest income 70,199 18 5,346 75,563 - 75,563 Provision for loan and lease losses (26,526) - (10) (26,536) - (26,536) Non-interest income 11,776 6,329 6,781 24,886 - 24,886 Non-interest expenses (47,402) (4,100) (1,314) (52,816) - (52,816) Intersegment revenue 346 - 71 417 (417) - Intersegment expenses (71) (254) (92) (417) 417 - Income before income taxes $ 8,322 $ 1,993 $ 10,782 $ 21,097 $ - $ 21,097 Income tax expense (benefit) 3,246 777 (30) 3,993 - 3,993 Net income $ 5,076 $ 1,216 $ 10,812 $ 17,104 $ - $ 17,104 Total assets $ 5,490,287 $ 22,531 $ 1,692,603 $ 7,205,421 $ (969,595) $ 6,235,826 Six-Month Period Ended June 30, 2018 Wealth Total Major Consolidated Banking Management Treasury Segments Eliminations Total (In thousands) Interest income $ 152,507 $ 26 $ 18,643 $ 171,176 $ - $ 171,176 Interest expense (13,422) - (6,172) (19,594) - (19,594) Net interest income 139,085 26 12,471 151,582 - 151,582 Provision for loan and lease losses, net (30,199) - (8) (30,207) - (30,207) Non-interest income 24,433 12,756 28 37,217 - 37,217 Non-interest expenses (94,190) (8,568) (1,663) (104,421) - (104,421) Intersegment revenue 903 - - 903 (903) - Intersegment expenses - (387) (516) (903) 903 - Income before income taxes $ 40,032 $ 3,827 $ 10,312 $ 54,171 $ - $ 54,171 Income tax expense 15,612 1,493 500 17,605 - 17,605 Net income $ 24,420 $ 2,334 $ 9,812 $ 36,566 $ - $ 36,566 Total assets $ 6,006,889 $ 29,253 $ 1,447,949 $ 7,484,091 $ (982,529) $ 6,501,562 Six-Month Period Ended June 30, 2017 Wealth Total Major Consolidated Banking Management Treasury Segments Eliminations Total (In thousands) Interest income $ 154,592 $ 30 $ 17,496 $ 172,118 $ - $ 172,118 Interest expense (13,634) - (8,303) (21,937) - (21,937) Net interest income 140,958 30 9,193 150,181 - 150,181 Provision for loan and lease losses, net (44,168) - (22) (44,190) - (44,190) Non-interest income 25,003 12,257 6,700 43,960 - 43,960 Non-interest expenses (93,456) (8,320) (2,724) (104,500) - (104,500) Intersegment revenue 810 - 142 952 (952) - Intersegment expenses (142) (565) (245) (952) 952 - Income before income taxes $ 29,005 $ 3,402 $ 13,044 $ 45,451 $ - $ 45,451 Income tax expense 11,312 1,327 558 13,197 - 13,197 Net income $ 17,693 $ 2,075 $ 12,486 $ 32,254 $ - $ 32,254 Total assets $ 5,490,287 $ 22,531 $ 1,692,603 $ 7,205,421 $ (969,595) $ 6,235,826</t>
  </si>
  <si>
    <t>Accounting Policies (Policies)</t>
  </si>
  <si>
    <t>Accounting Policies [Abstract]</t>
  </si>
  <si>
    <t>Basis of Presentation</t>
  </si>
  <si>
    <t xml:space="preserve">Nature of Operations OFG Bancorp (“Oriental”) is a publicly-owned financial holding company incorporated under the laws of the Commonwealth of Puerto Rico. Oriental operates through various subsidiaries including, a commercial bank, Oriental Bank (the “Bank”), a securities broker-dealer, Oriental Financial Services Corp. (“Oriental Financial Services”), an insurance agency, Oriental Insurance, LLC. (“Oriental Insurance”), a retirement plan administrator, Oriental Pension Consultants, Inc. (“OPC”), and two operating subsidiaries of the Bank, OFG USA, LLC ("OFG USA") and Oriental International Bank, Inc. Through these subsidiaries and their respective divisions, Oriental provides a wide range of banking and financial services such as commercial, consumer and mortgage lending, auto loans, financial planning, insurance sales, money management and investment banking and brokerage services, as well as corporate and individual trust services. On April 30, 2010, the Bank acquired certain assets and assumed certain deposits and other liabilities of Eurobank, a Puerto Rico commercial bank, in an FDIC-assisted acquisition. On February 6, 2017, the Bank and the FDIC agreed to terminate the shared- loss agreements related to the Eurobank Acquisition. On December 18, 2012, Oriental acquired a group of Puerto Rico-based entities that included Banco Bilbao Vizcaya Argentaria Puerto Rico (“BBVAPR”), a Puerto Rico commercial bank, as well as a securities broker-dealer and an insurance agency, which is referred to herein as the “BBVAPR Acquisition.” These acquired businesses have been integrated with Oriental’s existing business. </t>
  </si>
  <si>
    <t>Restricted Cash (Tables)</t>
  </si>
  <si>
    <t>Restricted Cash Components and Its Secured Investments</t>
  </si>
  <si>
    <t xml:space="preserve"> June 30, December 31, 2018 2017 (In thousands) Cash pledged as collateral to other financial institutions to secure: Derivatives $ 1,980 $ 1,980 Obligations under agreement of loans sold with recourse 1,050 1,050 $ 3,030 $ 3,030</t>
  </si>
  <si>
    <t>Investments Securities (Tables)</t>
  </si>
  <si>
    <t>Investment Table Text Block</t>
  </si>
  <si>
    <t xml:space="preserve"> June 30, 2018 Gross Gross Weighted Amortized Unrealized Unrealized Fair Average Cost Gains Losses Value Yield (In thousands) Available-for-sale Mortgage-backed securities FNMA and FHLMC certificates $ 600,978 $ 266 $ 11,571 $ 589,673 2.58% GNMA certificates 198,301 459 3,902 194,858 3.03% CMOs issued by US government-sponsored agencies 74,147 - 2,992 71,155 1.90% Total mortgage-backed securities 873,426 725 18,465 855,686 2.62% Investment securities US Treasury securities 10,610 - 161 10,449 1.30% Obligations of US government-sponsored agencies 2,622 - 81 2,541 1.38% Obligations of Puerto Rico government and public instrumentalities 2,455 - - 2,455 5.55% Other debt securities 1,195 15 - 1,210 2.95% Total investment securities 16,882 15 242 16,655 2.05% Total securities available for sale $ 890,308 $ 740 $ 18,707 $ 872,341 2.61% Held-to-maturity Mortgage-backed securities FNMA and FHLMC certificates $ 465,427 $ - $ 17,480 $ 447,947 2.07% December 31, 2017 Gross Gross Weighted Amortized Unrealized Unrealized Fair Average Cost Gains Losses Value Yield (In thousands) Available-for-sale Mortgage-backed securities FNMA and FHLMC certificates $ 383,194 $ 1,402 $ 2,881 $ 381,715 2.39% GNMA certificates 166,436 1,486 584 167,338 2.94% CMOs issued by US government-sponsored agencies 82,026 - 1,955 80,071 1.90% Total mortgage-backed securities 631,656 2,888 5,420 629,124 2.47% Investment securities US Treasury securities 10,276 - 113 10,163 1.25% Obligations of US government-sponsored agencies 2,927 - 48 2,879 1.38% Obligations of Puerto Rico government and public instrumentalities 2,455 - 362 2,093 5.55% Other debt securities 1,486 52 - 1,538 2.97% Total investment securities 17,144 52 523 16,673 2.04% Total securities available-for-sale $ 648,800 $ 2,940 $ 5,943 $ 645,797 2.46% Held-to-maturity Mortgage-backed securities FNMA and FHLMC certificates $ 506,064 $ - $ 8,383 $ 497,681 2.07% June 30, 2018 Available-for-sale Held-to-maturity Amortized Cost Fair Value Amortized Cost Fair Value (In thousands) Mortgage-backed securities Due from 1 to 5 years FNMA and FHLMC certificates $ 4,907 $ 4,833 $ - $ - Total due from 1 to 5 years 4,907 4,833 - - Due after 5 to 10 years CMOs issued by US government-sponsored agencies $ 65,480 $ 62,680 $ - $ - FNMA and FHLMC certificates 227,886 223,185 - - Total due after 5 to 10 years 293,366 285,865 - - Due after 10 years FNMA and FHLMC certificates $ 368,185 $ 361,655 $ 465,427 $ 447,947 GNMA certificates 198,301 194,858 - - CMOs issued by US government-sponsored agencies 8,667 8,475 - - Total due after 10 years 575,153 564,988 465,427 447,947 Total mortgage-backed securities 873,426 855,686 465,427 447,947 Investment securities Due less than one year US Treasury securities $ 646 $ 646 $ - $ - Obligations of Puerto Rico government and public instrumentalities 2,455 2,455 - - Total due in less than one year 3,101 3,101 - - Due from 1 to 5 years US Treasury securities $ 9,964 $ 9,803 $ - $ - Obligations of US government and sponsored agencies 2,622 2,541 - - Total due from 1 to 5 years 12,586 12,344 - - Due from 5 to 10 years Other debt securities 1,195 1,210 - - Total due after 5 to 10 years 1,195 1,210 - - Total investment securities 16,882 16,655 - - Total $ 890,308 $ 872,341 $ 465,427 $ 447,947</t>
  </si>
  <si>
    <t>Realized Gain Loss On Investments Table Text Block</t>
  </si>
  <si>
    <t>Six-Month Period Ended June 30, 2017 Book Value Description Sale Price at Sale Gross Gains Gross Losses (In thousands) Sale of securities available-for-sale Mortgage-backed securities FNMA and FHLMC certificates $ 107,510 $ 102,311 $ 5,199 $ - GNMA certificates $ 65,284 $ 63,704 $ 1,580 $ - Investment securities US Treasury securities 39,409 39,297 112 - Total mortgage-backed securities $ 212,203 $ 205,312 $ 6,891 $ -</t>
  </si>
  <si>
    <t>Unrealized Gain Loss On Investments Table Text Block</t>
  </si>
  <si>
    <t>June 30, 2018 12 months or more Amortized Unrealized Fair Cost Loss Value (In thousands) Securities available-for-sale CMOs issued by US Government-sponsored agencies $ 66,298 $ 2,822 $ 63,476 FNMA and FHLMC certificates 101,571 4,296 97,275 Obligations of US Government and sponsored agencies 2,622 81 2,541 GNMA certificates 20,388 1,055 19,333 US Treasury Securities 9,964 161 9,803 $ 200,843 $ 8,415 $ 192,428 Securities held to maturity FNMA and FHLMC certificates $ 324,963 $ 13,594 $ 311,369 Less than 12 months Amortized Unrealized Fair Cost Loss Value (In thousands) Securities available-for-sale CMOs issued by US government-sponsored agencies $ 7,849 $ 170 $ 7,679 FNMA and FHLMC certificates 413,181 7,275 405,906 GNMA certificates 142,431 2,847 139,584 US Treasury Securities 324 - 324 $ 563,785 $ 10,292 $ 553,493 Securities held-to-maturity FNMA and FHLMC Certificates $ 140,464 $ 3,886 $ 136,578 Total Amortized Unrealized Fair Cost Loss Value (In thousands) Securities available-for-sale CMOs issued by US government-sponsored agencies $ 74,147 $ 2,992 $ 71,155 FNMA and FHLMC certificates 514,752 11,571 503,181 Obligations of US government and sponsored agencies 2,622 81 2,541 GNMA certificates 162,819 3,902 158,917 US Treausury Securities 10,288 161 10,127 $ 764,628 $ 18,707 $ 745,921 Securities held-to-maturity FNMA and FHLMC certificates $ 465,427 $ 17,480 $ 447,947 December 31, 2017 12 months or more Amortized Unrealized Fair Cost Loss Value (In thousands) Securities available-for-sale CMOs issued by US Government-sponsored agencies $ 72,562 $ 1,857 $ 70,705 FNMA and FHLMC certificates 111,635 2,122 109,513 Obligations of US Government and sponsored agencies 2,927 48 2,879 Obligations of Puerto Rico government and public instrumentalities 2,455 362 2,093 GNMA certificates 20,803 499 20,304 US Treasury Securities 9,952 113 9,839 $ 220,334 $ 5,001 $ 215,333 Securities available-for-sale FNMA and FHLMC certificates $ 352,399 7,264 345,135 Less than 12 months Amortized Unrealized Fair Cost Loss Value (In thousands) Securities available-for-sale CMOs issued by US Government-sponsored agencies 9,464 98 9,366 FNMA and FHLMC certificates 125,107 759 124,348 GNMA certificates 14,001 85 13,916 US Treasury Securities 324 - 324 $ 148,896 $ 942 $ 147,954 Securities held to maturity FNMA and FHLMC certificates $ 153,665 $ 1,119 $ 152,546 Total Amortized Unrealized Fair Cost Loss Value (In thousands) Securities available-for-sale CMOs issued by US Government-sponsored agencies 82,026 1,955 80,071 FNMA and FHLMC certificates 236,742 2,881 233,861 Obligations of Puerto Rico government and public instrumentalities 2,455 362 2,093 Obligations of US government and sponsored agencies 2,927 48 2,879 GNMA certificates 34,804 584 34,220 US Treausury Securities 10,276 113 10,163 $ 369,230 $ 5,943 $ 363,287 Securities held to maturity FNMA and FHLMC certificates $ 506,064 $ 8,383 $ 497,681</t>
  </si>
  <si>
    <t>Loans Receivable (Tables)</t>
  </si>
  <si>
    <t>Loans And Leases Receivable Net Reported Amount Covered And Not Covered [Abstract]</t>
  </si>
  <si>
    <t>Schedule Of Accounts Notes Loans And Financing Receivable Text Block</t>
  </si>
  <si>
    <t>June 30, December 31, 2018 2017 (In thousands) Originated and other loans and leases held for investment: Mortgage $ 678,259 $ 683,607 Commercial 1,507,368 1,307,261 Consumer 339,341 330,039 Auto and leasing 1,014,664 883,985 3,539,632 3,204,892 Allowance for loan and lease losses on originated and other loans and leases (94,218) (92,718) 3,445,414 3,112,174 Deferred loan costs, net 7,028 6,695 Total originated and other loans loans held for investment, net 3,452,442 3,118,869 Acquired loans: Acquired BBVAPR loans: Accounted for under ASC 310-20 (Loans with revolving feature and/or acquired at a premium) Commercial 2,909 4,380 Consumer 25,736 28,915 Auto 11,283 21,969 39,928 55,264 Allowance for loan and lease losses on acquired BBVAPR loans accounted for under ASC 310-20 (2,726) (3,862) 37,202 51,402 Accounted for under ASC 310-30 (Loans acquired with deteriorated credit quality, including those by analogy) Mortgage 516,934 532,053 Commercial 223,853 243,092 Consumer 495 1,431 Auto 26,937 43,696 768,219 820,272 Allowance for loan and lease losses on acquired BBVAPR loans accounted for under ASC 310-30 (44,176) (45,755) 724,043 774,517 Total acquired BBVAPR loans, net 761,245 825,919 Acquired Eurobank loans: Loans secured by 1-4 family residential properties 65,637 69,538 Commercial 49,706 53,793 Consumer 935 1,112 Total acquired Eurobank loans 116,278 124,443 Allowance for loan and lease losses on Eurobank loans (24,314) (25,174) Total acquired Eurobank loans, net 91,964 99,269 Total acquired loans, net 853,209 925,188 Total held for investment, net 4,305,651 4,044,057 Mortgage loans held-for-sale 10,215 12,272 Total loans, net $ 4,315,866 $ 4,056,329</t>
  </si>
  <si>
    <t>Past Due Financing Receivables [Table Text Block]</t>
  </si>
  <si>
    <t>June 30, 2018 Loans 90+ Days Past Due and 30-59 Days 60-89 Days 90+ Days Total Past Still Past Due Past Due Past Due Due Current Total Loans Accruing (In thousands) Mortgage Traditional (by origination year): Up to the year 2002 $ 165 $ 1,397 $ 3,539 $ 5,101 $ 38,932 $ 44,033 $ 242 Years 2003 and 2004 83 1,624 5,907 7,614 71,750 79,364 - Year 2005 - 831 4,125 4,956 37,488 42,444 68 Year 2006 350 1,603 4,783 6,736 52,292 59,028 - Years 2007, 2008 and 2009 112 1,360 7,443 8,915 56,154 65,069 57 Years 2010, 2011, 2012, 2013 350 719 8,638 9,707 111,791 121,498 366 Years 2014, 2015, 2016, 2017 and 2018 - 132 1,593 1,725 128,731 130,456 - 1,060 7,666 36,028 44,754 497,138 541,892 733 Non-traditional - - 3,131 3,131 12,363 15,494 - Loss mitigation program 12,147 5,135 18,539 35,821 70,274 106,095 2,726 13,207 12,801 57,698 83,706 579,775 663,481 3,459 Home equity secured personal loans - - - - 257 257 - GNMA's buy-back option program - - 14,521 14,521 - 14,521 - 13,207 12,801 72,219 98,227 580,032 678,259 3,459 Commercial Commercial secured by real estate: Corporate - - - - 274,435 274,435 - Institutional - - - - 81,019 81,019 - Middle market - - 5,602 5,602 188,671 194,273 - Retail 1,240 473 9,327 11,040 205,450 216,490 - Floor plan - - - - 4,017 4,017 - Real estate - - - - 15,157 15,157 - 1,240 473 14,929 16,642 768,749 785,391 - Other commercial and industrial: Corporate - - - - 190,414 190,414 - Institutional - - - - 113,810 113,810 - Middle market 7,233 174 881 8,288 86,691 94,979 - Retail 341 212 709 1,262 283,334 284,596 - Floor plan 26 - 51 77 38,101 38,178 - 7,600 386 1,641 9,627 712,350 721,977 - 8,840 859 16,570 26,269 1,481,099 1,507,368 - June 30, 2018 Loans 90+ Days Past Due and 30-59 Days 60-89 Days 90+ Days Total Past Still Past Due Past Due Past Due Due Current Total Loans Accruing (In thousands) Consumer Credit cards $ 701 $ 274 $ 875 $ 1,850 $ 26,009 $ 27,859 $ - Overdrafts 12 1 - 13 145 158 - Personal lines of credit 72 30 40 142 1,789 1,931 - Personal loans 4,045 1,704 1,100 6,849 287,099 293,948 - Cash collateral personal loans 137 87 17 241 15,204 15,445 - 4,967 2,096 2,032 9,095 330,246 339,341 - Auto and leasing 45,953 19,870 11,101 76,924 937,740 1,014,664 - Total $ 72,967 $ 35,626 $ 101,922 $ 210,515 $ 3,329,117 $ 3,539,632 $ 3,459 December 31, 2017 Loans 90+ Days Past Due and 30-59 Days 60-89 Days 90+ Days Total Past Still Past Due Past Due Past Due Due Current Total Loans Accruing (In thousands) Mortgage Traditional (by origination year): Up to the year 2002 $ 86 $ 938 $ 3,537 $ 4,561 $ 41,579 $ 46,140 $ 467 Years 2003 and 2004 92 1,077 6,304 7,473 75,758 83,231 - Year 2005 101 383 3,348 3,832 40,669 44,501 68 Year 2006 242 604 5,971 6,817 55,966 62,783 66 Years 2007, 2008 and 2009 358 1,258 8,561 10,177 58,505 68,682 577 Years 2010, 2011, 2012, 2013 233 978 7,393 8,604 116,674 125,278 1,202 Years 2014, 2015, 2016 and 2017 - 75 1,649 1,724 121,194 122,918 - 1,112 5,313 36,763 43,188 510,345 553,533 2,380 Non-traditional - 326 3,543 3,869 14,401 18,270 - Loss mitigation program 7,233 3,331 18,923 29,487 73,793 103,280 4,981 8,345 8,970 59,229 76,544 598,539 675,083 7,361 Home equity secured personal loans - - - - 256 256 - GNMA's buy-back option program - - 8,268 8,268 - 8,268 - 8,345 8,970 67,497 84,812 598,795 683,607 7,361 Commercial Commercial secured by real estate: Corporate - - - - 235,426 235,426 - Institutional - - 118 118 44,648 44,766 - Middle market 765 - 3,527 4,292 225,649 229,941 - Retail 352 936 9,695 10,983 235,084 246,067 - Floor plan - - - - 3,998 3,998 - Real estate - - - - 17,556 17,556 - 1,117 936 13,340 15,393 762,361 777,754 - Other commercial and industrial: Corporate - - - - 170,015 170,015 - Institutional - - - - 125,591 125,591 - Middle market - - 881 881 84,482 85,363 - Retail 455 103 1,616 2,174 111,078 113,252 - Floor plan 9 - 51 60 35,226 35,286 - 464 103 2,548 3,115 526,392 529,507 - 1,581 1,039 15,888 18,508 1,288,753 1,307,261 - December 31, 2017 Loans 90+ Days Past Due and 30-59 Days 60-89 Days 90+ Days Total Past Still Past Due Past Due Past Due Due Current Total Loans Accruing (In thousands) Consumer Credit cards $ 246 $ 130 $ 1,227 $ 1,603 $ 26,827 $ 28,430 $ - Overdrafts 20 6 31 57 157 214 - Personal lines of credit 259 54 87 400 1,820 2,220 - Personal loans 3,778 1,494 223 5,495 278,982 284,477 - Cash collateral personal loans 103 59 312 474 14,224 14,698 - 4,406 1,743 1,880 8,029 322,010 330,039 - Auto and leasing 21,760 10,399 4,232 36,391 847,594 883,985 - Total $ 36,092 $ 22,151 $ 89,497 $ 147,740 $ 3,057,152 $ 3,204,892 $ 7,361 June 30, 2018 Loans 90+ Days Past Due and 30-59 Days 60-89 Days 90+ Days Total Past Still Past Due Past Due Past Due Due Current Total Loans Accruing (In thousands) Commercial Commercial secured by real estate Retail $ - $ - $ 54 $ 54 $ - $ 54 $ - Floor plan - - 917 917 332 1,249 - - - 971 971 332 1,303 - Other commercial and industrial Retail 22 13 42 77 1,527 1,604 - Floor plan - - 2 2 - 2 - 22 13 44 79 1,527 1,606 - 22 13 1,015 1,050 1,859 2,909 - Consumer Credit cards 516 196 584 1,296 22,185 23,481 - Personal loans 73 8 14 95 2,160 2,255 - 589 204 598 1,391 24,345 25,736 - Auto 726 475 139 1,340 9,943 11,283 - Total $ 1,337 $ 692 $ 1,752 $ 3,781 $ 36,147 $ 39,928 $ - December 31, 2017 Loans 90+ Days Past Due and 30-59 Days 60-89 Days 90+ Days Total Past Still Past Due Past Due Past Due Due Current Total Loans Accruing (In thousands) Commercial Commercial secured by real estate Retail $ - $ - $ 119 $ 119 $ - $ 119 $ - Floor plan - - 928 928 393 1,321 - - - 1,047 1,047 393 1,440 - Other commercial and industrial Retail 36 - 221 257 2,681 2,938 - Floor plan - - 2 2 - 2 - 36 - 223 259 2,681 2,940 - 36 - 1,270 1,306 3,074 4,380 - Consumer Credit cards 208 127 1,310 1,645 24,822 26,467 - Personal loans 139 61 45 245 2,203 2,448 - 347 188 1,355 1,890 27,025 28,915 - Auto 602 248 179 1,029 20,940 21,969 - Total $ 985 $ 436 $ 2,804 $ 4,225 $ 51,039 $ 55,264 $ -</t>
  </si>
  <si>
    <t>Carrying Amounts Of Acquired Loans Tabular Disclosure [Table Text Block]</t>
  </si>
  <si>
    <t>June 30, December 31, 2018 2017 (In thousands) Contractual required payments receivable: $ 1,406,468 $ 1,481,616 Less: Non-accretable discount 350,257 352,431 Cash expected to be collected 1,056,211 1,129,185 Less: Accretable yield 287,992 308,913 Carrying amount, gross 768,219 820,272 Less: allowance for loan and lease losses 44,176 45,755 Carrying amount, net $ 724,043 $ 774,517</t>
  </si>
  <si>
    <t>Accretable Yield for Acquired Loans [Table Text Block]</t>
  </si>
  <si>
    <t>Quarter Ended June 30, 2018 Mortgage Commercial Auto Consumer Total (In thousands) Accretable Yield Activity: Balance at beginning of period $ 248,379 $ 45,711 $ 1,726 $ 649 $ 296,465 Accretion (6,915) (3,597) (656) (194) (11,362) Change in expected cash flows - 2,775 400 73 3,248 Transfer from (to) non-accretable discount 2,439 (2,368) (399) (31) (359) Balance at end of period $ 243,903 $ 42,521 $ 1,071 $ 497 $ 287,992 Non-Accretable Discount Activity: Balance at beginning of period $ 301,107 $ 10,731 $ 23,443 $ 19,309 $ 354,590 Change in actual and expected losses (2,531) (1,956) (197) (8) (4,692) Transfer from accretable yield (2,439) 2,368 399 31 359 Balance at end of period $ 296,137 $ 11,143 $ 23,645 $ 19,332 $ 350,257 Six-Month Period Ended June 30, 2018 Mortgage Commercial Auto Consumer Total (In thousands) Accretable Yield Activity: Balance at beginning of period $ 258,498 $ 46,764 $ 2,766 $ 885 $ 308,913 Accretion (13,988) (7,282) (1,525) (450) (23,245) Change in expected cash flows - 5,931 826 131 6,888 Transfer (to) non-accretable discount (607) (2,892) (996) (69) (4,564) Balance at end of period $ 243,903 $ 42,521 $ 1,071 $ 497 $ 287,992 Non-Accretable Discount Activity: Balance at beginning of period $ 299,501 $ 10,596 $ 23,050 $ 19,284 $ 352,431 Change in actual and expected losses (3,971) (2,345) (401) (21) (6,738) Transfer from accretable yield 607 2,892 996 69 4,564 Balance at end of period $ 296,137 $ 11,143 $ 23,645 $ 19,332 $ 350,257 Quarter Ended June 30, 2017 Mortgage Commercial Auto Consumer Total (In thousands) Accretable Yield Activity: Balance at beginning of period $ 276,817 $ 46,902 $ 6,583 $ 3,058 $ 333,360 Accretion (7,694) (4,513) (1,776) (556) (14,539) Change in actual and expected losses 1 15,993 98 50 16,142 Transfer (to) from non-accretable discount 1,024 (2,344) (52) (1,066) (2,438) Balance at end of period $ 270,148 $ 56,038 $ 4,853 $ 1,486 $ 332,525 Non-Accretable Discount Activity: Balance at beginning of period $ 309,993 $ 14,803 $ 22,564 $ 18,159 $ 365,519 Change in actual and expected losses (2,465) (280) 1,344 206 (1,195) Transfer from (to) accretable yield (1,024) 2,344 52 1,066 2,438 Balance at end of period $ 306,504 $ 16,867 $ 23,960 $ 19,431 $ 366,762 Six-Month Period Ended June 30, 2017 Mortgage Commercial Auto Consumer Total (In thousands) Accretable Yield Activity: Balance at beginning of period $ 292,115 $ 50,366 $ 8,538 $ 3,682 $ 354,701 Accretion (15,584) (9,494) (3,923) (1,158) (30,159) Change in actual and expected losses 2 16,191 150 86 16,429 Transfer (to) from non-accretable discount (6,385) (1,025) 88 (1,124) (8,446) Balance at end of period $ 270,148 $ 56,038 $ 4,853 $ 1,486 $ 332,525 Non-Accretable Discount Activity: Balance at beginning of period $ 305,615 $ 16,965 $ 22,407 $ 18,120 $ 363,107 Change in actual and expected losses (5,496) (1,123) 1,641 187 (4,791) Transfer from (to) accretable yield 6,385 1,025 (88) 1,124 8,446 Balance at end of period $ 306,504 $ 16,867 $ 23,960 $ 19,431 $ 366,762</t>
  </si>
  <si>
    <t>Eurobank loans carrying amount [Table Text Block]</t>
  </si>
  <si>
    <t>March 31 December 31 2018 2017 (In thousands) Contractual required payments receivable: $ 174,859 $ 179,960 Less: Non-accretable discount 5,547 5,845 Cash expected to be collected 169,312 174,115 Less: Accretable yield 46,594 49,672 Carrying amount, gross 122,718 124,443 Less: Allowance for loan and lease losses 25,410 25,174 Carrying amount, net $ 97,308 $ 99,269</t>
  </si>
  <si>
    <t>Accretable Yield for Acquired Eurobank Loans [Table Text Block]</t>
  </si>
  <si>
    <t>Quarter Ended June 30, 2018 Loans Secured by 1-4 Family Residential Properties Commercial Construction &amp; Development Secured by 1-4 Family Residential Properties Leasing Consumer Total (In thousands) Accretable Yield Activity: Balance at beginning of period $ 39,622 5,616 1,356 - - 46,594 Accretion (1,538) (1,706) - (4) (118) (3,366) Change in expected cash flows (836) 1,832 - (111) 236 1,121 Transfer (to) from non-accretable discount 2,021 (1,157) (132) 115 (118) 729 Balance at end of period $ 39,269 $ 4,585 $ 1,224 $ - $ - $ 45,078 Non-Accretable Discount Activity: Balance at beginning of period $ 4,479 - 849 - 219 5,547 Change in actual and expected losses 180 (1,157) - 115 (137) (999) Transfer from (to) accretable yield (2,021) 1,157 132 (115) 118 (729) Balance at end of period $ 2,638 $ - $ 981 $ - $ 200 $ 3,819 Six-Month Period Ended June 30, 2018 Loans Secured by 1-4 Family Residential Properties Commercial Construction &amp; Development Secured by 1-4 Family Residential Properties Leasing Consumer Total (In thousands) Accretable Yield Activity: Balance at beginning of year $ 41,474 $ 6,751 $ 1,447 $ - $ - $ 49,672 Accretion (3,143) (3,312) - (38) (214) (6,707) Change in expected cash flows (980) 2,730 - (174) 414 1,990 Transfer from (to) non-accretable discount 1,918 (1,584) (223) 212 (200) 123 Balance at end of period $ 39,269 $ 4,585 $ 1,224 $ - $ - $ 45,078 Non-Accretable Discount Activity: Balance at beginning of year $ 4,576 $ 276 $ 758 $ - $ 235 $ 5,845 Change in actual and expected losses (20) (1,860) - 212 (235) (1,903) Transfer from (to) accretable yield (1,918) 1,584 223 (212) 200 (123) Balance at end of period $ 2,638 $ - $ 981 $ - $ 200 $ 3,819 Quarter Ended June 30, 2017 Loans Secured by 1-4 Family Residential Properties Commercial Construction &amp; Development Secured by 1-4 Family Residential Properties Leasing Consumer Total (In thousands) Accretable Yield Activity: Balance at beginning of period $ 44,697 $ 12,743 $ 1,871 - $ - $ 59,311 Accretion (1,923) (4,061) (5) (11) (37) (6,037) Change in actual and expected losses 19 543 6 (22) 74 620 Transfer from (to) non-accretable discount 219 (68) 34 33 (37) 181 Balance at end of period $ 43,012 $ 9,157 $ 1,906 $ - $ - $ 54,075 Non-Accretable Discount Activity: Balance at beginning of period $ 7,426 $ 2,471 $ 333 $ - $ 6 $ 10,236 Change in actual and expected losses (520) (529) - 33 (29) (1,045) Transfer (to) from accretable yield (219) 68 (34) (33) 37 (181) Balance at end of period $ 6,687 $ 2,010 $ 299 $ - $ 14 $ 9,010 Six-Month Period Ended June 30, 2017 Loans Secured by 1-4 Family Residential Properties Commercial Construction &amp; Development Secured by 1-4 Family Residential Properties Leasing Consumer Total (In thousands) Accretable Yield Activity: Balance at beginning of period $ 45,839 $ 16,475 $ 2,194 $ - $ - $ 64,508 Accretion (3,827) (8,571) (43) (11) (195) (12,647) Change in expected cash flows 100 1,321 43 (165) 384 1,683 Transfer from (to) non-accretable discount 900 (68) (288) 176 (189) 531 Balance at end of period $ 43,012 $ 9,157 $ 1,906 $ - $ - $ 54,075 Non-Accretable Discount Activity: Balance at beginning of period $ 8,441 $ 3,880 $ 11 $ - $ 8 $ 12,340 Change in actual and expected cash flows (854) (1,938) - 176 (183) (2,799) Transfer (to) from accretable yield (900) 68 288 (176) 189 (531) Balance at end of period $ 6,687 $ 2,010 $ 299 $ - $ 14 $ 9,010</t>
  </si>
  <si>
    <t>Financing Receivable Recorded Investment Nonaccrual Status By Class Of Loans [Table Text Block]</t>
  </si>
  <si>
    <t>June 30, December 31, 2018 2017 (In thousands) Originated and other loans and leases held for investment Mortgage Traditional (by origination year): Up to the year 2002 $ 3,616 $ 3,070 Years 2003 and 2004 6,082 6,380 Year 2005 4,108 3,280 Year 2006 5,004 5,905 Years 2007, 2008 and 2009 7,454 7,984 Years 2010, 2011, 2012, 2013 8,272 6,259 Years 2014, 2015, 2016 and 2017 1,593 1,649 36,129 34,527 Non-traditional 3,131 3,543 Loss mitigation program 19,675 16,783 58,935 54,853 Commercial Commercial secured by real estate Institutional 10,352 118 Middle market 8,533 11,394 Retail 15,906 14,438 34,791 25,950 Other commercial and industrial Middle market 9,781 6,323 Retail 2,828 2,929 Floor plan 51 51 12,660 9,303 47,451 35,253 Consumer Credit cards 875 1,227 Overdrafts - 31 Personal lines of credit 50 102 Personal loans 1,884 900 Cash collateral personal loans 17 312 2,826 2,572 Auto and leasing 11,141 4,232 Total non-accrual originated loans $ 120,353 $ 96,910 June 30, December 31, 2018 2017 (In thousands) Acquired BBVAPR loans accounted for under ASC 310-20 Commercial Commercial secured by real estate Retail $ 54 $ 119 Floor plan 917 928 971 1,047 Other commercial and industrial Retail 42 221 Floor plan 2 2 44 223 1,015 1,270 Consumer Credit cards 584 1,310 Personal loans 14 45 598 1,355 Auto 139 179 Total non-accrual acquired BBVAPR loans accounted for under ASC 310-20 1,752 2,804 Total non-accrual loans $ 122,105 $ 99,714</t>
  </si>
  <si>
    <t>Impaired Financing Receivables [Table Text Block]</t>
  </si>
  <si>
    <t>June 30, 2018 Unpaid Recorded Related Principal Investment Allowance Coverage (In thousands) Impaired loans with specific allowance: Commercial $ 47,346 $ 43,363 $ 9,906 23% Residential impaired and troubled-debt restructuring 95,121 84,520 9,862 12% Impaired loans with no specific allowance: Commercial 30,916 25,689 N/A 0% Total investment in impaired loans $ 173,383 $ 153,572 $ 19,768 13% December 31, 2017 Unpaid Recorded Related Principal Investment Allowance Coverage (In thousands) Impaired loans with specific allowance: Commercial $ 57,922 $ 52,585 $ 10,573 20% Residential impaired and troubled-debt restructuring 94,971 85,403 9,121 11% Impaired loans with no specific allowance Commercial 22,022 18,953 N/A 0% Total investment in impaired loans $ 174,915 $ 156,941 $ 19,694 13% June 30, 2018 Unpaid Recorded Related Principal Investment Allowance Coverage (In thousands) Impaired loans with specific allowance Commercial $ 926 $ 747 $ 68 9% Impaired loans with no specific allowance Commercial $ - $ - N/A 0% Total investment in impaired loans $ 926 $ 747 $ 68 9% December 31, 2017 Unpaid Recorded Specific Principal Investment Allowance Coverage (In thousands) Impaired loans with specific allowance Commercial $ 926 $ 747 $ 20 3% Impaired loans with no specific allowance Commercial $ - $ - N/A 0% Total investment in impaired loans $ 926 $ 747 $ 20 3% June 30, 2018 Coverage Unpaid Recorded to Recorded Principal Investment Allowance Investment (In thousands) Impaired loan pools with specific allowance: Mortgage $ 525,230 $ 516,934 $ 14,567 3% Commercial 230,905 222,202 23,019 10% Consumer 1,400 495 18 4% Auto 28,086 26,937 6,572 24% Total investment in impaired loan pools $ 785,621 $ 766,568 $ 44,176 6% December 31 , 2017 Coverage Unpaid Recorded to Recorded Principal Investment Allowance Investment (In thousands) Impaired loan pools with specific allowance: Mortgage $ 547,064 $ 532,052 $ 14,085 3% Commercial 250,451 241,124 23,691 10% Consumer 2,468 1,431 18 1% Auto 43,440 43,696 7,961 18% Total investment in impaired loan pools $ 843,423 $ 818,303 $ 45,755 6% June 30, 2018 Coverage Unpaid Recorded to Recorded Principal Investment Allowance Investment (In thousands) Impaired loan pools with specific allowance: Loans secured by 1-4 family residential properties $ 74,185 $ 65,584 $ 15,170 23% Commercial 51,865 49,758 9,140 18% Consumer 14 4 4 100% Total investment in impaired loan pools $ 126,064 $ 115,346 $ 24,314 21% December 31, 2017 Coverage Unpaid Recorded Specific to Recorded Principal Investment Allowance Investment (In thousands) Impaired loan pools with specific allowance Loans secured by 1-4 family residential properties $ 81,132 $ 69,538 $ 15,187 22% Commercial 58,099 53,793 9,982 19% Consumer 15 4 5 125% Total investment in impaired loan pools $ 139,246 $ 123,335 $ 25,174 20%</t>
  </si>
  <si>
    <t>Impaired Financing Receivables Loans, excluding ASC 310-30 [Table Text Block]</t>
  </si>
  <si>
    <t>Quarter Ended June 30, 2018 2017 Interest Income Recognized Average Recorded Investment Interest Income Recognized Average Recorded Investment (In thousands) Originated and other loans held for investment: Impaired loans with specific allowance Commercial $ 129 $ 46,976 $ 193 $ 14,908 Residential troubled-debt restructuring 705 84,473 723 87,615 Impaired loans with no specific allowance Commercial 131 22,129 383 44,528 965 153,578 1,299 147,051 Acquired loans accounted for under ASC 310-20: Impaired loans with specific allowance Commercial - 747 - - Impaired loans with no specific allowance Commercial - - - 763 Total interest income from impaired loans $ 965 $ 154,325 $ 1,299 $ 147,814 Six-Month Period Ended June 30, 2018 2017 Interest Income Recognized Average Recorded Investment Interest Income Recognized Average Recorded Investment (In thousands) Originated and other loans held for investment: Impaired loans with specific allowance Commercial $ 250 $ 49,154 $ 385 $ 13,859 Residential troubled-debt restructuring 1,384 84,613 1,427 88,579 Impaired loans with no specific allowance Commercial 262 19,946 766 44,211 Total interest income from impaired loans $ 1,896 $ 153,713 $ 2,578 $ 146,649 Acquired loans accounted for under ASC 310-20: Impaired loans with specific allowance Commercial $ - $ 747 $ - $ - Impaired loans with no specific allowance Commercial - - - 840 Total interest income from impaired loans $ 1,896 $ 154,460 $ 2,578 $ 147,489</t>
  </si>
  <si>
    <t>Troubled Debt Restructurings on Financing Receivables [Table Text Block]</t>
  </si>
  <si>
    <t>Quarter Ended June 30, 2018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45 $ 5,718 5.63% 371 $ 5,679 4.85% 325 Commercial 5 5,775 5.55% 39 5,775 6.34% 45 Consumer 21 357 16.49% 56 357 10.26% 72 Six-Month Period Ended June 30, 2018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83 $ 11,466 5.66% 384 $ 11,019 4.96% 344 Commercial 8 7,334 5.38% 46 7,330 6.00% 50 Consumer 49 711 16.12% 51 712 10.93% 70 Quarter Ended June 30, 2017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27 $ 3,349 6.00% 382 $ 3,313 4.21% 367 Commercial 9 2,155 5.96% 55 2,155 5.12% 68 Consumer 37 477 12.83% 65 477 10.87% 68 Auto 4 66 6.39% 61 66 12.91% 37 Six-Month Period Ended June 30, 2017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59 $ 7,353 6.29% 387 $ 7,328 4.26% 378 Commercial 18 3,373 6.44% 55 3,374 5.41% 67 Consumer 62 869 11.98% 65 907 10.62% 70 Auto 7 111 7.41% 67 113 12.48% 38 Twelve Month Period Ended June 30, 2018 2017 Number of Contracts Recorded Investment Number of Contracts Recorded Investment (Dollars in thousands) Mortgage 12 $ 1,718 22 $ 2,293 Commercial 1 $ 235 5 $ 563 Consumer 15 $ 141 17 $ 156</t>
  </si>
  <si>
    <t>Financing Receivable Credit Quality Indicators [Table Text Block]</t>
  </si>
  <si>
    <t>June 30, 2018 Risk Ratings Balance Special Outstanding Pass Mention Substandard Doubtful Loss (In thousands) Commercial - originated and other loans held for investment Commercial secured by real estate: Corporate $ 274,435 $ 240,118 $ 32,480 $ 1,837 $ - $ - Institutional 81,019 70,468 - 10,551 - - Middle market 194,273 150,675 32,987 10,611 - - Retail 216,490 189,366 4,079 23,045 - - Floor plan 4,017 2,714 - 1,303 - - Real estate 15,157 15,157 - - - - 785,391 668,498 69,546 47,347 - - Other commercial and industrial: Corporate 190,414 179,117 11,297 - - - Institutional 113,810 113,810 - - - - Middle market 94,979 67,804 3,470 23,705 - - Retail 284,596 280,653 229 3,714 - - Floor plan 38,178 35,105 3,022 51 - - 721,977 676,489 18,018 27,470 - - Total 1,507,368 1,344,987 87,564 74,817 - - Commercial - acquired loans (under ASC 310-20) Commercial secured by real estate: Retail 54 - - 54 - - Floor plan 1,249 332 - 917 - - 1,303 332 - 971 - - Other commercial and industrial: Retail 1,604 1,603 - 1 - - Floor plan 2 - - 2 - - 1,606 1,603 - 3 - - Total 2,909 1,935 - 974 - - June 30, 2018 Risk Ratings Balance Special Outstanding Pass Mention Substandard Doubtful Loss (In thousands) Retail - originated and other loans held for investment Mortgage: Traditional 541,892 505,864 - 36,028 - - Non-traditional 15,494 12,363 - 3,131 - - Loss mitigation program 106,095 87,556 - 18,539 - - Home equity secured personal loans 257 257 - - - - GNMA's buy-back option program 14,521 - - 14,521 - - 678,259 606,040 - 72,219 - - Consumer: Credit cards 27,859 26,984 - 875 - - Overdrafts 158 145 - 13 - - Unsecured personal lines of credit 1,931 1,891 - 40 - - Unsecured personal loans 293,948 292,848 - 1,100 - - Cash collateral personal loans 15,445 15,428 - 17 - - 339,341 337,296 - 2,045 - - Auto and Leasing 1,014,664 1,003,563 - 11,101 - - Total 2,032,264 1,946,899 - 85,365 - - Retail - acquired loans (accounted for under ASC 310-20) Consumer: Credit cards 23,481 22,897 - 584 - - Personal loans 2,255 2,241 - 14 - - 25,736 25,138 - 598 - - Auto 11,283 11,144 - 139 - - 37,019 36,282 - 737 - - $ 3,579,560 $ 3,330,103 $ 87,564 $ 161,893 $ - $ - December 31, 2017 Risk Ratings Balance Special Outstanding Pass Mention Substandard Doubtful Loss (In thousands) Commercial - originated and other loans held for investment Commercial secured by real estate: Corporate $ 235,426 $ 200,395 $ 33,094 $ 1,937 $ - $ - Institutional 44,766 33,856 - 10,910 - - Middle market 229,941 196,058 4,749 29,134 - - Retail 246,067 215,121 8,058 22,888 - - Floor plan 3,998 2,678 1,320 - - - Real estate 17,556 17,556 - - - - 777,754 665,664 47,221 64,869 - - Other commercial and industrial: Corporate 170,015 157,683 12,332 - - - Institutional 125,591 125,591 - - - - Middle market 85,363 71,222 6,386 7,755 - - Retail 113,252 109,477 562 3,213 - - Floor plan 35,286 32,165 3,070 51 - - 529,507 496,138 22,350 11,019 - - Total 1,307,261 1,161,802 69,571 75,888 - - Commercial - acquired loans (under ASC 310-20) Commercial secured by real estate: Retail 119 - - 119 - - Floor plan 1,321 393 - 928 - - 1,440 393 - 1,047 - - Other commercial and industrial: Retail 2,938 2,933 - 5 - - Floor plan 2 - - 2 - - 2,940 2,933 - 7 - - Total 4,380 3,326 - 1,054 - - December 31, 2017 Risk Ratings Balance Special Outstanding Pass Mention Substandard Doubtful Loss (In thousands) Retail - originated and other loans held for investment Mortgage: Traditional 553,533 516,770 - 36,763 - - Non-traditional 18,270 14,727 - 3,543 - - Loss mitigation program 103,280 84,357 - 18,923 - - Home equity secured personal loans 256 256 - - - - GNMA's buy-back option program 8,268 - - 8,268 - - 683,607 616,110 - 67,497 - - Consumer: Credit cards 28,430 27,203 - 1,227 - - Overdrafts 214 158 - 56 - - Unsecured personal lines of credit 2,220 2,133 - 87 - - Unsecured personal loans 284,477 284,255 - 222 - - Cash collateral personal loans 14,698 14,386 - 312 - - 330,039 328,135 - 1,904 - - Auto and Leasing 883,985 879,753 - 4,232 - - Total 1,897,631 1,823,998 - 73,633 - - Retail - acquired loans (under ASC 310-20) Consumer: Credit cards 26,467 25,156 - 1,311 - - Personal loans 2,448 2,402 - 46 - - 28,915 27,558 - 1,357 - - Auto 21,969 21,790 - 179 - - Total 50,884 49,348 - 1,536 - - $ 3,260,156 $ 3,038,474 $ 69,571 $ 152,111 $ - $ -</t>
  </si>
  <si>
    <t>Allowance for Loan and Lease Losses (Tables)</t>
  </si>
  <si>
    <t>Allowance for Credit Losses on Financing Receivables [Table Text Block]</t>
  </si>
  <si>
    <t>June 30, December 31, 2018 2017 (In thousands) Allowance for loans and lease losses: Originated and other loans and leases held for investment: Mortgage $ 19,323 $ 20,439 Commercial 31,480 30,258 Consumer 16,192 16,454 Auto and leasing 27,223 25,567 Total allowance for originated and other loans and lease losses 94,218 92,718 Acquired BBVAPR loans: Accounted for under ASC 310-20 (Loans with revolving feature and/or acquired at a premium) Commercial 86 42 Consumer 2,357 3,225 Auto 283 595 2,726 3,862 Accounted for under ASC 310-30 (Loans acquired with deteriorated credit quality, including those by analogy) Mortgage 14,567 14,085 Commercial 23,019 23,691 Consumer 18 18 Auto 6,572 7,961 44,176 45,755 Total allowance for acquired BBVAPR loans and lease losses 46,902 49,617 Acquired Eurobank loans: Loans secured by 1-4 family residential properties 15,170 15,187 Commercial 9,140 9,982 Consumer 4 5 Total allowance for acquired Eurobank loan and lease losses 24,314 25,174 Total allowance for loan and lease losses $ 165,434 $ 167,509 Quarter Ended June 30, 2018 Mortgage Commercial Consumer Auto and Leasing Total (In thousands) Allowance for loan and lease losses for originated and other loans: Balance at beginning of period $ 18,983 $ 33,174 $ 18,023 $ 26,652 $ 96,832 Charge-offs (1,328) (1,998) (4,588) (13,748) (21,662) Recoveries 466 227 240 5,280 6,213 Provision for loan and lease losses 1,202 77 2,517 9,039 12,835 Balance at end of period $ 19,323 $ 31,480 $ 16,192 $ 27,223 $ 94,218 Six-Month Period Ended June 30, 2018 Mortgage Commercial Consumer Auto and Leasing Total (In thousands) Allowance for loan and lease losses for originated and other loans: Balance at beginning of period $ 20,439 $ 30,258 $ 16,454 $ 25,567 $ 92,718 Charge-offs (2,298) (3,147) (8,847) (22,731) (37,023) Recoveries 786 409 479 9,056 10,730 Provision for loan and lease losses 396 3,960 8,106 15,331 27,793 Balance at end of period $ 19,323 $ 31,480 $ 16,192 $ 27,223 $ 94,218 June 30, 2018 Mortgage Commercial Consumer Auto and Leasing Total (In thousands) Allowance for loan and lease losses on originated and other loans: Ending allowance balance attributable to loans: Individually evaluated for impairment $ 9,862 $ 9,906 $ - $ - $ 19,768 Collectively evaluated for impairment 9,461 21,574 16,192 27,223 74,450 Total ending allowance balance $ 19,323 $ 31,480 $ 16,192 $ 27,223 $ 94,218 Loans: Individually evaluated for impairment $ 84,520 $ 69,052 $ - $ - $ 153,572 Collectively evaluated for impairment 593,739 1,438,316 339,341 1,014,664 3,386,060 Total ending loan balance $ 678,259 $ 1,507,368 $ 339,341 $ 1,014,664 $ 3,539,632 Quarter Ended June 30, 2017 Mortgage Commercial Consumer Auto and Leasing Unallocated Total (In thousands) Allowance for loan and lease losses for originated and other loans: Balance at beginning of period $ 18,578 $ 9,888 $ 13,394 $ 18,621 $ 2 $ 60,483 Charge-offs (2,162) (4,841) (4,012) (7,775) - (18,790) Recoveries 63 136 780 4,176 - 5,155 Provision (recapture) for originated and other loan and lease losses 2,185 12,096 4,819 3,720 (2) 22,818 Balance at end of period $ 18,664 $ 17,279 $ 14,981 $ 18,742 $ - $ 69,666 Six-Month Period Ended June 30, 2017 Mortgage Commercial Consumer Auto and Leasing Unallocated Total (In thousands) Allowance for loan and lease losses for originated and other loans: Balance at beginning of period $ 17,344 $ 8,995 $ 13,067 $ 19,463 $ 431 $ 59,300 Charge-offs (4,541) (5,697) (7,368) (15,339) - (32,945) Recoveries 119 226 945 7,470 - 8,760 Provision (recapture) for originated and other loan and lease losses 5,742 13,755 8,337 7,148 (431) 34,551 Balance at end of period $ 18,664 $ 17,279 $ 14,981 $ 18,742 $ - $ 69,666 December 31, 2017 Mortgage Commercial Consumer Auto and Leasing Unallocated Total (In thousands) Allowance for loan and lease losses on originated and other loans: Ending allowance balance attributable to loans: Individually evaluated for impairment $ 9,121 $ 10,573 $ - $ - $ - $ 19,694 Collectively evaluated for impairment 11,318 19,685 16,454 25,567 - 73,024 Total ending allowance balance $ 20,439 $ 30,258 $ 16,454 $ 25,567 $ - $ 92,718 Loans: Individually evaluated for impairment $ 85,403 $ 71,538 $ - $ - $ - $ 156,941 Collectively evaluated for impairment 598,204 1,235,723 330,039 883,985 - 3,047,951 Total ending loan balance $ 683,607 $ 1,307,261 $ 330,039 $ 883,985 $ - $ 3,204,892 Quarter Ended June 30, 2018 Commercial Consumer Auto Total (In thousands) Allowance for loan and lease losses for acquired BBVAPR loans accounted for under ASC 310-20: Balance at beginning of period $ 37 $ 2,659 $ 488 $ 3,184 Charge-offs (5) (420) (88) (513) Recoveries 12 94 244 350 Provision (recapture) for acquired BBVAPR loan and lease losses accounted for under ASC 310-20 42 24 (361) (295) Balance at end of period $ 86 $ 2,357 $ 283 $ 2,726 Six-Month Period Ended June 30, 2018 Commercial Consumer Auto Total (In thousands) Allowance for loan and lease losses for acquired BBVAPR loans accounted for under ASC 310-20: Balance at beginning of period $ 42 $ 3,225 $ 595 $ 3,862 Charge-offs (5) (1,442) (213) (1,660) Recoveries 15 148 472 635 Provision (recapture) for acquired BBVAPR loan and lease losses accounted for under ASC 310-20 34 426 (571) (111) Balance at end of period $ 86 $ 2,357 $ 283 $ 2,726 June 30, 2018 Commercial Consumer Auto Total (In thousands) Allowance for loan and lease losses for acquired BBVAPR loans accounted for under ASC 310-20: Ending allowance balance attributable to loans: Individually evaluated for impairment $ 68 $ - $ - $ 68 Collectively evaluated for impairment 18 2,357 283 2,658 Total ending allowance balance $ 86 $ 2,357 $ 283 $ 2,726 Loans: Individually evaluated for impairment $ 747 $ - $ - $ 747 Collectively evaluated for impairment 2,162 25,736 11,283 39,181 Total ending loan balance $ 2,909 $ 25,736 $ 11,283 $ 39,928 Quarter Ended June 30, 2017 Commercial Consumer Auto Total (In thousands) Allowance for loan and lease losses for acquired BBVAPR loans accounted for under ASC 310-20: Balance at beginning of period $ 183 $ 2,591 $ 841 $ 3,615 Charge-offs (126) (771) (205) (1,102) Recoveries 2 295 597 894 Provision (recapture) for acquired loan and lease losses accounted for under ASC 310-20 (18) 508 (549) (59) Balance at end of period $ 41 $ 2,623 $ 684 $ 3,348 Six-Month Period Ended June 30, 2017 Commercial Consumer Auto Total (In thousands) Allowance for loan and lease losses for acquired BBVAPR loans accounted for under ASC 310-20: Balance at beginning of year $ 169 $ 3,028 $ 1,103 $ 4,300 Charge-offs (132) (1,656) (483) (2,271) Recoveries 3 359 1,049 1,411 Provision (recapture) for acquired loan and lease losses accounted for under ASC 310-20 1 892 (985) (92) Balance at end of period $ 41 $ 2,623 $ 684 $ 3,348 December 31, 2017 Commercial Consumer Auto Total (In thousands) Allowance for loan and lease losses for acquired BBVAPR loans accounted for under ASC 310-20: Ending allowance balance attributable to loans: Individually evaluated for impairment $ 20 $ - $ - $ 20 Collectively evaluated for impairment 22 3,225 595 3,842 Total ending allowance balance $ 42 $ 3,225 $ 595 $ 3,862 Loans: Individually evaluated for impairment $ 747 $ - $ - $ 747 Collectively evaluated for impairment 3,633 28,915 21,969 54,517 Total ending loan balance $ 4,380 $ 28,915 $ 21,969 $ 55,264 Quarter Ended June 30, 2018 Mortgage Commercial Consumer Auto Total (In thousands) Allowance for loan and lease losses for acquired BBVAPR loans accounted for under ASC 310-30: Balance at beginning of period $ 14,331 $ 22,047 $ 18 $ 6,770 43,166 Provision for acquired BBVAPR loans and lease losses accounted for under ASC 310-30 236 1,306 - - 1,542 Allowance de-recognition - (334) - (198) (532) Balance at end of period $ 14,567 $ 23,019 $ 18 $ 6,572 44,176 Six-Month Period Ended June 30, 2018 Mortgage Commercial Consumer Auto Total (In thousands) Allowance for loan and lease losses for acquired BBVAPR loans accounted for under ASC 310-30: Balance at beginning of period $ 14,085 $ 23,691 $ 18 $ 7,961 45,755 Provision (recapture) for acquired BBVAPR loans and lease losses accounted for under ASC 310-30 550 2,058 - (887) 1,721 Allowance de-recogntion (68) (2,730) - (502) (3,300) Balance at end of period $ 14,567 $ 23,019 $ 18 $ 6,572 44,176 Quarter Ended June 30, 2017 Mortgage Commercial Auto Total (In thousands) Allowance for loan and lease losses for acquired BBVAPR loans accounted for under ASC 310-30: Balance at beginning of period $ 3,573 $ 23,528 $ 7,829 $ 34,930 Provision (recapture) for acquired BBVAPR loans and lease losses accounted for under ASC 310-30 630 2,735 - 3,365 Allowance de-recognition (62) (649) (90) (801) Balance at end of period $ 4,141 $ 25,614 $ 7,739 $ 37,494 Six-Month Period Ended June 30, 2017 Mortgage Commercial Auto Total (In thousands) Allowance for loan and lease losses for acquired BBVAPR loans accounted for under ASC 310-30: Balance at beginning of period $ 2,682 $ 23,452 $ 4,922 $ 31,056 Provision for acquired BBVAPR loans and lease losses accounted for under ASC 310-30 1,552 2,958 3,186 7,696 Allowance de-recogntion (93) (796) (369) (1,258) Balance at end of period $ 4,141 $ 25,614 $ 7,739 $ 37,494 Quarter Ended June 30, 2018 Loans Secured by 1-4 Family Residential Properties Commercial Consumer Total (In thousands) Allowance for loan and lease losses for acquired Eurobank loans: Balance at beginning of period $ 15,414 $ 9,992 $ 5 $ 25,411 Provision for loan and lease losses, net 605 60 - 665 Allowance de-recognition (849) (912) (1) (1,762) Balance at end of period $ 15,170 $ 9,140 $ 4 $ 24,314 Six-Month Period Ended June 30, 2018 Loans Secured by 1-4 Family Residential Properties Commercial Consumer Total (In thousands) Allowance for loan and lease losses for acquired Eurobank loans: Balance at beginning of period $ 15,187 $ 9,982 $ 5 $ 25,174 Provision for loan and lease losses, net 784 21 - 805 Allowance de-recognition (801) (863) (1) (1,665) Balance at end of period $ 15,170 $ 9,140 $ 4 $ 24,314 Quarter Ended June 30, 2017 Loans secured by 1-4 Family Residential Properties Commercial Consumer Total (In thousands) Allowance for loan and lease losses for acquired Eurobank loans: Balance at beginning of period $ 14,168 $ 7,833 $ 5 $ 22,006 Provision for (recapture) acquired Eurobank loan and lease losses, net 474 (62) - 412 Allowance de-recognition (991) 360 - (631) Balance at end of period $ 13,651 $ 8,131 $ 5 $ 21,787 Six-Month Period Ended June 30, 2017 Loans secured by 1-4 Family Residential Properties Commercial Consumer Total (In thousands) Allowance for loan and lease losses for Eurobank loans: Balance at beginning of period $ 11,947 $ 9,328 $ 6 $ 21,281 Provision for (recapture) acquired Eurobank loan and lease losses, net 2,872 (840) - 2,032 Allowance de-recognition (1,168) (357) (1) (1,526) Balance at end of period $ 13,651 $ 8,131 $ 5 $ 21,787</t>
  </si>
  <si>
    <t>Foreclosed Real Estate (Tables)</t>
  </si>
  <si>
    <t>Foreclosed Real Estate Roll Forward [Table Text Block]</t>
  </si>
  <si>
    <t>Quarter Ended June 30, 2018 Originated and other loans and leases held for investment Acquired BBVAPR loans Acquired Eurobank loans Total (In thousands) Balance at beginning of period $ 13,365 $ 16,495 $ 10,454 $ 40,314 Decline in value (170) (478) (290) (938) Additions 1,782 3,275 1,828 6,885 Sales (2,791) (1,801) (1,118) (5,710) Other adjustments - - - - Balance at end of period $ 12,186 $ 17,491 $ 10,874 $ 40,551 Quarter Ended June 30, 2017 Originated and other loans and leases held for investment Acquired BBVAPR loans Acquired Eurobank loans Total (In thousands) Balance at beginning of period $ 13,468 $ 21,534 $ 12,549 $ 47,551 Decline in value (844) (936) (522) (2,302) Additions 4,445 3,553 1,493 9,491 Sales (1,228) (2,367) (810) (4,405) Other adjustments - (113) - (113) Balance at end of period $ 15,841 $ 21,671 $ 12,710 $ 50,222 Six-Month Period Ended June 30, 2018 Originated and other loans and leases held for investment Acquired BBVAPR loans Acquired Eurobank loans Total (In thousands) Balance at beginning of period $ 14,283 $ 18,346 $ 11,545 $ 44,174 Decline in value (658) (1,514) (752) (2,924) Additions 3,269 4,925 1,941 10,135 Sales (4,708) (4,266) (1,860) (10,834) Balance at end of period $ 12,186 $ 17,491 $ 10,874 $ 40,551 Six-Month Period Ended June 30, 2017 Originated and other loans and leases held for investment Acquired BBVAPR loans Acquired Eurobank loans Total (In thousands) Balance at beginning of period $ 12,389 $ 21,379 $ 13,751 $ 47,519 Decline in value (1,081) (1,628) (1,270) (3,979) Additions 7,856 7,087 1,932 16,875 Sales (3,239) (5,054) (1,703) (9,996) Other adjustments (84) (113) - (197) Balance at end of period $ 15,841 $ 21,671 $ 12,710 $ 50,222</t>
  </si>
  <si>
    <t>Derivative Activities (Tables)</t>
  </si>
  <si>
    <t>Derivative Instrument Detail [Abstract]</t>
  </si>
  <si>
    <t>Schedule Of Derivative Instruments Text Block</t>
  </si>
  <si>
    <t xml:space="preserve"> June 30, December 31, 2018 2017 (In thousands) Derivative assets: Interest rate swaps designated as cash flow hedges $ 421 $ - Interest rate swaps not designated as hedges 335 618 Interest rate caps 344 153 $ 1,100 $ 771 Derivative liabilities: Interest rate swaps designated as cash flow hedges - 510 Interest rate swaps not designated as hedges 335 618 Interest rate caps 344 153 $ 679 $ 1,281 Notional Fixed Variable Trade Settlement Maturity Type Amount Rate Rate Index Date Date Date (In thousands) Interest Rate Swaps $ 34,352 2.4210% 1-Month LIBOR 07/03/13 07/03/13 08/01/23 $ 34,352 Notional Fixed Variable Settlement Maturity Type Amount Rate Rate Index Date Date (In thousands) Interest Rate Swaps - Derivatives Offered to Clients $ 12,500 5.5050% 1-Month LIBOR 04/11/09 04/11/19 $ 12,500 Interest Rate Swaps - Mirror Image Derivatives $ 12,500 5.5050% 1-Month LIBOR 04/11/09 04/11/19 $ 12,500</t>
  </si>
  <si>
    <t>Accrued Interest Receivable and Other Assets (Tables)</t>
  </si>
  <si>
    <t>Schedule of Accrued interest receivable [Table Text Block]</t>
  </si>
  <si>
    <t xml:space="preserve"> June 30, December 31, 2018 2017 (In thousands) Loans, excluding acquired loans $ 30,944 $ 46,936 Investments 3,532 3,033 $ 34,476 $ 49,969</t>
  </si>
  <si>
    <t>Schedule of Other Assets [Table Text Block]</t>
  </si>
  <si>
    <t>June 30, December 31, 2018 2017 (In thousands) Prepaid expenses $ 10,742 $ 9,200 Other repossessed assets 5,483 3,548 Core deposit and customer relationship intangibles 4,027 4,687 Tax credits 2,277 4,277 Investment in Statutory Trust 1,083 1,083 Accounts receivable and other assets 35,693 41,898 $ 59,305 $ 64,693</t>
  </si>
  <si>
    <t>Deposits and Related Interest (Tables)</t>
  </si>
  <si>
    <t>Deposits, by Component, Alternative [Abstract]</t>
  </si>
  <si>
    <t>Deposits By Component [Table Text Block]</t>
  </si>
  <si>
    <t>June 30, December 31, 2018 2017 (In thousands) Non-interest bearing demand deposits $ 1,110,738 $ 969,525 Interest-bearing savings and demand deposits 2,285,357 2,274,116 Individual retirement accounts 208,807 231,376 Retail certificates of deposit 601,687 595,983 Institutional certificates of deposit 212,187 209,951 Total core deposits 4,418,776 4,280,951 Brokered deposits 461,425 518,531 Total deposits $ 4,880,201 $ 4,799,482</t>
  </si>
  <si>
    <t>Interest Expense Domestic Deposit Liabilities [Table Text Block]</t>
  </si>
  <si>
    <t xml:space="preserve"> Quarter Ended June 30, Six-Month Period Ended June 30, 2018 2017 2018 2017 (In thousands) Demand and savings deposits $ 2,956 $ 2,939 $ 5,768 $ 5,848 Certificates of deposit 4,695 4,713 9,181 9,157 $ 7,651 $ 7,652 $ 14,949 $ 15,005</t>
  </si>
  <si>
    <t>Maturities Of Time Deposits [Table Text Block]</t>
  </si>
  <si>
    <t>June 30, December 31, 2018 2017 (In thousands) Within one year: Three (3) months or less $ 286,623 $ 316,382 Over 3 months through 1 year 505,206 508,285 791,829 824,667 Over 1 through 2 years 468,489 470,670 Over 2 through 3 years 111,344 137,016 Over 3 through 4 years 30,850 36,125 Over 4 through 5 years 45,630 38,623 $ 1,448,142 $ 1,507,101</t>
  </si>
  <si>
    <t>Borrowings and Related Interest (Tables)</t>
  </si>
  <si>
    <t>Debt Instruments [Abstract]</t>
  </si>
  <si>
    <t>Schedule Of Repurchase Agreement Counterparty [Table Text Block]</t>
  </si>
  <si>
    <t>June 30, December 31, 2018 2017 Fair Value of Fair Value of Borrowing Underlying Borrowing Underlying Balance Collateral Balance Collateral (In thousands) KGS Alpha 12,460 13,855 - - Amherst Pierpont 46,427 48,966 - - JP Morgan Chase Bank NA 80,000 86,252 82,500 88,974 Nomura 60,000 63,464 - - JVB Financial 28,522 30,561 - - Federal Home Loan Bank 110,000 116,330 110,000 116,509 Citigroup 49,970 53,249 - - Total $ 387,379 $ 412,677 $ 192,500 $ 205,483</t>
  </si>
  <si>
    <t>Schedule of Repurchase Agreement by Maturity [Table text Block]</t>
  </si>
  <si>
    <t>Weighted- Borrowing Average Maturity Year of Maturity Balance Coupon Settlement Date Date (In thousands) 2018 60,000 2.26% 6/8/2018 7/3/2018 46,427 2.32% 6/26/2018 7/3/2018 28,522 2.16% 6/15/2018 7/12/2018 49,970 2.22% 6/22/2018 7/20/2018 12,460 2.18% 6/25/2018 7/25/2018 2019 50,000 1.72% 3/2/2017 9/3/2019 2020 60,000 1.85% 3/2/2017 3/2/2020 50,000 2.61% 3/15/2018 3/15/2020 30,000 2.70% 3/23/2018 3/23/2020 $ 387,379 2.20%</t>
  </si>
  <si>
    <t>Schedule of Repurchase Agreements [Table]</t>
  </si>
  <si>
    <t>Market Value of Underlying Collateral Market Value of Underlying Collateral Weighted FNMA and Weighted FNMA and Repurchase Average FHLMC Repurchase Average FHLMC Liability Rate Certificates Liability Rate Certificates June 30, 2018 December 31, 2017 (Dollars in thousands) Less than 90 days $ 197,379 2.24% $ 210,095 $ - - $ - Over 90 days 190,000 2.15% 202,582 192,500 1.63% 205,483 Total $ 387,379 2.20% $ 412,677 $ 192,500 1.63% $ 205,483</t>
  </si>
  <si>
    <t>Federal Home Loan Bank Advances Maturities Summary [Table Text Block]</t>
  </si>
  <si>
    <t>Weighted- Borrowing Average Maturity Year of Maturity Balance Coupon Settlement Date Date (In thousands) 2018 34,352 2.14% 6/1/2018 7/2/2018 70,000 2.08% 6/29/2018 7/2/2018 2020 9,039 2.59% 7/19/2013 7/20/2020 2023 12,500 2.94% 5/9/2018 5/9/2023 2,100 2.92% 6/8/2018 6/8/2023 $ 127,991 2.23%</t>
  </si>
  <si>
    <t>Offsettings of Assets/Liabilities (Tables)</t>
  </si>
  <si>
    <t>Offsetting Assets [Table Text Block]</t>
  </si>
  <si>
    <t>June 30, 2018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1,100 $ - $ 1,100 $ 2,013 $ - $ (913) December 31, 2017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771 $ - $ 771 $ 2,010 $ - $ (1,239)</t>
  </si>
  <si>
    <t>Offsetting Liabilities [Table Text Block]</t>
  </si>
  <si>
    <t>June 30, 2018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679 $ - $ 679 $ - $ 1,980 $ (1,301) Securities sold under agreements to repurchase 387,379 - 387,379 412,677 - (25,298) Total $ 388,058 $ - $ 388,058 $ 412,677 $ 1,980 $ (26,599) December 31, 2017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281 $ - $ 1,281 $ - $ 1,980 $ (699) Securities sold under agreements to repurchase 192,500 - 192,500 205,483 - (12,983) Total $ 193,781 $ - $ 193,781 $ 205,483 $ 1,980 $ (13,682)</t>
  </si>
  <si>
    <t>Regulatory Capital Requirements (Tables)</t>
  </si>
  <si>
    <t>Schedule of Compliance with Regulatory Capital Requirements under Banking Regulations [Table Text Block]</t>
  </si>
  <si>
    <t xml:space="preserve"> Minimum Capital Minimum to be Well Actual Requirement Capitalized Amount Ratio Amount Ratio Amount Ratio (Dollars in thousands) OFG Bancorp Ratios As of June 30, 2018 Total capital to risk-weighted assets $ 931,717 19.67% $ 379,002 8.00% $ 473,753 10.00% Tier 1 capital to risk-weighted assets $ 870,792 18.38% $ 284,252 6.00% $ 379,002 8.00% Common equity tier 1 capital to risk-weighted assets $ 669,922 14.14% $ 213,189 4.50% $ 307,939 6.50% Tier 1 capital to average total assets $ 870,792 13.92% $ 250,165 4.00% $ 312,706 5.00% As of December 31, 2017 Total capital to risk-weighted assets $ 899,258 20.34% $ 353,653 8.00% $ 442,067 10.00% Tier 1 capital to risk-weighted assets $ 842,133 19.05% $ 265,240 6.00% $ 353,653 8.00% Common equity tier 1 capital to risk-weighted assets $ 644,804 14.59% $ 198,930 4.50% $ 287,343 6.50% Tier 1 capital to average total assets $ 842,133 13.92% $ 242,057 4.00% $ 302,571 5.00% Minimum Capital Minimum to be Well Actual Requirement Capitalized Amount Ratio Amount Ratio Amount Ratio (Dollars in thousands) Bank Ratios As of June 30, 2018 Total capital to risk-weighted assets $ 907,578 19.18% $ 378,612 8.00% $ 473,265 10.00% Tier 1 capital to risk-weighted assets $ 846,903 17.89% $ 283,959 6.00% $ 378,612 8.00% Common equity tier 1 capital to risk-weighted assets $ 846,903 17.89% $ 212,969 4.50% $ 307,622 6.50% Tier 1 capital to average total assets $ 846,903 13.59% $ 249,314 4.00% $ 311,643 5.00% As of December 31, 2017 Total capital to risk-weighted assets $ 879,648 19.92% $ 353,265 8.00% $ 441,581 10.00% Tier 1 capital to risk-weighted assets $ 822,776 18.63% $ 264,949 6.00% $ 353,265 8.00% Common equity tier 1 capital to risk-weighted assets $ 822,776 18.63% $ 198,712 4.50% $ 287,028 6.50% Tier 1 capital to average total assets $ 822,776 13.63% $ 241,417 4.00% $ 301,771 5.00%</t>
  </si>
  <si>
    <t>Stockholders' Equity (Tables)</t>
  </si>
  <si>
    <t>Schedule of Treasury Stock by Class [Table Text Block]</t>
  </si>
  <si>
    <t xml:space="preserve"> Six-Month Period Ended June 30, 2018 2017 Dollar Dollar Shares Amount Shares Amount (In thousands, except shares data) Beginning of period 8,678,427 $ 104,502 8,711,025 $ 104,860 Common shares used upon lapse of restricted stock units (35,753) (533) (32,598) (358) End of period 8,642,674 $ 103,969 8,678,427 $ 104,502</t>
  </si>
  <si>
    <t>Accumulated Other Comprehensive Income (Tables)</t>
  </si>
  <si>
    <t>Schedule of Accumulated Other Comprehensive Income (Loss)</t>
  </si>
  <si>
    <t>June 30, December 31, 2018 2017 (In thousands) Unrealized loss on securities available-for-sale which are not other-than-temporarily impaired $ (17,967) $ (3,003) Income tax effect of unrealized loss on securities available-for-sale 2,449 365 Net unrealized gain on securities available-for-sale which are not other-than-temporarily impaired (15,518) (2,638) Unrealized gain (loss) on cash flow hedges 421 (510) Income tax effect of unrealized (gain) loss on cash flow hedges (165) 199 Net unrealized gain (loss) on cash flow hedges 256 (311) Accumulated other comprehensive (loss), net of income taxes $ (15,262) $ (2,949) Quarter Ended June 30, 2018 2017 Net unrealized Net unrealized Accumulated Net unrealized Net unrealized Accumulated gains on loss on other gains on loss on other securities cash flow comprehensive securities cash flow comprehensive available-for-sale hedges (loss) income available-for-sale hedges (loss) income (In thousands) Beginning balance $ (12,274) $ 89 $ (12,185) $ 3,850 $ (502) $ 3,348 Other comprehensive loss before reclassifications (3,178) (281) (3,459) (3,618) (189) (3,807) Amounts reclassified out of accumulated other comprehensive income (loss) (66) 448 382 24 128 152 Other comprehensive income (loss) (3,244) 167 (3,077) (3,594) (61) (3,655) Ending balance $ (15,518) $ 256 $ (15,262) $ 256 $ (563) $ (307) Six-Month Period Ended June 30, 2018 2017 Net unrealized Net unrealized Accumulated Net unrealized Net unrealized Accumulated gains on loss on other gains on loss on other securities cash flow comprehensive securities cash flow comprehensive available-for-sale hedges (loss) income available-for-sale hedges (loss) income (In thousands) Beginning balance $ (2,638) $ (311) $ (2,949) $ 2,209 $ (613) $ 1,596 Other comprehensive loss before reclassifications (12,754) (255) (13,009) (1,911) (227) (2,138) Amounts reclassified out of accumulated other comprehensive income (loss) (126) 822 696 (42) 277 235 Other comprehensive income (loss) (12,880) 567 (12,313) (1,953) 50 (1,903) Ending balance $ (15,518) $ 256 $ (15,262) $ 256 $ (563) $ (307)</t>
  </si>
  <si>
    <t>Reclassification out of Accumulated Other Comprehensive Income [Table text block]</t>
  </si>
  <si>
    <t>Amount reclassified out of accumulated other comprehensive income Affected Line Item in Consolidated Statement of Operations Quarter Ended June 30, 2018 2017 (In thousands) Cash flow hedges: Interest-rate contracts $ 448 $ 128 Net interest expense Available-for-sale securities: Gain on sale of investments - 6,891 Income tax expense Residual tax effect from OIB's change in applicable tax rate - 95 Income tax expense Tax effect from changes in tax rates (66) (71) Income tax expense $ 382 $ 7,043 Amount reclassified out of accumulated other comprehensive income Affected Line Item in Consolidated Statement of Operations Six-Month Period Ended June 30, 2018 2017 (In thousands) Cash flow hedges: Interest-rate contracts $ 822 $ 277 Net interest expense Available-for-sale securities: Gain on sale of investments - 6,891 Income tax expense Residual tax effect from OIB's change in applicable tax rate 5 103 Income tax expense Tax effect from changes in tax rates (131) (145) Income tax expense $ 696 $ 7,126</t>
  </si>
  <si>
    <t>Earning Per Common Share (Tables)</t>
  </si>
  <si>
    <t>Schedule of Earnings Per Share, Basic and Diluted [Table Text Block]</t>
  </si>
  <si>
    <t xml:space="preserve"> Quarter Ended June 30, Six-Month Period Ended June 30, 2018 2017 2018 2017 (In thousands, except per share data) Net income $ 19,649 $ 17,104 $ 36,566 $ 32,254 Less: Dividends on preferred stock Non-convertible preferred stock (Series A, B, and D) (1,628) (1,629) (3,255) (3,256) Convertible preferred stock (Series C) (1,837) (1,837) (3,675) (3,675) Income available to common shareholders $ 16,184 $ 13,638 $ 29,636 $ 25,323 Effect of assumed conversion of the convertible preferred stock 1,837 1,837 3,675 3,675 Income available to common shareholders assuming conversion $ 18,021 $ 15,475 $ 33,311 $ 28,998 Weighted average common shares and share equivalents: Average common shares outstanding 43,975 43,947 43,965 43,931 Effect of dilutive securities: Average potential common shares-options 113 15 54 24 Average potential common shares-assuming conversion of convertible preferred stock 7,138 7,138 7,138 7,138 Total weighted average common shares outstanding and equivalents 51,226 51,100 51,157 51,093 Earnings per common share - basic $ 0.36 $ 0.30 $ 0.67 $ 0.58 Earnings per common share - diluted $ 0.35 $ 0.30 $ 0.65 $ 0.57</t>
  </si>
  <si>
    <t>Guarantees (Tables)</t>
  </si>
  <si>
    <t>Schedule Of Guarantee Obligations Text Block</t>
  </si>
  <si>
    <t xml:space="preserve"> Quarter Ended June 30, Six-Month Period Ended June 30, 2018 2017 2018 2017 (In thousands) Balance at beginning of period $ 264 $ 570 $ 358 $ 710 Net (charge-offs/terminations) recoveries (75) (111) (169) (251) Balance at end of period $ 189 $ 459 $ 189 $ 459</t>
  </si>
  <si>
    <t>Commitments and Contingencies (Tables)</t>
  </si>
  <si>
    <t>Schedule Of Line Of Credit Facilities Text Block</t>
  </si>
  <si>
    <t>June 30, December 31, 2018 2017 (In thousands) Commitments to extend credit $ 539,661 $ 485,019 Commercial letters of credit 1,735 494 June 30, December 31, 2018 2017 (In thousands) Standby letters of credit and financial guarantees $ 21,343 $ 21,107 Loans sold with recourse 5,917 6,420</t>
  </si>
  <si>
    <t>Contractual Obligation Fiscal Year Maturity Schedule [Table Text Block]</t>
  </si>
  <si>
    <t>Minimum Rent Year Ending December 31, (In thousands) 2018 $ 4,995 2019 5,542 2020 4,000 2021 3,127 2022 2,485 Thereafter 6,880 $ 27,029</t>
  </si>
  <si>
    <t>Fair Value (Tables)</t>
  </si>
  <si>
    <t>Fair Value, Assets and Liabilities Measured on Recurring and Nonrecurring Basis [Abstract]</t>
  </si>
  <si>
    <t>Fair Value, Assets and Liabilities Measured on Recurring and Nonrecurring Basis 1 [Table Text Block]</t>
  </si>
  <si>
    <t xml:space="preserve"> June 30, 2018 Fair Value Measurements Level 1 Level 2 Level 3 Total (In thousands) Recurring fair value measurements: Investment securities available-for-sale $ - $ 872,341 $ - $ 872,341 Trading securities - 418 - 418 Money market investments 6,991 - - 6,991 Derivative assets - 1,100 - 1,100 Servicing assets - - 10,829 10,829 Derivative liabilities - (679) - (679) $ 6,991 $ 873,180 $ 10,829 $ 891,000 Non-recurring fair value measurements: Impaired commercial loans $ - $ - $ 69,799 $ 69,799 Foreclosed real estate - - 40,551 40,551 Other repossessed assets - - 5,483 5,483 $ - $ - $ 115,833 $ 115,833 December 31, 2017 Fair Value Measurements Level 1 Level 2 Level 3 Total (In thousands) Recurring fair value measurements: Investment securities available-for-sale $ - $ 645,797 $ - $ 645,797 Trading securities - 191 - 191 Money market investments 7,021 - - 7,021 Derivative assets - 771 - 771 Servicing assets - - 9,821 9,821 Derivative liabilities - (1,281) - (1,281) $ 7,021 $ 645,478 $ 9,821 $ 662,320 Non-recurring fair value measurements: Impaired commercial loans $ - $ - $ 72,285 $ 72,285 Foreclosed real estate - - 44,174 44,174 Other repossessed assets - - 3,548 3,548 $ - $ - $ 120,007 $ 120,007 Servicing assets Quarter Ended June 30, Level 3 Instruments Only 2018 2017 (In thousands) Balance at beginning of period $ 10,533 $ 9,688 New instruments acquired 389 540 Principal repayments (210) (164) Changes in fair value of servicing assets 117 (198) Balance at end of period $ 10,829 $ 9,866 Servicing assets Six-Month Period Ended June 30, Level 3 Instruments Only 2018 2017 (In thousands) Balance at beginning of period $ 9,821 $ 9,858 New instruments acquired 741 1,074 Principal repayments (409) (326) Changes in fair value of servicing assets 676 (740) Balance at end of period $ 10,829 $ 9,866</t>
  </si>
  <si>
    <t>Fair Value Assets And Liabilities Measured On Recurring And Nonrecurring Basis Valuation Techniques [Table Text Block]</t>
  </si>
  <si>
    <t>June 30, 2018 Fair Value Valuation Technique Unobservable Input Range (In thousands) Servicing assets $ 10,829 Cash flow valuation Constant prepayment rate 4.66% -8.64% Discount rate 10.00% - 12.00% Collateral dependent impaired loans $ 35,131 Fair value of property or collateral Appraised value less disposition costs 17.20% - 34.20% Other non-collateral dependent impaired loans $ 34,668 Cash flow valuation Discount rate 4.25% - 10.50% Foreclosed real estate $ 40,551 Fair value of property or collateral Appraised value less disposition costs 17.20% - 34.20% Other repossessed assets $ 5,483 Fair value of property or collateral Estimated net realizable value less disposition costs 36.00% - 64.00%</t>
  </si>
  <si>
    <t>Fair Value By Balance Sheet Grouping [Text Block]</t>
  </si>
  <si>
    <t>June 30, December 31, 2018 2017 Fair Carrying Fair Carrying Value Value Value Value (In thousands) Level 1 Financial Assets: Cash and cash equivalents $ 375,335 $ 375,335 $ 485,203 $ 485,203 Restricted cash $ 3,030 $ 3,030 $ 3,030 $ 3,030 Level 2 Financial Assets: Trading securities $ 418 $ 418 $ 191 $ 191 Investment securities available-for-sale $ 872,341 $ 872,341 $ 645,797 $ 645,797 Investment securities held-to-maturity $ 447,947 $ 465,427 $ 497,681 $ 506,064 Federal Home Loan Bank (FHLB) stock $ 14,919 $ 14,919 $ 13,995 $ 13,995 Other investments $ 3 $ 3 $ 3 $ 3 Derivative assets $ 1,100 $ 1,100 $ 771 $ 771 Financial Liabilities: Derivative liabilities $ 679 $ 679 $ 1,281 $ 1,281 Level 3 Financial Assets: Total loans (including loans held-for-sale) $ 3,897,042 $ 4,315,866 $ 3,842,907 $ 4,056,329 Accrued interest receivable $ 34,476 $ 34,476 $ 49,969 $ 49,969 Servicing assets $ 10,829 $ 10,829 $ 9,821 $ 9,821 Accounts receivable and other assets $ 35,693 $ 35,693 $ 41,898 $ 41,898 Financial Liabilities: Deposits $ 4,850,971 $ 4,880,201 $ 4,782,197 $ 4,799,482 Securities sold under agreements to repurchase $ 385,430 $ 387,770 $ 191,104 $ 192,869 Advances from FHLB $ 127,994 $ 128,114 $ 99,509 $ 99,643 Other borrowings $ 299 $ 299 $ 153 $ 153 Subordinated capital notes $ 33,784 $ 36,083 $ 33,080 $ 36,083 Accrued expenses and other liabilities $ 80,019 $ 80,019 $ 86,791 $ 86,791</t>
  </si>
  <si>
    <t>Banking and Finanial Service Revenues (Tables)</t>
  </si>
  <si>
    <t>Commissions and fees revenues</t>
  </si>
  <si>
    <t>Quarter Ended June 30, Six-Month Period Ended June 30, 2018 2017 2018 2017 (In thousands) Banking service revenues: Checking accounts fees $ 1,365 $ 1,852 $ 2,884 $ 3,703 Savings accounts fees 157 162 312 317 Electronic banking fees 8,286 7,676 15,856 15,360 Credit life commissions 139 154 258 304 Branch service commissions 396 104 723 251 Servicing and other loan fees 618 305 1,220 789 International fees 179 202 349 349 Miscellaneous income 4 3 5 11 Total banking service revenues 11,144 10,458 21,607 21,084 Wealth management revenue: Insurance income 1,405 1,551 2,644 3,101 Broker fees 1,657 1,795 3,447 3,670 Trust fees 2,902 2,799 5,597 5,347 Retirement plan and administration fees 298 342 584 584 Investment banking fees - 29 9 29 Total wealth management revenue 6,262 6,516 12,281 12,731 Mortgage banking activities: Net servicing fees 1,318 1,185 3,072 2,006 Net gains on sale of mortgage loans and valuation 77 310 80 484 Other (407) (536) (407) (944) Total mortgage banking activities 988 959 2,745 1,546 Total banking and financial service revenues $ 18,394 $ 17,933 $ 36,633 $ 35,361</t>
  </si>
  <si>
    <t>Business Segments (Tables)</t>
  </si>
  <si>
    <t>Schedule of Segment Reporting Information, by Segment [Table Text Block]</t>
  </si>
  <si>
    <t>Quarter Ended June 30, 2018 Wealth Total Major Consolidated Banking Management Treasury Segments Eliminations Total (In thousands) Interest income $ 78,133 $ 14 $ 9,859 $ 88,006 $ - $ 88,006 Interest expense (7,132) - (3,286) (10,418) - (10,418) Net interest income 71,001 14 6,573 77,588 - 77,588 Provision for loan and lease losses (14,744) - (3) (14,747) - (14,747) Non-interest income 12,240 6,448 15 18,703 - 18,703 Non-interest expenses (46,109) (5,282) (909) (52,300) - (52,300) Intersegment revenue 542 - - 542 (542) - Intersegment expenses - (208) (334) (542) 542 - Income before income taxes $ 22,930 $ 972 $ 5,342 $ 29,244 $ - $ 29,244 Income tax expense 8,943 379 273 9,595 - 9,595 Net income $ 13,987 $ 593 $ 5,069 $ 19,649 $ - $ 19,649 Total assets $ 6,006,889 $ 29,253 $ 1,447,949 $ 7,484,091 $ (982,529) $ 6,501,562 Quarter Ended June 30, 2017 Wealth Total Major Consolidated Banking Management Treasury Segments Eliminations Total (In thousands) Interest income $ 77,019 $ 18 $ 8,903 $ 85,940 $ - $ 85,940 Interest expense (6,820) - (3,557) (10,377) - (10,377) Net interest income 70,199 18 5,346 75,563 - 75,563 Provision for loan and lease losses (26,526) - (10) (26,536) - (26,536) Non-interest income 11,776 6,329 6,781 24,886 - 24,886 Non-interest expenses (47,402) (4,100) (1,314) (52,816) - (52,816) Intersegment revenue 346 - 71 417 (417) - Intersegment expenses (71) (254) (92) (417) 417 - Income before income taxes $ 8,322 $ 1,993 $ 10,782 $ 21,097 $ - $ 21,097 Income tax expense (benefit) 3,246 777 (30) 3,993 - 3,993 Net income $ 5,076 $ 1,216 $ 10,812 $ 17,104 $ - $ 17,104 Total assets $ 5,490,287 $ 22,531 $ 1,692,603 $ 7,205,421 $ (969,595) $ 6,235,826 Six-Month Period Ended June 30, 2018 Wealth Total Major Consolidated Banking Management Treasury Segments Eliminations Total (In thousands) Interest income $ 152,507 $ 26 $ 18,643 $ 171,176 $ - $ 171,176 Interest expense (13,422) - (6,172) (19,594) - (19,594) Net interest income 139,085 26 12,471 151,582 - 151,582 Provision for loan and lease losses, net (30,199) - (8) (30,207) - (30,207) Non-interest income 24,433 12,756 28 37,217 - 37,217 Non-interest expenses (94,190) (8,568) (1,663) (104,421) - (104,421) Intersegment revenue 903 - - 903 (903) - Intersegment expenses - (387) (516) (903) 903 - Income before income taxes $ 40,032 $ 3,827 $ 10,312 $ 54,171 $ - $ 54,171 Income tax expense 15,612 1,493 500 17,605 - 17,605 Net income $ 24,420 $ 2,334 $ 9,812 $ 36,566 $ - $ 36,566 Total assets $ 6,006,889 $ 29,253 $ 1,447,949 $ 7,484,091 $ (982,529) $ 6,501,562 Six-Month Period Ended June 30, 2017 Wealth Total Major Consolidated Banking Management Treasury Segments Eliminations Total (In thousands) Interest income $ 154,592 $ 30 $ 17,496 $ 172,118 $ - $ 172,118 Interest expense (13,634) - (8,303) (21,937) - (21,937) Net interest income 140,958 30 9,193 150,181 - 150,181 Provision for loan and lease losses, net (44,168) - (22) (44,190) - (44,190) Non-interest income 25,003 12,257 6,700 43,960 - 43,960 Non-interest expenses (93,456) (8,320) (2,724) (104,500) - (104,500) Intersegment revenue 810 - 142 952 (952) - Intersegment expenses (142) (565) (245) (952) 952 - Income before income taxes $ 29,005 $ 3,402 $ 13,044 $ 45,451 $ - $ 45,451 Income tax expense 11,312 1,327 558 13,197 - 13,197 Net income $ 17,693 $ 2,075 $ 12,486 $ 32,254 $ - $ 32,254 Total assets $ 5,490,287 $ 22,531 $ 1,692,603 $ 7,205,421 $ (969,595) $ 6,235,826</t>
  </si>
  <si>
    <t>Significant Event (Narrative) (Details) - USD ($)</t>
  </si>
  <si>
    <t>Incurred costs due to hurricane</t>
  </si>
  <si>
    <t>Insurance reimbursement</t>
  </si>
  <si>
    <t>Other assets receivable from insurance</t>
  </si>
  <si>
    <t>Estimated total losses</t>
  </si>
  <si>
    <t>Restricted Cash (Narrative) (Details) - USD ($) $ in Thousands</t>
  </si>
  <si>
    <t>Restricted Cash And Cash Equivalents Items Line Items</t>
  </si>
  <si>
    <t>Certificates Of Deposits Oriental International Banking</t>
  </si>
  <si>
    <t>Treasury Bill, Oriental Overseas Unit</t>
  </si>
  <si>
    <t>Reserve required by local Goverment</t>
  </si>
  <si>
    <t>Deposit pledged as collateral</t>
  </si>
  <si>
    <t>Derivative</t>
  </si>
  <si>
    <t>Residential Loans Sold with Recourse [Member]</t>
  </si>
  <si>
    <t>Restricted Cash (Composition) (Details) - USD ($) $ in Thousands</t>
  </si>
  <si>
    <t>Obligations under agreements of loans sold with recourse</t>
  </si>
  <si>
    <t>Investment Securities (Narrative) (Details) - USD ($) $ in Thousands</t>
  </si>
  <si>
    <t>Investments, Debt and Equity Securities [Abstract]</t>
  </si>
  <si>
    <t>Investments Guaranteed by US Treasury and Sponsored Agencies in Unrealized Loss on Position</t>
  </si>
  <si>
    <t>Investments Guaranteed by Puerto Rico Government and its Political Subdivisions in Unrealized Loss On Position</t>
  </si>
  <si>
    <t>Securitized GNMA pools retained, amortized cost</t>
  </si>
  <si>
    <t>Securitized GNMA pool retained, yield</t>
  </si>
  <si>
    <t>3.45%</t>
  </si>
  <si>
    <t>3.15%</t>
  </si>
  <si>
    <t>Schedule of Available-for-sale Securities [Line Items]</t>
  </si>
  <si>
    <t>Available-for-sale securities sold , Book Value</t>
  </si>
  <si>
    <t>Gain (Loss) on Sale of Securities, Net</t>
  </si>
  <si>
    <t>Investments Guaranteed By Local Government And Its Political Subdivisions In Unrealized Loss On Position with Cumulative Default Probability Fair Value</t>
  </si>
  <si>
    <t>Collateralized Mortgage Backed Securities [Member]</t>
  </si>
  <si>
    <t>Collateralized Mortgage Backed Securities [Member] | FNMA and FHLMC [Member]</t>
  </si>
  <si>
    <t>Collateralized Mortgage Backed Securities [Member] | Government National Mortgage Association Certificates and Obligations (GNMA) [Member]</t>
  </si>
  <si>
    <t>Collateralized Mortgage Backed Securities [Member] | Obligations of Puerto Rico Government and Public Instrumentalities</t>
  </si>
  <si>
    <t>US Treasury Securities</t>
  </si>
  <si>
    <t>Investment Securities (Investment securities) (Details) - USD ($)</t>
  </si>
  <si>
    <t>Schedule of Investments [Line Items]</t>
  </si>
  <si>
    <t>Available for sale Amortized Cost</t>
  </si>
  <si>
    <t>Available-for-sale Securities, Gross Unrealized Gains</t>
  </si>
  <si>
    <t>Available-for-sale Securities, Gross Unrealized Losses</t>
  </si>
  <si>
    <t>Available-for-sale Securities</t>
  </si>
  <si>
    <t>Available for sale - Weighted Average Yield</t>
  </si>
  <si>
    <t>2.61%</t>
  </si>
  <si>
    <t>2.46%</t>
  </si>
  <si>
    <t>Held-to-maturity, Amortized cost</t>
  </si>
  <si>
    <t>Held to maturity Securities Unrecognized Gains</t>
  </si>
  <si>
    <t>Held-to-maturity Securities, Unrecognized Loss</t>
  </si>
  <si>
    <t>Held to maturity Fair Value</t>
  </si>
  <si>
    <t>Held to maturity - Weighted Average Yield</t>
  </si>
  <si>
    <t>2.07%</t>
  </si>
  <si>
    <t>Total Securities - Amortized Cost</t>
  </si>
  <si>
    <t>Total Securities Gross Unrealized Gains</t>
  </si>
  <si>
    <t>Total Securities Gross Unrealized Losses</t>
  </si>
  <si>
    <t>Total Securities Fair Value</t>
  </si>
  <si>
    <t>Marketable Securities Weighted Average Yield</t>
  </si>
  <si>
    <t>2.43%</t>
  </si>
  <si>
    <t>2.29%</t>
  </si>
  <si>
    <t>2.62%</t>
  </si>
  <si>
    <t>2.47%</t>
  </si>
  <si>
    <t>2.58%</t>
  </si>
  <si>
    <t>2.39%</t>
  </si>
  <si>
    <t>Collateralized Mortgage Backed Securities [Member] | GNMA [Member]</t>
  </si>
  <si>
    <t>3.03%</t>
  </si>
  <si>
    <t>2.94%</t>
  </si>
  <si>
    <t>Collateralized Mortgage Backed Securities [Member] | CMO's [Member]</t>
  </si>
  <si>
    <t>1.90%</t>
  </si>
  <si>
    <t>Securities Investment [Member]</t>
  </si>
  <si>
    <t>2.05%</t>
  </si>
  <si>
    <t>2.04%</t>
  </si>
  <si>
    <t>Securities Investment [Member] | US Treasury Securities [Member]</t>
  </si>
  <si>
    <t>1.30%</t>
  </si>
  <si>
    <t>1.25%</t>
  </si>
  <si>
    <t>Securities Investment [Member] | Obligation of US Government sponsored agencies at loss [Member]</t>
  </si>
  <si>
    <t>1.38%</t>
  </si>
  <si>
    <t>Securities Investment [Member] | Obligation of Puerto Rico Government and political subdivisions [Member]</t>
  </si>
  <si>
    <t>5.55%</t>
  </si>
  <si>
    <t>Securities Investment [Member] | Other Debt Obligations [Member]</t>
  </si>
  <si>
    <t>2.95%</t>
  </si>
  <si>
    <t>2.97%</t>
  </si>
  <si>
    <t>Investment Securities (Investment securities by contractual maturity) (Details) - USD ($)</t>
  </si>
  <si>
    <t>Maturities Due From One To Five Years [Member]</t>
  </si>
  <si>
    <t>Maturities Due From Five To Ten Years [Member]</t>
  </si>
  <si>
    <t>Maturities Due After Ten Years [Member]</t>
  </si>
  <si>
    <t>Collateralized Mortgage Backed Securities [Member] | Maturities Due From One To Five Years [Member]</t>
  </si>
  <si>
    <t>Collateralized Mortgage Backed Securities [Member] | Maturities Due From One To Five Years [Member] | FNMA and FHLMC [Member]</t>
  </si>
  <si>
    <t>Collateralized Mortgage Backed Securities [Member] | Maturities Due From Five To Ten Years [Member]</t>
  </si>
  <si>
    <t>Collateralized Mortgage Backed Securities [Member] | Maturities Due From Five To Ten Years [Member] | FNMA and FHLMC [Member]</t>
  </si>
  <si>
    <t>Collateralized Mortgage Backed Securities [Member] | Maturities Due From Five To Ten Years [Member] | CMO's [Member]</t>
  </si>
  <si>
    <t>Collateralized Mortgage Backed Securities [Member] | Maturities Due After Ten Years [Member]</t>
  </si>
  <si>
    <t>Collateralized Mortgage Backed Securities [Member] | Maturities Due After Ten Years [Member] | FNMA and FHLMC [Member]</t>
  </si>
  <si>
    <t>Collateralized Mortgage Backed Securities [Member] | Maturities Due After Ten Years [Member] | GNMA [Member]</t>
  </si>
  <si>
    <t>Collateralized Mortgage Backed Securities [Member] | Maturities Due After Ten Years [Member] | CMO's [Member]</t>
  </si>
  <si>
    <t>Investment Securities | US Treasury Securities [Member]</t>
  </si>
  <si>
    <t>Investment Securities | Obligation of US Government sponsored agencies at loss [Member]</t>
  </si>
  <si>
    <t>Investment Securities | Obligation of Puerto Rico Government and political subdivisions [Member]</t>
  </si>
  <si>
    <t>Investment Securities | Other Debt Securities [Member]</t>
  </si>
  <si>
    <t>Investment Securities | Maturities Due In Less Than One Year [Member]</t>
  </si>
  <si>
    <t>Investment Securities | Maturities Due In Less Than One Year [Member] | US Treasury Securities [Member]</t>
  </si>
  <si>
    <t>Investment Securities | Maturities Due In Less Than One Year [Member] | Obligation of Puerto Rico Government and political subdivisions [Member]</t>
  </si>
  <si>
    <t>Investment Securities | Maturities Due From One To Five Years [Member]</t>
  </si>
  <si>
    <t>Investment Securities | Maturities Due From One To Five Years [Member] | US Treasury Securities [Member]</t>
  </si>
  <si>
    <t>Investment Securities | Maturities Due From One To Five Years [Member] | Obligation of US Government sponsored agencies at loss [Member]</t>
  </si>
  <si>
    <t>Investment Securities | Maturities Due From Five To Ten Years [Member]</t>
  </si>
  <si>
    <t>Investment Securities | Maturities Due From Five To Ten Years [Member] | Other Debt Securities [Member]</t>
  </si>
  <si>
    <t>Investment Securities (Gross realize gains and losses by category) (Details) $ in Thousands</t>
  </si>
  <si>
    <t>Jun. 30, 2017USD ($)</t>
  </si>
  <si>
    <t>Schedule of Sale of Available-for-sale Securities [Line Items]</t>
  </si>
  <si>
    <t>Sale Price</t>
  </si>
  <si>
    <t>Book Value</t>
  </si>
  <si>
    <t>Available-for-sale Securities, Gross Realized Gains</t>
  </si>
  <si>
    <t>Available-for-sale Securities, Gross Realized Losses</t>
  </si>
  <si>
    <t>Investment Securities (Gains and losses by category) (Details) - USD ($) $ in Thousands</t>
  </si>
  <si>
    <t>Available For Sale Securities Continuous Unrealized Loss Position Amortized Cost [Abstract]</t>
  </si>
  <si>
    <t>Available for sale - Amortized cost - less than 12 month</t>
  </si>
  <si>
    <t>Available for sale - Amortized cost - more than 12 month</t>
  </si>
  <si>
    <t>Total Available for Sale Amortization cost</t>
  </si>
  <si>
    <t>Available For Sale Securities Continuous Unrealized Loss Position Aggregate Losses [Abstract]</t>
  </si>
  <si>
    <t>Available for sale - Unrealized Loss - less than 12 month</t>
  </si>
  <si>
    <t>Available for sale - Unrealized Loss - more than 12 month</t>
  </si>
  <si>
    <t>Total Available for Sale Unrealized Loss</t>
  </si>
  <si>
    <t>Available For Sale Securities Continuous Unrealized Loss Position Fair Value [Abstract]</t>
  </si>
  <si>
    <t>Available for sale - Fair Value - less than 12 month</t>
  </si>
  <si>
    <t>Available-for-sale, Fair Value - more than 12 month</t>
  </si>
  <si>
    <t>Total Available for Sale Fair Value</t>
  </si>
  <si>
    <t>Continuous Unrealized Loss Position Amortized Cost [Abstract]</t>
  </si>
  <si>
    <t>Held to Maturity - Amortized cost - less than 12 month</t>
  </si>
  <si>
    <t>Held to Maturity - Amortized cost - more than 12 month</t>
  </si>
  <si>
    <t>Held to Maturity - Amortized Cost</t>
  </si>
  <si>
    <t>Held To Maturity Securities, Continuous Unrealized Loss Position Aggregate Losses [Abstract]</t>
  </si>
  <si>
    <t>Held to Maturity- Unrealized Loss - less than 12 month</t>
  </si>
  <si>
    <t>Held to Maturity- Unrealized Loss - more than 12 month</t>
  </si>
  <si>
    <t>Held to Maturity- Unrealized Loss</t>
  </si>
  <si>
    <t>Held To Maturity Securities Continuous Unrealized Loss Position Fair Value [Abstract]</t>
  </si>
  <si>
    <t>Held-to-Maturity - Fair Value - less than 12 Month</t>
  </si>
  <si>
    <t>Held-to-Maturity - Fair Value - more than 12 Month</t>
  </si>
  <si>
    <t>Held to Maturity - Fair Value</t>
  </si>
  <si>
    <t>Investment Securities Continuous Unrealized Loss Position [Abstract]</t>
  </si>
  <si>
    <t>Investment Securities - Amortized Cost</t>
  </si>
  <si>
    <t>Investment Securities - Unrealized Loss</t>
  </si>
  <si>
    <t>Investment Securities - Fair Value</t>
  </si>
  <si>
    <t>CMO's issued by us government sponsored agencies at loss</t>
  </si>
  <si>
    <t>Obligation of Puerto Rico Government and public instrumentalities at loss</t>
  </si>
  <si>
    <t>FNMA and FHLMC [Member]</t>
  </si>
  <si>
    <t>Government National Mortgage Association Certificates and Obligations (GNMA) [Member]</t>
  </si>
  <si>
    <t>Obligation of US Government sponsored agencies at loss [Member]</t>
  </si>
  <si>
    <t>US Treasury Securities at loss</t>
  </si>
  <si>
    <t>Loans Receivable (Narratives) (Details) - USD ($) $ in Millions</t>
  </si>
  <si>
    <t>Accounts Notes And Loans Receivable Line Items</t>
  </si>
  <si>
    <t>Financing Receivable Modifications Recorded Investment Not Included In Non Accrual</t>
  </si>
  <si>
    <t>Originated Loans Granted To Puerto Rico Government</t>
  </si>
  <si>
    <t>Acquired Credit Facilities Granted to the Puerto Rico Public Corporation</t>
  </si>
  <si>
    <t>Impaired Commercial Loans</t>
  </si>
  <si>
    <t>Allowance for impaired commercial loans</t>
  </si>
  <si>
    <t>Impaired Mortgage Loans</t>
  </si>
  <si>
    <t>Allowance For Impaired Mortgage Loans</t>
  </si>
  <si>
    <t>Current but placed in non-accrual due to credit deterioration</t>
  </si>
  <si>
    <t>Loans Receivable (Composition of loan portfolio) (Details) - USD ($) $ in Thousands</t>
  </si>
  <si>
    <t>Loans And Leases Receivable Net Reported Amount</t>
  </si>
  <si>
    <t>Loans and Leases Receivable, Gross, Carrying Amount</t>
  </si>
  <si>
    <t>Loans, net of allowance for loan and lease losse, net.</t>
  </si>
  <si>
    <t>Deferred loan cost (fees), net</t>
  </si>
  <si>
    <t>Loans receivable net of deferred loan cost (fees)</t>
  </si>
  <si>
    <t>Mortgage loans held-for-sale</t>
  </si>
  <si>
    <t>Acquired BBVAPR loans [Member]</t>
  </si>
  <si>
    <t>Acquired BBVAPR Accounted for under ASC 310-20 [Member]</t>
  </si>
  <si>
    <t>Acquired BBVAPR Accounted for under ASC 310-20 [Member] | Commercial Loan [Member]</t>
  </si>
  <si>
    <t>Acquired BBVAPR Accounted for under ASC 310-20 [Member] | Consumer Loan [Member]</t>
  </si>
  <si>
    <t>Acquired BBVAPR Accounted for under ASC 310-20 [Member] | Auto Loan [Member]</t>
  </si>
  <si>
    <t>Acquired BBVAPR Accounted under ASC 310-30 [Member]</t>
  </si>
  <si>
    <t>Acquired BBVAPR Accounted under ASC 310-30 [Member] | Mortgage Loan [Member]</t>
  </si>
  <si>
    <t>Acquired BBVAPR Accounted under ASC 310-30 [Member] | Commercial Loan [Member]</t>
  </si>
  <si>
    <t>Acquired BBVAPR Accounted under ASC 310-30 [Member] | Consumer Loan [Member]</t>
  </si>
  <si>
    <t>Acquired BBVAPR Accounted under ASC 310-30 [Member] | Auto Loan [Member]</t>
  </si>
  <si>
    <t>Eurobank Acquired Loans</t>
  </si>
  <si>
    <t>Eurobank Acquired Loans | Commercial Loan [Member]</t>
  </si>
  <si>
    <t>Eurobank Acquired Loans | Consumer Loan [Member]</t>
  </si>
  <si>
    <t>Eurobank Acquired Loans | Loans secured by 1-4 family residential properties, covered [Member]</t>
  </si>
  <si>
    <t>Originated Loan [Member]</t>
  </si>
  <si>
    <t>Originated Loan [Member] | Mortgage Loan [Member]</t>
  </si>
  <si>
    <t>Originated Loan [Member] | Commercial Loan [Member]</t>
  </si>
  <si>
    <t>Originated Loan [Member] | Consumer Loan [Member]</t>
  </si>
  <si>
    <t>Originated Loan [Member] | Auto and Leasing [Member]</t>
  </si>
  <si>
    <t>Acquired loans [Member] | Eurobank Acquired Loans</t>
  </si>
  <si>
    <t>Acquired loans [Member] | Eurobank Acquired Loans | Consumer Loan [Member]</t>
  </si>
  <si>
    <t>Acquired loans [Member] | Eurobank Acquired Loans | Loans secured by 1-4 family residential properties, covered [Member]</t>
  </si>
  <si>
    <t>Acquired loans [Member] | Eurobank Acquired Loans | Commercial and Other Construction Loan [Member]</t>
  </si>
  <si>
    <t>Loans Receivable (Aging of recorded investment in gross loans) (Details) - USD ($) $ in Thousands</t>
  </si>
  <si>
    <t>Financing Receivable, Recorded Investment, Past Due [Line Items]</t>
  </si>
  <si>
    <t>Total Loans</t>
  </si>
  <si>
    <t>30 - 59 Days Past Due</t>
  </si>
  <si>
    <t>60 - 89 Days Past Due</t>
  </si>
  <si>
    <t>Greater than 90 Days Past Due</t>
  </si>
  <si>
    <t>Total Past Due</t>
  </si>
  <si>
    <t>Current</t>
  </si>
  <si>
    <t>Financing Receivable Recorded Investment 90 Days Past Due And Stil lAccruing</t>
  </si>
  <si>
    <t>Originated Loan [Member] | Traditional loan</t>
  </si>
  <si>
    <t>Originated Loan [Member] | Originated Up To The Year 2002 [Member]</t>
  </si>
  <si>
    <t>Originated Loan [Member] | Originated In The Years 2003 And 2004 [Member]</t>
  </si>
  <si>
    <t>Originated Loan [Member] | Originated In The Year 2005 [Member]</t>
  </si>
  <si>
    <t>Originated Loan [Member] | Originated In The Year 2006 [Member]</t>
  </si>
  <si>
    <t>Originated Loan [Member] | Originated In The Years 2007 2008 And 2009 [Member]</t>
  </si>
  <si>
    <t>Originated Loan [Member] | Originated In The Years 2010 2011 2012 2013 [Member]</t>
  </si>
  <si>
    <t>Originated Loan [Member] | Originated In Years 2014, 2015, 2016, 2017 and 2018 [Member]</t>
  </si>
  <si>
    <t>Originated Loan [Member] | Home equity secured personal loans [Member]</t>
  </si>
  <si>
    <t>Originated Loan [Member] | NonTraditional Mortgage [Member]</t>
  </si>
  <si>
    <t>Originated Loan [Member] | Loss Mitigation Program [Member]</t>
  </si>
  <si>
    <t>Originated Loan [Member] | Total Traditional, non-traditional and loss mitigation program [Member]</t>
  </si>
  <si>
    <t>Originated Loan [Member] | GNMA's Buy Back Option related</t>
  </si>
  <si>
    <t>Originated Loan [Member] | Commercial Secured [Member]</t>
  </si>
  <si>
    <t>Originated Loan [Member] | Corporate Commercial Secured [Member]</t>
  </si>
  <si>
    <t>Originated Loan [Member] | Institutional Commercial Secured [Member]</t>
  </si>
  <si>
    <t>Originated Loan [Member] | Middle Market Commercial Secured [Member]</t>
  </si>
  <si>
    <t>Originated Loan [Member] | Retail Commercial Secured [Member]</t>
  </si>
  <si>
    <t>Originated Loan [Member] | Floor Plan Commercial Secured [Member]</t>
  </si>
  <si>
    <t>Originated Loan [Member] | Real Estate Commercial Secured [Member]</t>
  </si>
  <si>
    <t>Originated Loan [Member] | Other Commercial and Industrial[Member]</t>
  </si>
  <si>
    <t>Originated Loan [Member] | Corporate Other Commercial [Member]</t>
  </si>
  <si>
    <t>Originated Loan [Member] | Institutional Other Commercial [Member]</t>
  </si>
  <si>
    <t>Originated Loan [Member] | Middle Market Other Commercial [Member]</t>
  </si>
  <si>
    <t>Originated Loan [Member] | Retail Other Commercial [Member]</t>
  </si>
  <si>
    <t>Originated Loan [Member] | Floor Plan Other Commercial [Member]</t>
  </si>
  <si>
    <t>Originated Loan [Member] | Credit Cards [Member]</t>
  </si>
  <si>
    <t>Originated Loan [Member] | Overdrafts [Member]</t>
  </si>
  <si>
    <t>Originated Loan [Member] | Unsecured personal lines of credit [Member]</t>
  </si>
  <si>
    <t>Originated Loan [Member] | Unsecured personal loans [Member]</t>
  </si>
  <si>
    <t>Originated Loan [Member] | Cash collateral personal loans [Member]</t>
  </si>
  <si>
    <t>Acquired BBVAPR Accounted for under ASC 310-20 [Member] | Commercial Secured [Member]</t>
  </si>
  <si>
    <t>Acquired BBVAPR Accounted for under ASC 310-20 [Member] | Retail Commercial Secured [Member]</t>
  </si>
  <si>
    <t>Acquired BBVAPR Accounted for under ASC 310-20 [Member] | Floor Plan Commercial Secured [Member]</t>
  </si>
  <si>
    <t>Acquired BBVAPR Accounted for under ASC 310-20 [Member] | Other Commercial and Industrial[Member]</t>
  </si>
  <si>
    <t>Acquired BBVAPR Accounted for under ASC 310-20 [Member] | Retail Other Commercial [Member]</t>
  </si>
  <si>
    <t>Acquired BBVAPR Accounted for under ASC 310-20 [Member] | Floor Plan Other Commercial [Member]</t>
  </si>
  <si>
    <t>Acquired BBVAPR Accounted for under ASC 310-20 [Member] | Credit Cards [Member]</t>
  </si>
  <si>
    <t>Acquired BBVAPR Accounted for under ASC 310-20 [Member] | Unsecured personal loans [Member]</t>
  </si>
  <si>
    <t>Loans Receivable (BBVAPR Acquired Loan 310-30 carrying amounts) (Details) - Acquired under ASC 310-30 Non-Covered Loans [Member] - USD ($) $ in Thousands</t>
  </si>
  <si>
    <t>Mar. 31, 2018</t>
  </si>
  <si>
    <t>Mar. 31, 2017</t>
  </si>
  <si>
    <t>Dec. 31, 2016</t>
  </si>
  <si>
    <t>Financing Receivable Acquired With Deteriorated Credit Quality</t>
  </si>
  <si>
    <t>Non-acretable discount</t>
  </si>
  <si>
    <t>Cash expected to be collected</t>
  </si>
  <si>
    <t>Accretable yield</t>
  </si>
  <si>
    <t>Carrying amount, gross</t>
  </si>
  <si>
    <t>Carrying amount, net</t>
  </si>
  <si>
    <t>Loans Receivable (Accretable yield and non-accretable discount activity) (Details) - Acquired under ASC 310-30 Non-Covered Loans [Member] - USD ($) $ in Thousands</t>
  </si>
  <si>
    <t>Certain Loans Acquired in Transfer Not Accounted for as Debt Securities, Accretable Yield Movement Schedule [Roll Forward]</t>
  </si>
  <si>
    <t>Balance at beginning of period</t>
  </si>
  <si>
    <t>Accretion Accretable</t>
  </si>
  <si>
    <t>Change in expected cash flow</t>
  </si>
  <si>
    <t>Transfer from (to) non-accretable discount</t>
  </si>
  <si>
    <t>Balance at end of period</t>
  </si>
  <si>
    <t>Certain Loans Acquired in Transfer Not Accounted for as Debt Securities, Non Accretable Discount Movement Schedule [Roll Forward]</t>
  </si>
  <si>
    <t>Change in actual and expected losses</t>
  </si>
  <si>
    <t>Transfer (to) from accretable yield</t>
  </si>
  <si>
    <t>Mortgage Loan [Member]</t>
  </si>
  <si>
    <t>Commercial Loan [Member]</t>
  </si>
  <si>
    <t>Auto Loan [Member]</t>
  </si>
  <si>
    <t>Consumer Loan [Member]</t>
  </si>
  <si>
    <t>Loans Receivable (Eurobank Acquired Loan carrying amounts) (Details) - Eurobank Acquired Loans - USD ($) $ in Thousands</t>
  </si>
  <si>
    <t>Financing Receivable, Allowance for Credit Losses</t>
  </si>
  <si>
    <t>Loans Receivable (Accretable yield and non-accretable discount activity of acquired Eurobank loans) (Details) - Acquired Loans In An F D I C Assisted Transaction [Member] - USD ($) $ in Thousands</t>
  </si>
  <si>
    <t>Mortgage</t>
  </si>
  <si>
    <t>Commercial and Other Construction Loan [Member]</t>
  </si>
  <si>
    <t>Construction and development secured by family properties [Member]</t>
  </si>
  <si>
    <t>Auto and Leasing [Member]</t>
  </si>
  <si>
    <t>Loans Receivable (Investment in loans on non-accrual status) (Details) - USD ($) $ in Thousands</t>
  </si>
  <si>
    <t>Financing Receivable, Recorded Investment [Line Items]</t>
  </si>
  <si>
    <t>Financing Receivable, Recorded Investment, Nonaccrual Status</t>
  </si>
  <si>
    <t>Acquired loans accounted for under ASC 310-20 [Member]</t>
  </si>
  <si>
    <t>Acquired loans accounted for under ASC 310-20 [Member] | Commercial Loan [Member]</t>
  </si>
  <si>
    <t>Acquired loans accounted for under ASC 310-20 [Member] | Commercial Secured [Member]</t>
  </si>
  <si>
    <t>Acquired loans accounted for under ASC 310-20 [Member] | Floor Plan Commercial Secured [Member]</t>
  </si>
  <si>
    <t>Acquired loans accounted for under ASC 310-20 [Member] | Retail Commercial Secured [Member]</t>
  </si>
  <si>
    <t>Acquired loans accounted for under ASC 310-20 [Member] | Other Commercial and Industrial[Member]</t>
  </si>
  <si>
    <t>Acquired loans accounted for under ASC 310-20 [Member] | Retail Other Commercial [Member]</t>
  </si>
  <si>
    <t>Acquired loans accounted for under ASC 310-20 [Member] | Floor Plan Other Commercial [Member]</t>
  </si>
  <si>
    <t>Acquired loans accounted for under ASC 310-20 [Member] | Consumer Loan [Member]</t>
  </si>
  <si>
    <t>Acquired loans accounted for under ASC 310-20 [Member] | Credit Cards [Member]</t>
  </si>
  <si>
    <t>Acquired loans accounted for under ASC 310-20 [Member] | Unsecured personal loans [Member]</t>
  </si>
  <si>
    <t>Acquired loans accounted for under ASC 310-20 [Member] | Auto Loan [Member]</t>
  </si>
  <si>
    <t>Loans Receivable (Recorded Investment in loans individually evaluated for impairment) (Details) - USD ($) $ in Thousands</t>
  </si>
  <si>
    <t>Financing Receivable, Impaired [Line Items]</t>
  </si>
  <si>
    <t>Unpaid Principal</t>
  </si>
  <si>
    <t>Recorded Investment</t>
  </si>
  <si>
    <t>Coverage</t>
  </si>
  <si>
    <t>0.13%</t>
  </si>
  <si>
    <t>0.09%</t>
  </si>
  <si>
    <t>0.03%</t>
  </si>
  <si>
    <t>0.06%</t>
  </si>
  <si>
    <t>0.21%</t>
  </si>
  <si>
    <t>0.20%</t>
  </si>
  <si>
    <t>Commercial impaired loans with specific allowance [Member] | Originated Loan [Member]</t>
  </si>
  <si>
    <t>0.23%</t>
  </si>
  <si>
    <t>Commercial impaired loans with specific allowance [Member] | Acquired BBVAPR Accounted for under ASC 310-20 [Member]</t>
  </si>
  <si>
    <t>Residential troubled-debt restructuring impaired loans with specific allowance [Member] | Originated Loan [Member]</t>
  </si>
  <si>
    <t>0.12%</t>
  </si>
  <si>
    <t>0.11%</t>
  </si>
  <si>
    <t>Commercial impaired loans with no specific allowance financing receivable | Originated Loan [Member]</t>
  </si>
  <si>
    <t>0.00%</t>
  </si>
  <si>
    <t>Commercial impaired loans with no specific allowance financing receivable | Acquired BBVAPR Accounted for under ASC 310-20 [Member]</t>
  </si>
  <si>
    <t>Mortgage impaired loan pool [Member] | Acquired BBVAPR Accounted under ASC 310-30 [Member]</t>
  </si>
  <si>
    <t>(0.03%)</t>
  </si>
  <si>
    <t>Commercial impaired loan pool [Member] | Acquired BBVAPR Accounted under ASC 310-30 [Member]</t>
  </si>
  <si>
    <t>0.10%</t>
  </si>
  <si>
    <t>Auto impaired loan pool. | Acquired BBVAPR Accounted under ASC 310-30 [Member]</t>
  </si>
  <si>
    <t>0.24%</t>
  </si>
  <si>
    <t>0.18%</t>
  </si>
  <si>
    <t>Consumer impaired loan pool. | Acquired BBVAPR Accounted under ASC 310-30 [Member]</t>
  </si>
  <si>
    <t>0.04%</t>
  </si>
  <si>
    <t>0.01%</t>
  </si>
  <si>
    <t>Consumer impaired loan pool. | Eurobank Acquired Loans</t>
  </si>
  <si>
    <t>1.00%</t>
  </si>
  <si>
    <t>Loans secured by 1-4 family residential properties, covered [Member] | Eurobank Acquired Loans</t>
  </si>
  <si>
    <t>0.22%</t>
  </si>
  <si>
    <t>Commercial and Other Construction Loan [Member] | Eurobank Acquired Loans</t>
  </si>
  <si>
    <t>0.19%</t>
  </si>
  <si>
    <t>Loans Receivable (Interest Income Recognized in loans individually evaluated for impairment) (Details) - USD ($) $ in Thousands</t>
  </si>
  <si>
    <t>Loan [Member]</t>
  </si>
  <si>
    <t>Impaired Financing Receivable Interest Income Accrual Method [Abstract]</t>
  </si>
  <si>
    <t>Total Interest Income</t>
  </si>
  <si>
    <t>Impaired Financing Receivable Average Recorded Investment [Abstract]</t>
  </si>
  <si>
    <t>Total Average Recorded Investment</t>
  </si>
  <si>
    <t>Originated Loans [Member]</t>
  </si>
  <si>
    <t>Commercial Loan [Member] | Originated Loans [Member]</t>
  </si>
  <si>
    <t>Impaired Financing Receivable With Related Allowance Interest Income Accrual Method</t>
  </si>
  <si>
    <t>Impaired Financing Receivable With No Related Allowance Interest Income Accrual Method</t>
  </si>
  <si>
    <t>Impaired Financing Receivable With Related Allowance Average Recorded Investment</t>
  </si>
  <si>
    <t>Impaired Financing Receivable With No Related Allowance Average Recorded Investment</t>
  </si>
  <si>
    <t>Commercial Loan [Member] | Acquired loans accounted for under ASC 310-20 [Member]</t>
  </si>
  <si>
    <t>Troubled Debt Restructuring [Member] | Originated Loans [Member]</t>
  </si>
  <si>
    <t>Loans Receivable (TDR Pre/Post Modifications) (Details) $ in Thousands</t>
  </si>
  <si>
    <t>Jun. 30, 2018USD ($)number</t>
  </si>
  <si>
    <t>Jun. 30, 2017USD ($)number</t>
  </si>
  <si>
    <t>Financing Receivable, Modifications [Line Items]</t>
  </si>
  <si>
    <t>Number of contracts | number</t>
  </si>
  <si>
    <t>Financing Receivable Modifications Pre Modification Recorded Investment</t>
  </si>
  <si>
    <t>Pre Modification Weighted Average Rate</t>
  </si>
  <si>
    <t>5.63%</t>
  </si>
  <si>
    <t>6.00%</t>
  </si>
  <si>
    <t>5.66%</t>
  </si>
  <si>
    <t>6.29%</t>
  </si>
  <si>
    <t>Pre Modification Weighted Average Term</t>
  </si>
  <si>
    <t>371 months</t>
  </si>
  <si>
    <t>382 months</t>
  </si>
  <si>
    <t>384 months</t>
  </si>
  <si>
    <t>387 months</t>
  </si>
  <si>
    <t>Financing Receivable Modifications Post Modification Recorded Investment</t>
  </si>
  <si>
    <t>Post Modification Weighted Average Rate</t>
  </si>
  <si>
    <t>4.85%</t>
  </si>
  <si>
    <t>4.21%</t>
  </si>
  <si>
    <t>4.96%</t>
  </si>
  <si>
    <t>4.26%</t>
  </si>
  <si>
    <t>Post Modification Weighted Average Term</t>
  </si>
  <si>
    <t>325 months</t>
  </si>
  <si>
    <t>367 months</t>
  </si>
  <si>
    <t>344 months</t>
  </si>
  <si>
    <t>378 months</t>
  </si>
  <si>
    <t>5.96%</t>
  </si>
  <si>
    <t>5.38%</t>
  </si>
  <si>
    <t>6.44%</t>
  </si>
  <si>
    <t>39 months</t>
  </si>
  <si>
    <t>55 months</t>
  </si>
  <si>
    <t>46 months</t>
  </si>
  <si>
    <t>6.34%</t>
  </si>
  <si>
    <t>5.12%</t>
  </si>
  <si>
    <t>5.41%</t>
  </si>
  <si>
    <t>45 months</t>
  </si>
  <si>
    <t>68 months</t>
  </si>
  <si>
    <t>50 months</t>
  </si>
  <si>
    <t>67 months</t>
  </si>
  <si>
    <t>16.49%</t>
  </si>
  <si>
    <t>12.83%</t>
  </si>
  <si>
    <t>16.12%</t>
  </si>
  <si>
    <t>11.98%</t>
  </si>
  <si>
    <t>56 months</t>
  </si>
  <si>
    <t>65 months</t>
  </si>
  <si>
    <t>51 months</t>
  </si>
  <si>
    <t>10.26%</t>
  </si>
  <si>
    <t>10.87%</t>
  </si>
  <si>
    <t>10.93%</t>
  </si>
  <si>
    <t>10.62%</t>
  </si>
  <si>
    <t>72 months</t>
  </si>
  <si>
    <t>70 months</t>
  </si>
  <si>
    <t>6.39%</t>
  </si>
  <si>
    <t>7.41%</t>
  </si>
  <si>
    <t>0 months</t>
  </si>
  <si>
    <t>61 months</t>
  </si>
  <si>
    <t>12.91%</t>
  </si>
  <si>
    <t>12.48%</t>
  </si>
  <si>
    <t>37 months</t>
  </si>
  <si>
    <t>38 months</t>
  </si>
  <si>
    <t>Loans Receivable (Troubled debt restructurings, Rolling Twelve Months) (Details) $ in Thousands</t>
  </si>
  <si>
    <t>Number of Contracts | number</t>
  </si>
  <si>
    <t>Recored Investment | $</t>
  </si>
  <si>
    <t>Auto [Member]</t>
  </si>
  <si>
    <t>Loans Receivable (Credit Quality Indicator of loans) (Details) - USD ($) $ in Thousands</t>
  </si>
  <si>
    <t>Credit Quality Indicators [Line Items]</t>
  </si>
  <si>
    <t>Commercial Secured [Member] | Originated Loan [Member]</t>
  </si>
  <si>
    <t>Pass</t>
  </si>
  <si>
    <t>Special Mention</t>
  </si>
  <si>
    <t>Substandard</t>
  </si>
  <si>
    <t>Doubtful</t>
  </si>
  <si>
    <t>Loss</t>
  </si>
  <si>
    <t>Commercial Secured [Member] | Acquired loans (under ASC 310-20) [Member]</t>
  </si>
  <si>
    <t>Corporate | Originated Loan [Member]</t>
  </si>
  <si>
    <t>Institutional | Originated Loan [Member]</t>
  </si>
  <si>
    <t>Middle Market | Originated Loan [Member]</t>
  </si>
  <si>
    <t>Retail | Originated Loan [Member]</t>
  </si>
  <si>
    <t>Retail | Acquired loans (under ASC 310-20) [Member]</t>
  </si>
  <si>
    <t>Floor Plan | Originated Loan [Member]</t>
  </si>
  <si>
    <t>Floor Plan | Acquired loans (under ASC 310-20) [Member]</t>
  </si>
  <si>
    <t>Real Estate | Originated Loan [Member]</t>
  </si>
  <si>
    <t>Other commercial and industrial [Member] | Originated Loan [Member]</t>
  </si>
  <si>
    <t>Other commercial and industrial [Member] | Acquired loans (under ASC 310-20) [Member]</t>
  </si>
  <si>
    <t>Total Commercial subject to risk rating [Member] | Originated Loan [Member]</t>
  </si>
  <si>
    <t>Total Commercial subject to risk rating [Member] | Acquired loans (under ASC 310-20) [Member]</t>
  </si>
  <si>
    <t>Retail [Member] | Originated Loan [Member]</t>
  </si>
  <si>
    <t>Retail [Member] | Acquired loans (under ASC 310-20) [Member]</t>
  </si>
  <si>
    <t>Mortgage Loan [Member] | Originated Loan [Member]</t>
  </si>
  <si>
    <t>Conventional Loan [Member] | Originated Loan [Member]</t>
  </si>
  <si>
    <t>NonTraditional Mortgage [Member] | Originated Loan [Member]</t>
  </si>
  <si>
    <t>Loss Mitigation Program [Member] | Originated Loan [Member]</t>
  </si>
  <si>
    <t>Home equity secured personal loans [Member] | Originated Loan [Member]</t>
  </si>
  <si>
    <t>Option on Loans | Originated Loan [Member]</t>
  </si>
  <si>
    <t>Consumer Loan [Member] | Originated Loan [Member]</t>
  </si>
  <si>
    <t>Consumer Loan [Member] | Acquired loans (under ASC 310-20) [Member]</t>
  </si>
  <si>
    <t>Credit Cards [Member] | Originated Loan [Member]</t>
  </si>
  <si>
    <t>Credit Cards [Member] | Acquired loans (under ASC 310-20) [Member]</t>
  </si>
  <si>
    <t>Overdrafts [Member] | Originated Loan [Member]</t>
  </si>
  <si>
    <t>Unsecured personal lines of credit [Member] | Originated Loan [Member]</t>
  </si>
  <si>
    <t>Unsecured personal loans [Member] | Originated Loan [Member]</t>
  </si>
  <si>
    <t>Cash collateral personal loans [Member] | Originated Loan [Member]</t>
  </si>
  <si>
    <t>Personal loans [Member] | Acquired loans (under ASC 310-20) [Member]</t>
  </si>
  <si>
    <t>Auto and Leasing [Member] | Originated Loan [Member]</t>
  </si>
  <si>
    <t>Auto Loan [Member] | Acquired loans (under ASC 310-20) [Member]</t>
  </si>
  <si>
    <t>Total Commercial and Retail Loans Subject To Risk Rating Member [Member]</t>
  </si>
  <si>
    <t>Loans Receivable (Risk category of gross loans not subject to risk rating ) (Details) - USD ($) $ in Thousands</t>
  </si>
  <si>
    <t>Not Subject To Risk Rating [Line Items]</t>
  </si>
  <si>
    <t>Financing Receivable, Individually Evaluated for Impairment</t>
  </si>
  <si>
    <t>Allowance for Loan and Lease Losses (Composition of the Company's allowance for loan and lease losses) (Details) - USD ($) $ in Thousands</t>
  </si>
  <si>
    <t>Financing Receivable, Allowance for Credit Losses [Line Items]</t>
  </si>
  <si>
    <t>Acquired BBVAPR accounted under ASC 310-30 [Member]</t>
  </si>
  <si>
    <t>Acquired BBVAPR accounted under ASC 310-30 [Member] | Mortgage Loan [Member]</t>
  </si>
  <si>
    <t>Acquired BBVAPR accounted under ASC 310-30 [Member] | Commercial Loan [Member]</t>
  </si>
  <si>
    <t>Acquired BBVAPR accounted under ASC 310-30 [Member] | Consumer Loan [Member]</t>
  </si>
  <si>
    <t>Acquired BBVAPR accounted under ASC 310-30 [Member] | Auto Loan [Member]</t>
  </si>
  <si>
    <t>Originated Loan [Member] | Unallocated [Member]</t>
  </si>
  <si>
    <t>Allowance for Loan and Lease Losses (Allowance for loan and lease losses) (Details) - USD ($) $ in Thousands</t>
  </si>
  <si>
    <t>Financing Receivable, Allowance for Credit Losses [Roll Forward]</t>
  </si>
  <si>
    <t>Provision For Loan And Lease Losses</t>
  </si>
  <si>
    <t>Charge-offs</t>
  </si>
  <si>
    <t>Recoveries</t>
  </si>
  <si>
    <t>Originated Loan [Member] | Auto and Leasing</t>
  </si>
  <si>
    <t>Originated Loan [Member] | Unallocated Financing Receivables</t>
  </si>
  <si>
    <t>Acquired loans [Member] | Acquired BBVAPR accounted under ASC 310-30 [Member]</t>
  </si>
  <si>
    <t>Allowance de-recognition from new policy</t>
  </si>
  <si>
    <t>Acquired loans [Member] | Acquired BBVAPR accounted under ASC 310-30 [Member] | Mortgage Loan [Member]</t>
  </si>
  <si>
    <t>Acquired loans [Member] | Acquired BBVAPR accounted under ASC 310-30 [Member] | Commercial Loan [Member]</t>
  </si>
  <si>
    <t>Acquired loans [Member] | Acquired BBVAPR accounted under ASC 310-30 [Member] | Consumer Loan [Member]</t>
  </si>
  <si>
    <t>Acquired loans [Member] | Acquired BBVAPR accounted under ASC 310-30 [Member] | Auto Loan [Member]</t>
  </si>
  <si>
    <t>Allowance for Loan and Lease Losses (Gross Loan and Allowance for loan and lease losses) (Details) - USD ($)</t>
  </si>
  <si>
    <t>Financing Receivable Allowance For Credit Losses Individually Evaluated For Impairment1</t>
  </si>
  <si>
    <t>Financing Receivable, Allowance for Credit Losses, Collectively Evaluated for Impairment</t>
  </si>
  <si>
    <t>Financing Receivable, Collectively Evaluated for Impairment</t>
  </si>
  <si>
    <t>Acquired BBVAPR Accounted for under ASC 310-20 [Member] | Auotomobile Loans Portfolio Segment</t>
  </si>
  <si>
    <t>Allowance for Loan and Lease Losses (Allowance for Acquired Eurobank Loan and Lease Losses) (Details) - Eurobank Acquired Loans - USD ($) $ in Thousands</t>
  </si>
  <si>
    <t>Loan Receivable Type</t>
  </si>
  <si>
    <t>Allowance for Loan and Lease Losses [Roll Forward]</t>
  </si>
  <si>
    <t>Loans secured by 1-4 family residential properties, covered [Member]</t>
  </si>
  <si>
    <t>Commercial</t>
  </si>
  <si>
    <t>FDIC Indemnification Indemnification Asset and True-up Payment Obligation (Narrative) (Details) - USD ($) $ in Thousands</t>
  </si>
  <si>
    <t>FDIC-Assisted Acquisition [Abstract]</t>
  </si>
  <si>
    <t>FDIC Indemnification Asset and True-up Payment Obligation (FDIC Indemnification Asset Roll Forward) (Details) $ in Thousands</t>
  </si>
  <si>
    <t>Jun. 30, 2018USD ($)</t>
  </si>
  <si>
    <t>FDIC Indemnification Asset [Roll Forward]</t>
  </si>
  <si>
    <t>Balance</t>
  </si>
  <si>
    <t>FDIC Indemnification Asset and True-up Payment Obligation (FDIC Indemnification Expense) (Details) - USD ($) $ in Thousands</t>
  </si>
  <si>
    <t>Fdic Shared Loss Expense [Abstract]</t>
  </si>
  <si>
    <t>FDIC shared-loss expense, net</t>
  </si>
  <si>
    <t>Foreclosed Real Estate (Rollforward) (Details) - USD ($) $ in Thousands</t>
  </si>
  <si>
    <t>Other Real Estate Owned Rollforward [Line Items]</t>
  </si>
  <si>
    <t>Foreclosed real estate beginning balance</t>
  </si>
  <si>
    <t>Other Real Estate Owned Write Downs</t>
  </si>
  <si>
    <t>Other Real Estate Owned Additions</t>
  </si>
  <si>
    <t>Other Real Estate Owned Sales</t>
  </si>
  <si>
    <t>Other Real Estate Owned Other Adjustments</t>
  </si>
  <si>
    <t>Foreclosed real estate ending balance</t>
  </si>
  <si>
    <t>Eurobank [Member]</t>
  </si>
  <si>
    <t>Premises and Equipment (Details) - USD ($) $ in Thousands</t>
  </si>
  <si>
    <t>Property Plant And Equipment Line Items</t>
  </si>
  <si>
    <t>Total Premises and Equipment, net</t>
  </si>
  <si>
    <t>Servicing Assets (Narratives) (Details) - USD ($) $ in Thousands</t>
  </si>
  <si>
    <t>Servicing Assets At Fair Value Line Items</t>
  </si>
  <si>
    <t>Servicing Asset at Fair Value, Amount</t>
  </si>
  <si>
    <t>Servicing and other loan fees</t>
  </si>
  <si>
    <t>Servicing Assets (Changes in serving rights at fair value) (Details) $ in Thousands</t>
  </si>
  <si>
    <t>Servicing Asset At Fair Value Amount Roll Forward</t>
  </si>
  <si>
    <t>Fair value</t>
  </si>
  <si>
    <t>Derivative Activities (Narratives) (Details) - USD ($) $ in Thousands</t>
  </si>
  <si>
    <t>Schedule Of Trading Securities And Other Trading Assets [Line Items]</t>
  </si>
  <si>
    <t>Unrealized Gain Loss On Derivatives</t>
  </si>
  <si>
    <t>Derivative Assets</t>
  </si>
  <si>
    <t>Derivative Liabilities</t>
  </si>
  <si>
    <t>Derivative, Notional Amount</t>
  </si>
  <si>
    <t>Interest Rate Cap [Member]</t>
  </si>
  <si>
    <t>Designated as Hedging Instrument [Member]</t>
  </si>
  <si>
    <t>Not Designated as Hedging Instrument [Member]</t>
  </si>
  <si>
    <t>Other derivative</t>
  </si>
  <si>
    <t>Derivative Activities (Derivative Assets and Liabilities) (Details) - USD ($) $ in Thousands</t>
  </si>
  <si>
    <t>Derivative Assets (Liabilities) at Fair Value</t>
  </si>
  <si>
    <t>Derivative Activities (Interest rate swap and their term) (Details) - USD ($) $ in Thousands</t>
  </si>
  <si>
    <t>Derivative [Line Items]</t>
  </si>
  <si>
    <t>Notional Amount</t>
  </si>
  <si>
    <t>Interest rate swap designated as cash flow hedges - 1 Month LIBOR</t>
  </si>
  <si>
    <t>Interest rate swap designated as cash flow hedges - 1 Month LIBOR | Rate 2.4210% [Member]</t>
  </si>
  <si>
    <t>Fixed rate</t>
  </si>
  <si>
    <t>0.02421%</t>
  </si>
  <si>
    <t>Trade Date</t>
  </si>
  <si>
    <t>Jul. 3,
		2013</t>
  </si>
  <si>
    <t>Settlement Date</t>
  </si>
  <si>
    <t>Maturity Date</t>
  </si>
  <si>
    <t>Aug. 1,
		2023</t>
  </si>
  <si>
    <t>Derivative Activities (Interest rate swap not designated as hedging instruments and their term) (Details) - USD ($) $ in Thousands</t>
  </si>
  <si>
    <t>Notional derivative not designated as an hedging instrument.</t>
  </si>
  <si>
    <t>Derivatives Offered to Clients - 1 Month LIBOR [Member] | Rate 5.51% [Member]</t>
  </si>
  <si>
    <t>5.505%</t>
  </si>
  <si>
    <t>Apr. 11,
		2009</t>
  </si>
  <si>
    <t>Apr. 11,
		2019</t>
  </si>
  <si>
    <t>Mirror Image Derivatives - 1 Month LIBOR [Member] | Rate 5.51% [Member]</t>
  </si>
  <si>
    <t>Accrued Interest and Other Assets (Narratives) (Details) - USD ($) $ in Thousands</t>
  </si>
  <si>
    <t>Other assets [Line Items]</t>
  </si>
  <si>
    <t>Other prepaid expenses</t>
  </si>
  <si>
    <t>Prepaid Taxes</t>
  </si>
  <si>
    <t>Core deposit intangible</t>
  </si>
  <si>
    <t>Other repossessed assets</t>
  </si>
  <si>
    <t>Mortgage tax credits</t>
  </si>
  <si>
    <t>Customer Relationships Intangible [Member]</t>
  </si>
  <si>
    <t>Accrued Interest Receivable and Other Assets (Accrued Interest)(Details) - USD ($) $ in Thousands</t>
  </si>
  <si>
    <t>Accounts Receivable Net Abstract</t>
  </si>
  <si>
    <t>Accrued Interest Receivable On Non Acquired Loans</t>
  </si>
  <si>
    <t>Accrued Investment Income Receivable</t>
  </si>
  <si>
    <t>Total Interest Receivable</t>
  </si>
  <si>
    <t>Accrued Interest and Other Assets (Other assets) (Details) - USD ($) $ in Thousands</t>
  </si>
  <si>
    <t>Core deposit intangible and customer relationship intangibles</t>
  </si>
  <si>
    <t>Investment in Statutory Trust</t>
  </si>
  <si>
    <t>Accounts receivable and other assets</t>
  </si>
  <si>
    <t>Deposits and Related Interest (Narratives) (Details) - USD ($) $ in Millions</t>
  </si>
  <si>
    <t>Deposits [Abstract]</t>
  </si>
  <si>
    <t>Weighted Average Rate Domestic Deposit</t>
  </si>
  <si>
    <t>0.63%</t>
  </si>
  <si>
    <t>0.65%</t>
  </si>
  <si>
    <t>Time Deposits, $250,000 or More</t>
  </si>
  <si>
    <t>Public Fund Time Deposits, $250,000 or more</t>
  </si>
  <si>
    <t>Public Fund Time Deposits Weighted Average Rate, $250,000 or more</t>
  </si>
  <si>
    <t>0.93%</t>
  </si>
  <si>
    <t>0.28%</t>
  </si>
  <si>
    <t>Public funds deposit</t>
  </si>
  <si>
    <t>Public Fund Collateral Investments</t>
  </si>
  <si>
    <t>Accrued Interest, Time Deposits</t>
  </si>
  <si>
    <t>Bank Overdrafts</t>
  </si>
  <si>
    <t>Brokered Certificates of Deposits</t>
  </si>
  <si>
    <t>Brokered Money Market Deposit</t>
  </si>
  <si>
    <t>Deposits and Related Interest (Deposits by Components) (Details) - USD ($) $ in Thousands</t>
  </si>
  <si>
    <t>Noninterest-bearing demand deposit</t>
  </si>
  <si>
    <t>Interest-bearing saving and demand deposits</t>
  </si>
  <si>
    <t>Individual Retirement Account</t>
  </si>
  <si>
    <t>Retail certificates of deposists</t>
  </si>
  <si>
    <t>Institutional certificates of deposits</t>
  </si>
  <si>
    <t>Total Core Deposits</t>
  </si>
  <si>
    <t>Brokered Deposists</t>
  </si>
  <si>
    <t>Deposits, Total</t>
  </si>
  <si>
    <t>Deposits and Related Interest (Interest expense) (Details) - USD ($) $ in Thousands</t>
  </si>
  <si>
    <t>Interest Expense Domestic Deposit Liabilities [Abstract]</t>
  </si>
  <si>
    <t>Demand and saving deposits</t>
  </si>
  <si>
    <t>Certificates of Deposits</t>
  </si>
  <si>
    <t>Deposits and Related Interest (Maturities of Time Deposits) (Details) - USD ($) $ in Thousands</t>
  </si>
  <si>
    <t>Maturities of Time Deposits [Abstract]</t>
  </si>
  <si>
    <t>Time Deposit Maturities Less Than Three Month</t>
  </si>
  <si>
    <t>Time Deposit Maturities Three To Twelve Month</t>
  </si>
  <si>
    <t>Total Time deposits</t>
  </si>
  <si>
    <t>Time Deposit Maturities, Year Two</t>
  </si>
  <si>
    <t>Time Deposit Maturities, Year Three</t>
  </si>
  <si>
    <t>Time Deposit Maturities, Year Four</t>
  </si>
  <si>
    <t>Time Deposit Maturities, Year Five</t>
  </si>
  <si>
    <t>Certificates of deposit</t>
  </si>
  <si>
    <t>Borrowings and Related Interest(Narrative) (Details) - USD ($) $ in Thousands</t>
  </si>
  <si>
    <t>Debt Instrument [Line Items]</t>
  </si>
  <si>
    <t>Subordinated Debt</t>
  </si>
  <si>
    <t>Gains Losses On Extinguishment Of Debt</t>
  </si>
  <si>
    <t>Federal Home Loan Bank Advances [Member]</t>
  </si>
  <si>
    <t>Loans pledged as collateral to secure FHLB advances</t>
  </si>
  <si>
    <t>Additional Borrowing Capacity</t>
  </si>
  <si>
    <t>Weighted average period remaining maturity of FHLB advances</t>
  </si>
  <si>
    <t>8.4 months</t>
  </si>
  <si>
    <t>3.2 months</t>
  </si>
  <si>
    <t>Interest Payable</t>
  </si>
  <si>
    <t>Minimum amount of qualifying collateral</t>
  </si>
  <si>
    <t>110.00%</t>
  </si>
  <si>
    <t>Repurchase agreement</t>
  </si>
  <si>
    <t>Borrowings (Securities Sold Under Agreement to Repurchase by Counterparties) (Details) - USD ($) $ in Thousands</t>
  </si>
  <si>
    <t>Securities Sold under Agreements to Repurchase [Member]</t>
  </si>
  <si>
    <t>Fair Value of Underlying Collateral</t>
  </si>
  <si>
    <t>Securities Sold under Agreements to Repurchase [Member] | KGS Alpha [Member]</t>
  </si>
  <si>
    <t>Securities Sold under Agreements to Repurchase [Member] | JP Morgan Chase Bank [Member]</t>
  </si>
  <si>
    <t>Securities Sold under Agreements to Repurchase [Member] | FHLB [Member]</t>
  </si>
  <si>
    <t>Securities Sold under Agreements to Repurchase [Member] | Amherst Pierpont [Member]</t>
  </si>
  <si>
    <t>Securities Sold under Agreements to Repurchase [Member] | Nomura [Member]</t>
  </si>
  <si>
    <t>Securities Sold under Agreements to Repurchase [Member] | Citigroup [Member]</t>
  </si>
  <si>
    <t>Securities Sold under Agreements to Repurchase [Member] | JVB Financial [Member]</t>
  </si>
  <si>
    <t>Borrowings (Repurchase Agreements) (Details) - USD ($) $ in Thousands</t>
  </si>
  <si>
    <t>Borrowing Balance</t>
  </si>
  <si>
    <t>Weighted Average Coupon</t>
  </si>
  <si>
    <t>2.20%</t>
  </si>
  <si>
    <t>Securities Sold under Agreements to Repurchase [Member] | Due Date: 07 03 2018 [Member]</t>
  </si>
  <si>
    <t>2.26%</t>
  </si>
  <si>
    <t>Jun. 8,
		2018</t>
  </si>
  <si>
    <t>Investment Repurchase Agreement, Repurchase Date</t>
  </si>
  <si>
    <t>Jul. 3,
		2018</t>
  </si>
  <si>
    <t>Securities Sold under Agreements to Repurchase [Member] | Due date: 7/3/2018 [Member]</t>
  </si>
  <si>
    <t>2.32%</t>
  </si>
  <si>
    <t>Jun. 26,
		2018</t>
  </si>
  <si>
    <t>Securities Sold under Agreements to Repurchase [Member] | Due date 07 12 2018 [Member]</t>
  </si>
  <si>
    <t>2.16%</t>
  </si>
  <si>
    <t>Jun. 15,
		2018</t>
  </si>
  <si>
    <t>Jul. 12,
		2018</t>
  </si>
  <si>
    <t>Securities Sold under Agreements to Repurchase [Member] | Due date 07 20 2018 [Member]</t>
  </si>
  <si>
    <t>2.22%</t>
  </si>
  <si>
    <t>Jun. 22,
		2018</t>
  </si>
  <si>
    <t>Jul. 20,
		2018</t>
  </si>
  <si>
    <t>Securities Sold under Agreements to Repurchase [Member] | Due date 07 25 2018 [Member]</t>
  </si>
  <si>
    <t>2.18%</t>
  </si>
  <si>
    <t>Jun. 25,
		2018</t>
  </si>
  <si>
    <t>Jul. 25,
		2018</t>
  </si>
  <si>
    <t>Securities Sold under Agreements to Repurchase [Member] | Due date: 09 03 2019 [Member]</t>
  </si>
  <si>
    <t>1.72%</t>
  </si>
  <si>
    <t>Mar. 2,
		2017</t>
  </si>
  <si>
    <t>Sep. 3,
		2019</t>
  </si>
  <si>
    <t>Securities Sold under Agreements to Repurchase [Member] | Due Date: 3/2/2020 [Member]</t>
  </si>
  <si>
    <t>1.85%</t>
  </si>
  <si>
    <t>Mar. 2,
		2020</t>
  </si>
  <si>
    <t>Securities Sold under Agreements to Repurchase [Member] | Due Date: 3/15/2020 [Member]</t>
  </si>
  <si>
    <t>Mar. 15,
		2018</t>
  </si>
  <si>
    <t>Mar. 15,
		2020</t>
  </si>
  <si>
    <t>Securities Sold under Agreements to Repurchase [Member] | Due Date: 3/23/2020 [Member]</t>
  </si>
  <si>
    <t>2.70%</t>
  </si>
  <si>
    <t>Mar. 23,
		2018</t>
  </si>
  <si>
    <t>Mar. 23,
		2020</t>
  </si>
  <si>
    <t>Borrowings (Repurchase Transaction Liability and Market Value of its Underlying Collateral) (Details) - Securities Sold under Agreements to Repurchase [Member] - USD ($) $ in Thousands</t>
  </si>
  <si>
    <t>Assets Sold Under Agreements To Repurchase Line Items</t>
  </si>
  <si>
    <t>Assets Sold Under Agreements To Repurchase Repurchase Liability</t>
  </si>
  <si>
    <t>Assets Sold Under Agreements To Repurchase Interest Rate</t>
  </si>
  <si>
    <t>1.63%</t>
  </si>
  <si>
    <t>Market value of underlying collateral of a repurchase agreement</t>
  </si>
  <si>
    <t>Mturity less than 90 Days Member</t>
  </si>
  <si>
    <t>2.24%</t>
  </si>
  <si>
    <t>Mturity less than 90 Days Member | FNMA and FHLMC [Member]</t>
  </si>
  <si>
    <t>Maturity over 90 days</t>
  </si>
  <si>
    <t>2.15%</t>
  </si>
  <si>
    <t>Maturity over 90 days | FNMA and FHLMC [Member]</t>
  </si>
  <si>
    <t>Borrowings (Advances from the Federal Home Loan Bank) (Details) - USD ($)</t>
  </si>
  <si>
    <t>Advances From Federal Home Loan Banks [Line Items]</t>
  </si>
  <si>
    <t>Two Million [Member]</t>
  </si>
  <si>
    <t>FHLB, Weighted Average Interest Rate</t>
  </si>
  <si>
    <t>2.92%</t>
  </si>
  <si>
    <t>Jun. 8,
		2023</t>
  </si>
  <si>
    <t>Thirty Four Million [Member]</t>
  </si>
  <si>
    <t>2.14%</t>
  </si>
  <si>
    <t>Jun. 1,
		2018</t>
  </si>
  <si>
    <t>Jul. 2,
		2018</t>
  </si>
  <si>
    <t>Seventy Million [Member]</t>
  </si>
  <si>
    <t>2.08%</t>
  </si>
  <si>
    <t>Jun. 29,
		2018</t>
  </si>
  <si>
    <t>Nine Million [Member]</t>
  </si>
  <si>
    <t>2.59%</t>
  </si>
  <si>
    <t>Jul. 19,
		2013</t>
  </si>
  <si>
    <t>Jul. 20,
		2020</t>
  </si>
  <si>
    <t>Thirteen Million [Member]</t>
  </si>
  <si>
    <t>May 9,
		2018</t>
  </si>
  <si>
    <t>May 9,
		2023</t>
  </si>
  <si>
    <t>2.23%</t>
  </si>
  <si>
    <t>Offsetting Arrangements (Assets Offsetting) (Details) - Derivative - USD ($) $ in Thousands</t>
  </si>
  <si>
    <t>Offsetting Assets [Line Items]</t>
  </si>
  <si>
    <t>Gross Amount of Recognized Assets</t>
  </si>
  <si>
    <t>Gross amounts Offset in the Statement of Financial Condition</t>
  </si>
  <si>
    <t>Net Amount of Assets in Statement of Financial Condition</t>
  </si>
  <si>
    <t>Financial Instruments</t>
  </si>
  <si>
    <t>Cash Collateral Received</t>
  </si>
  <si>
    <t>Net Amount</t>
  </si>
  <si>
    <t>Offsetting Arrangement (Liabilities Offsetting) (Details) - USD ($) $ in Thousands</t>
  </si>
  <si>
    <t>Offsetting Liabilities [Line Items]</t>
  </si>
  <si>
    <t>Gross amount of Recognized Liabilities</t>
  </si>
  <si>
    <t>Gross amount Offset in the Statement of Financial Condition</t>
  </si>
  <si>
    <t>Net Amount of Liabilities Presented in the Statement of Financial Condition</t>
  </si>
  <si>
    <t>Cash Collateral Provided</t>
  </si>
  <si>
    <t>Derivative Financial Instruments, Liabilities [Member]</t>
  </si>
  <si>
    <t>Securities Loaned or Sold under Agreements to Repurchase</t>
  </si>
  <si>
    <t>Income Taxes (Narratives) (Details) - USD ($) $ in Thousands</t>
  </si>
  <si>
    <t>Statutary tax rate</t>
  </si>
  <si>
    <t>39.00%</t>
  </si>
  <si>
    <t>Unrecognized Tax Benefits, Interest on Income Taxes Accrued</t>
  </si>
  <si>
    <t>Deferred Tax Assets, Net</t>
  </si>
  <si>
    <t>OtherComprehensiveIncomeLossTax</t>
  </si>
  <si>
    <t>Income Tax Expense (Benefit)</t>
  </si>
  <si>
    <t>Unrecognized Tax Benefits, Income Tax Penalties and Interest Accrued</t>
  </si>
  <si>
    <t>Effective tax rate</t>
  </si>
  <si>
    <t>32.40%</t>
  </si>
  <si>
    <t>29.00%</t>
  </si>
  <si>
    <t>Income Taxes (Components of income tax expense (benefit)) (Details) - USD ($) $ in Thousands</t>
  </si>
  <si>
    <t>ComponentsOfIncomeTaxExpenseBenefitContinuingOperationsAbstract</t>
  </si>
  <si>
    <t>Deferred Income Tax Expense (Benefit)</t>
  </si>
  <si>
    <t>Income taxes (Effective Income Tax Rate Reconciliation) (Details) - USD ($) $ in Thousands</t>
  </si>
  <si>
    <t>IncomeTaxExpenseBenefitContinuingOperationsIncomeTaxReconciliationAbstract</t>
  </si>
  <si>
    <t>Total Income Tax Expense (Benefit)</t>
  </si>
  <si>
    <t>EffectiveIncomeTaxRateContinuingOperationsTaxRateReconciliationAbstract</t>
  </si>
  <si>
    <t>Income Taxes (Components of Deferred Tax Assets) (Details) - USD ($) $ in Thousands</t>
  </si>
  <si>
    <t>Components Of Deferred Tax Liabilities Abstract</t>
  </si>
  <si>
    <t>Regulatory Capital Requirements (Group's and the Bank's actual capital amounts and ratios) (Details) - USD ($) $ in Thousands</t>
  </si>
  <si>
    <t>Group [Member]</t>
  </si>
  <si>
    <t>Capital [Abstract]</t>
  </si>
  <si>
    <t>Actual - Total capital</t>
  </si>
  <si>
    <t>Actual - Tier 1 capital</t>
  </si>
  <si>
    <t>Actual -Common equity tier 1 capital</t>
  </si>
  <si>
    <t>Actual - Tier 1 leverage capital</t>
  </si>
  <si>
    <t>Minimum Capital - Total Capital</t>
  </si>
  <si>
    <t>Minimum capital - Tier 1 capital</t>
  </si>
  <si>
    <t>Minimum capital - Common equity tier 1 capital</t>
  </si>
  <si>
    <t>Minimum capital - Tier 1 leverage capital</t>
  </si>
  <si>
    <t>Minimum to be well capitalized - Total Capital</t>
  </si>
  <si>
    <t>Minimum to be well capitalized - Tier 1 capital</t>
  </si>
  <si>
    <t>Minimum to be well capitalized - Common equity tier 1 capital</t>
  </si>
  <si>
    <t>Minimum to be well capitalized - Tier 1 leverage</t>
  </si>
  <si>
    <t>Risk Based Ratios [Abstract]</t>
  </si>
  <si>
    <t>Capital to Risk Weighted Assets</t>
  </si>
  <si>
    <t>19.67%</t>
  </si>
  <si>
    <t>20.34%</t>
  </si>
  <si>
    <t>Tier One Risk Based Capital to Risk Weighted Assets</t>
  </si>
  <si>
    <t>18.38%</t>
  </si>
  <si>
    <t>19.05%</t>
  </si>
  <si>
    <t>Common Equity Tier OneTo Risk Weighted Assets</t>
  </si>
  <si>
    <t>14.14%</t>
  </si>
  <si>
    <t>14.59%</t>
  </si>
  <si>
    <t>Tier One Leverage Capital to Average Assets</t>
  </si>
  <si>
    <t>13.92%</t>
  </si>
  <si>
    <t>Capital Required for Capital Adequacy to Risk Weighted Assets</t>
  </si>
  <si>
    <t>8.00%</t>
  </si>
  <si>
    <t>Tier One Risk Based Capital Required For Capital Adequacy To Risk Weighted Assets</t>
  </si>
  <si>
    <t>Common Equity Tier One Required For Capital Adequacy To Risk Weighted Assets</t>
  </si>
  <si>
    <t>4.50%</t>
  </si>
  <si>
    <t>Tier One Leverage Capital Required for Capital Adequacy to Average Assets</t>
  </si>
  <si>
    <t>4.00%</t>
  </si>
  <si>
    <t>Capital Required to be Well Capitalized to Risk Weighted Assets</t>
  </si>
  <si>
    <t>10.00%</t>
  </si>
  <si>
    <t>Tier One Risk Based Capital Required To Be Well Capitalized To Risk Weighted Assets</t>
  </si>
  <si>
    <t>Tier One Risk Common Equity Tier One Required To Be Well Capitalized To Risk Weighted Assets</t>
  </si>
  <si>
    <t>6.50%</t>
  </si>
  <si>
    <t>Tier One Leverage Capital Required to be Well Capitalized to Average Assets</t>
  </si>
  <si>
    <t>5.00%</t>
  </si>
  <si>
    <t>Bank [Member]</t>
  </si>
  <si>
    <t>19.18%</t>
  </si>
  <si>
    <t>19.92%</t>
  </si>
  <si>
    <t>17.89%</t>
  </si>
  <si>
    <t>18.63%</t>
  </si>
  <si>
    <t>13.59%</t>
  </si>
  <si>
    <t>13.63%</t>
  </si>
  <si>
    <t>Stockholders' Equity (Narrative) (Details) - USD ($) $ / shares in Units, $ in Millions</t>
  </si>
  <si>
    <t>Equity, Class of Treasury Stock [Line Items]</t>
  </si>
  <si>
    <t>Stock Repurchase Program Remaining Authorized Repurchase Amount1</t>
  </si>
  <si>
    <t>Stock repurchase program remaining number of shares authorized to be repurchased</t>
  </si>
  <si>
    <t>SharePrice</t>
  </si>
  <si>
    <t>legal surplus</t>
  </si>
  <si>
    <t>Preferred Stock Issue Costs</t>
  </si>
  <si>
    <t>Common Stock Issuance Cost</t>
  </si>
  <si>
    <t>Stockholders' Equity (Shares repurchased under the stock repurchase program) (Details) - USD ($) $ in Thousands</t>
  </si>
  <si>
    <t>Treasury Stock, Value</t>
  </si>
  <si>
    <t>Stockholders' Equity (Common shares held in treasury, activity) (Details) - USD ($) $ in Thousands</t>
  </si>
  <si>
    <t>Stockholders' Equity Note [Abstract]</t>
  </si>
  <si>
    <t>Beginning of period</t>
  </si>
  <si>
    <t>Common shares used for exercise of restricted stock units (Shares)</t>
  </si>
  <si>
    <t>End of period</t>
  </si>
  <si>
    <t>Common shares used for exercise of restricted stock units (Value)</t>
  </si>
  <si>
    <t>Accumulated Other Comprehensive Income (Accumulated Comprehensive Income, net of income tax) (Details) - USD ($) $ in Thousands</t>
  </si>
  <si>
    <t>Accumulated Other Comprehensive Income [Line Items]</t>
  </si>
  <si>
    <t>Accumulated other comprehensive (Loss) income, net of tax, Total</t>
  </si>
  <si>
    <t>AccumulatedOtherThanTemporaryImpairmentMember</t>
  </si>
  <si>
    <t>Unrealized gain on securities available-for-sale which are not other-than-temporarily impaired</t>
  </si>
  <si>
    <t>Income tax effect of unrealized gain on securities available-for-sale</t>
  </si>
  <si>
    <t>Net unrealized gain on securities available for sale wich are not other than temporarily impaired</t>
  </si>
  <si>
    <t>Accumulated Net Gain Loss From Designated Or Qualifying Cash Flow Hedges [Member]</t>
  </si>
  <si>
    <t>Unrealized loss on cash flow hedges</t>
  </si>
  <si>
    <t>Income tax effect of unrealized loss on cash flow hedges</t>
  </si>
  <si>
    <t>Net unrealized (loss) income on cash flow hedges</t>
  </si>
  <si>
    <t>Accumulated Other Comprehensive Income (Changes in Other Comprehensive Income by Components) (Details) - USD ($)</t>
  </si>
  <si>
    <t>Net unrealized gains on securities available for sale</t>
  </si>
  <si>
    <t>Beginning balance</t>
  </si>
  <si>
    <t>Other Comprehensive Income Loss Before Reclassifications Net Of Tax</t>
  </si>
  <si>
    <t>Reclassification Out Of Accumulated Other Comprehensive Income</t>
  </si>
  <si>
    <t>Other Comprehensive Income (Loss) Other Net Of Tax</t>
  </si>
  <si>
    <t>Ending balance</t>
  </si>
  <si>
    <t>Net unrealized loss on cash flow hedges</t>
  </si>
  <si>
    <t>Accumulated Other Comprehensive Income (Reclassifications out of other comprehensive income) (Details) - Reclassification out of Accumulated Other Comprehensive Income [Member] - USD ($) $ in Thousands</t>
  </si>
  <si>
    <t>Reclassification Adjustment Out Of Accumulated Other Comprehensive Income [Line Items]</t>
  </si>
  <si>
    <t>Interest Rate Contract</t>
  </si>
  <si>
    <t>Gain On Sale Of Investments</t>
  </si>
  <si>
    <t>Other-than-temporary impairment amount reclassified from accumulated other comprehensive income</t>
  </si>
  <si>
    <t>Residual tax effect from OIB's change in applicable tax rate AFS</t>
  </si>
  <si>
    <t>Tax effect from increase in capital gains tax rate AFS</t>
  </si>
  <si>
    <t>Earnings Per Common Share (Narrative) (Details) - USD ($) $ in Thousands</t>
  </si>
  <si>
    <t>Stock Conversion Rate</t>
  </si>
  <si>
    <t>Weighted average stock anti dilutive effect excluded from calculation of earnings per share</t>
  </si>
  <si>
    <t>Earnings Per Common Share (Earnings per common share) (Details) - USD ($) $ / shares in Units, shares in Thousands, $ in Thousands</t>
  </si>
  <si>
    <t>Non-Convertible Preferred Stock Dividend (Series A,B and D)</t>
  </si>
  <si>
    <t>Convertible Preferred Stock Dividend (Series C)</t>
  </si>
  <si>
    <t>Income available to common shareholders</t>
  </si>
  <si>
    <t>Effect of assumed conversion of convertible preferred stock</t>
  </si>
  <si>
    <t>Income available to common sharesholders assuming conversion</t>
  </si>
  <si>
    <t>Average common shares outstanding</t>
  </si>
  <si>
    <t>Average potential common shares options</t>
  </si>
  <si>
    <t>Average potential common shares convertible preferred stock</t>
  </si>
  <si>
    <t>Earnings per common share - basic</t>
  </si>
  <si>
    <t>Earnings per common share - diluted</t>
  </si>
  <si>
    <t>Guarantees (Narrative) (Details) - USD ($) $ in Thousands</t>
  </si>
  <si>
    <t>Guarantee Obligations [Line Items]</t>
  </si>
  <si>
    <t>Acquired standby letters of credit and financial guarantees</t>
  </si>
  <si>
    <t>Unpaid principal balance of residential subject loans subject to credit recourse</t>
  </si>
  <si>
    <t>Repurchased GNMA</t>
  </si>
  <si>
    <t>Liability for estimated credit losses to loans sold with credit recourse</t>
  </si>
  <si>
    <t>Repurchased loans not subject to credit recourse provision</t>
  </si>
  <si>
    <t>Losses from repurchased loans subject to credit recourse</t>
  </si>
  <si>
    <t>Losses On Repurchased Loan Not Subject To Credit Recourse</t>
  </si>
  <si>
    <t>Serviced mortgage loans for third parties</t>
  </si>
  <si>
    <t>Funds Advanced To Investors Under Servicing Agreements</t>
  </si>
  <si>
    <t>Guarantees (Changes in liabilty of estimated loss from credit recourse agreement) (Details) - USD ($) $ in Thousands</t>
  </si>
  <si>
    <t>Movement In Guaranteed Benefit Liability Gross Roll Forward</t>
  </si>
  <si>
    <t>Balance at beginning of the period</t>
  </si>
  <si>
    <t>Net charge-off/terminations</t>
  </si>
  <si>
    <t>Balance at the end of the period</t>
  </si>
  <si>
    <t>Commitments (Narratives) (Details) - USD ($) $ in Thousands</t>
  </si>
  <si>
    <t>Rent Expenses</t>
  </si>
  <si>
    <t>Line of credit reserve</t>
  </si>
  <si>
    <t>Commitments (Summarized credit-related financial instruments) (Details) - USD ($) $ in Thousands</t>
  </si>
  <si>
    <t>Commitments To Extend Credit</t>
  </si>
  <si>
    <t>Commercial letters credit</t>
  </si>
  <si>
    <t>Standby letters of credit and financial guarantees</t>
  </si>
  <si>
    <t>Loans sold with recourse</t>
  </si>
  <si>
    <t>Commitments (Future rental commitments under leases) (Details) $ in Thousands</t>
  </si>
  <si>
    <t>Operating Leases, Future Minimum Payments Due [Abstract]</t>
  </si>
  <si>
    <t>Thereafter</t>
  </si>
  <si>
    <t>Fair Value (Assets and liabilities on recurring and non-recurring basis) (Details) - USD ($)</t>
  </si>
  <si>
    <t>Fair Value, Assets and Liabilities Measured on Recurring and Nonrecurring Basis [Line Items]</t>
  </si>
  <si>
    <t>Available for sale securities</t>
  </si>
  <si>
    <t>Money Market Funds, at Carrying Value</t>
  </si>
  <si>
    <t>Trading Securities</t>
  </si>
  <si>
    <t>Impaired Commercial Loan</t>
  </si>
  <si>
    <t>Fair Value, Inputs, Level 1 [Member]</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Reconciliation of assets and liabilities using significant unobservable inputs (Level 3)) (Details) - Fair Value, Measurements, Recurring [Member] - USD ($) $ in Thousands</t>
  </si>
  <si>
    <t>Fair Value, Assets Measured on Recurring Basis, Unobservable Input Reconciliation, Calculation [Roll Forward]</t>
  </si>
  <si>
    <t>New instruments acquired</t>
  </si>
  <si>
    <t>Change due to principal payments</t>
  </si>
  <si>
    <t>Changes in fair value of servicing assets</t>
  </si>
  <si>
    <t>Servicing Assets [Member]</t>
  </si>
  <si>
    <t>Fair Value (Qualitative information for assets and liabilities) (Details) $ in Thousands</t>
  </si>
  <si>
    <t>Servicing Assets [Member] | Cash Flow Valuation Technique [Member]</t>
  </si>
  <si>
    <t>Fair Value Inputs Assets Quantitative Information [Line Items]</t>
  </si>
  <si>
    <t>Fair Value assets and liabilities measured on reccurring basis</t>
  </si>
  <si>
    <t>Valuation Technique</t>
  </si>
  <si>
    <t>Cash flow valuation</t>
  </si>
  <si>
    <t>Servicing Assets [Member] | Cash Flow Valuation Technique [Member] | Minimum [Member]</t>
  </si>
  <si>
    <t>Constant prepayment rate</t>
  </si>
  <si>
    <t>4.66%</t>
  </si>
  <si>
    <t>Discount rate</t>
  </si>
  <si>
    <t>Servicing Assets [Member] | Cash Flow Valuation Technique [Member] | Maximum [Member]</t>
  </si>
  <si>
    <t>8.64%</t>
  </si>
  <si>
    <t>12.00%</t>
  </si>
  <si>
    <t>Collateral dependant impaired loan | Fair value of property or collateral [Member]</t>
  </si>
  <si>
    <t>Fair value of property
    or collateral</t>
  </si>
  <si>
    <t>Collateral dependant impaired loan | Fair value of property or collateral [Member] | Minimum [Member]</t>
  </si>
  <si>
    <t>Appraised Value</t>
  </si>
  <si>
    <t>17.20%</t>
  </si>
  <si>
    <t>Collateral dependant impaired loan | Fair value of property or collateral [Member] | Maximum [Member]</t>
  </si>
  <si>
    <t>34.20%</t>
  </si>
  <si>
    <t>Other non-collateral dependant impaired loans [Member] | Cash Flow Valuation Technique [Member]</t>
  </si>
  <si>
    <t>Other non-collateral dependant impaired loans [Member] | Cash Flow Valuation Technique [Member] | Minimum [Member]</t>
  </si>
  <si>
    <t>4.25%</t>
  </si>
  <si>
    <t>Other non-collateral dependant impaired loans [Member] | Cash Flow Valuation Technique [Member] | Maximum [Member]</t>
  </si>
  <si>
    <t>10.50%</t>
  </si>
  <si>
    <t>Foreclosed real estate [Member] | Fair value of property or collateral [Member]</t>
  </si>
  <si>
    <t>Foreclosed real estate [Member] | Fair value of property or collateral [Member] | Minimum [Member]</t>
  </si>
  <si>
    <t>Foreclosed real estate [Member] | Fair value of property or collateral [Member] | Maximum [Member]</t>
  </si>
  <si>
    <t>Other repossessed assets [Member] | Fair value of property or collateral [Member]</t>
  </si>
  <si>
    <t>Other repossessed assets [Member] | Fair value of property or collateral [Member] | Minimum [Member]</t>
  </si>
  <si>
    <t>Estimated net realizable value</t>
  </si>
  <si>
    <t>36.00%</t>
  </si>
  <si>
    <t>Other repossessed assets [Member] | Fair value of property or collateral [Member] | Maximum [Member]</t>
  </si>
  <si>
    <t>64.00%</t>
  </si>
  <si>
    <t>Fair value (Estimated fair value and carrying value) (Details) - USD ($) $ in Thousands</t>
  </si>
  <si>
    <t>Assets, Fair Value Disclosure [Abstract]</t>
  </si>
  <si>
    <t>Cash and Cash Equivalents, Fair Value Disclosure</t>
  </si>
  <si>
    <t>Restricted Cash, at Fair Value</t>
  </si>
  <si>
    <t>Federal Home Loan Bank (FHLB) stock</t>
  </si>
  <si>
    <t>Other Investments</t>
  </si>
  <si>
    <t>Loans Including HFS Fair Value</t>
  </si>
  <si>
    <t>Receivables, Fair Value Disclosure</t>
  </si>
  <si>
    <t>Account Receivable and Other assets, Fair Value</t>
  </si>
  <si>
    <t>Liabilities, Fair Value Disclosure [Abstract]</t>
  </si>
  <si>
    <t>Deposits, Fair Value Disclosure</t>
  </si>
  <si>
    <t>Other Borrowings</t>
  </si>
  <si>
    <t>Derivative Liabilities Current</t>
  </si>
  <si>
    <t>Assets,Carrying Value [Abstract]</t>
  </si>
  <si>
    <t>Cash and Cash Equivalents, at Carrying Value</t>
  </si>
  <si>
    <t>Restricted Cash And Cash Equivalents</t>
  </si>
  <si>
    <t>Investment securities AFS , carrying value</t>
  </si>
  <si>
    <t>Investment held for sale, carrying amount</t>
  </si>
  <si>
    <t>Federal Home Loan Bank Stock at carrying value</t>
  </si>
  <si>
    <t>Other Investment, Carrying Value</t>
  </si>
  <si>
    <t>Loans, net of allowance for loan and lease losses</t>
  </si>
  <si>
    <t>Derivative Assets, carrying value</t>
  </si>
  <si>
    <t>FDIC Indemnification Asset</t>
  </si>
  <si>
    <t>Servicing assets, carrying value</t>
  </si>
  <si>
    <t>Account receivable and oher assets, carrying value</t>
  </si>
  <si>
    <t>Liabilities,Carrying Value Disclosure [Abstract]</t>
  </si>
  <si>
    <t>Derivative liabilities, carrying value</t>
  </si>
  <si>
    <t>Banking and Finanial Service Revenues (Details) - USD ($) $ in Thousands</t>
  </si>
  <si>
    <t>Banking service revenues:</t>
  </si>
  <si>
    <t>Checking accounts fees</t>
  </si>
  <si>
    <t>Savings accounts fees</t>
  </si>
  <si>
    <t>Electronic Banking Fees</t>
  </si>
  <si>
    <t>Credit Life Commissions</t>
  </si>
  <si>
    <t>Branch service commissions</t>
  </si>
  <si>
    <t>International fees</t>
  </si>
  <si>
    <t>Miscellaneous income</t>
  </si>
  <si>
    <t>Total Banking Service Revenues</t>
  </si>
  <si>
    <t>Wealth management revenues:</t>
  </si>
  <si>
    <t>Insurance income</t>
  </si>
  <si>
    <t>Broker fees</t>
  </si>
  <si>
    <t>Trust fees</t>
  </si>
  <si>
    <t>Retirement plan and administration fees</t>
  </si>
  <si>
    <t>Investment Banking Fees</t>
  </si>
  <si>
    <t>Total Wealth Management Revenue</t>
  </si>
  <si>
    <t>Mortgage banking activities:</t>
  </si>
  <si>
    <t>ServicingFees</t>
  </si>
  <si>
    <t>Gain (Loss) on Sale of Mortgage Loans and Valuation</t>
  </si>
  <si>
    <t>Total mortgage banking activities</t>
  </si>
  <si>
    <t>Total banking and financial service revenues</t>
  </si>
  <si>
    <t>Business Segments (Details) - USD ($) $ in Thousands</t>
  </si>
  <si>
    <t>Segment Reporting Information [Line Items]</t>
  </si>
  <si>
    <t>Interest expense</t>
  </si>
  <si>
    <t>Provision for Loan and Lease Losses, net</t>
  </si>
  <si>
    <t>Total non-interest income (loss), net</t>
  </si>
  <si>
    <t>Non-interest expenses</t>
  </si>
  <si>
    <t>Intersegment revenues</t>
  </si>
  <si>
    <t>Intersegment expenses</t>
  </si>
  <si>
    <t>Income (loss) before Income Taxes, Parent</t>
  </si>
  <si>
    <t>Net (Loss) Income Attributable to Parent</t>
  </si>
  <si>
    <t>Banking [Member]</t>
  </si>
  <si>
    <t>Financial Services</t>
  </si>
  <si>
    <t>Treasury [Member]</t>
  </si>
  <si>
    <t>Major Segment [Member]</t>
  </si>
  <si>
    <t>Intersegment Elimination [Member]</t>
  </si>
  <si>
    <t>Consolidated Total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046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43983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23</v>
      </c>
    </row>
    <row r="2" spans="1:3">
      <c r="A2" s="3" t="s">
        <v>1121</v>
      </c>
    </row>
    <row r="3" spans="1:3">
      <c r="A3" s="4" t="s">
        <v>1122</v>
      </c>
      <c r="B3" s="7" t="n">
        <v>1100</v>
      </c>
      <c r="C3" s="7" t="n">
        <v>771</v>
      </c>
    </row>
    <row r="4" spans="1:3">
      <c r="A4" s="4" t="s">
        <v>1123</v>
      </c>
      <c r="B4" s="5" t="n">
        <v>0</v>
      </c>
      <c r="C4" s="5" t="n">
        <v>0</v>
      </c>
    </row>
    <row r="5" spans="1:3">
      <c r="A5" s="4" t="s">
        <v>1124</v>
      </c>
      <c r="B5" s="5" t="n">
        <v>1100</v>
      </c>
      <c r="C5" s="5" t="n">
        <v>771</v>
      </c>
    </row>
    <row r="6" spans="1:3">
      <c r="A6" s="4" t="s">
        <v>1125</v>
      </c>
      <c r="B6" s="5" t="n">
        <v>2013</v>
      </c>
      <c r="C6" s="5" t="n">
        <v>2010</v>
      </c>
    </row>
    <row r="7" spans="1:3">
      <c r="A7" s="4" t="s">
        <v>1126</v>
      </c>
      <c r="B7" s="5" t="n">
        <v>0</v>
      </c>
      <c r="C7" s="5" t="n">
        <v>0</v>
      </c>
    </row>
    <row r="8" spans="1:3">
      <c r="A8" s="4" t="s">
        <v>1127</v>
      </c>
      <c r="B8" s="7" t="n">
        <v>-913</v>
      </c>
      <c r="C8" s="7" t="n">
        <v>-123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23</v>
      </c>
    </row>
    <row r="2" spans="1:3">
      <c r="A2" s="3" t="s">
        <v>1129</v>
      </c>
    </row>
    <row r="3" spans="1:3">
      <c r="A3" s="4" t="s">
        <v>1130</v>
      </c>
      <c r="B3" s="7" t="n">
        <v>388058</v>
      </c>
      <c r="C3" s="7" t="n">
        <v>193781</v>
      </c>
    </row>
    <row r="4" spans="1:3">
      <c r="A4" s="4" t="s">
        <v>1131</v>
      </c>
      <c r="B4" s="5" t="n">
        <v>0</v>
      </c>
      <c r="C4" s="5" t="n">
        <v>0</v>
      </c>
    </row>
    <row r="5" spans="1:3">
      <c r="A5" s="4" t="s">
        <v>1132</v>
      </c>
      <c r="B5" s="5" t="n">
        <v>388058</v>
      </c>
      <c r="C5" s="5" t="n">
        <v>193781</v>
      </c>
    </row>
    <row r="6" spans="1:3">
      <c r="A6" s="4" t="s">
        <v>1125</v>
      </c>
      <c r="B6" s="5" t="n">
        <v>412677</v>
      </c>
      <c r="C6" s="5" t="n">
        <v>205483</v>
      </c>
    </row>
    <row r="7" spans="1:3">
      <c r="A7" s="4" t="s">
        <v>1133</v>
      </c>
      <c r="B7" s="5" t="n">
        <v>1980</v>
      </c>
      <c r="C7" s="5" t="n">
        <v>1980</v>
      </c>
    </row>
    <row r="8" spans="1:3">
      <c r="A8" s="4" t="s">
        <v>1127</v>
      </c>
      <c r="B8" s="5" t="n">
        <v>-26599</v>
      </c>
      <c r="C8" s="5" t="n">
        <v>-13682</v>
      </c>
    </row>
    <row r="9" spans="1:3">
      <c r="A9" s="4" t="s">
        <v>1134</v>
      </c>
    </row>
    <row r="10" spans="1:3">
      <c r="A10" s="3" t="s">
        <v>1129</v>
      </c>
    </row>
    <row r="11" spans="1:3">
      <c r="A11" s="4" t="s">
        <v>1130</v>
      </c>
      <c r="B11" s="5" t="n">
        <v>679</v>
      </c>
      <c r="C11" s="5" t="n">
        <v>1281</v>
      </c>
    </row>
    <row r="12" spans="1:3">
      <c r="A12" s="4" t="s">
        <v>1131</v>
      </c>
      <c r="B12" s="5" t="n">
        <v>0</v>
      </c>
      <c r="C12" s="5" t="n">
        <v>0</v>
      </c>
    </row>
    <row r="13" spans="1:3">
      <c r="A13" s="4" t="s">
        <v>1132</v>
      </c>
      <c r="B13" s="5" t="n">
        <v>679</v>
      </c>
      <c r="C13" s="5" t="n">
        <v>1281</v>
      </c>
    </row>
    <row r="14" spans="1:3">
      <c r="A14" s="4" t="s">
        <v>1125</v>
      </c>
      <c r="B14" s="5" t="n">
        <v>0</v>
      </c>
      <c r="C14" s="5" t="n">
        <v>0</v>
      </c>
    </row>
    <row r="15" spans="1:3">
      <c r="A15" s="4" t="s">
        <v>1133</v>
      </c>
      <c r="B15" s="5" t="n">
        <v>1980</v>
      </c>
      <c r="C15" s="5" t="n">
        <v>1980</v>
      </c>
    </row>
    <row r="16" spans="1:3">
      <c r="A16" s="4" t="s">
        <v>1127</v>
      </c>
      <c r="B16" s="5" t="n">
        <v>-1301</v>
      </c>
      <c r="C16" s="5" t="n">
        <v>-699</v>
      </c>
    </row>
    <row r="17" spans="1:3">
      <c r="A17" s="4" t="s">
        <v>1135</v>
      </c>
    </row>
    <row r="18" spans="1:3">
      <c r="A18" s="3" t="s">
        <v>1129</v>
      </c>
    </row>
    <row r="19" spans="1:3">
      <c r="A19" s="4" t="s">
        <v>1130</v>
      </c>
      <c r="B19" s="5" t="n">
        <v>387379</v>
      </c>
      <c r="C19" s="5" t="n">
        <v>192500</v>
      </c>
    </row>
    <row r="20" spans="1:3">
      <c r="A20" s="4" t="s">
        <v>1131</v>
      </c>
      <c r="B20" s="5" t="n">
        <v>0</v>
      </c>
      <c r="C20" s="5" t="n">
        <v>0</v>
      </c>
    </row>
    <row r="21" spans="1:3">
      <c r="A21" s="4" t="s">
        <v>1132</v>
      </c>
      <c r="B21" s="5" t="n">
        <v>387379</v>
      </c>
      <c r="C21" s="5" t="n">
        <v>192500</v>
      </c>
    </row>
    <row r="22" spans="1:3">
      <c r="A22" s="4" t="s">
        <v>1125</v>
      </c>
      <c r="B22" s="5" t="n">
        <v>412677</v>
      </c>
      <c r="C22" s="5" t="n">
        <v>205483</v>
      </c>
    </row>
    <row r="23" spans="1:3">
      <c r="A23" s="4" t="s">
        <v>1133</v>
      </c>
      <c r="B23" s="5" t="n">
        <v>0</v>
      </c>
      <c r="C23" s="5" t="n">
        <v>0</v>
      </c>
    </row>
    <row r="24" spans="1:3">
      <c r="A24" s="4" t="s">
        <v>1127</v>
      </c>
      <c r="B24" s="7" t="n">
        <v>-25298</v>
      </c>
      <c r="C24" s="7" t="n">
        <v>-1298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1136</v>
      </c>
      <c r="B1" s="2" t="s">
        <v>78</v>
      </c>
      <c r="D1" s="2" t="s">
        <v>1</v>
      </c>
      <c r="F1" s="2" t="s">
        <v>79</v>
      </c>
    </row>
    <row r="2" spans="1:6">
      <c r="B2" s="2" t="s">
        <v>2</v>
      </c>
      <c r="C2" s="2" t="s">
        <v>98</v>
      </c>
      <c r="D2" s="2" t="s">
        <v>2</v>
      </c>
      <c r="E2" s="2" t="s">
        <v>98</v>
      </c>
      <c r="F2" s="2" t="s">
        <v>23</v>
      </c>
    </row>
    <row r="3" spans="1:6">
      <c r="A3" s="3" t="s">
        <v>293</v>
      </c>
    </row>
    <row r="4" spans="1:6">
      <c r="A4" s="4" t="s">
        <v>1137</v>
      </c>
      <c r="B4" s="4" t="s">
        <v>1138</v>
      </c>
    </row>
    <row r="5" spans="1:6">
      <c r="A5" s="4" t="s">
        <v>1139</v>
      </c>
      <c r="B5" s="7" t="n">
        <v>1300</v>
      </c>
      <c r="D5" s="7" t="n">
        <v>1300</v>
      </c>
      <c r="F5" s="7" t="n">
        <v>1300</v>
      </c>
    </row>
    <row r="6" spans="1:6">
      <c r="A6" s="4" t="s">
        <v>1140</v>
      </c>
      <c r="B6" s="5" t="n">
        <v>125141</v>
      </c>
      <c r="D6" s="5" t="n">
        <v>125141</v>
      </c>
      <c r="F6" s="5" t="n">
        <v>127421</v>
      </c>
    </row>
    <row r="7" spans="1:6">
      <c r="A7" s="4" t="s">
        <v>1141</v>
      </c>
      <c r="B7" s="5" t="n">
        <v>-2284</v>
      </c>
      <c r="E7" s="7" t="n">
        <v>-564</v>
      </c>
      <c r="F7" s="5" t="n">
        <v>-564</v>
      </c>
    </row>
    <row r="8" spans="1:6">
      <c r="A8" s="4" t="s">
        <v>1142</v>
      </c>
      <c r="B8" s="5" t="n">
        <v>9595</v>
      </c>
      <c r="C8" s="7" t="n">
        <v>3993</v>
      </c>
      <c r="D8" s="5" t="n">
        <v>17605</v>
      </c>
      <c r="E8" s="7" t="n">
        <v>13197</v>
      </c>
    </row>
    <row r="9" spans="1:6">
      <c r="A9" s="4" t="s">
        <v>1143</v>
      </c>
      <c r="B9" s="7" t="n">
        <v>48</v>
      </c>
      <c r="D9" s="7" t="n">
        <v>48</v>
      </c>
      <c r="F9" s="7" t="n">
        <v>97</v>
      </c>
    </row>
    <row r="10" spans="1:6">
      <c r="A10" s="4" t="s">
        <v>1144</v>
      </c>
      <c r="D10" s="4" t="s">
        <v>1145</v>
      </c>
      <c r="E10" s="4" t="s">
        <v>1146</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7</v>
      </c>
      <c r="B1" s="2" t="s">
        <v>78</v>
      </c>
      <c r="D1" s="2" t="s">
        <v>1</v>
      </c>
    </row>
    <row r="2" spans="1:5">
      <c r="B2" s="2" t="s">
        <v>2</v>
      </c>
      <c r="C2" s="2" t="s">
        <v>98</v>
      </c>
      <c r="D2" s="2" t="s">
        <v>2</v>
      </c>
      <c r="E2" s="2" t="s">
        <v>98</v>
      </c>
    </row>
    <row r="3" spans="1:5">
      <c r="A3" s="3" t="s">
        <v>1148</v>
      </c>
    </row>
    <row r="4" spans="1:5">
      <c r="A4" s="4" t="s">
        <v>1149</v>
      </c>
      <c r="D4" s="7" t="n">
        <v>4001</v>
      </c>
      <c r="E4" s="7" t="n">
        <v>7570</v>
      </c>
    </row>
    <row r="5" spans="1:5">
      <c r="A5" s="4" t="s">
        <v>1142</v>
      </c>
      <c r="B5" s="7" t="n">
        <v>9595</v>
      </c>
      <c r="C5" s="7" t="n">
        <v>3993</v>
      </c>
      <c r="D5" s="7" t="n">
        <v>17605</v>
      </c>
      <c r="E5" s="7" t="n">
        <v>13197</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0</v>
      </c>
      <c r="B1" s="2" t="s">
        <v>78</v>
      </c>
      <c r="D1" s="2" t="s">
        <v>1</v>
      </c>
    </row>
    <row r="2" spans="1:5">
      <c r="B2" s="2" t="s">
        <v>2</v>
      </c>
      <c r="C2" s="2" t="s">
        <v>98</v>
      </c>
      <c r="D2" s="2" t="s">
        <v>2</v>
      </c>
      <c r="E2" s="2" t="s">
        <v>98</v>
      </c>
    </row>
    <row r="3" spans="1:5">
      <c r="A3" s="3" t="s">
        <v>1151</v>
      </c>
    </row>
    <row r="4" spans="1:5">
      <c r="A4" s="4" t="s">
        <v>1152</v>
      </c>
      <c r="B4" s="7" t="n">
        <v>9595</v>
      </c>
      <c r="C4" s="7" t="n">
        <v>3993</v>
      </c>
      <c r="D4" s="7" t="n">
        <v>17605</v>
      </c>
      <c r="E4" s="7" t="n">
        <v>13197</v>
      </c>
    </row>
    <row r="5" spans="1:5">
      <c r="A5" s="3" t="s">
        <v>1153</v>
      </c>
    </row>
    <row r="6" spans="1:5">
      <c r="A6" s="4" t="s">
        <v>1137</v>
      </c>
      <c r="B6" s="4" t="s">
        <v>1138</v>
      </c>
    </row>
    <row r="7" spans="1:5">
      <c r="A7" s="4" t="s">
        <v>1152</v>
      </c>
      <c r="D7" s="4" t="s">
        <v>1145</v>
      </c>
      <c r="E7" s="4" t="s">
        <v>1146</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23</v>
      </c>
    </row>
    <row r="2" spans="1:3">
      <c r="A2" s="3" t="s">
        <v>1155</v>
      </c>
    </row>
    <row r="3" spans="1:3">
      <c r="A3" s="4" t="s">
        <v>1140</v>
      </c>
      <c r="B3" s="7" t="n">
        <v>125141</v>
      </c>
      <c r="C3" s="7" t="n">
        <v>12742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23</v>
      </c>
    </row>
    <row r="2" spans="1:3">
      <c r="A2" s="4" t="s">
        <v>1157</v>
      </c>
    </row>
    <row r="3" spans="1:3">
      <c r="A3" s="3" t="s">
        <v>1158</v>
      </c>
    </row>
    <row r="4" spans="1:3">
      <c r="A4" s="4" t="s">
        <v>1159</v>
      </c>
      <c r="B4" s="7" t="n">
        <v>931717</v>
      </c>
      <c r="C4" s="7" t="n">
        <v>899258</v>
      </c>
    </row>
    <row r="5" spans="1:3">
      <c r="A5" s="4" t="s">
        <v>1160</v>
      </c>
      <c r="B5" s="5" t="n">
        <v>870792</v>
      </c>
      <c r="C5" s="5" t="n">
        <v>842133</v>
      </c>
    </row>
    <row r="6" spans="1:3">
      <c r="A6" s="4" t="s">
        <v>1161</v>
      </c>
      <c r="B6" s="5" t="n">
        <v>669922</v>
      </c>
      <c r="C6" s="5" t="n">
        <v>644804</v>
      </c>
    </row>
    <row r="7" spans="1:3">
      <c r="A7" s="4" t="s">
        <v>1162</v>
      </c>
      <c r="B7" s="5" t="n">
        <v>870792</v>
      </c>
      <c r="C7" s="5" t="n">
        <v>842133</v>
      </c>
    </row>
    <row r="8" spans="1:3">
      <c r="A8" s="4" t="s">
        <v>1163</v>
      </c>
      <c r="B8" s="5" t="n">
        <v>379002</v>
      </c>
      <c r="C8" s="5" t="n">
        <v>353653</v>
      </c>
    </row>
    <row r="9" spans="1:3">
      <c r="A9" s="4" t="s">
        <v>1164</v>
      </c>
      <c r="B9" s="5" t="n">
        <v>284252</v>
      </c>
      <c r="C9" s="5" t="n">
        <v>265240</v>
      </c>
    </row>
    <row r="10" spans="1:3">
      <c r="A10" s="4" t="s">
        <v>1165</v>
      </c>
      <c r="B10" s="5" t="n">
        <v>213189</v>
      </c>
      <c r="C10" s="5" t="n">
        <v>198930</v>
      </c>
    </row>
    <row r="11" spans="1:3">
      <c r="A11" s="4" t="s">
        <v>1166</v>
      </c>
      <c r="B11" s="5" t="n">
        <v>250165</v>
      </c>
      <c r="C11" s="5" t="n">
        <v>242057</v>
      </c>
    </row>
    <row r="12" spans="1:3">
      <c r="A12" s="4" t="s">
        <v>1167</v>
      </c>
      <c r="B12" s="5" t="n">
        <v>473753</v>
      </c>
      <c r="C12" s="5" t="n">
        <v>442067</v>
      </c>
    </row>
    <row r="13" spans="1:3">
      <c r="A13" s="4" t="s">
        <v>1168</v>
      </c>
      <c r="B13" s="5" t="n">
        <v>379002</v>
      </c>
      <c r="C13" s="5" t="n">
        <v>353653</v>
      </c>
    </row>
    <row r="14" spans="1:3">
      <c r="A14" s="4" t="s">
        <v>1169</v>
      </c>
      <c r="B14" s="5" t="n">
        <v>307939</v>
      </c>
      <c r="C14" s="5" t="n">
        <v>287343</v>
      </c>
    </row>
    <row r="15" spans="1:3">
      <c r="A15" s="4" t="s">
        <v>1170</v>
      </c>
      <c r="B15" s="7" t="n">
        <v>312706</v>
      </c>
      <c r="C15" s="7" t="n">
        <v>302571</v>
      </c>
    </row>
    <row r="16" spans="1:3">
      <c r="A16" s="3" t="s">
        <v>1171</v>
      </c>
    </row>
    <row r="17" spans="1:3">
      <c r="A17" s="4" t="s">
        <v>1172</v>
      </c>
      <c r="B17" s="4" t="s">
        <v>1173</v>
      </c>
      <c r="C17" s="4" t="s">
        <v>1174</v>
      </c>
    </row>
    <row r="18" spans="1:3">
      <c r="A18" s="4" t="s">
        <v>1175</v>
      </c>
      <c r="B18" s="4" t="s">
        <v>1176</v>
      </c>
      <c r="C18" s="4" t="s">
        <v>1177</v>
      </c>
    </row>
    <row r="19" spans="1:3">
      <c r="A19" s="4" t="s">
        <v>1178</v>
      </c>
      <c r="B19" s="4" t="s">
        <v>1179</v>
      </c>
      <c r="C19" s="4" t="s">
        <v>1180</v>
      </c>
    </row>
    <row r="20" spans="1:3">
      <c r="A20" s="4" t="s">
        <v>1181</v>
      </c>
      <c r="B20" s="4" t="s">
        <v>1182</v>
      </c>
      <c r="C20" s="4" t="s">
        <v>1182</v>
      </c>
    </row>
    <row r="21" spans="1:3">
      <c r="A21" s="4" t="s">
        <v>1183</v>
      </c>
      <c r="B21" s="4" t="s">
        <v>1184</v>
      </c>
      <c r="C21" s="4" t="s">
        <v>1184</v>
      </c>
    </row>
    <row r="22" spans="1:3">
      <c r="A22" s="4" t="s">
        <v>1185</v>
      </c>
      <c r="B22" s="4" t="s">
        <v>778</v>
      </c>
      <c r="C22" s="4" t="s">
        <v>778</v>
      </c>
    </row>
    <row r="23" spans="1:3">
      <c r="A23" s="4" t="s">
        <v>1186</v>
      </c>
      <c r="B23" s="4" t="s">
        <v>1187</v>
      </c>
      <c r="C23" s="4" t="s">
        <v>1187</v>
      </c>
    </row>
    <row r="24" spans="1:3">
      <c r="A24" s="4" t="s">
        <v>1188</v>
      </c>
      <c r="B24" s="4" t="s">
        <v>1189</v>
      </c>
      <c r="C24" s="4" t="s">
        <v>1189</v>
      </c>
    </row>
    <row r="25" spans="1:3">
      <c r="A25" s="4" t="s">
        <v>1190</v>
      </c>
      <c r="B25" s="4" t="s">
        <v>1191</v>
      </c>
      <c r="C25" s="4" t="s">
        <v>1191</v>
      </c>
    </row>
    <row r="26" spans="1:3">
      <c r="A26" s="4" t="s">
        <v>1192</v>
      </c>
      <c r="B26" s="4" t="s">
        <v>1184</v>
      </c>
      <c r="C26" s="4" t="s">
        <v>1184</v>
      </c>
    </row>
    <row r="27" spans="1:3">
      <c r="A27" s="4" t="s">
        <v>1193</v>
      </c>
      <c r="B27" s="4" t="s">
        <v>1194</v>
      </c>
      <c r="C27" s="4" t="s">
        <v>1194</v>
      </c>
    </row>
    <row r="28" spans="1:3">
      <c r="A28" s="4" t="s">
        <v>1195</v>
      </c>
      <c r="B28" s="4" t="s">
        <v>1196</v>
      </c>
      <c r="C28" s="4" t="s">
        <v>1196</v>
      </c>
    </row>
    <row r="29" spans="1:3">
      <c r="A29" s="4" t="s">
        <v>1197</v>
      </c>
    </row>
    <row r="30" spans="1:3">
      <c r="A30" s="3" t="s">
        <v>1158</v>
      </c>
    </row>
    <row r="31" spans="1:3">
      <c r="A31" s="4" t="s">
        <v>1159</v>
      </c>
      <c r="B31" s="7" t="n">
        <v>907578</v>
      </c>
      <c r="C31" s="7" t="n">
        <v>879648</v>
      </c>
    </row>
    <row r="32" spans="1:3">
      <c r="A32" s="4" t="s">
        <v>1160</v>
      </c>
      <c r="B32" s="5" t="n">
        <v>846903</v>
      </c>
      <c r="C32" s="5" t="n">
        <v>822776</v>
      </c>
    </row>
    <row r="33" spans="1:3">
      <c r="A33" s="4" t="s">
        <v>1161</v>
      </c>
      <c r="B33" s="5" t="n">
        <v>846903</v>
      </c>
      <c r="C33" s="5" t="n">
        <v>822776</v>
      </c>
    </row>
    <row r="34" spans="1:3">
      <c r="A34" s="4" t="s">
        <v>1162</v>
      </c>
      <c r="B34" s="5" t="n">
        <v>846903</v>
      </c>
      <c r="C34" s="5" t="n">
        <v>822776</v>
      </c>
    </row>
    <row r="35" spans="1:3">
      <c r="A35" s="4" t="s">
        <v>1163</v>
      </c>
      <c r="B35" s="5" t="n">
        <v>378612</v>
      </c>
      <c r="C35" s="5" t="n">
        <v>353265</v>
      </c>
    </row>
    <row r="36" spans="1:3">
      <c r="A36" s="4" t="s">
        <v>1164</v>
      </c>
      <c r="B36" s="5" t="n">
        <v>283959</v>
      </c>
      <c r="C36" s="5" t="n">
        <v>264949</v>
      </c>
    </row>
    <row r="37" spans="1:3">
      <c r="A37" s="4" t="s">
        <v>1165</v>
      </c>
      <c r="B37" s="5" t="n">
        <v>212969</v>
      </c>
      <c r="C37" s="5" t="n">
        <v>198712</v>
      </c>
    </row>
    <row r="38" spans="1:3">
      <c r="A38" s="4" t="s">
        <v>1166</v>
      </c>
      <c r="B38" s="5" t="n">
        <v>249314</v>
      </c>
      <c r="C38" s="5" t="n">
        <v>241417</v>
      </c>
    </row>
    <row r="39" spans="1:3">
      <c r="A39" s="4" t="s">
        <v>1167</v>
      </c>
      <c r="B39" s="5" t="n">
        <v>473265</v>
      </c>
      <c r="C39" s="5" t="n">
        <v>441581</v>
      </c>
    </row>
    <row r="40" spans="1:3">
      <c r="A40" s="4" t="s">
        <v>1168</v>
      </c>
      <c r="B40" s="5" t="n">
        <v>378612</v>
      </c>
      <c r="C40" s="5" t="n">
        <v>353265</v>
      </c>
    </row>
    <row r="41" spans="1:3">
      <c r="A41" s="4" t="s">
        <v>1169</v>
      </c>
      <c r="B41" s="5" t="n">
        <v>307622</v>
      </c>
      <c r="C41" s="5" t="n">
        <v>287028</v>
      </c>
    </row>
    <row r="42" spans="1:3">
      <c r="A42" s="4" t="s">
        <v>1170</v>
      </c>
      <c r="B42" s="7" t="n">
        <v>311643</v>
      </c>
      <c r="C42" s="7" t="n">
        <v>301771</v>
      </c>
    </row>
    <row r="43" spans="1:3">
      <c r="A43" s="3" t="s">
        <v>1171</v>
      </c>
    </row>
    <row r="44" spans="1:3">
      <c r="A44" s="4" t="s">
        <v>1172</v>
      </c>
      <c r="B44" s="4" t="s">
        <v>1198</v>
      </c>
      <c r="C44" s="4" t="s">
        <v>1199</v>
      </c>
    </row>
    <row r="45" spans="1:3">
      <c r="A45" s="4" t="s">
        <v>1175</v>
      </c>
      <c r="B45" s="4" t="s">
        <v>1200</v>
      </c>
      <c r="C45" s="4" t="s">
        <v>1201</v>
      </c>
    </row>
    <row r="46" spans="1:3">
      <c r="A46" s="4" t="s">
        <v>1178</v>
      </c>
      <c r="B46" s="4" t="s">
        <v>1200</v>
      </c>
      <c r="C46" s="4" t="s">
        <v>1201</v>
      </c>
    </row>
    <row r="47" spans="1:3">
      <c r="A47" s="4" t="s">
        <v>1181</v>
      </c>
      <c r="B47" s="4" t="s">
        <v>1202</v>
      </c>
      <c r="C47" s="4" t="s">
        <v>1203</v>
      </c>
    </row>
    <row r="48" spans="1:3">
      <c r="A48" s="4" t="s">
        <v>1183</v>
      </c>
      <c r="B48" s="4" t="s">
        <v>1184</v>
      </c>
      <c r="C48" s="4" t="s">
        <v>1184</v>
      </c>
    </row>
    <row r="49" spans="1:3">
      <c r="A49" s="4" t="s">
        <v>1185</v>
      </c>
      <c r="B49" s="4" t="s">
        <v>778</v>
      </c>
      <c r="C49" s="4" t="s">
        <v>778</v>
      </c>
    </row>
    <row r="50" spans="1:3">
      <c r="A50" s="4" t="s">
        <v>1186</v>
      </c>
      <c r="B50" s="4" t="s">
        <v>1187</v>
      </c>
      <c r="C50" s="4" t="s">
        <v>1187</v>
      </c>
    </row>
    <row r="51" spans="1:3">
      <c r="A51" s="4" t="s">
        <v>1188</v>
      </c>
      <c r="B51" s="4" t="s">
        <v>1189</v>
      </c>
      <c r="C51" s="4" t="s">
        <v>1189</v>
      </c>
    </row>
    <row r="52" spans="1:3">
      <c r="A52" s="4" t="s">
        <v>1190</v>
      </c>
      <c r="B52" s="4" t="s">
        <v>1191</v>
      </c>
      <c r="C52" s="4" t="s">
        <v>1191</v>
      </c>
    </row>
    <row r="53" spans="1:3">
      <c r="A53" s="4" t="s">
        <v>1192</v>
      </c>
      <c r="B53" s="4" t="s">
        <v>1184</v>
      </c>
      <c r="C53" s="4" t="s">
        <v>1184</v>
      </c>
    </row>
    <row r="54" spans="1:3">
      <c r="A54" s="4" t="s">
        <v>1193</v>
      </c>
      <c r="B54" s="4" t="s">
        <v>1194</v>
      </c>
      <c r="C54" s="4" t="s">
        <v>1194</v>
      </c>
    </row>
    <row r="55" spans="1:3">
      <c r="A55" s="4" t="s">
        <v>1195</v>
      </c>
      <c r="B55" s="4" t="s">
        <v>1196</v>
      </c>
      <c r="C55" s="4" t="s">
        <v>119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04</v>
      </c>
      <c r="B1" s="2" t="s">
        <v>1</v>
      </c>
      <c r="C1" s="2" t="s">
        <v>79</v>
      </c>
    </row>
    <row r="2" spans="1:3">
      <c r="B2" s="2" t="s">
        <v>2</v>
      </c>
      <c r="C2" s="2" t="s">
        <v>23</v>
      </c>
    </row>
    <row r="3" spans="1:3">
      <c r="A3" s="3" t="s">
        <v>1205</v>
      </c>
    </row>
    <row r="4" spans="1:3">
      <c r="A4" s="4" t="s">
        <v>1206</v>
      </c>
      <c r="B4" s="9" t="n">
        <v>7.7</v>
      </c>
    </row>
    <row r="5" spans="1:3">
      <c r="A5" s="4" t="s">
        <v>1207</v>
      </c>
      <c r="B5" s="5" t="n">
        <v>550239</v>
      </c>
    </row>
    <row r="6" spans="1:3">
      <c r="A6" s="4" t="s">
        <v>1208</v>
      </c>
      <c r="B6" s="8" t="n">
        <v>14.05</v>
      </c>
    </row>
    <row r="7" spans="1:3">
      <c r="A7" s="4" t="s">
        <v>1209</v>
      </c>
      <c r="B7" s="9" t="n">
        <v>85.2</v>
      </c>
      <c r="C7" s="9" t="n">
        <v>81.5</v>
      </c>
    </row>
    <row r="8" spans="1:3">
      <c r="A8" s="4" t="s">
        <v>164</v>
      </c>
    </row>
    <row r="9" spans="1:3">
      <c r="A9" s="3" t="s">
        <v>1205</v>
      </c>
    </row>
    <row r="10" spans="1:3">
      <c r="A10" s="4" t="s">
        <v>1210</v>
      </c>
      <c r="B10" s="10" t="n">
        <v>13.6</v>
      </c>
      <c r="C10" s="10" t="n">
        <v>13.6</v>
      </c>
    </row>
    <row r="11" spans="1:3">
      <c r="A11" s="4" t="s">
        <v>165</v>
      </c>
    </row>
    <row r="12" spans="1:3">
      <c r="A12" s="3" t="s">
        <v>1205</v>
      </c>
    </row>
    <row r="13" spans="1:3">
      <c r="A13" s="4" t="s">
        <v>1211</v>
      </c>
      <c r="B13" s="9" t="n">
        <v>10.1</v>
      </c>
      <c r="C13" s="9" t="n">
        <v>10.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23</v>
      </c>
    </row>
    <row r="2" spans="1:3">
      <c r="A2" s="3" t="s">
        <v>1205</v>
      </c>
    </row>
    <row r="3" spans="1:3">
      <c r="A3" s="4" t="s">
        <v>1213</v>
      </c>
      <c r="B3" s="7" t="n">
        <v>103969</v>
      </c>
      <c r="C3" s="7" t="n">
        <v>10450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4</v>
      </c>
      <c r="B1" s="2" t="s">
        <v>1</v>
      </c>
    </row>
    <row r="2" spans="1:3">
      <c r="B2" s="2" t="s">
        <v>2</v>
      </c>
      <c r="C2" s="2" t="s">
        <v>98</v>
      </c>
    </row>
    <row r="3" spans="1:3">
      <c r="A3" s="3" t="s">
        <v>1215</v>
      </c>
    </row>
    <row r="4" spans="1:3">
      <c r="A4" s="4" t="s">
        <v>1216</v>
      </c>
      <c r="B4" s="5" t="n">
        <v>8678427</v>
      </c>
      <c r="C4" s="5" t="n">
        <v>8711025</v>
      </c>
    </row>
    <row r="5" spans="1:3">
      <c r="A5" s="4" t="s">
        <v>1217</v>
      </c>
      <c r="B5" s="5" t="n">
        <v>-35753</v>
      </c>
      <c r="C5" s="5" t="n">
        <v>-32598</v>
      </c>
    </row>
    <row r="6" spans="1:3">
      <c r="A6" s="4" t="s">
        <v>1218</v>
      </c>
      <c r="B6" s="5" t="n">
        <v>8642674</v>
      </c>
      <c r="C6" s="5" t="n">
        <v>8678427</v>
      </c>
    </row>
    <row r="7" spans="1:3">
      <c r="A7" s="4" t="s">
        <v>1216</v>
      </c>
      <c r="B7" s="7" t="n">
        <v>104502</v>
      </c>
      <c r="C7" s="7" t="n">
        <v>104860</v>
      </c>
    </row>
    <row r="8" spans="1:3">
      <c r="A8" s="4" t="s">
        <v>1219</v>
      </c>
      <c r="B8" s="5" t="n">
        <v>-533</v>
      </c>
      <c r="C8" s="5" t="n">
        <v>-358</v>
      </c>
    </row>
    <row r="9" spans="1:3">
      <c r="A9" s="4" t="s">
        <v>1218</v>
      </c>
      <c r="B9" s="7" t="n">
        <v>103969</v>
      </c>
      <c r="C9" s="7" t="n">
        <v>10450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20</v>
      </c>
      <c r="B1" s="2" t="s">
        <v>1</v>
      </c>
      <c r="C1" s="2" t="s">
        <v>79</v>
      </c>
    </row>
    <row r="2" spans="1:3">
      <c r="B2" s="2" t="s">
        <v>2</v>
      </c>
      <c r="C2" s="2" t="s">
        <v>23</v>
      </c>
    </row>
    <row r="3" spans="1:3">
      <c r="A3" s="3" t="s">
        <v>1221</v>
      </c>
    </row>
    <row r="4" spans="1:3">
      <c r="A4" s="4" t="s">
        <v>1222</v>
      </c>
      <c r="B4" s="7" t="n">
        <v>-15262</v>
      </c>
      <c r="C4" s="7" t="n">
        <v>-2949</v>
      </c>
    </row>
    <row r="5" spans="1:3">
      <c r="A5" s="4" t="s">
        <v>170</v>
      </c>
    </row>
    <row r="6" spans="1:3">
      <c r="A6" s="3" t="s">
        <v>1221</v>
      </c>
    </row>
    <row r="7" spans="1:3">
      <c r="A7" s="4" t="s">
        <v>1222</v>
      </c>
      <c r="B7" s="5" t="n">
        <v>-15262</v>
      </c>
      <c r="C7" s="5" t="n">
        <v>-2949</v>
      </c>
    </row>
    <row r="8" spans="1:3">
      <c r="A8" s="4" t="s">
        <v>1223</v>
      </c>
    </row>
    <row r="9" spans="1:3">
      <c r="A9" s="3" t="s">
        <v>1221</v>
      </c>
    </row>
    <row r="10" spans="1:3">
      <c r="A10" s="4" t="s">
        <v>1224</v>
      </c>
      <c r="B10" s="5" t="n">
        <v>-17967</v>
      </c>
      <c r="C10" s="5" t="n">
        <v>-3003</v>
      </c>
    </row>
    <row r="11" spans="1:3">
      <c r="A11" s="4" t="s">
        <v>1225</v>
      </c>
      <c r="B11" s="5" t="n">
        <v>2449</v>
      </c>
      <c r="C11" s="5" t="n">
        <v>365</v>
      </c>
    </row>
    <row r="12" spans="1:3">
      <c r="A12" s="4" t="s">
        <v>1226</v>
      </c>
      <c r="B12" s="5" t="n">
        <v>-15518</v>
      </c>
      <c r="C12" s="5" t="n">
        <v>-2638</v>
      </c>
    </row>
    <row r="13" spans="1:3">
      <c r="A13" s="4" t="s">
        <v>1227</v>
      </c>
    </row>
    <row r="14" spans="1:3">
      <c r="A14" s="3" t="s">
        <v>1221</v>
      </c>
    </row>
    <row r="15" spans="1:3">
      <c r="A15" s="4" t="s">
        <v>1228</v>
      </c>
      <c r="B15" s="5" t="n">
        <v>421</v>
      </c>
      <c r="C15" s="5" t="n">
        <v>-510</v>
      </c>
    </row>
    <row r="16" spans="1:3">
      <c r="A16" s="4" t="s">
        <v>1229</v>
      </c>
      <c r="B16" s="5" t="n">
        <v>-165</v>
      </c>
      <c r="C16" s="5" t="n">
        <v>199</v>
      </c>
    </row>
    <row r="17" spans="1:3">
      <c r="A17" s="4" t="s">
        <v>1230</v>
      </c>
      <c r="B17" s="7" t="n">
        <v>256</v>
      </c>
      <c r="C17" s="7" t="n">
        <v>-31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1</v>
      </c>
      <c r="B1" s="2" t="s">
        <v>78</v>
      </c>
      <c r="D1" s="2" t="s">
        <v>1</v>
      </c>
    </row>
    <row r="2" spans="1:5">
      <c r="B2" s="2" t="s">
        <v>2</v>
      </c>
      <c r="C2" s="2" t="s">
        <v>98</v>
      </c>
      <c r="D2" s="2" t="s">
        <v>2</v>
      </c>
      <c r="E2" s="2" t="s">
        <v>98</v>
      </c>
    </row>
    <row r="3" spans="1:5">
      <c r="A3" s="4" t="s">
        <v>1232</v>
      </c>
    </row>
    <row r="4" spans="1:5">
      <c r="A4" s="3" t="s">
        <v>1221</v>
      </c>
    </row>
    <row r="5" spans="1:5">
      <c r="A5" s="4" t="s">
        <v>1233</v>
      </c>
      <c r="B5" s="7" t="n">
        <v>-12274000</v>
      </c>
      <c r="C5" s="7" t="n">
        <v>3850000</v>
      </c>
      <c r="D5" s="7" t="n">
        <v>-2638000</v>
      </c>
      <c r="E5" s="7" t="n">
        <v>2209000</v>
      </c>
    </row>
    <row r="6" spans="1:5">
      <c r="A6" s="4" t="s">
        <v>1234</v>
      </c>
      <c r="B6" s="5" t="n">
        <v>-3178000</v>
      </c>
      <c r="C6" s="5" t="n">
        <v>-3618000</v>
      </c>
      <c r="D6" s="5" t="n">
        <v>-12754000</v>
      </c>
      <c r="E6" s="5" t="n">
        <v>-1911000</v>
      </c>
    </row>
    <row r="7" spans="1:5">
      <c r="A7" s="4" t="s">
        <v>1235</v>
      </c>
      <c r="B7" s="5" t="n">
        <v>-66000</v>
      </c>
      <c r="C7" s="5" t="n">
        <v>24000</v>
      </c>
      <c r="D7" s="5" t="n">
        <v>-126000</v>
      </c>
      <c r="E7" s="5" t="n">
        <v>-42000</v>
      </c>
    </row>
    <row r="8" spans="1:5">
      <c r="A8" s="4" t="s">
        <v>1236</v>
      </c>
      <c r="B8" s="5" t="n">
        <v>-3244000</v>
      </c>
      <c r="C8" s="5" t="n">
        <v>-3594000</v>
      </c>
      <c r="D8" s="5" t="n">
        <v>-12880000</v>
      </c>
      <c r="E8" s="5" t="n">
        <v>-1953000</v>
      </c>
    </row>
    <row r="9" spans="1:5">
      <c r="A9" s="4" t="s">
        <v>1237</v>
      </c>
      <c r="B9" s="5" t="n">
        <v>-15518000</v>
      </c>
      <c r="C9" s="5" t="n">
        <v>256000</v>
      </c>
      <c r="D9" s="5" t="n">
        <v>-15518000</v>
      </c>
      <c r="E9" s="5" t="n">
        <v>256000</v>
      </c>
    </row>
    <row r="10" spans="1:5">
      <c r="A10" s="4" t="s">
        <v>1238</v>
      </c>
    </row>
    <row r="11" spans="1:5">
      <c r="A11" s="3" t="s">
        <v>1221</v>
      </c>
    </row>
    <row r="12" spans="1:5">
      <c r="A12" s="4" t="s">
        <v>1233</v>
      </c>
      <c r="B12" s="5" t="n">
        <v>89000</v>
      </c>
      <c r="C12" s="5" t="n">
        <v>-502000</v>
      </c>
      <c r="D12" s="5" t="n">
        <v>-311000</v>
      </c>
      <c r="E12" s="5" t="n">
        <v>-613000</v>
      </c>
    </row>
    <row r="13" spans="1:5">
      <c r="A13" s="4" t="s">
        <v>1234</v>
      </c>
      <c r="B13" s="5" t="n">
        <v>-281000</v>
      </c>
      <c r="C13" s="5" t="n">
        <v>-189000</v>
      </c>
      <c r="D13" s="5" t="n">
        <v>-255000</v>
      </c>
      <c r="E13" s="5" t="n">
        <v>-227000</v>
      </c>
    </row>
    <row r="14" spans="1:5">
      <c r="A14" s="4" t="s">
        <v>1235</v>
      </c>
      <c r="B14" s="5" t="n">
        <v>448000</v>
      </c>
      <c r="C14" s="5" t="n">
        <v>128000</v>
      </c>
      <c r="D14" s="5" t="n">
        <v>822000</v>
      </c>
      <c r="E14" s="5" t="n">
        <v>277000</v>
      </c>
    </row>
    <row r="15" spans="1:5">
      <c r="A15" s="4" t="s">
        <v>1236</v>
      </c>
      <c r="B15" s="5" t="n">
        <v>167000</v>
      </c>
      <c r="C15" s="5" t="n">
        <v>-61000</v>
      </c>
      <c r="D15" s="5" t="n">
        <v>567000</v>
      </c>
      <c r="E15" s="5" t="n">
        <v>50000</v>
      </c>
    </row>
    <row r="16" spans="1:5">
      <c r="A16" s="4" t="s">
        <v>1237</v>
      </c>
      <c r="B16" s="5" t="n">
        <v>256000</v>
      </c>
      <c r="C16" s="5" t="n">
        <v>-563000</v>
      </c>
      <c r="D16" s="5" t="n">
        <v>256000</v>
      </c>
      <c r="E16" s="5" t="n">
        <v>-563000</v>
      </c>
    </row>
    <row r="17" spans="1:5">
      <c r="A17" s="4" t="s">
        <v>170</v>
      </c>
    </row>
    <row r="18" spans="1:5">
      <c r="A18" s="3" t="s">
        <v>1221</v>
      </c>
    </row>
    <row r="19" spans="1:5">
      <c r="A19" s="4" t="s">
        <v>1233</v>
      </c>
      <c r="B19" s="5" t="n">
        <v>-12185000</v>
      </c>
      <c r="C19" s="5" t="n">
        <v>3348000</v>
      </c>
      <c r="D19" s="5" t="n">
        <v>-2949000</v>
      </c>
      <c r="E19" s="5" t="n">
        <v>1596000</v>
      </c>
    </row>
    <row r="20" spans="1:5">
      <c r="A20" s="4" t="s">
        <v>1234</v>
      </c>
      <c r="B20" s="5" t="n">
        <v>-3459000</v>
      </c>
      <c r="C20" s="5" t="n">
        <v>-3807000</v>
      </c>
      <c r="D20" s="5" t="n">
        <v>-13009000</v>
      </c>
      <c r="E20" s="5" t="n">
        <v>-2138000</v>
      </c>
    </row>
    <row r="21" spans="1:5">
      <c r="A21" s="4" t="s">
        <v>1235</v>
      </c>
      <c r="B21" s="5" t="n">
        <v>382000</v>
      </c>
      <c r="C21" s="5" t="n">
        <v>152000</v>
      </c>
      <c r="D21" s="5" t="n">
        <v>696000</v>
      </c>
      <c r="E21" s="5" t="n">
        <v>235000</v>
      </c>
    </row>
    <row r="22" spans="1:5">
      <c r="A22" s="4" t="s">
        <v>1236</v>
      </c>
      <c r="B22" s="5" t="n">
        <v>-3077000</v>
      </c>
      <c r="C22" s="5" t="n">
        <v>-3655000</v>
      </c>
      <c r="D22" s="5" t="n">
        <v>-12313000</v>
      </c>
      <c r="E22" s="5" t="n">
        <v>-1903000</v>
      </c>
    </row>
    <row r="23" spans="1:5">
      <c r="A23" s="4" t="s">
        <v>1237</v>
      </c>
      <c r="B23" s="7" t="n">
        <v>-15262000</v>
      </c>
      <c r="C23" s="7" t="n">
        <v>-307000</v>
      </c>
      <c r="D23" s="7" t="n">
        <v>-15262000</v>
      </c>
      <c r="E23" s="7" t="n">
        <v>-30700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9</v>
      </c>
      <c r="B1" s="2" t="s">
        <v>78</v>
      </c>
      <c r="D1" s="2" t="s">
        <v>1</v>
      </c>
    </row>
    <row r="2" spans="1:5">
      <c r="B2" s="2" t="s">
        <v>2</v>
      </c>
      <c r="C2" s="2" t="s">
        <v>98</v>
      </c>
      <c r="D2" s="2" t="s">
        <v>2</v>
      </c>
      <c r="E2" s="2" t="s">
        <v>98</v>
      </c>
    </row>
    <row r="3" spans="1:5">
      <c r="A3" s="3" t="s">
        <v>1240</v>
      </c>
    </row>
    <row r="4" spans="1:5">
      <c r="A4" s="4" t="s">
        <v>1241</v>
      </c>
      <c r="B4" s="7" t="n">
        <v>448</v>
      </c>
      <c r="C4" s="7" t="n">
        <v>128</v>
      </c>
      <c r="D4" s="7" t="n">
        <v>822</v>
      </c>
      <c r="E4" s="7" t="n">
        <v>277</v>
      </c>
    </row>
    <row r="5" spans="1:5">
      <c r="A5" s="4" t="s">
        <v>1242</v>
      </c>
      <c r="B5" s="5" t="n">
        <v>0</v>
      </c>
      <c r="C5" s="5" t="n">
        <v>6891</v>
      </c>
      <c r="D5" s="5" t="n">
        <v>0</v>
      </c>
      <c r="E5" s="5" t="n">
        <v>6891</v>
      </c>
    </row>
    <row r="6" spans="1:5">
      <c r="A6" s="4" t="s">
        <v>1243</v>
      </c>
      <c r="B6" s="5" t="n">
        <v>0</v>
      </c>
      <c r="C6" s="5" t="n">
        <v>0</v>
      </c>
      <c r="D6" s="5" t="n">
        <v>0</v>
      </c>
      <c r="E6" s="5" t="n">
        <v>0</v>
      </c>
    </row>
    <row r="7" spans="1:5">
      <c r="A7" s="4" t="s">
        <v>1244</v>
      </c>
      <c r="B7" s="5" t="n">
        <v>0</v>
      </c>
      <c r="C7" s="5" t="n">
        <v>95</v>
      </c>
      <c r="D7" s="5" t="n">
        <v>5</v>
      </c>
      <c r="E7" s="5" t="n">
        <v>103</v>
      </c>
    </row>
    <row r="8" spans="1:5">
      <c r="A8" s="4" t="s">
        <v>1245</v>
      </c>
      <c r="B8" s="5" t="n">
        <v>-66</v>
      </c>
      <c r="C8" s="5" t="n">
        <v>-71</v>
      </c>
      <c r="D8" s="5" t="n">
        <v>-131</v>
      </c>
      <c r="E8" s="5" t="n">
        <v>-145</v>
      </c>
    </row>
    <row r="9" spans="1:5">
      <c r="A9" s="4" t="s">
        <v>163</v>
      </c>
      <c r="B9" s="7" t="n">
        <v>382</v>
      </c>
      <c r="C9" s="7" t="n">
        <v>7043</v>
      </c>
      <c r="D9" s="7" t="n">
        <v>696</v>
      </c>
      <c r="E9" s="7" t="n">
        <v>7126</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46</v>
      </c>
      <c r="B1" s="2" t="s">
        <v>78</v>
      </c>
      <c r="D1" s="2" t="s">
        <v>1</v>
      </c>
    </row>
    <row r="2" spans="1:6">
      <c r="B2" s="2" t="s">
        <v>2</v>
      </c>
      <c r="C2" s="2" t="s">
        <v>98</v>
      </c>
      <c r="D2" s="2" t="s">
        <v>2</v>
      </c>
      <c r="E2" s="2" t="s">
        <v>98</v>
      </c>
      <c r="F2" s="2" t="s">
        <v>23</v>
      </c>
    </row>
    <row r="3" spans="1:6">
      <c r="A3" s="3" t="s">
        <v>308</v>
      </c>
    </row>
    <row r="4" spans="1:6">
      <c r="A4" s="4" t="s">
        <v>1247</v>
      </c>
      <c r="B4" s="11" t="n">
        <v>86.4225</v>
      </c>
      <c r="D4" s="11" t="n">
        <v>86.4225</v>
      </c>
    </row>
    <row r="5" spans="1:6">
      <c r="A5" s="4" t="s">
        <v>1248</v>
      </c>
      <c r="B5" s="5" t="n">
        <v>433493</v>
      </c>
      <c r="C5" s="5" t="n">
        <v>967041</v>
      </c>
      <c r="D5" s="5" t="n">
        <v>442221</v>
      </c>
      <c r="E5" s="5" t="n">
        <v>890472</v>
      </c>
    </row>
    <row r="6" spans="1:6">
      <c r="A6" s="4" t="s">
        <v>68</v>
      </c>
      <c r="B6" s="7" t="n">
        <v>84000</v>
      </c>
      <c r="D6" s="7" t="n">
        <v>84000</v>
      </c>
      <c r="F6" s="7" t="n">
        <v>84000</v>
      </c>
    </row>
    <row r="7" spans="1:6">
      <c r="A7" s="4" t="s">
        <v>95</v>
      </c>
    </row>
    <row r="8" spans="1:6">
      <c r="A8" s="4" t="s">
        <v>92</v>
      </c>
      <c r="B8" s="5" t="n">
        <v>84000</v>
      </c>
      <c r="D8" s="5" t="n">
        <v>84000</v>
      </c>
      <c r="F8" s="5" t="n">
        <v>84000</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9</v>
      </c>
      <c r="B1" s="2" t="s">
        <v>78</v>
      </c>
      <c r="D1" s="2" t="s">
        <v>1</v>
      </c>
    </row>
    <row r="2" spans="1:5">
      <c r="B2" s="2" t="s">
        <v>2</v>
      </c>
      <c r="C2" s="2" t="s">
        <v>98</v>
      </c>
      <c r="D2" s="2" t="s">
        <v>2</v>
      </c>
      <c r="E2" s="2" t="s">
        <v>98</v>
      </c>
    </row>
    <row r="3" spans="1:5">
      <c r="A3" s="3" t="s">
        <v>308</v>
      </c>
    </row>
    <row r="4" spans="1:5">
      <c r="A4" s="4" t="s">
        <v>144</v>
      </c>
      <c r="B4" s="7" t="n">
        <v>19649</v>
      </c>
      <c r="C4" s="7" t="n">
        <v>17104</v>
      </c>
      <c r="D4" s="7" t="n">
        <v>36566</v>
      </c>
      <c r="E4" s="7" t="n">
        <v>32254</v>
      </c>
    </row>
    <row r="5" spans="1:5">
      <c r="A5" s="4" t="s">
        <v>1250</v>
      </c>
      <c r="B5" s="5" t="n">
        <v>-1628</v>
      </c>
      <c r="C5" s="5" t="n">
        <v>-1629</v>
      </c>
      <c r="D5" s="5" t="n">
        <v>-3255</v>
      </c>
      <c r="E5" s="5" t="n">
        <v>-3256</v>
      </c>
    </row>
    <row r="6" spans="1:5">
      <c r="A6" s="4" t="s">
        <v>1251</v>
      </c>
      <c r="B6" s="5" t="n">
        <v>-1837</v>
      </c>
      <c r="C6" s="5" t="n">
        <v>-1837</v>
      </c>
      <c r="D6" s="5" t="n">
        <v>-3675</v>
      </c>
      <c r="E6" s="5" t="n">
        <v>-3675</v>
      </c>
    </row>
    <row r="7" spans="1:5">
      <c r="A7" s="4" t="s">
        <v>1252</v>
      </c>
      <c r="B7" s="5" t="n">
        <v>16184</v>
      </c>
      <c r="C7" s="5" t="n">
        <v>13638</v>
      </c>
      <c r="D7" s="5" t="n">
        <v>29636</v>
      </c>
      <c r="E7" s="5" t="n">
        <v>25323</v>
      </c>
    </row>
    <row r="8" spans="1:5">
      <c r="A8" s="4" t="s">
        <v>1253</v>
      </c>
      <c r="B8" s="5" t="n">
        <v>1837</v>
      </c>
      <c r="C8" s="5" t="n">
        <v>1837</v>
      </c>
      <c r="D8" s="5" t="n">
        <v>3675</v>
      </c>
      <c r="E8" s="5" t="n">
        <v>3675</v>
      </c>
    </row>
    <row r="9" spans="1:5">
      <c r="A9" s="4" t="s">
        <v>1254</v>
      </c>
      <c r="B9" s="7" t="n">
        <v>18021</v>
      </c>
      <c r="C9" s="7" t="n">
        <v>15475</v>
      </c>
      <c r="D9" s="7" t="n">
        <v>33311</v>
      </c>
      <c r="E9" s="7" t="n">
        <v>28998</v>
      </c>
    </row>
    <row r="10" spans="1:5">
      <c r="A10" s="4" t="s">
        <v>1255</v>
      </c>
      <c r="B10" s="5" t="n">
        <v>43975</v>
      </c>
      <c r="C10" s="5" t="n">
        <v>43947</v>
      </c>
      <c r="D10" s="5" t="n">
        <v>43965</v>
      </c>
      <c r="E10" s="5" t="n">
        <v>43931</v>
      </c>
    </row>
    <row r="11" spans="1:5">
      <c r="A11" s="4" t="s">
        <v>1256</v>
      </c>
      <c r="B11" s="5" t="n">
        <v>113</v>
      </c>
      <c r="C11" s="5" t="n">
        <v>15</v>
      </c>
      <c r="D11" s="5" t="n">
        <v>54</v>
      </c>
      <c r="E11" s="5" t="n">
        <v>24</v>
      </c>
    </row>
    <row r="12" spans="1:5">
      <c r="A12" s="4" t="s">
        <v>1257</v>
      </c>
      <c r="B12" s="5" t="n">
        <v>7138</v>
      </c>
      <c r="C12" s="5" t="n">
        <v>7138</v>
      </c>
      <c r="D12" s="5" t="n">
        <v>7138</v>
      </c>
      <c r="E12" s="5" t="n">
        <v>7138</v>
      </c>
    </row>
    <row r="13" spans="1:5">
      <c r="A13" s="4" t="s">
        <v>150</v>
      </c>
      <c r="B13" s="5" t="n">
        <v>51226</v>
      </c>
      <c r="C13" s="5" t="n">
        <v>51100</v>
      </c>
      <c r="D13" s="5" t="n">
        <v>51157</v>
      </c>
      <c r="E13" s="5" t="n">
        <v>51093</v>
      </c>
    </row>
    <row r="14" spans="1:5">
      <c r="A14" s="4" t="s">
        <v>1258</v>
      </c>
      <c r="B14" s="8" t="n">
        <v>0.36</v>
      </c>
      <c r="C14" s="9" t="n">
        <v>0.3</v>
      </c>
      <c r="D14" s="8" t="n">
        <v>0.67</v>
      </c>
      <c r="E14" s="8" t="n">
        <v>0.58</v>
      </c>
    </row>
    <row r="15" spans="1:5">
      <c r="A15" s="4" t="s">
        <v>1259</v>
      </c>
      <c r="B15" s="8" t="n">
        <v>0.35</v>
      </c>
      <c r="C15" s="9" t="n">
        <v>0.3</v>
      </c>
      <c r="D15" s="8" t="n">
        <v>0.65</v>
      </c>
      <c r="E15" s="8" t="n">
        <v>0.57</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60</v>
      </c>
      <c r="B1" s="2" t="s">
        <v>78</v>
      </c>
      <c r="D1" s="2" t="s">
        <v>1</v>
      </c>
    </row>
    <row r="2" spans="1:6">
      <c r="B2" s="2" t="s">
        <v>2</v>
      </c>
      <c r="C2" s="2" t="s">
        <v>98</v>
      </c>
      <c r="D2" s="2" t="s">
        <v>2</v>
      </c>
      <c r="E2" s="2" t="s">
        <v>98</v>
      </c>
      <c r="F2" s="2" t="s">
        <v>23</v>
      </c>
    </row>
    <row r="3" spans="1:6">
      <c r="A3" s="3" t="s">
        <v>1261</v>
      </c>
    </row>
    <row r="4" spans="1:6">
      <c r="A4" s="4" t="s">
        <v>1262</v>
      </c>
      <c r="B4" s="7" t="n">
        <v>21300</v>
      </c>
      <c r="D4" s="7" t="n">
        <v>21300</v>
      </c>
      <c r="F4" s="7" t="n">
        <v>21100</v>
      </c>
    </row>
    <row r="5" spans="1:6">
      <c r="A5" s="4" t="s">
        <v>1263</v>
      </c>
      <c r="B5" s="5" t="n">
        <v>5900</v>
      </c>
      <c r="D5" s="5" t="n">
        <v>5900</v>
      </c>
      <c r="F5" s="5" t="n">
        <v>6400</v>
      </c>
    </row>
    <row r="6" spans="1:6">
      <c r="A6" s="4" t="s">
        <v>1264</v>
      </c>
      <c r="C6" s="7" t="n">
        <v>66</v>
      </c>
      <c r="E6" s="7" t="n">
        <v>107</v>
      </c>
    </row>
    <row r="7" spans="1:6">
      <c r="A7" s="4" t="s">
        <v>1265</v>
      </c>
      <c r="B7" s="5" t="n">
        <v>189</v>
      </c>
      <c r="D7" s="5" t="n">
        <v>189</v>
      </c>
      <c r="F7" s="5" t="n">
        <v>358</v>
      </c>
    </row>
    <row r="8" spans="1:6">
      <c r="A8" s="4" t="s">
        <v>1266</v>
      </c>
      <c r="B8" s="5" t="n">
        <v>2400</v>
      </c>
      <c r="C8" s="5" t="n">
        <v>1400</v>
      </c>
      <c r="D8" s="5" t="n">
        <v>4700</v>
      </c>
      <c r="E8" s="5" t="n">
        <v>2300</v>
      </c>
    </row>
    <row r="9" spans="1:6">
      <c r="A9" s="4" t="s">
        <v>1267</v>
      </c>
      <c r="B9" s="5" t="n">
        <v>375</v>
      </c>
      <c r="C9" s="5" t="n">
        <v>254</v>
      </c>
      <c r="D9" s="5" t="n">
        <v>375</v>
      </c>
      <c r="E9" s="5" t="n">
        <v>354</v>
      </c>
    </row>
    <row r="10" spans="1:6">
      <c r="A10" s="4" t="s">
        <v>1268</v>
      </c>
      <c r="B10" s="5" t="n">
        <v>31</v>
      </c>
      <c r="C10" s="7" t="n">
        <v>283</v>
      </c>
      <c r="D10" s="5" t="n">
        <v>30</v>
      </c>
      <c r="E10" s="7" t="n">
        <v>590</v>
      </c>
    </row>
    <row r="11" spans="1:6">
      <c r="A11" s="4" t="s">
        <v>1269</v>
      </c>
      <c r="B11" s="5" t="n">
        <v>880400</v>
      </c>
      <c r="D11" s="5" t="n">
        <v>880400</v>
      </c>
      <c r="F11" s="5" t="n">
        <v>864900</v>
      </c>
    </row>
    <row r="12" spans="1:6">
      <c r="A12" s="4" t="s">
        <v>1270</v>
      </c>
      <c r="B12" s="7" t="n">
        <v>651</v>
      </c>
      <c r="D12" s="7" t="n">
        <v>651</v>
      </c>
      <c r="F12" s="7" t="n">
        <v>440</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1</v>
      </c>
      <c r="B1" s="2" t="s">
        <v>78</v>
      </c>
      <c r="D1" s="2" t="s">
        <v>1</v>
      </c>
    </row>
    <row r="2" spans="1:5">
      <c r="B2" s="2" t="s">
        <v>2</v>
      </c>
      <c r="C2" s="2" t="s">
        <v>98</v>
      </c>
      <c r="D2" s="2" t="s">
        <v>2</v>
      </c>
      <c r="E2" s="2" t="s">
        <v>98</v>
      </c>
    </row>
    <row r="3" spans="1:5">
      <c r="A3" s="3" t="s">
        <v>1272</v>
      </c>
    </row>
    <row r="4" spans="1:5">
      <c r="A4" s="4" t="s">
        <v>1273</v>
      </c>
      <c r="B4" s="7" t="n">
        <v>264</v>
      </c>
      <c r="C4" s="7" t="n">
        <v>570</v>
      </c>
      <c r="D4" s="7" t="n">
        <v>358</v>
      </c>
      <c r="E4" s="7" t="n">
        <v>710</v>
      </c>
    </row>
    <row r="5" spans="1:5">
      <c r="A5" s="4" t="s">
        <v>1274</v>
      </c>
      <c r="B5" s="5" t="n">
        <v>-75</v>
      </c>
      <c r="C5" s="5" t="n">
        <v>-111</v>
      </c>
      <c r="D5" s="5" t="n">
        <v>-169</v>
      </c>
      <c r="E5" s="5" t="n">
        <v>-251</v>
      </c>
    </row>
    <row r="6" spans="1:5">
      <c r="A6" s="4" t="s">
        <v>1275</v>
      </c>
      <c r="B6" s="7" t="n">
        <v>189</v>
      </c>
      <c r="C6" s="7" t="n">
        <v>459</v>
      </c>
      <c r="D6" s="7" t="n">
        <v>189</v>
      </c>
      <c r="E6" s="7" t="n">
        <v>459</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1276</v>
      </c>
      <c r="B1" s="2" t="s">
        <v>78</v>
      </c>
      <c r="D1" s="2" t="s">
        <v>1</v>
      </c>
    </row>
    <row r="2" spans="1:6">
      <c r="B2" s="2" t="s">
        <v>2</v>
      </c>
      <c r="C2" s="2" t="s">
        <v>98</v>
      </c>
      <c r="D2" s="2" t="s">
        <v>2</v>
      </c>
      <c r="E2" s="2" t="s">
        <v>98</v>
      </c>
      <c r="F2" s="2" t="s">
        <v>23</v>
      </c>
    </row>
    <row r="3" spans="1:6">
      <c r="A3" s="3" t="s">
        <v>316</v>
      </c>
    </row>
    <row r="4" spans="1:6">
      <c r="A4" s="4" t="s">
        <v>1277</v>
      </c>
      <c r="B4" s="7" t="n">
        <v>3200</v>
      </c>
      <c r="C4" s="7" t="n">
        <v>2500</v>
      </c>
      <c r="D4" s="7" t="n">
        <v>5400</v>
      </c>
      <c r="E4" s="7" t="n">
        <v>4500</v>
      </c>
    </row>
    <row r="5" spans="1:6">
      <c r="A5" s="4" t="s">
        <v>1278</v>
      </c>
      <c r="B5" s="7" t="n">
        <v>567</v>
      </c>
      <c r="D5" s="7" t="n">
        <v>567</v>
      </c>
      <c r="F5" s="7" t="n">
        <v>567</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23</v>
      </c>
    </row>
    <row r="2" spans="1:3">
      <c r="A2" s="3" t="s">
        <v>316</v>
      </c>
    </row>
    <row r="3" spans="1:3">
      <c r="A3" s="4" t="s">
        <v>1280</v>
      </c>
      <c r="B3" s="7" t="n">
        <v>539661</v>
      </c>
      <c r="C3" s="7" t="n">
        <v>485019</v>
      </c>
    </row>
    <row r="4" spans="1:3">
      <c r="A4" s="4" t="s">
        <v>1281</v>
      </c>
      <c r="B4" s="5" t="n">
        <v>1735</v>
      </c>
      <c r="C4" s="5" t="n">
        <v>494</v>
      </c>
    </row>
    <row r="5" spans="1:3">
      <c r="A5" s="4" t="s">
        <v>1282</v>
      </c>
      <c r="B5" s="5" t="n">
        <v>21343</v>
      </c>
      <c r="C5" s="5" t="n">
        <v>21107</v>
      </c>
    </row>
    <row r="6" spans="1:3">
      <c r="A6" s="4" t="s">
        <v>1283</v>
      </c>
      <c r="B6" s="7" t="n">
        <v>5917</v>
      </c>
      <c r="C6" s="7" t="n">
        <v>642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284</v>
      </c>
      <c r="B1" s="2" t="s">
        <v>913</v>
      </c>
    </row>
    <row r="2" spans="1:2">
      <c r="A2" s="3" t="s">
        <v>1285</v>
      </c>
    </row>
    <row r="3" spans="1:2">
      <c r="A3" s="5" t="n">
        <v>2018</v>
      </c>
      <c r="B3" s="7" t="n">
        <v>4995</v>
      </c>
    </row>
    <row r="4" spans="1:2">
      <c r="A4" s="5" t="n">
        <v>2019</v>
      </c>
      <c r="B4" s="5" t="n">
        <v>5542</v>
      </c>
    </row>
    <row r="5" spans="1:2">
      <c r="A5" s="5" t="n">
        <v>2020</v>
      </c>
      <c r="B5" s="5" t="n">
        <v>4000</v>
      </c>
    </row>
    <row r="6" spans="1:2">
      <c r="A6" s="5" t="n">
        <v>2021</v>
      </c>
      <c r="B6" s="5" t="n">
        <v>3127</v>
      </c>
    </row>
    <row r="7" spans="1:2">
      <c r="A7" s="5" t="n">
        <v>2022</v>
      </c>
      <c r="B7" s="5" t="n">
        <v>2485</v>
      </c>
    </row>
    <row r="8" spans="1:2">
      <c r="A8" s="4" t="s">
        <v>1286</v>
      </c>
      <c r="B8" s="5" t="n">
        <v>6880</v>
      </c>
    </row>
    <row r="9" spans="1:2">
      <c r="A9" s="4" t="s">
        <v>163</v>
      </c>
      <c r="B9" s="7" t="n">
        <v>2702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87</v>
      </c>
      <c r="B1" s="2" t="s">
        <v>2</v>
      </c>
      <c r="C1" s="2" t="s">
        <v>675</v>
      </c>
      <c r="D1" s="2" t="s">
        <v>23</v>
      </c>
      <c r="E1" s="2" t="s">
        <v>98</v>
      </c>
      <c r="F1" s="2" t="s">
        <v>676</v>
      </c>
      <c r="G1" s="2" t="s">
        <v>677</v>
      </c>
    </row>
    <row r="2" spans="1:7">
      <c r="A2" s="3" t="s">
        <v>1288</v>
      </c>
    </row>
    <row r="3" spans="1:7">
      <c r="A3" s="4" t="s">
        <v>1289</v>
      </c>
      <c r="B3" s="7" t="n">
        <v>872341000</v>
      </c>
      <c r="D3" s="7" t="n">
        <v>645797000</v>
      </c>
    </row>
    <row r="4" spans="1:7">
      <c r="A4" s="4" t="s">
        <v>1290</v>
      </c>
      <c r="B4" s="5" t="n">
        <v>6991000</v>
      </c>
      <c r="D4" s="5" t="n">
        <v>7021000</v>
      </c>
    </row>
    <row r="5" spans="1:7">
      <c r="A5" s="4" t="s">
        <v>1291</v>
      </c>
      <c r="B5" s="5" t="n">
        <v>418000</v>
      </c>
      <c r="D5" s="5" t="n">
        <v>191000</v>
      </c>
    </row>
    <row r="6" spans="1:7">
      <c r="A6" s="4" t="s">
        <v>941</v>
      </c>
      <c r="B6" s="5" t="n">
        <v>1100000</v>
      </c>
      <c r="D6" s="5" t="n">
        <v>771000</v>
      </c>
    </row>
    <row r="7" spans="1:7">
      <c r="A7" s="4" t="s">
        <v>46</v>
      </c>
      <c r="B7" s="5" t="n">
        <v>10829000</v>
      </c>
      <c r="D7" s="5" t="n">
        <v>9821000</v>
      </c>
    </row>
    <row r="8" spans="1:7">
      <c r="A8" s="4" t="s">
        <v>62</v>
      </c>
      <c r="B8" s="5" t="n">
        <v>-679000</v>
      </c>
      <c r="D8" s="5" t="n">
        <v>-1281000</v>
      </c>
    </row>
    <row r="9" spans="1:7">
      <c r="A9" s="4" t="s">
        <v>163</v>
      </c>
      <c r="B9" s="5" t="n">
        <v>891000000</v>
      </c>
      <c r="D9" s="5" t="n">
        <v>662320000</v>
      </c>
    </row>
    <row r="10" spans="1:7">
      <c r="A10" s="4" t="s">
        <v>1292</v>
      </c>
      <c r="B10" s="5" t="n">
        <v>69799000</v>
      </c>
      <c r="D10" s="5" t="n">
        <v>72285000</v>
      </c>
    </row>
    <row r="11" spans="1:7">
      <c r="A11" s="4" t="s">
        <v>41</v>
      </c>
      <c r="B11" s="5" t="n">
        <v>40551000</v>
      </c>
      <c r="C11" s="7" t="n">
        <v>40314000</v>
      </c>
      <c r="D11" s="5" t="n">
        <v>44174000</v>
      </c>
      <c r="E11" s="7" t="n">
        <v>50222000</v>
      </c>
      <c r="F11" s="7" t="n">
        <v>47551000</v>
      </c>
      <c r="G11" s="7" t="n">
        <v>47520000</v>
      </c>
    </row>
    <row r="12" spans="1:7">
      <c r="A12" s="4" t="s">
        <v>974</v>
      </c>
      <c r="B12" s="5" t="n">
        <v>5483000</v>
      </c>
      <c r="D12" s="5" t="n">
        <v>3548000</v>
      </c>
    </row>
    <row r="13" spans="1:7">
      <c r="A13" s="4" t="s">
        <v>163</v>
      </c>
      <c r="B13" s="5" t="n">
        <v>115833000</v>
      </c>
      <c r="D13" s="5" t="n">
        <v>120007000</v>
      </c>
    </row>
    <row r="14" spans="1:7">
      <c r="A14" s="4" t="s">
        <v>1293</v>
      </c>
    </row>
    <row r="15" spans="1:7">
      <c r="A15" s="3" t="s">
        <v>1288</v>
      </c>
    </row>
    <row r="16" spans="1:7">
      <c r="A16" s="4" t="s">
        <v>1289</v>
      </c>
      <c r="B16" s="5" t="n">
        <v>0</v>
      </c>
      <c r="D16" s="5" t="n">
        <v>0</v>
      </c>
    </row>
    <row r="17" spans="1:7">
      <c r="A17" s="4" t="s">
        <v>1290</v>
      </c>
      <c r="B17" s="5" t="n">
        <v>6991000</v>
      </c>
      <c r="D17" s="5" t="n">
        <v>7021000</v>
      </c>
    </row>
    <row r="18" spans="1:7">
      <c r="A18" s="4" t="s">
        <v>1291</v>
      </c>
      <c r="B18" s="5" t="n">
        <v>0</v>
      </c>
      <c r="D18" s="5" t="n">
        <v>0</v>
      </c>
    </row>
    <row r="19" spans="1:7">
      <c r="A19" s="4" t="s">
        <v>941</v>
      </c>
      <c r="B19" s="5" t="n">
        <v>0</v>
      </c>
      <c r="D19" s="5" t="n">
        <v>0</v>
      </c>
    </row>
    <row r="20" spans="1:7">
      <c r="A20" s="4" t="s">
        <v>46</v>
      </c>
      <c r="B20" s="5" t="n">
        <v>0</v>
      </c>
      <c r="D20" s="5" t="n">
        <v>0</v>
      </c>
    </row>
    <row r="21" spans="1:7">
      <c r="A21" s="4" t="s">
        <v>62</v>
      </c>
      <c r="B21" s="5" t="n">
        <v>0</v>
      </c>
      <c r="D21" s="5" t="n">
        <v>0</v>
      </c>
    </row>
    <row r="22" spans="1:7">
      <c r="A22" s="4" t="s">
        <v>163</v>
      </c>
      <c r="B22" s="5" t="n">
        <v>6991000</v>
      </c>
      <c r="D22" s="5" t="n">
        <v>7021000</v>
      </c>
    </row>
    <row r="23" spans="1:7">
      <c r="A23" s="4" t="s">
        <v>1292</v>
      </c>
      <c r="B23" s="5" t="n">
        <v>0</v>
      </c>
      <c r="D23" s="5" t="n">
        <v>0</v>
      </c>
    </row>
    <row r="24" spans="1:7">
      <c r="A24" s="4" t="s">
        <v>41</v>
      </c>
      <c r="B24" s="5" t="n">
        <v>0</v>
      </c>
      <c r="D24" s="5" t="n">
        <v>0</v>
      </c>
    </row>
    <row r="25" spans="1:7">
      <c r="A25" s="4" t="s">
        <v>974</v>
      </c>
      <c r="B25" s="5" t="n">
        <v>0</v>
      </c>
      <c r="D25" s="5" t="n">
        <v>0</v>
      </c>
    </row>
    <row r="26" spans="1:7">
      <c r="A26" s="4" t="s">
        <v>163</v>
      </c>
      <c r="B26" s="5" t="n">
        <v>0</v>
      </c>
      <c r="D26" s="5" t="n">
        <v>0</v>
      </c>
    </row>
    <row r="27" spans="1:7">
      <c r="A27" s="4" t="s">
        <v>1294</v>
      </c>
    </row>
    <row r="28" spans="1:7">
      <c r="A28" s="3" t="s">
        <v>1288</v>
      </c>
    </row>
    <row r="29" spans="1:7">
      <c r="A29" s="4" t="s">
        <v>1289</v>
      </c>
      <c r="B29" s="5" t="n">
        <v>872341000</v>
      </c>
      <c r="D29" s="5" t="n">
        <v>645797000</v>
      </c>
    </row>
    <row r="30" spans="1:7">
      <c r="A30" s="4" t="s">
        <v>1290</v>
      </c>
      <c r="B30" s="5" t="n">
        <v>0</v>
      </c>
      <c r="D30" s="5" t="n">
        <v>0</v>
      </c>
    </row>
    <row r="31" spans="1:7">
      <c r="A31" s="4" t="s">
        <v>1291</v>
      </c>
      <c r="B31" s="5" t="n">
        <v>418000</v>
      </c>
      <c r="D31" s="5" t="n">
        <v>191000</v>
      </c>
    </row>
    <row r="32" spans="1:7">
      <c r="A32" s="4" t="s">
        <v>941</v>
      </c>
      <c r="B32" s="5" t="n">
        <v>1100000</v>
      </c>
      <c r="D32" s="5" t="n">
        <v>771000</v>
      </c>
    </row>
    <row r="33" spans="1:7">
      <c r="A33" s="4" t="s">
        <v>46</v>
      </c>
      <c r="B33" s="5" t="n">
        <v>0</v>
      </c>
      <c r="D33" s="5" t="n">
        <v>0</v>
      </c>
    </row>
    <row r="34" spans="1:7">
      <c r="A34" s="4" t="s">
        <v>62</v>
      </c>
      <c r="B34" s="5" t="n">
        <v>-679000</v>
      </c>
      <c r="D34" s="5" t="n">
        <v>-1281000</v>
      </c>
    </row>
    <row r="35" spans="1:7">
      <c r="A35" s="4" t="s">
        <v>163</v>
      </c>
      <c r="B35" s="5" t="n">
        <v>873180000</v>
      </c>
      <c r="D35" s="5" t="n">
        <v>645478000</v>
      </c>
    </row>
    <row r="36" spans="1:7">
      <c r="A36" s="4" t="s">
        <v>1292</v>
      </c>
      <c r="B36" s="5" t="n">
        <v>0</v>
      </c>
      <c r="D36" s="5" t="n">
        <v>0</v>
      </c>
    </row>
    <row r="37" spans="1:7">
      <c r="A37" s="4" t="s">
        <v>41</v>
      </c>
      <c r="B37" s="5" t="n">
        <v>0</v>
      </c>
      <c r="D37" s="5" t="n">
        <v>0</v>
      </c>
    </row>
    <row r="38" spans="1:7">
      <c r="A38" s="4" t="s">
        <v>974</v>
      </c>
      <c r="B38" s="5" t="n">
        <v>0</v>
      </c>
      <c r="D38" s="5" t="n">
        <v>0</v>
      </c>
    </row>
    <row r="39" spans="1:7">
      <c r="A39" s="4" t="s">
        <v>163</v>
      </c>
      <c r="B39" s="5" t="n">
        <v>0</v>
      </c>
      <c r="D39" s="5" t="n">
        <v>0</v>
      </c>
    </row>
    <row r="40" spans="1:7">
      <c r="A40" s="4" t="s">
        <v>1295</v>
      </c>
    </row>
    <row r="41" spans="1:7">
      <c r="A41" s="3" t="s">
        <v>1288</v>
      </c>
    </row>
    <row r="42" spans="1:7">
      <c r="A42" s="4" t="s">
        <v>1289</v>
      </c>
      <c r="B42" s="5" t="n">
        <v>0</v>
      </c>
      <c r="D42" s="5" t="n">
        <v>0</v>
      </c>
    </row>
    <row r="43" spans="1:7">
      <c r="A43" s="4" t="s">
        <v>1290</v>
      </c>
      <c r="B43" s="5" t="n">
        <v>0</v>
      </c>
      <c r="D43" s="5" t="n">
        <v>0</v>
      </c>
    </row>
    <row r="44" spans="1:7">
      <c r="A44" s="4" t="s">
        <v>1291</v>
      </c>
      <c r="B44" s="5" t="n">
        <v>0</v>
      </c>
      <c r="D44" s="5" t="n">
        <v>0</v>
      </c>
    </row>
    <row r="45" spans="1:7">
      <c r="A45" s="4" t="s">
        <v>941</v>
      </c>
      <c r="B45" s="5" t="n">
        <v>0</v>
      </c>
      <c r="D45" s="5" t="n">
        <v>0</v>
      </c>
    </row>
    <row r="46" spans="1:7">
      <c r="A46" s="4" t="s">
        <v>46</v>
      </c>
      <c r="B46" s="5" t="n">
        <v>10829000</v>
      </c>
      <c r="D46" s="5" t="n">
        <v>9821000</v>
      </c>
    </row>
    <row r="47" spans="1:7">
      <c r="A47" s="4" t="s">
        <v>62</v>
      </c>
      <c r="B47" s="5" t="n">
        <v>0</v>
      </c>
      <c r="D47" s="5" t="n">
        <v>0</v>
      </c>
    </row>
    <row r="48" spans="1:7">
      <c r="A48" s="4" t="s">
        <v>163</v>
      </c>
      <c r="B48" s="5" t="n">
        <v>10829000</v>
      </c>
      <c r="D48" s="5" t="n">
        <v>9821000</v>
      </c>
    </row>
    <row r="49" spans="1:7">
      <c r="A49" s="4" t="s">
        <v>1292</v>
      </c>
      <c r="B49" s="5" t="n">
        <v>69799000</v>
      </c>
      <c r="D49" s="5" t="n">
        <v>72285000</v>
      </c>
    </row>
    <row r="50" spans="1:7">
      <c r="A50" s="4" t="s">
        <v>41</v>
      </c>
      <c r="B50" s="5" t="n">
        <v>40551000</v>
      </c>
      <c r="D50" s="5" t="n">
        <v>44174000</v>
      </c>
    </row>
    <row r="51" spans="1:7">
      <c r="A51" s="4" t="s">
        <v>974</v>
      </c>
      <c r="B51" s="5" t="n">
        <v>5483000</v>
      </c>
      <c r="D51" s="5" t="n">
        <v>3548000</v>
      </c>
    </row>
    <row r="52" spans="1:7">
      <c r="A52" s="4" t="s">
        <v>163</v>
      </c>
      <c r="B52" s="5" t="n">
        <v>115833000</v>
      </c>
      <c r="D52" s="5" t="n">
        <v>120007000</v>
      </c>
    </row>
    <row r="53" spans="1:7">
      <c r="A53" s="4" t="s">
        <v>1296</v>
      </c>
    </row>
    <row r="54" spans="1:7">
      <c r="A54" s="3" t="s">
        <v>1288</v>
      </c>
    </row>
    <row r="55" spans="1:7">
      <c r="A55" s="4" t="s">
        <v>1289</v>
      </c>
      <c r="B55" s="5" t="n">
        <v>872341000</v>
      </c>
      <c r="D55" s="5" t="n">
        <v>645797000</v>
      </c>
    </row>
    <row r="56" spans="1:7">
      <c r="A56" s="4" t="s">
        <v>1290</v>
      </c>
      <c r="B56" s="5" t="n">
        <v>6991000</v>
      </c>
      <c r="D56" s="5" t="n">
        <v>7021000</v>
      </c>
    </row>
    <row r="57" spans="1:7">
      <c r="A57" s="4" t="s">
        <v>1291</v>
      </c>
      <c r="B57" s="5" t="n">
        <v>418000</v>
      </c>
      <c r="D57" s="5" t="n">
        <v>191000</v>
      </c>
    </row>
    <row r="58" spans="1:7">
      <c r="A58" s="4" t="s">
        <v>941</v>
      </c>
      <c r="B58" s="5" t="n">
        <v>1100000</v>
      </c>
      <c r="D58" s="5" t="n">
        <v>771000</v>
      </c>
    </row>
    <row r="59" spans="1:7">
      <c r="A59" s="4" t="s">
        <v>46</v>
      </c>
      <c r="B59" s="5" t="n">
        <v>10829000</v>
      </c>
      <c r="D59" s="5" t="n">
        <v>9821000</v>
      </c>
    </row>
    <row r="60" spans="1:7">
      <c r="A60" s="4" t="s">
        <v>62</v>
      </c>
      <c r="B60" s="5" t="n">
        <v>-679000</v>
      </c>
      <c r="D60" s="5" t="n">
        <v>-1281000</v>
      </c>
    </row>
    <row r="61" spans="1:7">
      <c r="A61" s="4" t="s">
        <v>163</v>
      </c>
      <c r="B61" s="5" t="n">
        <v>891000000</v>
      </c>
      <c r="D61" s="5" t="n">
        <v>662320000</v>
      </c>
    </row>
    <row r="62" spans="1:7">
      <c r="A62" s="4" t="s">
        <v>1297</v>
      </c>
    </row>
    <row r="63" spans="1:7">
      <c r="A63" s="3" t="s">
        <v>1288</v>
      </c>
    </row>
    <row r="64" spans="1:7">
      <c r="A64" s="4" t="s">
        <v>1289</v>
      </c>
      <c r="B64" s="5" t="n">
        <v>0</v>
      </c>
      <c r="D64" s="5" t="n">
        <v>0</v>
      </c>
    </row>
    <row r="65" spans="1:7">
      <c r="A65" s="4" t="s">
        <v>1290</v>
      </c>
      <c r="B65" s="5" t="n">
        <v>6991000</v>
      </c>
      <c r="D65" s="5" t="n">
        <v>7021000</v>
      </c>
    </row>
    <row r="66" spans="1:7">
      <c r="A66" s="4" t="s">
        <v>1291</v>
      </c>
      <c r="B66" s="5" t="n">
        <v>0</v>
      </c>
      <c r="D66" s="5" t="n">
        <v>0</v>
      </c>
    </row>
    <row r="67" spans="1:7">
      <c r="A67" s="4" t="s">
        <v>941</v>
      </c>
      <c r="B67" s="5" t="n">
        <v>0</v>
      </c>
      <c r="D67" s="5" t="n">
        <v>0</v>
      </c>
    </row>
    <row r="68" spans="1:7">
      <c r="A68" s="4" t="s">
        <v>46</v>
      </c>
      <c r="B68" s="5" t="n">
        <v>0</v>
      </c>
      <c r="D68" s="5" t="n">
        <v>0</v>
      </c>
    </row>
    <row r="69" spans="1:7">
      <c r="A69" s="4" t="s">
        <v>62</v>
      </c>
      <c r="B69" s="5" t="n">
        <v>0</v>
      </c>
      <c r="D69" s="5" t="n">
        <v>0</v>
      </c>
    </row>
    <row r="70" spans="1:7">
      <c r="A70" s="4" t="s">
        <v>163</v>
      </c>
      <c r="B70" s="5" t="n">
        <v>6991000</v>
      </c>
      <c r="D70" s="5" t="n">
        <v>7021000</v>
      </c>
    </row>
    <row r="71" spans="1:7">
      <c r="A71" s="4" t="s">
        <v>1298</v>
      </c>
    </row>
    <row r="72" spans="1:7">
      <c r="A72" s="3" t="s">
        <v>1288</v>
      </c>
    </row>
    <row r="73" spans="1:7">
      <c r="A73" s="4" t="s">
        <v>1289</v>
      </c>
      <c r="B73" s="5" t="n">
        <v>872341000</v>
      </c>
      <c r="D73" s="5" t="n">
        <v>645797000</v>
      </c>
    </row>
    <row r="74" spans="1:7">
      <c r="A74" s="4" t="s">
        <v>1290</v>
      </c>
      <c r="B74" s="5" t="n">
        <v>0</v>
      </c>
      <c r="D74" s="5" t="n">
        <v>0</v>
      </c>
    </row>
    <row r="75" spans="1:7">
      <c r="A75" s="4" t="s">
        <v>1291</v>
      </c>
      <c r="B75" s="5" t="n">
        <v>418000</v>
      </c>
      <c r="D75" s="5" t="n">
        <v>191000</v>
      </c>
    </row>
    <row r="76" spans="1:7">
      <c r="A76" s="4" t="s">
        <v>941</v>
      </c>
      <c r="B76" s="5" t="n">
        <v>1100000</v>
      </c>
      <c r="D76" s="5" t="n">
        <v>771000</v>
      </c>
    </row>
    <row r="77" spans="1:7">
      <c r="A77" s="4" t="s">
        <v>46</v>
      </c>
      <c r="B77" s="5" t="n">
        <v>0</v>
      </c>
      <c r="D77" s="5" t="n">
        <v>0</v>
      </c>
    </row>
    <row r="78" spans="1:7">
      <c r="A78" s="4" t="s">
        <v>62</v>
      </c>
      <c r="B78" s="5" t="n">
        <v>-679000</v>
      </c>
      <c r="D78" s="5" t="n">
        <v>-1281000</v>
      </c>
    </row>
    <row r="79" spans="1:7">
      <c r="A79" s="4" t="s">
        <v>163</v>
      </c>
      <c r="B79" s="5" t="n">
        <v>873180000</v>
      </c>
      <c r="D79" s="5" t="n">
        <v>645478000</v>
      </c>
    </row>
    <row r="80" spans="1:7">
      <c r="A80" s="4" t="s">
        <v>1299</v>
      </c>
    </row>
    <row r="81" spans="1:7">
      <c r="A81" s="3" t="s">
        <v>1288</v>
      </c>
    </row>
    <row r="82" spans="1:7">
      <c r="A82" s="4" t="s">
        <v>1289</v>
      </c>
      <c r="B82" s="5" t="n">
        <v>0</v>
      </c>
      <c r="D82" s="5" t="n">
        <v>0</v>
      </c>
    </row>
    <row r="83" spans="1:7">
      <c r="A83" s="4" t="s">
        <v>1290</v>
      </c>
      <c r="B83" s="5" t="n">
        <v>0</v>
      </c>
      <c r="D83" s="5" t="n">
        <v>0</v>
      </c>
    </row>
    <row r="84" spans="1:7">
      <c r="A84" s="4" t="s">
        <v>1291</v>
      </c>
      <c r="B84" s="5" t="n">
        <v>0</v>
      </c>
      <c r="D84" s="5" t="n">
        <v>0</v>
      </c>
    </row>
    <row r="85" spans="1:7">
      <c r="A85" s="4" t="s">
        <v>941</v>
      </c>
      <c r="B85" s="5" t="n">
        <v>0</v>
      </c>
      <c r="D85" s="5" t="n">
        <v>0</v>
      </c>
    </row>
    <row r="86" spans="1:7">
      <c r="A86" s="4" t="s">
        <v>46</v>
      </c>
      <c r="B86" s="5" t="n">
        <v>10829000</v>
      </c>
      <c r="D86" s="5" t="n">
        <v>9821000</v>
      </c>
    </row>
    <row r="87" spans="1:7">
      <c r="A87" s="4" t="s">
        <v>62</v>
      </c>
      <c r="B87" s="5" t="n">
        <v>0</v>
      </c>
      <c r="D87" s="5" t="n">
        <v>0</v>
      </c>
    </row>
    <row r="88" spans="1:7">
      <c r="A88" s="4" t="s">
        <v>163</v>
      </c>
      <c r="B88" s="5" t="n">
        <v>10829000</v>
      </c>
      <c r="D88" s="5" t="n">
        <v>9821000</v>
      </c>
    </row>
    <row r="89" spans="1:7">
      <c r="A89" s="4" t="s">
        <v>1300</v>
      </c>
    </row>
    <row r="90" spans="1:7">
      <c r="A90" s="3" t="s">
        <v>1288</v>
      </c>
    </row>
    <row r="91" spans="1:7">
      <c r="A91" s="4" t="s">
        <v>1292</v>
      </c>
      <c r="B91" s="5" t="n">
        <v>69799000</v>
      </c>
      <c r="D91" s="5" t="n">
        <v>72285000</v>
      </c>
    </row>
    <row r="92" spans="1:7">
      <c r="A92" s="4" t="s">
        <v>41</v>
      </c>
      <c r="B92" s="5" t="n">
        <v>40551000</v>
      </c>
      <c r="D92" s="5" t="n">
        <v>44174000</v>
      </c>
    </row>
    <row r="93" spans="1:7">
      <c r="A93" s="4" t="s">
        <v>974</v>
      </c>
      <c r="B93" s="5" t="n">
        <v>5483000</v>
      </c>
      <c r="D93" s="5" t="n">
        <v>3548000</v>
      </c>
    </row>
    <row r="94" spans="1:7">
      <c r="A94" s="4" t="s">
        <v>163</v>
      </c>
      <c r="B94" s="5" t="n">
        <v>115833000</v>
      </c>
      <c r="D94" s="5" t="n">
        <v>120007000</v>
      </c>
    </row>
    <row r="95" spans="1:7">
      <c r="A95" s="4" t="s">
        <v>1301</v>
      </c>
    </row>
    <row r="96" spans="1:7">
      <c r="A96" s="3" t="s">
        <v>1288</v>
      </c>
    </row>
    <row r="97" spans="1:7">
      <c r="A97" s="4" t="s">
        <v>1292</v>
      </c>
      <c r="B97" s="5" t="n">
        <v>0</v>
      </c>
      <c r="D97" s="5" t="n">
        <v>0</v>
      </c>
    </row>
    <row r="98" spans="1:7">
      <c r="A98" s="4" t="s">
        <v>41</v>
      </c>
      <c r="B98" s="5" t="n">
        <v>0</v>
      </c>
      <c r="D98" s="5" t="n">
        <v>0</v>
      </c>
    </row>
    <row r="99" spans="1:7">
      <c r="A99" s="4" t="s">
        <v>974</v>
      </c>
      <c r="B99" s="5" t="n">
        <v>0</v>
      </c>
      <c r="D99" s="5" t="n">
        <v>0</v>
      </c>
    </row>
    <row r="100" spans="1:7">
      <c r="A100" s="4" t="s">
        <v>163</v>
      </c>
      <c r="B100" s="5" t="n">
        <v>0</v>
      </c>
      <c r="D100" s="5" t="n">
        <v>0</v>
      </c>
    </row>
    <row r="101" spans="1:7">
      <c r="A101" s="4" t="s">
        <v>1302</v>
      </c>
    </row>
    <row r="102" spans="1:7">
      <c r="A102" s="3" t="s">
        <v>1288</v>
      </c>
    </row>
    <row r="103" spans="1:7">
      <c r="A103" s="4" t="s">
        <v>1292</v>
      </c>
      <c r="B103" s="5" t="n">
        <v>0</v>
      </c>
      <c r="D103" s="5" t="n">
        <v>0</v>
      </c>
    </row>
    <row r="104" spans="1:7">
      <c r="A104" s="4" t="s">
        <v>41</v>
      </c>
      <c r="B104" s="5" t="n">
        <v>0</v>
      </c>
      <c r="D104" s="5" t="n">
        <v>0</v>
      </c>
    </row>
    <row r="105" spans="1:7">
      <c r="A105" s="4" t="s">
        <v>974</v>
      </c>
      <c r="B105" s="5" t="n">
        <v>0</v>
      </c>
      <c r="D105" s="5" t="n">
        <v>0</v>
      </c>
    </row>
    <row r="106" spans="1:7">
      <c r="A106" s="4" t="s">
        <v>163</v>
      </c>
      <c r="B106" s="5" t="n">
        <v>0</v>
      </c>
      <c r="D106" s="5" t="n">
        <v>0</v>
      </c>
    </row>
    <row r="107" spans="1:7">
      <c r="A107" s="4" t="s">
        <v>1303</v>
      </c>
    </row>
    <row r="108" spans="1:7">
      <c r="A108" s="3" t="s">
        <v>1288</v>
      </c>
    </row>
    <row r="109" spans="1:7">
      <c r="A109" s="4" t="s">
        <v>1292</v>
      </c>
      <c r="B109" s="5" t="n">
        <v>69799000</v>
      </c>
      <c r="D109" s="5" t="n">
        <v>72285000</v>
      </c>
    </row>
    <row r="110" spans="1:7">
      <c r="A110" s="4" t="s">
        <v>41</v>
      </c>
      <c r="B110" s="5" t="n">
        <v>40551000</v>
      </c>
      <c r="D110" s="5" t="n">
        <v>44174000</v>
      </c>
    </row>
    <row r="111" spans="1:7">
      <c r="A111" s="4" t="s">
        <v>974</v>
      </c>
      <c r="B111" s="5" t="n">
        <v>5483000</v>
      </c>
      <c r="D111" s="5" t="n">
        <v>3548000</v>
      </c>
    </row>
    <row r="112" spans="1:7">
      <c r="A112" s="4" t="s">
        <v>163</v>
      </c>
      <c r="B112" s="7" t="n">
        <v>115833000</v>
      </c>
      <c r="D112" s="7" t="n">
        <v>120007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4</v>
      </c>
      <c r="B1" s="2" t="s">
        <v>78</v>
      </c>
      <c r="D1" s="2" t="s">
        <v>1</v>
      </c>
    </row>
    <row r="2" spans="1:5">
      <c r="B2" s="2" t="s">
        <v>2</v>
      </c>
      <c r="C2" s="2" t="s">
        <v>98</v>
      </c>
      <c r="D2" s="2" t="s">
        <v>2</v>
      </c>
      <c r="E2" s="2" t="s">
        <v>98</v>
      </c>
    </row>
    <row r="3" spans="1:5">
      <c r="A3" s="3" t="s">
        <v>1305</v>
      </c>
    </row>
    <row r="4" spans="1:5">
      <c r="A4" s="4" t="s">
        <v>915</v>
      </c>
      <c r="B4" s="7" t="n">
        <v>10533</v>
      </c>
      <c r="C4" s="7" t="n">
        <v>9688</v>
      </c>
      <c r="D4" s="7" t="n">
        <v>9821</v>
      </c>
      <c r="E4" s="7" t="n">
        <v>9858</v>
      </c>
    </row>
    <row r="5" spans="1:5">
      <c r="A5" s="4" t="s">
        <v>1306</v>
      </c>
      <c r="B5" s="5" t="n">
        <v>389</v>
      </c>
      <c r="C5" s="5" t="n">
        <v>540</v>
      </c>
      <c r="D5" s="5" t="n">
        <v>741</v>
      </c>
      <c r="E5" s="5" t="n">
        <v>1074</v>
      </c>
    </row>
    <row r="6" spans="1:5">
      <c r="A6" s="4" t="s">
        <v>1307</v>
      </c>
      <c r="B6" s="5" t="n">
        <v>-210</v>
      </c>
      <c r="C6" s="5" t="n">
        <v>-164</v>
      </c>
      <c r="D6" s="5" t="n">
        <v>-409</v>
      </c>
      <c r="E6" s="5" t="n">
        <v>-326</v>
      </c>
    </row>
    <row r="7" spans="1:5">
      <c r="A7" s="4" t="s">
        <v>1308</v>
      </c>
      <c r="B7" s="5" t="n">
        <v>117</v>
      </c>
      <c r="C7" s="5" t="n">
        <v>-198</v>
      </c>
      <c r="D7" s="5" t="n">
        <v>676</v>
      </c>
      <c r="E7" s="5" t="n">
        <v>-740</v>
      </c>
    </row>
    <row r="8" spans="1:5">
      <c r="A8" s="4" t="s">
        <v>915</v>
      </c>
      <c r="B8" s="5" t="n">
        <v>10829</v>
      </c>
      <c r="C8" s="5" t="n">
        <v>9866</v>
      </c>
      <c r="D8" s="5" t="n">
        <v>10829</v>
      </c>
      <c r="E8" s="5" t="n">
        <v>9866</v>
      </c>
    </row>
    <row r="9" spans="1:5">
      <c r="A9" s="4" t="s">
        <v>1309</v>
      </c>
    </row>
    <row r="10" spans="1:5">
      <c r="A10" s="3" t="s">
        <v>1305</v>
      </c>
    </row>
    <row r="11" spans="1:5">
      <c r="A11" s="4" t="s">
        <v>915</v>
      </c>
      <c r="B11" s="5" t="n">
        <v>10533</v>
      </c>
      <c r="C11" s="5" t="n">
        <v>9688</v>
      </c>
      <c r="D11" s="5" t="n">
        <v>9821</v>
      </c>
      <c r="E11" s="5" t="n">
        <v>9858</v>
      </c>
    </row>
    <row r="12" spans="1:5">
      <c r="A12" s="4" t="s">
        <v>1306</v>
      </c>
      <c r="B12" s="5" t="n">
        <v>389</v>
      </c>
      <c r="C12" s="5" t="n">
        <v>540</v>
      </c>
      <c r="D12" s="5" t="n">
        <v>741</v>
      </c>
      <c r="E12" s="5" t="n">
        <v>1074</v>
      </c>
    </row>
    <row r="13" spans="1:5">
      <c r="A13" s="4" t="s">
        <v>1307</v>
      </c>
      <c r="B13" s="5" t="n">
        <v>-210</v>
      </c>
      <c r="C13" s="5" t="n">
        <v>-164</v>
      </c>
      <c r="D13" s="5" t="n">
        <v>-409</v>
      </c>
      <c r="E13" s="5" t="n">
        <v>-326</v>
      </c>
    </row>
    <row r="14" spans="1:5">
      <c r="A14" s="4" t="s">
        <v>1308</v>
      </c>
      <c r="B14" s="5" t="n">
        <v>117</v>
      </c>
      <c r="C14" s="5" t="n">
        <v>-198</v>
      </c>
      <c r="D14" s="5" t="n">
        <v>676</v>
      </c>
      <c r="E14" s="5" t="n">
        <v>-740</v>
      </c>
    </row>
    <row r="15" spans="1:5">
      <c r="A15" s="4" t="s">
        <v>915</v>
      </c>
      <c r="B15" s="7" t="n">
        <v>10829</v>
      </c>
      <c r="C15" s="7" t="n">
        <v>9866</v>
      </c>
      <c r="D15" s="7" t="n">
        <v>10829</v>
      </c>
      <c r="E15" s="7" t="n">
        <v>9866</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41"/>
  </cols>
  <sheetData>
    <row r="1" spans="1:2">
      <c r="A1" s="1" t="s">
        <v>1310</v>
      </c>
      <c r="B1" s="2" t="s">
        <v>78</v>
      </c>
    </row>
    <row r="2" spans="1:2">
      <c r="B2" s="2" t="s">
        <v>913</v>
      </c>
    </row>
    <row r="3" spans="1:2">
      <c r="A3" s="4" t="s">
        <v>1311</v>
      </c>
    </row>
    <row r="4" spans="1:2">
      <c r="A4" s="3" t="s">
        <v>1312</v>
      </c>
    </row>
    <row r="5" spans="1:2">
      <c r="A5" s="4" t="s">
        <v>1313</v>
      </c>
      <c r="B5" s="7" t="n">
        <v>10829</v>
      </c>
    </row>
    <row r="6" spans="1:2">
      <c r="A6" s="4" t="s">
        <v>1314</v>
      </c>
      <c r="B6" s="4" t="s">
        <v>1315</v>
      </c>
    </row>
    <row r="7" spans="1:2">
      <c r="A7" s="4" t="s">
        <v>1316</v>
      </c>
    </row>
    <row r="8" spans="1:2">
      <c r="A8" s="3" t="s">
        <v>1312</v>
      </c>
    </row>
    <row r="9" spans="1:2">
      <c r="A9" s="4" t="s">
        <v>1317</v>
      </c>
      <c r="B9" s="4" t="s">
        <v>1318</v>
      </c>
    </row>
    <row r="10" spans="1:2">
      <c r="A10" s="4" t="s">
        <v>1319</v>
      </c>
      <c r="B10" s="4" t="s">
        <v>1191</v>
      </c>
    </row>
    <row r="11" spans="1:2">
      <c r="A11" s="4" t="s">
        <v>1320</v>
      </c>
    </row>
    <row r="12" spans="1:2">
      <c r="A12" s="3" t="s">
        <v>1312</v>
      </c>
    </row>
    <row r="13" spans="1:2">
      <c r="A13" s="4" t="s">
        <v>1317</v>
      </c>
      <c r="B13" s="4" t="s">
        <v>1321</v>
      </c>
    </row>
    <row r="14" spans="1:2">
      <c r="A14" s="4" t="s">
        <v>1319</v>
      </c>
      <c r="B14" s="4" t="s">
        <v>1322</v>
      </c>
    </row>
    <row r="15" spans="1:2">
      <c r="A15" s="4" t="s">
        <v>1323</v>
      </c>
    </row>
    <row r="16" spans="1:2">
      <c r="A16" s="3" t="s">
        <v>1312</v>
      </c>
    </row>
    <row r="17" spans="1:2">
      <c r="A17" s="4" t="s">
        <v>1313</v>
      </c>
      <c r="B17" s="7" t="n">
        <v>35131</v>
      </c>
    </row>
    <row r="18" spans="1:2">
      <c r="A18" s="4" t="s">
        <v>1314</v>
      </c>
      <c r="B18" s="4" t="s">
        <v>1324</v>
      </c>
    </row>
    <row r="19" spans="1:2">
      <c r="A19" s="4" t="s">
        <v>1325</v>
      </c>
    </row>
    <row r="20" spans="1:2">
      <c r="A20" s="3" t="s">
        <v>1312</v>
      </c>
    </row>
    <row r="21" spans="1:2">
      <c r="A21" s="4" t="s">
        <v>1326</v>
      </c>
      <c r="B21" s="4" t="s">
        <v>1327</v>
      </c>
    </row>
    <row r="22" spans="1:2">
      <c r="A22" s="4" t="s">
        <v>1328</v>
      </c>
    </row>
    <row r="23" spans="1:2">
      <c r="A23" s="3" t="s">
        <v>1312</v>
      </c>
    </row>
    <row r="24" spans="1:2">
      <c r="A24" s="4" t="s">
        <v>1326</v>
      </c>
      <c r="B24" s="4" t="s">
        <v>1329</v>
      </c>
    </row>
    <row r="25" spans="1:2">
      <c r="A25" s="4" t="s">
        <v>1330</v>
      </c>
    </row>
    <row r="26" spans="1:2">
      <c r="A26" s="3" t="s">
        <v>1312</v>
      </c>
    </row>
    <row r="27" spans="1:2">
      <c r="A27" s="4" t="s">
        <v>1313</v>
      </c>
      <c r="B27" s="7" t="n">
        <v>34668</v>
      </c>
    </row>
    <row r="28" spans="1:2">
      <c r="A28" s="4" t="s">
        <v>1314</v>
      </c>
      <c r="B28" s="4" t="s">
        <v>1315</v>
      </c>
    </row>
    <row r="29" spans="1:2">
      <c r="A29" s="4" t="s">
        <v>1331</v>
      </c>
    </row>
    <row r="30" spans="1:2">
      <c r="A30" s="3" t="s">
        <v>1312</v>
      </c>
    </row>
    <row r="31" spans="1:2">
      <c r="A31" s="4" t="s">
        <v>1319</v>
      </c>
      <c r="B31" s="4" t="s">
        <v>1332</v>
      </c>
    </row>
    <row r="32" spans="1:2">
      <c r="A32" s="4" t="s">
        <v>1333</v>
      </c>
    </row>
    <row r="33" spans="1:2">
      <c r="A33" s="3" t="s">
        <v>1312</v>
      </c>
    </row>
    <row r="34" spans="1:2">
      <c r="A34" s="4" t="s">
        <v>1319</v>
      </c>
      <c r="B34" s="4" t="s">
        <v>1334</v>
      </c>
    </row>
    <row r="35" spans="1:2">
      <c r="A35" s="4" t="s">
        <v>1335</v>
      </c>
    </row>
    <row r="36" spans="1:2">
      <c r="A36" s="3" t="s">
        <v>1312</v>
      </c>
    </row>
    <row r="37" spans="1:2">
      <c r="A37" s="4" t="s">
        <v>1313</v>
      </c>
      <c r="B37" s="7" t="n">
        <v>40551</v>
      </c>
    </row>
    <row r="38" spans="1:2">
      <c r="A38" s="4" t="s">
        <v>1314</v>
      </c>
      <c r="B38" s="4" t="s">
        <v>1324</v>
      </c>
    </row>
    <row r="39" spans="1:2">
      <c r="A39" s="4" t="s">
        <v>1336</v>
      </c>
    </row>
    <row r="40" spans="1:2">
      <c r="A40" s="3" t="s">
        <v>1312</v>
      </c>
    </row>
    <row r="41" spans="1:2">
      <c r="A41" s="4" t="s">
        <v>1326</v>
      </c>
      <c r="B41" s="4" t="s">
        <v>1327</v>
      </c>
    </row>
    <row r="42" spans="1:2">
      <c r="A42" s="4" t="s">
        <v>1337</v>
      </c>
    </row>
    <row r="43" spans="1:2">
      <c r="A43" s="3" t="s">
        <v>1312</v>
      </c>
    </row>
    <row r="44" spans="1:2">
      <c r="A44" s="4" t="s">
        <v>1326</v>
      </c>
      <c r="B44" s="4" t="s">
        <v>1329</v>
      </c>
    </row>
    <row r="45" spans="1:2">
      <c r="A45" s="4" t="s">
        <v>1338</v>
      </c>
    </row>
    <row r="46" spans="1:2">
      <c r="A46" s="3" t="s">
        <v>1312</v>
      </c>
    </row>
    <row r="47" spans="1:2">
      <c r="A47" s="4" t="s">
        <v>1313</v>
      </c>
      <c r="B47" s="7" t="n">
        <v>5483</v>
      </c>
    </row>
    <row r="48" spans="1:2">
      <c r="A48" s="4" t="s">
        <v>1314</v>
      </c>
      <c r="B48" s="4" t="s">
        <v>1324</v>
      </c>
    </row>
    <row r="49" spans="1:2">
      <c r="A49" s="4" t="s">
        <v>1339</v>
      </c>
    </row>
    <row r="50" spans="1:2">
      <c r="A50" s="3" t="s">
        <v>1312</v>
      </c>
    </row>
    <row r="51" spans="1:2">
      <c r="A51" s="4" t="s">
        <v>1340</v>
      </c>
      <c r="B51" s="4" t="s">
        <v>1341</v>
      </c>
    </row>
    <row r="52" spans="1:2">
      <c r="A52" s="4" t="s">
        <v>1342</v>
      </c>
    </row>
    <row r="53" spans="1:2">
      <c r="A53" s="3" t="s">
        <v>1312</v>
      </c>
    </row>
    <row r="54" spans="1:2">
      <c r="A54" s="4" t="s">
        <v>1340</v>
      </c>
      <c r="B54" s="4" t="s">
        <v>134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v>
      </c>
      <c r="C1" s="2" t="s">
        <v>23</v>
      </c>
    </row>
    <row r="2" spans="1:3">
      <c r="A2" s="3" t="s">
        <v>1345</v>
      </c>
    </row>
    <row r="3" spans="1:3">
      <c r="A3" s="4" t="s">
        <v>1346</v>
      </c>
      <c r="B3" s="7" t="n">
        <v>375335</v>
      </c>
      <c r="C3" s="7" t="n">
        <v>485203</v>
      </c>
    </row>
    <row r="4" spans="1:3">
      <c r="A4" s="4" t="s">
        <v>1347</v>
      </c>
      <c r="B4" s="5" t="n">
        <v>3030</v>
      </c>
      <c r="C4" s="5" t="n">
        <v>3030</v>
      </c>
    </row>
    <row r="5" spans="1:3">
      <c r="A5" s="4" t="s">
        <v>1291</v>
      </c>
      <c r="B5" s="5" t="n">
        <v>418</v>
      </c>
      <c r="C5" s="5" t="n">
        <v>191</v>
      </c>
    </row>
    <row r="6" spans="1:3">
      <c r="A6" s="4" t="s">
        <v>480</v>
      </c>
      <c r="B6" s="5" t="n">
        <v>872341</v>
      </c>
      <c r="C6" s="5" t="n">
        <v>645797</v>
      </c>
    </row>
    <row r="7" spans="1:3">
      <c r="A7" s="4" t="s">
        <v>487</v>
      </c>
      <c r="B7" s="5" t="n">
        <v>447947</v>
      </c>
      <c r="C7" s="5" t="n">
        <v>497681</v>
      </c>
    </row>
    <row r="8" spans="1:3">
      <c r="A8" s="4" t="s">
        <v>1348</v>
      </c>
      <c r="B8" s="5" t="n">
        <v>14919</v>
      </c>
      <c r="C8" s="5" t="n">
        <v>13995</v>
      </c>
    </row>
    <row r="9" spans="1:3">
      <c r="A9" s="4" t="s">
        <v>1349</v>
      </c>
      <c r="B9" s="5" t="n">
        <v>3</v>
      </c>
      <c r="C9" s="5" t="n">
        <v>3</v>
      </c>
    </row>
    <row r="10" spans="1:3">
      <c r="A10" s="4" t="s">
        <v>1350</v>
      </c>
      <c r="B10" s="5" t="n">
        <v>3897042</v>
      </c>
      <c r="C10" s="5" t="n">
        <v>3842907</v>
      </c>
    </row>
    <row r="11" spans="1:3">
      <c r="A11" s="4" t="s">
        <v>941</v>
      </c>
      <c r="B11" s="5" t="n">
        <v>1100</v>
      </c>
      <c r="C11" s="5" t="n">
        <v>771</v>
      </c>
    </row>
    <row r="12" spans="1:3">
      <c r="A12" s="4" t="s">
        <v>1351</v>
      </c>
      <c r="B12" s="5" t="n">
        <v>34476</v>
      </c>
      <c r="C12" s="5" t="n">
        <v>49969</v>
      </c>
    </row>
    <row r="13" spans="1:3">
      <c r="A13" s="4" t="s">
        <v>46</v>
      </c>
      <c r="B13" s="5" t="n">
        <v>10829</v>
      </c>
      <c r="C13" s="5" t="n">
        <v>9821</v>
      </c>
    </row>
    <row r="14" spans="1:3">
      <c r="A14" s="4" t="s">
        <v>1352</v>
      </c>
      <c r="B14" s="5" t="n">
        <v>35693</v>
      </c>
      <c r="C14" s="5" t="n">
        <v>41898</v>
      </c>
    </row>
    <row r="15" spans="1:3">
      <c r="A15" s="3" t="s">
        <v>1353</v>
      </c>
    </row>
    <row r="16" spans="1:3">
      <c r="A16" s="4" t="s">
        <v>1354</v>
      </c>
      <c r="B16" s="5" t="n">
        <v>4850971</v>
      </c>
      <c r="C16" s="5" t="n">
        <v>4782197</v>
      </c>
    </row>
    <row r="17" spans="1:3">
      <c r="A17" s="4" t="s">
        <v>106</v>
      </c>
      <c r="B17" s="5" t="n">
        <v>385430</v>
      </c>
      <c r="C17" s="5" t="n">
        <v>191104</v>
      </c>
    </row>
    <row r="18" spans="1:3">
      <c r="A18" s="4" t="s">
        <v>58</v>
      </c>
      <c r="B18" s="5" t="n">
        <v>127994</v>
      </c>
      <c r="C18" s="5" t="n">
        <v>99509</v>
      </c>
    </row>
    <row r="19" spans="1:3">
      <c r="A19" s="4" t="s">
        <v>1355</v>
      </c>
      <c r="B19" s="5" t="n">
        <v>299</v>
      </c>
      <c r="C19" s="5" t="n">
        <v>153</v>
      </c>
    </row>
    <row r="20" spans="1:3">
      <c r="A20" s="4" t="s">
        <v>59</v>
      </c>
      <c r="B20" s="5" t="n">
        <v>33784</v>
      </c>
      <c r="C20" s="5" t="n">
        <v>33080</v>
      </c>
    </row>
    <row r="21" spans="1:3">
      <c r="A21" s="4" t="s">
        <v>1356</v>
      </c>
      <c r="B21" s="5" t="n">
        <v>679</v>
      </c>
      <c r="C21" s="5" t="n">
        <v>1281</v>
      </c>
    </row>
    <row r="22" spans="1:3">
      <c r="A22" s="4" t="s">
        <v>64</v>
      </c>
      <c r="B22" s="5" t="n">
        <v>80019</v>
      </c>
      <c r="C22" s="5" t="n">
        <v>86791</v>
      </c>
    </row>
    <row r="23" spans="1:3">
      <c r="A23" s="3" t="s">
        <v>1357</v>
      </c>
    </row>
    <row r="24" spans="1:3">
      <c r="A24" s="4" t="s">
        <v>1358</v>
      </c>
      <c r="B24" s="5" t="n">
        <v>375335</v>
      </c>
      <c r="C24" s="5" t="n">
        <v>485203</v>
      </c>
    </row>
    <row r="25" spans="1:3">
      <c r="A25" s="4" t="s">
        <v>1359</v>
      </c>
      <c r="B25" s="5" t="n">
        <v>3030</v>
      </c>
      <c r="C25" s="5" t="n">
        <v>3030</v>
      </c>
    </row>
    <row r="26" spans="1:3">
      <c r="A26" s="4" t="s">
        <v>1291</v>
      </c>
      <c r="B26" s="5" t="n">
        <v>418</v>
      </c>
      <c r="C26" s="5" t="n">
        <v>191</v>
      </c>
    </row>
    <row r="27" spans="1:3">
      <c r="A27" s="4" t="s">
        <v>1360</v>
      </c>
      <c r="B27" s="5" t="n">
        <v>872341</v>
      </c>
      <c r="C27" s="5" t="n">
        <v>645797</v>
      </c>
    </row>
    <row r="28" spans="1:3">
      <c r="A28" s="4" t="s">
        <v>1361</v>
      </c>
      <c r="B28" s="5" t="n">
        <v>465427</v>
      </c>
      <c r="C28" s="5" t="n">
        <v>506064</v>
      </c>
    </row>
    <row r="29" spans="1:3">
      <c r="A29" s="4" t="s">
        <v>1362</v>
      </c>
      <c r="B29" s="5" t="n">
        <v>14919</v>
      </c>
      <c r="C29" s="5" t="n">
        <v>13995</v>
      </c>
    </row>
    <row r="30" spans="1:3">
      <c r="A30" s="4" t="s">
        <v>1363</v>
      </c>
      <c r="B30" s="5" t="n">
        <v>3</v>
      </c>
      <c r="C30" s="5" t="n">
        <v>3</v>
      </c>
    </row>
    <row r="31" spans="1:3">
      <c r="A31" s="4" t="s">
        <v>1364</v>
      </c>
      <c r="B31" s="5" t="n">
        <v>4298623</v>
      </c>
      <c r="C31" s="5" t="n">
        <v>4037362</v>
      </c>
    </row>
    <row r="32" spans="1:3">
      <c r="A32" s="4" t="s">
        <v>1365</v>
      </c>
      <c r="B32" s="5" t="n">
        <v>1100</v>
      </c>
      <c r="C32" s="5" t="n">
        <v>771</v>
      </c>
    </row>
    <row r="33" spans="1:3">
      <c r="A33" s="4" t="s">
        <v>1366</v>
      </c>
      <c r="B33" s="5" t="n">
        <v>0</v>
      </c>
      <c r="C33" s="5" t="n">
        <v>0</v>
      </c>
    </row>
    <row r="34" spans="1:3">
      <c r="A34" s="4" t="s">
        <v>42</v>
      </c>
      <c r="B34" s="5" t="n">
        <v>34476</v>
      </c>
      <c r="C34" s="5" t="n">
        <v>49969</v>
      </c>
    </row>
    <row r="35" spans="1:3">
      <c r="A35" s="4" t="s">
        <v>1367</v>
      </c>
      <c r="B35" s="5" t="n">
        <v>10829</v>
      </c>
      <c r="C35" s="5" t="n">
        <v>9821</v>
      </c>
    </row>
    <row r="36" spans="1:3">
      <c r="A36" s="4" t="s">
        <v>1368</v>
      </c>
      <c r="B36" s="5" t="n">
        <v>35693</v>
      </c>
      <c r="C36" s="5" t="n">
        <v>41898</v>
      </c>
    </row>
    <row r="37" spans="1:3">
      <c r="A37" s="3" t="s">
        <v>1369</v>
      </c>
    </row>
    <row r="38" spans="1:3">
      <c r="A38" s="4" t="s">
        <v>1010</v>
      </c>
      <c r="B38" s="5" t="n">
        <v>4880201</v>
      </c>
      <c r="C38" s="5" t="n">
        <v>4799482</v>
      </c>
    </row>
    <row r="39" spans="1:3">
      <c r="A39" s="4" t="s">
        <v>57</v>
      </c>
      <c r="B39" s="5" t="n">
        <v>387770</v>
      </c>
      <c r="C39" s="5" t="n">
        <v>192869</v>
      </c>
    </row>
    <row r="40" spans="1:3">
      <c r="A40" s="4" t="s">
        <v>58</v>
      </c>
      <c r="B40" s="5" t="n">
        <v>128114</v>
      </c>
      <c r="C40" s="5" t="n">
        <v>99643</v>
      </c>
    </row>
    <row r="41" spans="1:3">
      <c r="A41" s="4" t="s">
        <v>1355</v>
      </c>
      <c r="B41" s="5" t="n">
        <v>299</v>
      </c>
      <c r="C41" s="5" t="n">
        <v>153</v>
      </c>
    </row>
    <row r="42" spans="1:3">
      <c r="A42" s="4" t="s">
        <v>59</v>
      </c>
      <c r="B42" s="5" t="n">
        <v>36083</v>
      </c>
      <c r="C42" s="5" t="n">
        <v>36083</v>
      </c>
    </row>
    <row r="43" spans="1:3">
      <c r="A43" s="4" t="s">
        <v>64</v>
      </c>
      <c r="B43" s="5" t="n">
        <v>80019</v>
      </c>
      <c r="C43" s="5" t="n">
        <v>86791</v>
      </c>
    </row>
    <row r="44" spans="1:3">
      <c r="A44" s="4" t="s">
        <v>1370</v>
      </c>
      <c r="B44" s="5" t="n">
        <v>679</v>
      </c>
      <c r="C44" s="5" t="n">
        <v>1281</v>
      </c>
    </row>
    <row r="45" spans="1:3">
      <c r="A45" s="4" t="s">
        <v>1293</v>
      </c>
    </row>
    <row r="46" spans="1:3">
      <c r="A46" s="3" t="s">
        <v>1345</v>
      </c>
    </row>
    <row r="47" spans="1:3">
      <c r="A47" s="4" t="s">
        <v>1346</v>
      </c>
      <c r="B47" s="5" t="n">
        <v>375335</v>
      </c>
      <c r="C47" s="5" t="n">
        <v>485203</v>
      </c>
    </row>
    <row r="48" spans="1:3">
      <c r="A48" s="4" t="s">
        <v>1347</v>
      </c>
      <c r="B48" s="5" t="n">
        <v>3030</v>
      </c>
      <c r="C48" s="5" t="n">
        <v>3030</v>
      </c>
    </row>
    <row r="49" spans="1:3">
      <c r="A49" s="4" t="s">
        <v>480</v>
      </c>
      <c r="B49" s="5" t="n">
        <v>0</v>
      </c>
      <c r="C49" s="5" t="n">
        <v>0</v>
      </c>
    </row>
    <row r="50" spans="1:3">
      <c r="A50" s="4" t="s">
        <v>941</v>
      </c>
      <c r="B50" s="5" t="n">
        <v>0</v>
      </c>
      <c r="C50" s="5" t="n">
        <v>0</v>
      </c>
    </row>
    <row r="51" spans="1:3">
      <c r="A51" s="4" t="s">
        <v>46</v>
      </c>
      <c r="B51" s="5" t="n">
        <v>0</v>
      </c>
      <c r="C51" s="5" t="n">
        <v>0</v>
      </c>
    </row>
    <row r="52" spans="1:3">
      <c r="A52" s="3" t="s">
        <v>1353</v>
      </c>
    </row>
    <row r="53" spans="1:3">
      <c r="A53" s="4" t="s">
        <v>1356</v>
      </c>
      <c r="B53" s="5" t="n">
        <v>0</v>
      </c>
      <c r="C53" s="5" t="n">
        <v>0</v>
      </c>
    </row>
    <row r="54" spans="1:3">
      <c r="A54" s="3" t="s">
        <v>1357</v>
      </c>
    </row>
    <row r="55" spans="1:3">
      <c r="A55" s="4" t="s">
        <v>1358</v>
      </c>
      <c r="B55" s="5" t="n">
        <v>375335</v>
      </c>
      <c r="C55" s="5" t="n">
        <v>485203</v>
      </c>
    </row>
    <row r="56" spans="1:3">
      <c r="A56" s="4" t="s">
        <v>1359</v>
      </c>
      <c r="B56" s="5" t="n">
        <v>3030</v>
      </c>
      <c r="C56" s="5" t="n">
        <v>3030</v>
      </c>
    </row>
    <row r="57" spans="1:3">
      <c r="A57" s="4" t="s">
        <v>1291</v>
      </c>
      <c r="B57" s="5" t="n">
        <v>0</v>
      </c>
      <c r="C57" s="5" t="n">
        <v>0</v>
      </c>
    </row>
    <row r="58" spans="1:3">
      <c r="A58" s="4" t="s">
        <v>1294</v>
      </c>
    </row>
    <row r="59" spans="1:3">
      <c r="A59" s="3" t="s">
        <v>1345</v>
      </c>
    </row>
    <row r="60" spans="1:3">
      <c r="A60" s="4" t="s">
        <v>1291</v>
      </c>
      <c r="B60" s="5" t="n">
        <v>418</v>
      </c>
      <c r="C60" s="5" t="n">
        <v>191</v>
      </c>
    </row>
    <row r="61" spans="1:3">
      <c r="A61" s="4" t="s">
        <v>480</v>
      </c>
      <c r="B61" s="5" t="n">
        <v>872341</v>
      </c>
      <c r="C61" s="5" t="n">
        <v>645797</v>
      </c>
    </row>
    <row r="62" spans="1:3">
      <c r="A62" s="4" t="s">
        <v>487</v>
      </c>
      <c r="B62" s="5" t="n">
        <v>447947</v>
      </c>
      <c r="C62" s="5" t="n">
        <v>497681</v>
      </c>
    </row>
    <row r="63" spans="1:3">
      <c r="A63" s="4" t="s">
        <v>1348</v>
      </c>
      <c r="B63" s="5" t="n">
        <v>14919</v>
      </c>
      <c r="C63" s="5" t="n">
        <v>13995</v>
      </c>
    </row>
    <row r="64" spans="1:3">
      <c r="A64" s="4" t="s">
        <v>1349</v>
      </c>
      <c r="B64" s="5" t="n">
        <v>3</v>
      </c>
      <c r="C64" s="5" t="n">
        <v>3</v>
      </c>
    </row>
    <row r="65" spans="1:3">
      <c r="A65" s="4" t="s">
        <v>941</v>
      </c>
      <c r="B65" s="5" t="n">
        <v>1100</v>
      </c>
      <c r="C65" s="5" t="n">
        <v>771</v>
      </c>
    </row>
    <row r="66" spans="1:3">
      <c r="A66" s="4" t="s">
        <v>46</v>
      </c>
      <c r="B66" s="5" t="n">
        <v>0</v>
      </c>
      <c r="C66" s="5" t="n">
        <v>0</v>
      </c>
    </row>
    <row r="67" spans="1:3">
      <c r="A67" s="3" t="s">
        <v>1353</v>
      </c>
    </row>
    <row r="68" spans="1:3">
      <c r="A68" s="4" t="s">
        <v>1356</v>
      </c>
      <c r="B68" s="5" t="n">
        <v>679</v>
      </c>
      <c r="C68" s="5" t="n">
        <v>1281</v>
      </c>
    </row>
    <row r="69" spans="1:3">
      <c r="A69" s="3" t="s">
        <v>1357</v>
      </c>
    </row>
    <row r="70" spans="1:3">
      <c r="A70" s="4" t="s">
        <v>1291</v>
      </c>
      <c r="B70" s="5" t="n">
        <v>418</v>
      </c>
      <c r="C70" s="5" t="n">
        <v>191</v>
      </c>
    </row>
    <row r="71" spans="1:3">
      <c r="A71" s="4" t="s">
        <v>1360</v>
      </c>
      <c r="B71" s="5" t="n">
        <v>872341</v>
      </c>
      <c r="C71" s="5" t="n">
        <v>645797</v>
      </c>
    </row>
    <row r="72" spans="1:3">
      <c r="A72" s="4" t="s">
        <v>1361</v>
      </c>
      <c r="B72" s="5" t="n">
        <v>465427</v>
      </c>
      <c r="C72" s="5" t="n">
        <v>506064</v>
      </c>
    </row>
    <row r="73" spans="1:3">
      <c r="A73" s="4" t="s">
        <v>1362</v>
      </c>
      <c r="B73" s="5" t="n">
        <v>14919</v>
      </c>
      <c r="C73" s="5" t="n">
        <v>13995</v>
      </c>
    </row>
    <row r="74" spans="1:3">
      <c r="A74" s="4" t="s">
        <v>1363</v>
      </c>
      <c r="B74" s="5" t="n">
        <v>3</v>
      </c>
      <c r="C74" s="5" t="n">
        <v>3</v>
      </c>
    </row>
    <row r="75" spans="1:3">
      <c r="A75" s="4" t="s">
        <v>1365</v>
      </c>
      <c r="B75" s="5" t="n">
        <v>1100</v>
      </c>
      <c r="C75" s="5" t="n">
        <v>771</v>
      </c>
    </row>
    <row r="76" spans="1:3">
      <c r="A76" s="3" t="s">
        <v>1369</v>
      </c>
    </row>
    <row r="77" spans="1:3">
      <c r="A77" s="4" t="s">
        <v>1370</v>
      </c>
      <c r="B77" s="5" t="n">
        <v>679</v>
      </c>
      <c r="C77" s="5" t="n">
        <v>1281</v>
      </c>
    </row>
    <row r="78" spans="1:3">
      <c r="A78" s="4" t="s">
        <v>1295</v>
      </c>
    </row>
    <row r="79" spans="1:3">
      <c r="A79" s="3" t="s">
        <v>1345</v>
      </c>
    </row>
    <row r="80" spans="1:3">
      <c r="A80" s="4" t="s">
        <v>480</v>
      </c>
      <c r="B80" s="5" t="n">
        <v>0</v>
      </c>
      <c r="C80" s="5" t="n">
        <v>0</v>
      </c>
    </row>
    <row r="81" spans="1:3">
      <c r="A81" s="4" t="s">
        <v>1350</v>
      </c>
      <c r="B81" s="5" t="n">
        <v>3897042</v>
      </c>
      <c r="C81" s="5" t="n">
        <v>3842907</v>
      </c>
    </row>
    <row r="82" spans="1:3">
      <c r="A82" s="4" t="s">
        <v>941</v>
      </c>
      <c r="B82" s="5" t="n">
        <v>0</v>
      </c>
      <c r="C82" s="5" t="n">
        <v>0</v>
      </c>
    </row>
    <row r="83" spans="1:3">
      <c r="A83" s="4" t="s">
        <v>1351</v>
      </c>
      <c r="B83" s="5" t="n">
        <v>34476</v>
      </c>
      <c r="C83" s="5" t="n">
        <v>49969</v>
      </c>
    </row>
    <row r="84" spans="1:3">
      <c r="A84" s="4" t="s">
        <v>46</v>
      </c>
      <c r="B84" s="5" t="n">
        <v>10829</v>
      </c>
      <c r="C84" s="5" t="n">
        <v>9821</v>
      </c>
    </row>
    <row r="85" spans="1:3">
      <c r="A85" s="4" t="s">
        <v>1352</v>
      </c>
      <c r="B85" s="5" t="n">
        <v>35693</v>
      </c>
      <c r="C85" s="5" t="n">
        <v>41898</v>
      </c>
    </row>
    <row r="86" spans="1:3">
      <c r="A86" s="3" t="s">
        <v>1353</v>
      </c>
    </row>
    <row r="87" spans="1:3">
      <c r="A87" s="4" t="s">
        <v>1354</v>
      </c>
      <c r="B87" s="5" t="n">
        <v>4850971</v>
      </c>
      <c r="C87" s="5" t="n">
        <v>4782197</v>
      </c>
    </row>
    <row r="88" spans="1:3">
      <c r="A88" s="4" t="s">
        <v>106</v>
      </c>
      <c r="B88" s="5" t="n">
        <v>385430</v>
      </c>
      <c r="C88" s="5" t="n">
        <v>191104</v>
      </c>
    </row>
    <row r="89" spans="1:3">
      <c r="A89" s="4" t="s">
        <v>58</v>
      </c>
      <c r="B89" s="5" t="n">
        <v>127994</v>
      </c>
      <c r="C89" s="5" t="n">
        <v>99509</v>
      </c>
    </row>
    <row r="90" spans="1:3">
      <c r="A90" s="4" t="s">
        <v>1355</v>
      </c>
      <c r="B90" s="5" t="n">
        <v>299</v>
      </c>
      <c r="C90" s="5" t="n">
        <v>153</v>
      </c>
    </row>
    <row r="91" spans="1:3">
      <c r="A91" s="4" t="s">
        <v>59</v>
      </c>
      <c r="B91" s="5" t="n">
        <v>33784</v>
      </c>
      <c r="C91" s="5" t="n">
        <v>33080</v>
      </c>
    </row>
    <row r="92" spans="1:3">
      <c r="A92" s="4" t="s">
        <v>1356</v>
      </c>
      <c r="B92" s="5" t="n">
        <v>0</v>
      </c>
      <c r="C92" s="5" t="n">
        <v>0</v>
      </c>
    </row>
    <row r="93" spans="1:3">
      <c r="A93" s="4" t="s">
        <v>64</v>
      </c>
      <c r="B93" s="5" t="n">
        <v>80019</v>
      </c>
      <c r="C93" s="5" t="n">
        <v>86791</v>
      </c>
    </row>
    <row r="94" spans="1:3">
      <c r="A94" s="3" t="s">
        <v>1357</v>
      </c>
    </row>
    <row r="95" spans="1:3">
      <c r="A95" s="4" t="s">
        <v>1291</v>
      </c>
      <c r="B95" s="5" t="n">
        <v>0</v>
      </c>
      <c r="C95" s="5" t="n">
        <v>0</v>
      </c>
    </row>
    <row r="96" spans="1:3">
      <c r="A96" s="4" t="s">
        <v>1364</v>
      </c>
      <c r="B96" s="5" t="n">
        <v>4315866</v>
      </c>
      <c r="C96" s="5" t="n">
        <v>4056329</v>
      </c>
    </row>
    <row r="97" spans="1:3">
      <c r="A97" s="4" t="s">
        <v>42</v>
      </c>
      <c r="B97" s="5" t="n">
        <v>34476</v>
      </c>
      <c r="C97" s="5" t="n">
        <v>49969</v>
      </c>
    </row>
    <row r="98" spans="1:3">
      <c r="A98" s="4" t="s">
        <v>1367</v>
      </c>
      <c r="B98" s="5" t="n">
        <v>10829</v>
      </c>
      <c r="C98" s="5" t="n">
        <v>9821</v>
      </c>
    </row>
    <row r="99" spans="1:3">
      <c r="A99" s="4" t="s">
        <v>1368</v>
      </c>
      <c r="B99" s="5" t="n">
        <v>35693</v>
      </c>
      <c r="C99" s="5" t="n">
        <v>41898</v>
      </c>
    </row>
    <row r="100" spans="1:3">
      <c r="A100" s="3" t="s">
        <v>1369</v>
      </c>
    </row>
    <row r="101" spans="1:3">
      <c r="A101" s="4" t="s">
        <v>1010</v>
      </c>
      <c r="B101" s="5" t="n">
        <v>4880201</v>
      </c>
      <c r="C101" s="5" t="n">
        <v>4799482</v>
      </c>
    </row>
    <row r="102" spans="1:3">
      <c r="A102" s="4" t="s">
        <v>57</v>
      </c>
      <c r="B102" s="5" t="n">
        <v>387770</v>
      </c>
      <c r="C102" s="5" t="n">
        <v>192869</v>
      </c>
    </row>
    <row r="103" spans="1:3">
      <c r="A103" s="4" t="s">
        <v>58</v>
      </c>
      <c r="B103" s="5" t="n">
        <v>128114</v>
      </c>
      <c r="C103" s="5" t="n">
        <v>99643</v>
      </c>
    </row>
    <row r="104" spans="1:3">
      <c r="A104" s="4" t="s">
        <v>1355</v>
      </c>
      <c r="B104" s="5" t="n">
        <v>299</v>
      </c>
      <c r="C104" s="5" t="n">
        <v>153</v>
      </c>
    </row>
    <row r="105" spans="1:3">
      <c r="A105" s="4" t="s">
        <v>59</v>
      </c>
      <c r="B105" s="5" t="n">
        <v>36083</v>
      </c>
      <c r="C105" s="5" t="n">
        <v>36083</v>
      </c>
    </row>
    <row r="106" spans="1:3">
      <c r="A106" s="4" t="s">
        <v>64</v>
      </c>
      <c r="B106" s="7" t="n">
        <v>80019</v>
      </c>
      <c r="C106" s="7" t="n">
        <v>8679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71</v>
      </c>
      <c r="B1" s="2" t="s">
        <v>78</v>
      </c>
      <c r="D1" s="2" t="s">
        <v>1</v>
      </c>
    </row>
    <row r="2" spans="1:5">
      <c r="B2" s="2" t="s">
        <v>2</v>
      </c>
      <c r="C2" s="2" t="s">
        <v>98</v>
      </c>
      <c r="D2" s="2" t="s">
        <v>2</v>
      </c>
      <c r="E2" s="2" t="s">
        <v>98</v>
      </c>
    </row>
    <row r="3" spans="1:5">
      <c r="A3" s="3" t="s">
        <v>1372</v>
      </c>
    </row>
    <row r="4" spans="1:5">
      <c r="A4" s="4" t="s">
        <v>1373</v>
      </c>
      <c r="B4" s="7" t="n">
        <v>1365</v>
      </c>
      <c r="C4" s="7" t="n">
        <v>1852</v>
      </c>
      <c r="D4" s="7" t="n">
        <v>2884</v>
      </c>
      <c r="E4" s="7" t="n">
        <v>3703</v>
      </c>
    </row>
    <row r="5" spans="1:5">
      <c r="A5" s="4" t="s">
        <v>1374</v>
      </c>
      <c r="B5" s="5" t="n">
        <v>157</v>
      </c>
      <c r="C5" s="5" t="n">
        <v>162</v>
      </c>
      <c r="D5" s="5" t="n">
        <v>312</v>
      </c>
      <c r="E5" s="5" t="n">
        <v>317</v>
      </c>
    </row>
    <row r="6" spans="1:5">
      <c r="A6" s="4" t="s">
        <v>1375</v>
      </c>
      <c r="B6" s="5" t="n">
        <v>8286</v>
      </c>
      <c r="C6" s="5" t="n">
        <v>7676</v>
      </c>
      <c r="D6" s="5" t="n">
        <v>15856</v>
      </c>
      <c r="E6" s="5" t="n">
        <v>15360</v>
      </c>
    </row>
    <row r="7" spans="1:5">
      <c r="A7" s="4" t="s">
        <v>1376</v>
      </c>
      <c r="B7" s="5" t="n">
        <v>139</v>
      </c>
      <c r="C7" s="5" t="n">
        <v>154</v>
      </c>
      <c r="D7" s="5" t="n">
        <v>258</v>
      </c>
      <c r="E7" s="5" t="n">
        <v>304</v>
      </c>
    </row>
    <row r="8" spans="1:5">
      <c r="A8" s="4" t="s">
        <v>1377</v>
      </c>
      <c r="B8" s="5" t="n">
        <v>396</v>
      </c>
      <c r="C8" s="5" t="n">
        <v>104</v>
      </c>
      <c r="D8" s="5" t="n">
        <v>723</v>
      </c>
      <c r="E8" s="5" t="n">
        <v>251</v>
      </c>
    </row>
    <row r="9" spans="1:5">
      <c r="A9" s="4" t="s">
        <v>934</v>
      </c>
      <c r="B9" s="5" t="n">
        <v>618</v>
      </c>
      <c r="C9" s="5" t="n">
        <v>305</v>
      </c>
      <c r="D9" s="5" t="n">
        <v>1220</v>
      </c>
      <c r="E9" s="5" t="n">
        <v>789</v>
      </c>
    </row>
    <row r="10" spans="1:5">
      <c r="A10" s="4" t="s">
        <v>1378</v>
      </c>
      <c r="B10" s="5" t="n">
        <v>179</v>
      </c>
      <c r="C10" s="5" t="n">
        <v>202</v>
      </c>
      <c r="D10" s="5" t="n">
        <v>349</v>
      </c>
      <c r="E10" s="5" t="n">
        <v>349</v>
      </c>
    </row>
    <row r="11" spans="1:5">
      <c r="A11" s="4" t="s">
        <v>1379</v>
      </c>
      <c r="B11" s="5" t="n">
        <v>4</v>
      </c>
      <c r="C11" s="5" t="n">
        <v>3</v>
      </c>
      <c r="D11" s="5" t="n">
        <v>5</v>
      </c>
      <c r="E11" s="5" t="n">
        <v>11</v>
      </c>
    </row>
    <row r="12" spans="1:5">
      <c r="A12" s="4" t="s">
        <v>1380</v>
      </c>
      <c r="B12" s="5" t="n">
        <v>11144</v>
      </c>
      <c r="C12" s="5" t="n">
        <v>10458</v>
      </c>
      <c r="D12" s="5" t="n">
        <v>21607</v>
      </c>
      <c r="E12" s="5" t="n">
        <v>21084</v>
      </c>
    </row>
    <row r="13" spans="1:5">
      <c r="A13" s="3" t="s">
        <v>1381</v>
      </c>
    </row>
    <row r="14" spans="1:5">
      <c r="A14" s="4" t="s">
        <v>1382</v>
      </c>
      <c r="B14" s="5" t="n">
        <v>1405</v>
      </c>
      <c r="C14" s="5" t="n">
        <v>1551</v>
      </c>
      <c r="D14" s="5" t="n">
        <v>2644</v>
      </c>
      <c r="E14" s="5" t="n">
        <v>3101</v>
      </c>
    </row>
    <row r="15" spans="1:5">
      <c r="A15" s="4" t="s">
        <v>1383</v>
      </c>
      <c r="B15" s="5" t="n">
        <v>1657</v>
      </c>
      <c r="C15" s="5" t="n">
        <v>1795</v>
      </c>
      <c r="D15" s="5" t="n">
        <v>3447</v>
      </c>
      <c r="E15" s="5" t="n">
        <v>3670</v>
      </c>
    </row>
    <row r="16" spans="1:5">
      <c r="A16" s="4" t="s">
        <v>1384</v>
      </c>
      <c r="B16" s="5" t="n">
        <v>2902</v>
      </c>
      <c r="C16" s="5" t="n">
        <v>2799</v>
      </c>
      <c r="D16" s="5" t="n">
        <v>5597</v>
      </c>
      <c r="E16" s="5" t="n">
        <v>5347</v>
      </c>
    </row>
    <row r="17" spans="1:5">
      <c r="A17" s="4" t="s">
        <v>1385</v>
      </c>
      <c r="B17" s="5" t="n">
        <v>298</v>
      </c>
      <c r="C17" s="5" t="n">
        <v>342</v>
      </c>
      <c r="D17" s="5" t="n">
        <v>584</v>
      </c>
      <c r="E17" s="5" t="n">
        <v>584</v>
      </c>
    </row>
    <row r="18" spans="1:5">
      <c r="A18" s="4" t="s">
        <v>1386</v>
      </c>
      <c r="B18" s="5" t="n">
        <v>0</v>
      </c>
      <c r="C18" s="5" t="n">
        <v>29</v>
      </c>
      <c r="D18" s="5" t="n">
        <v>9</v>
      </c>
      <c r="E18" s="5" t="n">
        <v>29</v>
      </c>
    </row>
    <row r="19" spans="1:5">
      <c r="A19" s="4" t="s">
        <v>1387</v>
      </c>
      <c r="B19" s="5" t="n">
        <v>6262</v>
      </c>
      <c r="C19" s="5" t="n">
        <v>6516</v>
      </c>
      <c r="D19" s="5" t="n">
        <v>12281</v>
      </c>
      <c r="E19" s="5" t="n">
        <v>12731</v>
      </c>
    </row>
    <row r="20" spans="1:5">
      <c r="A20" s="3" t="s">
        <v>1388</v>
      </c>
    </row>
    <row r="21" spans="1:5">
      <c r="A21" s="4" t="s">
        <v>1389</v>
      </c>
      <c r="B21" s="5" t="n">
        <v>1318</v>
      </c>
      <c r="C21" s="5" t="n">
        <v>1185</v>
      </c>
      <c r="D21" s="5" t="n">
        <v>3072</v>
      </c>
      <c r="E21" s="5" t="n">
        <v>2006</v>
      </c>
    </row>
    <row r="22" spans="1:5">
      <c r="A22" s="4" t="s">
        <v>1390</v>
      </c>
      <c r="B22" s="5" t="n">
        <v>77</v>
      </c>
      <c r="C22" s="5" t="n">
        <v>310</v>
      </c>
      <c r="D22" s="5" t="n">
        <v>80</v>
      </c>
      <c r="E22" s="5" t="n">
        <v>484</v>
      </c>
    </row>
    <row r="23" spans="1:5">
      <c r="A23" s="4" t="s">
        <v>140</v>
      </c>
      <c r="B23" s="5" t="n">
        <v>-407</v>
      </c>
      <c r="C23" s="5" t="n">
        <v>-536</v>
      </c>
      <c r="D23" s="5" t="n">
        <v>-407</v>
      </c>
      <c r="E23" s="5" t="n">
        <v>-944</v>
      </c>
    </row>
    <row r="24" spans="1:5">
      <c r="A24" s="4" t="s">
        <v>1391</v>
      </c>
      <c r="B24" s="5" t="n">
        <v>988</v>
      </c>
      <c r="C24" s="5" t="n">
        <v>959</v>
      </c>
      <c r="D24" s="5" t="n">
        <v>2745</v>
      </c>
      <c r="E24" s="5" t="n">
        <v>1546</v>
      </c>
    </row>
    <row r="25" spans="1:5">
      <c r="A25" s="4" t="s">
        <v>1392</v>
      </c>
      <c r="B25" s="7" t="n">
        <v>18394</v>
      </c>
      <c r="C25" s="7" t="n">
        <v>17933</v>
      </c>
      <c r="D25" s="7" t="n">
        <v>36633</v>
      </c>
      <c r="E25" s="7" t="n">
        <v>35361</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1393</v>
      </c>
      <c r="B1" s="2" t="s">
        <v>78</v>
      </c>
      <c r="D1" s="2" t="s">
        <v>1</v>
      </c>
    </row>
    <row r="2" spans="1:6">
      <c r="B2" s="2" t="s">
        <v>2</v>
      </c>
      <c r="C2" s="2" t="s">
        <v>98</v>
      </c>
      <c r="D2" s="2" t="s">
        <v>2</v>
      </c>
      <c r="E2" s="2" t="s">
        <v>98</v>
      </c>
      <c r="F2" s="2" t="s">
        <v>23</v>
      </c>
    </row>
    <row r="3" spans="1:6">
      <c r="A3" s="3" t="s">
        <v>1394</v>
      </c>
    </row>
    <row r="4" spans="1:6">
      <c r="A4" s="4" t="s">
        <v>103</v>
      </c>
      <c r="B4" s="7" t="n">
        <v>88006</v>
      </c>
      <c r="C4" s="7" t="n">
        <v>85940</v>
      </c>
      <c r="D4" s="7" t="n">
        <v>171176</v>
      </c>
      <c r="E4" s="7" t="n">
        <v>172118</v>
      </c>
    </row>
    <row r="5" spans="1:6">
      <c r="A5" s="4" t="s">
        <v>1395</v>
      </c>
      <c r="B5" s="5" t="n">
        <v>-10418</v>
      </c>
      <c r="C5" s="5" t="n">
        <v>-10377</v>
      </c>
      <c r="D5" s="5" t="n">
        <v>-19594</v>
      </c>
      <c r="E5" s="5" t="n">
        <v>-21937</v>
      </c>
    </row>
    <row r="6" spans="1:6">
      <c r="A6" s="4" t="s">
        <v>109</v>
      </c>
      <c r="B6" s="5" t="n">
        <v>77588</v>
      </c>
      <c r="C6" s="5" t="n">
        <v>75563</v>
      </c>
      <c r="D6" s="5" t="n">
        <v>151582</v>
      </c>
      <c r="E6" s="5" t="n">
        <v>150181</v>
      </c>
    </row>
    <row r="7" spans="1:6">
      <c r="A7" s="4" t="s">
        <v>1396</v>
      </c>
      <c r="B7" s="5" t="n">
        <v>-14747</v>
      </c>
      <c r="C7" s="5" t="n">
        <v>-26536</v>
      </c>
      <c r="D7" s="5" t="n">
        <v>-30207</v>
      </c>
      <c r="E7" s="5" t="n">
        <v>-44190</v>
      </c>
    </row>
    <row r="8" spans="1:6">
      <c r="A8" s="4" t="s">
        <v>1397</v>
      </c>
      <c r="B8" s="5" t="n">
        <v>18703</v>
      </c>
      <c r="C8" s="5" t="n">
        <v>24886</v>
      </c>
      <c r="D8" s="5" t="n">
        <v>37217</v>
      </c>
      <c r="E8" s="5" t="n">
        <v>43960</v>
      </c>
    </row>
    <row r="9" spans="1:6">
      <c r="A9" s="4" t="s">
        <v>1398</v>
      </c>
      <c r="B9" s="5" t="n">
        <v>-52300</v>
      </c>
      <c r="C9" s="5" t="n">
        <v>-52816</v>
      </c>
      <c r="D9" s="5" t="n">
        <v>-104421</v>
      </c>
      <c r="E9" s="5" t="n">
        <v>-104500</v>
      </c>
    </row>
    <row r="10" spans="1:6">
      <c r="A10" s="4" t="s">
        <v>1399</v>
      </c>
      <c r="B10" s="5" t="n">
        <v>0</v>
      </c>
      <c r="C10" s="5" t="n">
        <v>0</v>
      </c>
      <c r="D10" s="5" t="n">
        <v>0</v>
      </c>
      <c r="E10" s="5" t="n">
        <v>0</v>
      </c>
    </row>
    <row r="11" spans="1:6">
      <c r="A11" s="4" t="s">
        <v>1400</v>
      </c>
      <c r="B11" s="5" t="n">
        <v>0</v>
      </c>
      <c r="C11" s="5" t="n">
        <v>0</v>
      </c>
      <c r="D11" s="5" t="n">
        <v>0</v>
      </c>
      <c r="E11" s="5" t="n">
        <v>0</v>
      </c>
    </row>
    <row r="12" spans="1:6">
      <c r="A12" s="4" t="s">
        <v>1401</v>
      </c>
      <c r="B12" s="5" t="n">
        <v>29244</v>
      </c>
      <c r="C12" s="5" t="n">
        <v>21097</v>
      </c>
      <c r="D12" s="5" t="n">
        <v>54171</v>
      </c>
      <c r="E12" s="5" t="n">
        <v>45451</v>
      </c>
    </row>
    <row r="13" spans="1:6">
      <c r="A13" s="4" t="s">
        <v>1142</v>
      </c>
      <c r="B13" s="5" t="n">
        <v>9595</v>
      </c>
      <c r="C13" s="5" t="n">
        <v>3993</v>
      </c>
      <c r="D13" s="5" t="n">
        <v>17605</v>
      </c>
      <c r="E13" s="5" t="n">
        <v>13197</v>
      </c>
    </row>
    <row r="14" spans="1:6">
      <c r="A14" s="4" t="s">
        <v>1402</v>
      </c>
      <c r="B14" s="5" t="n">
        <v>19649</v>
      </c>
      <c r="C14" s="5" t="n">
        <v>17104</v>
      </c>
      <c r="D14" s="5" t="n">
        <v>36566</v>
      </c>
      <c r="E14" s="5" t="n">
        <v>32254</v>
      </c>
    </row>
    <row r="15" spans="1:6">
      <c r="A15" s="4" t="s">
        <v>50</v>
      </c>
      <c r="B15" s="5" t="n">
        <v>6501562</v>
      </c>
      <c r="D15" s="5" t="n">
        <v>6501562</v>
      </c>
      <c r="F15" s="7" t="n">
        <v>6189053</v>
      </c>
    </row>
    <row r="16" spans="1:6">
      <c r="A16" s="4" t="s">
        <v>1403</v>
      </c>
    </row>
    <row r="17" spans="1:6">
      <c r="A17" s="3" t="s">
        <v>1394</v>
      </c>
    </row>
    <row r="18" spans="1:6">
      <c r="A18" s="4" t="s">
        <v>103</v>
      </c>
      <c r="B18" s="5" t="n">
        <v>78133</v>
      </c>
      <c r="C18" s="5" t="n">
        <v>77019</v>
      </c>
      <c r="D18" s="5" t="n">
        <v>152507</v>
      </c>
      <c r="E18" s="5" t="n">
        <v>154592</v>
      </c>
    </row>
    <row r="19" spans="1:6">
      <c r="A19" s="4" t="s">
        <v>1395</v>
      </c>
      <c r="B19" s="5" t="n">
        <v>-7132</v>
      </c>
      <c r="C19" s="5" t="n">
        <v>-6820</v>
      </c>
      <c r="D19" s="5" t="n">
        <v>-13422</v>
      </c>
      <c r="E19" s="5" t="n">
        <v>-13634</v>
      </c>
    </row>
    <row r="20" spans="1:6">
      <c r="A20" s="4" t="s">
        <v>109</v>
      </c>
      <c r="B20" s="5" t="n">
        <v>71001</v>
      </c>
      <c r="C20" s="5" t="n">
        <v>70199</v>
      </c>
      <c r="D20" s="5" t="n">
        <v>139085</v>
      </c>
      <c r="E20" s="5" t="n">
        <v>140958</v>
      </c>
    </row>
    <row r="21" spans="1:6">
      <c r="A21" s="4" t="s">
        <v>1396</v>
      </c>
      <c r="B21" s="5" t="n">
        <v>-14744</v>
      </c>
      <c r="C21" s="5" t="n">
        <v>-26526</v>
      </c>
      <c r="D21" s="5" t="n">
        <v>-30199</v>
      </c>
      <c r="E21" s="5" t="n">
        <v>-44168</v>
      </c>
    </row>
    <row r="22" spans="1:6">
      <c r="A22" s="4" t="s">
        <v>1397</v>
      </c>
      <c r="B22" s="5" t="n">
        <v>12240</v>
      </c>
      <c r="C22" s="5" t="n">
        <v>11776</v>
      </c>
      <c r="D22" s="5" t="n">
        <v>24433</v>
      </c>
      <c r="E22" s="5" t="n">
        <v>25003</v>
      </c>
    </row>
    <row r="23" spans="1:6">
      <c r="A23" s="4" t="s">
        <v>1398</v>
      </c>
      <c r="B23" s="5" t="n">
        <v>-46109</v>
      </c>
      <c r="C23" s="5" t="n">
        <v>-47402</v>
      </c>
      <c r="D23" s="5" t="n">
        <v>-94190</v>
      </c>
      <c r="E23" s="5" t="n">
        <v>-93456</v>
      </c>
    </row>
    <row r="24" spans="1:6">
      <c r="A24" s="4" t="s">
        <v>1399</v>
      </c>
      <c r="B24" s="5" t="n">
        <v>542</v>
      </c>
      <c r="C24" s="5" t="n">
        <v>346</v>
      </c>
      <c r="D24" s="5" t="n">
        <v>903</v>
      </c>
      <c r="E24" s="5" t="n">
        <v>810</v>
      </c>
    </row>
    <row r="25" spans="1:6">
      <c r="A25" s="4" t="s">
        <v>1400</v>
      </c>
      <c r="B25" s="5" t="n">
        <v>0</v>
      </c>
      <c r="C25" s="5" t="n">
        <v>-71</v>
      </c>
      <c r="D25" s="5" t="n">
        <v>0</v>
      </c>
      <c r="E25" s="5" t="n">
        <v>-142</v>
      </c>
    </row>
    <row r="26" spans="1:6">
      <c r="A26" s="4" t="s">
        <v>1401</v>
      </c>
      <c r="B26" s="5" t="n">
        <v>22930</v>
      </c>
      <c r="C26" s="5" t="n">
        <v>8322</v>
      </c>
      <c r="D26" s="5" t="n">
        <v>40032</v>
      </c>
      <c r="E26" s="5" t="n">
        <v>29005</v>
      </c>
    </row>
    <row r="27" spans="1:6">
      <c r="A27" s="4" t="s">
        <v>50</v>
      </c>
      <c r="B27" s="5" t="n">
        <v>6006889</v>
      </c>
      <c r="C27" s="5" t="n">
        <v>5490287</v>
      </c>
      <c r="D27" s="5" t="n">
        <v>6006889</v>
      </c>
      <c r="E27" s="5" t="n">
        <v>5490287</v>
      </c>
    </row>
    <row r="28" spans="1:6">
      <c r="A28" s="4" t="s">
        <v>1404</v>
      </c>
    </row>
    <row r="29" spans="1:6">
      <c r="A29" s="3" t="s">
        <v>1394</v>
      </c>
    </row>
    <row r="30" spans="1:6">
      <c r="A30" s="4" t="s">
        <v>103</v>
      </c>
      <c r="B30" s="5" t="n">
        <v>14</v>
      </c>
      <c r="C30" s="5" t="n">
        <v>18</v>
      </c>
      <c r="D30" s="5" t="n">
        <v>26</v>
      </c>
      <c r="E30" s="5" t="n">
        <v>30</v>
      </c>
    </row>
    <row r="31" spans="1:6">
      <c r="A31" s="4" t="s">
        <v>1395</v>
      </c>
      <c r="B31" s="5" t="n">
        <v>0</v>
      </c>
      <c r="C31" s="5" t="n">
        <v>0</v>
      </c>
      <c r="D31" s="5" t="n">
        <v>0</v>
      </c>
      <c r="E31" s="5" t="n">
        <v>0</v>
      </c>
    </row>
    <row r="32" spans="1:6">
      <c r="A32" s="4" t="s">
        <v>109</v>
      </c>
      <c r="B32" s="5" t="n">
        <v>14</v>
      </c>
      <c r="C32" s="5" t="n">
        <v>18</v>
      </c>
      <c r="D32" s="5" t="n">
        <v>26</v>
      </c>
      <c r="E32" s="5" t="n">
        <v>30</v>
      </c>
    </row>
    <row r="33" spans="1:6">
      <c r="A33" s="4" t="s">
        <v>1396</v>
      </c>
      <c r="B33" s="5" t="n">
        <v>0</v>
      </c>
      <c r="C33" s="5" t="n">
        <v>0</v>
      </c>
      <c r="D33" s="5" t="n">
        <v>0</v>
      </c>
      <c r="E33" s="5" t="n">
        <v>0</v>
      </c>
    </row>
    <row r="34" spans="1:6">
      <c r="A34" s="4" t="s">
        <v>1397</v>
      </c>
      <c r="B34" s="5" t="n">
        <v>6448</v>
      </c>
      <c r="C34" s="5" t="n">
        <v>6329</v>
      </c>
      <c r="D34" s="5" t="n">
        <v>12756</v>
      </c>
      <c r="E34" s="5" t="n">
        <v>12257</v>
      </c>
    </row>
    <row r="35" spans="1:6">
      <c r="A35" s="4" t="s">
        <v>1398</v>
      </c>
      <c r="B35" s="5" t="n">
        <v>-5282</v>
      </c>
      <c r="C35" s="5" t="n">
        <v>-4100</v>
      </c>
      <c r="D35" s="5" t="n">
        <v>-8568</v>
      </c>
      <c r="E35" s="5" t="n">
        <v>-8320</v>
      </c>
    </row>
    <row r="36" spans="1:6">
      <c r="A36" s="4" t="s">
        <v>1399</v>
      </c>
      <c r="B36" s="5" t="n">
        <v>0</v>
      </c>
      <c r="C36" s="5" t="n">
        <v>0</v>
      </c>
      <c r="D36" s="5" t="n">
        <v>0</v>
      </c>
      <c r="E36" s="5" t="n">
        <v>0</v>
      </c>
    </row>
    <row r="37" spans="1:6">
      <c r="A37" s="4" t="s">
        <v>1400</v>
      </c>
      <c r="B37" s="5" t="n">
        <v>-208</v>
      </c>
      <c r="C37" s="5" t="n">
        <v>-254</v>
      </c>
      <c r="D37" s="5" t="n">
        <v>-387</v>
      </c>
      <c r="E37" s="5" t="n">
        <v>-565</v>
      </c>
    </row>
    <row r="38" spans="1:6">
      <c r="A38" s="4" t="s">
        <v>1401</v>
      </c>
      <c r="B38" s="5" t="n">
        <v>972</v>
      </c>
      <c r="C38" s="5" t="n">
        <v>1993</v>
      </c>
      <c r="D38" s="5" t="n">
        <v>3827</v>
      </c>
      <c r="E38" s="5" t="n">
        <v>3402</v>
      </c>
    </row>
    <row r="39" spans="1:6">
      <c r="A39" s="4" t="s">
        <v>50</v>
      </c>
      <c r="B39" s="5" t="n">
        <v>29253</v>
      </c>
      <c r="C39" s="5" t="n">
        <v>22531</v>
      </c>
      <c r="D39" s="5" t="n">
        <v>29253</v>
      </c>
      <c r="E39" s="5" t="n">
        <v>22531</v>
      </c>
    </row>
    <row r="40" spans="1:6">
      <c r="A40" s="4" t="s">
        <v>1405</v>
      </c>
    </row>
    <row r="41" spans="1:6">
      <c r="A41" s="3" t="s">
        <v>1394</v>
      </c>
    </row>
    <row r="42" spans="1:6">
      <c r="A42" s="4" t="s">
        <v>103</v>
      </c>
      <c r="B42" s="5" t="n">
        <v>9859</v>
      </c>
      <c r="C42" s="5" t="n">
        <v>8903</v>
      </c>
      <c r="D42" s="5" t="n">
        <v>18643</v>
      </c>
      <c r="E42" s="5" t="n">
        <v>17496</v>
      </c>
    </row>
    <row r="43" spans="1:6">
      <c r="A43" s="4" t="s">
        <v>1395</v>
      </c>
      <c r="B43" s="5" t="n">
        <v>-3286</v>
      </c>
      <c r="C43" s="5" t="n">
        <v>-3557</v>
      </c>
      <c r="D43" s="5" t="n">
        <v>-6172</v>
      </c>
      <c r="E43" s="5" t="n">
        <v>-8303</v>
      </c>
    </row>
    <row r="44" spans="1:6">
      <c r="A44" s="4" t="s">
        <v>109</v>
      </c>
      <c r="B44" s="5" t="n">
        <v>6573</v>
      </c>
      <c r="C44" s="5" t="n">
        <v>5346</v>
      </c>
      <c r="D44" s="5" t="n">
        <v>12471</v>
      </c>
      <c r="E44" s="5" t="n">
        <v>9193</v>
      </c>
    </row>
    <row r="45" spans="1:6">
      <c r="A45" s="4" t="s">
        <v>1396</v>
      </c>
      <c r="B45" s="5" t="n">
        <v>-3</v>
      </c>
      <c r="C45" s="5" t="n">
        <v>-10</v>
      </c>
      <c r="D45" s="5" t="n">
        <v>-8</v>
      </c>
      <c r="E45" s="5" t="n">
        <v>-22</v>
      </c>
    </row>
    <row r="46" spans="1:6">
      <c r="A46" s="4" t="s">
        <v>1397</v>
      </c>
      <c r="B46" s="5" t="n">
        <v>15</v>
      </c>
      <c r="C46" s="5" t="n">
        <v>6781</v>
      </c>
      <c r="D46" s="5" t="n">
        <v>28</v>
      </c>
      <c r="E46" s="5" t="n">
        <v>6700</v>
      </c>
    </row>
    <row r="47" spans="1:6">
      <c r="A47" s="4" t="s">
        <v>1398</v>
      </c>
      <c r="B47" s="5" t="n">
        <v>-909</v>
      </c>
      <c r="C47" s="5" t="n">
        <v>-1314</v>
      </c>
      <c r="D47" s="5" t="n">
        <v>-1663</v>
      </c>
      <c r="E47" s="5" t="n">
        <v>-2724</v>
      </c>
    </row>
    <row r="48" spans="1:6">
      <c r="A48" s="4" t="s">
        <v>1399</v>
      </c>
      <c r="B48" s="5" t="n">
        <v>0</v>
      </c>
      <c r="C48" s="5" t="n">
        <v>71</v>
      </c>
      <c r="D48" s="5" t="n">
        <v>0</v>
      </c>
      <c r="E48" s="5" t="n">
        <v>142</v>
      </c>
    </row>
    <row r="49" spans="1:6">
      <c r="A49" s="4" t="s">
        <v>1400</v>
      </c>
      <c r="B49" s="5" t="n">
        <v>-334</v>
      </c>
      <c r="C49" s="5" t="n">
        <v>-92</v>
      </c>
      <c r="D49" s="5" t="n">
        <v>-516</v>
      </c>
      <c r="E49" s="5" t="n">
        <v>-245</v>
      </c>
    </row>
    <row r="50" spans="1:6">
      <c r="A50" s="4" t="s">
        <v>1401</v>
      </c>
      <c r="B50" s="5" t="n">
        <v>5342</v>
      </c>
      <c r="C50" s="5" t="n">
        <v>10782</v>
      </c>
      <c r="D50" s="5" t="n">
        <v>10312</v>
      </c>
      <c r="E50" s="5" t="n">
        <v>13044</v>
      </c>
    </row>
    <row r="51" spans="1:6">
      <c r="A51" s="4" t="s">
        <v>50</v>
      </c>
      <c r="B51" s="5" t="n">
        <v>1447949</v>
      </c>
      <c r="C51" s="5" t="n">
        <v>1692603</v>
      </c>
      <c r="D51" s="5" t="n">
        <v>1447949</v>
      </c>
      <c r="E51" s="5" t="n">
        <v>1692603</v>
      </c>
    </row>
    <row r="52" spans="1:6">
      <c r="A52" s="4" t="s">
        <v>1406</v>
      </c>
    </row>
    <row r="53" spans="1:6">
      <c r="A53" s="3" t="s">
        <v>1394</v>
      </c>
    </row>
    <row r="54" spans="1:6">
      <c r="A54" s="4" t="s">
        <v>103</v>
      </c>
      <c r="B54" s="5" t="n">
        <v>88006</v>
      </c>
      <c r="C54" s="5" t="n">
        <v>85940</v>
      </c>
      <c r="D54" s="5" t="n">
        <v>171176</v>
      </c>
      <c r="E54" s="5" t="n">
        <v>172118</v>
      </c>
    </row>
    <row r="55" spans="1:6">
      <c r="A55" s="4" t="s">
        <v>1395</v>
      </c>
      <c r="B55" s="5" t="n">
        <v>-10418</v>
      </c>
      <c r="C55" s="5" t="n">
        <v>-10377</v>
      </c>
      <c r="D55" s="5" t="n">
        <v>-19594</v>
      </c>
      <c r="E55" s="5" t="n">
        <v>-21937</v>
      </c>
    </row>
    <row r="56" spans="1:6">
      <c r="A56" s="4" t="s">
        <v>109</v>
      </c>
      <c r="B56" s="5" t="n">
        <v>77588</v>
      </c>
      <c r="C56" s="5" t="n">
        <v>75563</v>
      </c>
      <c r="D56" s="5" t="n">
        <v>151582</v>
      </c>
      <c r="E56" s="5" t="n">
        <v>150181</v>
      </c>
    </row>
    <row r="57" spans="1:6">
      <c r="A57" s="4" t="s">
        <v>1396</v>
      </c>
      <c r="B57" s="5" t="n">
        <v>-14747</v>
      </c>
      <c r="C57" s="5" t="n">
        <v>-26536</v>
      </c>
      <c r="D57" s="5" t="n">
        <v>-30207</v>
      </c>
      <c r="E57" s="5" t="n">
        <v>-44190</v>
      </c>
    </row>
    <row r="58" spans="1:6">
      <c r="A58" s="4" t="s">
        <v>1397</v>
      </c>
      <c r="B58" s="5" t="n">
        <v>18703</v>
      </c>
      <c r="C58" s="5" t="n">
        <v>24886</v>
      </c>
      <c r="D58" s="5" t="n">
        <v>37217</v>
      </c>
      <c r="E58" s="5" t="n">
        <v>43960</v>
      </c>
    </row>
    <row r="59" spans="1:6">
      <c r="A59" s="4" t="s">
        <v>1398</v>
      </c>
      <c r="B59" s="5" t="n">
        <v>-52300</v>
      </c>
      <c r="C59" s="5" t="n">
        <v>-52816</v>
      </c>
      <c r="D59" s="5" t="n">
        <v>-104421</v>
      </c>
      <c r="E59" s="5" t="n">
        <v>-104500</v>
      </c>
    </row>
    <row r="60" spans="1:6">
      <c r="A60" s="4" t="s">
        <v>1399</v>
      </c>
      <c r="B60" s="5" t="n">
        <v>542</v>
      </c>
      <c r="C60" s="5" t="n">
        <v>417</v>
      </c>
      <c r="D60" s="5" t="n">
        <v>903</v>
      </c>
      <c r="E60" s="5" t="n">
        <v>952</v>
      </c>
    </row>
    <row r="61" spans="1:6">
      <c r="A61" s="4" t="s">
        <v>1400</v>
      </c>
      <c r="B61" s="5" t="n">
        <v>-542</v>
      </c>
      <c r="C61" s="5" t="n">
        <v>-417</v>
      </c>
      <c r="D61" s="5" t="n">
        <v>-903</v>
      </c>
      <c r="E61" s="5" t="n">
        <v>-952</v>
      </c>
    </row>
    <row r="62" spans="1:6">
      <c r="A62" s="4" t="s">
        <v>1401</v>
      </c>
      <c r="B62" s="5" t="n">
        <v>29244</v>
      </c>
      <c r="C62" s="5" t="n">
        <v>21097</v>
      </c>
      <c r="D62" s="5" t="n">
        <v>54171</v>
      </c>
      <c r="E62" s="5" t="n">
        <v>45451</v>
      </c>
    </row>
    <row r="63" spans="1:6">
      <c r="A63" s="4" t="s">
        <v>50</v>
      </c>
      <c r="B63" s="5" t="n">
        <v>7484091</v>
      </c>
      <c r="C63" s="5" t="n">
        <v>7205421</v>
      </c>
      <c r="D63" s="5" t="n">
        <v>7484091</v>
      </c>
      <c r="E63" s="5" t="n">
        <v>7205421</v>
      </c>
    </row>
    <row r="64" spans="1:6">
      <c r="A64" s="4" t="s">
        <v>1407</v>
      </c>
    </row>
    <row r="65" spans="1:6">
      <c r="A65" s="3" t="s">
        <v>1394</v>
      </c>
    </row>
    <row r="66" spans="1:6">
      <c r="A66" s="4" t="s">
        <v>103</v>
      </c>
      <c r="B66" s="5" t="n">
        <v>0</v>
      </c>
      <c r="C66" s="5" t="n">
        <v>0</v>
      </c>
      <c r="D66" s="5" t="n">
        <v>0</v>
      </c>
      <c r="E66" s="5" t="n">
        <v>0</v>
      </c>
    </row>
    <row r="67" spans="1:6">
      <c r="A67" s="4" t="s">
        <v>1395</v>
      </c>
      <c r="B67" s="5" t="n">
        <v>0</v>
      </c>
      <c r="C67" s="5" t="n">
        <v>0</v>
      </c>
      <c r="D67" s="5" t="n">
        <v>0</v>
      </c>
      <c r="E67" s="5" t="n">
        <v>0</v>
      </c>
    </row>
    <row r="68" spans="1:6">
      <c r="A68" s="4" t="s">
        <v>109</v>
      </c>
      <c r="B68" s="5" t="n">
        <v>0</v>
      </c>
      <c r="C68" s="5" t="n">
        <v>0</v>
      </c>
      <c r="D68" s="5" t="n">
        <v>0</v>
      </c>
      <c r="E68" s="5" t="n">
        <v>0</v>
      </c>
    </row>
    <row r="69" spans="1:6">
      <c r="A69" s="4" t="s">
        <v>1396</v>
      </c>
      <c r="B69" s="5" t="n">
        <v>0</v>
      </c>
      <c r="C69" s="5" t="n">
        <v>0</v>
      </c>
      <c r="D69" s="5" t="n">
        <v>0</v>
      </c>
      <c r="E69" s="5" t="n">
        <v>0</v>
      </c>
    </row>
    <row r="70" spans="1:6">
      <c r="A70" s="4" t="s">
        <v>1397</v>
      </c>
      <c r="B70" s="5" t="n">
        <v>0</v>
      </c>
      <c r="C70" s="5" t="n">
        <v>0</v>
      </c>
      <c r="D70" s="5" t="n">
        <v>0</v>
      </c>
      <c r="E70" s="5" t="n">
        <v>0</v>
      </c>
    </row>
    <row r="71" spans="1:6">
      <c r="A71" s="4" t="s">
        <v>1398</v>
      </c>
      <c r="B71" s="5" t="n">
        <v>0</v>
      </c>
      <c r="C71" s="5" t="n">
        <v>0</v>
      </c>
      <c r="D71" s="5" t="n">
        <v>0</v>
      </c>
      <c r="E71" s="5" t="n">
        <v>0</v>
      </c>
    </row>
    <row r="72" spans="1:6">
      <c r="A72" s="4" t="s">
        <v>1399</v>
      </c>
      <c r="B72" s="5" t="n">
        <v>-542</v>
      </c>
      <c r="C72" s="5" t="n">
        <v>-417</v>
      </c>
      <c r="D72" s="5" t="n">
        <v>-903</v>
      </c>
      <c r="E72" s="5" t="n">
        <v>-952</v>
      </c>
    </row>
    <row r="73" spans="1:6">
      <c r="A73" s="4" t="s">
        <v>1400</v>
      </c>
      <c r="B73" s="5" t="n">
        <v>542</v>
      </c>
      <c r="C73" s="5" t="n">
        <v>417</v>
      </c>
      <c r="D73" s="5" t="n">
        <v>903</v>
      </c>
      <c r="E73" s="5" t="n">
        <v>952</v>
      </c>
    </row>
    <row r="74" spans="1:6">
      <c r="A74" s="4" t="s">
        <v>1401</v>
      </c>
      <c r="B74" s="5" t="n">
        <v>0</v>
      </c>
      <c r="C74" s="5" t="n">
        <v>0</v>
      </c>
      <c r="D74" s="5" t="n">
        <v>0</v>
      </c>
      <c r="E74" s="5" t="n">
        <v>0</v>
      </c>
    </row>
    <row r="75" spans="1:6">
      <c r="A75" s="4" t="s">
        <v>50</v>
      </c>
      <c r="B75" s="5" t="n">
        <v>-982529</v>
      </c>
      <c r="C75" s="5" t="n">
        <v>-969595</v>
      </c>
      <c r="D75" s="5" t="n">
        <v>-982529</v>
      </c>
      <c r="E75" s="5" t="n">
        <v>-969595</v>
      </c>
    </row>
    <row r="76" spans="1:6">
      <c r="A76" s="4" t="s">
        <v>1408</v>
      </c>
    </row>
    <row r="77" spans="1:6">
      <c r="A77" s="3" t="s">
        <v>1394</v>
      </c>
    </row>
    <row r="78" spans="1:6">
      <c r="A78" s="4" t="s">
        <v>103</v>
      </c>
      <c r="B78" s="5" t="n">
        <v>88006</v>
      </c>
      <c r="C78" s="5" t="n">
        <v>85940</v>
      </c>
      <c r="D78" s="5" t="n">
        <v>171176</v>
      </c>
      <c r="E78" s="5" t="n">
        <v>172118</v>
      </c>
    </row>
    <row r="79" spans="1:6">
      <c r="A79" s="4" t="s">
        <v>1395</v>
      </c>
      <c r="B79" s="5" t="n">
        <v>-10418</v>
      </c>
      <c r="C79" s="5" t="n">
        <v>-10377</v>
      </c>
      <c r="D79" s="5" t="n">
        <v>-19594</v>
      </c>
      <c r="E79" s="5" t="n">
        <v>-21937</v>
      </c>
    </row>
    <row r="80" spans="1:6">
      <c r="A80" s="4" t="s">
        <v>109</v>
      </c>
      <c r="B80" s="5" t="n">
        <v>77588</v>
      </c>
      <c r="C80" s="5" t="n">
        <v>75563</v>
      </c>
      <c r="D80" s="5" t="n">
        <v>151582</v>
      </c>
      <c r="E80" s="5" t="n">
        <v>150181</v>
      </c>
    </row>
    <row r="81" spans="1:6">
      <c r="A81" s="4" t="s">
        <v>1396</v>
      </c>
      <c r="B81" s="5" t="n">
        <v>-14747</v>
      </c>
      <c r="C81" s="5" t="n">
        <v>-26536</v>
      </c>
      <c r="D81" s="5" t="n">
        <v>-30207</v>
      </c>
      <c r="E81" s="5" t="n">
        <v>-44190</v>
      </c>
    </row>
    <row r="82" spans="1:6">
      <c r="A82" s="4" t="s">
        <v>1397</v>
      </c>
      <c r="B82" s="5" t="n">
        <v>18703</v>
      </c>
      <c r="C82" s="5" t="n">
        <v>24886</v>
      </c>
      <c r="D82" s="5" t="n">
        <v>37217</v>
      </c>
      <c r="E82" s="5" t="n">
        <v>43960</v>
      </c>
    </row>
    <row r="83" spans="1:6">
      <c r="A83" s="4" t="s">
        <v>1398</v>
      </c>
      <c r="B83" s="5" t="n">
        <v>-52300</v>
      </c>
      <c r="C83" s="5" t="n">
        <v>-52816</v>
      </c>
      <c r="D83" s="5" t="n">
        <v>-104421</v>
      </c>
      <c r="E83" s="5" t="n">
        <v>-104500</v>
      </c>
    </row>
    <row r="84" spans="1:6">
      <c r="A84" s="4" t="s">
        <v>1399</v>
      </c>
      <c r="B84" s="5" t="n">
        <v>0</v>
      </c>
      <c r="C84" s="5" t="n">
        <v>0</v>
      </c>
      <c r="D84" s="5" t="n">
        <v>0</v>
      </c>
      <c r="E84" s="5" t="n">
        <v>0</v>
      </c>
    </row>
    <row r="85" spans="1:6">
      <c r="A85" s="4" t="s">
        <v>1400</v>
      </c>
      <c r="B85" s="5" t="n">
        <v>0</v>
      </c>
      <c r="C85" s="5" t="n">
        <v>0</v>
      </c>
      <c r="D85" s="5" t="n">
        <v>0</v>
      </c>
      <c r="E85" s="5" t="n">
        <v>0</v>
      </c>
    </row>
    <row r="86" spans="1:6">
      <c r="A86" s="4" t="s">
        <v>1401</v>
      </c>
      <c r="B86" s="5" t="n">
        <v>29244</v>
      </c>
      <c r="C86" s="5" t="n">
        <v>21097</v>
      </c>
      <c r="D86" s="5" t="n">
        <v>54171</v>
      </c>
      <c r="E86" s="5" t="n">
        <v>45451</v>
      </c>
    </row>
    <row r="87" spans="1:6">
      <c r="A87" s="4" t="s">
        <v>50</v>
      </c>
      <c r="B87" s="7" t="n">
        <v>6501562</v>
      </c>
      <c r="C87" s="7" t="n">
        <v>6235826</v>
      </c>
      <c r="D87" s="7" t="n">
        <v>6501562</v>
      </c>
      <c r="E87" s="7" t="n">
        <v>6235826</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v>
      </c>
      <c r="B1" s="2" t="s">
        <v>2</v>
      </c>
      <c r="C1" s="2" t="s">
        <v>23</v>
      </c>
    </row>
    <row r="2" spans="1:3">
      <c r="A2" s="3" t="s">
        <v>24</v>
      </c>
    </row>
    <row r="3" spans="1:3">
      <c r="A3" s="4" t="s">
        <v>25</v>
      </c>
      <c r="B3" s="7" t="n">
        <v>368344</v>
      </c>
      <c r="C3" s="7" t="n">
        <v>478182</v>
      </c>
    </row>
    <row r="4" spans="1:3">
      <c r="A4" s="4" t="s">
        <v>26</v>
      </c>
      <c r="B4" s="5" t="n">
        <v>6991</v>
      </c>
      <c r="C4" s="5" t="n">
        <v>7021</v>
      </c>
    </row>
    <row r="5" spans="1:3">
      <c r="A5" s="4" t="s">
        <v>27</v>
      </c>
      <c r="B5" s="5" t="n">
        <v>375335</v>
      </c>
      <c r="C5" s="5" t="n">
        <v>485203</v>
      </c>
    </row>
    <row r="6" spans="1:3">
      <c r="A6" s="4" t="s">
        <v>28</v>
      </c>
      <c r="B6" s="5" t="n">
        <v>3030</v>
      </c>
      <c r="C6" s="5" t="n">
        <v>3030</v>
      </c>
    </row>
    <row r="7" spans="1:3">
      <c r="A7" s="3" t="s">
        <v>29</v>
      </c>
    </row>
    <row r="8" spans="1:3">
      <c r="A8" s="4" t="s">
        <v>30</v>
      </c>
      <c r="B8" s="5" t="n">
        <v>418</v>
      </c>
      <c r="C8" s="5" t="n">
        <v>191</v>
      </c>
    </row>
    <row r="9" spans="1:3">
      <c r="A9" s="4" t="s">
        <v>31</v>
      </c>
      <c r="B9" s="5" t="n">
        <v>872341</v>
      </c>
      <c r="C9" s="5" t="n">
        <v>645797</v>
      </c>
    </row>
    <row r="10" spans="1:3">
      <c r="A10" s="4" t="s">
        <v>32</v>
      </c>
      <c r="B10" s="5" t="n">
        <v>465427</v>
      </c>
      <c r="C10" s="5" t="n">
        <v>506064</v>
      </c>
    </row>
    <row r="11" spans="1:3">
      <c r="A11" s="4" t="s">
        <v>33</v>
      </c>
      <c r="B11" s="5" t="n">
        <v>14919</v>
      </c>
      <c r="C11" s="5" t="n">
        <v>13995</v>
      </c>
    </row>
    <row r="12" spans="1:3">
      <c r="A12" s="4" t="s">
        <v>34</v>
      </c>
      <c r="B12" s="5" t="n">
        <v>3</v>
      </c>
      <c r="C12" s="5" t="n">
        <v>3</v>
      </c>
    </row>
    <row r="13" spans="1:3">
      <c r="A13" s="4" t="s">
        <v>35</v>
      </c>
      <c r="B13" s="5" t="n">
        <v>1353108</v>
      </c>
      <c r="C13" s="5" t="n">
        <v>1166050</v>
      </c>
    </row>
    <row r="14" spans="1:3">
      <c r="A14" s="3" t="s">
        <v>36</v>
      </c>
    </row>
    <row r="15" spans="1:3">
      <c r="A15" s="4" t="s">
        <v>37</v>
      </c>
      <c r="B15" s="5" t="n">
        <v>10215</v>
      </c>
      <c r="C15" s="5" t="n">
        <v>12272</v>
      </c>
    </row>
    <row r="16" spans="1:3">
      <c r="A16" s="4" t="s">
        <v>38</v>
      </c>
      <c r="B16" s="5" t="n">
        <v>4305651</v>
      </c>
      <c r="C16" s="5" t="n">
        <v>4044057</v>
      </c>
    </row>
    <row r="17" spans="1:3">
      <c r="A17" s="4" t="s">
        <v>39</v>
      </c>
      <c r="B17" s="5" t="n">
        <v>4315866</v>
      </c>
      <c r="C17" s="5" t="n">
        <v>4056329</v>
      </c>
    </row>
    <row r="18" spans="1:3">
      <c r="A18" s="3" t="s">
        <v>40</v>
      </c>
    </row>
    <row r="19" spans="1:3">
      <c r="A19" s="4" t="s">
        <v>41</v>
      </c>
      <c r="B19" s="5" t="n">
        <v>40551</v>
      </c>
      <c r="C19" s="5" t="n">
        <v>44174</v>
      </c>
    </row>
    <row r="20" spans="1:3">
      <c r="A20" s="4" t="s">
        <v>42</v>
      </c>
      <c r="B20" s="5" t="n">
        <v>34476</v>
      </c>
      <c r="C20" s="5" t="n">
        <v>49969</v>
      </c>
    </row>
    <row r="21" spans="1:3">
      <c r="A21" s="4" t="s">
        <v>43</v>
      </c>
      <c r="B21" s="5" t="n">
        <v>125141</v>
      </c>
      <c r="C21" s="5" t="n">
        <v>127421</v>
      </c>
    </row>
    <row r="22" spans="1:3">
      <c r="A22" s="4" t="s">
        <v>44</v>
      </c>
      <c r="B22" s="5" t="n">
        <v>66174</v>
      </c>
      <c r="C22" s="5" t="n">
        <v>67860</v>
      </c>
    </row>
    <row r="23" spans="1:3">
      <c r="A23" s="4" t="s">
        <v>45</v>
      </c>
      <c r="B23" s="5" t="n">
        <v>30578</v>
      </c>
      <c r="C23" s="5" t="n">
        <v>27663</v>
      </c>
    </row>
    <row r="24" spans="1:3">
      <c r="A24" s="4" t="s">
        <v>46</v>
      </c>
      <c r="B24" s="5" t="n">
        <v>10829</v>
      </c>
      <c r="C24" s="5" t="n">
        <v>9821</v>
      </c>
    </row>
    <row r="25" spans="1:3">
      <c r="A25" s="4" t="s">
        <v>47</v>
      </c>
      <c r="B25" s="5" t="n">
        <v>1100</v>
      </c>
      <c r="C25" s="5" t="n">
        <v>771</v>
      </c>
    </row>
    <row r="26" spans="1:3">
      <c r="A26" s="4" t="s">
        <v>48</v>
      </c>
      <c r="B26" s="5" t="n">
        <v>86069</v>
      </c>
      <c r="C26" s="5" t="n">
        <v>86069</v>
      </c>
    </row>
    <row r="27" spans="1:3">
      <c r="A27" s="4" t="s">
        <v>49</v>
      </c>
      <c r="B27" s="5" t="n">
        <v>59305</v>
      </c>
      <c r="C27" s="5" t="n">
        <v>64693</v>
      </c>
    </row>
    <row r="28" spans="1:3">
      <c r="A28" s="4" t="s">
        <v>50</v>
      </c>
      <c r="B28" s="5" t="n">
        <v>6501562</v>
      </c>
      <c r="C28" s="5" t="n">
        <v>6189053</v>
      </c>
    </row>
    <row r="29" spans="1:3">
      <c r="A29" s="3" t="s">
        <v>51</v>
      </c>
    </row>
    <row r="30" spans="1:3">
      <c r="A30" s="4" t="s">
        <v>52</v>
      </c>
      <c r="B30" s="5" t="n">
        <v>2176935</v>
      </c>
      <c r="C30" s="5" t="n">
        <v>2039126</v>
      </c>
    </row>
    <row r="31" spans="1:3">
      <c r="A31" s="4" t="s">
        <v>53</v>
      </c>
      <c r="B31" s="5" t="n">
        <v>1253451</v>
      </c>
      <c r="C31" s="5" t="n">
        <v>1251398</v>
      </c>
    </row>
    <row r="32" spans="1:3">
      <c r="A32" s="4" t="s">
        <v>54</v>
      </c>
      <c r="B32" s="5" t="n">
        <v>1449815</v>
      </c>
      <c r="C32" s="5" t="n">
        <v>1508958</v>
      </c>
    </row>
    <row r="33" spans="1:3">
      <c r="A33" s="4" t="s">
        <v>55</v>
      </c>
      <c r="B33" s="5" t="n">
        <v>4880201</v>
      </c>
      <c r="C33" s="5" t="n">
        <v>4799482</v>
      </c>
    </row>
    <row r="34" spans="1:3">
      <c r="A34" s="3" t="s">
        <v>56</v>
      </c>
    </row>
    <row r="35" spans="1:3">
      <c r="A35" s="4" t="s">
        <v>57</v>
      </c>
      <c r="B35" s="5" t="n">
        <v>387770</v>
      </c>
      <c r="C35" s="5" t="n">
        <v>192869</v>
      </c>
    </row>
    <row r="36" spans="1:3">
      <c r="A36" s="4" t="s">
        <v>58</v>
      </c>
      <c r="B36" s="5" t="n">
        <v>128114</v>
      </c>
      <c r="C36" s="5" t="n">
        <v>99643</v>
      </c>
    </row>
    <row r="37" spans="1:3">
      <c r="A37" s="4" t="s">
        <v>59</v>
      </c>
      <c r="B37" s="5" t="n">
        <v>36083</v>
      </c>
      <c r="C37" s="5" t="n">
        <v>36083</v>
      </c>
    </row>
    <row r="38" spans="1:3">
      <c r="A38" s="4" t="s">
        <v>60</v>
      </c>
      <c r="B38" s="5" t="n">
        <v>299</v>
      </c>
      <c r="C38" s="5" t="n">
        <v>153</v>
      </c>
    </row>
    <row r="39" spans="1:3">
      <c r="A39" s="4" t="s">
        <v>61</v>
      </c>
      <c r="B39" s="5" t="n">
        <v>552266</v>
      </c>
      <c r="C39" s="5" t="n">
        <v>328748</v>
      </c>
    </row>
    <row r="40" spans="1:3">
      <c r="A40" s="4" t="s">
        <v>62</v>
      </c>
      <c r="B40" s="5" t="n">
        <v>679</v>
      </c>
      <c r="C40" s="5" t="n">
        <v>1281</v>
      </c>
    </row>
    <row r="41" spans="1:3">
      <c r="A41" s="4" t="s">
        <v>63</v>
      </c>
      <c r="B41" s="5" t="n">
        <v>30578</v>
      </c>
      <c r="C41" s="5" t="n">
        <v>27644</v>
      </c>
    </row>
    <row r="42" spans="1:3">
      <c r="A42" s="4" t="s">
        <v>64</v>
      </c>
      <c r="B42" s="5" t="n">
        <v>80019</v>
      </c>
      <c r="C42" s="5" t="n">
        <v>86791</v>
      </c>
    </row>
    <row r="43" spans="1:3">
      <c r="A43" s="4" t="s">
        <v>65</v>
      </c>
      <c r="B43" s="5" t="n">
        <v>5543743</v>
      </c>
      <c r="C43" s="5" t="n">
        <v>5243946</v>
      </c>
    </row>
    <row r="44" spans="1:3">
      <c r="A44" s="3" t="s">
        <v>66</v>
      </c>
    </row>
    <row r="45" spans="1:3">
      <c r="A45" s="4" t="s">
        <v>67</v>
      </c>
      <c r="B45" s="5" t="n">
        <v>92000</v>
      </c>
      <c r="C45" s="5" t="n">
        <v>92000</v>
      </c>
    </row>
    <row r="46" spans="1:3">
      <c r="A46" s="4" t="s">
        <v>68</v>
      </c>
      <c r="B46" s="5" t="n">
        <v>84000</v>
      </c>
      <c r="C46" s="5" t="n">
        <v>84000</v>
      </c>
    </row>
    <row r="47" spans="1:3">
      <c r="A47" s="4" t="s">
        <v>69</v>
      </c>
      <c r="B47" s="5" t="n">
        <v>52626</v>
      </c>
      <c r="C47" s="5" t="n">
        <v>52626</v>
      </c>
    </row>
    <row r="48" spans="1:3">
      <c r="A48" s="4" t="s">
        <v>70</v>
      </c>
      <c r="B48" s="5" t="n">
        <v>541734</v>
      </c>
      <c r="C48" s="5" t="n">
        <v>541600</v>
      </c>
    </row>
    <row r="49" spans="1:3">
      <c r="A49" s="4" t="s">
        <v>71</v>
      </c>
      <c r="B49" s="5" t="n">
        <v>85249</v>
      </c>
      <c r="C49" s="5" t="n">
        <v>81454</v>
      </c>
    </row>
    <row r="50" spans="1:3">
      <c r="A50" s="4" t="s">
        <v>72</v>
      </c>
      <c r="B50" s="5" t="n">
        <v>221441</v>
      </c>
      <c r="C50" s="5" t="n">
        <v>200878</v>
      </c>
    </row>
    <row r="51" spans="1:3">
      <c r="A51" s="4" t="s">
        <v>73</v>
      </c>
      <c r="B51" s="5" t="n">
        <v>-103969</v>
      </c>
      <c r="C51" s="5" t="n">
        <v>-104502</v>
      </c>
    </row>
    <row r="52" spans="1:3">
      <c r="A52" s="4" t="s">
        <v>74</v>
      </c>
      <c r="B52" s="5" t="n">
        <v>-15262</v>
      </c>
      <c r="C52" s="5" t="n">
        <v>-2949</v>
      </c>
    </row>
    <row r="53" spans="1:3">
      <c r="A53" s="4" t="s">
        <v>75</v>
      </c>
      <c r="B53" s="5" t="n">
        <v>957819</v>
      </c>
      <c r="C53" s="5" t="n">
        <v>945107</v>
      </c>
    </row>
    <row r="54" spans="1:3">
      <c r="A54" s="4" t="s">
        <v>76</v>
      </c>
      <c r="B54" s="7" t="n">
        <v>6501562</v>
      </c>
      <c r="C54" s="7" t="n">
        <v>6189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2</v>
      </c>
    </row>
    <row r="3" spans="1:2">
      <c r="A3" s="3" t="s">
        <v>265</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77</v>
      </c>
      <c r="B1" s="2" t="s">
        <v>78</v>
      </c>
      <c r="C1" s="2" t="s">
        <v>79</v>
      </c>
    </row>
    <row r="2" spans="1:3">
      <c r="B2" s="2" t="s">
        <v>2</v>
      </c>
      <c r="C2" s="2" t="s">
        <v>23</v>
      </c>
    </row>
    <row r="3" spans="1:3">
      <c r="A3" s="4" t="s">
        <v>80</v>
      </c>
      <c r="B3" s="7" t="n">
        <v>647000</v>
      </c>
      <c r="C3" s="7" t="n">
        <v>647000</v>
      </c>
    </row>
    <row r="4" spans="1:3">
      <c r="A4" s="4" t="s">
        <v>81</v>
      </c>
      <c r="B4" s="5" t="n">
        <v>890308000</v>
      </c>
      <c r="C4" s="5" t="n">
        <v>648800000</v>
      </c>
    </row>
    <row r="5" spans="1:3">
      <c r="A5" s="4" t="s">
        <v>82</v>
      </c>
      <c r="B5" s="5" t="n">
        <v>447947000</v>
      </c>
      <c r="C5" s="5" t="n">
        <v>497681000</v>
      </c>
    </row>
    <row r="6" spans="1:3">
      <c r="A6" s="4" t="s">
        <v>83</v>
      </c>
      <c r="B6" s="7" t="n">
        <v>165434000</v>
      </c>
      <c r="C6" s="7" t="n">
        <v>167509000</v>
      </c>
    </row>
    <row r="7" spans="1:3">
      <c r="A7" s="4" t="s">
        <v>84</v>
      </c>
      <c r="B7" s="5" t="n">
        <v>10000000</v>
      </c>
      <c r="C7" s="5" t="n">
        <v>10000000</v>
      </c>
    </row>
    <row r="8" spans="1:3">
      <c r="A8" s="4" t="s">
        <v>85</v>
      </c>
      <c r="B8" s="7" t="n">
        <v>1</v>
      </c>
      <c r="C8" s="7" t="n">
        <v>1</v>
      </c>
    </row>
    <row r="9" spans="1:3">
      <c r="A9" s="4" t="s">
        <v>86</v>
      </c>
      <c r="B9" s="5" t="n">
        <v>100000000</v>
      </c>
      <c r="C9" s="5" t="n">
        <v>100000000</v>
      </c>
    </row>
    <row r="10" spans="1:3">
      <c r="A10" s="4" t="s">
        <v>87</v>
      </c>
      <c r="B10" s="5" t="n">
        <v>52625869</v>
      </c>
      <c r="C10" s="5" t="n">
        <v>52625869</v>
      </c>
    </row>
    <row r="11" spans="1:3">
      <c r="A11" s="4" t="s">
        <v>88</v>
      </c>
      <c r="B11" s="5" t="n">
        <v>43893195</v>
      </c>
      <c r="C11" s="5" t="n">
        <v>43947442</v>
      </c>
    </row>
    <row r="12" spans="1:3">
      <c r="A12" s="4" t="s">
        <v>89</v>
      </c>
      <c r="B12" s="5" t="n">
        <v>8642674</v>
      </c>
      <c r="C12" s="5" t="n">
        <v>8678427</v>
      </c>
    </row>
    <row r="13" spans="1:3">
      <c r="A13" s="4" t="s">
        <v>90</v>
      </c>
      <c r="B13" s="7" t="n">
        <v>-2284000</v>
      </c>
      <c r="C13" s="7" t="n">
        <v>-564000</v>
      </c>
    </row>
    <row r="14" spans="1:3">
      <c r="A14" s="4" t="s">
        <v>91</v>
      </c>
    </row>
    <row r="15" spans="1:3">
      <c r="A15" s="4" t="s">
        <v>92</v>
      </c>
      <c r="B15" s="5" t="n">
        <v>1340000</v>
      </c>
      <c r="C15" s="5" t="n">
        <v>1340000</v>
      </c>
    </row>
    <row r="16" spans="1:3">
      <c r="A16" s="4" t="s">
        <v>93</v>
      </c>
      <c r="B16" s="7" t="n">
        <v>25</v>
      </c>
      <c r="C16" s="7" t="n">
        <v>25</v>
      </c>
    </row>
    <row r="17" spans="1:3">
      <c r="A17" s="4" t="s">
        <v>94</v>
      </c>
    </row>
    <row r="18" spans="1:3">
      <c r="A18" s="4" t="s">
        <v>92</v>
      </c>
      <c r="B18" s="5" t="n">
        <v>1380000</v>
      </c>
      <c r="C18" s="5" t="n">
        <v>1380000</v>
      </c>
    </row>
    <row r="19" spans="1:3">
      <c r="A19" s="4" t="s">
        <v>93</v>
      </c>
      <c r="B19" s="7" t="n">
        <v>25</v>
      </c>
      <c r="C19" s="7" t="n">
        <v>25</v>
      </c>
    </row>
    <row r="20" spans="1:3">
      <c r="A20" s="4" t="s">
        <v>95</v>
      </c>
    </row>
    <row r="21" spans="1:3">
      <c r="A21" s="4" t="s">
        <v>92</v>
      </c>
      <c r="B21" s="5" t="n">
        <v>84000</v>
      </c>
      <c r="C21" s="5" t="n">
        <v>84000</v>
      </c>
    </row>
    <row r="22" spans="1:3">
      <c r="A22" s="4" t="s">
        <v>93</v>
      </c>
      <c r="B22" s="7" t="n">
        <v>1000</v>
      </c>
      <c r="C22" s="7" t="n">
        <v>1000</v>
      </c>
    </row>
    <row r="23" spans="1:3">
      <c r="A23" s="4" t="s">
        <v>96</v>
      </c>
    </row>
    <row r="24" spans="1:3">
      <c r="A24" s="4" t="s">
        <v>92</v>
      </c>
      <c r="B24" s="5" t="n">
        <v>960000</v>
      </c>
      <c r="C24" s="5" t="n">
        <v>960000</v>
      </c>
    </row>
    <row r="25" spans="1:3">
      <c r="A25" s="4" t="s">
        <v>93</v>
      </c>
      <c r="B25" s="7" t="n">
        <v>25</v>
      </c>
      <c r="C25" s="7" t="n">
        <v>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49</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53</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row r="14" spans="1:2">
      <c r="A14" s="4" t="s">
        <v>367</v>
      </c>
      <c r="B1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261</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2</v>
      </c>
      <c r="B1" s="2" t="s">
        <v>1</v>
      </c>
    </row>
    <row r="2" spans="1:2">
      <c r="B2" s="2" t="s">
        <v>2</v>
      </c>
    </row>
    <row r="3" spans="1:2">
      <c r="A3" s="3" t="s">
        <v>269</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5</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9</v>
      </c>
      <c r="B1" s="2" t="s">
        <v>1</v>
      </c>
    </row>
    <row r="2" spans="1:2">
      <c r="B2" s="2" t="s">
        <v>2</v>
      </c>
    </row>
    <row r="3" spans="1:2">
      <c r="A3" s="3" t="s">
        <v>40</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84</v>
      </c>
      <c r="B1" s="2" t="s">
        <v>1</v>
      </c>
    </row>
    <row r="2" spans="1:2">
      <c r="B2" s="2" t="s">
        <v>2</v>
      </c>
    </row>
    <row r="3" spans="1:2">
      <c r="A3" s="3" t="s">
        <v>38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8</v>
      </c>
      <c r="D1" s="2" t="s">
        <v>1</v>
      </c>
    </row>
    <row r="2" spans="1:5">
      <c r="B2" s="2" t="s">
        <v>2</v>
      </c>
      <c r="C2" s="2" t="s">
        <v>98</v>
      </c>
      <c r="D2" s="2" t="s">
        <v>2</v>
      </c>
      <c r="E2" s="2" t="s">
        <v>98</v>
      </c>
    </row>
    <row r="3" spans="1:5">
      <c r="A3" s="3" t="s">
        <v>99</v>
      </c>
    </row>
    <row r="4" spans="1:5">
      <c r="A4" s="4" t="s">
        <v>100</v>
      </c>
      <c r="B4" s="7" t="n">
        <v>78429</v>
      </c>
      <c r="C4" s="7" t="n">
        <v>77238</v>
      </c>
      <c r="D4" s="7" t="n">
        <v>153041</v>
      </c>
      <c r="E4" s="7" t="n">
        <v>154888</v>
      </c>
    </row>
    <row r="5" spans="1:5">
      <c r="A5" s="4" t="s">
        <v>101</v>
      </c>
      <c r="B5" s="5" t="n">
        <v>8034</v>
      </c>
      <c r="C5" s="5" t="n">
        <v>7276</v>
      </c>
      <c r="D5" s="5" t="n">
        <v>15085</v>
      </c>
      <c r="E5" s="5" t="n">
        <v>14482</v>
      </c>
    </row>
    <row r="6" spans="1:5">
      <c r="A6" s="4" t="s">
        <v>102</v>
      </c>
      <c r="B6" s="5" t="n">
        <v>1543</v>
      </c>
      <c r="C6" s="5" t="n">
        <v>1426</v>
      </c>
      <c r="D6" s="5" t="n">
        <v>3050</v>
      </c>
      <c r="E6" s="5" t="n">
        <v>2748</v>
      </c>
    </row>
    <row r="7" spans="1:5">
      <c r="A7" s="4" t="s">
        <v>103</v>
      </c>
      <c r="B7" s="5" t="n">
        <v>88006</v>
      </c>
      <c r="C7" s="5" t="n">
        <v>85940</v>
      </c>
      <c r="D7" s="5" t="n">
        <v>171176</v>
      </c>
      <c r="E7" s="5" t="n">
        <v>172118</v>
      </c>
    </row>
    <row r="8" spans="1:5">
      <c r="A8" s="3" t="s">
        <v>104</v>
      </c>
    </row>
    <row r="9" spans="1:5">
      <c r="A9" s="4" t="s">
        <v>105</v>
      </c>
      <c r="B9" s="5" t="n">
        <v>7651</v>
      </c>
      <c r="C9" s="5" t="n">
        <v>7652</v>
      </c>
      <c r="D9" s="5" t="n">
        <v>14949</v>
      </c>
      <c r="E9" s="5" t="n">
        <v>15005</v>
      </c>
    </row>
    <row r="10" spans="1:5">
      <c r="A10" s="4" t="s">
        <v>106</v>
      </c>
      <c r="B10" s="5" t="n">
        <v>1840</v>
      </c>
      <c r="C10" s="5" t="n">
        <v>1734</v>
      </c>
      <c r="D10" s="5" t="n">
        <v>2918</v>
      </c>
      <c r="E10" s="5" t="n">
        <v>4979</v>
      </c>
    </row>
    <row r="11" spans="1:5">
      <c r="A11" s="4" t="s">
        <v>107</v>
      </c>
      <c r="B11" s="5" t="n">
        <v>448</v>
      </c>
      <c r="C11" s="5" t="n">
        <v>607</v>
      </c>
      <c r="D11" s="5" t="n">
        <v>822</v>
      </c>
      <c r="E11" s="5" t="n">
        <v>1202</v>
      </c>
    </row>
    <row r="12" spans="1:5">
      <c r="A12" s="4" t="s">
        <v>59</v>
      </c>
      <c r="B12" s="5" t="n">
        <v>479</v>
      </c>
      <c r="C12" s="5" t="n">
        <v>384</v>
      </c>
      <c r="D12" s="5" t="n">
        <v>905</v>
      </c>
      <c r="E12" s="5" t="n">
        <v>751</v>
      </c>
    </row>
    <row r="13" spans="1:5">
      <c r="A13" s="4" t="s">
        <v>108</v>
      </c>
      <c r="B13" s="5" t="n">
        <v>10418</v>
      </c>
      <c r="C13" s="5" t="n">
        <v>10377</v>
      </c>
      <c r="D13" s="5" t="n">
        <v>19594</v>
      </c>
      <c r="E13" s="5" t="n">
        <v>21937</v>
      </c>
    </row>
    <row r="14" spans="1:5">
      <c r="A14" s="4" t="s">
        <v>109</v>
      </c>
      <c r="B14" s="5" t="n">
        <v>77588</v>
      </c>
      <c r="C14" s="5" t="n">
        <v>75563</v>
      </c>
      <c r="D14" s="5" t="n">
        <v>151582</v>
      </c>
      <c r="E14" s="5" t="n">
        <v>150181</v>
      </c>
    </row>
    <row r="15" spans="1:5">
      <c r="A15" s="4" t="s">
        <v>110</v>
      </c>
      <c r="B15" s="5" t="n">
        <v>14747</v>
      </c>
      <c r="C15" s="5" t="n">
        <v>26536</v>
      </c>
      <c r="D15" s="5" t="n">
        <v>30207</v>
      </c>
      <c r="E15" s="5" t="n">
        <v>44190</v>
      </c>
    </row>
    <row r="16" spans="1:5">
      <c r="A16" s="4" t="s">
        <v>111</v>
      </c>
      <c r="B16" s="5" t="n">
        <v>62841</v>
      </c>
      <c r="C16" s="5" t="n">
        <v>49027</v>
      </c>
      <c r="D16" s="5" t="n">
        <v>121375</v>
      </c>
      <c r="E16" s="5" t="n">
        <v>105991</v>
      </c>
    </row>
    <row r="17" spans="1:5">
      <c r="A17" s="3" t="s">
        <v>112</v>
      </c>
    </row>
    <row r="18" spans="1:5">
      <c r="A18" s="4" t="s">
        <v>113</v>
      </c>
      <c r="B18" s="5" t="n">
        <v>11144</v>
      </c>
      <c r="C18" s="5" t="n">
        <v>10458</v>
      </c>
      <c r="D18" s="5" t="n">
        <v>21607</v>
      </c>
      <c r="E18" s="5" t="n">
        <v>21084</v>
      </c>
    </row>
    <row r="19" spans="1:5">
      <c r="A19" s="4" t="s">
        <v>114</v>
      </c>
      <c r="B19" s="5" t="n">
        <v>6262</v>
      </c>
      <c r="C19" s="5" t="n">
        <v>6516</v>
      </c>
      <c r="D19" s="5" t="n">
        <v>12281</v>
      </c>
      <c r="E19" s="5" t="n">
        <v>12731</v>
      </c>
    </row>
    <row r="20" spans="1:5">
      <c r="A20" s="4" t="s">
        <v>115</v>
      </c>
      <c r="B20" s="5" t="n">
        <v>988</v>
      </c>
      <c r="C20" s="5" t="n">
        <v>959</v>
      </c>
      <c r="D20" s="5" t="n">
        <v>2745</v>
      </c>
      <c r="E20" s="5" t="n">
        <v>1546</v>
      </c>
    </row>
    <row r="21" spans="1:5">
      <c r="A21" s="4" t="s">
        <v>116</v>
      </c>
      <c r="B21" s="5" t="n">
        <v>18394</v>
      </c>
      <c r="C21" s="5" t="n">
        <v>17933</v>
      </c>
      <c r="D21" s="5" t="n">
        <v>36633</v>
      </c>
      <c r="E21" s="5" t="n">
        <v>35361</v>
      </c>
    </row>
    <row r="22" spans="1:5">
      <c r="A22" s="3" t="s">
        <v>117</v>
      </c>
    </row>
    <row r="23" spans="1:5">
      <c r="A23" s="4" t="s">
        <v>118</v>
      </c>
      <c r="B23" s="5" t="n">
        <v>0</v>
      </c>
      <c r="C23" s="5" t="n">
        <v>0</v>
      </c>
      <c r="D23" s="5" t="n">
        <v>0</v>
      </c>
      <c r="E23" s="5" t="n">
        <v>1403</v>
      </c>
    </row>
    <row r="24" spans="1:5">
      <c r="A24" s="3" t="s">
        <v>119</v>
      </c>
    </row>
    <row r="25" spans="1:5">
      <c r="A25" s="4" t="s">
        <v>120</v>
      </c>
      <c r="B25" s="5" t="n">
        <v>0</v>
      </c>
      <c r="C25" s="5" t="n">
        <v>6891</v>
      </c>
      <c r="D25" s="5" t="n">
        <v>0</v>
      </c>
      <c r="E25" s="5" t="n">
        <v>6891</v>
      </c>
    </row>
    <row r="26" spans="1:5">
      <c r="A26" s="4" t="s">
        <v>121</v>
      </c>
      <c r="B26" s="5" t="n">
        <v>0</v>
      </c>
      <c r="C26" s="5" t="n">
        <v>22</v>
      </c>
      <c r="D26" s="5" t="n">
        <v>0</v>
      </c>
      <c r="E26" s="5" t="n">
        <v>103</v>
      </c>
    </row>
    <row r="27" spans="1:5">
      <c r="A27" s="4" t="s">
        <v>122</v>
      </c>
      <c r="B27" s="5" t="n">
        <v>0</v>
      </c>
      <c r="C27" s="5" t="n">
        <v>-80</v>
      </c>
      <c r="D27" s="5" t="n">
        <v>0</v>
      </c>
      <c r="E27" s="5" t="n">
        <v>-80</v>
      </c>
    </row>
    <row r="28" spans="1:5">
      <c r="A28" s="4" t="s">
        <v>123</v>
      </c>
      <c r="B28" s="5" t="n">
        <v>309</v>
      </c>
      <c r="C28" s="5" t="n">
        <v>120</v>
      </c>
      <c r="D28" s="5" t="n">
        <v>584</v>
      </c>
      <c r="E28" s="5" t="n">
        <v>282</v>
      </c>
    </row>
    <row r="29" spans="1:5">
      <c r="A29" s="4" t="s">
        <v>124</v>
      </c>
      <c r="B29" s="5" t="n">
        <v>18703</v>
      </c>
      <c r="C29" s="5" t="n">
        <v>24886</v>
      </c>
      <c r="D29" s="5" t="n">
        <v>37217</v>
      </c>
      <c r="E29" s="5" t="n">
        <v>43960</v>
      </c>
    </row>
    <row r="30" spans="1:5">
      <c r="A30" s="3" t="s">
        <v>125</v>
      </c>
    </row>
    <row r="31" spans="1:5">
      <c r="A31" s="4" t="s">
        <v>126</v>
      </c>
      <c r="B31" s="5" t="n">
        <v>18099</v>
      </c>
      <c r="C31" s="5" t="n">
        <v>19317</v>
      </c>
      <c r="D31" s="5" t="n">
        <v>38707</v>
      </c>
      <c r="E31" s="5" t="n">
        <v>39664</v>
      </c>
    </row>
    <row r="32" spans="1:5">
      <c r="A32" s="4" t="s">
        <v>127</v>
      </c>
      <c r="B32" s="5" t="n">
        <v>3146</v>
      </c>
      <c r="C32" s="5" t="n">
        <v>3225</v>
      </c>
      <c r="D32" s="5" t="n">
        <v>5840</v>
      </c>
      <c r="E32" s="5" t="n">
        <v>6462</v>
      </c>
    </row>
    <row r="33" spans="1:5">
      <c r="A33" s="4" t="s">
        <v>128</v>
      </c>
      <c r="B33" s="5" t="n">
        <v>9166</v>
      </c>
      <c r="C33" s="5" t="n">
        <v>8538</v>
      </c>
      <c r="D33" s="5" t="n">
        <v>16934</v>
      </c>
      <c r="E33" s="5" t="n">
        <v>15735</v>
      </c>
    </row>
    <row r="34" spans="1:5">
      <c r="A34" s="4" t="s">
        <v>129</v>
      </c>
      <c r="B34" s="5" t="n">
        <v>1482</v>
      </c>
      <c r="C34" s="5" t="n">
        <v>1183</v>
      </c>
      <c r="D34" s="5" t="n">
        <v>2960</v>
      </c>
      <c r="E34" s="5" t="n">
        <v>2783</v>
      </c>
    </row>
    <row r="35" spans="1:5">
      <c r="A35" s="4" t="s">
        <v>130</v>
      </c>
      <c r="B35" s="5" t="n">
        <v>5415</v>
      </c>
      <c r="C35" s="5" t="n">
        <v>5450</v>
      </c>
      <c r="D35" s="5" t="n">
        <v>10382</v>
      </c>
      <c r="E35" s="5" t="n">
        <v>10352</v>
      </c>
    </row>
    <row r="36" spans="1:5">
      <c r="A36" s="4" t="s">
        <v>131</v>
      </c>
      <c r="B36" s="5" t="n">
        <v>2000</v>
      </c>
      <c r="C36" s="5" t="n">
        <v>2069</v>
      </c>
      <c r="D36" s="5" t="n">
        <v>4009</v>
      </c>
      <c r="E36" s="5" t="n">
        <v>4068</v>
      </c>
    </row>
    <row r="37" spans="1:5">
      <c r="A37" s="4" t="s">
        <v>132</v>
      </c>
      <c r="B37" s="5" t="n">
        <v>1024</v>
      </c>
      <c r="C37" s="5" t="n">
        <v>1405</v>
      </c>
      <c r="D37" s="5" t="n">
        <v>2371</v>
      </c>
      <c r="E37" s="5" t="n">
        <v>2800</v>
      </c>
    </row>
    <row r="38" spans="1:5">
      <c r="A38" s="4" t="s">
        <v>133</v>
      </c>
      <c r="B38" s="5" t="n">
        <v>392</v>
      </c>
      <c r="C38" s="5" t="n">
        <v>1787</v>
      </c>
      <c r="D38" s="5" t="n">
        <v>1618</v>
      </c>
      <c r="E38" s="5" t="n">
        <v>3113</v>
      </c>
    </row>
    <row r="39" spans="1:5">
      <c r="A39" s="4" t="s">
        <v>134</v>
      </c>
      <c r="B39" s="5" t="n">
        <v>1227</v>
      </c>
      <c r="C39" s="5" t="n">
        <v>1270</v>
      </c>
      <c r="D39" s="5" t="n">
        <v>2388</v>
      </c>
      <c r="E39" s="5" t="n">
        <v>2459</v>
      </c>
    </row>
    <row r="40" spans="1:5">
      <c r="A40" s="4" t="s">
        <v>135</v>
      </c>
      <c r="B40" s="5" t="n">
        <v>2384</v>
      </c>
      <c r="C40" s="5" t="n">
        <v>2393</v>
      </c>
      <c r="D40" s="5" t="n">
        <v>4645</v>
      </c>
      <c r="E40" s="5" t="n">
        <v>4764</v>
      </c>
    </row>
    <row r="41" spans="1:5">
      <c r="A41" s="4" t="s">
        <v>136</v>
      </c>
      <c r="B41" s="5" t="n">
        <v>815</v>
      </c>
      <c r="C41" s="5" t="n">
        <v>913</v>
      </c>
      <c r="D41" s="5" t="n">
        <v>1700</v>
      </c>
      <c r="E41" s="5" t="n">
        <v>1828</v>
      </c>
    </row>
    <row r="42" spans="1:5">
      <c r="A42" s="4" t="s">
        <v>137</v>
      </c>
      <c r="B42" s="5" t="n">
        <v>605</v>
      </c>
      <c r="C42" s="5" t="n">
        <v>665</v>
      </c>
      <c r="D42" s="5" t="n">
        <v>1249</v>
      </c>
      <c r="E42" s="5" t="n">
        <v>1303</v>
      </c>
    </row>
    <row r="43" spans="1:5">
      <c r="A43" s="4" t="s">
        <v>138</v>
      </c>
      <c r="B43" s="5" t="n">
        <v>337</v>
      </c>
      <c r="C43" s="5" t="n">
        <v>274</v>
      </c>
      <c r="D43" s="5" t="n">
        <v>577</v>
      </c>
      <c r="E43" s="5" t="n">
        <v>554</v>
      </c>
    </row>
    <row r="44" spans="1:5">
      <c r="A44" s="4" t="s">
        <v>139</v>
      </c>
      <c r="B44" s="5" t="n">
        <v>1897</v>
      </c>
      <c r="C44" s="5" t="n">
        <v>2217</v>
      </c>
      <c r="D44" s="5" t="n">
        <v>4316</v>
      </c>
      <c r="E44" s="5" t="n">
        <v>4843</v>
      </c>
    </row>
    <row r="45" spans="1:5">
      <c r="A45" s="4" t="s">
        <v>140</v>
      </c>
      <c r="B45" s="5" t="n">
        <v>4311</v>
      </c>
      <c r="C45" s="5" t="n">
        <v>2110</v>
      </c>
      <c r="D45" s="5" t="n">
        <v>6725</v>
      </c>
      <c r="E45" s="5" t="n">
        <v>3772</v>
      </c>
    </row>
    <row r="46" spans="1:5">
      <c r="A46" s="4" t="s">
        <v>141</v>
      </c>
      <c r="B46" s="5" t="n">
        <v>52300</v>
      </c>
      <c r="C46" s="5" t="n">
        <v>52816</v>
      </c>
      <c r="D46" s="5" t="n">
        <v>104421</v>
      </c>
      <c r="E46" s="5" t="n">
        <v>104500</v>
      </c>
    </row>
    <row r="47" spans="1:5">
      <c r="A47" s="4" t="s">
        <v>142</v>
      </c>
      <c r="B47" s="5" t="n">
        <v>29244</v>
      </c>
      <c r="C47" s="5" t="n">
        <v>21097</v>
      </c>
      <c r="D47" s="5" t="n">
        <v>54171</v>
      </c>
      <c r="E47" s="5" t="n">
        <v>45451</v>
      </c>
    </row>
    <row r="48" spans="1:5">
      <c r="A48" s="4" t="s">
        <v>143</v>
      </c>
      <c r="B48" s="5" t="n">
        <v>9595</v>
      </c>
      <c r="C48" s="5" t="n">
        <v>3993</v>
      </c>
      <c r="D48" s="5" t="n">
        <v>17605</v>
      </c>
      <c r="E48" s="5" t="n">
        <v>13197</v>
      </c>
    </row>
    <row r="49" spans="1:5">
      <c r="A49" s="4" t="s">
        <v>144</v>
      </c>
      <c r="B49" s="5" t="n">
        <v>19649</v>
      </c>
      <c r="C49" s="5" t="n">
        <v>17104</v>
      </c>
      <c r="D49" s="5" t="n">
        <v>36566</v>
      </c>
      <c r="E49" s="5" t="n">
        <v>32254</v>
      </c>
    </row>
    <row r="50" spans="1:5">
      <c r="A50" s="4" t="s">
        <v>145</v>
      </c>
      <c r="B50" s="5" t="n">
        <v>-3465</v>
      </c>
      <c r="C50" s="5" t="n">
        <v>-3466</v>
      </c>
      <c r="D50" s="5" t="n">
        <v>-6930</v>
      </c>
      <c r="E50" s="5" t="n">
        <v>-6931</v>
      </c>
    </row>
    <row r="51" spans="1:5">
      <c r="A51" s="4" t="s">
        <v>146</v>
      </c>
      <c r="B51" s="7" t="n">
        <v>16184</v>
      </c>
      <c r="C51" s="7" t="n">
        <v>13638</v>
      </c>
      <c r="D51" s="7" t="n">
        <v>29636</v>
      </c>
      <c r="E51" s="7" t="n">
        <v>25323</v>
      </c>
    </row>
    <row r="52" spans="1:5">
      <c r="A52" s="3" t="s">
        <v>147</v>
      </c>
    </row>
    <row r="53" spans="1:5">
      <c r="A53" s="4" t="s">
        <v>148</v>
      </c>
      <c r="B53" s="8" t="n">
        <v>0.36</v>
      </c>
      <c r="C53" s="9" t="n">
        <v>0.3</v>
      </c>
      <c r="D53" s="8" t="n">
        <v>0.67</v>
      </c>
      <c r="E53" s="8" t="n">
        <v>0.58</v>
      </c>
    </row>
    <row r="54" spans="1:5">
      <c r="A54" s="4" t="s">
        <v>149</v>
      </c>
      <c r="B54" s="8" t="n">
        <v>0.35</v>
      </c>
      <c r="C54" s="9" t="n">
        <v>0.3</v>
      </c>
      <c r="D54" s="8" t="n">
        <v>0.65</v>
      </c>
      <c r="E54" s="8" t="n">
        <v>0.57</v>
      </c>
    </row>
    <row r="55" spans="1:5">
      <c r="A55" s="4" t="s">
        <v>150</v>
      </c>
      <c r="B55" s="5" t="n">
        <v>51226</v>
      </c>
      <c r="C55" s="5" t="n">
        <v>51100</v>
      </c>
      <c r="D55" s="5" t="n">
        <v>51157</v>
      </c>
      <c r="E55" s="5" t="n">
        <v>51093</v>
      </c>
    </row>
    <row r="56" spans="1:5">
      <c r="A56" s="4" t="s">
        <v>151</v>
      </c>
      <c r="B56" s="8" t="n">
        <v>0.06</v>
      </c>
      <c r="C56" s="8" t="n">
        <v>0.06</v>
      </c>
      <c r="D56" s="8" t="n">
        <v>0.12</v>
      </c>
      <c r="E56" s="8"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02</v>
      </c>
      <c r="B1" s="2" t="s">
        <v>1</v>
      </c>
    </row>
    <row r="2" spans="1:2">
      <c r="B2" s="2" t="s">
        <v>2</v>
      </c>
    </row>
    <row r="3" spans="1:2">
      <c r="A3" s="3" t="s">
        <v>289</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96</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300</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304</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8</v>
      </c>
      <c r="B1" s="2" t="s">
        <v>1</v>
      </c>
    </row>
    <row r="2" spans="1:2">
      <c r="B2" s="2" t="s">
        <v>2</v>
      </c>
    </row>
    <row r="3" spans="1:2">
      <c r="A3" s="3" t="s">
        <v>308</v>
      </c>
    </row>
    <row r="4" spans="1:2">
      <c r="A4" s="4" t="s">
        <v>41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1</v>
      </c>
      <c r="B1" s="2" t="s">
        <v>1</v>
      </c>
    </row>
    <row r="2" spans="1:2">
      <c r="B2" s="2" t="s">
        <v>2</v>
      </c>
    </row>
    <row r="3" spans="1:2">
      <c r="A3" s="3" t="s">
        <v>312</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4</v>
      </c>
      <c r="B1" s="2" t="s">
        <v>1</v>
      </c>
    </row>
    <row r="2" spans="1:2">
      <c r="B2" s="2" t="s">
        <v>2</v>
      </c>
    </row>
    <row r="3" spans="1:2">
      <c r="A3" s="3" t="s">
        <v>316</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430</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7</v>
      </c>
      <c r="B1" s="2" t="s">
        <v>1</v>
      </c>
    </row>
    <row r="2" spans="1:2">
      <c r="B2" s="2" t="s">
        <v>2</v>
      </c>
    </row>
    <row r="3" spans="1:2">
      <c r="A3" s="3" t="s">
        <v>265</v>
      </c>
    </row>
    <row r="4" spans="1:2">
      <c r="A4" s="4" t="s">
        <v>438</v>
      </c>
      <c r="B4"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78</v>
      </c>
      <c r="D1" s="2" t="s">
        <v>1</v>
      </c>
    </row>
    <row r="2" spans="1:5">
      <c r="B2" s="2" t="s">
        <v>2</v>
      </c>
      <c r="C2" s="2" t="s">
        <v>98</v>
      </c>
      <c r="D2" s="2" t="s">
        <v>2</v>
      </c>
      <c r="E2" s="2" t="s">
        <v>98</v>
      </c>
    </row>
    <row r="3" spans="1:5">
      <c r="A3" s="3" t="s">
        <v>153</v>
      </c>
    </row>
    <row r="4" spans="1:5">
      <c r="A4" s="4" t="s">
        <v>144</v>
      </c>
      <c r="B4" s="7" t="n">
        <v>19649</v>
      </c>
      <c r="C4" s="7" t="n">
        <v>17104</v>
      </c>
      <c r="D4" s="7" t="n">
        <v>36566</v>
      </c>
      <c r="E4" s="7" t="n">
        <v>32254</v>
      </c>
    </row>
    <row r="5" spans="1:5">
      <c r="A5" s="3" t="s">
        <v>154</v>
      </c>
    </row>
    <row r="6" spans="1:5">
      <c r="A6" s="4" t="s">
        <v>155</v>
      </c>
      <c r="B6" s="5" t="n">
        <v>-3638</v>
      </c>
      <c r="C6" s="5" t="n">
        <v>3454</v>
      </c>
      <c r="D6" s="5" t="n">
        <v>-14964</v>
      </c>
      <c r="E6" s="5" t="n">
        <v>5319</v>
      </c>
    </row>
    <row r="7" spans="1:5">
      <c r="A7" s="4" t="s">
        <v>156</v>
      </c>
      <c r="B7" s="5" t="n">
        <v>0</v>
      </c>
      <c r="C7" s="5" t="n">
        <v>-6891</v>
      </c>
      <c r="D7" s="5" t="n">
        <v>0</v>
      </c>
      <c r="E7" s="5" t="n">
        <v>-6891</v>
      </c>
    </row>
    <row r="8" spans="1:5">
      <c r="A8" s="4" t="s">
        <v>157</v>
      </c>
      <c r="B8" s="5" t="n">
        <v>275</v>
      </c>
      <c r="C8" s="5" t="n">
        <v>-102</v>
      </c>
      <c r="D8" s="5" t="n">
        <v>931</v>
      </c>
      <c r="E8" s="5" t="n">
        <v>81</v>
      </c>
    </row>
    <row r="9" spans="1:5">
      <c r="A9" s="4" t="s">
        <v>158</v>
      </c>
      <c r="B9" s="5" t="n">
        <v>-3363</v>
      </c>
      <c r="C9" s="5" t="n">
        <v>-3539</v>
      </c>
      <c r="D9" s="5" t="n">
        <v>-14033</v>
      </c>
      <c r="E9" s="5" t="n">
        <v>-1491</v>
      </c>
    </row>
    <row r="10" spans="1:5">
      <c r="A10" s="4" t="s">
        <v>159</v>
      </c>
      <c r="B10" s="5" t="n">
        <v>286</v>
      </c>
      <c r="C10" s="5" t="n">
        <v>-116</v>
      </c>
      <c r="D10" s="5" t="n">
        <v>1720</v>
      </c>
      <c r="E10" s="5" t="n">
        <v>-412</v>
      </c>
    </row>
    <row r="11" spans="1:5">
      <c r="A11" s="4" t="s">
        <v>160</v>
      </c>
      <c r="B11" s="5" t="n">
        <v>-3077</v>
      </c>
      <c r="C11" s="5" t="n">
        <v>-3655</v>
      </c>
      <c r="D11" s="5" t="n">
        <v>-12313</v>
      </c>
      <c r="E11" s="5" t="n">
        <v>-1903</v>
      </c>
    </row>
    <row r="12" spans="1:5">
      <c r="A12" s="4" t="s">
        <v>161</v>
      </c>
      <c r="B12" s="7" t="n">
        <v>16572</v>
      </c>
      <c r="C12" s="7" t="n">
        <v>13449</v>
      </c>
      <c r="D12" s="7" t="n">
        <v>24253</v>
      </c>
      <c r="E12" s="7" t="n">
        <v>303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0</v>
      </c>
      <c r="B1" s="2" t="s">
        <v>1</v>
      </c>
    </row>
    <row r="2" spans="1:2">
      <c r="B2" s="2" t="s">
        <v>2</v>
      </c>
    </row>
    <row r="3" spans="1:2">
      <c r="A3" s="3" t="s">
        <v>328</v>
      </c>
    </row>
    <row r="4" spans="1:2">
      <c r="A4" s="4" t="s">
        <v>441</v>
      </c>
      <c r="B4"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3</v>
      </c>
      <c r="B1" s="2" t="s">
        <v>2</v>
      </c>
      <c r="C1" s="2" t="s">
        <v>23</v>
      </c>
    </row>
    <row r="2" spans="1:3">
      <c r="A2" s="3" t="s">
        <v>245</v>
      </c>
    </row>
    <row r="3" spans="1:3">
      <c r="A3" s="4" t="s">
        <v>444</v>
      </c>
      <c r="C3" s="7" t="n">
        <v>2200000</v>
      </c>
    </row>
    <row r="4" spans="1:3">
      <c r="A4" s="4" t="s">
        <v>445</v>
      </c>
      <c r="B4" s="7" t="n">
        <v>700</v>
      </c>
      <c r="C4" s="5" t="n">
        <v>1000000</v>
      </c>
    </row>
    <row r="5" spans="1:3">
      <c r="A5" s="4" t="s">
        <v>446</v>
      </c>
      <c r="B5" s="7" t="n">
        <v>500</v>
      </c>
      <c r="C5" s="5" t="n">
        <v>1200000</v>
      </c>
    </row>
    <row r="6" spans="1:3">
      <c r="A6" s="4" t="s">
        <v>447</v>
      </c>
      <c r="C6" s="7" t="n">
        <v>6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8</v>
      </c>
      <c r="B1" s="2" t="s">
        <v>2</v>
      </c>
      <c r="C1" s="2" t="s">
        <v>23</v>
      </c>
    </row>
    <row r="2" spans="1:3">
      <c r="A2" s="3" t="s">
        <v>449</v>
      </c>
    </row>
    <row r="3" spans="1:3">
      <c r="A3" s="4" t="s">
        <v>450</v>
      </c>
      <c r="B3" s="7" t="n">
        <v>300</v>
      </c>
      <c r="C3" s="7" t="n">
        <v>300</v>
      </c>
    </row>
    <row r="4" spans="1:3">
      <c r="A4" s="4" t="s">
        <v>451</v>
      </c>
      <c r="B4" s="5" t="n">
        <v>325</v>
      </c>
      <c r="C4" s="5" t="n">
        <v>325</v>
      </c>
    </row>
    <row r="5" spans="1:3">
      <c r="A5" s="4" t="s">
        <v>452</v>
      </c>
      <c r="B5" s="5" t="n">
        <v>219700</v>
      </c>
      <c r="C5" s="5" t="n">
        <v>189200</v>
      </c>
    </row>
    <row r="6" spans="1:3">
      <c r="A6" s="4" t="s">
        <v>453</v>
      </c>
      <c r="B6" s="5" t="n">
        <v>3030</v>
      </c>
      <c r="C6" s="5" t="n">
        <v>3030</v>
      </c>
    </row>
    <row r="7" spans="1:3">
      <c r="A7" s="4" t="s">
        <v>454</v>
      </c>
    </row>
    <row r="8" spans="1:3">
      <c r="A8" s="3" t="s">
        <v>449</v>
      </c>
    </row>
    <row r="9" spans="1:3">
      <c r="A9" s="4" t="s">
        <v>453</v>
      </c>
      <c r="B9" s="5" t="n">
        <v>1980</v>
      </c>
      <c r="C9" s="5" t="n">
        <v>1980</v>
      </c>
    </row>
    <row r="10" spans="1:3">
      <c r="A10" s="4" t="s">
        <v>455</v>
      </c>
    </row>
    <row r="11" spans="1:3">
      <c r="A11" s="3" t="s">
        <v>449</v>
      </c>
    </row>
    <row r="12" spans="1:3">
      <c r="A12" s="4" t="s">
        <v>453</v>
      </c>
      <c r="B12" s="7" t="n">
        <v>1050</v>
      </c>
      <c r="C12" s="7" t="n">
        <v>10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6</v>
      </c>
      <c r="B1" s="2" t="s">
        <v>2</v>
      </c>
      <c r="C1" s="2" t="s">
        <v>23</v>
      </c>
    </row>
    <row r="2" spans="1:3">
      <c r="A2" s="3" t="s">
        <v>449</v>
      </c>
    </row>
    <row r="3" spans="1:3">
      <c r="A3" s="4" t="s">
        <v>453</v>
      </c>
      <c r="B3" s="7" t="n">
        <v>3030</v>
      </c>
      <c r="C3" s="7" t="n">
        <v>3030</v>
      </c>
    </row>
    <row r="4" spans="1:3">
      <c r="A4" s="4" t="s">
        <v>121</v>
      </c>
    </row>
    <row r="5" spans="1:3">
      <c r="A5" s="3" t="s">
        <v>449</v>
      </c>
    </row>
    <row r="6" spans="1:3">
      <c r="A6" s="4" t="s">
        <v>453</v>
      </c>
      <c r="B6" s="5" t="n">
        <v>1980</v>
      </c>
      <c r="C6" s="5" t="n">
        <v>1980</v>
      </c>
    </row>
    <row r="7" spans="1:3">
      <c r="A7" s="4" t="s">
        <v>457</v>
      </c>
    </row>
    <row r="8" spans="1:3">
      <c r="A8" s="3" t="s">
        <v>449</v>
      </c>
    </row>
    <row r="9" spans="1:3">
      <c r="A9" s="4" t="s">
        <v>453</v>
      </c>
      <c r="B9" s="7" t="n">
        <v>1050</v>
      </c>
      <c r="C9" s="7" t="n">
        <v>10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8</v>
      </c>
      <c r="B1" s="2" t="s">
        <v>78</v>
      </c>
      <c r="D1" s="2" t="s">
        <v>1</v>
      </c>
    </row>
    <row r="2" spans="1:6">
      <c r="B2" s="2" t="s">
        <v>2</v>
      </c>
      <c r="C2" s="2" t="s">
        <v>98</v>
      </c>
      <c r="D2" s="2" t="s">
        <v>2</v>
      </c>
      <c r="E2" s="2" t="s">
        <v>98</v>
      </c>
      <c r="F2" s="2" t="s">
        <v>23</v>
      </c>
    </row>
    <row r="3" spans="1:6">
      <c r="A3" s="3" t="s">
        <v>459</v>
      </c>
    </row>
    <row r="4" spans="1:6">
      <c r="A4" s="4" t="s">
        <v>460</v>
      </c>
      <c r="B4" s="7" t="n">
        <v>1200</v>
      </c>
      <c r="D4" s="7" t="n">
        <v>1200</v>
      </c>
    </row>
    <row r="5" spans="1:6">
      <c r="A5" s="4" t="s">
        <v>461</v>
      </c>
      <c r="B5" s="5" t="n">
        <v>2500</v>
      </c>
      <c r="D5" s="5" t="n">
        <v>2500</v>
      </c>
    </row>
    <row r="6" spans="1:6">
      <c r="A6" s="4" t="s">
        <v>26</v>
      </c>
      <c r="B6" s="5" t="n">
        <v>6991</v>
      </c>
      <c r="D6" s="5" t="n">
        <v>6991</v>
      </c>
      <c r="F6" s="7" t="n">
        <v>7021</v>
      </c>
    </row>
    <row r="7" spans="1:6">
      <c r="A7" s="4" t="s">
        <v>462</v>
      </c>
      <c r="B7" s="7" t="n">
        <v>37600</v>
      </c>
      <c r="C7" s="7" t="n">
        <v>49800</v>
      </c>
      <c r="D7" s="7" t="n">
        <v>37600</v>
      </c>
      <c r="E7" s="7" t="n">
        <v>49800</v>
      </c>
    </row>
    <row r="8" spans="1:6">
      <c r="A8" s="4" t="s">
        <v>463</v>
      </c>
      <c r="B8" s="4" t="s">
        <v>464</v>
      </c>
      <c r="C8" s="4" t="s">
        <v>465</v>
      </c>
      <c r="D8" s="4" t="s">
        <v>464</v>
      </c>
      <c r="E8" s="4" t="s">
        <v>465</v>
      </c>
    </row>
    <row r="9" spans="1:6">
      <c r="A9" s="3" t="s">
        <v>466</v>
      </c>
    </row>
    <row r="10" spans="1:6">
      <c r="A10" s="4" t="s">
        <v>467</v>
      </c>
      <c r="E10" s="7" t="n">
        <v>205312</v>
      </c>
    </row>
    <row r="11" spans="1:6">
      <c r="A11" s="4" t="s">
        <v>468</v>
      </c>
      <c r="B11" s="7" t="n">
        <v>0</v>
      </c>
      <c r="C11" s="7" t="n">
        <v>6891</v>
      </c>
      <c r="D11" s="7" t="n">
        <v>0</v>
      </c>
      <c r="E11" s="5" t="n">
        <v>6891</v>
      </c>
    </row>
    <row r="12" spans="1:6">
      <c r="A12" s="4" t="s">
        <v>469</v>
      </c>
      <c r="B12" s="7" t="n">
        <v>2500</v>
      </c>
      <c r="D12" s="7" t="n">
        <v>2500</v>
      </c>
    </row>
    <row r="13" spans="1:6">
      <c r="A13" s="4" t="s">
        <v>470</v>
      </c>
    </row>
    <row r="14" spans="1:6">
      <c r="A14" s="3" t="s">
        <v>466</v>
      </c>
    </row>
    <row r="15" spans="1:6">
      <c r="A15" s="4" t="s">
        <v>467</v>
      </c>
      <c r="E15" s="5" t="n">
        <v>166015</v>
      </c>
    </row>
    <row r="16" spans="1:6">
      <c r="A16" s="4" t="s">
        <v>471</v>
      </c>
    </row>
    <row r="17" spans="1:6">
      <c r="A17" s="3" t="s">
        <v>466</v>
      </c>
    </row>
    <row r="18" spans="1:6">
      <c r="A18" s="4" t="s">
        <v>467</v>
      </c>
      <c r="E18" s="5" t="n">
        <v>102311</v>
      </c>
    </row>
    <row r="19" spans="1:6">
      <c r="A19" s="4" t="s">
        <v>472</v>
      </c>
    </row>
    <row r="20" spans="1:6">
      <c r="A20" s="3" t="s">
        <v>466</v>
      </c>
    </row>
    <row r="21" spans="1:6">
      <c r="A21" s="4" t="s">
        <v>467</v>
      </c>
      <c r="E21" s="5" t="n">
        <v>63704</v>
      </c>
    </row>
    <row r="22" spans="1:6">
      <c r="A22" s="4" t="s">
        <v>473</v>
      </c>
    </row>
    <row r="23" spans="1:6">
      <c r="A23" s="3" t="s">
        <v>466</v>
      </c>
    </row>
    <row r="24" spans="1:6">
      <c r="A24" s="4" t="s">
        <v>467</v>
      </c>
      <c r="E24" s="5" t="n">
        <v>39297</v>
      </c>
    </row>
    <row r="25" spans="1:6">
      <c r="A25" s="4" t="s">
        <v>474</v>
      </c>
    </row>
    <row r="26" spans="1:6">
      <c r="A26" s="3" t="s">
        <v>466</v>
      </c>
    </row>
    <row r="27" spans="1:6">
      <c r="A27" s="4" t="s">
        <v>467</v>
      </c>
      <c r="E27" s="7" t="n">
        <v>3929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5</v>
      </c>
      <c r="B1" s="2" t="s">
        <v>2</v>
      </c>
      <c r="C1" s="2" t="s">
        <v>23</v>
      </c>
    </row>
    <row r="2" spans="1:3">
      <c r="A2" s="3" t="s">
        <v>476</v>
      </c>
    </row>
    <row r="3" spans="1:3">
      <c r="A3" s="4" t="s">
        <v>477</v>
      </c>
      <c r="B3" s="7" t="n">
        <v>890308000</v>
      </c>
      <c r="C3" s="7" t="n">
        <v>648800000</v>
      </c>
    </row>
    <row r="4" spans="1:3">
      <c r="A4" s="4" t="s">
        <v>478</v>
      </c>
      <c r="B4" s="5" t="n">
        <v>740000</v>
      </c>
      <c r="C4" s="5" t="n">
        <v>2940000</v>
      </c>
    </row>
    <row r="5" spans="1:3">
      <c r="A5" s="4" t="s">
        <v>479</v>
      </c>
      <c r="B5" s="5" t="n">
        <v>18707000</v>
      </c>
      <c r="C5" s="5" t="n">
        <v>5943000</v>
      </c>
    </row>
    <row r="6" spans="1:3">
      <c r="A6" s="4" t="s">
        <v>480</v>
      </c>
      <c r="B6" s="7" t="n">
        <v>872341000</v>
      </c>
      <c r="C6" s="7" t="n">
        <v>645797000</v>
      </c>
    </row>
    <row r="7" spans="1:3">
      <c r="A7" s="4" t="s">
        <v>481</v>
      </c>
      <c r="B7" s="4" t="s">
        <v>482</v>
      </c>
      <c r="C7" s="4" t="s">
        <v>483</v>
      </c>
    </row>
    <row r="8" spans="1:3">
      <c r="A8" s="4" t="s">
        <v>484</v>
      </c>
      <c r="B8" s="7" t="n">
        <v>465427000</v>
      </c>
      <c r="C8" s="7" t="n">
        <v>506064000</v>
      </c>
    </row>
    <row r="9" spans="1:3">
      <c r="A9" s="4" t="s">
        <v>485</v>
      </c>
      <c r="B9" s="5" t="n">
        <v>0</v>
      </c>
      <c r="C9" s="5" t="n">
        <v>0</v>
      </c>
    </row>
    <row r="10" spans="1:3">
      <c r="A10" s="4" t="s">
        <v>486</v>
      </c>
      <c r="B10" s="5" t="n">
        <v>17480000</v>
      </c>
      <c r="C10" s="5" t="n">
        <v>8383000</v>
      </c>
    </row>
    <row r="11" spans="1:3">
      <c r="A11" s="4" t="s">
        <v>487</v>
      </c>
      <c r="B11" s="7" t="n">
        <v>447947000</v>
      </c>
      <c r="C11" s="7" t="n">
        <v>497681000</v>
      </c>
    </row>
    <row r="12" spans="1:3">
      <c r="A12" s="4" t="s">
        <v>488</v>
      </c>
      <c r="B12" s="4" t="s">
        <v>489</v>
      </c>
      <c r="C12" s="4" t="s">
        <v>489</v>
      </c>
    </row>
    <row r="13" spans="1:3">
      <c r="A13" s="4" t="s">
        <v>490</v>
      </c>
      <c r="B13" s="7" t="n">
        <v>1355735000</v>
      </c>
      <c r="C13" s="7" t="n">
        <v>1154864000</v>
      </c>
    </row>
    <row r="14" spans="1:3">
      <c r="A14" s="4" t="s">
        <v>491</v>
      </c>
      <c r="B14" s="5" t="n">
        <v>740000</v>
      </c>
      <c r="C14" s="5" t="n">
        <v>2940000</v>
      </c>
    </row>
    <row r="15" spans="1:3">
      <c r="A15" s="4" t="s">
        <v>492</v>
      </c>
      <c r="B15" s="5" t="n">
        <v>36187000</v>
      </c>
      <c r="C15" s="5" t="n">
        <v>14326000</v>
      </c>
    </row>
    <row r="16" spans="1:3">
      <c r="A16" s="4" t="s">
        <v>493</v>
      </c>
      <c r="B16" s="7" t="n">
        <v>1320288000</v>
      </c>
      <c r="C16" s="7" t="n">
        <v>1143478000</v>
      </c>
    </row>
    <row r="17" spans="1:3">
      <c r="A17" s="4" t="s">
        <v>494</v>
      </c>
      <c r="B17" s="4" t="s">
        <v>495</v>
      </c>
      <c r="C17" s="4" t="s">
        <v>496</v>
      </c>
    </row>
    <row r="18" spans="1:3">
      <c r="A18" s="4" t="s">
        <v>470</v>
      </c>
    </row>
    <row r="19" spans="1:3">
      <c r="A19" s="3" t="s">
        <v>476</v>
      </c>
    </row>
    <row r="20" spans="1:3">
      <c r="A20" s="4" t="s">
        <v>477</v>
      </c>
      <c r="B20" s="7" t="n">
        <v>873426000</v>
      </c>
      <c r="C20" s="7" t="n">
        <v>631656000</v>
      </c>
    </row>
    <row r="21" spans="1:3">
      <c r="A21" s="4" t="s">
        <v>478</v>
      </c>
      <c r="B21" s="5" t="n">
        <v>725000</v>
      </c>
      <c r="C21" s="5" t="n">
        <v>2888000</v>
      </c>
    </row>
    <row r="22" spans="1:3">
      <c r="A22" s="4" t="s">
        <v>479</v>
      </c>
      <c r="B22" s="5" t="n">
        <v>18465000</v>
      </c>
      <c r="C22" s="5" t="n">
        <v>5420000</v>
      </c>
    </row>
    <row r="23" spans="1:3">
      <c r="A23" s="4" t="s">
        <v>480</v>
      </c>
      <c r="B23" s="7" t="n">
        <v>855686000</v>
      </c>
      <c r="C23" s="7" t="n">
        <v>629124000</v>
      </c>
    </row>
    <row r="24" spans="1:3">
      <c r="A24" s="4" t="s">
        <v>481</v>
      </c>
      <c r="B24" s="4" t="s">
        <v>497</v>
      </c>
      <c r="C24" s="4" t="s">
        <v>498</v>
      </c>
    </row>
    <row r="25" spans="1:3">
      <c r="A25" s="4" t="s">
        <v>484</v>
      </c>
      <c r="B25" s="7" t="n">
        <v>465427000</v>
      </c>
      <c r="C25" s="7" t="n">
        <v>506064000</v>
      </c>
    </row>
    <row r="26" spans="1:3">
      <c r="A26" s="4" t="s">
        <v>485</v>
      </c>
      <c r="B26" s="5" t="n">
        <v>0</v>
      </c>
      <c r="C26" s="5" t="n">
        <v>0</v>
      </c>
    </row>
    <row r="27" spans="1:3">
      <c r="A27" s="4" t="s">
        <v>486</v>
      </c>
      <c r="B27" s="5" t="n">
        <v>17480000</v>
      </c>
      <c r="C27" s="5" t="n">
        <v>8383000</v>
      </c>
    </row>
    <row r="28" spans="1:3">
      <c r="A28" s="4" t="s">
        <v>487</v>
      </c>
      <c r="B28" s="7" t="n">
        <v>447947000</v>
      </c>
      <c r="C28" s="7" t="n">
        <v>497681000</v>
      </c>
    </row>
    <row r="29" spans="1:3">
      <c r="A29" s="4" t="s">
        <v>488</v>
      </c>
      <c r="B29" s="4" t="s">
        <v>489</v>
      </c>
      <c r="C29" s="4" t="s">
        <v>489</v>
      </c>
    </row>
    <row r="30" spans="1:3">
      <c r="A30" s="4" t="s">
        <v>471</v>
      </c>
    </row>
    <row r="31" spans="1:3">
      <c r="A31" s="3" t="s">
        <v>476</v>
      </c>
    </row>
    <row r="32" spans="1:3">
      <c r="A32" s="4" t="s">
        <v>477</v>
      </c>
      <c r="B32" s="7" t="n">
        <v>600978000</v>
      </c>
      <c r="C32" s="7" t="n">
        <v>383194000</v>
      </c>
    </row>
    <row r="33" spans="1:3">
      <c r="A33" s="4" t="s">
        <v>478</v>
      </c>
      <c r="B33" s="5" t="n">
        <v>266000</v>
      </c>
      <c r="C33" s="5" t="n">
        <v>1402000</v>
      </c>
    </row>
    <row r="34" spans="1:3">
      <c r="A34" s="4" t="s">
        <v>479</v>
      </c>
      <c r="B34" s="5" t="n">
        <v>11571000</v>
      </c>
      <c r="C34" s="5" t="n">
        <v>2881000</v>
      </c>
    </row>
    <row r="35" spans="1:3">
      <c r="A35" s="4" t="s">
        <v>480</v>
      </c>
      <c r="B35" s="7" t="n">
        <v>589673000</v>
      </c>
      <c r="C35" s="7" t="n">
        <v>381715000</v>
      </c>
    </row>
    <row r="36" spans="1:3">
      <c r="A36" s="4" t="s">
        <v>481</v>
      </c>
      <c r="B36" s="4" t="s">
        <v>499</v>
      </c>
      <c r="C36" s="4" t="s">
        <v>500</v>
      </c>
    </row>
    <row r="37" spans="1:3">
      <c r="A37" s="4" t="s">
        <v>484</v>
      </c>
      <c r="B37" s="7" t="n">
        <v>465427000</v>
      </c>
      <c r="C37" s="7" t="n">
        <v>506064000</v>
      </c>
    </row>
    <row r="38" spans="1:3">
      <c r="A38" s="4" t="s">
        <v>485</v>
      </c>
      <c r="B38" s="5" t="n">
        <v>0</v>
      </c>
      <c r="C38" s="5" t="n">
        <v>0</v>
      </c>
    </row>
    <row r="39" spans="1:3">
      <c r="A39" s="4" t="s">
        <v>486</v>
      </c>
      <c r="B39" s="5" t="n">
        <v>17480000</v>
      </c>
      <c r="C39" s="5" t="n">
        <v>8383000</v>
      </c>
    </row>
    <row r="40" spans="1:3">
      <c r="A40" s="4" t="s">
        <v>487</v>
      </c>
      <c r="B40" s="7" t="n">
        <v>447947000</v>
      </c>
      <c r="C40" s="7" t="n">
        <v>497681000</v>
      </c>
    </row>
    <row r="41" spans="1:3">
      <c r="A41" s="4" t="s">
        <v>488</v>
      </c>
      <c r="B41" s="4" t="s">
        <v>489</v>
      </c>
      <c r="C41" s="4" t="s">
        <v>489</v>
      </c>
    </row>
    <row r="42" spans="1:3">
      <c r="A42" s="4" t="s">
        <v>501</v>
      </c>
    </row>
    <row r="43" spans="1:3">
      <c r="A43" s="3" t="s">
        <v>476</v>
      </c>
    </row>
    <row r="44" spans="1:3">
      <c r="A44" s="4" t="s">
        <v>477</v>
      </c>
      <c r="B44" s="7" t="n">
        <v>198301000</v>
      </c>
      <c r="C44" s="7" t="n">
        <v>166436000</v>
      </c>
    </row>
    <row r="45" spans="1:3">
      <c r="A45" s="4" t="s">
        <v>478</v>
      </c>
      <c r="B45" s="5" t="n">
        <v>459000</v>
      </c>
      <c r="C45" s="5" t="n">
        <v>1486000</v>
      </c>
    </row>
    <row r="46" spans="1:3">
      <c r="A46" s="4" t="s">
        <v>479</v>
      </c>
      <c r="B46" s="5" t="n">
        <v>3902000</v>
      </c>
      <c r="C46" s="5" t="n">
        <v>584000</v>
      </c>
    </row>
    <row r="47" spans="1:3">
      <c r="A47" s="4" t="s">
        <v>480</v>
      </c>
      <c r="B47" s="7" t="n">
        <v>194858000</v>
      </c>
      <c r="C47" s="7" t="n">
        <v>167338000</v>
      </c>
    </row>
    <row r="48" spans="1:3">
      <c r="A48" s="4" t="s">
        <v>481</v>
      </c>
      <c r="B48" s="4" t="s">
        <v>502</v>
      </c>
      <c r="C48" s="4" t="s">
        <v>503</v>
      </c>
    </row>
    <row r="49" spans="1:3">
      <c r="A49" s="4" t="s">
        <v>484</v>
      </c>
      <c r="B49" s="7" t="n">
        <v>0</v>
      </c>
    </row>
    <row r="50" spans="1:3">
      <c r="A50" s="4" t="s">
        <v>487</v>
      </c>
      <c r="B50" s="5" t="n">
        <v>0</v>
      </c>
    </row>
    <row r="51" spans="1:3">
      <c r="A51" s="4" t="s">
        <v>504</v>
      </c>
    </row>
    <row r="52" spans="1:3">
      <c r="A52" s="3" t="s">
        <v>476</v>
      </c>
    </row>
    <row r="53" spans="1:3">
      <c r="A53" s="4" t="s">
        <v>477</v>
      </c>
      <c r="B53" s="5" t="n">
        <v>74147000</v>
      </c>
      <c r="C53" s="7" t="n">
        <v>82026000</v>
      </c>
    </row>
    <row r="54" spans="1:3">
      <c r="A54" s="4" t="s">
        <v>478</v>
      </c>
      <c r="B54" s="5" t="n">
        <v>0</v>
      </c>
      <c r="C54" s="5" t="n">
        <v>0</v>
      </c>
    </row>
    <row r="55" spans="1:3">
      <c r="A55" s="4" t="s">
        <v>479</v>
      </c>
      <c r="B55" s="5" t="n">
        <v>2992000</v>
      </c>
      <c r="C55" s="5" t="n">
        <v>1955000</v>
      </c>
    </row>
    <row r="56" spans="1:3">
      <c r="A56" s="4" t="s">
        <v>480</v>
      </c>
      <c r="B56" s="7" t="n">
        <v>71155000</v>
      </c>
      <c r="C56" s="7" t="n">
        <v>80071000</v>
      </c>
    </row>
    <row r="57" spans="1:3">
      <c r="A57" s="4" t="s">
        <v>481</v>
      </c>
      <c r="B57" s="4" t="s">
        <v>505</v>
      </c>
      <c r="C57" s="4" t="s">
        <v>505</v>
      </c>
    </row>
    <row r="58" spans="1:3">
      <c r="A58" s="4" t="s">
        <v>484</v>
      </c>
      <c r="B58" s="7" t="n">
        <v>0</v>
      </c>
    </row>
    <row r="59" spans="1:3">
      <c r="A59" s="4" t="s">
        <v>487</v>
      </c>
      <c r="B59" s="5" t="n">
        <v>0</v>
      </c>
    </row>
    <row r="60" spans="1:3">
      <c r="A60" s="4" t="s">
        <v>506</v>
      </c>
    </row>
    <row r="61" spans="1:3">
      <c r="A61" s="3" t="s">
        <v>476</v>
      </c>
    </row>
    <row r="62" spans="1:3">
      <c r="A62" s="4" t="s">
        <v>477</v>
      </c>
      <c r="B62" s="5" t="n">
        <v>16882000</v>
      </c>
      <c r="C62" s="7" t="n">
        <v>17144000</v>
      </c>
    </row>
    <row r="63" spans="1:3">
      <c r="A63" s="4" t="s">
        <v>478</v>
      </c>
      <c r="B63" s="5" t="n">
        <v>15000</v>
      </c>
      <c r="C63" s="5" t="n">
        <v>52000</v>
      </c>
    </row>
    <row r="64" spans="1:3">
      <c r="A64" s="4" t="s">
        <v>479</v>
      </c>
      <c r="B64" s="5" t="n">
        <v>242000</v>
      </c>
      <c r="C64" s="5" t="n">
        <v>523000</v>
      </c>
    </row>
    <row r="65" spans="1:3">
      <c r="A65" s="4" t="s">
        <v>480</v>
      </c>
      <c r="B65" s="7" t="n">
        <v>16655000</v>
      </c>
      <c r="C65" s="7" t="n">
        <v>16673000</v>
      </c>
    </row>
    <row r="66" spans="1:3">
      <c r="A66" s="4" t="s">
        <v>481</v>
      </c>
      <c r="B66" s="4" t="s">
        <v>507</v>
      </c>
      <c r="C66" s="4" t="s">
        <v>508</v>
      </c>
    </row>
    <row r="67" spans="1:3">
      <c r="A67" s="4" t="s">
        <v>484</v>
      </c>
      <c r="B67" s="7" t="n">
        <v>0</v>
      </c>
    </row>
    <row r="68" spans="1:3">
      <c r="A68" s="4" t="s">
        <v>487</v>
      </c>
      <c r="B68" s="5" t="n">
        <v>0</v>
      </c>
    </row>
    <row r="69" spans="1:3">
      <c r="A69" s="4" t="s">
        <v>509</v>
      </c>
    </row>
    <row r="70" spans="1:3">
      <c r="A70" s="3" t="s">
        <v>476</v>
      </c>
    </row>
    <row r="71" spans="1:3">
      <c r="A71" s="4" t="s">
        <v>477</v>
      </c>
      <c r="B71" s="5" t="n">
        <v>10610000</v>
      </c>
      <c r="C71" s="7" t="n">
        <v>10276000</v>
      </c>
    </row>
    <row r="72" spans="1:3">
      <c r="A72" s="4" t="s">
        <v>478</v>
      </c>
      <c r="B72" s="5" t="n">
        <v>0</v>
      </c>
      <c r="C72" s="5" t="n">
        <v>0</v>
      </c>
    </row>
    <row r="73" spans="1:3">
      <c r="A73" s="4" t="s">
        <v>479</v>
      </c>
      <c r="B73" s="5" t="n">
        <v>161000</v>
      </c>
      <c r="C73" s="5" t="n">
        <v>113000</v>
      </c>
    </row>
    <row r="74" spans="1:3">
      <c r="A74" s="4" t="s">
        <v>480</v>
      </c>
      <c r="B74" s="7" t="n">
        <v>10449000</v>
      </c>
      <c r="C74" s="7" t="n">
        <v>10163000</v>
      </c>
    </row>
    <row r="75" spans="1:3">
      <c r="A75" s="4" t="s">
        <v>481</v>
      </c>
      <c r="B75" s="4" t="s">
        <v>510</v>
      </c>
      <c r="C75" s="4" t="s">
        <v>511</v>
      </c>
    </row>
    <row r="76" spans="1:3">
      <c r="A76" s="4" t="s">
        <v>484</v>
      </c>
      <c r="B76" s="7" t="n">
        <v>0</v>
      </c>
    </row>
    <row r="77" spans="1:3">
      <c r="A77" s="4" t="s">
        <v>487</v>
      </c>
      <c r="B77" s="5" t="n">
        <v>0</v>
      </c>
    </row>
    <row r="78" spans="1:3">
      <c r="A78" s="4" t="s">
        <v>512</v>
      </c>
    </row>
    <row r="79" spans="1:3">
      <c r="A79" s="3" t="s">
        <v>476</v>
      </c>
    </row>
    <row r="80" spans="1:3">
      <c r="A80" s="4" t="s">
        <v>477</v>
      </c>
      <c r="B80" s="5" t="n">
        <v>2622000</v>
      </c>
      <c r="C80" s="7" t="n">
        <v>2927000</v>
      </c>
    </row>
    <row r="81" spans="1:3">
      <c r="A81" s="4" t="s">
        <v>478</v>
      </c>
      <c r="B81" s="5" t="n">
        <v>0</v>
      </c>
      <c r="C81" s="5" t="n">
        <v>0</v>
      </c>
    </row>
    <row r="82" spans="1:3">
      <c r="A82" s="4" t="s">
        <v>479</v>
      </c>
      <c r="B82" s="5" t="n">
        <v>81000</v>
      </c>
      <c r="C82" s="5" t="n">
        <v>48000</v>
      </c>
    </row>
    <row r="83" spans="1:3">
      <c r="A83" s="4" t="s">
        <v>480</v>
      </c>
      <c r="B83" s="7" t="n">
        <v>2541000</v>
      </c>
      <c r="C83" s="7" t="n">
        <v>2879000</v>
      </c>
    </row>
    <row r="84" spans="1:3">
      <c r="A84" s="4" t="s">
        <v>481</v>
      </c>
      <c r="B84" s="4" t="s">
        <v>513</v>
      </c>
      <c r="C84" s="4" t="s">
        <v>513</v>
      </c>
    </row>
    <row r="85" spans="1:3">
      <c r="A85" s="4" t="s">
        <v>484</v>
      </c>
      <c r="B85" s="7" t="n">
        <v>0</v>
      </c>
    </row>
    <row r="86" spans="1:3">
      <c r="A86" s="4" t="s">
        <v>487</v>
      </c>
      <c r="B86" s="5" t="n">
        <v>0</v>
      </c>
    </row>
    <row r="87" spans="1:3">
      <c r="A87" s="4" t="s">
        <v>514</v>
      </c>
    </row>
    <row r="88" spans="1:3">
      <c r="A88" s="3" t="s">
        <v>476</v>
      </c>
    </row>
    <row r="89" spans="1:3">
      <c r="A89" s="4" t="s">
        <v>477</v>
      </c>
      <c r="B89" s="5" t="n">
        <v>2455000</v>
      </c>
      <c r="C89" s="7" t="n">
        <v>2455000</v>
      </c>
    </row>
    <row r="90" spans="1:3">
      <c r="A90" s="4" t="s">
        <v>478</v>
      </c>
      <c r="B90" s="5" t="n">
        <v>0</v>
      </c>
      <c r="C90" s="5" t="n">
        <v>0</v>
      </c>
    </row>
    <row r="91" spans="1:3">
      <c r="A91" s="4" t="s">
        <v>479</v>
      </c>
      <c r="B91" s="5" t="n">
        <v>0</v>
      </c>
      <c r="C91" s="5" t="n">
        <v>362000</v>
      </c>
    </row>
    <row r="92" spans="1:3">
      <c r="A92" s="4" t="s">
        <v>480</v>
      </c>
      <c r="B92" s="7" t="n">
        <v>2455000</v>
      </c>
      <c r="C92" s="7" t="n">
        <v>2093000</v>
      </c>
    </row>
    <row r="93" spans="1:3">
      <c r="A93" s="4" t="s">
        <v>481</v>
      </c>
      <c r="B93" s="4" t="s">
        <v>515</v>
      </c>
      <c r="C93" s="4" t="s">
        <v>515</v>
      </c>
    </row>
    <row r="94" spans="1:3">
      <c r="A94" s="4" t="s">
        <v>516</v>
      </c>
    </row>
    <row r="95" spans="1:3">
      <c r="A95" s="3" t="s">
        <v>476</v>
      </c>
    </row>
    <row r="96" spans="1:3">
      <c r="A96" s="4" t="s">
        <v>477</v>
      </c>
      <c r="B96" s="7" t="n">
        <v>1195000</v>
      </c>
      <c r="C96" s="7" t="n">
        <v>1486000</v>
      </c>
    </row>
    <row r="97" spans="1:3">
      <c r="A97" s="4" t="s">
        <v>478</v>
      </c>
      <c r="B97" s="5" t="n">
        <v>15000</v>
      </c>
      <c r="C97" s="5" t="n">
        <v>52000</v>
      </c>
    </row>
    <row r="98" spans="1:3">
      <c r="A98" s="4" t="s">
        <v>479</v>
      </c>
      <c r="B98" s="5" t="n">
        <v>0</v>
      </c>
      <c r="C98" s="5" t="n">
        <v>0</v>
      </c>
    </row>
    <row r="99" spans="1:3">
      <c r="A99" s="4" t="s">
        <v>480</v>
      </c>
      <c r="B99" s="7" t="n">
        <v>1210000</v>
      </c>
      <c r="C99" s="7" t="n">
        <v>1538000</v>
      </c>
    </row>
    <row r="100" spans="1:3">
      <c r="A100" s="4" t="s">
        <v>481</v>
      </c>
      <c r="B100" s="4" t="s">
        <v>517</v>
      </c>
      <c r="C100" s="4" t="s">
        <v>518</v>
      </c>
    </row>
    <row r="101" spans="1:3">
      <c r="A101" s="4" t="s">
        <v>484</v>
      </c>
      <c r="B101" s="7" t="n">
        <v>0</v>
      </c>
    </row>
    <row r="102" spans="1:3">
      <c r="A102" s="4" t="s">
        <v>487</v>
      </c>
      <c r="B10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23</v>
      </c>
    </row>
    <row r="2" spans="1:3">
      <c r="A2" s="3" t="s">
        <v>476</v>
      </c>
    </row>
    <row r="3" spans="1:3">
      <c r="A3" s="4" t="s">
        <v>477</v>
      </c>
      <c r="B3" s="7" t="n">
        <v>890308000</v>
      </c>
      <c r="C3" s="7" t="n">
        <v>648800000</v>
      </c>
    </row>
    <row r="4" spans="1:3">
      <c r="A4" s="4" t="s">
        <v>480</v>
      </c>
      <c r="B4" s="5" t="n">
        <v>872341000</v>
      </c>
      <c r="C4" s="5" t="n">
        <v>645797000</v>
      </c>
    </row>
    <row r="5" spans="1:3">
      <c r="A5" s="4" t="s">
        <v>484</v>
      </c>
      <c r="B5" s="5" t="n">
        <v>465427000</v>
      </c>
      <c r="C5" s="5" t="n">
        <v>506064000</v>
      </c>
    </row>
    <row r="6" spans="1:3">
      <c r="A6" s="4" t="s">
        <v>487</v>
      </c>
      <c r="B6" s="5" t="n">
        <v>447947000</v>
      </c>
      <c r="C6" s="5" t="n">
        <v>497681000</v>
      </c>
    </row>
    <row r="7" spans="1:3">
      <c r="A7" s="4" t="s">
        <v>520</v>
      </c>
    </row>
    <row r="8" spans="1:3">
      <c r="A8" s="3" t="s">
        <v>476</v>
      </c>
    </row>
    <row r="9" spans="1:3">
      <c r="A9" s="4" t="s">
        <v>477</v>
      </c>
      <c r="B9" s="5" t="n">
        <v>17493000</v>
      </c>
    </row>
    <row r="10" spans="1:3">
      <c r="A10" s="4" t="s">
        <v>480</v>
      </c>
      <c r="B10" s="5" t="n">
        <v>17177000</v>
      </c>
    </row>
    <row r="11" spans="1:3">
      <c r="A11" s="4" t="s">
        <v>484</v>
      </c>
      <c r="B11" s="5" t="n">
        <v>0</v>
      </c>
    </row>
    <row r="12" spans="1:3">
      <c r="A12" s="4" t="s">
        <v>487</v>
      </c>
      <c r="B12" s="5" t="n">
        <v>0</v>
      </c>
    </row>
    <row r="13" spans="1:3">
      <c r="A13" s="4" t="s">
        <v>521</v>
      </c>
    </row>
    <row r="14" spans="1:3">
      <c r="A14" s="3" t="s">
        <v>476</v>
      </c>
    </row>
    <row r="15" spans="1:3">
      <c r="A15" s="4" t="s">
        <v>477</v>
      </c>
      <c r="B15" s="5" t="n">
        <v>294561000</v>
      </c>
    </row>
    <row r="16" spans="1:3">
      <c r="A16" s="4" t="s">
        <v>480</v>
      </c>
      <c r="B16" s="5" t="n">
        <v>287075000</v>
      </c>
    </row>
    <row r="17" spans="1:3">
      <c r="A17" s="4" t="s">
        <v>484</v>
      </c>
      <c r="B17" s="5" t="n">
        <v>0</v>
      </c>
    </row>
    <row r="18" spans="1:3">
      <c r="A18" s="4" t="s">
        <v>487</v>
      </c>
      <c r="B18" s="5" t="n">
        <v>0</v>
      </c>
    </row>
    <row r="19" spans="1:3">
      <c r="A19" s="4" t="s">
        <v>522</v>
      </c>
    </row>
    <row r="20" spans="1:3">
      <c r="A20" s="3" t="s">
        <v>476</v>
      </c>
    </row>
    <row r="21" spans="1:3">
      <c r="A21" s="4" t="s">
        <v>477</v>
      </c>
      <c r="B21" s="5" t="n">
        <v>575153000</v>
      </c>
    </row>
    <row r="22" spans="1:3">
      <c r="A22" s="4" t="s">
        <v>480</v>
      </c>
      <c r="B22" s="5" t="n">
        <v>564988000</v>
      </c>
    </row>
    <row r="23" spans="1:3">
      <c r="A23" s="4" t="s">
        <v>484</v>
      </c>
      <c r="B23" s="5" t="n">
        <v>465427000</v>
      </c>
    </row>
    <row r="24" spans="1:3">
      <c r="A24" s="4" t="s">
        <v>487</v>
      </c>
      <c r="B24" s="5" t="n">
        <v>447947000</v>
      </c>
    </row>
    <row r="25" spans="1:3">
      <c r="A25" s="4" t="s">
        <v>470</v>
      </c>
    </row>
    <row r="26" spans="1:3">
      <c r="A26" s="3" t="s">
        <v>476</v>
      </c>
    </row>
    <row r="27" spans="1:3">
      <c r="A27" s="4" t="s">
        <v>477</v>
      </c>
      <c r="B27" s="5" t="n">
        <v>873426000</v>
      </c>
      <c r="C27" s="5" t="n">
        <v>631656000</v>
      </c>
    </row>
    <row r="28" spans="1:3">
      <c r="A28" s="4" t="s">
        <v>480</v>
      </c>
      <c r="B28" s="5" t="n">
        <v>855686000</v>
      </c>
      <c r="C28" s="5" t="n">
        <v>629124000</v>
      </c>
    </row>
    <row r="29" spans="1:3">
      <c r="A29" s="4" t="s">
        <v>484</v>
      </c>
      <c r="B29" s="5" t="n">
        <v>465427000</v>
      </c>
      <c r="C29" s="5" t="n">
        <v>506064000</v>
      </c>
    </row>
    <row r="30" spans="1:3">
      <c r="A30" s="4" t="s">
        <v>487</v>
      </c>
      <c r="B30" s="5" t="n">
        <v>447947000</v>
      </c>
      <c r="C30" s="5" t="n">
        <v>497681000</v>
      </c>
    </row>
    <row r="31" spans="1:3">
      <c r="A31" s="4" t="s">
        <v>471</v>
      </c>
    </row>
    <row r="32" spans="1:3">
      <c r="A32" s="3" t="s">
        <v>476</v>
      </c>
    </row>
    <row r="33" spans="1:3">
      <c r="A33" s="4" t="s">
        <v>477</v>
      </c>
      <c r="B33" s="5" t="n">
        <v>600978000</v>
      </c>
      <c r="C33" s="5" t="n">
        <v>383194000</v>
      </c>
    </row>
    <row r="34" spans="1:3">
      <c r="A34" s="4" t="s">
        <v>480</v>
      </c>
      <c r="B34" s="5" t="n">
        <v>589673000</v>
      </c>
      <c r="C34" s="5" t="n">
        <v>381715000</v>
      </c>
    </row>
    <row r="35" spans="1:3">
      <c r="A35" s="4" t="s">
        <v>484</v>
      </c>
      <c r="B35" s="5" t="n">
        <v>465427000</v>
      </c>
      <c r="C35" s="5" t="n">
        <v>506064000</v>
      </c>
    </row>
    <row r="36" spans="1:3">
      <c r="A36" s="4" t="s">
        <v>487</v>
      </c>
      <c r="B36" s="5" t="n">
        <v>447947000</v>
      </c>
      <c r="C36" s="5" t="n">
        <v>497681000</v>
      </c>
    </row>
    <row r="37" spans="1:3">
      <c r="A37" s="4" t="s">
        <v>501</v>
      </c>
    </row>
    <row r="38" spans="1:3">
      <c r="A38" s="3" t="s">
        <v>476</v>
      </c>
    </row>
    <row r="39" spans="1:3">
      <c r="A39" s="4" t="s">
        <v>477</v>
      </c>
      <c r="B39" s="5" t="n">
        <v>198301000</v>
      </c>
      <c r="C39" s="5" t="n">
        <v>166436000</v>
      </c>
    </row>
    <row r="40" spans="1:3">
      <c r="A40" s="4" t="s">
        <v>480</v>
      </c>
      <c r="B40" s="5" t="n">
        <v>194858000</v>
      </c>
      <c r="C40" s="5" t="n">
        <v>167338000</v>
      </c>
    </row>
    <row r="41" spans="1:3">
      <c r="A41" s="4" t="s">
        <v>484</v>
      </c>
      <c r="B41" s="5" t="n">
        <v>0</v>
      </c>
    </row>
    <row r="42" spans="1:3">
      <c r="A42" s="4" t="s">
        <v>487</v>
      </c>
      <c r="B42" s="5" t="n">
        <v>0</v>
      </c>
    </row>
    <row r="43" spans="1:3">
      <c r="A43" s="4" t="s">
        <v>504</v>
      </c>
    </row>
    <row r="44" spans="1:3">
      <c r="A44" s="3" t="s">
        <v>476</v>
      </c>
    </row>
    <row r="45" spans="1:3">
      <c r="A45" s="4" t="s">
        <v>477</v>
      </c>
      <c r="B45" s="5" t="n">
        <v>74147000</v>
      </c>
      <c r="C45" s="5" t="n">
        <v>82026000</v>
      </c>
    </row>
    <row r="46" spans="1:3">
      <c r="A46" s="4" t="s">
        <v>480</v>
      </c>
      <c r="B46" s="5" t="n">
        <v>71155000</v>
      </c>
      <c r="C46" s="5" t="n">
        <v>80071000</v>
      </c>
    </row>
    <row r="47" spans="1:3">
      <c r="A47" s="4" t="s">
        <v>484</v>
      </c>
      <c r="B47" s="5" t="n">
        <v>0</v>
      </c>
    </row>
    <row r="48" spans="1:3">
      <c r="A48" s="4" t="s">
        <v>487</v>
      </c>
      <c r="B48" s="5" t="n">
        <v>0</v>
      </c>
    </row>
    <row r="49" spans="1:3">
      <c r="A49" s="4" t="s">
        <v>523</v>
      </c>
    </row>
    <row r="50" spans="1:3">
      <c r="A50" s="3" t="s">
        <v>476</v>
      </c>
    </row>
    <row r="51" spans="1:3">
      <c r="A51" s="4" t="s">
        <v>477</v>
      </c>
      <c r="B51" s="5" t="n">
        <v>4907000</v>
      </c>
    </row>
    <row r="52" spans="1:3">
      <c r="A52" s="4" t="s">
        <v>480</v>
      </c>
      <c r="B52" s="5" t="n">
        <v>4833000</v>
      </c>
    </row>
    <row r="53" spans="1:3">
      <c r="A53" s="4" t="s">
        <v>484</v>
      </c>
      <c r="B53" s="5" t="n">
        <v>0</v>
      </c>
    </row>
    <row r="54" spans="1:3">
      <c r="A54" s="4" t="s">
        <v>487</v>
      </c>
      <c r="B54" s="5" t="n">
        <v>0</v>
      </c>
    </row>
    <row r="55" spans="1:3">
      <c r="A55" s="4" t="s">
        <v>524</v>
      </c>
    </row>
    <row r="56" spans="1:3">
      <c r="A56" s="3" t="s">
        <v>476</v>
      </c>
    </row>
    <row r="57" spans="1:3">
      <c r="A57" s="4" t="s">
        <v>477</v>
      </c>
      <c r="B57" s="5" t="n">
        <v>4907000</v>
      </c>
    </row>
    <row r="58" spans="1:3">
      <c r="A58" s="4" t="s">
        <v>480</v>
      </c>
      <c r="B58" s="5" t="n">
        <v>4833000</v>
      </c>
    </row>
    <row r="59" spans="1:3">
      <c r="A59" s="4" t="s">
        <v>484</v>
      </c>
      <c r="B59" s="5" t="n">
        <v>0</v>
      </c>
    </row>
    <row r="60" spans="1:3">
      <c r="A60" s="4" t="s">
        <v>487</v>
      </c>
      <c r="B60" s="5" t="n">
        <v>0</v>
      </c>
    </row>
    <row r="61" spans="1:3">
      <c r="A61" s="4" t="s">
        <v>525</v>
      </c>
    </row>
    <row r="62" spans="1:3">
      <c r="A62" s="3" t="s">
        <v>476</v>
      </c>
    </row>
    <row r="63" spans="1:3">
      <c r="A63" s="4" t="s">
        <v>477</v>
      </c>
      <c r="B63" s="5" t="n">
        <v>293366000</v>
      </c>
    </row>
    <row r="64" spans="1:3">
      <c r="A64" s="4" t="s">
        <v>480</v>
      </c>
      <c r="B64" s="5" t="n">
        <v>285865000</v>
      </c>
    </row>
    <row r="65" spans="1:3">
      <c r="A65" s="4" t="s">
        <v>484</v>
      </c>
      <c r="B65" s="5" t="n">
        <v>0</v>
      </c>
    </row>
    <row r="66" spans="1:3">
      <c r="A66" s="4" t="s">
        <v>487</v>
      </c>
      <c r="B66" s="5" t="n">
        <v>0</v>
      </c>
    </row>
    <row r="67" spans="1:3">
      <c r="A67" s="4" t="s">
        <v>526</v>
      </c>
    </row>
    <row r="68" spans="1:3">
      <c r="A68" s="3" t="s">
        <v>476</v>
      </c>
    </row>
    <row r="69" spans="1:3">
      <c r="A69" s="4" t="s">
        <v>477</v>
      </c>
      <c r="B69" s="5" t="n">
        <v>227886000</v>
      </c>
    </row>
    <row r="70" spans="1:3">
      <c r="A70" s="4" t="s">
        <v>480</v>
      </c>
      <c r="B70" s="5" t="n">
        <v>223185000</v>
      </c>
    </row>
    <row r="71" spans="1:3">
      <c r="A71" s="4" t="s">
        <v>484</v>
      </c>
      <c r="B71" s="5" t="n">
        <v>0</v>
      </c>
    </row>
    <row r="72" spans="1:3">
      <c r="A72" s="4" t="s">
        <v>487</v>
      </c>
      <c r="B72" s="5" t="n">
        <v>0</v>
      </c>
    </row>
    <row r="73" spans="1:3">
      <c r="A73" s="4" t="s">
        <v>527</v>
      </c>
    </row>
    <row r="74" spans="1:3">
      <c r="A74" s="3" t="s">
        <v>476</v>
      </c>
    </row>
    <row r="75" spans="1:3">
      <c r="A75" s="4" t="s">
        <v>477</v>
      </c>
      <c r="B75" s="5" t="n">
        <v>65480000</v>
      </c>
    </row>
    <row r="76" spans="1:3">
      <c r="A76" s="4" t="s">
        <v>480</v>
      </c>
      <c r="B76" s="5" t="n">
        <v>62680000</v>
      </c>
    </row>
    <row r="77" spans="1:3">
      <c r="A77" s="4" t="s">
        <v>484</v>
      </c>
      <c r="B77" s="5" t="n">
        <v>0</v>
      </c>
    </row>
    <row r="78" spans="1:3">
      <c r="A78" s="4" t="s">
        <v>487</v>
      </c>
      <c r="B78" s="5" t="n">
        <v>0</v>
      </c>
    </row>
    <row r="79" spans="1:3">
      <c r="A79" s="4" t="s">
        <v>528</v>
      </c>
    </row>
    <row r="80" spans="1:3">
      <c r="A80" s="3" t="s">
        <v>476</v>
      </c>
    </row>
    <row r="81" spans="1:3">
      <c r="A81" s="4" t="s">
        <v>477</v>
      </c>
      <c r="B81" s="5" t="n">
        <v>575153000</v>
      </c>
    </row>
    <row r="82" spans="1:3">
      <c r="A82" s="4" t="s">
        <v>480</v>
      </c>
      <c r="B82" s="5" t="n">
        <v>564988000</v>
      </c>
    </row>
    <row r="83" spans="1:3">
      <c r="A83" s="4" t="s">
        <v>484</v>
      </c>
      <c r="B83" s="5" t="n">
        <v>465427000</v>
      </c>
    </row>
    <row r="84" spans="1:3">
      <c r="A84" s="4" t="s">
        <v>487</v>
      </c>
      <c r="B84" s="5" t="n">
        <v>447947000</v>
      </c>
    </row>
    <row r="85" spans="1:3">
      <c r="A85" s="4" t="s">
        <v>529</v>
      </c>
    </row>
    <row r="86" spans="1:3">
      <c r="A86" s="3" t="s">
        <v>476</v>
      </c>
    </row>
    <row r="87" spans="1:3">
      <c r="A87" s="4" t="s">
        <v>477</v>
      </c>
      <c r="B87" s="5" t="n">
        <v>368185000</v>
      </c>
    </row>
    <row r="88" spans="1:3">
      <c r="A88" s="4" t="s">
        <v>480</v>
      </c>
      <c r="B88" s="5" t="n">
        <v>361655000</v>
      </c>
    </row>
    <row r="89" spans="1:3">
      <c r="A89" s="4" t="s">
        <v>484</v>
      </c>
      <c r="B89" s="5" t="n">
        <v>465427000</v>
      </c>
    </row>
    <row r="90" spans="1:3">
      <c r="A90" s="4" t="s">
        <v>487</v>
      </c>
      <c r="B90" s="5" t="n">
        <v>447947000</v>
      </c>
    </row>
    <row r="91" spans="1:3">
      <c r="A91" s="4" t="s">
        <v>530</v>
      </c>
    </row>
    <row r="92" spans="1:3">
      <c r="A92" s="3" t="s">
        <v>476</v>
      </c>
    </row>
    <row r="93" spans="1:3">
      <c r="A93" s="4" t="s">
        <v>477</v>
      </c>
      <c r="B93" s="5" t="n">
        <v>198301000</v>
      </c>
    </row>
    <row r="94" spans="1:3">
      <c r="A94" s="4" t="s">
        <v>480</v>
      </c>
      <c r="B94" s="5" t="n">
        <v>194858000</v>
      </c>
    </row>
    <row r="95" spans="1:3">
      <c r="A95" s="4" t="s">
        <v>484</v>
      </c>
      <c r="B95" s="5" t="n">
        <v>0</v>
      </c>
    </row>
    <row r="96" spans="1:3">
      <c r="A96" s="4" t="s">
        <v>487</v>
      </c>
      <c r="B96" s="5" t="n">
        <v>0</v>
      </c>
    </row>
    <row r="97" spans="1:3">
      <c r="A97" s="4" t="s">
        <v>531</v>
      </c>
    </row>
    <row r="98" spans="1:3">
      <c r="A98" s="3" t="s">
        <v>476</v>
      </c>
    </row>
    <row r="99" spans="1:3">
      <c r="A99" s="4" t="s">
        <v>477</v>
      </c>
      <c r="B99" s="5" t="n">
        <v>8667000</v>
      </c>
    </row>
    <row r="100" spans="1:3">
      <c r="A100" s="4" t="s">
        <v>480</v>
      </c>
      <c r="B100" s="5" t="n">
        <v>8475000</v>
      </c>
    </row>
    <row r="101" spans="1:3">
      <c r="A101" s="4" t="s">
        <v>484</v>
      </c>
      <c r="B101" s="5" t="n">
        <v>0</v>
      </c>
    </row>
    <row r="102" spans="1:3">
      <c r="A102" s="4" t="s">
        <v>487</v>
      </c>
      <c r="B102" s="5" t="n">
        <v>0</v>
      </c>
    </row>
    <row r="103" spans="1:3">
      <c r="A103" s="4" t="s">
        <v>252</v>
      </c>
    </row>
    <row r="104" spans="1:3">
      <c r="A104" s="3" t="s">
        <v>476</v>
      </c>
    </row>
    <row r="105" spans="1:3">
      <c r="A105" s="4" t="s">
        <v>477</v>
      </c>
      <c r="B105" s="5" t="n">
        <v>16882000</v>
      </c>
      <c r="C105" s="5" t="n">
        <v>17144000</v>
      </c>
    </row>
    <row r="106" spans="1:3">
      <c r="A106" s="4" t="s">
        <v>480</v>
      </c>
      <c r="B106" s="5" t="n">
        <v>16655000</v>
      </c>
      <c r="C106" s="5" t="n">
        <v>16673000</v>
      </c>
    </row>
    <row r="107" spans="1:3">
      <c r="A107" s="4" t="s">
        <v>484</v>
      </c>
      <c r="B107" s="5" t="n">
        <v>0</v>
      </c>
    </row>
    <row r="108" spans="1:3">
      <c r="A108" s="4" t="s">
        <v>487</v>
      </c>
      <c r="B108" s="5" t="n">
        <v>0</v>
      </c>
    </row>
    <row r="109" spans="1:3">
      <c r="A109" s="4" t="s">
        <v>532</v>
      </c>
    </row>
    <row r="110" spans="1:3">
      <c r="A110" s="3" t="s">
        <v>476</v>
      </c>
    </row>
    <row r="111" spans="1:3">
      <c r="A111" s="4" t="s">
        <v>477</v>
      </c>
      <c r="B111" s="5" t="n">
        <v>10610000</v>
      </c>
      <c r="C111" s="5" t="n">
        <v>10276000</v>
      </c>
    </row>
    <row r="112" spans="1:3">
      <c r="A112" s="4" t="s">
        <v>480</v>
      </c>
      <c r="B112" s="5" t="n">
        <v>10449000</v>
      </c>
      <c r="C112" s="5" t="n">
        <v>10163000</v>
      </c>
    </row>
    <row r="113" spans="1:3">
      <c r="A113" s="4" t="s">
        <v>484</v>
      </c>
      <c r="B113" s="5" t="n">
        <v>0</v>
      </c>
    </row>
    <row r="114" spans="1:3">
      <c r="A114" s="4" t="s">
        <v>487</v>
      </c>
      <c r="B114" s="5" t="n">
        <v>0</v>
      </c>
    </row>
    <row r="115" spans="1:3">
      <c r="A115" s="4" t="s">
        <v>533</v>
      </c>
    </row>
    <row r="116" spans="1:3">
      <c r="A116" s="3" t="s">
        <v>476</v>
      </c>
    </row>
    <row r="117" spans="1:3">
      <c r="A117" s="4" t="s">
        <v>477</v>
      </c>
      <c r="B117" s="5" t="n">
        <v>2622000</v>
      </c>
      <c r="C117" s="5" t="n">
        <v>2927000</v>
      </c>
    </row>
    <row r="118" spans="1:3">
      <c r="A118" s="4" t="s">
        <v>480</v>
      </c>
      <c r="B118" s="5" t="n">
        <v>2541000</v>
      </c>
      <c r="C118" s="5" t="n">
        <v>2879000</v>
      </c>
    </row>
    <row r="119" spans="1:3">
      <c r="A119" s="4" t="s">
        <v>484</v>
      </c>
      <c r="B119" s="5" t="n">
        <v>0</v>
      </c>
    </row>
    <row r="120" spans="1:3">
      <c r="A120" s="4" t="s">
        <v>487</v>
      </c>
      <c r="B120" s="5" t="n">
        <v>0</v>
      </c>
    </row>
    <row r="121" spans="1:3">
      <c r="A121" s="4" t="s">
        <v>534</v>
      </c>
    </row>
    <row r="122" spans="1:3">
      <c r="A122" s="3" t="s">
        <v>476</v>
      </c>
    </row>
    <row r="123" spans="1:3">
      <c r="A123" s="4" t="s">
        <v>477</v>
      </c>
      <c r="B123" s="5" t="n">
        <v>2455000</v>
      </c>
      <c r="C123" s="5" t="n">
        <v>2455000</v>
      </c>
    </row>
    <row r="124" spans="1:3">
      <c r="A124" s="4" t="s">
        <v>480</v>
      </c>
      <c r="B124" s="5" t="n">
        <v>2455000</v>
      </c>
      <c r="C124" s="5" t="n">
        <v>2093000</v>
      </c>
    </row>
    <row r="125" spans="1:3">
      <c r="A125" s="4" t="s">
        <v>535</v>
      </c>
    </row>
    <row r="126" spans="1:3">
      <c r="A126" s="3" t="s">
        <v>476</v>
      </c>
    </row>
    <row r="127" spans="1:3">
      <c r="A127" s="4" t="s">
        <v>477</v>
      </c>
      <c r="B127" s="5" t="n">
        <v>1195000</v>
      </c>
      <c r="C127" s="5" t="n">
        <v>1486000</v>
      </c>
    </row>
    <row r="128" spans="1:3">
      <c r="A128" s="4" t="s">
        <v>480</v>
      </c>
      <c r="B128" s="5" t="n">
        <v>1210000</v>
      </c>
      <c r="C128" s="7" t="n">
        <v>1538000</v>
      </c>
    </row>
    <row r="129" spans="1:3">
      <c r="A129" s="4" t="s">
        <v>484</v>
      </c>
      <c r="B129" s="5" t="n">
        <v>0</v>
      </c>
    </row>
    <row r="130" spans="1:3">
      <c r="A130" s="4" t="s">
        <v>487</v>
      </c>
      <c r="B130" s="5" t="n">
        <v>0</v>
      </c>
    </row>
    <row r="131" spans="1:3">
      <c r="A131" s="4" t="s">
        <v>536</v>
      </c>
    </row>
    <row r="132" spans="1:3">
      <c r="A132" s="3" t="s">
        <v>476</v>
      </c>
    </row>
    <row r="133" spans="1:3">
      <c r="A133" s="4" t="s">
        <v>477</v>
      </c>
      <c r="B133" s="5" t="n">
        <v>3101000</v>
      </c>
    </row>
    <row r="134" spans="1:3">
      <c r="A134" s="4" t="s">
        <v>480</v>
      </c>
      <c r="B134" s="5" t="n">
        <v>3101000</v>
      </c>
    </row>
    <row r="135" spans="1:3">
      <c r="A135" s="4" t="s">
        <v>484</v>
      </c>
      <c r="B135" s="5" t="n">
        <v>0</v>
      </c>
    </row>
    <row r="136" spans="1:3">
      <c r="A136" s="4" t="s">
        <v>487</v>
      </c>
      <c r="B136" s="5" t="n">
        <v>0</v>
      </c>
    </row>
    <row r="137" spans="1:3">
      <c r="A137" s="4" t="s">
        <v>537</v>
      </c>
    </row>
    <row r="138" spans="1:3">
      <c r="A138" s="3" t="s">
        <v>476</v>
      </c>
    </row>
    <row r="139" spans="1:3">
      <c r="A139" s="4" t="s">
        <v>477</v>
      </c>
      <c r="B139" s="5" t="n">
        <v>646000</v>
      </c>
    </row>
    <row r="140" spans="1:3">
      <c r="A140" s="4" t="s">
        <v>480</v>
      </c>
      <c r="B140" s="5" t="n">
        <v>646000</v>
      </c>
    </row>
    <row r="141" spans="1:3">
      <c r="A141" s="4" t="s">
        <v>484</v>
      </c>
      <c r="B141" s="5" t="n">
        <v>0</v>
      </c>
    </row>
    <row r="142" spans="1:3">
      <c r="A142" s="4" t="s">
        <v>487</v>
      </c>
      <c r="B142" s="5" t="n">
        <v>0</v>
      </c>
    </row>
    <row r="143" spans="1:3">
      <c r="A143" s="4" t="s">
        <v>538</v>
      </c>
    </row>
    <row r="144" spans="1:3">
      <c r="A144" s="3" t="s">
        <v>476</v>
      </c>
    </row>
    <row r="145" spans="1:3">
      <c r="A145" s="4" t="s">
        <v>477</v>
      </c>
      <c r="B145" s="5" t="n">
        <v>2455000</v>
      </c>
    </row>
    <row r="146" spans="1:3">
      <c r="A146" s="4" t="s">
        <v>480</v>
      </c>
      <c r="B146" s="5" t="n">
        <v>2455000</v>
      </c>
    </row>
    <row r="147" spans="1:3">
      <c r="A147" s="4" t="s">
        <v>484</v>
      </c>
      <c r="B147" s="5" t="n">
        <v>0</v>
      </c>
    </row>
    <row r="148" spans="1:3">
      <c r="A148" s="4" t="s">
        <v>487</v>
      </c>
      <c r="B148" s="5" t="n">
        <v>0</v>
      </c>
    </row>
    <row r="149" spans="1:3">
      <c r="A149" s="4" t="s">
        <v>539</v>
      </c>
    </row>
    <row r="150" spans="1:3">
      <c r="A150" s="3" t="s">
        <v>476</v>
      </c>
    </row>
    <row r="151" spans="1:3">
      <c r="A151" s="4" t="s">
        <v>477</v>
      </c>
      <c r="B151" s="5" t="n">
        <v>12586000</v>
      </c>
    </row>
    <row r="152" spans="1:3">
      <c r="A152" s="4" t="s">
        <v>480</v>
      </c>
      <c r="B152" s="5" t="n">
        <v>12344000</v>
      </c>
    </row>
    <row r="153" spans="1:3">
      <c r="A153" s="4" t="s">
        <v>484</v>
      </c>
      <c r="B153" s="5" t="n">
        <v>0</v>
      </c>
    </row>
    <row r="154" spans="1:3">
      <c r="A154" s="4" t="s">
        <v>487</v>
      </c>
      <c r="B154" s="5" t="n">
        <v>0</v>
      </c>
    </row>
    <row r="155" spans="1:3">
      <c r="A155" s="4" t="s">
        <v>540</v>
      </c>
    </row>
    <row r="156" spans="1:3">
      <c r="A156" s="3" t="s">
        <v>476</v>
      </c>
    </row>
    <row r="157" spans="1:3">
      <c r="A157" s="4" t="s">
        <v>477</v>
      </c>
      <c r="B157" s="5" t="n">
        <v>9964000</v>
      </c>
    </row>
    <row r="158" spans="1:3">
      <c r="A158" s="4" t="s">
        <v>480</v>
      </c>
      <c r="B158" s="5" t="n">
        <v>9803000</v>
      </c>
    </row>
    <row r="159" spans="1:3">
      <c r="A159" s="4" t="s">
        <v>484</v>
      </c>
      <c r="B159" s="5" t="n">
        <v>0</v>
      </c>
    </row>
    <row r="160" spans="1:3">
      <c r="A160" s="4" t="s">
        <v>487</v>
      </c>
      <c r="B160" s="5" t="n">
        <v>0</v>
      </c>
    </row>
    <row r="161" spans="1:3">
      <c r="A161" s="4" t="s">
        <v>541</v>
      </c>
    </row>
    <row r="162" spans="1:3">
      <c r="A162" s="3" t="s">
        <v>476</v>
      </c>
    </row>
    <row r="163" spans="1:3">
      <c r="A163" s="4" t="s">
        <v>477</v>
      </c>
      <c r="B163" s="5" t="n">
        <v>2622000</v>
      </c>
    </row>
    <row r="164" spans="1:3">
      <c r="A164" s="4" t="s">
        <v>480</v>
      </c>
      <c r="B164" s="5" t="n">
        <v>2541000</v>
      </c>
    </row>
    <row r="165" spans="1:3">
      <c r="A165" s="4" t="s">
        <v>484</v>
      </c>
      <c r="B165" s="5" t="n">
        <v>0</v>
      </c>
    </row>
    <row r="166" spans="1:3">
      <c r="A166" s="4" t="s">
        <v>487</v>
      </c>
      <c r="B166" s="5" t="n">
        <v>0</v>
      </c>
    </row>
    <row r="167" spans="1:3">
      <c r="A167" s="4" t="s">
        <v>542</v>
      </c>
    </row>
    <row r="168" spans="1:3">
      <c r="A168" s="3" t="s">
        <v>476</v>
      </c>
    </row>
    <row r="169" spans="1:3">
      <c r="A169" s="4" t="s">
        <v>477</v>
      </c>
      <c r="B169" s="5" t="n">
        <v>1195000</v>
      </c>
    </row>
    <row r="170" spans="1:3">
      <c r="A170" s="4" t="s">
        <v>480</v>
      </c>
      <c r="B170" s="5" t="n">
        <v>1210000</v>
      </c>
    </row>
    <row r="171" spans="1:3">
      <c r="A171" s="4" t="s">
        <v>484</v>
      </c>
      <c r="B171" s="5" t="n">
        <v>0</v>
      </c>
    </row>
    <row r="172" spans="1:3">
      <c r="A172" s="4" t="s">
        <v>487</v>
      </c>
      <c r="B172" s="5" t="n">
        <v>0</v>
      </c>
    </row>
    <row r="173" spans="1:3">
      <c r="A173" s="4" t="s">
        <v>543</v>
      </c>
    </row>
    <row r="174" spans="1:3">
      <c r="A174" s="3" t="s">
        <v>476</v>
      </c>
    </row>
    <row r="175" spans="1:3">
      <c r="A175" s="4" t="s">
        <v>477</v>
      </c>
      <c r="B175" s="5" t="n">
        <v>1195000</v>
      </c>
    </row>
    <row r="176" spans="1:3">
      <c r="A176" s="4" t="s">
        <v>480</v>
      </c>
      <c r="B176" s="5" t="n">
        <v>1210000</v>
      </c>
    </row>
    <row r="177" spans="1:3">
      <c r="A177" s="4" t="s">
        <v>484</v>
      </c>
      <c r="B177" s="5" t="n">
        <v>0</v>
      </c>
    </row>
    <row r="178" spans="1:3">
      <c r="A178" s="4" t="s">
        <v>487</v>
      </c>
      <c r="B17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545</v>
      </c>
    </row>
    <row r="3" spans="1:2">
      <c r="A3" s="3" t="s">
        <v>546</v>
      </c>
    </row>
    <row r="4" spans="1:2">
      <c r="A4" s="4" t="s">
        <v>547</v>
      </c>
      <c r="B4" s="7" t="n">
        <v>212203</v>
      </c>
    </row>
    <row r="5" spans="1:2">
      <c r="A5" s="4" t="s">
        <v>548</v>
      </c>
      <c r="B5" s="5" t="n">
        <v>205312</v>
      </c>
    </row>
    <row r="6" spans="1:2">
      <c r="A6" s="4" t="s">
        <v>549</v>
      </c>
      <c r="B6" s="5" t="n">
        <v>6891</v>
      </c>
    </row>
    <row r="7" spans="1:2">
      <c r="A7" s="4" t="s">
        <v>550</v>
      </c>
      <c r="B7" s="5" t="n">
        <v>0</v>
      </c>
    </row>
    <row r="8" spans="1:2">
      <c r="A8" s="4" t="s">
        <v>470</v>
      </c>
    </row>
    <row r="9" spans="1:2">
      <c r="A9" s="3" t="s">
        <v>546</v>
      </c>
    </row>
    <row r="10" spans="1:2">
      <c r="A10" s="4" t="s">
        <v>547</v>
      </c>
      <c r="B10" s="5" t="n">
        <v>172794</v>
      </c>
    </row>
    <row r="11" spans="1:2">
      <c r="A11" s="4" t="s">
        <v>548</v>
      </c>
      <c r="B11" s="5" t="n">
        <v>166015</v>
      </c>
    </row>
    <row r="12" spans="1:2">
      <c r="A12" s="4" t="s">
        <v>549</v>
      </c>
      <c r="B12" s="5" t="n">
        <v>6779</v>
      </c>
    </row>
    <row r="13" spans="1:2">
      <c r="A13" s="4" t="s">
        <v>550</v>
      </c>
      <c r="B13" s="5" t="n">
        <v>0</v>
      </c>
    </row>
    <row r="14" spans="1:2">
      <c r="A14" s="4" t="s">
        <v>471</v>
      </c>
    </row>
    <row r="15" spans="1:2">
      <c r="A15" s="3" t="s">
        <v>546</v>
      </c>
    </row>
    <row r="16" spans="1:2">
      <c r="A16" s="4" t="s">
        <v>547</v>
      </c>
      <c r="B16" s="5" t="n">
        <v>107510</v>
      </c>
    </row>
    <row r="17" spans="1:2">
      <c r="A17" s="4" t="s">
        <v>548</v>
      </c>
      <c r="B17" s="5" t="n">
        <v>102311</v>
      </c>
    </row>
    <row r="18" spans="1:2">
      <c r="A18" s="4" t="s">
        <v>549</v>
      </c>
      <c r="B18" s="5" t="n">
        <v>5199</v>
      </c>
    </row>
    <row r="19" spans="1:2">
      <c r="A19" s="4" t="s">
        <v>550</v>
      </c>
      <c r="B19" s="5" t="n">
        <v>0</v>
      </c>
    </row>
    <row r="20" spans="1:2">
      <c r="A20" s="4" t="s">
        <v>501</v>
      </c>
    </row>
    <row r="21" spans="1:2">
      <c r="A21" s="3" t="s">
        <v>546</v>
      </c>
    </row>
    <row r="22" spans="1:2">
      <c r="A22" s="4" t="s">
        <v>547</v>
      </c>
      <c r="B22" s="5" t="n">
        <v>65284</v>
      </c>
    </row>
    <row r="23" spans="1:2">
      <c r="A23" s="4" t="s">
        <v>548</v>
      </c>
      <c r="B23" s="5" t="n">
        <v>63704</v>
      </c>
    </row>
    <row r="24" spans="1:2">
      <c r="A24" s="4" t="s">
        <v>549</v>
      </c>
      <c r="B24" s="5" t="n">
        <v>1580</v>
      </c>
    </row>
    <row r="25" spans="1:2">
      <c r="A25" s="4" t="s">
        <v>550</v>
      </c>
      <c r="B25" s="5" t="n">
        <v>0</v>
      </c>
    </row>
    <row r="26" spans="1:2">
      <c r="A26" s="4" t="s">
        <v>473</v>
      </c>
    </row>
    <row r="27" spans="1:2">
      <c r="A27" s="3" t="s">
        <v>546</v>
      </c>
    </row>
    <row r="28" spans="1:2">
      <c r="A28" s="4" t="s">
        <v>547</v>
      </c>
      <c r="B28" s="5" t="n">
        <v>39409</v>
      </c>
    </row>
    <row r="29" spans="1:2">
      <c r="A29" s="4" t="s">
        <v>548</v>
      </c>
      <c r="B29" s="5" t="n">
        <v>39297</v>
      </c>
    </row>
    <row r="30" spans="1:2">
      <c r="A30" s="4" t="s">
        <v>549</v>
      </c>
      <c r="B30" s="5" t="n">
        <v>112</v>
      </c>
    </row>
    <row r="31" spans="1:2">
      <c r="A31" s="4" t="s">
        <v>550</v>
      </c>
      <c r="B31" s="5" t="n">
        <v>0</v>
      </c>
    </row>
    <row r="32" spans="1:2">
      <c r="A32" s="4" t="s">
        <v>506</v>
      </c>
    </row>
    <row r="33" spans="1:2">
      <c r="A33" s="3" t="s">
        <v>546</v>
      </c>
    </row>
    <row r="34" spans="1:2">
      <c r="A34" s="4" t="s">
        <v>547</v>
      </c>
      <c r="B34" s="5" t="n">
        <v>39409</v>
      </c>
    </row>
    <row r="35" spans="1:2">
      <c r="A35" s="4" t="s">
        <v>548</v>
      </c>
      <c r="B35" s="5" t="n">
        <v>39297</v>
      </c>
    </row>
    <row r="36" spans="1:2">
      <c r="A36" s="4" t="s">
        <v>549</v>
      </c>
      <c r="B36" s="5" t="n">
        <v>112</v>
      </c>
    </row>
    <row r="37" spans="1:2">
      <c r="A37" s="4" t="s">
        <v>550</v>
      </c>
      <c r="B37" s="5" t="n">
        <v>0</v>
      </c>
    </row>
    <row r="38" spans="1:2">
      <c r="A38" s="4" t="s">
        <v>509</v>
      </c>
    </row>
    <row r="39" spans="1:2">
      <c r="A39" s="3" t="s">
        <v>546</v>
      </c>
    </row>
    <row r="40" spans="1:2">
      <c r="A40" s="4" t="s">
        <v>547</v>
      </c>
      <c r="B40" s="5" t="n">
        <v>39409</v>
      </c>
    </row>
    <row r="41" spans="1:2">
      <c r="A41" s="4" t="s">
        <v>548</v>
      </c>
      <c r="B41" s="5" t="n">
        <v>39297</v>
      </c>
    </row>
    <row r="42" spans="1:2">
      <c r="A42" s="4" t="s">
        <v>549</v>
      </c>
      <c r="B42" s="5" t="n">
        <v>112</v>
      </c>
    </row>
    <row r="43" spans="1:2">
      <c r="A43" s="4" t="s">
        <v>550</v>
      </c>
      <c r="B43"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1</v>
      </c>
      <c r="B1" s="2" t="s">
        <v>1</v>
      </c>
      <c r="C1" s="2" t="s">
        <v>79</v>
      </c>
    </row>
    <row r="2" spans="1:3">
      <c r="B2" s="2" t="s">
        <v>2</v>
      </c>
      <c r="C2" s="2" t="s">
        <v>23</v>
      </c>
    </row>
    <row r="3" spans="1:3">
      <c r="A3" s="3" t="s">
        <v>552</v>
      </c>
    </row>
    <row r="4" spans="1:3">
      <c r="A4" s="4" t="s">
        <v>553</v>
      </c>
      <c r="B4" s="7" t="n">
        <v>563785</v>
      </c>
      <c r="C4" s="7" t="n">
        <v>148896</v>
      </c>
    </row>
    <row r="5" spans="1:3">
      <c r="A5" s="4" t="s">
        <v>554</v>
      </c>
      <c r="B5" s="5" t="n">
        <v>200843</v>
      </c>
      <c r="C5" s="5" t="n">
        <v>220334</v>
      </c>
    </row>
    <row r="6" spans="1:3">
      <c r="A6" s="4" t="s">
        <v>555</v>
      </c>
      <c r="B6" s="5" t="n">
        <v>764628</v>
      </c>
      <c r="C6" s="5" t="n">
        <v>369230</v>
      </c>
    </row>
    <row r="7" spans="1:3">
      <c r="A7" s="3" t="s">
        <v>556</v>
      </c>
    </row>
    <row r="8" spans="1:3">
      <c r="A8" s="4" t="s">
        <v>557</v>
      </c>
      <c r="B8" s="5" t="n">
        <v>10292</v>
      </c>
      <c r="C8" s="5" t="n">
        <v>942</v>
      </c>
    </row>
    <row r="9" spans="1:3">
      <c r="A9" s="4" t="s">
        <v>558</v>
      </c>
      <c r="B9" s="5" t="n">
        <v>8415</v>
      </c>
      <c r="C9" s="5" t="n">
        <v>5001</v>
      </c>
    </row>
    <row r="10" spans="1:3">
      <c r="A10" s="4" t="s">
        <v>559</v>
      </c>
      <c r="B10" s="5" t="n">
        <v>18707</v>
      </c>
      <c r="C10" s="5" t="n">
        <v>5943</v>
      </c>
    </row>
    <row r="11" spans="1:3">
      <c r="A11" s="3" t="s">
        <v>560</v>
      </c>
    </row>
    <row r="12" spans="1:3">
      <c r="A12" s="4" t="s">
        <v>561</v>
      </c>
      <c r="B12" s="5" t="n">
        <v>553493</v>
      </c>
      <c r="C12" s="5" t="n">
        <v>147954</v>
      </c>
    </row>
    <row r="13" spans="1:3">
      <c r="A13" s="4" t="s">
        <v>562</v>
      </c>
      <c r="B13" s="5" t="n">
        <v>192428</v>
      </c>
      <c r="C13" s="5" t="n">
        <v>215333</v>
      </c>
    </row>
    <row r="14" spans="1:3">
      <c r="A14" s="4" t="s">
        <v>563</v>
      </c>
      <c r="B14" s="5" t="n">
        <v>745921</v>
      </c>
      <c r="C14" s="5" t="n">
        <v>363287</v>
      </c>
    </row>
    <row r="15" spans="1:3">
      <c r="A15" s="3" t="s">
        <v>564</v>
      </c>
    </row>
    <row r="16" spans="1:3">
      <c r="A16" s="4" t="s">
        <v>565</v>
      </c>
      <c r="B16" s="5" t="n">
        <v>140464</v>
      </c>
      <c r="C16" s="5" t="n">
        <v>153665</v>
      </c>
    </row>
    <row r="17" spans="1:3">
      <c r="A17" s="4" t="s">
        <v>566</v>
      </c>
      <c r="B17" s="5" t="n">
        <v>324963</v>
      </c>
      <c r="C17" s="5" t="n">
        <v>352399</v>
      </c>
    </row>
    <row r="18" spans="1:3">
      <c r="A18" s="4" t="s">
        <v>567</v>
      </c>
      <c r="B18" s="5" t="n">
        <v>465427</v>
      </c>
      <c r="C18" s="5" t="n">
        <v>506064</v>
      </c>
    </row>
    <row r="19" spans="1:3">
      <c r="A19" s="3" t="s">
        <v>568</v>
      </c>
    </row>
    <row r="20" spans="1:3">
      <c r="A20" s="4" t="s">
        <v>569</v>
      </c>
      <c r="B20" s="5" t="n">
        <v>3886</v>
      </c>
      <c r="C20" s="5" t="n">
        <v>1119</v>
      </c>
    </row>
    <row r="21" spans="1:3">
      <c r="A21" s="4" t="s">
        <v>570</v>
      </c>
      <c r="B21" s="5" t="n">
        <v>13594</v>
      </c>
      <c r="C21" s="5" t="n">
        <v>7264</v>
      </c>
    </row>
    <row r="22" spans="1:3">
      <c r="A22" s="4" t="s">
        <v>571</v>
      </c>
      <c r="B22" s="5" t="n">
        <v>17480</v>
      </c>
      <c r="C22" s="5" t="n">
        <v>8383</v>
      </c>
    </row>
    <row r="23" spans="1:3">
      <c r="A23" s="3" t="s">
        <v>572</v>
      </c>
    </row>
    <row r="24" spans="1:3">
      <c r="A24" s="4" t="s">
        <v>573</v>
      </c>
      <c r="B24" s="5" t="n">
        <v>136578</v>
      </c>
      <c r="C24" s="5" t="n">
        <v>152546</v>
      </c>
    </row>
    <row r="25" spans="1:3">
      <c r="A25" s="4" t="s">
        <v>574</v>
      </c>
      <c r="B25" s="5" t="n">
        <v>311369</v>
      </c>
      <c r="C25" s="5" t="n">
        <v>345135</v>
      </c>
    </row>
    <row r="26" spans="1:3">
      <c r="A26" s="4" t="s">
        <v>575</v>
      </c>
      <c r="B26" s="5" t="n">
        <v>447947</v>
      </c>
      <c r="C26" s="5" t="n">
        <v>497681</v>
      </c>
    </row>
    <row r="27" spans="1:3">
      <c r="A27" s="3" t="s">
        <v>576</v>
      </c>
    </row>
    <row r="28" spans="1:3">
      <c r="A28" s="4" t="s">
        <v>577</v>
      </c>
      <c r="B28" s="5" t="n">
        <v>1230055</v>
      </c>
      <c r="C28" s="5" t="n">
        <v>875294</v>
      </c>
    </row>
    <row r="29" spans="1:3">
      <c r="A29" s="4" t="s">
        <v>578</v>
      </c>
      <c r="B29" s="5" t="n">
        <v>36187</v>
      </c>
      <c r="C29" s="5" t="n">
        <v>14326</v>
      </c>
    </row>
    <row r="30" spans="1:3">
      <c r="A30" s="4" t="s">
        <v>579</v>
      </c>
      <c r="B30" s="5" t="n">
        <v>1193868</v>
      </c>
      <c r="C30" s="5" t="n">
        <v>860968</v>
      </c>
    </row>
    <row r="31" spans="1:3">
      <c r="A31" s="4" t="s">
        <v>580</v>
      </c>
    </row>
    <row r="32" spans="1:3">
      <c r="A32" s="3" t="s">
        <v>552</v>
      </c>
    </row>
    <row r="33" spans="1:3">
      <c r="A33" s="4" t="s">
        <v>553</v>
      </c>
      <c r="B33" s="5" t="n">
        <v>7849</v>
      </c>
      <c r="C33" s="5" t="n">
        <v>9464</v>
      </c>
    </row>
    <row r="34" spans="1:3">
      <c r="A34" s="4" t="s">
        <v>554</v>
      </c>
      <c r="B34" s="5" t="n">
        <v>66298</v>
      </c>
      <c r="C34" s="5" t="n">
        <v>72562</v>
      </c>
    </row>
    <row r="35" spans="1:3">
      <c r="A35" s="4" t="s">
        <v>555</v>
      </c>
      <c r="B35" s="5" t="n">
        <v>74147</v>
      </c>
      <c r="C35" s="5" t="n">
        <v>82026</v>
      </c>
    </row>
    <row r="36" spans="1:3">
      <c r="A36" s="3" t="s">
        <v>556</v>
      </c>
    </row>
    <row r="37" spans="1:3">
      <c r="A37" s="4" t="s">
        <v>557</v>
      </c>
      <c r="B37" s="5" t="n">
        <v>170</v>
      </c>
      <c r="C37" s="5" t="n">
        <v>98</v>
      </c>
    </row>
    <row r="38" spans="1:3">
      <c r="A38" s="4" t="s">
        <v>558</v>
      </c>
      <c r="B38" s="5" t="n">
        <v>2822</v>
      </c>
      <c r="C38" s="5" t="n">
        <v>1857</v>
      </c>
    </row>
    <row r="39" spans="1:3">
      <c r="A39" s="4" t="s">
        <v>559</v>
      </c>
      <c r="B39" s="5" t="n">
        <v>2992</v>
      </c>
      <c r="C39" s="5" t="n">
        <v>1955</v>
      </c>
    </row>
    <row r="40" spans="1:3">
      <c r="A40" s="3" t="s">
        <v>560</v>
      </c>
    </row>
    <row r="41" spans="1:3">
      <c r="A41" s="4" t="s">
        <v>561</v>
      </c>
      <c r="B41" s="5" t="n">
        <v>7679</v>
      </c>
      <c r="C41" s="5" t="n">
        <v>9366</v>
      </c>
    </row>
    <row r="42" spans="1:3">
      <c r="A42" s="4" t="s">
        <v>562</v>
      </c>
      <c r="B42" s="5" t="n">
        <v>63476</v>
      </c>
      <c r="C42" s="5" t="n">
        <v>70705</v>
      </c>
    </row>
    <row r="43" spans="1:3">
      <c r="A43" s="4" t="s">
        <v>563</v>
      </c>
      <c r="B43" s="5" t="n">
        <v>71155</v>
      </c>
      <c r="C43" s="5" t="n">
        <v>80071</v>
      </c>
    </row>
    <row r="44" spans="1:3">
      <c r="A44" s="4" t="s">
        <v>581</v>
      </c>
    </row>
    <row r="45" spans="1:3">
      <c r="A45" s="3" t="s">
        <v>552</v>
      </c>
    </row>
    <row r="46" spans="1:3">
      <c r="A46" s="4" t="s">
        <v>554</v>
      </c>
      <c r="B46" s="5" t="n">
        <v>0</v>
      </c>
      <c r="C46" s="5" t="n">
        <v>2455</v>
      </c>
    </row>
    <row r="47" spans="1:3">
      <c r="A47" s="4" t="s">
        <v>555</v>
      </c>
      <c r="B47" s="5" t="n">
        <v>0</v>
      </c>
      <c r="C47" s="5" t="n">
        <v>2455</v>
      </c>
    </row>
    <row r="48" spans="1:3">
      <c r="A48" s="3" t="s">
        <v>556</v>
      </c>
    </row>
    <row r="49" spans="1:3">
      <c r="A49" s="4" t="s">
        <v>558</v>
      </c>
      <c r="B49" s="5" t="n">
        <v>0</v>
      </c>
      <c r="C49" s="5" t="n">
        <v>362</v>
      </c>
    </row>
    <row r="50" spans="1:3">
      <c r="A50" s="4" t="s">
        <v>559</v>
      </c>
      <c r="B50" s="5" t="n">
        <v>0</v>
      </c>
      <c r="C50" s="5" t="n">
        <v>362</v>
      </c>
    </row>
    <row r="51" spans="1:3">
      <c r="A51" s="3" t="s">
        <v>560</v>
      </c>
    </row>
    <row r="52" spans="1:3">
      <c r="A52" s="4" t="s">
        <v>562</v>
      </c>
      <c r="B52" s="5" t="n">
        <v>0</v>
      </c>
      <c r="C52" s="5" t="n">
        <v>2093</v>
      </c>
    </row>
    <row r="53" spans="1:3">
      <c r="A53" s="4" t="s">
        <v>563</v>
      </c>
      <c r="B53" s="5" t="n">
        <v>0</v>
      </c>
      <c r="C53" s="5" t="n">
        <v>2093</v>
      </c>
    </row>
    <row r="54" spans="1:3">
      <c r="A54" s="4" t="s">
        <v>582</v>
      </c>
    </row>
    <row r="55" spans="1:3">
      <c r="A55" s="3" t="s">
        <v>552</v>
      </c>
    </row>
    <row r="56" spans="1:3">
      <c r="A56" s="4" t="s">
        <v>553</v>
      </c>
      <c r="B56" s="5" t="n">
        <v>413181</v>
      </c>
      <c r="C56" s="5" t="n">
        <v>125107</v>
      </c>
    </row>
    <row r="57" spans="1:3">
      <c r="A57" s="4" t="s">
        <v>554</v>
      </c>
      <c r="B57" s="5" t="n">
        <v>101571</v>
      </c>
      <c r="C57" s="5" t="n">
        <v>111635</v>
      </c>
    </row>
    <row r="58" spans="1:3">
      <c r="A58" s="4" t="s">
        <v>555</v>
      </c>
      <c r="B58" s="5" t="n">
        <v>514752</v>
      </c>
      <c r="C58" s="5" t="n">
        <v>236742</v>
      </c>
    </row>
    <row r="59" spans="1:3">
      <c r="A59" s="3" t="s">
        <v>556</v>
      </c>
    </row>
    <row r="60" spans="1:3">
      <c r="A60" s="4" t="s">
        <v>557</v>
      </c>
      <c r="B60" s="5" t="n">
        <v>7275</v>
      </c>
      <c r="C60" s="5" t="n">
        <v>759</v>
      </c>
    </row>
    <row r="61" spans="1:3">
      <c r="A61" s="4" t="s">
        <v>558</v>
      </c>
      <c r="B61" s="5" t="n">
        <v>4296</v>
      </c>
      <c r="C61" s="5" t="n">
        <v>2122</v>
      </c>
    </row>
    <row r="62" spans="1:3">
      <c r="A62" s="4" t="s">
        <v>559</v>
      </c>
      <c r="B62" s="5" t="n">
        <v>11571</v>
      </c>
      <c r="C62" s="5" t="n">
        <v>2881</v>
      </c>
    </row>
    <row r="63" spans="1:3">
      <c r="A63" s="3" t="s">
        <v>560</v>
      </c>
    </row>
    <row r="64" spans="1:3">
      <c r="A64" s="4" t="s">
        <v>561</v>
      </c>
      <c r="B64" s="5" t="n">
        <v>405906</v>
      </c>
      <c r="C64" s="5" t="n">
        <v>124348</v>
      </c>
    </row>
    <row r="65" spans="1:3">
      <c r="A65" s="4" t="s">
        <v>562</v>
      </c>
      <c r="B65" s="5" t="n">
        <v>97275</v>
      </c>
      <c r="C65" s="5" t="n">
        <v>109513</v>
      </c>
    </row>
    <row r="66" spans="1:3">
      <c r="A66" s="4" t="s">
        <v>563</v>
      </c>
      <c r="B66" s="5" t="n">
        <v>503181</v>
      </c>
      <c r="C66" s="5" t="n">
        <v>233861</v>
      </c>
    </row>
    <row r="67" spans="1:3">
      <c r="A67" s="3" t="s">
        <v>564</v>
      </c>
    </row>
    <row r="68" spans="1:3">
      <c r="A68" s="4" t="s">
        <v>565</v>
      </c>
      <c r="B68" s="5" t="n">
        <v>140464</v>
      </c>
      <c r="C68" s="5" t="n">
        <v>153665</v>
      </c>
    </row>
    <row r="69" spans="1:3">
      <c r="A69" s="4" t="s">
        <v>566</v>
      </c>
      <c r="B69" s="5" t="n">
        <v>324963</v>
      </c>
      <c r="C69" s="5" t="n">
        <v>352399</v>
      </c>
    </row>
    <row r="70" spans="1:3">
      <c r="A70" s="4" t="s">
        <v>567</v>
      </c>
      <c r="B70" s="5" t="n">
        <v>465427</v>
      </c>
      <c r="C70" s="5" t="n">
        <v>506064</v>
      </c>
    </row>
    <row r="71" spans="1:3">
      <c r="A71" s="3" t="s">
        <v>568</v>
      </c>
    </row>
    <row r="72" spans="1:3">
      <c r="A72" s="4" t="s">
        <v>569</v>
      </c>
      <c r="B72" s="5" t="n">
        <v>3886</v>
      </c>
      <c r="C72" s="5" t="n">
        <v>1119</v>
      </c>
    </row>
    <row r="73" spans="1:3">
      <c r="A73" s="4" t="s">
        <v>570</v>
      </c>
      <c r="B73" s="5" t="n">
        <v>13594</v>
      </c>
      <c r="C73" s="5" t="n">
        <v>7264</v>
      </c>
    </row>
    <row r="74" spans="1:3">
      <c r="A74" s="4" t="s">
        <v>571</v>
      </c>
      <c r="B74" s="5" t="n">
        <v>17480</v>
      </c>
      <c r="C74" s="5" t="n">
        <v>8383</v>
      </c>
    </row>
    <row r="75" spans="1:3">
      <c r="A75" s="3" t="s">
        <v>572</v>
      </c>
    </row>
    <row r="76" spans="1:3">
      <c r="A76" s="4" t="s">
        <v>573</v>
      </c>
      <c r="B76" s="5" t="n">
        <v>136578</v>
      </c>
      <c r="C76" s="5" t="n">
        <v>152546</v>
      </c>
    </row>
    <row r="77" spans="1:3">
      <c r="A77" s="4" t="s">
        <v>574</v>
      </c>
      <c r="B77" s="5" t="n">
        <v>311369</v>
      </c>
      <c r="C77" s="5" t="n">
        <v>345135</v>
      </c>
    </row>
    <row r="78" spans="1:3">
      <c r="A78" s="4" t="s">
        <v>575</v>
      </c>
      <c r="B78" s="5" t="n">
        <v>447947</v>
      </c>
      <c r="C78" s="5" t="n">
        <v>497681</v>
      </c>
    </row>
    <row r="79" spans="1:3">
      <c r="A79" s="4" t="s">
        <v>583</v>
      </c>
    </row>
    <row r="80" spans="1:3">
      <c r="A80" s="3" t="s">
        <v>552</v>
      </c>
    </row>
    <row r="81" spans="1:3">
      <c r="A81" s="4" t="s">
        <v>553</v>
      </c>
      <c r="B81" s="5" t="n">
        <v>142431</v>
      </c>
      <c r="C81" s="5" t="n">
        <v>14001</v>
      </c>
    </row>
    <row r="82" spans="1:3">
      <c r="A82" s="4" t="s">
        <v>554</v>
      </c>
      <c r="B82" s="5" t="n">
        <v>20388</v>
      </c>
      <c r="C82" s="5" t="n">
        <v>20803</v>
      </c>
    </row>
    <row r="83" spans="1:3">
      <c r="A83" s="4" t="s">
        <v>555</v>
      </c>
      <c r="B83" s="5" t="n">
        <v>162819</v>
      </c>
      <c r="C83" s="5" t="n">
        <v>34804</v>
      </c>
    </row>
    <row r="84" spans="1:3">
      <c r="A84" s="3" t="s">
        <v>556</v>
      </c>
    </row>
    <row r="85" spans="1:3">
      <c r="A85" s="4" t="s">
        <v>557</v>
      </c>
      <c r="B85" s="5" t="n">
        <v>2847</v>
      </c>
      <c r="C85" s="5" t="n">
        <v>85</v>
      </c>
    </row>
    <row r="86" spans="1:3">
      <c r="A86" s="4" t="s">
        <v>558</v>
      </c>
      <c r="B86" s="5" t="n">
        <v>1055</v>
      </c>
      <c r="C86" s="5" t="n">
        <v>499</v>
      </c>
    </row>
    <row r="87" spans="1:3">
      <c r="A87" s="4" t="s">
        <v>559</v>
      </c>
      <c r="B87" s="5" t="n">
        <v>3902</v>
      </c>
      <c r="C87" s="5" t="n">
        <v>584</v>
      </c>
    </row>
    <row r="88" spans="1:3">
      <c r="A88" s="3" t="s">
        <v>560</v>
      </c>
    </row>
    <row r="89" spans="1:3">
      <c r="A89" s="4" t="s">
        <v>561</v>
      </c>
      <c r="B89" s="5" t="n">
        <v>139584</v>
      </c>
      <c r="C89" s="5" t="n">
        <v>13916</v>
      </c>
    </row>
    <row r="90" spans="1:3">
      <c r="A90" s="4" t="s">
        <v>562</v>
      </c>
      <c r="B90" s="5" t="n">
        <v>19333</v>
      </c>
      <c r="C90" s="5" t="n">
        <v>20304</v>
      </c>
    </row>
    <row r="91" spans="1:3">
      <c r="A91" s="4" t="s">
        <v>563</v>
      </c>
      <c r="B91" s="5" t="n">
        <v>158917</v>
      </c>
      <c r="C91" s="5" t="n">
        <v>34220</v>
      </c>
    </row>
    <row r="92" spans="1:3">
      <c r="A92" s="4" t="s">
        <v>584</v>
      </c>
    </row>
    <row r="93" spans="1:3">
      <c r="A93" s="3" t="s">
        <v>552</v>
      </c>
    </row>
    <row r="94" spans="1:3">
      <c r="A94" s="4" t="s">
        <v>554</v>
      </c>
      <c r="B94" s="5" t="n">
        <v>2622</v>
      </c>
      <c r="C94" s="5" t="n">
        <v>2927</v>
      </c>
    </row>
    <row r="95" spans="1:3">
      <c r="A95" s="4" t="s">
        <v>555</v>
      </c>
      <c r="B95" s="5" t="n">
        <v>2622</v>
      </c>
      <c r="C95" s="5" t="n">
        <v>2927</v>
      </c>
    </row>
    <row r="96" spans="1:3">
      <c r="A96" s="3" t="s">
        <v>556</v>
      </c>
    </row>
    <row r="97" spans="1:3">
      <c r="A97" s="4" t="s">
        <v>558</v>
      </c>
      <c r="B97" s="5" t="n">
        <v>81</v>
      </c>
      <c r="C97" s="5" t="n">
        <v>48</v>
      </c>
    </row>
    <row r="98" spans="1:3">
      <c r="A98" s="4" t="s">
        <v>559</v>
      </c>
      <c r="B98" s="5" t="n">
        <v>81</v>
      </c>
      <c r="C98" s="5" t="n">
        <v>48</v>
      </c>
    </row>
    <row r="99" spans="1:3">
      <c r="A99" s="3" t="s">
        <v>560</v>
      </c>
    </row>
    <row r="100" spans="1:3">
      <c r="A100" s="4" t="s">
        <v>562</v>
      </c>
      <c r="B100" s="5" t="n">
        <v>2541</v>
      </c>
      <c r="C100" s="5" t="n">
        <v>2879</v>
      </c>
    </row>
    <row r="101" spans="1:3">
      <c r="A101" s="4" t="s">
        <v>563</v>
      </c>
      <c r="B101" s="5" t="n">
        <v>2541</v>
      </c>
      <c r="C101" s="5" t="n">
        <v>2879</v>
      </c>
    </row>
    <row r="102" spans="1:3">
      <c r="A102" s="4" t="s">
        <v>585</v>
      </c>
    </row>
    <row r="103" spans="1:3">
      <c r="A103" s="3" t="s">
        <v>552</v>
      </c>
    </row>
    <row r="104" spans="1:3">
      <c r="A104" s="4" t="s">
        <v>553</v>
      </c>
      <c r="B104" s="5" t="n">
        <v>324</v>
      </c>
      <c r="C104" s="5" t="n">
        <v>324</v>
      </c>
    </row>
    <row r="105" spans="1:3">
      <c r="A105" s="4" t="s">
        <v>554</v>
      </c>
      <c r="B105" s="5" t="n">
        <v>9964</v>
      </c>
      <c r="C105" s="5" t="n">
        <v>9952</v>
      </c>
    </row>
    <row r="106" spans="1:3">
      <c r="A106" s="4" t="s">
        <v>555</v>
      </c>
      <c r="B106" s="5" t="n">
        <v>10288</v>
      </c>
      <c r="C106" s="5" t="n">
        <v>10276</v>
      </c>
    </row>
    <row r="107" spans="1:3">
      <c r="A107" s="3" t="s">
        <v>556</v>
      </c>
    </row>
    <row r="108" spans="1:3">
      <c r="A108" s="4" t="s">
        <v>557</v>
      </c>
      <c r="B108" s="5" t="n">
        <v>0</v>
      </c>
      <c r="C108" s="5" t="n">
        <v>0</v>
      </c>
    </row>
    <row r="109" spans="1:3">
      <c r="A109" s="4" t="s">
        <v>558</v>
      </c>
      <c r="B109" s="5" t="n">
        <v>161</v>
      </c>
      <c r="C109" s="5" t="n">
        <v>113</v>
      </c>
    </row>
    <row r="110" spans="1:3">
      <c r="A110" s="4" t="s">
        <v>559</v>
      </c>
      <c r="B110" s="5" t="n">
        <v>161</v>
      </c>
      <c r="C110" s="5" t="n">
        <v>113</v>
      </c>
    </row>
    <row r="111" spans="1:3">
      <c r="A111" s="3" t="s">
        <v>560</v>
      </c>
    </row>
    <row r="112" spans="1:3">
      <c r="A112" s="4" t="s">
        <v>561</v>
      </c>
      <c r="B112" s="5" t="n">
        <v>324</v>
      </c>
      <c r="C112" s="5" t="n">
        <v>324</v>
      </c>
    </row>
    <row r="113" spans="1:3">
      <c r="A113" s="4" t="s">
        <v>562</v>
      </c>
      <c r="B113" s="5" t="n">
        <v>9803</v>
      </c>
      <c r="C113" s="5" t="n">
        <v>9839</v>
      </c>
    </row>
    <row r="114" spans="1:3">
      <c r="A114" s="4" t="s">
        <v>563</v>
      </c>
      <c r="B114" s="7" t="n">
        <v>10127</v>
      </c>
      <c r="C114" s="7" t="n">
        <v>101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3</v>
      </c>
    </row>
    <row r="2" spans="1:3">
      <c r="A2" s="3" t="s">
        <v>587</v>
      </c>
    </row>
    <row r="3" spans="1:3">
      <c r="A3" s="4" t="s">
        <v>588</v>
      </c>
      <c r="B3" s="9" t="n">
        <v>100.5</v>
      </c>
      <c r="C3" s="9" t="n">
        <v>109.2</v>
      </c>
    </row>
    <row r="4" spans="1:3">
      <c r="A4" s="4" t="s">
        <v>589</v>
      </c>
      <c r="B4" s="10" t="n">
        <v>94.90000000000001</v>
      </c>
      <c r="C4" s="10" t="n">
        <v>94.90000000000001</v>
      </c>
    </row>
    <row r="5" spans="1:3">
      <c r="A5" s="4" t="s">
        <v>590</v>
      </c>
      <c r="B5" s="10" t="n">
        <v>50.8</v>
      </c>
      <c r="C5" s="10" t="n">
        <v>50.3</v>
      </c>
    </row>
    <row r="6" spans="1:3">
      <c r="A6" s="4" t="s">
        <v>591</v>
      </c>
      <c r="B6" s="10" t="n">
        <v>69.8</v>
      </c>
      <c r="C6" s="10" t="n">
        <v>72.3</v>
      </c>
    </row>
    <row r="7" spans="1:3">
      <c r="A7" s="4" t="s">
        <v>592</v>
      </c>
      <c r="B7" s="5" t="n">
        <v>10</v>
      </c>
      <c r="C7" s="10" t="n">
        <v>10.6</v>
      </c>
    </row>
    <row r="8" spans="1:3">
      <c r="A8" s="4" t="s">
        <v>593</v>
      </c>
      <c r="B8" s="10" t="n">
        <v>84.5</v>
      </c>
      <c r="C8" s="10" t="n">
        <v>85.40000000000001</v>
      </c>
    </row>
    <row r="9" spans="1:3">
      <c r="A9" s="4" t="s">
        <v>594</v>
      </c>
      <c r="B9" s="10" t="n">
        <v>9.9</v>
      </c>
      <c r="C9" s="10" t="n">
        <v>9.1</v>
      </c>
    </row>
    <row r="10" spans="1:3">
      <c r="A10" s="4" t="s">
        <v>595</v>
      </c>
      <c r="B10" s="9" t="n">
        <v>21.8</v>
      </c>
      <c r="C10" s="9" t="n">
        <v>2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3"/>
    <col customWidth="1" max="7" min="7" width="27"/>
    <col customWidth="1" max="8" min="8" width="24"/>
    <col customWidth="1" max="9" min="9" width="55"/>
  </cols>
  <sheetData>
    <row r="1" spans="1:9">
      <c r="A1" s="1" t="s">
        <v>162</v>
      </c>
      <c r="B1" s="2" t="s">
        <v>163</v>
      </c>
      <c r="C1" s="2" t="s">
        <v>164</v>
      </c>
      <c r="D1" s="2" t="s">
        <v>165</v>
      </c>
      <c r="E1" s="2" t="s">
        <v>166</v>
      </c>
      <c r="F1" s="2" t="s">
        <v>167</v>
      </c>
      <c r="G1" s="2" t="s">
        <v>168</v>
      </c>
      <c r="H1" s="2" t="s">
        <v>169</v>
      </c>
      <c r="I1" s="2" t="s">
        <v>170</v>
      </c>
    </row>
    <row r="2" spans="1:9">
      <c r="A2" s="4" t="s">
        <v>171</v>
      </c>
      <c r="B2" s="7" t="n">
        <v>897077</v>
      </c>
      <c r="C2" s="7" t="n">
        <v>176000</v>
      </c>
      <c r="D2" s="7" t="n">
        <v>52626</v>
      </c>
      <c r="E2" s="7" t="n">
        <v>540948</v>
      </c>
      <c r="F2" s="7" t="n">
        <v>76293</v>
      </c>
      <c r="G2" s="7" t="n">
        <v>177808</v>
      </c>
      <c r="H2" s="7" t="n">
        <v>-104860</v>
      </c>
      <c r="I2" s="7" t="n">
        <v>1596</v>
      </c>
    </row>
    <row r="3" spans="1:9">
      <c r="A3" s="4" t="s">
        <v>172</v>
      </c>
      <c r="B3" s="5" t="n">
        <v>515</v>
      </c>
      <c r="E3" s="5" t="n">
        <v>515</v>
      </c>
    </row>
    <row r="4" spans="1:9">
      <c r="A4" s="4" t="s">
        <v>173</v>
      </c>
      <c r="B4" s="5" t="n">
        <v>-100</v>
      </c>
      <c r="E4" s="5" t="n">
        <v>-100</v>
      </c>
    </row>
    <row r="5" spans="1:9">
      <c r="A5" s="4" t="s">
        <v>174</v>
      </c>
      <c r="B5" s="5" t="n">
        <v>-358</v>
      </c>
      <c r="E5" s="5" t="n">
        <v>-358</v>
      </c>
      <c r="H5" s="5" t="n">
        <v>358</v>
      </c>
    </row>
    <row r="6" spans="1:9">
      <c r="A6" s="4" t="s">
        <v>175</v>
      </c>
      <c r="F6" s="5" t="n">
        <v>3167</v>
      </c>
      <c r="G6" s="5" t="n">
        <v>-3167</v>
      </c>
    </row>
    <row r="7" spans="1:9">
      <c r="A7" s="4" t="s">
        <v>144</v>
      </c>
      <c r="B7" s="5" t="n">
        <v>32254</v>
      </c>
      <c r="G7" s="5" t="n">
        <v>32254</v>
      </c>
    </row>
    <row r="8" spans="1:9">
      <c r="A8" s="4" t="s">
        <v>176</v>
      </c>
      <c r="B8" s="5" t="n">
        <v>-5277</v>
      </c>
      <c r="G8" s="5" t="n">
        <v>-5277</v>
      </c>
    </row>
    <row r="9" spans="1:9">
      <c r="A9" s="4" t="s">
        <v>177</v>
      </c>
      <c r="B9" s="5" t="n">
        <v>-6931</v>
      </c>
      <c r="G9" s="5" t="n">
        <v>-6931</v>
      </c>
    </row>
    <row r="10" spans="1:9">
      <c r="A10" s="4" t="s">
        <v>178</v>
      </c>
      <c r="B10" s="5" t="n">
        <v>-1903</v>
      </c>
      <c r="I10" s="5" t="n">
        <v>-1903</v>
      </c>
    </row>
    <row r="11" spans="1:9">
      <c r="A11" s="4" t="s">
        <v>179</v>
      </c>
      <c r="B11" s="5" t="n">
        <v>938969</v>
      </c>
      <c r="C11" s="5" t="n">
        <v>176000</v>
      </c>
      <c r="D11" s="5" t="n">
        <v>52626</v>
      </c>
      <c r="E11" s="5" t="n">
        <v>541005</v>
      </c>
      <c r="F11" s="5" t="n">
        <v>79460</v>
      </c>
      <c r="G11" s="5" t="n">
        <v>194687</v>
      </c>
      <c r="H11" s="5" t="n">
        <v>-104502</v>
      </c>
      <c r="I11" s="5" t="n">
        <v>-307</v>
      </c>
    </row>
    <row r="12" spans="1:9">
      <c r="A12" s="4" t="s">
        <v>180</v>
      </c>
      <c r="B12" s="5" t="n">
        <v>945107</v>
      </c>
      <c r="C12" s="5" t="n">
        <v>176000</v>
      </c>
      <c r="D12" s="5" t="n">
        <v>52626</v>
      </c>
      <c r="E12" s="5" t="n">
        <v>541600</v>
      </c>
      <c r="F12" s="5" t="n">
        <v>81454</v>
      </c>
      <c r="G12" s="5" t="n">
        <v>200878</v>
      </c>
      <c r="H12" s="5" t="n">
        <v>-104502</v>
      </c>
      <c r="I12" s="5" t="n">
        <v>-2949</v>
      </c>
    </row>
    <row r="13" spans="1:9">
      <c r="A13" s="4" t="s">
        <v>172</v>
      </c>
      <c r="B13" s="5" t="n">
        <v>635</v>
      </c>
      <c r="E13" s="5" t="n">
        <v>635</v>
      </c>
    </row>
    <row r="14" spans="1:9">
      <c r="A14" s="4" t="s">
        <v>173</v>
      </c>
      <c r="B14" s="5" t="n">
        <v>-140</v>
      </c>
      <c r="E14" s="5" t="n">
        <v>-140</v>
      </c>
    </row>
    <row r="15" spans="1:9">
      <c r="A15" s="4" t="s">
        <v>174</v>
      </c>
      <c r="B15" s="5" t="n">
        <v>-533</v>
      </c>
      <c r="E15" s="5" t="n">
        <v>-361</v>
      </c>
      <c r="H15" s="5" t="n">
        <v>533</v>
      </c>
    </row>
    <row r="16" spans="1:9">
      <c r="A16" s="4" t="s">
        <v>175</v>
      </c>
      <c r="F16" s="5" t="n">
        <v>3795</v>
      </c>
      <c r="G16" s="5" t="n">
        <v>-3795</v>
      </c>
    </row>
    <row r="17" spans="1:9">
      <c r="A17" s="4" t="s">
        <v>144</v>
      </c>
      <c r="B17" s="5" t="n">
        <v>36566</v>
      </c>
      <c r="G17" s="5" t="n">
        <v>36566</v>
      </c>
    </row>
    <row r="18" spans="1:9">
      <c r="A18" s="4" t="s">
        <v>176</v>
      </c>
      <c r="B18" s="5" t="n">
        <v>-5278</v>
      </c>
      <c r="G18" s="5" t="n">
        <v>-5278</v>
      </c>
    </row>
    <row r="19" spans="1:9">
      <c r="A19" s="4" t="s">
        <v>177</v>
      </c>
      <c r="B19" s="5" t="n">
        <v>-6930</v>
      </c>
      <c r="G19" s="5" t="n">
        <v>-6930</v>
      </c>
    </row>
    <row r="20" spans="1:9">
      <c r="A20" s="4" t="s">
        <v>178</v>
      </c>
      <c r="B20" s="5" t="n">
        <v>-12313</v>
      </c>
      <c r="I20" s="5" t="n">
        <v>-12313</v>
      </c>
    </row>
    <row r="21" spans="1:9">
      <c r="A21" s="4" t="s">
        <v>181</v>
      </c>
      <c r="B21" s="7" t="n">
        <v>957819</v>
      </c>
      <c r="C21" s="7" t="n">
        <v>176000</v>
      </c>
      <c r="D21" s="7" t="n">
        <v>52626</v>
      </c>
      <c r="E21" s="7" t="n">
        <v>541734</v>
      </c>
      <c r="F21" s="7" t="n">
        <v>85249</v>
      </c>
      <c r="G21" s="7" t="n">
        <v>221441</v>
      </c>
      <c r="H21" s="7" t="n">
        <v>-103969</v>
      </c>
      <c r="I21" s="7" t="n">
        <v>-152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3</v>
      </c>
    </row>
    <row r="2" spans="1:3">
      <c r="A2" s="3" t="s">
        <v>597</v>
      </c>
    </row>
    <row r="3" spans="1:3">
      <c r="A3" s="4" t="s">
        <v>598</v>
      </c>
      <c r="B3" s="7" t="n">
        <v>4464057</v>
      </c>
      <c r="C3" s="7" t="n">
        <v>4204871</v>
      </c>
    </row>
    <row r="4" spans="1:3">
      <c r="A4" s="4" t="s">
        <v>83</v>
      </c>
      <c r="B4" s="5" t="n">
        <v>-165434</v>
      </c>
      <c r="C4" s="5" t="n">
        <v>-167509</v>
      </c>
    </row>
    <row r="5" spans="1:3">
      <c r="A5" s="4" t="s">
        <v>599</v>
      </c>
      <c r="B5" s="5" t="n">
        <v>4298623</v>
      </c>
      <c r="C5" s="5" t="n">
        <v>4037362</v>
      </c>
    </row>
    <row r="6" spans="1:3">
      <c r="A6" s="4" t="s">
        <v>600</v>
      </c>
      <c r="B6" s="5" t="n">
        <v>7028</v>
      </c>
      <c r="C6" s="5" t="n">
        <v>6695</v>
      </c>
    </row>
    <row r="7" spans="1:3">
      <c r="A7" s="4" t="s">
        <v>601</v>
      </c>
      <c r="B7" s="5" t="n">
        <v>4305651</v>
      </c>
      <c r="C7" s="5" t="n">
        <v>4044057</v>
      </c>
    </row>
    <row r="8" spans="1:3">
      <c r="A8" s="4" t="s">
        <v>602</v>
      </c>
      <c r="B8" s="5" t="n">
        <v>10215</v>
      </c>
      <c r="C8" s="5" t="n">
        <v>12272</v>
      </c>
    </row>
    <row r="9" spans="1:3">
      <c r="A9" s="4" t="s">
        <v>39</v>
      </c>
      <c r="B9" s="5" t="n">
        <v>4315866</v>
      </c>
      <c r="C9" s="5" t="n">
        <v>4056329</v>
      </c>
    </row>
    <row r="10" spans="1:3">
      <c r="A10" s="4" t="s">
        <v>603</v>
      </c>
    </row>
    <row r="11" spans="1:3">
      <c r="A11" s="3" t="s">
        <v>597</v>
      </c>
    </row>
    <row r="12" spans="1:3">
      <c r="A12" s="4" t="s">
        <v>598</v>
      </c>
      <c r="B12" s="5" t="n">
        <v>808147</v>
      </c>
      <c r="C12" s="5" t="n">
        <v>875536</v>
      </c>
    </row>
    <row r="13" spans="1:3">
      <c r="A13" s="4" t="s">
        <v>83</v>
      </c>
      <c r="B13" s="5" t="n">
        <v>-46902</v>
      </c>
      <c r="C13" s="5" t="n">
        <v>-49617</v>
      </c>
    </row>
    <row r="14" spans="1:3">
      <c r="A14" s="4" t="s">
        <v>599</v>
      </c>
      <c r="B14" s="5" t="n">
        <v>761245</v>
      </c>
      <c r="C14" s="5" t="n">
        <v>825919</v>
      </c>
    </row>
    <row r="15" spans="1:3">
      <c r="A15" s="4" t="s">
        <v>600</v>
      </c>
      <c r="B15" s="5" t="n">
        <v>0</v>
      </c>
      <c r="C15" s="5" t="n">
        <v>0</v>
      </c>
    </row>
    <row r="16" spans="1:3">
      <c r="A16" s="4" t="s">
        <v>601</v>
      </c>
      <c r="B16" s="5" t="n">
        <v>761245</v>
      </c>
      <c r="C16" s="5" t="n">
        <v>825919</v>
      </c>
    </row>
    <row r="17" spans="1:3">
      <c r="A17" s="4" t="s">
        <v>39</v>
      </c>
      <c r="B17" s="5" t="n">
        <v>761245</v>
      </c>
      <c r="C17" s="5" t="n">
        <v>825919</v>
      </c>
    </row>
    <row r="18" spans="1:3">
      <c r="A18" s="4" t="s">
        <v>604</v>
      </c>
    </row>
    <row r="19" spans="1:3">
      <c r="A19" s="3" t="s">
        <v>597</v>
      </c>
    </row>
    <row r="20" spans="1:3">
      <c r="A20" s="4" t="s">
        <v>598</v>
      </c>
      <c r="B20" s="5" t="n">
        <v>39928</v>
      </c>
      <c r="C20" s="5" t="n">
        <v>55264</v>
      </c>
    </row>
    <row r="21" spans="1:3">
      <c r="A21" s="4" t="s">
        <v>83</v>
      </c>
      <c r="B21" s="5" t="n">
        <v>-2726</v>
      </c>
      <c r="C21" s="5" t="n">
        <v>-3862</v>
      </c>
    </row>
    <row r="22" spans="1:3">
      <c r="A22" s="4" t="s">
        <v>599</v>
      </c>
      <c r="B22" s="5" t="n">
        <v>37202</v>
      </c>
      <c r="C22" s="5" t="n">
        <v>51402</v>
      </c>
    </row>
    <row r="23" spans="1:3">
      <c r="A23" s="4" t="s">
        <v>601</v>
      </c>
      <c r="B23" s="5" t="n">
        <v>37202</v>
      </c>
      <c r="C23" s="5" t="n">
        <v>51402</v>
      </c>
    </row>
    <row r="24" spans="1:3">
      <c r="A24" s="4" t="s">
        <v>39</v>
      </c>
      <c r="B24" s="5" t="n">
        <v>37202</v>
      </c>
      <c r="C24" s="5" t="n">
        <v>51402</v>
      </c>
    </row>
    <row r="25" spans="1:3">
      <c r="A25" s="4" t="s">
        <v>605</v>
      </c>
    </row>
    <row r="26" spans="1:3">
      <c r="A26" s="3" t="s">
        <v>597</v>
      </c>
    </row>
    <row r="27" spans="1:3">
      <c r="A27" s="4" t="s">
        <v>598</v>
      </c>
      <c r="B27" s="5" t="n">
        <v>2909</v>
      </c>
      <c r="C27" s="5" t="n">
        <v>4380</v>
      </c>
    </row>
    <row r="28" spans="1:3">
      <c r="A28" s="4" t="s">
        <v>83</v>
      </c>
      <c r="B28" s="5" t="n">
        <v>-86</v>
      </c>
      <c r="C28" s="5" t="n">
        <v>-42</v>
      </c>
    </row>
    <row r="29" spans="1:3">
      <c r="A29" s="4" t="s">
        <v>606</v>
      </c>
    </row>
    <row r="30" spans="1:3">
      <c r="A30" s="3" t="s">
        <v>597</v>
      </c>
    </row>
    <row r="31" spans="1:3">
      <c r="A31" s="4" t="s">
        <v>598</v>
      </c>
      <c r="B31" s="5" t="n">
        <v>25736</v>
      </c>
      <c r="C31" s="5" t="n">
        <v>28915</v>
      </c>
    </row>
    <row r="32" spans="1:3">
      <c r="A32" s="4" t="s">
        <v>83</v>
      </c>
      <c r="B32" s="5" t="n">
        <v>-2357</v>
      </c>
      <c r="C32" s="5" t="n">
        <v>-3225</v>
      </c>
    </row>
    <row r="33" spans="1:3">
      <c r="A33" s="4" t="s">
        <v>607</v>
      </c>
    </row>
    <row r="34" spans="1:3">
      <c r="A34" s="3" t="s">
        <v>597</v>
      </c>
    </row>
    <row r="35" spans="1:3">
      <c r="A35" s="4" t="s">
        <v>598</v>
      </c>
      <c r="B35" s="5" t="n">
        <v>11283</v>
      </c>
      <c r="C35" s="5" t="n">
        <v>21969</v>
      </c>
    </row>
    <row r="36" spans="1:3">
      <c r="A36" s="4" t="s">
        <v>83</v>
      </c>
      <c r="B36" s="5" t="n">
        <v>-283</v>
      </c>
      <c r="C36" s="5" t="n">
        <v>-595</v>
      </c>
    </row>
    <row r="37" spans="1:3">
      <c r="A37" s="4" t="s">
        <v>608</v>
      </c>
    </row>
    <row r="38" spans="1:3">
      <c r="A38" s="3" t="s">
        <v>597</v>
      </c>
    </row>
    <row r="39" spans="1:3">
      <c r="A39" s="4" t="s">
        <v>598</v>
      </c>
      <c r="B39" s="5" t="n">
        <v>768219</v>
      </c>
      <c r="C39" s="5" t="n">
        <v>820272</v>
      </c>
    </row>
    <row r="40" spans="1:3">
      <c r="A40" s="4" t="s">
        <v>83</v>
      </c>
      <c r="B40" s="5" t="n">
        <v>-44176</v>
      </c>
      <c r="C40" s="5" t="n">
        <v>-45755</v>
      </c>
    </row>
    <row r="41" spans="1:3">
      <c r="A41" s="4" t="s">
        <v>599</v>
      </c>
      <c r="B41" s="5" t="n">
        <v>724043</v>
      </c>
      <c r="C41" s="5" t="n">
        <v>774517</v>
      </c>
    </row>
    <row r="42" spans="1:3">
      <c r="A42" s="4" t="s">
        <v>600</v>
      </c>
      <c r="B42" s="5" t="n">
        <v>0</v>
      </c>
      <c r="C42" s="5" t="n">
        <v>0</v>
      </c>
    </row>
    <row r="43" spans="1:3">
      <c r="A43" s="4" t="s">
        <v>601</v>
      </c>
      <c r="B43" s="5" t="n">
        <v>724043</v>
      </c>
      <c r="C43" s="5" t="n">
        <v>774517</v>
      </c>
    </row>
    <row r="44" spans="1:3">
      <c r="A44" s="4" t="s">
        <v>39</v>
      </c>
      <c r="B44" s="5" t="n">
        <v>724043</v>
      </c>
      <c r="C44" s="5" t="n">
        <v>774517</v>
      </c>
    </row>
    <row r="45" spans="1:3">
      <c r="A45" s="4" t="s">
        <v>609</v>
      </c>
    </row>
    <row r="46" spans="1:3">
      <c r="A46" s="3" t="s">
        <v>597</v>
      </c>
    </row>
    <row r="47" spans="1:3">
      <c r="A47" s="4" t="s">
        <v>598</v>
      </c>
      <c r="B47" s="5" t="n">
        <v>516934</v>
      </c>
      <c r="C47" s="5" t="n">
        <v>532053</v>
      </c>
    </row>
    <row r="48" spans="1:3">
      <c r="A48" s="4" t="s">
        <v>83</v>
      </c>
      <c r="B48" s="5" t="n">
        <v>-14567</v>
      </c>
      <c r="C48" s="5" t="n">
        <v>-14085</v>
      </c>
    </row>
    <row r="49" spans="1:3">
      <c r="A49" s="4" t="s">
        <v>610</v>
      </c>
    </row>
    <row r="50" spans="1:3">
      <c r="A50" s="3" t="s">
        <v>597</v>
      </c>
    </row>
    <row r="51" spans="1:3">
      <c r="A51" s="4" t="s">
        <v>598</v>
      </c>
      <c r="B51" s="5" t="n">
        <v>223853</v>
      </c>
      <c r="C51" s="5" t="n">
        <v>243092</v>
      </c>
    </row>
    <row r="52" spans="1:3">
      <c r="A52" s="4" t="s">
        <v>83</v>
      </c>
      <c r="B52" s="5" t="n">
        <v>-23019</v>
      </c>
      <c r="C52" s="5" t="n">
        <v>-23691</v>
      </c>
    </row>
    <row r="53" spans="1:3">
      <c r="A53" s="4" t="s">
        <v>611</v>
      </c>
    </row>
    <row r="54" spans="1:3">
      <c r="A54" s="3" t="s">
        <v>597</v>
      </c>
    </row>
    <row r="55" spans="1:3">
      <c r="A55" s="4" t="s">
        <v>598</v>
      </c>
      <c r="B55" s="5" t="n">
        <v>495</v>
      </c>
      <c r="C55" s="5" t="n">
        <v>1431</v>
      </c>
    </row>
    <row r="56" spans="1:3">
      <c r="A56" s="4" t="s">
        <v>83</v>
      </c>
      <c r="B56" s="5" t="n">
        <v>-18</v>
      </c>
      <c r="C56" s="5" t="n">
        <v>-18</v>
      </c>
    </row>
    <row r="57" spans="1:3">
      <c r="A57" s="4" t="s">
        <v>612</v>
      </c>
    </row>
    <row r="58" spans="1:3">
      <c r="A58" s="3" t="s">
        <v>597</v>
      </c>
    </row>
    <row r="59" spans="1:3">
      <c r="A59" s="4" t="s">
        <v>598</v>
      </c>
      <c r="B59" s="5" t="n">
        <v>26937</v>
      </c>
      <c r="C59" s="5" t="n">
        <v>43696</v>
      </c>
    </row>
    <row r="60" spans="1:3">
      <c r="A60" s="4" t="s">
        <v>83</v>
      </c>
      <c r="B60" s="5" t="n">
        <v>-6572</v>
      </c>
      <c r="C60" s="5" t="n">
        <v>-7961</v>
      </c>
    </row>
    <row r="61" spans="1:3">
      <c r="A61" s="4" t="s">
        <v>613</v>
      </c>
    </row>
    <row r="62" spans="1:3">
      <c r="A62" s="3" t="s">
        <v>597</v>
      </c>
    </row>
    <row r="63" spans="1:3">
      <c r="A63" s="4" t="s">
        <v>598</v>
      </c>
      <c r="B63" s="5" t="n">
        <v>116278</v>
      </c>
      <c r="C63" s="5" t="n">
        <v>124443</v>
      </c>
    </row>
    <row r="64" spans="1:3">
      <c r="A64" s="4" t="s">
        <v>83</v>
      </c>
      <c r="B64" s="5" t="n">
        <v>-24314</v>
      </c>
      <c r="C64" s="5" t="n">
        <v>-25174</v>
      </c>
    </row>
    <row r="65" spans="1:3">
      <c r="A65" s="4" t="s">
        <v>599</v>
      </c>
      <c r="B65" s="5" t="n">
        <v>91964</v>
      </c>
      <c r="C65" s="5" t="n">
        <v>99269</v>
      </c>
    </row>
    <row r="66" spans="1:3">
      <c r="A66" s="4" t="s">
        <v>600</v>
      </c>
      <c r="B66" s="5" t="n">
        <v>0</v>
      </c>
      <c r="C66" s="5" t="n">
        <v>0</v>
      </c>
    </row>
    <row r="67" spans="1:3">
      <c r="A67" s="4" t="s">
        <v>601</v>
      </c>
      <c r="B67" s="5" t="n">
        <v>91964</v>
      </c>
      <c r="C67" s="5" t="n">
        <v>99269</v>
      </c>
    </row>
    <row r="68" spans="1:3">
      <c r="A68" s="4" t="s">
        <v>39</v>
      </c>
      <c r="B68" s="5" t="n">
        <v>91964</v>
      </c>
      <c r="C68" s="5" t="n">
        <v>99269</v>
      </c>
    </row>
    <row r="69" spans="1:3">
      <c r="A69" s="4" t="s">
        <v>614</v>
      </c>
    </row>
    <row r="70" spans="1:3">
      <c r="A70" s="3" t="s">
        <v>597</v>
      </c>
    </row>
    <row r="71" spans="1:3">
      <c r="A71" s="4" t="s">
        <v>598</v>
      </c>
      <c r="B71" s="5" t="n">
        <v>49706</v>
      </c>
      <c r="C71" s="5" t="n">
        <v>53793</v>
      </c>
    </row>
    <row r="72" spans="1:3">
      <c r="A72" s="4" t="s">
        <v>615</v>
      </c>
    </row>
    <row r="73" spans="1:3">
      <c r="A73" s="3" t="s">
        <v>597</v>
      </c>
    </row>
    <row r="74" spans="1:3">
      <c r="A74" s="4" t="s">
        <v>598</v>
      </c>
      <c r="B74" s="5" t="n">
        <v>935</v>
      </c>
      <c r="C74" s="5" t="n">
        <v>1112</v>
      </c>
    </row>
    <row r="75" spans="1:3">
      <c r="A75" s="4" t="s">
        <v>616</v>
      </c>
    </row>
    <row r="76" spans="1:3">
      <c r="A76" s="3" t="s">
        <v>597</v>
      </c>
    </row>
    <row r="77" spans="1:3">
      <c r="A77" s="4" t="s">
        <v>598</v>
      </c>
      <c r="B77" s="5" t="n">
        <v>65637</v>
      </c>
      <c r="C77" s="5" t="n">
        <v>69538</v>
      </c>
    </row>
    <row r="78" spans="1:3">
      <c r="A78" s="4" t="s">
        <v>617</v>
      </c>
    </row>
    <row r="79" spans="1:3">
      <c r="A79" s="3" t="s">
        <v>597</v>
      </c>
    </row>
    <row r="80" spans="1:3">
      <c r="A80" s="4" t="s">
        <v>598</v>
      </c>
      <c r="B80" s="5" t="n">
        <v>3539632</v>
      </c>
      <c r="C80" s="5" t="n">
        <v>3204892</v>
      </c>
    </row>
    <row r="81" spans="1:3">
      <c r="A81" s="4" t="s">
        <v>83</v>
      </c>
      <c r="B81" s="5" t="n">
        <v>-94218</v>
      </c>
      <c r="C81" s="5" t="n">
        <v>-92718</v>
      </c>
    </row>
    <row r="82" spans="1:3">
      <c r="A82" s="4" t="s">
        <v>599</v>
      </c>
      <c r="B82" s="5" t="n">
        <v>3445414</v>
      </c>
      <c r="C82" s="5" t="n">
        <v>3112174</v>
      </c>
    </row>
    <row r="83" spans="1:3">
      <c r="A83" s="4" t="s">
        <v>600</v>
      </c>
      <c r="B83" s="5" t="n">
        <v>7028</v>
      </c>
      <c r="C83" s="5" t="n">
        <v>6695</v>
      </c>
    </row>
    <row r="84" spans="1:3">
      <c r="A84" s="4" t="s">
        <v>601</v>
      </c>
      <c r="B84" s="5" t="n">
        <v>3452442</v>
      </c>
      <c r="C84" s="5" t="n">
        <v>3118869</v>
      </c>
    </row>
    <row r="85" spans="1:3">
      <c r="A85" s="4" t="s">
        <v>39</v>
      </c>
      <c r="B85" s="5" t="n">
        <v>3452442</v>
      </c>
      <c r="C85" s="5" t="n">
        <v>3118869</v>
      </c>
    </row>
    <row r="86" spans="1:3">
      <c r="A86" s="4" t="s">
        <v>618</v>
      </c>
    </row>
    <row r="87" spans="1:3">
      <c r="A87" s="3" t="s">
        <v>597</v>
      </c>
    </row>
    <row r="88" spans="1:3">
      <c r="A88" s="4" t="s">
        <v>598</v>
      </c>
      <c r="B88" s="5" t="n">
        <v>678259</v>
      </c>
      <c r="C88" s="5" t="n">
        <v>683607</v>
      </c>
    </row>
    <row r="89" spans="1:3">
      <c r="A89" s="4" t="s">
        <v>83</v>
      </c>
      <c r="B89" s="5" t="n">
        <v>-19323</v>
      </c>
      <c r="C89" s="5" t="n">
        <v>-20439</v>
      </c>
    </row>
    <row r="90" spans="1:3">
      <c r="A90" s="4" t="s">
        <v>619</v>
      </c>
    </row>
    <row r="91" spans="1:3">
      <c r="A91" s="3" t="s">
        <v>597</v>
      </c>
    </row>
    <row r="92" spans="1:3">
      <c r="A92" s="4" t="s">
        <v>598</v>
      </c>
      <c r="B92" s="5" t="n">
        <v>1507368</v>
      </c>
      <c r="C92" s="5" t="n">
        <v>1307261</v>
      </c>
    </row>
    <row r="93" spans="1:3">
      <c r="A93" s="4" t="s">
        <v>83</v>
      </c>
      <c r="B93" s="5" t="n">
        <v>-31480</v>
      </c>
      <c r="C93" s="5" t="n">
        <v>-30258</v>
      </c>
    </row>
    <row r="94" spans="1:3">
      <c r="A94" s="4" t="s">
        <v>620</v>
      </c>
    </row>
    <row r="95" spans="1:3">
      <c r="A95" s="3" t="s">
        <v>597</v>
      </c>
    </row>
    <row r="96" spans="1:3">
      <c r="A96" s="4" t="s">
        <v>598</v>
      </c>
      <c r="B96" s="5" t="n">
        <v>339341</v>
      </c>
      <c r="C96" s="5" t="n">
        <v>330039</v>
      </c>
    </row>
    <row r="97" spans="1:3">
      <c r="A97" s="4" t="s">
        <v>83</v>
      </c>
      <c r="B97" s="5" t="n">
        <v>-16192</v>
      </c>
      <c r="C97" s="5" t="n">
        <v>-16454</v>
      </c>
    </row>
    <row r="98" spans="1:3">
      <c r="A98" s="4" t="s">
        <v>621</v>
      </c>
    </row>
    <row r="99" spans="1:3">
      <c r="A99" s="3" t="s">
        <v>597</v>
      </c>
    </row>
    <row r="100" spans="1:3">
      <c r="A100" s="4" t="s">
        <v>598</v>
      </c>
      <c r="B100" s="5" t="n">
        <v>1014664</v>
      </c>
      <c r="C100" s="5" t="n">
        <v>883985</v>
      </c>
    </row>
    <row r="101" spans="1:3">
      <c r="A101" s="4" t="s">
        <v>83</v>
      </c>
      <c r="B101" s="5" t="n">
        <v>-27223</v>
      </c>
      <c r="C101" s="5" t="n">
        <v>-25567</v>
      </c>
    </row>
    <row r="102" spans="1:3">
      <c r="A102" s="4" t="s">
        <v>622</v>
      </c>
    </row>
    <row r="103" spans="1:3">
      <c r="A103" s="3" t="s">
        <v>597</v>
      </c>
    </row>
    <row r="104" spans="1:3">
      <c r="A104" s="4" t="s">
        <v>83</v>
      </c>
      <c r="B104" s="5" t="n">
        <v>-24314</v>
      </c>
      <c r="C104" s="5" t="n">
        <v>-25174</v>
      </c>
    </row>
    <row r="105" spans="1:3">
      <c r="A105" s="4" t="s">
        <v>623</v>
      </c>
    </row>
    <row r="106" spans="1:3">
      <c r="A106" s="3" t="s">
        <v>597</v>
      </c>
    </row>
    <row r="107" spans="1:3">
      <c r="A107" s="4" t="s">
        <v>83</v>
      </c>
      <c r="B107" s="5" t="n">
        <v>-4</v>
      </c>
      <c r="C107" s="5" t="n">
        <v>-5</v>
      </c>
    </row>
    <row r="108" spans="1:3">
      <c r="A108" s="4" t="s">
        <v>624</v>
      </c>
    </row>
    <row r="109" spans="1:3">
      <c r="A109" s="3" t="s">
        <v>597</v>
      </c>
    </row>
    <row r="110" spans="1:3">
      <c r="A110" s="4" t="s">
        <v>83</v>
      </c>
      <c r="B110" s="5" t="n">
        <v>-15170</v>
      </c>
      <c r="C110" s="5" t="n">
        <v>-15187</v>
      </c>
    </row>
    <row r="111" spans="1:3">
      <c r="A111" s="4" t="s">
        <v>625</v>
      </c>
    </row>
    <row r="112" spans="1:3">
      <c r="A112" s="3" t="s">
        <v>597</v>
      </c>
    </row>
    <row r="113" spans="1:3">
      <c r="A113" s="4" t="s">
        <v>83</v>
      </c>
      <c r="B113" s="7" t="n">
        <v>-9140</v>
      </c>
      <c r="C113" s="7" t="n">
        <v>-99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3</v>
      </c>
    </row>
    <row r="2" spans="1:3">
      <c r="A2" s="3" t="s">
        <v>627</v>
      </c>
    </row>
    <row r="3" spans="1:3">
      <c r="A3" s="4" t="s">
        <v>628</v>
      </c>
      <c r="B3" s="7" t="n">
        <v>4464057</v>
      </c>
      <c r="C3" s="7" t="n">
        <v>4204871</v>
      </c>
    </row>
    <row r="4" spans="1:3">
      <c r="A4" s="4" t="s">
        <v>617</v>
      </c>
    </row>
    <row r="5" spans="1:3">
      <c r="A5" s="3" t="s">
        <v>627</v>
      </c>
    </row>
    <row r="6" spans="1:3">
      <c r="A6" s="4" t="s">
        <v>629</v>
      </c>
      <c r="B6" s="5" t="n">
        <v>72967</v>
      </c>
      <c r="C6" s="5" t="n">
        <v>36092</v>
      </c>
    </row>
    <row r="7" spans="1:3">
      <c r="A7" s="4" t="s">
        <v>630</v>
      </c>
      <c r="B7" s="5" t="n">
        <v>35626</v>
      </c>
      <c r="C7" s="5" t="n">
        <v>22151</v>
      </c>
    </row>
    <row r="8" spans="1:3">
      <c r="A8" s="4" t="s">
        <v>631</v>
      </c>
      <c r="B8" s="5" t="n">
        <v>101922</v>
      </c>
      <c r="C8" s="5" t="n">
        <v>89497</v>
      </c>
    </row>
    <row r="9" spans="1:3">
      <c r="A9" s="4" t="s">
        <v>632</v>
      </c>
      <c r="B9" s="5" t="n">
        <v>210515</v>
      </c>
      <c r="C9" s="5" t="n">
        <v>147740</v>
      </c>
    </row>
    <row r="10" spans="1:3">
      <c r="A10" s="4" t="s">
        <v>633</v>
      </c>
      <c r="B10" s="5" t="n">
        <v>3329117</v>
      </c>
      <c r="C10" s="5" t="n">
        <v>3057152</v>
      </c>
    </row>
    <row r="11" spans="1:3">
      <c r="A11" s="4" t="s">
        <v>628</v>
      </c>
      <c r="B11" s="5" t="n">
        <v>3539632</v>
      </c>
      <c r="C11" s="5" t="n">
        <v>3204892</v>
      </c>
    </row>
    <row r="12" spans="1:3">
      <c r="A12" s="4" t="s">
        <v>634</v>
      </c>
      <c r="B12" s="5" t="n">
        <v>3459</v>
      </c>
      <c r="C12" s="5" t="n">
        <v>7361</v>
      </c>
    </row>
    <row r="13" spans="1:3">
      <c r="A13" s="4" t="s">
        <v>618</v>
      </c>
    </row>
    <row r="14" spans="1:3">
      <c r="A14" s="3" t="s">
        <v>627</v>
      </c>
    </row>
    <row r="15" spans="1:3">
      <c r="A15" s="4" t="s">
        <v>629</v>
      </c>
      <c r="B15" s="5" t="n">
        <v>13207</v>
      </c>
      <c r="C15" s="5" t="n">
        <v>8345</v>
      </c>
    </row>
    <row r="16" spans="1:3">
      <c r="A16" s="4" t="s">
        <v>630</v>
      </c>
      <c r="B16" s="5" t="n">
        <v>12801</v>
      </c>
      <c r="C16" s="5" t="n">
        <v>8970</v>
      </c>
    </row>
    <row r="17" spans="1:3">
      <c r="A17" s="4" t="s">
        <v>631</v>
      </c>
      <c r="B17" s="5" t="n">
        <v>72219</v>
      </c>
      <c r="C17" s="5" t="n">
        <v>67497</v>
      </c>
    </row>
    <row r="18" spans="1:3">
      <c r="A18" s="4" t="s">
        <v>632</v>
      </c>
      <c r="B18" s="5" t="n">
        <v>98227</v>
      </c>
      <c r="C18" s="5" t="n">
        <v>84812</v>
      </c>
    </row>
    <row r="19" spans="1:3">
      <c r="A19" s="4" t="s">
        <v>633</v>
      </c>
      <c r="B19" s="5" t="n">
        <v>580032</v>
      </c>
      <c r="C19" s="5" t="n">
        <v>598795</v>
      </c>
    </row>
    <row r="20" spans="1:3">
      <c r="A20" s="4" t="s">
        <v>628</v>
      </c>
      <c r="B20" s="5" t="n">
        <v>678259</v>
      </c>
      <c r="C20" s="5" t="n">
        <v>683607</v>
      </c>
    </row>
    <row r="21" spans="1:3">
      <c r="A21" s="4" t="s">
        <v>634</v>
      </c>
      <c r="B21" s="5" t="n">
        <v>3459</v>
      </c>
      <c r="C21" s="5" t="n">
        <v>7361</v>
      </c>
    </row>
    <row r="22" spans="1:3">
      <c r="A22" s="4" t="s">
        <v>635</v>
      </c>
    </row>
    <row r="23" spans="1:3">
      <c r="A23" s="3" t="s">
        <v>627</v>
      </c>
    </row>
    <row r="24" spans="1:3">
      <c r="A24" s="4" t="s">
        <v>629</v>
      </c>
      <c r="B24" s="5" t="n">
        <v>1060</v>
      </c>
      <c r="C24" s="5" t="n">
        <v>1112</v>
      </c>
    </row>
    <row r="25" spans="1:3">
      <c r="A25" s="4" t="s">
        <v>630</v>
      </c>
      <c r="B25" s="5" t="n">
        <v>7666</v>
      </c>
      <c r="C25" s="5" t="n">
        <v>5313</v>
      </c>
    </row>
    <row r="26" spans="1:3">
      <c r="A26" s="4" t="s">
        <v>631</v>
      </c>
      <c r="B26" s="5" t="n">
        <v>36028</v>
      </c>
      <c r="C26" s="5" t="n">
        <v>36763</v>
      </c>
    </row>
    <row r="27" spans="1:3">
      <c r="A27" s="4" t="s">
        <v>632</v>
      </c>
      <c r="B27" s="5" t="n">
        <v>44754</v>
      </c>
      <c r="C27" s="5" t="n">
        <v>43188</v>
      </c>
    </row>
    <row r="28" spans="1:3">
      <c r="A28" s="4" t="s">
        <v>633</v>
      </c>
      <c r="B28" s="5" t="n">
        <v>497138</v>
      </c>
      <c r="C28" s="5" t="n">
        <v>510345</v>
      </c>
    </row>
    <row r="29" spans="1:3">
      <c r="A29" s="4" t="s">
        <v>628</v>
      </c>
      <c r="B29" s="5" t="n">
        <v>541892</v>
      </c>
      <c r="C29" s="5" t="n">
        <v>553533</v>
      </c>
    </row>
    <row r="30" spans="1:3">
      <c r="A30" s="4" t="s">
        <v>634</v>
      </c>
      <c r="B30" s="5" t="n">
        <v>733</v>
      </c>
      <c r="C30" s="5" t="n">
        <v>2380</v>
      </c>
    </row>
    <row r="31" spans="1:3">
      <c r="A31" s="4" t="s">
        <v>636</v>
      </c>
    </row>
    <row r="32" spans="1:3">
      <c r="A32" s="3" t="s">
        <v>627</v>
      </c>
    </row>
    <row r="33" spans="1:3">
      <c r="A33" s="4" t="s">
        <v>629</v>
      </c>
      <c r="B33" s="5" t="n">
        <v>165</v>
      </c>
      <c r="C33" s="5" t="n">
        <v>86</v>
      </c>
    </row>
    <row r="34" spans="1:3">
      <c r="A34" s="4" t="s">
        <v>630</v>
      </c>
      <c r="B34" s="5" t="n">
        <v>1397</v>
      </c>
      <c r="C34" s="5" t="n">
        <v>938</v>
      </c>
    </row>
    <row r="35" spans="1:3">
      <c r="A35" s="4" t="s">
        <v>631</v>
      </c>
      <c r="B35" s="5" t="n">
        <v>3539</v>
      </c>
      <c r="C35" s="5" t="n">
        <v>3537</v>
      </c>
    </row>
    <row r="36" spans="1:3">
      <c r="A36" s="4" t="s">
        <v>632</v>
      </c>
      <c r="B36" s="5" t="n">
        <v>5101</v>
      </c>
      <c r="C36" s="5" t="n">
        <v>4561</v>
      </c>
    </row>
    <row r="37" spans="1:3">
      <c r="A37" s="4" t="s">
        <v>633</v>
      </c>
      <c r="B37" s="5" t="n">
        <v>38932</v>
      </c>
      <c r="C37" s="5" t="n">
        <v>41579</v>
      </c>
    </row>
    <row r="38" spans="1:3">
      <c r="A38" s="4" t="s">
        <v>628</v>
      </c>
      <c r="B38" s="5" t="n">
        <v>44033</v>
      </c>
      <c r="C38" s="5" t="n">
        <v>46140</v>
      </c>
    </row>
    <row r="39" spans="1:3">
      <c r="A39" s="4" t="s">
        <v>634</v>
      </c>
      <c r="B39" s="5" t="n">
        <v>242</v>
      </c>
      <c r="C39" s="5" t="n">
        <v>467</v>
      </c>
    </row>
    <row r="40" spans="1:3">
      <c r="A40" s="4" t="s">
        <v>637</v>
      </c>
    </row>
    <row r="41" spans="1:3">
      <c r="A41" s="3" t="s">
        <v>627</v>
      </c>
    </row>
    <row r="42" spans="1:3">
      <c r="A42" s="4" t="s">
        <v>629</v>
      </c>
      <c r="B42" s="5" t="n">
        <v>83</v>
      </c>
      <c r="C42" s="5" t="n">
        <v>92</v>
      </c>
    </row>
    <row r="43" spans="1:3">
      <c r="A43" s="4" t="s">
        <v>630</v>
      </c>
      <c r="B43" s="5" t="n">
        <v>1624</v>
      </c>
      <c r="C43" s="5" t="n">
        <v>1077</v>
      </c>
    </row>
    <row r="44" spans="1:3">
      <c r="A44" s="4" t="s">
        <v>631</v>
      </c>
      <c r="B44" s="5" t="n">
        <v>5907</v>
      </c>
      <c r="C44" s="5" t="n">
        <v>6304</v>
      </c>
    </row>
    <row r="45" spans="1:3">
      <c r="A45" s="4" t="s">
        <v>632</v>
      </c>
      <c r="B45" s="5" t="n">
        <v>7614</v>
      </c>
      <c r="C45" s="5" t="n">
        <v>7473</v>
      </c>
    </row>
    <row r="46" spans="1:3">
      <c r="A46" s="4" t="s">
        <v>633</v>
      </c>
      <c r="B46" s="5" t="n">
        <v>71750</v>
      </c>
      <c r="C46" s="5" t="n">
        <v>75758</v>
      </c>
    </row>
    <row r="47" spans="1:3">
      <c r="A47" s="4" t="s">
        <v>628</v>
      </c>
      <c r="B47" s="5" t="n">
        <v>79364</v>
      </c>
      <c r="C47" s="5" t="n">
        <v>83231</v>
      </c>
    </row>
    <row r="48" spans="1:3">
      <c r="A48" s="4" t="s">
        <v>634</v>
      </c>
      <c r="B48" s="5" t="n">
        <v>0</v>
      </c>
      <c r="C48" s="5" t="n">
        <v>0</v>
      </c>
    </row>
    <row r="49" spans="1:3">
      <c r="A49" s="4" t="s">
        <v>638</v>
      </c>
    </row>
    <row r="50" spans="1:3">
      <c r="A50" s="3" t="s">
        <v>627</v>
      </c>
    </row>
    <row r="51" spans="1:3">
      <c r="A51" s="4" t="s">
        <v>629</v>
      </c>
      <c r="B51" s="5" t="n">
        <v>0</v>
      </c>
      <c r="C51" s="5" t="n">
        <v>101</v>
      </c>
    </row>
    <row r="52" spans="1:3">
      <c r="A52" s="4" t="s">
        <v>630</v>
      </c>
      <c r="B52" s="5" t="n">
        <v>831</v>
      </c>
      <c r="C52" s="5" t="n">
        <v>383</v>
      </c>
    </row>
    <row r="53" spans="1:3">
      <c r="A53" s="4" t="s">
        <v>631</v>
      </c>
      <c r="B53" s="5" t="n">
        <v>4125</v>
      </c>
      <c r="C53" s="5" t="n">
        <v>3348</v>
      </c>
    </row>
    <row r="54" spans="1:3">
      <c r="A54" s="4" t="s">
        <v>632</v>
      </c>
      <c r="B54" s="5" t="n">
        <v>4956</v>
      </c>
      <c r="C54" s="5" t="n">
        <v>3832</v>
      </c>
    </row>
    <row r="55" spans="1:3">
      <c r="A55" s="4" t="s">
        <v>633</v>
      </c>
      <c r="B55" s="5" t="n">
        <v>37488</v>
      </c>
      <c r="C55" s="5" t="n">
        <v>40669</v>
      </c>
    </row>
    <row r="56" spans="1:3">
      <c r="A56" s="4" t="s">
        <v>628</v>
      </c>
      <c r="B56" s="5" t="n">
        <v>42444</v>
      </c>
      <c r="C56" s="5" t="n">
        <v>44501</v>
      </c>
    </row>
    <row r="57" spans="1:3">
      <c r="A57" s="4" t="s">
        <v>634</v>
      </c>
      <c r="B57" s="5" t="n">
        <v>68</v>
      </c>
      <c r="C57" s="5" t="n">
        <v>68</v>
      </c>
    </row>
    <row r="58" spans="1:3">
      <c r="A58" s="4" t="s">
        <v>639</v>
      </c>
    </row>
    <row r="59" spans="1:3">
      <c r="A59" s="3" t="s">
        <v>627</v>
      </c>
    </row>
    <row r="60" spans="1:3">
      <c r="A60" s="4" t="s">
        <v>629</v>
      </c>
      <c r="B60" s="5" t="n">
        <v>350</v>
      </c>
      <c r="C60" s="5" t="n">
        <v>242</v>
      </c>
    </row>
    <row r="61" spans="1:3">
      <c r="A61" s="4" t="s">
        <v>630</v>
      </c>
      <c r="B61" s="5" t="n">
        <v>1603</v>
      </c>
      <c r="C61" s="5" t="n">
        <v>604</v>
      </c>
    </row>
    <row r="62" spans="1:3">
      <c r="A62" s="4" t="s">
        <v>631</v>
      </c>
      <c r="B62" s="5" t="n">
        <v>4783</v>
      </c>
      <c r="C62" s="5" t="n">
        <v>5971</v>
      </c>
    </row>
    <row r="63" spans="1:3">
      <c r="A63" s="4" t="s">
        <v>632</v>
      </c>
      <c r="B63" s="5" t="n">
        <v>6736</v>
      </c>
      <c r="C63" s="5" t="n">
        <v>6817</v>
      </c>
    </row>
    <row r="64" spans="1:3">
      <c r="A64" s="4" t="s">
        <v>633</v>
      </c>
      <c r="B64" s="5" t="n">
        <v>52292</v>
      </c>
      <c r="C64" s="5" t="n">
        <v>55966</v>
      </c>
    </row>
    <row r="65" spans="1:3">
      <c r="A65" s="4" t="s">
        <v>628</v>
      </c>
      <c r="B65" s="5" t="n">
        <v>59028</v>
      </c>
      <c r="C65" s="5" t="n">
        <v>62783</v>
      </c>
    </row>
    <row r="66" spans="1:3">
      <c r="A66" s="4" t="s">
        <v>634</v>
      </c>
      <c r="B66" s="5" t="n">
        <v>0</v>
      </c>
      <c r="C66" s="5" t="n">
        <v>66</v>
      </c>
    </row>
    <row r="67" spans="1:3">
      <c r="A67" s="4" t="s">
        <v>640</v>
      </c>
    </row>
    <row r="68" spans="1:3">
      <c r="A68" s="3" t="s">
        <v>627</v>
      </c>
    </row>
    <row r="69" spans="1:3">
      <c r="A69" s="4" t="s">
        <v>629</v>
      </c>
      <c r="B69" s="5" t="n">
        <v>112</v>
      </c>
      <c r="C69" s="5" t="n">
        <v>358</v>
      </c>
    </row>
    <row r="70" spans="1:3">
      <c r="A70" s="4" t="s">
        <v>630</v>
      </c>
      <c r="B70" s="5" t="n">
        <v>1360</v>
      </c>
      <c r="C70" s="5" t="n">
        <v>1258</v>
      </c>
    </row>
    <row r="71" spans="1:3">
      <c r="A71" s="4" t="s">
        <v>631</v>
      </c>
      <c r="B71" s="5" t="n">
        <v>7443</v>
      </c>
      <c r="C71" s="5" t="n">
        <v>8561</v>
      </c>
    </row>
    <row r="72" spans="1:3">
      <c r="A72" s="4" t="s">
        <v>632</v>
      </c>
      <c r="B72" s="5" t="n">
        <v>8915</v>
      </c>
      <c r="C72" s="5" t="n">
        <v>10177</v>
      </c>
    </row>
    <row r="73" spans="1:3">
      <c r="A73" s="4" t="s">
        <v>633</v>
      </c>
      <c r="B73" s="5" t="n">
        <v>56154</v>
      </c>
      <c r="C73" s="5" t="n">
        <v>58505</v>
      </c>
    </row>
    <row r="74" spans="1:3">
      <c r="A74" s="4" t="s">
        <v>628</v>
      </c>
      <c r="B74" s="5" t="n">
        <v>65069</v>
      </c>
      <c r="C74" s="5" t="n">
        <v>68682</v>
      </c>
    </row>
    <row r="75" spans="1:3">
      <c r="A75" s="4" t="s">
        <v>634</v>
      </c>
      <c r="B75" s="5" t="n">
        <v>57</v>
      </c>
      <c r="C75" s="5" t="n">
        <v>577</v>
      </c>
    </row>
    <row r="76" spans="1:3">
      <c r="A76" s="4" t="s">
        <v>641</v>
      </c>
    </row>
    <row r="77" spans="1:3">
      <c r="A77" s="3" t="s">
        <v>627</v>
      </c>
    </row>
    <row r="78" spans="1:3">
      <c r="A78" s="4" t="s">
        <v>629</v>
      </c>
      <c r="B78" s="5" t="n">
        <v>350</v>
      </c>
      <c r="C78" s="5" t="n">
        <v>233</v>
      </c>
    </row>
    <row r="79" spans="1:3">
      <c r="A79" s="4" t="s">
        <v>630</v>
      </c>
      <c r="B79" s="5" t="n">
        <v>719</v>
      </c>
      <c r="C79" s="5" t="n">
        <v>978</v>
      </c>
    </row>
    <row r="80" spans="1:3">
      <c r="A80" s="4" t="s">
        <v>631</v>
      </c>
      <c r="B80" s="5" t="n">
        <v>8638</v>
      </c>
      <c r="C80" s="5" t="n">
        <v>7393</v>
      </c>
    </row>
    <row r="81" spans="1:3">
      <c r="A81" s="4" t="s">
        <v>632</v>
      </c>
      <c r="B81" s="5" t="n">
        <v>9707</v>
      </c>
      <c r="C81" s="5" t="n">
        <v>8604</v>
      </c>
    </row>
    <row r="82" spans="1:3">
      <c r="A82" s="4" t="s">
        <v>633</v>
      </c>
      <c r="B82" s="5" t="n">
        <v>111791</v>
      </c>
      <c r="C82" s="5" t="n">
        <v>116674</v>
      </c>
    </row>
    <row r="83" spans="1:3">
      <c r="A83" s="4" t="s">
        <v>628</v>
      </c>
      <c r="B83" s="5" t="n">
        <v>121498</v>
      </c>
      <c r="C83" s="5" t="n">
        <v>125278</v>
      </c>
    </row>
    <row r="84" spans="1:3">
      <c r="A84" s="4" t="s">
        <v>634</v>
      </c>
      <c r="B84" s="5" t="n">
        <v>366</v>
      </c>
      <c r="C84" s="5" t="n">
        <v>1202</v>
      </c>
    </row>
    <row r="85" spans="1:3">
      <c r="A85" s="4" t="s">
        <v>642</v>
      </c>
    </row>
    <row r="86" spans="1:3">
      <c r="A86" s="3" t="s">
        <v>627</v>
      </c>
    </row>
    <row r="87" spans="1:3">
      <c r="A87" s="4" t="s">
        <v>629</v>
      </c>
      <c r="B87" s="5" t="n">
        <v>0</v>
      </c>
      <c r="C87" s="5" t="n">
        <v>0</v>
      </c>
    </row>
    <row r="88" spans="1:3">
      <c r="A88" s="4" t="s">
        <v>630</v>
      </c>
      <c r="B88" s="5" t="n">
        <v>132</v>
      </c>
      <c r="C88" s="5" t="n">
        <v>75</v>
      </c>
    </row>
    <row r="89" spans="1:3">
      <c r="A89" s="4" t="s">
        <v>631</v>
      </c>
      <c r="B89" s="5" t="n">
        <v>1593</v>
      </c>
      <c r="C89" s="5" t="n">
        <v>1649</v>
      </c>
    </row>
    <row r="90" spans="1:3">
      <c r="A90" s="4" t="s">
        <v>632</v>
      </c>
      <c r="B90" s="5" t="n">
        <v>1725</v>
      </c>
      <c r="C90" s="5" t="n">
        <v>1724</v>
      </c>
    </row>
    <row r="91" spans="1:3">
      <c r="A91" s="4" t="s">
        <v>633</v>
      </c>
      <c r="B91" s="5" t="n">
        <v>128731</v>
      </c>
      <c r="C91" s="5" t="n">
        <v>121194</v>
      </c>
    </row>
    <row r="92" spans="1:3">
      <c r="A92" s="4" t="s">
        <v>628</v>
      </c>
      <c r="B92" s="5" t="n">
        <v>130456</v>
      </c>
      <c r="C92" s="5" t="n">
        <v>122918</v>
      </c>
    </row>
    <row r="93" spans="1:3">
      <c r="A93" s="4" t="s">
        <v>634</v>
      </c>
      <c r="B93" s="5" t="n">
        <v>0</v>
      </c>
      <c r="C93" s="5" t="n">
        <v>0</v>
      </c>
    </row>
    <row r="94" spans="1:3">
      <c r="A94" s="4" t="s">
        <v>643</v>
      </c>
    </row>
    <row r="95" spans="1:3">
      <c r="A95" s="3" t="s">
        <v>627</v>
      </c>
    </row>
    <row r="96" spans="1:3">
      <c r="A96" s="4" t="s">
        <v>629</v>
      </c>
      <c r="B96" s="5" t="n">
        <v>0</v>
      </c>
      <c r="C96" s="5" t="n">
        <v>0</v>
      </c>
    </row>
    <row r="97" spans="1:3">
      <c r="A97" s="4" t="s">
        <v>630</v>
      </c>
      <c r="B97" s="5" t="n">
        <v>0</v>
      </c>
      <c r="C97" s="5" t="n">
        <v>0</v>
      </c>
    </row>
    <row r="98" spans="1:3">
      <c r="A98" s="4" t="s">
        <v>631</v>
      </c>
      <c r="B98" s="5" t="n">
        <v>0</v>
      </c>
      <c r="C98" s="5" t="n">
        <v>0</v>
      </c>
    </row>
    <row r="99" spans="1:3">
      <c r="A99" s="4" t="s">
        <v>632</v>
      </c>
      <c r="B99" s="5" t="n">
        <v>0</v>
      </c>
      <c r="C99" s="5" t="n">
        <v>0</v>
      </c>
    </row>
    <row r="100" spans="1:3">
      <c r="A100" s="4" t="s">
        <v>633</v>
      </c>
      <c r="B100" s="5" t="n">
        <v>257</v>
      </c>
      <c r="C100" s="5" t="n">
        <v>256</v>
      </c>
    </row>
    <row r="101" spans="1:3">
      <c r="A101" s="4" t="s">
        <v>628</v>
      </c>
      <c r="B101" s="5" t="n">
        <v>257</v>
      </c>
      <c r="C101" s="5" t="n">
        <v>256</v>
      </c>
    </row>
    <row r="102" spans="1:3">
      <c r="A102" s="4" t="s">
        <v>634</v>
      </c>
      <c r="B102" s="5" t="n">
        <v>0</v>
      </c>
      <c r="C102" s="5" t="n">
        <v>0</v>
      </c>
    </row>
    <row r="103" spans="1:3">
      <c r="A103" s="4" t="s">
        <v>644</v>
      </c>
    </row>
    <row r="104" spans="1:3">
      <c r="A104" s="3" t="s">
        <v>627</v>
      </c>
    </row>
    <row r="105" spans="1:3">
      <c r="A105" s="4" t="s">
        <v>629</v>
      </c>
      <c r="B105" s="5" t="n">
        <v>0</v>
      </c>
      <c r="C105" s="5" t="n">
        <v>0</v>
      </c>
    </row>
    <row r="106" spans="1:3">
      <c r="A106" s="4" t="s">
        <v>630</v>
      </c>
      <c r="B106" s="5" t="n">
        <v>0</v>
      </c>
      <c r="C106" s="5" t="n">
        <v>326</v>
      </c>
    </row>
    <row r="107" spans="1:3">
      <c r="A107" s="4" t="s">
        <v>631</v>
      </c>
      <c r="B107" s="5" t="n">
        <v>3131</v>
      </c>
      <c r="C107" s="5" t="n">
        <v>3543</v>
      </c>
    </row>
    <row r="108" spans="1:3">
      <c r="A108" s="4" t="s">
        <v>632</v>
      </c>
      <c r="B108" s="5" t="n">
        <v>3131</v>
      </c>
      <c r="C108" s="5" t="n">
        <v>3869</v>
      </c>
    </row>
    <row r="109" spans="1:3">
      <c r="A109" s="4" t="s">
        <v>633</v>
      </c>
      <c r="B109" s="5" t="n">
        <v>12363</v>
      </c>
      <c r="C109" s="5" t="n">
        <v>14401</v>
      </c>
    </row>
    <row r="110" spans="1:3">
      <c r="A110" s="4" t="s">
        <v>628</v>
      </c>
      <c r="B110" s="5" t="n">
        <v>15494</v>
      </c>
      <c r="C110" s="5" t="n">
        <v>18270</v>
      </c>
    </row>
    <row r="111" spans="1:3">
      <c r="A111" s="4" t="s">
        <v>634</v>
      </c>
      <c r="B111" s="5" t="n">
        <v>0</v>
      </c>
      <c r="C111" s="5" t="n">
        <v>0</v>
      </c>
    </row>
    <row r="112" spans="1:3">
      <c r="A112" s="4" t="s">
        <v>645</v>
      </c>
    </row>
    <row r="113" spans="1:3">
      <c r="A113" s="3" t="s">
        <v>627</v>
      </c>
    </row>
    <row r="114" spans="1:3">
      <c r="A114" s="4" t="s">
        <v>629</v>
      </c>
      <c r="B114" s="5" t="n">
        <v>12147</v>
      </c>
      <c r="C114" s="5" t="n">
        <v>7233</v>
      </c>
    </row>
    <row r="115" spans="1:3">
      <c r="A115" s="4" t="s">
        <v>630</v>
      </c>
      <c r="B115" s="5" t="n">
        <v>5135</v>
      </c>
      <c r="C115" s="5" t="n">
        <v>3331</v>
      </c>
    </row>
    <row r="116" spans="1:3">
      <c r="A116" s="4" t="s">
        <v>631</v>
      </c>
      <c r="B116" s="5" t="n">
        <v>18539</v>
      </c>
      <c r="C116" s="5" t="n">
        <v>18923</v>
      </c>
    </row>
    <row r="117" spans="1:3">
      <c r="A117" s="4" t="s">
        <v>632</v>
      </c>
      <c r="B117" s="5" t="n">
        <v>35821</v>
      </c>
      <c r="C117" s="5" t="n">
        <v>29487</v>
      </c>
    </row>
    <row r="118" spans="1:3">
      <c r="A118" s="4" t="s">
        <v>633</v>
      </c>
      <c r="B118" s="5" t="n">
        <v>70274</v>
      </c>
      <c r="C118" s="5" t="n">
        <v>73793</v>
      </c>
    </row>
    <row r="119" spans="1:3">
      <c r="A119" s="4" t="s">
        <v>628</v>
      </c>
      <c r="B119" s="5" t="n">
        <v>106095</v>
      </c>
      <c r="C119" s="5" t="n">
        <v>103280</v>
      </c>
    </row>
    <row r="120" spans="1:3">
      <c r="A120" s="4" t="s">
        <v>634</v>
      </c>
      <c r="B120" s="5" t="n">
        <v>2726</v>
      </c>
      <c r="C120" s="5" t="n">
        <v>4981</v>
      </c>
    </row>
    <row r="121" spans="1:3">
      <c r="A121" s="4" t="s">
        <v>646</v>
      </c>
    </row>
    <row r="122" spans="1:3">
      <c r="A122" s="3" t="s">
        <v>627</v>
      </c>
    </row>
    <row r="123" spans="1:3">
      <c r="A123" s="4" t="s">
        <v>629</v>
      </c>
      <c r="B123" s="5" t="n">
        <v>13207</v>
      </c>
      <c r="C123" s="5" t="n">
        <v>8345</v>
      </c>
    </row>
    <row r="124" spans="1:3">
      <c r="A124" s="4" t="s">
        <v>630</v>
      </c>
      <c r="B124" s="5" t="n">
        <v>12801</v>
      </c>
      <c r="C124" s="5" t="n">
        <v>8970</v>
      </c>
    </row>
    <row r="125" spans="1:3">
      <c r="A125" s="4" t="s">
        <v>631</v>
      </c>
      <c r="B125" s="5" t="n">
        <v>57698</v>
      </c>
      <c r="C125" s="5" t="n">
        <v>59229</v>
      </c>
    </row>
    <row r="126" spans="1:3">
      <c r="A126" s="4" t="s">
        <v>632</v>
      </c>
      <c r="B126" s="5" t="n">
        <v>83706</v>
      </c>
      <c r="C126" s="5" t="n">
        <v>76544</v>
      </c>
    </row>
    <row r="127" spans="1:3">
      <c r="A127" s="4" t="s">
        <v>633</v>
      </c>
      <c r="B127" s="5" t="n">
        <v>579775</v>
      </c>
      <c r="C127" s="5" t="n">
        <v>598539</v>
      </c>
    </row>
    <row r="128" spans="1:3">
      <c r="A128" s="4" t="s">
        <v>628</v>
      </c>
      <c r="B128" s="5" t="n">
        <v>663481</v>
      </c>
      <c r="C128" s="5" t="n">
        <v>675083</v>
      </c>
    </row>
    <row r="129" spans="1:3">
      <c r="A129" s="4" t="s">
        <v>634</v>
      </c>
      <c r="B129" s="5" t="n">
        <v>3459</v>
      </c>
      <c r="C129" s="5" t="n">
        <v>7361</v>
      </c>
    </row>
    <row r="130" spans="1:3">
      <c r="A130" s="4" t="s">
        <v>647</v>
      </c>
    </row>
    <row r="131" spans="1:3">
      <c r="A131" s="3" t="s">
        <v>627</v>
      </c>
    </row>
    <row r="132" spans="1:3">
      <c r="A132" s="4" t="s">
        <v>629</v>
      </c>
      <c r="B132" s="5" t="n">
        <v>0</v>
      </c>
      <c r="C132" s="5" t="n">
        <v>0</v>
      </c>
    </row>
    <row r="133" spans="1:3">
      <c r="A133" s="4" t="s">
        <v>630</v>
      </c>
      <c r="B133" s="5" t="n">
        <v>0</v>
      </c>
      <c r="C133" s="5" t="n">
        <v>0</v>
      </c>
    </row>
    <row r="134" spans="1:3">
      <c r="A134" s="4" t="s">
        <v>631</v>
      </c>
      <c r="B134" s="5" t="n">
        <v>14521</v>
      </c>
      <c r="C134" s="5" t="n">
        <v>8268</v>
      </c>
    </row>
    <row r="135" spans="1:3">
      <c r="A135" s="4" t="s">
        <v>632</v>
      </c>
      <c r="B135" s="5" t="n">
        <v>14521</v>
      </c>
      <c r="C135" s="5" t="n">
        <v>8268</v>
      </c>
    </row>
    <row r="136" spans="1:3">
      <c r="A136" s="4" t="s">
        <v>633</v>
      </c>
      <c r="B136" s="5" t="n">
        <v>0</v>
      </c>
      <c r="C136" s="5" t="n">
        <v>0</v>
      </c>
    </row>
    <row r="137" spans="1:3">
      <c r="A137" s="4" t="s">
        <v>628</v>
      </c>
      <c r="B137" s="5" t="n">
        <v>14521</v>
      </c>
      <c r="C137" s="5" t="n">
        <v>8268</v>
      </c>
    </row>
    <row r="138" spans="1:3">
      <c r="A138" s="4" t="s">
        <v>634</v>
      </c>
      <c r="B138" s="5" t="n">
        <v>0</v>
      </c>
      <c r="C138" s="5" t="n">
        <v>0</v>
      </c>
    </row>
    <row r="139" spans="1:3">
      <c r="A139" s="4" t="s">
        <v>619</v>
      </c>
    </row>
    <row r="140" spans="1:3">
      <c r="A140" s="3" t="s">
        <v>627</v>
      </c>
    </row>
    <row r="141" spans="1:3">
      <c r="A141" s="4" t="s">
        <v>629</v>
      </c>
      <c r="B141" s="5" t="n">
        <v>8840</v>
      </c>
      <c r="C141" s="5" t="n">
        <v>1581</v>
      </c>
    </row>
    <row r="142" spans="1:3">
      <c r="A142" s="4" t="s">
        <v>630</v>
      </c>
      <c r="B142" s="5" t="n">
        <v>859</v>
      </c>
      <c r="C142" s="5" t="n">
        <v>1039</v>
      </c>
    </row>
    <row r="143" spans="1:3">
      <c r="A143" s="4" t="s">
        <v>631</v>
      </c>
      <c r="B143" s="5" t="n">
        <v>16570</v>
      </c>
      <c r="C143" s="5" t="n">
        <v>15888</v>
      </c>
    </row>
    <row r="144" spans="1:3">
      <c r="A144" s="4" t="s">
        <v>632</v>
      </c>
      <c r="B144" s="5" t="n">
        <v>26269</v>
      </c>
      <c r="C144" s="5" t="n">
        <v>18508</v>
      </c>
    </row>
    <row r="145" spans="1:3">
      <c r="A145" s="4" t="s">
        <v>633</v>
      </c>
      <c r="B145" s="5" t="n">
        <v>1481099</v>
      </c>
      <c r="C145" s="5" t="n">
        <v>1288753</v>
      </c>
    </row>
    <row r="146" spans="1:3">
      <c r="A146" s="4" t="s">
        <v>628</v>
      </c>
      <c r="B146" s="5" t="n">
        <v>1507368</v>
      </c>
      <c r="C146" s="5" t="n">
        <v>1307261</v>
      </c>
    </row>
    <row r="147" spans="1:3">
      <c r="A147" s="4" t="s">
        <v>634</v>
      </c>
      <c r="B147" s="5" t="n">
        <v>0</v>
      </c>
      <c r="C147" s="5" t="n">
        <v>0</v>
      </c>
    </row>
    <row r="148" spans="1:3">
      <c r="A148" s="4" t="s">
        <v>648</v>
      </c>
    </row>
    <row r="149" spans="1:3">
      <c r="A149" s="3" t="s">
        <v>627</v>
      </c>
    </row>
    <row r="150" spans="1:3">
      <c r="A150" s="4" t="s">
        <v>629</v>
      </c>
      <c r="B150" s="5" t="n">
        <v>1240</v>
      </c>
      <c r="C150" s="5" t="n">
        <v>1117</v>
      </c>
    </row>
    <row r="151" spans="1:3">
      <c r="A151" s="4" t="s">
        <v>630</v>
      </c>
      <c r="B151" s="5" t="n">
        <v>473</v>
      </c>
      <c r="C151" s="5" t="n">
        <v>936</v>
      </c>
    </row>
    <row r="152" spans="1:3">
      <c r="A152" s="4" t="s">
        <v>631</v>
      </c>
      <c r="B152" s="5" t="n">
        <v>14929</v>
      </c>
      <c r="C152" s="5" t="n">
        <v>13340</v>
      </c>
    </row>
    <row r="153" spans="1:3">
      <c r="A153" s="4" t="s">
        <v>632</v>
      </c>
      <c r="B153" s="5" t="n">
        <v>16642</v>
      </c>
      <c r="C153" s="5" t="n">
        <v>15393</v>
      </c>
    </row>
    <row r="154" spans="1:3">
      <c r="A154" s="4" t="s">
        <v>633</v>
      </c>
      <c r="B154" s="5" t="n">
        <v>768749</v>
      </c>
      <c r="C154" s="5" t="n">
        <v>762361</v>
      </c>
    </row>
    <row r="155" spans="1:3">
      <c r="A155" s="4" t="s">
        <v>628</v>
      </c>
      <c r="B155" s="5" t="n">
        <v>785391</v>
      </c>
      <c r="C155" s="5" t="n">
        <v>777754</v>
      </c>
    </row>
    <row r="156" spans="1:3">
      <c r="A156" s="4" t="s">
        <v>634</v>
      </c>
      <c r="B156" s="5" t="n">
        <v>0</v>
      </c>
      <c r="C156" s="5" t="n">
        <v>0</v>
      </c>
    </row>
    <row r="157" spans="1:3">
      <c r="A157" s="4" t="s">
        <v>649</v>
      </c>
    </row>
    <row r="158" spans="1:3">
      <c r="A158" s="3" t="s">
        <v>627</v>
      </c>
    </row>
    <row r="159" spans="1:3">
      <c r="A159" s="4" t="s">
        <v>629</v>
      </c>
      <c r="B159" s="5" t="n">
        <v>0</v>
      </c>
      <c r="C159" s="5" t="n">
        <v>0</v>
      </c>
    </row>
    <row r="160" spans="1:3">
      <c r="A160" s="4" t="s">
        <v>630</v>
      </c>
      <c r="B160" s="5" t="n">
        <v>0</v>
      </c>
      <c r="C160" s="5" t="n">
        <v>0</v>
      </c>
    </row>
    <row r="161" spans="1:3">
      <c r="A161" s="4" t="s">
        <v>631</v>
      </c>
      <c r="B161" s="5" t="n">
        <v>0</v>
      </c>
      <c r="C161" s="5" t="n">
        <v>0</v>
      </c>
    </row>
    <row r="162" spans="1:3">
      <c r="A162" s="4" t="s">
        <v>632</v>
      </c>
      <c r="B162" s="5" t="n">
        <v>0</v>
      </c>
      <c r="C162" s="5" t="n">
        <v>0</v>
      </c>
    </row>
    <row r="163" spans="1:3">
      <c r="A163" s="4" t="s">
        <v>633</v>
      </c>
      <c r="B163" s="5" t="n">
        <v>274435</v>
      </c>
      <c r="C163" s="5" t="n">
        <v>235426</v>
      </c>
    </row>
    <row r="164" spans="1:3">
      <c r="A164" s="4" t="s">
        <v>628</v>
      </c>
      <c r="B164" s="5" t="n">
        <v>274435</v>
      </c>
      <c r="C164" s="5" t="n">
        <v>235426</v>
      </c>
    </row>
    <row r="165" spans="1:3">
      <c r="A165" s="4" t="s">
        <v>634</v>
      </c>
      <c r="B165" s="5" t="n">
        <v>0</v>
      </c>
      <c r="C165" s="5" t="n">
        <v>0</v>
      </c>
    </row>
    <row r="166" spans="1:3">
      <c r="A166" s="4" t="s">
        <v>650</v>
      </c>
    </row>
    <row r="167" spans="1:3">
      <c r="A167" s="3" t="s">
        <v>627</v>
      </c>
    </row>
    <row r="168" spans="1:3">
      <c r="A168" s="4" t="s">
        <v>629</v>
      </c>
      <c r="B168" s="5" t="n">
        <v>0</v>
      </c>
      <c r="C168" s="5" t="n">
        <v>0</v>
      </c>
    </row>
    <row r="169" spans="1:3">
      <c r="A169" s="4" t="s">
        <v>630</v>
      </c>
      <c r="B169" s="5" t="n">
        <v>0</v>
      </c>
      <c r="C169" s="5" t="n">
        <v>0</v>
      </c>
    </row>
    <row r="170" spans="1:3">
      <c r="A170" s="4" t="s">
        <v>631</v>
      </c>
      <c r="B170" s="5" t="n">
        <v>0</v>
      </c>
      <c r="C170" s="5" t="n">
        <v>118</v>
      </c>
    </row>
    <row r="171" spans="1:3">
      <c r="A171" s="4" t="s">
        <v>632</v>
      </c>
      <c r="B171" s="5" t="n">
        <v>0</v>
      </c>
      <c r="C171" s="5" t="n">
        <v>118</v>
      </c>
    </row>
    <row r="172" spans="1:3">
      <c r="A172" s="4" t="s">
        <v>633</v>
      </c>
      <c r="B172" s="5" t="n">
        <v>81019</v>
      </c>
      <c r="C172" s="5" t="n">
        <v>44648</v>
      </c>
    </row>
    <row r="173" spans="1:3">
      <c r="A173" s="4" t="s">
        <v>628</v>
      </c>
      <c r="B173" s="5" t="n">
        <v>81019</v>
      </c>
      <c r="C173" s="5" t="n">
        <v>44766</v>
      </c>
    </row>
    <row r="174" spans="1:3">
      <c r="A174" s="4" t="s">
        <v>634</v>
      </c>
      <c r="B174" s="5" t="n">
        <v>0</v>
      </c>
      <c r="C174" s="5" t="n">
        <v>0</v>
      </c>
    </row>
    <row r="175" spans="1:3">
      <c r="A175" s="4" t="s">
        <v>651</v>
      </c>
    </row>
    <row r="176" spans="1:3">
      <c r="A176" s="3" t="s">
        <v>627</v>
      </c>
    </row>
    <row r="177" spans="1:3">
      <c r="A177" s="4" t="s">
        <v>629</v>
      </c>
      <c r="B177" s="5" t="n">
        <v>0</v>
      </c>
      <c r="C177" s="5" t="n">
        <v>765</v>
      </c>
    </row>
    <row r="178" spans="1:3">
      <c r="A178" s="4" t="s">
        <v>630</v>
      </c>
      <c r="B178" s="5" t="n">
        <v>0</v>
      </c>
      <c r="C178" s="5" t="n">
        <v>0</v>
      </c>
    </row>
    <row r="179" spans="1:3">
      <c r="A179" s="4" t="s">
        <v>631</v>
      </c>
      <c r="B179" s="5" t="n">
        <v>5602</v>
      </c>
      <c r="C179" s="5" t="n">
        <v>3527</v>
      </c>
    </row>
    <row r="180" spans="1:3">
      <c r="A180" s="4" t="s">
        <v>632</v>
      </c>
      <c r="B180" s="5" t="n">
        <v>5602</v>
      </c>
      <c r="C180" s="5" t="n">
        <v>4292</v>
      </c>
    </row>
    <row r="181" spans="1:3">
      <c r="A181" s="4" t="s">
        <v>633</v>
      </c>
      <c r="B181" s="5" t="n">
        <v>188671</v>
      </c>
      <c r="C181" s="5" t="n">
        <v>225649</v>
      </c>
    </row>
    <row r="182" spans="1:3">
      <c r="A182" s="4" t="s">
        <v>628</v>
      </c>
      <c r="B182" s="5" t="n">
        <v>194273</v>
      </c>
      <c r="C182" s="5" t="n">
        <v>229941</v>
      </c>
    </row>
    <row r="183" spans="1:3">
      <c r="A183" s="4" t="s">
        <v>634</v>
      </c>
      <c r="B183" s="5" t="n">
        <v>0</v>
      </c>
      <c r="C183" s="5" t="n">
        <v>0</v>
      </c>
    </row>
    <row r="184" spans="1:3">
      <c r="A184" s="4" t="s">
        <v>652</v>
      </c>
    </row>
    <row r="185" spans="1:3">
      <c r="A185" s="3" t="s">
        <v>627</v>
      </c>
    </row>
    <row r="186" spans="1:3">
      <c r="A186" s="4" t="s">
        <v>629</v>
      </c>
      <c r="B186" s="5" t="n">
        <v>1240</v>
      </c>
      <c r="C186" s="5" t="n">
        <v>352</v>
      </c>
    </row>
    <row r="187" spans="1:3">
      <c r="A187" s="4" t="s">
        <v>630</v>
      </c>
      <c r="B187" s="5" t="n">
        <v>473</v>
      </c>
      <c r="C187" s="5" t="n">
        <v>936</v>
      </c>
    </row>
    <row r="188" spans="1:3">
      <c r="A188" s="4" t="s">
        <v>631</v>
      </c>
      <c r="B188" s="5" t="n">
        <v>9327</v>
      </c>
      <c r="C188" s="5" t="n">
        <v>9695</v>
      </c>
    </row>
    <row r="189" spans="1:3">
      <c r="A189" s="4" t="s">
        <v>632</v>
      </c>
      <c r="B189" s="5" t="n">
        <v>11040</v>
      </c>
      <c r="C189" s="5" t="n">
        <v>10983</v>
      </c>
    </row>
    <row r="190" spans="1:3">
      <c r="A190" s="4" t="s">
        <v>633</v>
      </c>
      <c r="B190" s="5" t="n">
        <v>205450</v>
      </c>
      <c r="C190" s="5" t="n">
        <v>235084</v>
      </c>
    </row>
    <row r="191" spans="1:3">
      <c r="A191" s="4" t="s">
        <v>628</v>
      </c>
      <c r="B191" s="5" t="n">
        <v>216490</v>
      </c>
      <c r="C191" s="5" t="n">
        <v>246067</v>
      </c>
    </row>
    <row r="192" spans="1:3">
      <c r="A192" s="4" t="s">
        <v>634</v>
      </c>
      <c r="B192" s="5" t="n">
        <v>0</v>
      </c>
      <c r="C192" s="5" t="n">
        <v>0</v>
      </c>
    </row>
    <row r="193" spans="1:3">
      <c r="A193" s="4" t="s">
        <v>653</v>
      </c>
    </row>
    <row r="194" spans="1:3">
      <c r="A194" s="3" t="s">
        <v>627</v>
      </c>
    </row>
    <row r="195" spans="1:3">
      <c r="A195" s="4" t="s">
        <v>629</v>
      </c>
      <c r="B195" s="5" t="n">
        <v>0</v>
      </c>
      <c r="C195" s="5" t="n">
        <v>0</v>
      </c>
    </row>
    <row r="196" spans="1:3">
      <c r="A196" s="4" t="s">
        <v>630</v>
      </c>
      <c r="B196" s="5" t="n">
        <v>0</v>
      </c>
      <c r="C196" s="5" t="n">
        <v>0</v>
      </c>
    </row>
    <row r="197" spans="1:3">
      <c r="A197" s="4" t="s">
        <v>631</v>
      </c>
      <c r="B197" s="5" t="n">
        <v>0</v>
      </c>
      <c r="C197" s="5" t="n">
        <v>0</v>
      </c>
    </row>
    <row r="198" spans="1:3">
      <c r="A198" s="4" t="s">
        <v>632</v>
      </c>
      <c r="B198" s="5" t="n">
        <v>0</v>
      </c>
      <c r="C198" s="5" t="n">
        <v>0</v>
      </c>
    </row>
    <row r="199" spans="1:3">
      <c r="A199" s="4" t="s">
        <v>633</v>
      </c>
      <c r="B199" s="5" t="n">
        <v>4017</v>
      </c>
      <c r="C199" s="5" t="n">
        <v>3998</v>
      </c>
    </row>
    <row r="200" spans="1:3">
      <c r="A200" s="4" t="s">
        <v>628</v>
      </c>
      <c r="B200" s="5" t="n">
        <v>4017</v>
      </c>
      <c r="C200" s="5" t="n">
        <v>3998</v>
      </c>
    </row>
    <row r="201" spans="1:3">
      <c r="A201" s="4" t="s">
        <v>634</v>
      </c>
      <c r="B201" s="5" t="n">
        <v>0</v>
      </c>
      <c r="C201" s="5" t="n">
        <v>0</v>
      </c>
    </row>
    <row r="202" spans="1:3">
      <c r="A202" s="4" t="s">
        <v>654</v>
      </c>
    </row>
    <row r="203" spans="1:3">
      <c r="A203" s="3" t="s">
        <v>627</v>
      </c>
    </row>
    <row r="204" spans="1:3">
      <c r="A204" s="4" t="s">
        <v>629</v>
      </c>
      <c r="B204" s="5" t="n">
        <v>0</v>
      </c>
      <c r="C204" s="5" t="n">
        <v>0</v>
      </c>
    </row>
    <row r="205" spans="1:3">
      <c r="A205" s="4" t="s">
        <v>630</v>
      </c>
      <c r="B205" s="5" t="n">
        <v>0</v>
      </c>
      <c r="C205" s="5" t="n">
        <v>0</v>
      </c>
    </row>
    <row r="206" spans="1:3">
      <c r="A206" s="4" t="s">
        <v>631</v>
      </c>
      <c r="B206" s="5" t="n">
        <v>0</v>
      </c>
      <c r="C206" s="5" t="n">
        <v>0</v>
      </c>
    </row>
    <row r="207" spans="1:3">
      <c r="A207" s="4" t="s">
        <v>632</v>
      </c>
      <c r="B207" s="5" t="n">
        <v>0</v>
      </c>
      <c r="C207" s="5" t="n">
        <v>0</v>
      </c>
    </row>
    <row r="208" spans="1:3">
      <c r="A208" s="4" t="s">
        <v>633</v>
      </c>
      <c r="B208" s="5" t="n">
        <v>15157</v>
      </c>
      <c r="C208" s="5" t="n">
        <v>17556</v>
      </c>
    </row>
    <row r="209" spans="1:3">
      <c r="A209" s="4" t="s">
        <v>628</v>
      </c>
      <c r="B209" s="5" t="n">
        <v>15157</v>
      </c>
      <c r="C209" s="5" t="n">
        <v>17556</v>
      </c>
    </row>
    <row r="210" spans="1:3">
      <c r="A210" s="4" t="s">
        <v>634</v>
      </c>
      <c r="B210" s="5" t="n">
        <v>0</v>
      </c>
      <c r="C210" s="5" t="n">
        <v>0</v>
      </c>
    </row>
    <row r="211" spans="1:3">
      <c r="A211" s="4" t="s">
        <v>655</v>
      </c>
    </row>
    <row r="212" spans="1:3">
      <c r="A212" s="3" t="s">
        <v>627</v>
      </c>
    </row>
    <row r="213" spans="1:3">
      <c r="A213" s="4" t="s">
        <v>629</v>
      </c>
      <c r="B213" s="5" t="n">
        <v>7600</v>
      </c>
      <c r="C213" s="5" t="n">
        <v>464</v>
      </c>
    </row>
    <row r="214" spans="1:3">
      <c r="A214" s="4" t="s">
        <v>630</v>
      </c>
      <c r="B214" s="5" t="n">
        <v>386</v>
      </c>
      <c r="C214" s="5" t="n">
        <v>103</v>
      </c>
    </row>
    <row r="215" spans="1:3">
      <c r="A215" s="4" t="s">
        <v>631</v>
      </c>
      <c r="B215" s="5" t="n">
        <v>1641</v>
      </c>
      <c r="C215" s="5" t="n">
        <v>2548</v>
      </c>
    </row>
    <row r="216" spans="1:3">
      <c r="A216" s="4" t="s">
        <v>632</v>
      </c>
      <c r="B216" s="5" t="n">
        <v>9627</v>
      </c>
      <c r="C216" s="5" t="n">
        <v>3115</v>
      </c>
    </row>
    <row r="217" spans="1:3">
      <c r="A217" s="4" t="s">
        <v>633</v>
      </c>
      <c r="B217" s="5" t="n">
        <v>712350</v>
      </c>
      <c r="C217" s="5" t="n">
        <v>526392</v>
      </c>
    </row>
    <row r="218" spans="1:3">
      <c r="A218" s="4" t="s">
        <v>628</v>
      </c>
      <c r="B218" s="5" t="n">
        <v>721977</v>
      </c>
      <c r="C218" s="5" t="n">
        <v>529507</v>
      </c>
    </row>
    <row r="219" spans="1:3">
      <c r="A219" s="4" t="s">
        <v>634</v>
      </c>
      <c r="B219" s="5" t="n">
        <v>0</v>
      </c>
      <c r="C219" s="5" t="n">
        <v>0</v>
      </c>
    </row>
    <row r="220" spans="1:3">
      <c r="A220" s="4" t="s">
        <v>656</v>
      </c>
    </row>
    <row r="221" spans="1:3">
      <c r="A221" s="3" t="s">
        <v>627</v>
      </c>
    </row>
    <row r="222" spans="1:3">
      <c r="A222" s="4" t="s">
        <v>629</v>
      </c>
      <c r="B222" s="5" t="n">
        <v>0</v>
      </c>
      <c r="C222" s="5" t="n">
        <v>0</v>
      </c>
    </row>
    <row r="223" spans="1:3">
      <c r="A223" s="4" t="s">
        <v>630</v>
      </c>
      <c r="B223" s="5" t="n">
        <v>0</v>
      </c>
      <c r="C223" s="5" t="n">
        <v>0</v>
      </c>
    </row>
    <row r="224" spans="1:3">
      <c r="A224" s="4" t="s">
        <v>631</v>
      </c>
      <c r="B224" s="5" t="n">
        <v>0</v>
      </c>
      <c r="C224" s="5" t="n">
        <v>0</v>
      </c>
    </row>
    <row r="225" spans="1:3">
      <c r="A225" s="4" t="s">
        <v>632</v>
      </c>
      <c r="B225" s="5" t="n">
        <v>0</v>
      </c>
      <c r="C225" s="5" t="n">
        <v>0</v>
      </c>
    </row>
    <row r="226" spans="1:3">
      <c r="A226" s="4" t="s">
        <v>633</v>
      </c>
      <c r="B226" s="5" t="n">
        <v>190414</v>
      </c>
      <c r="C226" s="5" t="n">
        <v>170015</v>
      </c>
    </row>
    <row r="227" spans="1:3">
      <c r="A227" s="4" t="s">
        <v>628</v>
      </c>
      <c r="B227" s="5" t="n">
        <v>190414</v>
      </c>
      <c r="C227" s="5" t="n">
        <v>170015</v>
      </c>
    </row>
    <row r="228" spans="1:3">
      <c r="A228" s="4" t="s">
        <v>634</v>
      </c>
      <c r="B228" s="5" t="n">
        <v>0</v>
      </c>
      <c r="C228" s="5" t="n">
        <v>0</v>
      </c>
    </row>
    <row r="229" spans="1:3">
      <c r="A229" s="4" t="s">
        <v>657</v>
      </c>
    </row>
    <row r="230" spans="1:3">
      <c r="A230" s="3" t="s">
        <v>627</v>
      </c>
    </row>
    <row r="231" spans="1:3">
      <c r="A231" s="4" t="s">
        <v>629</v>
      </c>
      <c r="B231" s="5" t="n">
        <v>0</v>
      </c>
      <c r="C231" s="5" t="n">
        <v>0</v>
      </c>
    </row>
    <row r="232" spans="1:3">
      <c r="A232" s="4" t="s">
        <v>630</v>
      </c>
      <c r="B232" s="5" t="n">
        <v>0</v>
      </c>
      <c r="C232" s="5" t="n">
        <v>0</v>
      </c>
    </row>
    <row r="233" spans="1:3">
      <c r="A233" s="4" t="s">
        <v>631</v>
      </c>
      <c r="B233" s="5" t="n">
        <v>0</v>
      </c>
      <c r="C233" s="5" t="n">
        <v>0</v>
      </c>
    </row>
    <row r="234" spans="1:3">
      <c r="A234" s="4" t="s">
        <v>632</v>
      </c>
      <c r="B234" s="5" t="n">
        <v>0</v>
      </c>
      <c r="C234" s="5" t="n">
        <v>0</v>
      </c>
    </row>
    <row r="235" spans="1:3">
      <c r="A235" s="4" t="s">
        <v>633</v>
      </c>
      <c r="B235" s="5" t="n">
        <v>113810</v>
      </c>
      <c r="C235" s="5" t="n">
        <v>125591</v>
      </c>
    </row>
    <row r="236" spans="1:3">
      <c r="A236" s="4" t="s">
        <v>628</v>
      </c>
      <c r="B236" s="5" t="n">
        <v>113810</v>
      </c>
      <c r="C236" s="5" t="n">
        <v>125591</v>
      </c>
    </row>
    <row r="237" spans="1:3">
      <c r="A237" s="4" t="s">
        <v>634</v>
      </c>
      <c r="B237" s="5" t="n">
        <v>0</v>
      </c>
      <c r="C237" s="5" t="n">
        <v>0</v>
      </c>
    </row>
    <row r="238" spans="1:3">
      <c r="A238" s="4" t="s">
        <v>658</v>
      </c>
    </row>
    <row r="239" spans="1:3">
      <c r="A239" s="3" t="s">
        <v>627</v>
      </c>
    </row>
    <row r="240" spans="1:3">
      <c r="A240" s="4" t="s">
        <v>629</v>
      </c>
      <c r="B240" s="5" t="n">
        <v>7233</v>
      </c>
      <c r="C240" s="5" t="n">
        <v>0</v>
      </c>
    </row>
    <row r="241" spans="1:3">
      <c r="A241" s="4" t="s">
        <v>630</v>
      </c>
      <c r="B241" s="5" t="n">
        <v>174</v>
      </c>
      <c r="C241" s="5" t="n">
        <v>0</v>
      </c>
    </row>
    <row r="242" spans="1:3">
      <c r="A242" s="4" t="s">
        <v>631</v>
      </c>
      <c r="B242" s="5" t="n">
        <v>881</v>
      </c>
      <c r="C242" s="5" t="n">
        <v>881</v>
      </c>
    </row>
    <row r="243" spans="1:3">
      <c r="A243" s="4" t="s">
        <v>632</v>
      </c>
      <c r="B243" s="5" t="n">
        <v>8288</v>
      </c>
      <c r="C243" s="5" t="n">
        <v>881</v>
      </c>
    </row>
    <row r="244" spans="1:3">
      <c r="A244" s="4" t="s">
        <v>633</v>
      </c>
      <c r="B244" s="5" t="n">
        <v>86691</v>
      </c>
      <c r="C244" s="5" t="n">
        <v>84482</v>
      </c>
    </row>
    <row r="245" spans="1:3">
      <c r="A245" s="4" t="s">
        <v>628</v>
      </c>
      <c r="B245" s="5" t="n">
        <v>94979</v>
      </c>
      <c r="C245" s="5" t="n">
        <v>85363</v>
      </c>
    </row>
    <row r="246" spans="1:3">
      <c r="A246" s="4" t="s">
        <v>634</v>
      </c>
      <c r="B246" s="5" t="n">
        <v>0</v>
      </c>
      <c r="C246" s="5" t="n">
        <v>0</v>
      </c>
    </row>
    <row r="247" spans="1:3">
      <c r="A247" s="4" t="s">
        <v>659</v>
      </c>
    </row>
    <row r="248" spans="1:3">
      <c r="A248" s="3" t="s">
        <v>627</v>
      </c>
    </row>
    <row r="249" spans="1:3">
      <c r="A249" s="4" t="s">
        <v>629</v>
      </c>
      <c r="B249" s="5" t="n">
        <v>341</v>
      </c>
      <c r="C249" s="5" t="n">
        <v>455</v>
      </c>
    </row>
    <row r="250" spans="1:3">
      <c r="A250" s="4" t="s">
        <v>630</v>
      </c>
      <c r="B250" s="5" t="n">
        <v>212</v>
      </c>
      <c r="C250" s="5" t="n">
        <v>103</v>
      </c>
    </row>
    <row r="251" spans="1:3">
      <c r="A251" s="4" t="s">
        <v>631</v>
      </c>
      <c r="B251" s="5" t="n">
        <v>709</v>
      </c>
      <c r="C251" s="5" t="n">
        <v>1616</v>
      </c>
    </row>
    <row r="252" spans="1:3">
      <c r="A252" s="4" t="s">
        <v>632</v>
      </c>
      <c r="B252" s="5" t="n">
        <v>1262</v>
      </c>
      <c r="C252" s="5" t="n">
        <v>2174</v>
      </c>
    </row>
    <row r="253" spans="1:3">
      <c r="A253" s="4" t="s">
        <v>633</v>
      </c>
      <c r="B253" s="5" t="n">
        <v>283334</v>
      </c>
      <c r="C253" s="5" t="n">
        <v>111078</v>
      </c>
    </row>
    <row r="254" spans="1:3">
      <c r="A254" s="4" t="s">
        <v>628</v>
      </c>
      <c r="B254" s="5" t="n">
        <v>284596</v>
      </c>
      <c r="C254" s="5" t="n">
        <v>113252</v>
      </c>
    </row>
    <row r="255" spans="1:3">
      <c r="A255" s="4" t="s">
        <v>634</v>
      </c>
      <c r="B255" s="5" t="n">
        <v>0</v>
      </c>
      <c r="C255" s="5" t="n">
        <v>0</v>
      </c>
    </row>
    <row r="256" spans="1:3">
      <c r="A256" s="4" t="s">
        <v>660</v>
      </c>
    </row>
    <row r="257" spans="1:3">
      <c r="A257" s="3" t="s">
        <v>627</v>
      </c>
    </row>
    <row r="258" spans="1:3">
      <c r="A258" s="4" t="s">
        <v>629</v>
      </c>
      <c r="B258" s="5" t="n">
        <v>26</v>
      </c>
      <c r="C258" s="5" t="n">
        <v>9</v>
      </c>
    </row>
    <row r="259" spans="1:3">
      <c r="A259" s="4" t="s">
        <v>630</v>
      </c>
      <c r="B259" s="5" t="n">
        <v>0</v>
      </c>
      <c r="C259" s="5" t="n">
        <v>0</v>
      </c>
    </row>
    <row r="260" spans="1:3">
      <c r="A260" s="4" t="s">
        <v>631</v>
      </c>
      <c r="B260" s="5" t="n">
        <v>51</v>
      </c>
      <c r="C260" s="5" t="n">
        <v>51</v>
      </c>
    </row>
    <row r="261" spans="1:3">
      <c r="A261" s="4" t="s">
        <v>632</v>
      </c>
      <c r="B261" s="5" t="n">
        <v>77</v>
      </c>
      <c r="C261" s="5" t="n">
        <v>60</v>
      </c>
    </row>
    <row r="262" spans="1:3">
      <c r="A262" s="4" t="s">
        <v>633</v>
      </c>
      <c r="B262" s="5" t="n">
        <v>38101</v>
      </c>
      <c r="C262" s="5" t="n">
        <v>35226</v>
      </c>
    </row>
    <row r="263" spans="1:3">
      <c r="A263" s="4" t="s">
        <v>628</v>
      </c>
      <c r="B263" s="5" t="n">
        <v>38178</v>
      </c>
      <c r="C263" s="5" t="n">
        <v>35286</v>
      </c>
    </row>
    <row r="264" spans="1:3">
      <c r="A264" s="4" t="s">
        <v>634</v>
      </c>
      <c r="B264" s="5" t="n">
        <v>0</v>
      </c>
      <c r="C264" s="5" t="n">
        <v>0</v>
      </c>
    </row>
    <row r="265" spans="1:3">
      <c r="A265" s="4" t="s">
        <v>620</v>
      </c>
    </row>
    <row r="266" spans="1:3">
      <c r="A266" s="3" t="s">
        <v>627</v>
      </c>
    </row>
    <row r="267" spans="1:3">
      <c r="A267" s="4" t="s">
        <v>629</v>
      </c>
      <c r="B267" s="5" t="n">
        <v>4967</v>
      </c>
      <c r="C267" s="5" t="n">
        <v>4406</v>
      </c>
    </row>
    <row r="268" spans="1:3">
      <c r="A268" s="4" t="s">
        <v>630</v>
      </c>
      <c r="B268" s="5" t="n">
        <v>2096</v>
      </c>
      <c r="C268" s="5" t="n">
        <v>1743</v>
      </c>
    </row>
    <row r="269" spans="1:3">
      <c r="A269" s="4" t="s">
        <v>631</v>
      </c>
      <c r="B269" s="5" t="n">
        <v>2032</v>
      </c>
      <c r="C269" s="5" t="n">
        <v>1880</v>
      </c>
    </row>
    <row r="270" spans="1:3">
      <c r="A270" s="4" t="s">
        <v>632</v>
      </c>
      <c r="B270" s="5" t="n">
        <v>9095</v>
      </c>
      <c r="C270" s="5" t="n">
        <v>8029</v>
      </c>
    </row>
    <row r="271" spans="1:3">
      <c r="A271" s="4" t="s">
        <v>633</v>
      </c>
      <c r="B271" s="5" t="n">
        <v>330246</v>
      </c>
      <c r="C271" s="5" t="n">
        <v>322010</v>
      </c>
    </row>
    <row r="272" spans="1:3">
      <c r="A272" s="4" t="s">
        <v>628</v>
      </c>
      <c r="B272" s="5" t="n">
        <v>339341</v>
      </c>
      <c r="C272" s="5" t="n">
        <v>330039</v>
      </c>
    </row>
    <row r="273" spans="1:3">
      <c r="A273" s="4" t="s">
        <v>634</v>
      </c>
      <c r="B273" s="5" t="n">
        <v>0</v>
      </c>
      <c r="C273" s="5" t="n">
        <v>0</v>
      </c>
    </row>
    <row r="274" spans="1:3">
      <c r="A274" s="4" t="s">
        <v>661</v>
      </c>
    </row>
    <row r="275" spans="1:3">
      <c r="A275" s="3" t="s">
        <v>627</v>
      </c>
    </row>
    <row r="276" spans="1:3">
      <c r="A276" s="4" t="s">
        <v>629</v>
      </c>
      <c r="B276" s="5" t="n">
        <v>701</v>
      </c>
      <c r="C276" s="5" t="n">
        <v>246</v>
      </c>
    </row>
    <row r="277" spans="1:3">
      <c r="A277" s="4" t="s">
        <v>630</v>
      </c>
      <c r="B277" s="5" t="n">
        <v>274</v>
      </c>
      <c r="C277" s="5" t="n">
        <v>130</v>
      </c>
    </row>
    <row r="278" spans="1:3">
      <c r="A278" s="4" t="s">
        <v>631</v>
      </c>
      <c r="B278" s="5" t="n">
        <v>875</v>
      </c>
      <c r="C278" s="5" t="n">
        <v>1227</v>
      </c>
    </row>
    <row r="279" spans="1:3">
      <c r="A279" s="4" t="s">
        <v>632</v>
      </c>
      <c r="B279" s="5" t="n">
        <v>1850</v>
      </c>
      <c r="C279" s="5" t="n">
        <v>1603</v>
      </c>
    </row>
    <row r="280" spans="1:3">
      <c r="A280" s="4" t="s">
        <v>633</v>
      </c>
      <c r="B280" s="5" t="n">
        <v>26009</v>
      </c>
      <c r="C280" s="5" t="n">
        <v>26827</v>
      </c>
    </row>
    <row r="281" spans="1:3">
      <c r="A281" s="4" t="s">
        <v>628</v>
      </c>
      <c r="B281" s="5" t="n">
        <v>27859</v>
      </c>
      <c r="C281" s="5" t="n">
        <v>28430</v>
      </c>
    </row>
    <row r="282" spans="1:3">
      <c r="A282" s="4" t="s">
        <v>634</v>
      </c>
      <c r="B282" s="5" t="n">
        <v>0</v>
      </c>
      <c r="C282" s="5" t="n">
        <v>0</v>
      </c>
    </row>
    <row r="283" spans="1:3">
      <c r="A283" s="4" t="s">
        <v>662</v>
      </c>
    </row>
    <row r="284" spans="1:3">
      <c r="A284" s="3" t="s">
        <v>627</v>
      </c>
    </row>
    <row r="285" spans="1:3">
      <c r="A285" s="4" t="s">
        <v>629</v>
      </c>
      <c r="B285" s="5" t="n">
        <v>12</v>
      </c>
      <c r="C285" s="5" t="n">
        <v>20</v>
      </c>
    </row>
    <row r="286" spans="1:3">
      <c r="A286" s="4" t="s">
        <v>630</v>
      </c>
      <c r="B286" s="5" t="n">
        <v>1</v>
      </c>
      <c r="C286" s="5" t="n">
        <v>6</v>
      </c>
    </row>
    <row r="287" spans="1:3">
      <c r="A287" s="4" t="s">
        <v>631</v>
      </c>
      <c r="B287" s="5" t="n">
        <v>0</v>
      </c>
      <c r="C287" s="5" t="n">
        <v>31</v>
      </c>
    </row>
    <row r="288" spans="1:3">
      <c r="A288" s="4" t="s">
        <v>632</v>
      </c>
      <c r="B288" s="5" t="n">
        <v>13</v>
      </c>
      <c r="C288" s="5" t="n">
        <v>57</v>
      </c>
    </row>
    <row r="289" spans="1:3">
      <c r="A289" s="4" t="s">
        <v>633</v>
      </c>
      <c r="B289" s="5" t="n">
        <v>145</v>
      </c>
      <c r="C289" s="5" t="n">
        <v>157</v>
      </c>
    </row>
    <row r="290" spans="1:3">
      <c r="A290" s="4" t="s">
        <v>628</v>
      </c>
      <c r="B290" s="5" t="n">
        <v>158</v>
      </c>
      <c r="C290" s="5" t="n">
        <v>214</v>
      </c>
    </row>
    <row r="291" spans="1:3">
      <c r="A291" s="4" t="s">
        <v>634</v>
      </c>
      <c r="B291" s="5" t="n">
        <v>0</v>
      </c>
      <c r="C291" s="5" t="n">
        <v>0</v>
      </c>
    </row>
    <row r="292" spans="1:3">
      <c r="A292" s="4" t="s">
        <v>663</v>
      </c>
    </row>
    <row r="293" spans="1:3">
      <c r="A293" s="3" t="s">
        <v>627</v>
      </c>
    </row>
    <row r="294" spans="1:3">
      <c r="A294" s="4" t="s">
        <v>629</v>
      </c>
      <c r="B294" s="5" t="n">
        <v>72</v>
      </c>
      <c r="C294" s="5" t="n">
        <v>259</v>
      </c>
    </row>
    <row r="295" spans="1:3">
      <c r="A295" s="4" t="s">
        <v>630</v>
      </c>
      <c r="B295" s="5" t="n">
        <v>30</v>
      </c>
      <c r="C295" s="5" t="n">
        <v>54</v>
      </c>
    </row>
    <row r="296" spans="1:3">
      <c r="A296" s="4" t="s">
        <v>631</v>
      </c>
      <c r="B296" s="5" t="n">
        <v>40</v>
      </c>
      <c r="C296" s="5" t="n">
        <v>87</v>
      </c>
    </row>
    <row r="297" spans="1:3">
      <c r="A297" s="4" t="s">
        <v>632</v>
      </c>
      <c r="B297" s="5" t="n">
        <v>142</v>
      </c>
      <c r="C297" s="5" t="n">
        <v>400</v>
      </c>
    </row>
    <row r="298" spans="1:3">
      <c r="A298" s="4" t="s">
        <v>633</v>
      </c>
      <c r="B298" s="5" t="n">
        <v>1789</v>
      </c>
      <c r="C298" s="5" t="n">
        <v>1820</v>
      </c>
    </row>
    <row r="299" spans="1:3">
      <c r="A299" s="4" t="s">
        <v>628</v>
      </c>
      <c r="B299" s="5" t="n">
        <v>1931</v>
      </c>
      <c r="C299" s="5" t="n">
        <v>2220</v>
      </c>
    </row>
    <row r="300" spans="1:3">
      <c r="A300" s="4" t="s">
        <v>634</v>
      </c>
      <c r="B300" s="5" t="n">
        <v>0</v>
      </c>
      <c r="C300" s="5" t="n">
        <v>0</v>
      </c>
    </row>
    <row r="301" spans="1:3">
      <c r="A301" s="4" t="s">
        <v>664</v>
      </c>
    </row>
    <row r="302" spans="1:3">
      <c r="A302" s="3" t="s">
        <v>627</v>
      </c>
    </row>
    <row r="303" spans="1:3">
      <c r="A303" s="4" t="s">
        <v>629</v>
      </c>
      <c r="B303" s="5" t="n">
        <v>4045</v>
      </c>
      <c r="C303" s="5" t="n">
        <v>3778</v>
      </c>
    </row>
    <row r="304" spans="1:3">
      <c r="A304" s="4" t="s">
        <v>630</v>
      </c>
      <c r="B304" s="5" t="n">
        <v>1704</v>
      </c>
      <c r="C304" s="5" t="n">
        <v>1494</v>
      </c>
    </row>
    <row r="305" spans="1:3">
      <c r="A305" s="4" t="s">
        <v>631</v>
      </c>
      <c r="B305" s="5" t="n">
        <v>1100</v>
      </c>
      <c r="C305" s="5" t="n">
        <v>223</v>
      </c>
    </row>
    <row r="306" spans="1:3">
      <c r="A306" s="4" t="s">
        <v>632</v>
      </c>
      <c r="B306" s="5" t="n">
        <v>6849</v>
      </c>
      <c r="C306" s="5" t="n">
        <v>5495</v>
      </c>
    </row>
    <row r="307" spans="1:3">
      <c r="A307" s="4" t="s">
        <v>633</v>
      </c>
      <c r="B307" s="5" t="n">
        <v>287099</v>
      </c>
      <c r="C307" s="5" t="n">
        <v>278982</v>
      </c>
    </row>
    <row r="308" spans="1:3">
      <c r="A308" s="4" t="s">
        <v>628</v>
      </c>
      <c r="B308" s="5" t="n">
        <v>293948</v>
      </c>
      <c r="C308" s="5" t="n">
        <v>284477</v>
      </c>
    </row>
    <row r="309" spans="1:3">
      <c r="A309" s="4" t="s">
        <v>634</v>
      </c>
      <c r="B309" s="5" t="n">
        <v>0</v>
      </c>
      <c r="C309" s="5" t="n">
        <v>0</v>
      </c>
    </row>
    <row r="310" spans="1:3">
      <c r="A310" s="4" t="s">
        <v>665</v>
      </c>
    </row>
    <row r="311" spans="1:3">
      <c r="A311" s="3" t="s">
        <v>627</v>
      </c>
    </row>
    <row r="312" spans="1:3">
      <c r="A312" s="4" t="s">
        <v>629</v>
      </c>
      <c r="B312" s="5" t="n">
        <v>137</v>
      </c>
      <c r="C312" s="5" t="n">
        <v>103</v>
      </c>
    </row>
    <row r="313" spans="1:3">
      <c r="A313" s="4" t="s">
        <v>630</v>
      </c>
      <c r="B313" s="5" t="n">
        <v>87</v>
      </c>
      <c r="C313" s="5" t="n">
        <v>59</v>
      </c>
    </row>
    <row r="314" spans="1:3">
      <c r="A314" s="4" t="s">
        <v>631</v>
      </c>
      <c r="B314" s="5" t="n">
        <v>17</v>
      </c>
      <c r="C314" s="5" t="n">
        <v>312</v>
      </c>
    </row>
    <row r="315" spans="1:3">
      <c r="A315" s="4" t="s">
        <v>632</v>
      </c>
      <c r="B315" s="5" t="n">
        <v>241</v>
      </c>
      <c r="C315" s="5" t="n">
        <v>474</v>
      </c>
    </row>
    <row r="316" spans="1:3">
      <c r="A316" s="4" t="s">
        <v>633</v>
      </c>
      <c r="B316" s="5" t="n">
        <v>15204</v>
      </c>
      <c r="C316" s="5" t="n">
        <v>14224</v>
      </c>
    </row>
    <row r="317" spans="1:3">
      <c r="A317" s="4" t="s">
        <v>628</v>
      </c>
      <c r="B317" s="5" t="n">
        <v>15445</v>
      </c>
      <c r="C317" s="5" t="n">
        <v>14698</v>
      </c>
    </row>
    <row r="318" spans="1:3">
      <c r="A318" s="4" t="s">
        <v>634</v>
      </c>
      <c r="B318" s="5" t="n">
        <v>0</v>
      </c>
      <c r="C318" s="5" t="n">
        <v>0</v>
      </c>
    </row>
    <row r="319" spans="1:3">
      <c r="A319" s="4" t="s">
        <v>621</v>
      </c>
    </row>
    <row r="320" spans="1:3">
      <c r="A320" s="3" t="s">
        <v>627</v>
      </c>
    </row>
    <row r="321" spans="1:3">
      <c r="A321" s="4" t="s">
        <v>629</v>
      </c>
      <c r="B321" s="5" t="n">
        <v>45953</v>
      </c>
      <c r="C321" s="5" t="n">
        <v>21760</v>
      </c>
    </row>
    <row r="322" spans="1:3">
      <c r="A322" s="4" t="s">
        <v>630</v>
      </c>
      <c r="B322" s="5" t="n">
        <v>19870</v>
      </c>
      <c r="C322" s="5" t="n">
        <v>10399</v>
      </c>
    </row>
    <row r="323" spans="1:3">
      <c r="A323" s="4" t="s">
        <v>631</v>
      </c>
      <c r="B323" s="5" t="n">
        <v>11101</v>
      </c>
      <c r="C323" s="5" t="n">
        <v>4232</v>
      </c>
    </row>
    <row r="324" spans="1:3">
      <c r="A324" s="4" t="s">
        <v>632</v>
      </c>
      <c r="B324" s="5" t="n">
        <v>76924</v>
      </c>
      <c r="C324" s="5" t="n">
        <v>36391</v>
      </c>
    </row>
    <row r="325" spans="1:3">
      <c r="A325" s="4" t="s">
        <v>633</v>
      </c>
      <c r="B325" s="5" t="n">
        <v>937740</v>
      </c>
      <c r="C325" s="5" t="n">
        <v>847594</v>
      </c>
    </row>
    <row r="326" spans="1:3">
      <c r="A326" s="4" t="s">
        <v>628</v>
      </c>
      <c r="B326" s="5" t="n">
        <v>1014664</v>
      </c>
      <c r="C326" s="5" t="n">
        <v>883985</v>
      </c>
    </row>
    <row r="327" spans="1:3">
      <c r="A327" s="4" t="s">
        <v>634</v>
      </c>
      <c r="B327" s="5" t="n">
        <v>0</v>
      </c>
      <c r="C327" s="5" t="n">
        <v>0</v>
      </c>
    </row>
    <row r="328" spans="1:3">
      <c r="A328" s="4" t="s">
        <v>604</v>
      </c>
    </row>
    <row r="329" spans="1:3">
      <c r="A329" s="3" t="s">
        <v>627</v>
      </c>
    </row>
    <row r="330" spans="1:3">
      <c r="A330" s="4" t="s">
        <v>629</v>
      </c>
      <c r="B330" s="5" t="n">
        <v>1337</v>
      </c>
      <c r="C330" s="5" t="n">
        <v>985</v>
      </c>
    </row>
    <row r="331" spans="1:3">
      <c r="A331" s="4" t="s">
        <v>630</v>
      </c>
      <c r="B331" s="5" t="n">
        <v>692</v>
      </c>
      <c r="C331" s="5" t="n">
        <v>436</v>
      </c>
    </row>
    <row r="332" spans="1:3">
      <c r="A332" s="4" t="s">
        <v>631</v>
      </c>
      <c r="B332" s="5" t="n">
        <v>1752</v>
      </c>
      <c r="C332" s="5" t="n">
        <v>2804</v>
      </c>
    </row>
    <row r="333" spans="1:3">
      <c r="A333" s="4" t="s">
        <v>632</v>
      </c>
      <c r="B333" s="5" t="n">
        <v>3781</v>
      </c>
      <c r="C333" s="5" t="n">
        <v>4225</v>
      </c>
    </row>
    <row r="334" spans="1:3">
      <c r="A334" s="4" t="s">
        <v>633</v>
      </c>
      <c r="B334" s="5" t="n">
        <v>36147</v>
      </c>
      <c r="C334" s="5" t="n">
        <v>51039</v>
      </c>
    </row>
    <row r="335" spans="1:3">
      <c r="A335" s="4" t="s">
        <v>628</v>
      </c>
      <c r="B335" s="5" t="n">
        <v>39928</v>
      </c>
      <c r="C335" s="5" t="n">
        <v>55264</v>
      </c>
    </row>
    <row r="336" spans="1:3">
      <c r="A336" s="4" t="s">
        <v>634</v>
      </c>
      <c r="B336" s="5" t="n">
        <v>0</v>
      </c>
      <c r="C336" s="5" t="n">
        <v>0</v>
      </c>
    </row>
    <row r="337" spans="1:3">
      <c r="A337" s="4" t="s">
        <v>605</v>
      </c>
    </row>
    <row r="338" spans="1:3">
      <c r="A338" s="3" t="s">
        <v>627</v>
      </c>
    </row>
    <row r="339" spans="1:3">
      <c r="A339" s="4" t="s">
        <v>629</v>
      </c>
      <c r="B339" s="5" t="n">
        <v>22</v>
      </c>
      <c r="C339" s="5" t="n">
        <v>36</v>
      </c>
    </row>
    <row r="340" spans="1:3">
      <c r="A340" s="4" t="s">
        <v>630</v>
      </c>
      <c r="B340" s="5" t="n">
        <v>13</v>
      </c>
      <c r="C340" s="5" t="n">
        <v>0</v>
      </c>
    </row>
    <row r="341" spans="1:3">
      <c r="A341" s="4" t="s">
        <v>631</v>
      </c>
      <c r="B341" s="5" t="n">
        <v>1015</v>
      </c>
      <c r="C341" s="5" t="n">
        <v>1270</v>
      </c>
    </row>
    <row r="342" spans="1:3">
      <c r="A342" s="4" t="s">
        <v>632</v>
      </c>
      <c r="B342" s="5" t="n">
        <v>1050</v>
      </c>
      <c r="C342" s="5" t="n">
        <v>1306</v>
      </c>
    </row>
    <row r="343" spans="1:3">
      <c r="A343" s="4" t="s">
        <v>633</v>
      </c>
      <c r="B343" s="5" t="n">
        <v>1859</v>
      </c>
      <c r="C343" s="5" t="n">
        <v>3074</v>
      </c>
    </row>
    <row r="344" spans="1:3">
      <c r="A344" s="4" t="s">
        <v>628</v>
      </c>
      <c r="B344" s="5" t="n">
        <v>2909</v>
      </c>
      <c r="C344" s="5" t="n">
        <v>4380</v>
      </c>
    </row>
    <row r="345" spans="1:3">
      <c r="A345" s="4" t="s">
        <v>634</v>
      </c>
      <c r="B345" s="5" t="n">
        <v>0</v>
      </c>
      <c r="C345" s="5" t="n">
        <v>0</v>
      </c>
    </row>
    <row r="346" spans="1:3">
      <c r="A346" s="4" t="s">
        <v>666</v>
      </c>
    </row>
    <row r="347" spans="1:3">
      <c r="A347" s="3" t="s">
        <v>627</v>
      </c>
    </row>
    <row r="348" spans="1:3">
      <c r="A348" s="4" t="s">
        <v>629</v>
      </c>
      <c r="B348" s="5" t="n">
        <v>0</v>
      </c>
      <c r="C348" s="5" t="n">
        <v>0</v>
      </c>
    </row>
    <row r="349" spans="1:3">
      <c r="A349" s="4" t="s">
        <v>630</v>
      </c>
      <c r="B349" s="5" t="n">
        <v>0</v>
      </c>
      <c r="C349" s="5" t="n">
        <v>0</v>
      </c>
    </row>
    <row r="350" spans="1:3">
      <c r="A350" s="4" t="s">
        <v>631</v>
      </c>
      <c r="B350" s="5" t="n">
        <v>971</v>
      </c>
      <c r="C350" s="5" t="n">
        <v>1047</v>
      </c>
    </row>
    <row r="351" spans="1:3">
      <c r="A351" s="4" t="s">
        <v>632</v>
      </c>
      <c r="B351" s="5" t="n">
        <v>971</v>
      </c>
      <c r="C351" s="5" t="n">
        <v>1047</v>
      </c>
    </row>
    <row r="352" spans="1:3">
      <c r="A352" s="4" t="s">
        <v>633</v>
      </c>
      <c r="B352" s="5" t="n">
        <v>332</v>
      </c>
      <c r="C352" s="5" t="n">
        <v>393</v>
      </c>
    </row>
    <row r="353" spans="1:3">
      <c r="A353" s="4" t="s">
        <v>628</v>
      </c>
      <c r="B353" s="5" t="n">
        <v>1303</v>
      </c>
      <c r="C353" s="5" t="n">
        <v>1440</v>
      </c>
    </row>
    <row r="354" spans="1:3">
      <c r="A354" s="4" t="s">
        <v>634</v>
      </c>
      <c r="B354" s="5" t="n">
        <v>0</v>
      </c>
      <c r="C354" s="5" t="n">
        <v>0</v>
      </c>
    </row>
    <row r="355" spans="1:3">
      <c r="A355" s="4" t="s">
        <v>667</v>
      </c>
    </row>
    <row r="356" spans="1:3">
      <c r="A356" s="3" t="s">
        <v>627</v>
      </c>
    </row>
    <row r="357" spans="1:3">
      <c r="A357" s="4" t="s">
        <v>629</v>
      </c>
      <c r="B357" s="5" t="n">
        <v>0</v>
      </c>
      <c r="C357" s="5" t="n">
        <v>0</v>
      </c>
    </row>
    <row r="358" spans="1:3">
      <c r="A358" s="4" t="s">
        <v>630</v>
      </c>
      <c r="B358" s="5" t="n">
        <v>0</v>
      </c>
      <c r="C358" s="5" t="n">
        <v>0</v>
      </c>
    </row>
    <row r="359" spans="1:3">
      <c r="A359" s="4" t="s">
        <v>631</v>
      </c>
      <c r="B359" s="5" t="n">
        <v>54</v>
      </c>
      <c r="C359" s="5" t="n">
        <v>119</v>
      </c>
    </row>
    <row r="360" spans="1:3">
      <c r="A360" s="4" t="s">
        <v>632</v>
      </c>
      <c r="B360" s="5" t="n">
        <v>54</v>
      </c>
      <c r="C360" s="5" t="n">
        <v>119</v>
      </c>
    </row>
    <row r="361" spans="1:3">
      <c r="A361" s="4" t="s">
        <v>633</v>
      </c>
      <c r="B361" s="5" t="n">
        <v>0</v>
      </c>
      <c r="C361" s="5" t="n">
        <v>0</v>
      </c>
    </row>
    <row r="362" spans="1:3">
      <c r="A362" s="4" t="s">
        <v>628</v>
      </c>
      <c r="B362" s="5" t="n">
        <v>54</v>
      </c>
      <c r="C362" s="5" t="n">
        <v>119</v>
      </c>
    </row>
    <row r="363" spans="1:3">
      <c r="A363" s="4" t="s">
        <v>634</v>
      </c>
      <c r="B363" s="5" t="n">
        <v>0</v>
      </c>
      <c r="C363" s="5" t="n">
        <v>0</v>
      </c>
    </row>
    <row r="364" spans="1:3">
      <c r="A364" s="4" t="s">
        <v>668</v>
      </c>
    </row>
    <row r="365" spans="1:3">
      <c r="A365" s="3" t="s">
        <v>627</v>
      </c>
    </row>
    <row r="366" spans="1:3">
      <c r="A366" s="4" t="s">
        <v>629</v>
      </c>
      <c r="B366" s="5" t="n">
        <v>0</v>
      </c>
      <c r="C366" s="5" t="n">
        <v>0</v>
      </c>
    </row>
    <row r="367" spans="1:3">
      <c r="A367" s="4" t="s">
        <v>630</v>
      </c>
      <c r="B367" s="5" t="n">
        <v>0</v>
      </c>
      <c r="C367" s="5" t="n">
        <v>0</v>
      </c>
    </row>
    <row r="368" spans="1:3">
      <c r="A368" s="4" t="s">
        <v>631</v>
      </c>
      <c r="B368" s="5" t="n">
        <v>917</v>
      </c>
      <c r="C368" s="5" t="n">
        <v>928</v>
      </c>
    </row>
    <row r="369" spans="1:3">
      <c r="A369" s="4" t="s">
        <v>632</v>
      </c>
      <c r="B369" s="5" t="n">
        <v>917</v>
      </c>
      <c r="C369" s="5" t="n">
        <v>928</v>
      </c>
    </row>
    <row r="370" spans="1:3">
      <c r="A370" s="4" t="s">
        <v>633</v>
      </c>
      <c r="B370" s="5" t="n">
        <v>332</v>
      </c>
      <c r="C370" s="5" t="n">
        <v>393</v>
      </c>
    </row>
    <row r="371" spans="1:3">
      <c r="A371" s="4" t="s">
        <v>628</v>
      </c>
      <c r="B371" s="5" t="n">
        <v>1249</v>
      </c>
      <c r="C371" s="5" t="n">
        <v>1321</v>
      </c>
    </row>
    <row r="372" spans="1:3">
      <c r="A372" s="4" t="s">
        <v>634</v>
      </c>
      <c r="B372" s="5" t="n">
        <v>0</v>
      </c>
      <c r="C372" s="5" t="n">
        <v>0</v>
      </c>
    </row>
    <row r="373" spans="1:3">
      <c r="A373" s="4" t="s">
        <v>669</v>
      </c>
    </row>
    <row r="374" spans="1:3">
      <c r="A374" s="3" t="s">
        <v>627</v>
      </c>
    </row>
    <row r="375" spans="1:3">
      <c r="A375" s="4" t="s">
        <v>629</v>
      </c>
      <c r="B375" s="5" t="n">
        <v>22</v>
      </c>
      <c r="C375" s="5" t="n">
        <v>36</v>
      </c>
    </row>
    <row r="376" spans="1:3">
      <c r="A376" s="4" t="s">
        <v>630</v>
      </c>
      <c r="B376" s="5" t="n">
        <v>13</v>
      </c>
      <c r="C376" s="5" t="n">
        <v>0</v>
      </c>
    </row>
    <row r="377" spans="1:3">
      <c r="A377" s="4" t="s">
        <v>631</v>
      </c>
      <c r="B377" s="5" t="n">
        <v>44</v>
      </c>
      <c r="C377" s="5" t="n">
        <v>223</v>
      </c>
    </row>
    <row r="378" spans="1:3">
      <c r="A378" s="4" t="s">
        <v>632</v>
      </c>
      <c r="B378" s="5" t="n">
        <v>79</v>
      </c>
      <c r="C378" s="5" t="n">
        <v>259</v>
      </c>
    </row>
    <row r="379" spans="1:3">
      <c r="A379" s="4" t="s">
        <v>633</v>
      </c>
      <c r="B379" s="5" t="n">
        <v>1527</v>
      </c>
      <c r="C379" s="5" t="n">
        <v>2681</v>
      </c>
    </row>
    <row r="380" spans="1:3">
      <c r="A380" s="4" t="s">
        <v>628</v>
      </c>
      <c r="B380" s="5" t="n">
        <v>1606</v>
      </c>
      <c r="C380" s="5" t="n">
        <v>2940</v>
      </c>
    </row>
    <row r="381" spans="1:3">
      <c r="A381" s="4" t="s">
        <v>634</v>
      </c>
      <c r="B381" s="5" t="n">
        <v>0</v>
      </c>
      <c r="C381" s="5" t="n">
        <v>0</v>
      </c>
    </row>
    <row r="382" spans="1:3">
      <c r="A382" s="4" t="s">
        <v>670</v>
      </c>
    </row>
    <row r="383" spans="1:3">
      <c r="A383" s="3" t="s">
        <v>627</v>
      </c>
    </row>
    <row r="384" spans="1:3">
      <c r="A384" s="4" t="s">
        <v>629</v>
      </c>
      <c r="B384" s="5" t="n">
        <v>22</v>
      </c>
      <c r="C384" s="5" t="n">
        <v>36</v>
      </c>
    </row>
    <row r="385" spans="1:3">
      <c r="A385" s="4" t="s">
        <v>630</v>
      </c>
      <c r="B385" s="5" t="n">
        <v>13</v>
      </c>
      <c r="C385" s="5" t="n">
        <v>0</v>
      </c>
    </row>
    <row r="386" spans="1:3">
      <c r="A386" s="4" t="s">
        <v>631</v>
      </c>
      <c r="B386" s="5" t="n">
        <v>42</v>
      </c>
      <c r="C386" s="5" t="n">
        <v>221</v>
      </c>
    </row>
    <row r="387" spans="1:3">
      <c r="A387" s="4" t="s">
        <v>632</v>
      </c>
      <c r="B387" s="5" t="n">
        <v>77</v>
      </c>
      <c r="C387" s="5" t="n">
        <v>257</v>
      </c>
    </row>
    <row r="388" spans="1:3">
      <c r="A388" s="4" t="s">
        <v>633</v>
      </c>
      <c r="B388" s="5" t="n">
        <v>1527</v>
      </c>
      <c r="C388" s="5" t="n">
        <v>2681</v>
      </c>
    </row>
    <row r="389" spans="1:3">
      <c r="A389" s="4" t="s">
        <v>628</v>
      </c>
      <c r="B389" s="5" t="n">
        <v>1604</v>
      </c>
      <c r="C389" s="5" t="n">
        <v>2938</v>
      </c>
    </row>
    <row r="390" spans="1:3">
      <c r="A390" s="4" t="s">
        <v>634</v>
      </c>
      <c r="B390" s="5" t="n">
        <v>0</v>
      </c>
      <c r="C390" s="5" t="n">
        <v>0</v>
      </c>
    </row>
    <row r="391" spans="1:3">
      <c r="A391" s="4" t="s">
        <v>671</v>
      </c>
    </row>
    <row r="392" spans="1:3">
      <c r="A392" s="3" t="s">
        <v>627</v>
      </c>
    </row>
    <row r="393" spans="1:3">
      <c r="A393" s="4" t="s">
        <v>629</v>
      </c>
      <c r="B393" s="5" t="n">
        <v>0</v>
      </c>
      <c r="C393" s="5" t="n">
        <v>0</v>
      </c>
    </row>
    <row r="394" spans="1:3">
      <c r="A394" s="4" t="s">
        <v>630</v>
      </c>
      <c r="B394" s="5" t="n">
        <v>0</v>
      </c>
      <c r="C394" s="5" t="n">
        <v>0</v>
      </c>
    </row>
    <row r="395" spans="1:3">
      <c r="A395" s="4" t="s">
        <v>631</v>
      </c>
      <c r="B395" s="5" t="n">
        <v>2</v>
      </c>
      <c r="C395" s="5" t="n">
        <v>2</v>
      </c>
    </row>
    <row r="396" spans="1:3">
      <c r="A396" s="4" t="s">
        <v>632</v>
      </c>
      <c r="B396" s="5" t="n">
        <v>2</v>
      </c>
      <c r="C396" s="5" t="n">
        <v>2</v>
      </c>
    </row>
    <row r="397" spans="1:3">
      <c r="A397" s="4" t="s">
        <v>633</v>
      </c>
      <c r="B397" s="5" t="n">
        <v>0</v>
      </c>
      <c r="C397" s="5" t="n">
        <v>0</v>
      </c>
    </row>
    <row r="398" spans="1:3">
      <c r="A398" s="4" t="s">
        <v>628</v>
      </c>
      <c r="B398" s="5" t="n">
        <v>2</v>
      </c>
      <c r="C398" s="5" t="n">
        <v>2</v>
      </c>
    </row>
    <row r="399" spans="1:3">
      <c r="A399" s="4" t="s">
        <v>634</v>
      </c>
      <c r="B399" s="5" t="n">
        <v>0</v>
      </c>
      <c r="C399" s="5" t="n">
        <v>0</v>
      </c>
    </row>
    <row r="400" spans="1:3">
      <c r="A400" s="4" t="s">
        <v>606</v>
      </c>
    </row>
    <row r="401" spans="1:3">
      <c r="A401" s="3" t="s">
        <v>627</v>
      </c>
    </row>
    <row r="402" spans="1:3">
      <c r="A402" s="4" t="s">
        <v>629</v>
      </c>
      <c r="B402" s="5" t="n">
        <v>589</v>
      </c>
      <c r="C402" s="5" t="n">
        <v>347</v>
      </c>
    </row>
    <row r="403" spans="1:3">
      <c r="A403" s="4" t="s">
        <v>630</v>
      </c>
      <c r="B403" s="5" t="n">
        <v>204</v>
      </c>
      <c r="C403" s="5" t="n">
        <v>188</v>
      </c>
    </row>
    <row r="404" spans="1:3">
      <c r="A404" s="4" t="s">
        <v>631</v>
      </c>
      <c r="B404" s="5" t="n">
        <v>598</v>
      </c>
      <c r="C404" s="5" t="n">
        <v>1355</v>
      </c>
    </row>
    <row r="405" spans="1:3">
      <c r="A405" s="4" t="s">
        <v>632</v>
      </c>
      <c r="B405" s="5" t="n">
        <v>1391</v>
      </c>
      <c r="C405" s="5" t="n">
        <v>1890</v>
      </c>
    </row>
    <row r="406" spans="1:3">
      <c r="A406" s="4" t="s">
        <v>633</v>
      </c>
      <c r="B406" s="5" t="n">
        <v>24345</v>
      </c>
      <c r="C406" s="5" t="n">
        <v>27025</v>
      </c>
    </row>
    <row r="407" spans="1:3">
      <c r="A407" s="4" t="s">
        <v>628</v>
      </c>
      <c r="B407" s="5" t="n">
        <v>25736</v>
      </c>
      <c r="C407" s="5" t="n">
        <v>28915</v>
      </c>
    </row>
    <row r="408" spans="1:3">
      <c r="A408" s="4" t="s">
        <v>634</v>
      </c>
      <c r="B408" s="5" t="n">
        <v>0</v>
      </c>
      <c r="C408" s="5" t="n">
        <v>0</v>
      </c>
    </row>
    <row r="409" spans="1:3">
      <c r="A409" s="4" t="s">
        <v>672</v>
      </c>
    </row>
    <row r="410" spans="1:3">
      <c r="A410" s="3" t="s">
        <v>627</v>
      </c>
    </row>
    <row r="411" spans="1:3">
      <c r="A411" s="4" t="s">
        <v>629</v>
      </c>
      <c r="B411" s="5" t="n">
        <v>516</v>
      </c>
      <c r="C411" s="5" t="n">
        <v>208</v>
      </c>
    </row>
    <row r="412" spans="1:3">
      <c r="A412" s="4" t="s">
        <v>630</v>
      </c>
      <c r="B412" s="5" t="n">
        <v>196</v>
      </c>
      <c r="C412" s="5" t="n">
        <v>127</v>
      </c>
    </row>
    <row r="413" spans="1:3">
      <c r="A413" s="4" t="s">
        <v>631</v>
      </c>
      <c r="B413" s="5" t="n">
        <v>584</v>
      </c>
      <c r="C413" s="5" t="n">
        <v>1310</v>
      </c>
    </row>
    <row r="414" spans="1:3">
      <c r="A414" s="4" t="s">
        <v>632</v>
      </c>
      <c r="B414" s="5" t="n">
        <v>1296</v>
      </c>
      <c r="C414" s="5" t="n">
        <v>1645</v>
      </c>
    </row>
    <row r="415" spans="1:3">
      <c r="A415" s="4" t="s">
        <v>633</v>
      </c>
      <c r="B415" s="5" t="n">
        <v>22185</v>
      </c>
      <c r="C415" s="5" t="n">
        <v>24822</v>
      </c>
    </row>
    <row r="416" spans="1:3">
      <c r="A416" s="4" t="s">
        <v>628</v>
      </c>
      <c r="B416" s="5" t="n">
        <v>23481</v>
      </c>
      <c r="C416" s="5" t="n">
        <v>26467</v>
      </c>
    </row>
    <row r="417" spans="1:3">
      <c r="A417" s="4" t="s">
        <v>634</v>
      </c>
      <c r="B417" s="5" t="n">
        <v>0</v>
      </c>
      <c r="C417" s="5" t="n">
        <v>0</v>
      </c>
    </row>
    <row r="418" spans="1:3">
      <c r="A418" s="4" t="s">
        <v>673</v>
      </c>
    </row>
    <row r="419" spans="1:3">
      <c r="A419" s="3" t="s">
        <v>627</v>
      </c>
    </row>
    <row r="420" spans="1:3">
      <c r="A420" s="4" t="s">
        <v>629</v>
      </c>
      <c r="B420" s="5" t="n">
        <v>73</v>
      </c>
      <c r="C420" s="5" t="n">
        <v>139</v>
      </c>
    </row>
    <row r="421" spans="1:3">
      <c r="A421" s="4" t="s">
        <v>630</v>
      </c>
      <c r="B421" s="5" t="n">
        <v>8</v>
      </c>
      <c r="C421" s="5" t="n">
        <v>61</v>
      </c>
    </row>
    <row r="422" spans="1:3">
      <c r="A422" s="4" t="s">
        <v>631</v>
      </c>
      <c r="B422" s="5" t="n">
        <v>14</v>
      </c>
      <c r="C422" s="5" t="n">
        <v>45</v>
      </c>
    </row>
    <row r="423" spans="1:3">
      <c r="A423" s="4" t="s">
        <v>632</v>
      </c>
      <c r="B423" s="5" t="n">
        <v>95</v>
      </c>
      <c r="C423" s="5" t="n">
        <v>245</v>
      </c>
    </row>
    <row r="424" spans="1:3">
      <c r="A424" s="4" t="s">
        <v>633</v>
      </c>
      <c r="B424" s="5" t="n">
        <v>2160</v>
      </c>
      <c r="C424" s="5" t="n">
        <v>2203</v>
      </c>
    </row>
    <row r="425" spans="1:3">
      <c r="A425" s="4" t="s">
        <v>628</v>
      </c>
      <c r="B425" s="5" t="n">
        <v>2255</v>
      </c>
      <c r="C425" s="5" t="n">
        <v>2448</v>
      </c>
    </row>
    <row r="426" spans="1:3">
      <c r="A426" s="4" t="s">
        <v>634</v>
      </c>
      <c r="B426" s="5" t="n">
        <v>0</v>
      </c>
      <c r="C426" s="5" t="n">
        <v>0</v>
      </c>
    </row>
    <row r="427" spans="1:3">
      <c r="A427" s="4" t="s">
        <v>607</v>
      </c>
    </row>
    <row r="428" spans="1:3">
      <c r="A428" s="3" t="s">
        <v>627</v>
      </c>
    </row>
    <row r="429" spans="1:3">
      <c r="A429" s="4" t="s">
        <v>629</v>
      </c>
      <c r="B429" s="5" t="n">
        <v>726</v>
      </c>
      <c r="C429" s="5" t="n">
        <v>602</v>
      </c>
    </row>
    <row r="430" spans="1:3">
      <c r="A430" s="4" t="s">
        <v>630</v>
      </c>
      <c r="B430" s="5" t="n">
        <v>475</v>
      </c>
      <c r="C430" s="5" t="n">
        <v>248</v>
      </c>
    </row>
    <row r="431" spans="1:3">
      <c r="A431" s="4" t="s">
        <v>631</v>
      </c>
      <c r="B431" s="5" t="n">
        <v>139</v>
      </c>
      <c r="C431" s="5" t="n">
        <v>179</v>
      </c>
    </row>
    <row r="432" spans="1:3">
      <c r="A432" s="4" t="s">
        <v>632</v>
      </c>
      <c r="B432" s="5" t="n">
        <v>1340</v>
      </c>
      <c r="C432" s="5" t="n">
        <v>1029</v>
      </c>
    </row>
    <row r="433" spans="1:3">
      <c r="A433" s="4" t="s">
        <v>633</v>
      </c>
      <c r="B433" s="5" t="n">
        <v>9943</v>
      </c>
      <c r="C433" s="5" t="n">
        <v>20940</v>
      </c>
    </row>
    <row r="434" spans="1:3">
      <c r="A434" s="4" t="s">
        <v>628</v>
      </c>
      <c r="B434" s="5" t="n">
        <v>11283</v>
      </c>
      <c r="C434" s="5" t="n">
        <v>21969</v>
      </c>
    </row>
    <row r="435" spans="1:3">
      <c r="A435" s="4" t="s">
        <v>634</v>
      </c>
      <c r="B435" s="7" t="n">
        <v>0</v>
      </c>
      <c r="C435"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4</v>
      </c>
      <c r="B1" s="2" t="s">
        <v>2</v>
      </c>
      <c r="C1" s="2" t="s">
        <v>675</v>
      </c>
      <c r="D1" s="2" t="s">
        <v>23</v>
      </c>
      <c r="E1" s="2" t="s">
        <v>98</v>
      </c>
      <c r="F1" s="2" t="s">
        <v>676</v>
      </c>
      <c r="G1" s="2" t="s">
        <v>677</v>
      </c>
    </row>
    <row r="2" spans="1:7">
      <c r="A2" s="3" t="s">
        <v>587</v>
      </c>
    </row>
    <row r="3" spans="1:7">
      <c r="A3" s="4" t="s">
        <v>678</v>
      </c>
      <c r="B3" s="7" t="n">
        <v>1406468</v>
      </c>
      <c r="D3" s="7" t="n">
        <v>1481616</v>
      </c>
    </row>
    <row r="4" spans="1:7">
      <c r="A4" s="4" t="s">
        <v>679</v>
      </c>
      <c r="B4" s="5" t="n">
        <v>350257</v>
      </c>
      <c r="C4" s="7" t="n">
        <v>354590</v>
      </c>
      <c r="D4" s="5" t="n">
        <v>352431</v>
      </c>
      <c r="E4" s="7" t="n">
        <v>366762</v>
      </c>
      <c r="F4" s="7" t="n">
        <v>365519</v>
      </c>
      <c r="G4" s="7" t="n">
        <v>363107</v>
      </c>
    </row>
    <row r="5" spans="1:7">
      <c r="A5" s="4" t="s">
        <v>680</v>
      </c>
      <c r="B5" s="5" t="n">
        <v>1056211</v>
      </c>
      <c r="D5" s="5" t="n">
        <v>1129185</v>
      </c>
    </row>
    <row r="6" spans="1:7">
      <c r="A6" s="4" t="s">
        <v>681</v>
      </c>
      <c r="B6" s="5" t="n">
        <v>287992</v>
      </c>
      <c r="D6" s="5" t="n">
        <v>308913</v>
      </c>
    </row>
    <row r="7" spans="1:7">
      <c r="A7" s="4" t="s">
        <v>682</v>
      </c>
      <c r="B7" s="5" t="n">
        <v>768219</v>
      </c>
      <c r="D7" s="5" t="n">
        <v>820272</v>
      </c>
    </row>
    <row r="8" spans="1:7">
      <c r="A8" s="4" t="s">
        <v>83</v>
      </c>
      <c r="B8" s="5" t="n">
        <v>44176</v>
      </c>
      <c r="D8" s="5" t="n">
        <v>45755</v>
      </c>
    </row>
    <row r="9" spans="1:7">
      <c r="A9" s="4" t="s">
        <v>683</v>
      </c>
      <c r="B9" s="7" t="n">
        <v>724043</v>
      </c>
      <c r="D9" s="7" t="n">
        <v>7745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78</v>
      </c>
      <c r="D1" s="2" t="s">
        <v>1</v>
      </c>
    </row>
    <row r="2" spans="1:5">
      <c r="B2" s="2" t="s">
        <v>2</v>
      </c>
      <c r="C2" s="2" t="s">
        <v>98</v>
      </c>
      <c r="D2" s="2" t="s">
        <v>2</v>
      </c>
      <c r="E2" s="2" t="s">
        <v>98</v>
      </c>
    </row>
    <row r="3" spans="1:5">
      <c r="A3" s="3" t="s">
        <v>685</v>
      </c>
    </row>
    <row r="4" spans="1:5">
      <c r="A4" s="4" t="s">
        <v>686</v>
      </c>
      <c r="B4" s="7" t="n">
        <v>296465</v>
      </c>
      <c r="C4" s="7" t="n">
        <v>333360</v>
      </c>
      <c r="D4" s="7" t="n">
        <v>308913</v>
      </c>
      <c r="E4" s="7" t="n">
        <v>354701</v>
      </c>
    </row>
    <row r="5" spans="1:5">
      <c r="A5" s="4" t="s">
        <v>687</v>
      </c>
      <c r="B5" s="5" t="n">
        <v>11362</v>
      </c>
      <c r="C5" s="5" t="n">
        <v>14539</v>
      </c>
      <c r="D5" s="5" t="n">
        <v>23245</v>
      </c>
      <c r="E5" s="5" t="n">
        <v>30159</v>
      </c>
    </row>
    <row r="6" spans="1:5">
      <c r="A6" s="4" t="s">
        <v>688</v>
      </c>
      <c r="B6" s="5" t="n">
        <v>3248</v>
      </c>
      <c r="C6" s="5" t="n">
        <v>16142</v>
      </c>
      <c r="D6" s="5" t="n">
        <v>6888</v>
      </c>
      <c r="E6" s="5" t="n">
        <v>16429</v>
      </c>
    </row>
    <row r="7" spans="1:5">
      <c r="A7" s="4" t="s">
        <v>689</v>
      </c>
      <c r="B7" s="5" t="n">
        <v>-359</v>
      </c>
      <c r="C7" s="5" t="n">
        <v>-2438</v>
      </c>
      <c r="D7" s="5" t="n">
        <v>-4564</v>
      </c>
      <c r="E7" s="5" t="n">
        <v>-8446</v>
      </c>
    </row>
    <row r="8" spans="1:5">
      <c r="A8" s="4" t="s">
        <v>690</v>
      </c>
      <c r="B8" s="5" t="n">
        <v>287992</v>
      </c>
      <c r="C8" s="5" t="n">
        <v>332525</v>
      </c>
      <c r="D8" s="5" t="n">
        <v>287992</v>
      </c>
      <c r="E8" s="5" t="n">
        <v>332525</v>
      </c>
    </row>
    <row r="9" spans="1:5">
      <c r="A9" s="3" t="s">
        <v>691</v>
      </c>
    </row>
    <row r="10" spans="1:5">
      <c r="A10" s="4" t="s">
        <v>686</v>
      </c>
      <c r="B10" s="5" t="n">
        <v>354590</v>
      </c>
      <c r="C10" s="5" t="n">
        <v>365519</v>
      </c>
      <c r="D10" s="5" t="n">
        <v>352431</v>
      </c>
      <c r="E10" s="5" t="n">
        <v>363107</v>
      </c>
    </row>
    <row r="11" spans="1:5">
      <c r="A11" s="4" t="s">
        <v>692</v>
      </c>
      <c r="B11" s="5" t="n">
        <v>-4692</v>
      </c>
      <c r="C11" s="5" t="n">
        <v>-1195</v>
      </c>
      <c r="D11" s="5" t="n">
        <v>-6738</v>
      </c>
      <c r="E11" s="5" t="n">
        <v>-4791</v>
      </c>
    </row>
    <row r="12" spans="1:5">
      <c r="A12" s="4" t="s">
        <v>693</v>
      </c>
      <c r="B12" s="5" t="n">
        <v>359</v>
      </c>
      <c r="C12" s="5" t="n">
        <v>2438</v>
      </c>
      <c r="D12" s="5" t="n">
        <v>4564</v>
      </c>
      <c r="E12" s="5" t="n">
        <v>8446</v>
      </c>
    </row>
    <row r="13" spans="1:5">
      <c r="A13" s="4" t="s">
        <v>690</v>
      </c>
      <c r="B13" s="5" t="n">
        <v>350257</v>
      </c>
      <c r="C13" s="5" t="n">
        <v>366762</v>
      </c>
      <c r="D13" s="5" t="n">
        <v>350257</v>
      </c>
      <c r="E13" s="5" t="n">
        <v>366762</v>
      </c>
    </row>
    <row r="14" spans="1:5">
      <c r="A14" s="4" t="s">
        <v>694</v>
      </c>
    </row>
    <row r="15" spans="1:5">
      <c r="A15" s="3" t="s">
        <v>685</v>
      </c>
    </row>
    <row r="16" spans="1:5">
      <c r="A16" s="4" t="s">
        <v>686</v>
      </c>
      <c r="B16" s="5" t="n">
        <v>248379</v>
      </c>
      <c r="C16" s="5" t="n">
        <v>276817</v>
      </c>
      <c r="D16" s="5" t="n">
        <v>258498</v>
      </c>
      <c r="E16" s="5" t="n">
        <v>292115</v>
      </c>
    </row>
    <row r="17" spans="1:5">
      <c r="A17" s="4" t="s">
        <v>687</v>
      </c>
      <c r="B17" s="5" t="n">
        <v>6915</v>
      </c>
      <c r="C17" s="5" t="n">
        <v>7694</v>
      </c>
      <c r="D17" s="5" t="n">
        <v>13988</v>
      </c>
      <c r="E17" s="5" t="n">
        <v>15584</v>
      </c>
    </row>
    <row r="18" spans="1:5">
      <c r="A18" s="4" t="s">
        <v>688</v>
      </c>
      <c r="B18" s="5" t="n">
        <v>0</v>
      </c>
      <c r="C18" s="5" t="n">
        <v>1</v>
      </c>
      <c r="D18" s="5" t="n">
        <v>0</v>
      </c>
      <c r="E18" s="5" t="n">
        <v>2</v>
      </c>
    </row>
    <row r="19" spans="1:5">
      <c r="A19" s="4" t="s">
        <v>689</v>
      </c>
      <c r="B19" s="5" t="n">
        <v>2439</v>
      </c>
      <c r="C19" s="5" t="n">
        <v>1024</v>
      </c>
      <c r="D19" s="5" t="n">
        <v>-607</v>
      </c>
      <c r="E19" s="5" t="n">
        <v>-6385</v>
      </c>
    </row>
    <row r="20" spans="1:5">
      <c r="A20" s="4" t="s">
        <v>690</v>
      </c>
      <c r="B20" s="5" t="n">
        <v>243903</v>
      </c>
      <c r="C20" s="5" t="n">
        <v>270148</v>
      </c>
      <c r="D20" s="5" t="n">
        <v>243903</v>
      </c>
      <c r="E20" s="5" t="n">
        <v>270148</v>
      </c>
    </row>
    <row r="21" spans="1:5">
      <c r="A21" s="3" t="s">
        <v>691</v>
      </c>
    </row>
    <row r="22" spans="1:5">
      <c r="A22" s="4" t="s">
        <v>686</v>
      </c>
      <c r="B22" s="5" t="n">
        <v>301107</v>
      </c>
      <c r="C22" s="5" t="n">
        <v>309993</v>
      </c>
      <c r="D22" s="5" t="n">
        <v>299501</v>
      </c>
      <c r="E22" s="5" t="n">
        <v>305615</v>
      </c>
    </row>
    <row r="23" spans="1:5">
      <c r="A23" s="4" t="s">
        <v>692</v>
      </c>
      <c r="B23" s="5" t="n">
        <v>-2531</v>
      </c>
      <c r="C23" s="5" t="n">
        <v>-2465</v>
      </c>
      <c r="D23" s="5" t="n">
        <v>-3971</v>
      </c>
      <c r="E23" s="5" t="n">
        <v>-5496</v>
      </c>
    </row>
    <row r="24" spans="1:5">
      <c r="A24" s="4" t="s">
        <v>693</v>
      </c>
      <c r="B24" s="5" t="n">
        <v>-2439</v>
      </c>
      <c r="C24" s="5" t="n">
        <v>-1024</v>
      </c>
      <c r="D24" s="5" t="n">
        <v>607</v>
      </c>
      <c r="E24" s="5" t="n">
        <v>6385</v>
      </c>
    </row>
    <row r="25" spans="1:5">
      <c r="A25" s="4" t="s">
        <v>690</v>
      </c>
      <c r="B25" s="5" t="n">
        <v>296137</v>
      </c>
      <c r="C25" s="5" t="n">
        <v>306504</v>
      </c>
      <c r="D25" s="5" t="n">
        <v>296137</v>
      </c>
      <c r="E25" s="5" t="n">
        <v>306504</v>
      </c>
    </row>
    <row r="26" spans="1:5">
      <c r="A26" s="4" t="s">
        <v>695</v>
      </c>
    </row>
    <row r="27" spans="1:5">
      <c r="A27" s="3" t="s">
        <v>685</v>
      </c>
    </row>
    <row r="28" spans="1:5">
      <c r="A28" s="4" t="s">
        <v>686</v>
      </c>
      <c r="B28" s="5" t="n">
        <v>45711</v>
      </c>
      <c r="C28" s="5" t="n">
        <v>46902</v>
      </c>
      <c r="D28" s="5" t="n">
        <v>46764</v>
      </c>
      <c r="E28" s="5" t="n">
        <v>50366</v>
      </c>
    </row>
    <row r="29" spans="1:5">
      <c r="A29" s="4" t="s">
        <v>687</v>
      </c>
      <c r="B29" s="5" t="n">
        <v>3597</v>
      </c>
      <c r="C29" s="5" t="n">
        <v>4513</v>
      </c>
      <c r="D29" s="5" t="n">
        <v>7282</v>
      </c>
      <c r="E29" s="5" t="n">
        <v>9494</v>
      </c>
    </row>
    <row r="30" spans="1:5">
      <c r="A30" s="4" t="s">
        <v>688</v>
      </c>
      <c r="B30" s="5" t="n">
        <v>2775</v>
      </c>
      <c r="C30" s="5" t="n">
        <v>15993</v>
      </c>
      <c r="D30" s="5" t="n">
        <v>5931</v>
      </c>
      <c r="E30" s="5" t="n">
        <v>16191</v>
      </c>
    </row>
    <row r="31" spans="1:5">
      <c r="A31" s="4" t="s">
        <v>689</v>
      </c>
      <c r="B31" s="5" t="n">
        <v>-2368</v>
      </c>
      <c r="C31" s="5" t="n">
        <v>-2344</v>
      </c>
      <c r="D31" s="5" t="n">
        <v>-2892</v>
      </c>
      <c r="E31" s="5" t="n">
        <v>-1025</v>
      </c>
    </row>
    <row r="32" spans="1:5">
      <c r="A32" s="4" t="s">
        <v>690</v>
      </c>
      <c r="B32" s="5" t="n">
        <v>42521</v>
      </c>
      <c r="C32" s="5" t="n">
        <v>56038</v>
      </c>
      <c r="D32" s="5" t="n">
        <v>42521</v>
      </c>
      <c r="E32" s="5" t="n">
        <v>56038</v>
      </c>
    </row>
    <row r="33" spans="1:5">
      <c r="A33" s="3" t="s">
        <v>691</v>
      </c>
    </row>
    <row r="34" spans="1:5">
      <c r="A34" s="4" t="s">
        <v>686</v>
      </c>
      <c r="B34" s="5" t="n">
        <v>10731</v>
      </c>
      <c r="C34" s="5" t="n">
        <v>14803</v>
      </c>
      <c r="D34" s="5" t="n">
        <v>10596</v>
      </c>
      <c r="E34" s="5" t="n">
        <v>16965</v>
      </c>
    </row>
    <row r="35" spans="1:5">
      <c r="A35" s="4" t="s">
        <v>692</v>
      </c>
      <c r="B35" s="5" t="n">
        <v>-1956</v>
      </c>
      <c r="C35" s="5" t="n">
        <v>-280</v>
      </c>
      <c r="D35" s="5" t="n">
        <v>-2345</v>
      </c>
      <c r="E35" s="5" t="n">
        <v>-1123</v>
      </c>
    </row>
    <row r="36" spans="1:5">
      <c r="A36" s="4" t="s">
        <v>693</v>
      </c>
      <c r="B36" s="5" t="n">
        <v>2368</v>
      </c>
      <c r="C36" s="5" t="n">
        <v>2344</v>
      </c>
      <c r="D36" s="5" t="n">
        <v>2892</v>
      </c>
      <c r="E36" s="5" t="n">
        <v>1025</v>
      </c>
    </row>
    <row r="37" spans="1:5">
      <c r="A37" s="4" t="s">
        <v>690</v>
      </c>
      <c r="B37" s="5" t="n">
        <v>11143</v>
      </c>
      <c r="C37" s="5" t="n">
        <v>16867</v>
      </c>
      <c r="D37" s="5" t="n">
        <v>11143</v>
      </c>
      <c r="E37" s="5" t="n">
        <v>16867</v>
      </c>
    </row>
    <row r="38" spans="1:5">
      <c r="A38" s="4" t="s">
        <v>696</v>
      </c>
    </row>
    <row r="39" spans="1:5">
      <c r="A39" s="3" t="s">
        <v>685</v>
      </c>
    </row>
    <row r="40" spans="1:5">
      <c r="A40" s="4" t="s">
        <v>686</v>
      </c>
      <c r="B40" s="5" t="n">
        <v>1726</v>
      </c>
      <c r="C40" s="5" t="n">
        <v>6583</v>
      </c>
      <c r="D40" s="5" t="n">
        <v>2766</v>
      </c>
      <c r="E40" s="5" t="n">
        <v>8538</v>
      </c>
    </row>
    <row r="41" spans="1:5">
      <c r="A41" s="4" t="s">
        <v>687</v>
      </c>
      <c r="B41" s="5" t="n">
        <v>656</v>
      </c>
      <c r="C41" s="5" t="n">
        <v>1776</v>
      </c>
      <c r="D41" s="5" t="n">
        <v>1525</v>
      </c>
      <c r="E41" s="5" t="n">
        <v>3923</v>
      </c>
    </row>
    <row r="42" spans="1:5">
      <c r="A42" s="4" t="s">
        <v>688</v>
      </c>
      <c r="B42" s="5" t="n">
        <v>400</v>
      </c>
      <c r="C42" s="5" t="n">
        <v>98</v>
      </c>
      <c r="D42" s="5" t="n">
        <v>826</v>
      </c>
      <c r="E42" s="5" t="n">
        <v>150</v>
      </c>
    </row>
    <row r="43" spans="1:5">
      <c r="A43" s="4" t="s">
        <v>689</v>
      </c>
      <c r="B43" s="5" t="n">
        <v>-399</v>
      </c>
      <c r="C43" s="5" t="n">
        <v>-52</v>
      </c>
      <c r="D43" s="5" t="n">
        <v>-996</v>
      </c>
      <c r="E43" s="5" t="n">
        <v>88</v>
      </c>
    </row>
    <row r="44" spans="1:5">
      <c r="A44" s="4" t="s">
        <v>690</v>
      </c>
      <c r="B44" s="5" t="n">
        <v>1071</v>
      </c>
      <c r="C44" s="5" t="n">
        <v>4853</v>
      </c>
      <c r="D44" s="5" t="n">
        <v>1071</v>
      </c>
      <c r="E44" s="5" t="n">
        <v>4853</v>
      </c>
    </row>
    <row r="45" spans="1:5">
      <c r="A45" s="3" t="s">
        <v>691</v>
      </c>
    </row>
    <row r="46" spans="1:5">
      <c r="A46" s="4" t="s">
        <v>686</v>
      </c>
      <c r="B46" s="5" t="n">
        <v>23443</v>
      </c>
      <c r="C46" s="5" t="n">
        <v>22564</v>
      </c>
      <c r="D46" s="5" t="n">
        <v>23050</v>
      </c>
      <c r="E46" s="5" t="n">
        <v>22407</v>
      </c>
    </row>
    <row r="47" spans="1:5">
      <c r="A47" s="4" t="s">
        <v>692</v>
      </c>
      <c r="B47" s="5" t="n">
        <v>-197</v>
      </c>
      <c r="C47" s="5" t="n">
        <v>1344</v>
      </c>
      <c r="D47" s="5" t="n">
        <v>-401</v>
      </c>
      <c r="E47" s="5" t="n">
        <v>1641</v>
      </c>
    </row>
    <row r="48" spans="1:5">
      <c r="A48" s="4" t="s">
        <v>693</v>
      </c>
      <c r="B48" s="5" t="n">
        <v>399</v>
      </c>
      <c r="C48" s="5" t="n">
        <v>52</v>
      </c>
      <c r="D48" s="5" t="n">
        <v>996</v>
      </c>
      <c r="E48" s="5" t="n">
        <v>-88</v>
      </c>
    </row>
    <row r="49" spans="1:5">
      <c r="A49" s="4" t="s">
        <v>690</v>
      </c>
      <c r="B49" s="5" t="n">
        <v>23645</v>
      </c>
      <c r="C49" s="5" t="n">
        <v>23960</v>
      </c>
      <c r="D49" s="5" t="n">
        <v>23645</v>
      </c>
      <c r="E49" s="5" t="n">
        <v>23960</v>
      </c>
    </row>
    <row r="50" spans="1:5">
      <c r="A50" s="4" t="s">
        <v>697</v>
      </c>
    </row>
    <row r="51" spans="1:5">
      <c r="A51" s="3" t="s">
        <v>685</v>
      </c>
    </row>
    <row r="52" spans="1:5">
      <c r="A52" s="4" t="s">
        <v>686</v>
      </c>
      <c r="B52" s="5" t="n">
        <v>649</v>
      </c>
      <c r="C52" s="5" t="n">
        <v>3058</v>
      </c>
      <c r="D52" s="5" t="n">
        <v>885</v>
      </c>
      <c r="E52" s="5" t="n">
        <v>3682</v>
      </c>
    </row>
    <row r="53" spans="1:5">
      <c r="A53" s="4" t="s">
        <v>687</v>
      </c>
      <c r="B53" s="5" t="n">
        <v>194</v>
      </c>
      <c r="C53" s="5" t="n">
        <v>556</v>
      </c>
      <c r="D53" s="5" t="n">
        <v>450</v>
      </c>
      <c r="E53" s="5" t="n">
        <v>1158</v>
      </c>
    </row>
    <row r="54" spans="1:5">
      <c r="A54" s="4" t="s">
        <v>688</v>
      </c>
      <c r="B54" s="5" t="n">
        <v>73</v>
      </c>
      <c r="C54" s="5" t="n">
        <v>50</v>
      </c>
      <c r="D54" s="5" t="n">
        <v>131</v>
      </c>
      <c r="E54" s="5" t="n">
        <v>86</v>
      </c>
    </row>
    <row r="55" spans="1:5">
      <c r="A55" s="4" t="s">
        <v>689</v>
      </c>
      <c r="B55" s="5" t="n">
        <v>-31</v>
      </c>
      <c r="C55" s="5" t="n">
        <v>-1066</v>
      </c>
      <c r="D55" s="5" t="n">
        <v>-69</v>
      </c>
      <c r="E55" s="5" t="n">
        <v>-1124</v>
      </c>
    </row>
    <row r="56" spans="1:5">
      <c r="A56" s="4" t="s">
        <v>690</v>
      </c>
      <c r="B56" s="5" t="n">
        <v>497</v>
      </c>
      <c r="C56" s="5" t="n">
        <v>1486</v>
      </c>
      <c r="D56" s="5" t="n">
        <v>497</v>
      </c>
      <c r="E56" s="5" t="n">
        <v>1486</v>
      </c>
    </row>
    <row r="57" spans="1:5">
      <c r="A57" s="3" t="s">
        <v>691</v>
      </c>
    </row>
    <row r="58" spans="1:5">
      <c r="A58" s="4" t="s">
        <v>686</v>
      </c>
      <c r="B58" s="5" t="n">
        <v>19309</v>
      </c>
      <c r="C58" s="5" t="n">
        <v>18159</v>
      </c>
      <c r="D58" s="5" t="n">
        <v>19284</v>
      </c>
      <c r="E58" s="5" t="n">
        <v>18120</v>
      </c>
    </row>
    <row r="59" spans="1:5">
      <c r="A59" s="4" t="s">
        <v>692</v>
      </c>
      <c r="B59" s="5" t="n">
        <v>-8</v>
      </c>
      <c r="C59" s="5" t="n">
        <v>206</v>
      </c>
      <c r="D59" s="5" t="n">
        <v>-21</v>
      </c>
      <c r="E59" s="5" t="n">
        <v>187</v>
      </c>
    </row>
    <row r="60" spans="1:5">
      <c r="A60" s="4" t="s">
        <v>693</v>
      </c>
      <c r="B60" s="5" t="n">
        <v>31</v>
      </c>
      <c r="C60" s="5" t="n">
        <v>1066</v>
      </c>
      <c r="D60" s="5" t="n">
        <v>69</v>
      </c>
      <c r="E60" s="5" t="n">
        <v>1124</v>
      </c>
    </row>
    <row r="61" spans="1:5">
      <c r="A61" s="4" t="s">
        <v>690</v>
      </c>
      <c r="B61" s="7" t="n">
        <v>19332</v>
      </c>
      <c r="C61" s="7" t="n">
        <v>19431</v>
      </c>
      <c r="D61" s="7" t="n">
        <v>19332</v>
      </c>
      <c r="E61" s="7" t="n">
        <v>194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8</v>
      </c>
      <c r="B1" s="2" t="s">
        <v>2</v>
      </c>
      <c r="C1" s="2" t="s">
        <v>675</v>
      </c>
      <c r="D1" s="2" t="s">
        <v>23</v>
      </c>
      <c r="E1" s="2" t="s">
        <v>98</v>
      </c>
      <c r="F1" s="2" t="s">
        <v>676</v>
      </c>
      <c r="G1" s="2" t="s">
        <v>677</v>
      </c>
    </row>
    <row r="2" spans="1:7">
      <c r="A2" s="3" t="s">
        <v>587</v>
      </c>
    </row>
    <row r="3" spans="1:7">
      <c r="A3" s="4" t="s">
        <v>678</v>
      </c>
      <c r="B3" s="7" t="n">
        <v>165175</v>
      </c>
      <c r="D3" s="7" t="n">
        <v>179960</v>
      </c>
    </row>
    <row r="4" spans="1:7">
      <c r="A4" s="4" t="s">
        <v>679</v>
      </c>
      <c r="B4" s="5" t="n">
        <v>3819</v>
      </c>
      <c r="C4" s="7" t="n">
        <v>5547</v>
      </c>
      <c r="D4" s="5" t="n">
        <v>5845</v>
      </c>
      <c r="E4" s="7" t="n">
        <v>9010</v>
      </c>
      <c r="F4" s="7" t="n">
        <v>10236</v>
      </c>
      <c r="G4" s="7" t="n">
        <v>12340</v>
      </c>
    </row>
    <row r="5" spans="1:7">
      <c r="A5" s="4" t="s">
        <v>680</v>
      </c>
      <c r="B5" s="5" t="n">
        <v>161356</v>
      </c>
      <c r="D5" s="5" t="n">
        <v>174115</v>
      </c>
    </row>
    <row r="6" spans="1:7">
      <c r="A6" s="4" t="s">
        <v>681</v>
      </c>
      <c r="B6" s="5" t="n">
        <v>45078</v>
      </c>
      <c r="D6" s="5" t="n">
        <v>49672</v>
      </c>
    </row>
    <row r="7" spans="1:7">
      <c r="A7" s="4" t="s">
        <v>682</v>
      </c>
      <c r="B7" s="5" t="n">
        <v>116278</v>
      </c>
      <c r="D7" s="5" t="n">
        <v>124443</v>
      </c>
    </row>
    <row r="8" spans="1:7">
      <c r="A8" s="4" t="s">
        <v>699</v>
      </c>
      <c r="B8" s="5" t="n">
        <v>24314</v>
      </c>
      <c r="D8" s="5" t="n">
        <v>25174</v>
      </c>
    </row>
    <row r="9" spans="1:7">
      <c r="A9" s="4" t="s">
        <v>683</v>
      </c>
      <c r="B9" s="7" t="n">
        <v>91964</v>
      </c>
      <c r="D9" s="7" t="n">
        <v>992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78</v>
      </c>
      <c r="D1" s="2" t="s">
        <v>1</v>
      </c>
    </row>
    <row r="2" spans="1:5">
      <c r="B2" s="2" t="s">
        <v>2</v>
      </c>
      <c r="C2" s="2" t="s">
        <v>98</v>
      </c>
      <c r="D2" s="2" t="s">
        <v>2</v>
      </c>
      <c r="E2" s="2" t="s">
        <v>98</v>
      </c>
    </row>
    <row r="3" spans="1:5">
      <c r="A3" s="3" t="s">
        <v>685</v>
      </c>
    </row>
    <row r="4" spans="1:5">
      <c r="A4" s="4" t="s">
        <v>686</v>
      </c>
      <c r="B4" s="7" t="n">
        <v>46594</v>
      </c>
      <c r="C4" s="7" t="n">
        <v>59311</v>
      </c>
      <c r="D4" s="7" t="n">
        <v>49672</v>
      </c>
      <c r="E4" s="7" t="n">
        <v>64508</v>
      </c>
    </row>
    <row r="5" spans="1:5">
      <c r="A5" s="4" t="s">
        <v>687</v>
      </c>
      <c r="B5" s="5" t="n">
        <v>3366</v>
      </c>
      <c r="C5" s="5" t="n">
        <v>6037</v>
      </c>
      <c r="D5" s="5" t="n">
        <v>6707</v>
      </c>
      <c r="E5" s="5" t="n">
        <v>12647</v>
      </c>
    </row>
    <row r="6" spans="1:5">
      <c r="A6" s="4" t="s">
        <v>688</v>
      </c>
      <c r="B6" s="5" t="n">
        <v>1121</v>
      </c>
      <c r="C6" s="5" t="n">
        <v>620</v>
      </c>
      <c r="D6" s="5" t="n">
        <v>1990</v>
      </c>
      <c r="E6" s="5" t="n">
        <v>1683</v>
      </c>
    </row>
    <row r="7" spans="1:5">
      <c r="A7" s="4" t="s">
        <v>689</v>
      </c>
      <c r="B7" s="5" t="n">
        <v>729</v>
      </c>
      <c r="C7" s="5" t="n">
        <v>181</v>
      </c>
      <c r="D7" s="5" t="n">
        <v>123</v>
      </c>
      <c r="E7" s="5" t="n">
        <v>531</v>
      </c>
    </row>
    <row r="8" spans="1:5">
      <c r="A8" s="4" t="s">
        <v>690</v>
      </c>
      <c r="B8" s="5" t="n">
        <v>45078</v>
      </c>
      <c r="C8" s="5" t="n">
        <v>54075</v>
      </c>
      <c r="D8" s="5" t="n">
        <v>45078</v>
      </c>
      <c r="E8" s="5" t="n">
        <v>54075</v>
      </c>
    </row>
    <row r="9" spans="1:5">
      <c r="A9" s="3" t="s">
        <v>691</v>
      </c>
    </row>
    <row r="10" spans="1:5">
      <c r="A10" s="4" t="s">
        <v>686</v>
      </c>
      <c r="B10" s="5" t="n">
        <v>5547</v>
      </c>
      <c r="C10" s="5" t="n">
        <v>10236</v>
      </c>
      <c r="D10" s="5" t="n">
        <v>5845</v>
      </c>
      <c r="E10" s="5" t="n">
        <v>12340</v>
      </c>
    </row>
    <row r="11" spans="1:5">
      <c r="A11" s="4" t="s">
        <v>692</v>
      </c>
      <c r="B11" s="5" t="n">
        <v>-999</v>
      </c>
      <c r="C11" s="5" t="n">
        <v>-1045</v>
      </c>
      <c r="D11" s="5" t="n">
        <v>-1903</v>
      </c>
      <c r="E11" s="5" t="n">
        <v>-2799</v>
      </c>
    </row>
    <row r="12" spans="1:5">
      <c r="A12" s="4" t="s">
        <v>693</v>
      </c>
      <c r="B12" s="5" t="n">
        <v>-729</v>
      </c>
      <c r="C12" s="5" t="n">
        <v>-181</v>
      </c>
      <c r="D12" s="5" t="n">
        <v>-123</v>
      </c>
      <c r="E12" s="5" t="n">
        <v>-531</v>
      </c>
    </row>
    <row r="13" spans="1:5">
      <c r="A13" s="4" t="s">
        <v>690</v>
      </c>
      <c r="B13" s="5" t="n">
        <v>3819</v>
      </c>
      <c r="C13" s="5" t="n">
        <v>9010</v>
      </c>
      <c r="D13" s="5" t="n">
        <v>3819</v>
      </c>
      <c r="E13" s="5" t="n">
        <v>9010</v>
      </c>
    </row>
    <row r="14" spans="1:5">
      <c r="A14" s="4" t="s">
        <v>701</v>
      </c>
    </row>
    <row r="15" spans="1:5">
      <c r="A15" s="3" t="s">
        <v>685</v>
      </c>
    </row>
    <row r="16" spans="1:5">
      <c r="A16" s="4" t="s">
        <v>686</v>
      </c>
      <c r="B16" s="5" t="n">
        <v>39622</v>
      </c>
      <c r="C16" s="5" t="n">
        <v>44697</v>
      </c>
      <c r="D16" s="5" t="n">
        <v>41474</v>
      </c>
      <c r="E16" s="5" t="n">
        <v>45839</v>
      </c>
    </row>
    <row r="17" spans="1:5">
      <c r="A17" s="4" t="s">
        <v>687</v>
      </c>
      <c r="B17" s="5" t="n">
        <v>1538</v>
      </c>
      <c r="C17" s="5" t="n">
        <v>1923</v>
      </c>
      <c r="D17" s="5" t="n">
        <v>3143</v>
      </c>
      <c r="E17" s="5" t="n">
        <v>3827</v>
      </c>
    </row>
    <row r="18" spans="1:5">
      <c r="A18" s="4" t="s">
        <v>688</v>
      </c>
      <c r="B18" s="5" t="n">
        <v>-836</v>
      </c>
      <c r="C18" s="5" t="n">
        <v>19</v>
      </c>
      <c r="D18" s="5" t="n">
        <v>-980</v>
      </c>
      <c r="E18" s="5" t="n">
        <v>100</v>
      </c>
    </row>
    <row r="19" spans="1:5">
      <c r="A19" s="4" t="s">
        <v>689</v>
      </c>
      <c r="B19" s="5" t="n">
        <v>2021</v>
      </c>
      <c r="C19" s="5" t="n">
        <v>219</v>
      </c>
      <c r="D19" s="5" t="n">
        <v>1918</v>
      </c>
      <c r="E19" s="5" t="n">
        <v>900</v>
      </c>
    </row>
    <row r="20" spans="1:5">
      <c r="A20" s="4" t="s">
        <v>690</v>
      </c>
      <c r="B20" s="5" t="n">
        <v>39269</v>
      </c>
      <c r="C20" s="5" t="n">
        <v>43012</v>
      </c>
      <c r="D20" s="5" t="n">
        <v>39269</v>
      </c>
      <c r="E20" s="5" t="n">
        <v>43012</v>
      </c>
    </row>
    <row r="21" spans="1:5">
      <c r="A21" s="3" t="s">
        <v>691</v>
      </c>
    </row>
    <row r="22" spans="1:5">
      <c r="A22" s="4" t="s">
        <v>686</v>
      </c>
      <c r="B22" s="5" t="n">
        <v>4479</v>
      </c>
      <c r="C22" s="5" t="n">
        <v>7426</v>
      </c>
      <c r="D22" s="5" t="n">
        <v>4576</v>
      </c>
      <c r="E22" s="5" t="n">
        <v>8441</v>
      </c>
    </row>
    <row r="23" spans="1:5">
      <c r="A23" s="4" t="s">
        <v>692</v>
      </c>
      <c r="B23" s="5" t="n">
        <v>180</v>
      </c>
      <c r="C23" s="5" t="n">
        <v>-520</v>
      </c>
      <c r="D23" s="5" t="n">
        <v>-20</v>
      </c>
      <c r="E23" s="5" t="n">
        <v>-854</v>
      </c>
    </row>
    <row r="24" spans="1:5">
      <c r="A24" s="4" t="s">
        <v>693</v>
      </c>
      <c r="B24" s="5" t="n">
        <v>-2021</v>
      </c>
      <c r="C24" s="5" t="n">
        <v>-219</v>
      </c>
      <c r="D24" s="5" t="n">
        <v>-1918</v>
      </c>
      <c r="E24" s="5" t="n">
        <v>-900</v>
      </c>
    </row>
    <row r="25" spans="1:5">
      <c r="A25" s="4" t="s">
        <v>690</v>
      </c>
      <c r="B25" s="5" t="n">
        <v>2638</v>
      </c>
      <c r="C25" s="5" t="n">
        <v>6687</v>
      </c>
      <c r="D25" s="5" t="n">
        <v>2638</v>
      </c>
      <c r="E25" s="5" t="n">
        <v>6687</v>
      </c>
    </row>
    <row r="26" spans="1:5">
      <c r="A26" s="4" t="s">
        <v>702</v>
      </c>
    </row>
    <row r="27" spans="1:5">
      <c r="A27" s="3" t="s">
        <v>685</v>
      </c>
    </row>
    <row r="28" spans="1:5">
      <c r="A28" s="4" t="s">
        <v>686</v>
      </c>
      <c r="B28" s="5" t="n">
        <v>5616</v>
      </c>
      <c r="C28" s="5" t="n">
        <v>12743</v>
      </c>
      <c r="D28" s="5" t="n">
        <v>6751</v>
      </c>
      <c r="E28" s="5" t="n">
        <v>16475</v>
      </c>
    </row>
    <row r="29" spans="1:5">
      <c r="A29" s="4" t="s">
        <v>687</v>
      </c>
      <c r="B29" s="5" t="n">
        <v>1706</v>
      </c>
      <c r="C29" s="5" t="n">
        <v>4061</v>
      </c>
      <c r="D29" s="5" t="n">
        <v>3312</v>
      </c>
      <c r="E29" s="5" t="n">
        <v>8571</v>
      </c>
    </row>
    <row r="30" spans="1:5">
      <c r="A30" s="4" t="s">
        <v>688</v>
      </c>
      <c r="B30" s="5" t="n">
        <v>1832</v>
      </c>
      <c r="C30" s="5" t="n">
        <v>543</v>
      </c>
      <c r="D30" s="5" t="n">
        <v>2730</v>
      </c>
      <c r="E30" s="5" t="n">
        <v>1321</v>
      </c>
    </row>
    <row r="31" spans="1:5">
      <c r="A31" s="4" t="s">
        <v>689</v>
      </c>
      <c r="B31" s="5" t="n">
        <v>-1157</v>
      </c>
      <c r="C31" s="5" t="n">
        <v>-68</v>
      </c>
      <c r="D31" s="5" t="n">
        <v>-1584</v>
      </c>
      <c r="E31" s="5" t="n">
        <v>-68</v>
      </c>
    </row>
    <row r="32" spans="1:5">
      <c r="A32" s="4" t="s">
        <v>690</v>
      </c>
      <c r="B32" s="5" t="n">
        <v>4585</v>
      </c>
      <c r="C32" s="5" t="n">
        <v>9157</v>
      </c>
      <c r="D32" s="5" t="n">
        <v>4585</v>
      </c>
      <c r="E32" s="5" t="n">
        <v>9157</v>
      </c>
    </row>
    <row r="33" spans="1:5">
      <c r="A33" s="3" t="s">
        <v>691</v>
      </c>
    </row>
    <row r="34" spans="1:5">
      <c r="A34" s="4" t="s">
        <v>686</v>
      </c>
      <c r="B34" s="5" t="n">
        <v>0</v>
      </c>
      <c r="C34" s="5" t="n">
        <v>2471</v>
      </c>
      <c r="D34" s="5" t="n">
        <v>276</v>
      </c>
      <c r="E34" s="5" t="n">
        <v>3880</v>
      </c>
    </row>
    <row r="35" spans="1:5">
      <c r="A35" s="4" t="s">
        <v>692</v>
      </c>
      <c r="B35" s="5" t="n">
        <v>-1157</v>
      </c>
      <c r="C35" s="5" t="n">
        <v>-529</v>
      </c>
      <c r="D35" s="5" t="n">
        <v>-1860</v>
      </c>
      <c r="E35" s="5" t="n">
        <v>-1938</v>
      </c>
    </row>
    <row r="36" spans="1:5">
      <c r="A36" s="4" t="s">
        <v>693</v>
      </c>
      <c r="B36" s="5" t="n">
        <v>1157</v>
      </c>
      <c r="C36" s="5" t="n">
        <v>68</v>
      </c>
      <c r="D36" s="5" t="n">
        <v>1584</v>
      </c>
      <c r="E36" s="5" t="n">
        <v>68</v>
      </c>
    </row>
    <row r="37" spans="1:5">
      <c r="A37" s="4" t="s">
        <v>690</v>
      </c>
      <c r="B37" s="5" t="n">
        <v>0</v>
      </c>
      <c r="C37" s="5" t="n">
        <v>2010</v>
      </c>
      <c r="D37" s="5" t="n">
        <v>0</v>
      </c>
      <c r="E37" s="5" t="n">
        <v>2010</v>
      </c>
    </row>
    <row r="38" spans="1:5">
      <c r="A38" s="4" t="s">
        <v>703</v>
      </c>
    </row>
    <row r="39" spans="1:5">
      <c r="A39" s="3" t="s">
        <v>685</v>
      </c>
    </row>
    <row r="40" spans="1:5">
      <c r="A40" s="4" t="s">
        <v>686</v>
      </c>
      <c r="B40" s="5" t="n">
        <v>1356</v>
      </c>
      <c r="C40" s="5" t="n">
        <v>1871</v>
      </c>
      <c r="D40" s="5" t="n">
        <v>1447</v>
      </c>
      <c r="E40" s="5" t="n">
        <v>2194</v>
      </c>
    </row>
    <row r="41" spans="1:5">
      <c r="A41" s="4" t="s">
        <v>687</v>
      </c>
      <c r="B41" s="5" t="n">
        <v>0</v>
      </c>
      <c r="C41" s="5" t="n">
        <v>5</v>
      </c>
      <c r="D41" s="5" t="n">
        <v>0</v>
      </c>
      <c r="E41" s="5" t="n">
        <v>43</v>
      </c>
    </row>
    <row r="42" spans="1:5">
      <c r="A42" s="4" t="s">
        <v>688</v>
      </c>
      <c r="B42" s="5" t="n">
        <v>0</v>
      </c>
      <c r="C42" s="5" t="n">
        <v>6</v>
      </c>
      <c r="D42" s="5" t="n">
        <v>0</v>
      </c>
      <c r="E42" s="5" t="n">
        <v>43</v>
      </c>
    </row>
    <row r="43" spans="1:5">
      <c r="A43" s="4" t="s">
        <v>689</v>
      </c>
      <c r="B43" s="5" t="n">
        <v>-132</v>
      </c>
      <c r="C43" s="5" t="n">
        <v>34</v>
      </c>
      <c r="D43" s="5" t="n">
        <v>-223</v>
      </c>
      <c r="E43" s="5" t="n">
        <v>-288</v>
      </c>
    </row>
    <row r="44" spans="1:5">
      <c r="A44" s="4" t="s">
        <v>690</v>
      </c>
      <c r="B44" s="5" t="n">
        <v>1224</v>
      </c>
      <c r="C44" s="5" t="n">
        <v>1906</v>
      </c>
      <c r="D44" s="5" t="n">
        <v>1224</v>
      </c>
      <c r="E44" s="5" t="n">
        <v>1906</v>
      </c>
    </row>
    <row r="45" spans="1:5">
      <c r="A45" s="3" t="s">
        <v>691</v>
      </c>
    </row>
    <row r="46" spans="1:5">
      <c r="A46" s="4" t="s">
        <v>686</v>
      </c>
      <c r="B46" s="5" t="n">
        <v>849</v>
      </c>
      <c r="C46" s="5" t="n">
        <v>333</v>
      </c>
      <c r="D46" s="5" t="n">
        <v>758</v>
      </c>
      <c r="E46" s="5" t="n">
        <v>11</v>
      </c>
    </row>
    <row r="47" spans="1:5">
      <c r="A47" s="4" t="s">
        <v>692</v>
      </c>
      <c r="B47" s="5" t="n">
        <v>0</v>
      </c>
      <c r="C47" s="5" t="n">
        <v>0</v>
      </c>
      <c r="D47" s="5" t="n">
        <v>0</v>
      </c>
      <c r="E47" s="5" t="n">
        <v>0</v>
      </c>
    </row>
    <row r="48" spans="1:5">
      <c r="A48" s="4" t="s">
        <v>693</v>
      </c>
      <c r="B48" s="5" t="n">
        <v>132</v>
      </c>
      <c r="C48" s="5" t="n">
        <v>-34</v>
      </c>
      <c r="D48" s="5" t="n">
        <v>223</v>
      </c>
      <c r="E48" s="5" t="n">
        <v>288</v>
      </c>
    </row>
    <row r="49" spans="1:5">
      <c r="A49" s="4" t="s">
        <v>690</v>
      </c>
      <c r="B49" s="5" t="n">
        <v>981</v>
      </c>
      <c r="C49" s="5" t="n">
        <v>299</v>
      </c>
      <c r="D49" s="5" t="n">
        <v>981</v>
      </c>
      <c r="E49" s="5" t="n">
        <v>299</v>
      </c>
    </row>
    <row r="50" spans="1:5">
      <c r="A50" s="4" t="s">
        <v>704</v>
      </c>
    </row>
    <row r="51" spans="1:5">
      <c r="A51" s="3" t="s">
        <v>685</v>
      </c>
    </row>
    <row r="52" spans="1:5">
      <c r="A52" s="4" t="s">
        <v>686</v>
      </c>
      <c r="B52" s="5" t="n">
        <v>0</v>
      </c>
      <c r="C52" s="5" t="n">
        <v>0</v>
      </c>
      <c r="D52" s="5" t="n">
        <v>0</v>
      </c>
      <c r="E52" s="5" t="n">
        <v>0</v>
      </c>
    </row>
    <row r="53" spans="1:5">
      <c r="A53" s="4" t="s">
        <v>687</v>
      </c>
      <c r="B53" s="5" t="n">
        <v>4</v>
      </c>
      <c r="C53" s="5" t="n">
        <v>11</v>
      </c>
      <c r="D53" s="5" t="n">
        <v>38</v>
      </c>
      <c r="E53" s="5" t="n">
        <v>11</v>
      </c>
    </row>
    <row r="54" spans="1:5">
      <c r="A54" s="4" t="s">
        <v>688</v>
      </c>
      <c r="B54" s="5" t="n">
        <v>-111</v>
      </c>
      <c r="C54" s="5" t="n">
        <v>-22</v>
      </c>
      <c r="D54" s="5" t="n">
        <v>-174</v>
      </c>
      <c r="E54" s="5" t="n">
        <v>-165</v>
      </c>
    </row>
    <row r="55" spans="1:5">
      <c r="A55" s="4" t="s">
        <v>689</v>
      </c>
      <c r="B55" s="5" t="n">
        <v>115</v>
      </c>
      <c r="C55" s="5" t="n">
        <v>33</v>
      </c>
      <c r="D55" s="5" t="n">
        <v>212</v>
      </c>
      <c r="E55" s="5" t="n">
        <v>176</v>
      </c>
    </row>
    <row r="56" spans="1:5">
      <c r="A56" s="4" t="s">
        <v>690</v>
      </c>
      <c r="B56" s="5" t="n">
        <v>0</v>
      </c>
      <c r="C56" s="5" t="n">
        <v>0</v>
      </c>
      <c r="D56" s="5" t="n">
        <v>0</v>
      </c>
      <c r="E56" s="5" t="n">
        <v>0</v>
      </c>
    </row>
    <row r="57" spans="1:5">
      <c r="A57" s="3" t="s">
        <v>691</v>
      </c>
    </row>
    <row r="58" spans="1:5">
      <c r="A58" s="4" t="s">
        <v>686</v>
      </c>
      <c r="B58" s="5" t="n">
        <v>0</v>
      </c>
      <c r="C58" s="5" t="n">
        <v>0</v>
      </c>
      <c r="D58" s="5" t="n">
        <v>0</v>
      </c>
      <c r="E58" s="5" t="n">
        <v>0</v>
      </c>
    </row>
    <row r="59" spans="1:5">
      <c r="A59" s="4" t="s">
        <v>692</v>
      </c>
      <c r="B59" s="5" t="n">
        <v>115</v>
      </c>
      <c r="C59" s="5" t="n">
        <v>33</v>
      </c>
      <c r="D59" s="5" t="n">
        <v>212</v>
      </c>
      <c r="E59" s="5" t="n">
        <v>176</v>
      </c>
    </row>
    <row r="60" spans="1:5">
      <c r="A60" s="4" t="s">
        <v>693</v>
      </c>
      <c r="B60" s="5" t="n">
        <v>-115</v>
      </c>
      <c r="C60" s="5" t="n">
        <v>-33</v>
      </c>
      <c r="D60" s="5" t="n">
        <v>-212</v>
      </c>
      <c r="E60" s="5" t="n">
        <v>-176</v>
      </c>
    </row>
    <row r="61" spans="1:5">
      <c r="A61" s="4" t="s">
        <v>690</v>
      </c>
      <c r="B61" s="5" t="n">
        <v>0</v>
      </c>
      <c r="C61" s="5" t="n">
        <v>0</v>
      </c>
      <c r="D61" s="5" t="n">
        <v>0</v>
      </c>
      <c r="E61" s="5" t="n">
        <v>0</v>
      </c>
    </row>
    <row r="62" spans="1:5">
      <c r="A62" s="4" t="s">
        <v>697</v>
      </c>
    </row>
    <row r="63" spans="1:5">
      <c r="A63" s="3" t="s">
        <v>685</v>
      </c>
    </row>
    <row r="64" spans="1:5">
      <c r="A64" s="4" t="s">
        <v>686</v>
      </c>
      <c r="B64" s="5" t="n">
        <v>0</v>
      </c>
      <c r="C64" s="5" t="n">
        <v>0</v>
      </c>
      <c r="D64" s="5" t="n">
        <v>0</v>
      </c>
      <c r="E64" s="5" t="n">
        <v>0</v>
      </c>
    </row>
    <row r="65" spans="1:5">
      <c r="A65" s="4" t="s">
        <v>687</v>
      </c>
      <c r="B65" s="5" t="n">
        <v>118</v>
      </c>
      <c r="C65" s="5" t="n">
        <v>37</v>
      </c>
      <c r="D65" s="5" t="n">
        <v>214</v>
      </c>
      <c r="E65" s="5" t="n">
        <v>195</v>
      </c>
    </row>
    <row r="66" spans="1:5">
      <c r="A66" s="4" t="s">
        <v>688</v>
      </c>
      <c r="B66" s="5" t="n">
        <v>236</v>
      </c>
      <c r="C66" s="5" t="n">
        <v>74</v>
      </c>
      <c r="D66" s="5" t="n">
        <v>414</v>
      </c>
      <c r="E66" s="5" t="n">
        <v>384</v>
      </c>
    </row>
    <row r="67" spans="1:5">
      <c r="A67" s="4" t="s">
        <v>689</v>
      </c>
      <c r="B67" s="5" t="n">
        <v>-118</v>
      </c>
      <c r="C67" s="5" t="n">
        <v>-37</v>
      </c>
      <c r="D67" s="5" t="n">
        <v>-200</v>
      </c>
      <c r="E67" s="5" t="n">
        <v>-189</v>
      </c>
    </row>
    <row r="68" spans="1:5">
      <c r="A68" s="4" t="s">
        <v>690</v>
      </c>
      <c r="B68" s="5" t="n">
        <v>0</v>
      </c>
      <c r="C68" s="5" t="n">
        <v>0</v>
      </c>
      <c r="D68" s="5" t="n">
        <v>0</v>
      </c>
      <c r="E68" s="5" t="n">
        <v>0</v>
      </c>
    </row>
    <row r="69" spans="1:5">
      <c r="A69" s="3" t="s">
        <v>691</v>
      </c>
    </row>
    <row r="70" spans="1:5">
      <c r="A70" s="4" t="s">
        <v>686</v>
      </c>
      <c r="B70" s="5" t="n">
        <v>219</v>
      </c>
      <c r="C70" s="5" t="n">
        <v>6</v>
      </c>
      <c r="D70" s="5" t="n">
        <v>235</v>
      </c>
      <c r="E70" s="5" t="n">
        <v>8</v>
      </c>
    </row>
    <row r="71" spans="1:5">
      <c r="A71" s="4" t="s">
        <v>692</v>
      </c>
      <c r="B71" s="5" t="n">
        <v>-137</v>
      </c>
      <c r="C71" s="5" t="n">
        <v>-29</v>
      </c>
      <c r="D71" s="5" t="n">
        <v>-235</v>
      </c>
      <c r="E71" s="5" t="n">
        <v>-183</v>
      </c>
    </row>
    <row r="72" spans="1:5">
      <c r="A72" s="4" t="s">
        <v>693</v>
      </c>
      <c r="B72" s="5" t="n">
        <v>118</v>
      </c>
      <c r="C72" s="5" t="n">
        <v>37</v>
      </c>
      <c r="D72" s="5" t="n">
        <v>200</v>
      </c>
      <c r="E72" s="5" t="n">
        <v>189</v>
      </c>
    </row>
    <row r="73" spans="1:5">
      <c r="A73" s="4" t="s">
        <v>690</v>
      </c>
      <c r="B73" s="7" t="n">
        <v>200</v>
      </c>
      <c r="C73" s="7" t="n">
        <v>14</v>
      </c>
      <c r="D73" s="7" t="n">
        <v>200</v>
      </c>
      <c r="E73" s="7" t="n">
        <v>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3</v>
      </c>
    </row>
    <row r="2" spans="1:3">
      <c r="A2" s="3" t="s">
        <v>706</v>
      </c>
    </row>
    <row r="3" spans="1:3">
      <c r="A3" s="4" t="s">
        <v>707</v>
      </c>
      <c r="B3" s="7" t="n">
        <v>122105</v>
      </c>
      <c r="C3" s="7" t="n">
        <v>99714</v>
      </c>
    </row>
    <row r="4" spans="1:3">
      <c r="A4" s="4" t="s">
        <v>617</v>
      </c>
    </row>
    <row r="5" spans="1:3">
      <c r="A5" s="3" t="s">
        <v>706</v>
      </c>
    </row>
    <row r="6" spans="1:3">
      <c r="A6" s="4" t="s">
        <v>707</v>
      </c>
      <c r="B6" s="5" t="n">
        <v>120353</v>
      </c>
      <c r="C6" s="5" t="n">
        <v>96910</v>
      </c>
    </row>
    <row r="7" spans="1:3">
      <c r="A7" s="4" t="s">
        <v>635</v>
      </c>
    </row>
    <row r="8" spans="1:3">
      <c r="A8" s="3" t="s">
        <v>706</v>
      </c>
    </row>
    <row r="9" spans="1:3">
      <c r="A9" s="4" t="s">
        <v>707</v>
      </c>
      <c r="B9" s="5" t="n">
        <v>36129</v>
      </c>
      <c r="C9" s="5" t="n">
        <v>34527</v>
      </c>
    </row>
    <row r="10" spans="1:3">
      <c r="A10" s="4" t="s">
        <v>636</v>
      </c>
    </row>
    <row r="11" spans="1:3">
      <c r="A11" s="3" t="s">
        <v>706</v>
      </c>
    </row>
    <row r="12" spans="1:3">
      <c r="A12" s="4" t="s">
        <v>707</v>
      </c>
      <c r="B12" s="5" t="n">
        <v>3616</v>
      </c>
      <c r="C12" s="5" t="n">
        <v>3070</v>
      </c>
    </row>
    <row r="13" spans="1:3">
      <c r="A13" s="4" t="s">
        <v>637</v>
      </c>
    </row>
    <row r="14" spans="1:3">
      <c r="A14" s="3" t="s">
        <v>706</v>
      </c>
    </row>
    <row r="15" spans="1:3">
      <c r="A15" s="4" t="s">
        <v>707</v>
      </c>
      <c r="B15" s="5" t="n">
        <v>6082</v>
      </c>
      <c r="C15" s="5" t="n">
        <v>6380</v>
      </c>
    </row>
    <row r="16" spans="1:3">
      <c r="A16" s="4" t="s">
        <v>638</v>
      </c>
    </row>
    <row r="17" spans="1:3">
      <c r="A17" s="3" t="s">
        <v>706</v>
      </c>
    </row>
    <row r="18" spans="1:3">
      <c r="A18" s="4" t="s">
        <v>707</v>
      </c>
      <c r="B18" s="5" t="n">
        <v>4108</v>
      </c>
      <c r="C18" s="5" t="n">
        <v>3280</v>
      </c>
    </row>
    <row r="19" spans="1:3">
      <c r="A19" s="4" t="s">
        <v>639</v>
      </c>
    </row>
    <row r="20" spans="1:3">
      <c r="A20" s="3" t="s">
        <v>706</v>
      </c>
    </row>
    <row r="21" spans="1:3">
      <c r="A21" s="4" t="s">
        <v>707</v>
      </c>
      <c r="B21" s="5" t="n">
        <v>5004</v>
      </c>
      <c r="C21" s="5" t="n">
        <v>5905</v>
      </c>
    </row>
    <row r="22" spans="1:3">
      <c r="A22" s="4" t="s">
        <v>640</v>
      </c>
    </row>
    <row r="23" spans="1:3">
      <c r="A23" s="3" t="s">
        <v>706</v>
      </c>
    </row>
    <row r="24" spans="1:3">
      <c r="A24" s="4" t="s">
        <v>707</v>
      </c>
      <c r="B24" s="5" t="n">
        <v>7454</v>
      </c>
      <c r="C24" s="5" t="n">
        <v>7984</v>
      </c>
    </row>
    <row r="25" spans="1:3">
      <c r="A25" s="4" t="s">
        <v>641</v>
      </c>
    </row>
    <row r="26" spans="1:3">
      <c r="A26" s="3" t="s">
        <v>706</v>
      </c>
    </row>
    <row r="27" spans="1:3">
      <c r="A27" s="4" t="s">
        <v>707</v>
      </c>
      <c r="B27" s="5" t="n">
        <v>8272</v>
      </c>
      <c r="C27" s="5" t="n">
        <v>6259</v>
      </c>
    </row>
    <row r="28" spans="1:3">
      <c r="A28" s="4" t="s">
        <v>642</v>
      </c>
    </row>
    <row r="29" spans="1:3">
      <c r="A29" s="3" t="s">
        <v>706</v>
      </c>
    </row>
    <row r="30" spans="1:3">
      <c r="A30" s="4" t="s">
        <v>707</v>
      </c>
      <c r="B30" s="5" t="n">
        <v>1593</v>
      </c>
      <c r="C30" s="5" t="n">
        <v>1649</v>
      </c>
    </row>
    <row r="31" spans="1:3">
      <c r="A31" s="4" t="s">
        <v>644</v>
      </c>
    </row>
    <row r="32" spans="1:3">
      <c r="A32" s="3" t="s">
        <v>706</v>
      </c>
    </row>
    <row r="33" spans="1:3">
      <c r="A33" s="4" t="s">
        <v>707</v>
      </c>
      <c r="B33" s="5" t="n">
        <v>3131</v>
      </c>
      <c r="C33" s="5" t="n">
        <v>3543</v>
      </c>
    </row>
    <row r="34" spans="1:3">
      <c r="A34" s="4" t="s">
        <v>645</v>
      </c>
    </row>
    <row r="35" spans="1:3">
      <c r="A35" s="3" t="s">
        <v>706</v>
      </c>
    </row>
    <row r="36" spans="1:3">
      <c r="A36" s="4" t="s">
        <v>707</v>
      </c>
      <c r="B36" s="5" t="n">
        <v>19675</v>
      </c>
      <c r="C36" s="5" t="n">
        <v>16783</v>
      </c>
    </row>
    <row r="37" spans="1:3">
      <c r="A37" s="4" t="s">
        <v>619</v>
      </c>
    </row>
    <row r="38" spans="1:3">
      <c r="A38" s="3" t="s">
        <v>706</v>
      </c>
    </row>
    <row r="39" spans="1:3">
      <c r="A39" s="4" t="s">
        <v>707</v>
      </c>
      <c r="B39" s="5" t="n">
        <v>47451</v>
      </c>
      <c r="C39" s="5" t="n">
        <v>35253</v>
      </c>
    </row>
    <row r="40" spans="1:3">
      <c r="A40" s="4" t="s">
        <v>648</v>
      </c>
    </row>
    <row r="41" spans="1:3">
      <c r="A41" s="3" t="s">
        <v>706</v>
      </c>
    </row>
    <row r="42" spans="1:3">
      <c r="A42" s="4" t="s">
        <v>707</v>
      </c>
      <c r="B42" s="5" t="n">
        <v>34791</v>
      </c>
      <c r="C42" s="5" t="n">
        <v>25950</v>
      </c>
    </row>
    <row r="43" spans="1:3">
      <c r="A43" s="4" t="s">
        <v>650</v>
      </c>
    </row>
    <row r="44" spans="1:3">
      <c r="A44" s="3" t="s">
        <v>706</v>
      </c>
    </row>
    <row r="45" spans="1:3">
      <c r="A45" s="4" t="s">
        <v>707</v>
      </c>
      <c r="B45" s="5" t="n">
        <v>10352</v>
      </c>
      <c r="C45" s="5" t="n">
        <v>118</v>
      </c>
    </row>
    <row r="46" spans="1:3">
      <c r="A46" s="4" t="s">
        <v>652</v>
      </c>
    </row>
    <row r="47" spans="1:3">
      <c r="A47" s="3" t="s">
        <v>706</v>
      </c>
    </row>
    <row r="48" spans="1:3">
      <c r="A48" s="4" t="s">
        <v>707</v>
      </c>
      <c r="B48" s="5" t="n">
        <v>15906</v>
      </c>
      <c r="C48" s="5" t="n">
        <v>14438</v>
      </c>
    </row>
    <row r="49" spans="1:3">
      <c r="A49" s="4" t="s">
        <v>651</v>
      </c>
    </row>
    <row r="50" spans="1:3">
      <c r="A50" s="3" t="s">
        <v>706</v>
      </c>
    </row>
    <row r="51" spans="1:3">
      <c r="A51" s="4" t="s">
        <v>707</v>
      </c>
      <c r="B51" s="5" t="n">
        <v>8533</v>
      </c>
      <c r="C51" s="5" t="n">
        <v>11394</v>
      </c>
    </row>
    <row r="52" spans="1:3">
      <c r="A52" s="4" t="s">
        <v>655</v>
      </c>
    </row>
    <row r="53" spans="1:3">
      <c r="A53" s="3" t="s">
        <v>706</v>
      </c>
    </row>
    <row r="54" spans="1:3">
      <c r="A54" s="4" t="s">
        <v>707</v>
      </c>
      <c r="B54" s="5" t="n">
        <v>12660</v>
      </c>
      <c r="C54" s="5" t="n">
        <v>9303</v>
      </c>
    </row>
    <row r="55" spans="1:3">
      <c r="A55" s="4" t="s">
        <v>658</v>
      </c>
    </row>
    <row r="56" spans="1:3">
      <c r="A56" s="3" t="s">
        <v>706</v>
      </c>
    </row>
    <row r="57" spans="1:3">
      <c r="A57" s="4" t="s">
        <v>707</v>
      </c>
      <c r="B57" s="5" t="n">
        <v>9781</v>
      </c>
      <c r="C57" s="5" t="n">
        <v>6323</v>
      </c>
    </row>
    <row r="58" spans="1:3">
      <c r="A58" s="4" t="s">
        <v>659</v>
      </c>
    </row>
    <row r="59" spans="1:3">
      <c r="A59" s="3" t="s">
        <v>706</v>
      </c>
    </row>
    <row r="60" spans="1:3">
      <c r="A60" s="4" t="s">
        <v>707</v>
      </c>
      <c r="B60" s="5" t="n">
        <v>2828</v>
      </c>
      <c r="C60" s="5" t="n">
        <v>2929</v>
      </c>
    </row>
    <row r="61" spans="1:3">
      <c r="A61" s="4" t="s">
        <v>660</v>
      </c>
    </row>
    <row r="62" spans="1:3">
      <c r="A62" s="3" t="s">
        <v>706</v>
      </c>
    </row>
    <row r="63" spans="1:3">
      <c r="A63" s="4" t="s">
        <v>707</v>
      </c>
      <c r="B63" s="5" t="n">
        <v>51</v>
      </c>
      <c r="C63" s="5" t="n">
        <v>51</v>
      </c>
    </row>
    <row r="64" spans="1:3">
      <c r="A64" s="4" t="s">
        <v>620</v>
      </c>
    </row>
    <row r="65" spans="1:3">
      <c r="A65" s="3" t="s">
        <v>706</v>
      </c>
    </row>
    <row r="66" spans="1:3">
      <c r="A66" s="4" t="s">
        <v>707</v>
      </c>
      <c r="B66" s="5" t="n">
        <v>2826</v>
      </c>
      <c r="C66" s="5" t="n">
        <v>2572</v>
      </c>
    </row>
    <row r="67" spans="1:3">
      <c r="A67" s="4" t="s">
        <v>661</v>
      </c>
    </row>
    <row r="68" spans="1:3">
      <c r="A68" s="3" t="s">
        <v>706</v>
      </c>
    </row>
    <row r="69" spans="1:3">
      <c r="A69" s="4" t="s">
        <v>707</v>
      </c>
      <c r="B69" s="5" t="n">
        <v>875</v>
      </c>
      <c r="C69" s="5" t="n">
        <v>1227</v>
      </c>
    </row>
    <row r="70" spans="1:3">
      <c r="A70" s="4" t="s">
        <v>662</v>
      </c>
    </row>
    <row r="71" spans="1:3">
      <c r="A71" s="3" t="s">
        <v>706</v>
      </c>
    </row>
    <row r="72" spans="1:3">
      <c r="A72" s="4" t="s">
        <v>707</v>
      </c>
      <c r="B72" s="5" t="n">
        <v>0</v>
      </c>
      <c r="C72" s="5" t="n">
        <v>31</v>
      </c>
    </row>
    <row r="73" spans="1:3">
      <c r="A73" s="4" t="s">
        <v>663</v>
      </c>
    </row>
    <row r="74" spans="1:3">
      <c r="A74" s="3" t="s">
        <v>706</v>
      </c>
    </row>
    <row r="75" spans="1:3">
      <c r="A75" s="4" t="s">
        <v>707</v>
      </c>
      <c r="B75" s="5" t="n">
        <v>50</v>
      </c>
      <c r="C75" s="5" t="n">
        <v>102</v>
      </c>
    </row>
    <row r="76" spans="1:3">
      <c r="A76" s="4" t="s">
        <v>664</v>
      </c>
    </row>
    <row r="77" spans="1:3">
      <c r="A77" s="3" t="s">
        <v>706</v>
      </c>
    </row>
    <row r="78" spans="1:3">
      <c r="A78" s="4" t="s">
        <v>707</v>
      </c>
      <c r="B78" s="5" t="n">
        <v>1884</v>
      </c>
      <c r="C78" s="5" t="n">
        <v>900</v>
      </c>
    </row>
    <row r="79" spans="1:3">
      <c r="A79" s="4" t="s">
        <v>665</v>
      </c>
    </row>
    <row r="80" spans="1:3">
      <c r="A80" s="3" t="s">
        <v>706</v>
      </c>
    </row>
    <row r="81" spans="1:3">
      <c r="A81" s="4" t="s">
        <v>707</v>
      </c>
      <c r="B81" s="5" t="n">
        <v>17</v>
      </c>
      <c r="C81" s="5" t="n">
        <v>312</v>
      </c>
    </row>
    <row r="82" spans="1:3">
      <c r="A82" s="4" t="s">
        <v>621</v>
      </c>
    </row>
    <row r="83" spans="1:3">
      <c r="A83" s="3" t="s">
        <v>706</v>
      </c>
    </row>
    <row r="84" spans="1:3">
      <c r="A84" s="4" t="s">
        <v>707</v>
      </c>
      <c r="B84" s="5" t="n">
        <v>11141</v>
      </c>
      <c r="C84" s="5" t="n">
        <v>4232</v>
      </c>
    </row>
    <row r="85" spans="1:3">
      <c r="A85" s="4" t="s">
        <v>708</v>
      </c>
    </row>
    <row r="86" spans="1:3">
      <c r="A86" s="3" t="s">
        <v>706</v>
      </c>
    </row>
    <row r="87" spans="1:3">
      <c r="A87" s="4" t="s">
        <v>707</v>
      </c>
      <c r="B87" s="5" t="n">
        <v>1752</v>
      </c>
      <c r="C87" s="5" t="n">
        <v>2804</v>
      </c>
    </row>
    <row r="88" spans="1:3">
      <c r="A88" s="4" t="s">
        <v>709</v>
      </c>
    </row>
    <row r="89" spans="1:3">
      <c r="A89" s="3" t="s">
        <v>706</v>
      </c>
    </row>
    <row r="90" spans="1:3">
      <c r="A90" s="4" t="s">
        <v>707</v>
      </c>
      <c r="B90" s="5" t="n">
        <v>1015</v>
      </c>
      <c r="C90" s="5" t="n">
        <v>1270</v>
      </c>
    </row>
    <row r="91" spans="1:3">
      <c r="A91" s="4" t="s">
        <v>710</v>
      </c>
    </row>
    <row r="92" spans="1:3">
      <c r="A92" s="3" t="s">
        <v>706</v>
      </c>
    </row>
    <row r="93" spans="1:3">
      <c r="A93" s="4" t="s">
        <v>707</v>
      </c>
      <c r="B93" s="5" t="n">
        <v>971</v>
      </c>
      <c r="C93" s="5" t="n">
        <v>1047</v>
      </c>
    </row>
    <row r="94" spans="1:3">
      <c r="A94" s="4" t="s">
        <v>711</v>
      </c>
    </row>
    <row r="95" spans="1:3">
      <c r="A95" s="3" t="s">
        <v>706</v>
      </c>
    </row>
    <row r="96" spans="1:3">
      <c r="A96" s="4" t="s">
        <v>707</v>
      </c>
      <c r="B96" s="5" t="n">
        <v>917</v>
      </c>
      <c r="C96" s="5" t="n">
        <v>928</v>
      </c>
    </row>
    <row r="97" spans="1:3">
      <c r="A97" s="4" t="s">
        <v>712</v>
      </c>
    </row>
    <row r="98" spans="1:3">
      <c r="A98" s="3" t="s">
        <v>706</v>
      </c>
    </row>
    <row r="99" spans="1:3">
      <c r="A99" s="4" t="s">
        <v>707</v>
      </c>
      <c r="B99" s="5" t="n">
        <v>54</v>
      </c>
      <c r="C99" s="5" t="n">
        <v>119</v>
      </c>
    </row>
    <row r="100" spans="1:3">
      <c r="A100" s="4" t="s">
        <v>713</v>
      </c>
    </row>
    <row r="101" spans="1:3">
      <c r="A101" s="3" t="s">
        <v>706</v>
      </c>
    </row>
    <row r="102" spans="1:3">
      <c r="A102" s="4" t="s">
        <v>707</v>
      </c>
      <c r="B102" s="5" t="n">
        <v>44</v>
      </c>
      <c r="C102" s="5" t="n">
        <v>223</v>
      </c>
    </row>
    <row r="103" spans="1:3">
      <c r="A103" s="4" t="s">
        <v>714</v>
      </c>
    </row>
    <row r="104" spans="1:3">
      <c r="A104" s="3" t="s">
        <v>706</v>
      </c>
    </row>
    <row r="105" spans="1:3">
      <c r="A105" s="4" t="s">
        <v>707</v>
      </c>
      <c r="B105" s="5" t="n">
        <v>42</v>
      </c>
      <c r="C105" s="5" t="n">
        <v>221</v>
      </c>
    </row>
    <row r="106" spans="1:3">
      <c r="A106" s="4" t="s">
        <v>715</v>
      </c>
    </row>
    <row r="107" spans="1:3">
      <c r="A107" s="3" t="s">
        <v>706</v>
      </c>
    </row>
    <row r="108" spans="1:3">
      <c r="A108" s="4" t="s">
        <v>707</v>
      </c>
      <c r="B108" s="5" t="n">
        <v>2</v>
      </c>
      <c r="C108" s="5" t="n">
        <v>2</v>
      </c>
    </row>
    <row r="109" spans="1:3">
      <c r="A109" s="4" t="s">
        <v>716</v>
      </c>
    </row>
    <row r="110" spans="1:3">
      <c r="A110" s="3" t="s">
        <v>706</v>
      </c>
    </row>
    <row r="111" spans="1:3">
      <c r="A111" s="4" t="s">
        <v>707</v>
      </c>
      <c r="B111" s="5" t="n">
        <v>598</v>
      </c>
      <c r="C111" s="5" t="n">
        <v>1355</v>
      </c>
    </row>
    <row r="112" spans="1:3">
      <c r="A112" s="4" t="s">
        <v>717</v>
      </c>
    </row>
    <row r="113" spans="1:3">
      <c r="A113" s="3" t="s">
        <v>706</v>
      </c>
    </row>
    <row r="114" spans="1:3">
      <c r="A114" s="4" t="s">
        <v>707</v>
      </c>
      <c r="B114" s="5" t="n">
        <v>584</v>
      </c>
      <c r="C114" s="5" t="n">
        <v>1310</v>
      </c>
    </row>
    <row r="115" spans="1:3">
      <c r="A115" s="4" t="s">
        <v>718</v>
      </c>
    </row>
    <row r="116" spans="1:3">
      <c r="A116" s="3" t="s">
        <v>706</v>
      </c>
    </row>
    <row r="117" spans="1:3">
      <c r="A117" s="4" t="s">
        <v>707</v>
      </c>
      <c r="B117" s="5" t="n">
        <v>14</v>
      </c>
      <c r="C117" s="5" t="n">
        <v>45</v>
      </c>
    </row>
    <row r="118" spans="1:3">
      <c r="A118" s="4" t="s">
        <v>719</v>
      </c>
    </row>
    <row r="119" spans="1:3">
      <c r="A119" s="3" t="s">
        <v>706</v>
      </c>
    </row>
    <row r="120" spans="1:3">
      <c r="A120" s="4" t="s">
        <v>707</v>
      </c>
      <c r="B120" s="7" t="n">
        <v>139</v>
      </c>
      <c r="C120" s="7" t="n">
        <v>1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0</v>
      </c>
      <c r="B1" s="2" t="s">
        <v>1</v>
      </c>
      <c r="C1" s="2" t="s">
        <v>79</v>
      </c>
    </row>
    <row r="2" spans="1:3">
      <c r="B2" s="2" t="s">
        <v>2</v>
      </c>
      <c r="C2" s="2" t="s">
        <v>23</v>
      </c>
    </row>
    <row r="3" spans="1:3">
      <c r="A3" s="3" t="s">
        <v>721</v>
      </c>
    </row>
    <row r="4" spans="1:3">
      <c r="A4" s="4" t="s">
        <v>83</v>
      </c>
      <c r="B4" s="7" t="n">
        <v>165434</v>
      </c>
      <c r="C4" s="7" t="n">
        <v>167509</v>
      </c>
    </row>
    <row r="5" spans="1:3">
      <c r="A5" s="4" t="s">
        <v>617</v>
      </c>
    </row>
    <row r="6" spans="1:3">
      <c r="A6" s="3" t="s">
        <v>721</v>
      </c>
    </row>
    <row r="7" spans="1:3">
      <c r="A7" s="4" t="s">
        <v>722</v>
      </c>
      <c r="B7" s="5" t="n">
        <v>173383</v>
      </c>
      <c r="C7" s="5" t="n">
        <v>174915</v>
      </c>
    </row>
    <row r="8" spans="1:3">
      <c r="A8" s="4" t="s">
        <v>723</v>
      </c>
      <c r="B8" s="5" t="n">
        <v>153572</v>
      </c>
      <c r="C8" s="5" t="n">
        <v>156941</v>
      </c>
    </row>
    <row r="9" spans="1:3">
      <c r="A9" s="4" t="s">
        <v>83</v>
      </c>
      <c r="B9" s="7" t="n">
        <v>19768</v>
      </c>
      <c r="C9" s="7" t="n">
        <v>19694</v>
      </c>
    </row>
    <row r="10" spans="1:3">
      <c r="A10" s="4" t="s">
        <v>724</v>
      </c>
      <c r="B10" s="4" t="s">
        <v>725</v>
      </c>
      <c r="C10" s="4" t="s">
        <v>725</v>
      </c>
    </row>
    <row r="11" spans="1:3">
      <c r="A11" s="4" t="s">
        <v>604</v>
      </c>
    </row>
    <row r="12" spans="1:3">
      <c r="A12" s="3" t="s">
        <v>721</v>
      </c>
    </row>
    <row r="13" spans="1:3">
      <c r="A13" s="4" t="s">
        <v>722</v>
      </c>
      <c r="B13" s="7" t="n">
        <v>926</v>
      </c>
      <c r="C13" s="7" t="n">
        <v>926</v>
      </c>
    </row>
    <row r="14" spans="1:3">
      <c r="A14" s="4" t="s">
        <v>723</v>
      </c>
      <c r="B14" s="5" t="n">
        <v>747</v>
      </c>
      <c r="C14" s="5" t="n">
        <v>747</v>
      </c>
    </row>
    <row r="15" spans="1:3">
      <c r="A15" s="4" t="s">
        <v>83</v>
      </c>
      <c r="B15" s="7" t="n">
        <v>68</v>
      </c>
      <c r="C15" s="7" t="n">
        <v>20</v>
      </c>
    </row>
    <row r="16" spans="1:3">
      <c r="A16" s="4" t="s">
        <v>724</v>
      </c>
      <c r="B16" s="4" t="s">
        <v>726</v>
      </c>
      <c r="C16" s="4" t="s">
        <v>727</v>
      </c>
    </row>
    <row r="17" spans="1:3">
      <c r="A17" s="4" t="s">
        <v>608</v>
      </c>
    </row>
    <row r="18" spans="1:3">
      <c r="A18" s="3" t="s">
        <v>721</v>
      </c>
    </row>
    <row r="19" spans="1:3">
      <c r="A19" s="4" t="s">
        <v>722</v>
      </c>
      <c r="B19" s="7" t="n">
        <v>785621</v>
      </c>
      <c r="C19" s="7" t="n">
        <v>843423</v>
      </c>
    </row>
    <row r="20" spans="1:3">
      <c r="A20" s="4" t="s">
        <v>723</v>
      </c>
      <c r="B20" s="5" t="n">
        <v>766568</v>
      </c>
      <c r="C20" s="5" t="n">
        <v>818303</v>
      </c>
    </row>
    <row r="21" spans="1:3">
      <c r="A21" s="4" t="s">
        <v>83</v>
      </c>
      <c r="B21" s="7" t="n">
        <v>44176</v>
      </c>
      <c r="C21" s="7" t="n">
        <v>45755</v>
      </c>
    </row>
    <row r="22" spans="1:3">
      <c r="A22" s="4" t="s">
        <v>724</v>
      </c>
      <c r="B22" s="4" t="s">
        <v>728</v>
      </c>
      <c r="C22" s="4" t="s">
        <v>728</v>
      </c>
    </row>
    <row r="23" spans="1:3">
      <c r="A23" s="4" t="s">
        <v>613</v>
      </c>
    </row>
    <row r="24" spans="1:3">
      <c r="A24" s="3" t="s">
        <v>721</v>
      </c>
    </row>
    <row r="25" spans="1:3">
      <c r="A25" s="4" t="s">
        <v>722</v>
      </c>
      <c r="B25" s="7" t="n">
        <v>126064</v>
      </c>
      <c r="C25" s="7" t="n">
        <v>139246</v>
      </c>
    </row>
    <row r="26" spans="1:3">
      <c r="A26" s="4" t="s">
        <v>723</v>
      </c>
      <c r="B26" s="5" t="n">
        <v>115346</v>
      </c>
      <c r="C26" s="5" t="n">
        <v>123335</v>
      </c>
    </row>
    <row r="27" spans="1:3">
      <c r="A27" s="4" t="s">
        <v>83</v>
      </c>
      <c r="B27" s="7" t="n">
        <v>24314</v>
      </c>
      <c r="C27" s="7" t="n">
        <v>25174</v>
      </c>
    </row>
    <row r="28" spans="1:3">
      <c r="A28" s="4" t="s">
        <v>724</v>
      </c>
      <c r="B28" s="4" t="s">
        <v>729</v>
      </c>
      <c r="C28" s="4" t="s">
        <v>730</v>
      </c>
    </row>
    <row r="29" spans="1:3">
      <c r="A29" s="4" t="s">
        <v>731</v>
      </c>
    </row>
    <row r="30" spans="1:3">
      <c r="A30" s="3" t="s">
        <v>721</v>
      </c>
    </row>
    <row r="31" spans="1:3">
      <c r="A31" s="4" t="s">
        <v>722</v>
      </c>
      <c r="B31" s="7" t="n">
        <v>47346</v>
      </c>
      <c r="C31" s="7" t="n">
        <v>57922</v>
      </c>
    </row>
    <row r="32" spans="1:3">
      <c r="A32" s="4" t="s">
        <v>723</v>
      </c>
      <c r="B32" s="5" t="n">
        <v>43363</v>
      </c>
      <c r="C32" s="5" t="n">
        <v>52585</v>
      </c>
    </row>
    <row r="33" spans="1:3">
      <c r="A33" s="4" t="s">
        <v>83</v>
      </c>
      <c r="B33" s="7" t="n">
        <v>9906</v>
      </c>
      <c r="C33" s="7" t="n">
        <v>10573</v>
      </c>
    </row>
    <row r="34" spans="1:3">
      <c r="A34" s="4" t="s">
        <v>724</v>
      </c>
      <c r="B34" s="4" t="s">
        <v>732</v>
      </c>
      <c r="C34" s="4" t="s">
        <v>730</v>
      </c>
    </row>
    <row r="35" spans="1:3">
      <c r="A35" s="4" t="s">
        <v>733</v>
      </c>
    </row>
    <row r="36" spans="1:3">
      <c r="A36" s="3" t="s">
        <v>721</v>
      </c>
    </row>
    <row r="37" spans="1:3">
      <c r="A37" s="4" t="s">
        <v>722</v>
      </c>
      <c r="B37" s="7" t="n">
        <v>926</v>
      </c>
      <c r="C37" s="7" t="n">
        <v>926</v>
      </c>
    </row>
    <row r="38" spans="1:3">
      <c r="A38" s="4" t="s">
        <v>723</v>
      </c>
      <c r="B38" s="5" t="n">
        <v>747</v>
      </c>
      <c r="C38" s="5" t="n">
        <v>747</v>
      </c>
    </row>
    <row r="39" spans="1:3">
      <c r="A39" s="4" t="s">
        <v>83</v>
      </c>
      <c r="B39" s="7" t="n">
        <v>68</v>
      </c>
      <c r="C39" s="7" t="n">
        <v>20</v>
      </c>
    </row>
    <row r="40" spans="1:3">
      <c r="A40" s="4" t="s">
        <v>724</v>
      </c>
      <c r="B40" s="4" t="s">
        <v>726</v>
      </c>
      <c r="C40" s="4" t="s">
        <v>727</v>
      </c>
    </row>
    <row r="41" spans="1:3">
      <c r="A41" s="4" t="s">
        <v>734</v>
      </c>
    </row>
    <row r="42" spans="1:3">
      <c r="A42" s="3" t="s">
        <v>721</v>
      </c>
    </row>
    <row r="43" spans="1:3">
      <c r="A43" s="4" t="s">
        <v>722</v>
      </c>
      <c r="B43" s="7" t="n">
        <v>95121</v>
      </c>
      <c r="C43" s="7" t="n">
        <v>94971</v>
      </c>
    </row>
    <row r="44" spans="1:3">
      <c r="A44" s="4" t="s">
        <v>723</v>
      </c>
      <c r="B44" s="5" t="n">
        <v>84520</v>
      </c>
      <c r="C44" s="5" t="n">
        <v>85403</v>
      </c>
    </row>
    <row r="45" spans="1:3">
      <c r="A45" s="4" t="s">
        <v>83</v>
      </c>
      <c r="B45" s="7" t="n">
        <v>9862</v>
      </c>
      <c r="C45" s="7" t="n">
        <v>9121</v>
      </c>
    </row>
    <row r="46" spans="1:3">
      <c r="A46" s="4" t="s">
        <v>724</v>
      </c>
      <c r="B46" s="4" t="s">
        <v>735</v>
      </c>
      <c r="C46" s="4" t="s">
        <v>736</v>
      </c>
    </row>
    <row r="47" spans="1:3">
      <c r="A47" s="4" t="s">
        <v>737</v>
      </c>
    </row>
    <row r="48" spans="1:3">
      <c r="A48" s="3" t="s">
        <v>721</v>
      </c>
    </row>
    <row r="49" spans="1:3">
      <c r="A49" s="4" t="s">
        <v>722</v>
      </c>
      <c r="B49" s="7" t="n">
        <v>30916</v>
      </c>
      <c r="C49" s="7" t="n">
        <v>22022</v>
      </c>
    </row>
    <row r="50" spans="1:3">
      <c r="A50" s="4" t="s">
        <v>723</v>
      </c>
      <c r="B50" s="7" t="n">
        <v>25689</v>
      </c>
      <c r="C50" s="7" t="n">
        <v>18953</v>
      </c>
    </row>
    <row r="51" spans="1:3">
      <c r="A51" s="4" t="s">
        <v>724</v>
      </c>
      <c r="B51" s="4" t="s">
        <v>738</v>
      </c>
      <c r="C51" s="4" t="s">
        <v>738</v>
      </c>
    </row>
    <row r="52" spans="1:3">
      <c r="A52" s="4" t="s">
        <v>739</v>
      </c>
    </row>
    <row r="53" spans="1:3">
      <c r="A53" s="3" t="s">
        <v>721</v>
      </c>
    </row>
    <row r="54" spans="1:3">
      <c r="A54" s="4" t="s">
        <v>722</v>
      </c>
      <c r="B54" s="7" t="n">
        <v>0</v>
      </c>
      <c r="C54" s="7" t="n">
        <v>0</v>
      </c>
    </row>
    <row r="55" spans="1:3">
      <c r="A55" s="4" t="s">
        <v>723</v>
      </c>
      <c r="B55" s="7" t="n">
        <v>0</v>
      </c>
      <c r="C55" s="7" t="n">
        <v>0</v>
      </c>
    </row>
    <row r="56" spans="1:3">
      <c r="A56" s="4" t="s">
        <v>724</v>
      </c>
      <c r="B56" s="4" t="s">
        <v>738</v>
      </c>
      <c r="C56" s="4" t="s">
        <v>738</v>
      </c>
    </row>
    <row r="57" spans="1:3">
      <c r="A57" s="4" t="s">
        <v>740</v>
      </c>
    </row>
    <row r="58" spans="1:3">
      <c r="A58" s="3" t="s">
        <v>721</v>
      </c>
    </row>
    <row r="59" spans="1:3">
      <c r="A59" s="4" t="s">
        <v>722</v>
      </c>
      <c r="B59" s="7" t="n">
        <v>525230</v>
      </c>
      <c r="C59" s="7" t="n">
        <v>547064</v>
      </c>
    </row>
    <row r="60" spans="1:3">
      <c r="A60" s="4" t="s">
        <v>723</v>
      </c>
      <c r="B60" s="5" t="n">
        <v>516934</v>
      </c>
      <c r="C60" s="5" t="n">
        <v>532052</v>
      </c>
    </row>
    <row r="61" spans="1:3">
      <c r="A61" s="4" t="s">
        <v>83</v>
      </c>
      <c r="B61" s="7" t="n">
        <v>14567</v>
      </c>
      <c r="C61" s="7" t="n">
        <v>14085</v>
      </c>
    </row>
    <row r="62" spans="1:3">
      <c r="A62" s="4" t="s">
        <v>724</v>
      </c>
      <c r="B62" s="4" t="s">
        <v>727</v>
      </c>
      <c r="C62" s="4" t="s">
        <v>741</v>
      </c>
    </row>
    <row r="63" spans="1:3">
      <c r="A63" s="4" t="s">
        <v>742</v>
      </c>
    </row>
    <row r="64" spans="1:3">
      <c r="A64" s="3" t="s">
        <v>721</v>
      </c>
    </row>
    <row r="65" spans="1:3">
      <c r="A65" s="4" t="s">
        <v>722</v>
      </c>
      <c r="B65" s="7" t="n">
        <v>230905</v>
      </c>
      <c r="C65" s="7" t="n">
        <v>250451</v>
      </c>
    </row>
    <row r="66" spans="1:3">
      <c r="A66" s="4" t="s">
        <v>723</v>
      </c>
      <c r="B66" s="5" t="n">
        <v>222202</v>
      </c>
      <c r="C66" s="5" t="n">
        <v>241124</v>
      </c>
    </row>
    <row r="67" spans="1:3">
      <c r="A67" s="4" t="s">
        <v>83</v>
      </c>
      <c r="B67" s="7" t="n">
        <v>23019</v>
      </c>
      <c r="C67" s="7" t="n">
        <v>23691</v>
      </c>
    </row>
    <row r="68" spans="1:3">
      <c r="A68" s="4" t="s">
        <v>724</v>
      </c>
      <c r="B68" s="4" t="s">
        <v>743</v>
      </c>
      <c r="C68" s="4" t="s">
        <v>743</v>
      </c>
    </row>
    <row r="69" spans="1:3">
      <c r="A69" s="4" t="s">
        <v>744</v>
      </c>
    </row>
    <row r="70" spans="1:3">
      <c r="A70" s="3" t="s">
        <v>721</v>
      </c>
    </row>
    <row r="71" spans="1:3">
      <c r="A71" s="4" t="s">
        <v>722</v>
      </c>
      <c r="B71" s="7" t="n">
        <v>28086</v>
      </c>
      <c r="C71" s="7" t="n">
        <v>43440</v>
      </c>
    </row>
    <row r="72" spans="1:3">
      <c r="A72" s="4" t="s">
        <v>723</v>
      </c>
      <c r="B72" s="5" t="n">
        <v>26937</v>
      </c>
      <c r="C72" s="5" t="n">
        <v>43696</v>
      </c>
    </row>
    <row r="73" spans="1:3">
      <c r="A73" s="4" t="s">
        <v>83</v>
      </c>
      <c r="B73" s="7" t="n">
        <v>6572</v>
      </c>
      <c r="C73" s="7" t="n">
        <v>7961</v>
      </c>
    </row>
    <row r="74" spans="1:3">
      <c r="A74" s="4" t="s">
        <v>724</v>
      </c>
      <c r="B74" s="4" t="s">
        <v>745</v>
      </c>
      <c r="C74" s="4" t="s">
        <v>746</v>
      </c>
    </row>
    <row r="75" spans="1:3">
      <c r="A75" s="4" t="s">
        <v>747</v>
      </c>
    </row>
    <row r="76" spans="1:3">
      <c r="A76" s="3" t="s">
        <v>721</v>
      </c>
    </row>
    <row r="77" spans="1:3">
      <c r="A77" s="4" t="s">
        <v>722</v>
      </c>
      <c r="B77" s="7" t="n">
        <v>1400</v>
      </c>
      <c r="C77" s="7" t="n">
        <v>2468</v>
      </c>
    </row>
    <row r="78" spans="1:3">
      <c r="A78" s="4" t="s">
        <v>723</v>
      </c>
      <c r="B78" s="5" t="n">
        <v>495</v>
      </c>
      <c r="C78" s="5" t="n">
        <v>1431</v>
      </c>
    </row>
    <row r="79" spans="1:3">
      <c r="A79" s="4" t="s">
        <v>83</v>
      </c>
      <c r="B79" s="7" t="n">
        <v>18</v>
      </c>
      <c r="C79" s="7" t="n">
        <v>18</v>
      </c>
    </row>
    <row r="80" spans="1:3">
      <c r="A80" s="4" t="s">
        <v>724</v>
      </c>
      <c r="B80" s="4" t="s">
        <v>748</v>
      </c>
      <c r="C80" s="4" t="s">
        <v>749</v>
      </c>
    </row>
    <row r="81" spans="1:3">
      <c r="A81" s="4" t="s">
        <v>750</v>
      </c>
    </row>
    <row r="82" spans="1:3">
      <c r="A82" s="3" t="s">
        <v>721</v>
      </c>
    </row>
    <row r="83" spans="1:3">
      <c r="A83" s="4" t="s">
        <v>722</v>
      </c>
      <c r="B83" s="7" t="n">
        <v>14</v>
      </c>
      <c r="C83" s="7" t="n">
        <v>15</v>
      </c>
    </row>
    <row r="84" spans="1:3">
      <c r="A84" s="4" t="s">
        <v>723</v>
      </c>
      <c r="B84" s="5" t="n">
        <v>4</v>
      </c>
      <c r="C84" s="5" t="n">
        <v>4</v>
      </c>
    </row>
    <row r="85" spans="1:3">
      <c r="A85" s="4" t="s">
        <v>83</v>
      </c>
      <c r="B85" s="7" t="n">
        <v>4</v>
      </c>
      <c r="C85" s="7" t="n">
        <v>5</v>
      </c>
    </row>
    <row r="86" spans="1:3">
      <c r="A86" s="4" t="s">
        <v>724</v>
      </c>
      <c r="B86" s="4" t="s">
        <v>751</v>
      </c>
      <c r="C86" s="4" t="s">
        <v>511</v>
      </c>
    </row>
    <row r="87" spans="1:3">
      <c r="A87" s="4" t="s">
        <v>752</v>
      </c>
    </row>
    <row r="88" spans="1:3">
      <c r="A88" s="3" t="s">
        <v>721</v>
      </c>
    </row>
    <row r="89" spans="1:3">
      <c r="A89" s="4" t="s">
        <v>722</v>
      </c>
      <c r="B89" s="7" t="n">
        <v>74185</v>
      </c>
      <c r="C89" s="7" t="n">
        <v>81132</v>
      </c>
    </row>
    <row r="90" spans="1:3">
      <c r="A90" s="4" t="s">
        <v>723</v>
      </c>
      <c r="B90" s="5" t="n">
        <v>65584</v>
      </c>
      <c r="C90" s="5" t="n">
        <v>69538</v>
      </c>
    </row>
    <row r="91" spans="1:3">
      <c r="A91" s="4" t="s">
        <v>83</v>
      </c>
      <c r="B91" s="7" t="n">
        <v>15170</v>
      </c>
      <c r="C91" s="7" t="n">
        <v>15187</v>
      </c>
    </row>
    <row r="92" spans="1:3">
      <c r="A92" s="4" t="s">
        <v>724</v>
      </c>
      <c r="B92" s="4" t="s">
        <v>732</v>
      </c>
      <c r="C92" s="4" t="s">
        <v>753</v>
      </c>
    </row>
    <row r="93" spans="1:3">
      <c r="A93" s="4" t="s">
        <v>754</v>
      </c>
    </row>
    <row r="94" spans="1:3">
      <c r="A94" s="3" t="s">
        <v>721</v>
      </c>
    </row>
    <row r="95" spans="1:3">
      <c r="A95" s="4" t="s">
        <v>722</v>
      </c>
      <c r="B95" s="7" t="n">
        <v>51865</v>
      </c>
      <c r="C95" s="7" t="n">
        <v>58099</v>
      </c>
    </row>
    <row r="96" spans="1:3">
      <c r="A96" s="4" t="s">
        <v>723</v>
      </c>
      <c r="B96" s="5" t="n">
        <v>49758</v>
      </c>
      <c r="C96" s="5" t="n">
        <v>53793</v>
      </c>
    </row>
    <row r="97" spans="1:3">
      <c r="A97" s="4" t="s">
        <v>83</v>
      </c>
      <c r="B97" s="7" t="n">
        <v>9140</v>
      </c>
      <c r="C97" s="7" t="n">
        <v>9982</v>
      </c>
    </row>
    <row r="98" spans="1:3">
      <c r="A98" s="4" t="s">
        <v>724</v>
      </c>
      <c r="B98" s="4" t="s">
        <v>746</v>
      </c>
      <c r="C98" s="4" t="s">
        <v>7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78</v>
      </c>
      <c r="D1" s="2" t="s">
        <v>1</v>
      </c>
    </row>
    <row r="2" spans="1:5">
      <c r="B2" s="2" t="s">
        <v>2</v>
      </c>
      <c r="C2" s="2" t="s">
        <v>98</v>
      </c>
      <c r="D2" s="2" t="s">
        <v>2</v>
      </c>
      <c r="E2" s="2" t="s">
        <v>98</v>
      </c>
    </row>
    <row r="3" spans="1:5">
      <c r="A3" s="4" t="s">
        <v>757</v>
      </c>
    </row>
    <row r="4" spans="1:5">
      <c r="A4" s="3" t="s">
        <v>758</v>
      </c>
    </row>
    <row r="5" spans="1:5">
      <c r="A5" s="4" t="s">
        <v>759</v>
      </c>
      <c r="B5" s="7" t="n">
        <v>965</v>
      </c>
      <c r="C5" s="7" t="n">
        <v>1299</v>
      </c>
      <c r="D5" s="7" t="n">
        <v>1896</v>
      </c>
      <c r="E5" s="7" t="n">
        <v>2578</v>
      </c>
    </row>
    <row r="6" spans="1:5">
      <c r="A6" s="3" t="s">
        <v>760</v>
      </c>
    </row>
    <row r="7" spans="1:5">
      <c r="A7" s="4" t="s">
        <v>761</v>
      </c>
      <c r="B7" s="5" t="n">
        <v>154325</v>
      </c>
      <c r="C7" s="5" t="n">
        <v>147814</v>
      </c>
      <c r="D7" s="5" t="n">
        <v>154460</v>
      </c>
      <c r="E7" s="5" t="n">
        <v>147489</v>
      </c>
    </row>
    <row r="8" spans="1:5">
      <c r="A8" s="4" t="s">
        <v>762</v>
      </c>
    </row>
    <row r="9" spans="1:5">
      <c r="A9" s="3" t="s">
        <v>758</v>
      </c>
    </row>
    <row r="10" spans="1:5">
      <c r="A10" s="4" t="s">
        <v>759</v>
      </c>
      <c r="B10" s="5" t="n">
        <v>965</v>
      </c>
      <c r="C10" s="5" t="n">
        <v>1299</v>
      </c>
      <c r="D10" s="5" t="n">
        <v>1896</v>
      </c>
      <c r="E10" s="5" t="n">
        <v>2578</v>
      </c>
    </row>
    <row r="11" spans="1:5">
      <c r="A11" s="3" t="s">
        <v>760</v>
      </c>
    </row>
    <row r="12" spans="1:5">
      <c r="A12" s="4" t="s">
        <v>761</v>
      </c>
      <c r="B12" s="5" t="n">
        <v>153578</v>
      </c>
      <c r="C12" s="5" t="n">
        <v>147051</v>
      </c>
      <c r="D12" s="5" t="n">
        <v>153713</v>
      </c>
      <c r="E12" s="5" t="n">
        <v>146649</v>
      </c>
    </row>
    <row r="13" spans="1:5">
      <c r="A13" s="4" t="s">
        <v>708</v>
      </c>
    </row>
    <row r="14" spans="1:5">
      <c r="A14" s="3" t="s">
        <v>758</v>
      </c>
    </row>
    <row r="15" spans="1:5">
      <c r="A15" s="4" t="s">
        <v>759</v>
      </c>
      <c r="B15" s="5" t="n">
        <v>0</v>
      </c>
      <c r="C15" s="5" t="n">
        <v>0</v>
      </c>
      <c r="D15" s="5" t="n">
        <v>0</v>
      </c>
      <c r="E15" s="5" t="n">
        <v>0</v>
      </c>
    </row>
    <row r="16" spans="1:5">
      <c r="A16" s="3" t="s">
        <v>760</v>
      </c>
    </row>
    <row r="17" spans="1:5">
      <c r="A17" s="4" t="s">
        <v>761</v>
      </c>
      <c r="B17" s="5" t="n">
        <v>0</v>
      </c>
      <c r="C17" s="5" t="n">
        <v>763</v>
      </c>
      <c r="D17" s="5" t="n">
        <v>0</v>
      </c>
      <c r="E17" s="5" t="n">
        <v>840</v>
      </c>
    </row>
    <row r="18" spans="1:5">
      <c r="A18" s="4" t="s">
        <v>763</v>
      </c>
    </row>
    <row r="19" spans="1:5">
      <c r="A19" s="3" t="s">
        <v>758</v>
      </c>
    </row>
    <row r="20" spans="1:5">
      <c r="A20" s="4" t="s">
        <v>764</v>
      </c>
      <c r="B20" s="5" t="n">
        <v>129</v>
      </c>
      <c r="C20" s="5" t="n">
        <v>193</v>
      </c>
      <c r="D20" s="5" t="n">
        <v>250</v>
      </c>
      <c r="E20" s="5" t="n">
        <v>385</v>
      </c>
    </row>
    <row r="21" spans="1:5">
      <c r="A21" s="4" t="s">
        <v>765</v>
      </c>
      <c r="B21" s="5" t="n">
        <v>131</v>
      </c>
      <c r="C21" s="5" t="n">
        <v>383</v>
      </c>
      <c r="D21" s="5" t="n">
        <v>262</v>
      </c>
      <c r="E21" s="5" t="n">
        <v>766</v>
      </c>
    </row>
    <row r="22" spans="1:5">
      <c r="A22" s="3" t="s">
        <v>760</v>
      </c>
    </row>
    <row r="23" spans="1:5">
      <c r="A23" s="4" t="s">
        <v>766</v>
      </c>
      <c r="B23" s="5" t="n">
        <v>46976</v>
      </c>
      <c r="C23" s="5" t="n">
        <v>14908</v>
      </c>
      <c r="D23" s="5" t="n">
        <v>49154</v>
      </c>
      <c r="E23" s="5" t="n">
        <v>13859</v>
      </c>
    </row>
    <row r="24" spans="1:5">
      <c r="A24" s="4" t="s">
        <v>767</v>
      </c>
      <c r="B24" s="5" t="n">
        <v>22129</v>
      </c>
      <c r="C24" s="5" t="n">
        <v>44528</v>
      </c>
      <c r="D24" s="5" t="n">
        <v>19946</v>
      </c>
      <c r="E24" s="5" t="n">
        <v>44211</v>
      </c>
    </row>
    <row r="25" spans="1:5">
      <c r="A25" s="4" t="s">
        <v>768</v>
      </c>
    </row>
    <row r="26" spans="1:5">
      <c r="A26" s="3" t="s">
        <v>758</v>
      </c>
    </row>
    <row r="27" spans="1:5">
      <c r="A27" s="4" t="s">
        <v>764</v>
      </c>
      <c r="B27" s="5" t="n">
        <v>0</v>
      </c>
      <c r="C27" s="5" t="n">
        <v>0</v>
      </c>
      <c r="D27" s="5" t="n">
        <v>0</v>
      </c>
      <c r="E27" s="5" t="n">
        <v>0</v>
      </c>
    </row>
    <row r="28" spans="1:5">
      <c r="A28" s="4" t="s">
        <v>765</v>
      </c>
      <c r="B28" s="5" t="n">
        <v>0</v>
      </c>
      <c r="C28" s="5" t="n">
        <v>0</v>
      </c>
      <c r="D28" s="5" t="n">
        <v>0</v>
      </c>
      <c r="E28" s="5" t="n">
        <v>0</v>
      </c>
    </row>
    <row r="29" spans="1:5">
      <c r="A29" s="3" t="s">
        <v>760</v>
      </c>
    </row>
    <row r="30" spans="1:5">
      <c r="A30" s="4" t="s">
        <v>766</v>
      </c>
      <c r="B30" s="5" t="n">
        <v>747</v>
      </c>
      <c r="C30" s="5" t="n">
        <v>0</v>
      </c>
      <c r="D30" s="5" t="n">
        <v>747</v>
      </c>
      <c r="E30" s="5" t="n">
        <v>0</v>
      </c>
    </row>
    <row r="31" spans="1:5">
      <c r="A31" s="4" t="s">
        <v>767</v>
      </c>
      <c r="B31" s="5" t="n">
        <v>0</v>
      </c>
      <c r="C31" s="5" t="n">
        <v>763</v>
      </c>
      <c r="D31" s="5" t="n">
        <v>0</v>
      </c>
      <c r="E31" s="5" t="n">
        <v>840</v>
      </c>
    </row>
    <row r="32" spans="1:5">
      <c r="A32" s="4" t="s">
        <v>769</v>
      </c>
    </row>
    <row r="33" spans="1:5">
      <c r="A33" s="3" t="s">
        <v>758</v>
      </c>
    </row>
    <row r="34" spans="1:5">
      <c r="A34" s="4" t="s">
        <v>764</v>
      </c>
      <c r="B34" s="5" t="n">
        <v>705</v>
      </c>
      <c r="C34" s="5" t="n">
        <v>723</v>
      </c>
      <c r="D34" s="5" t="n">
        <v>1384</v>
      </c>
      <c r="E34" s="5" t="n">
        <v>1427</v>
      </c>
    </row>
    <row r="35" spans="1:5">
      <c r="A35" s="3" t="s">
        <v>760</v>
      </c>
    </row>
    <row r="36" spans="1:5">
      <c r="A36" s="4" t="s">
        <v>766</v>
      </c>
      <c r="B36" s="7" t="n">
        <v>84473</v>
      </c>
      <c r="C36" s="7" t="n">
        <v>87615</v>
      </c>
      <c r="D36" s="7" t="n">
        <v>84613</v>
      </c>
      <c r="E36" s="7" t="n">
        <v>8857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 customWidth="1" max="5" min="5" width="27"/>
  </cols>
  <sheetData>
    <row r="1" spans="1:5">
      <c r="A1" s="1" t="s">
        <v>770</v>
      </c>
      <c r="B1" s="2" t="s">
        <v>78</v>
      </c>
      <c r="D1" s="2" t="s">
        <v>1</v>
      </c>
    </row>
    <row r="2" spans="1:5">
      <c r="B2" s="2" t="s">
        <v>771</v>
      </c>
      <c r="C2" s="2" t="s">
        <v>772</v>
      </c>
      <c r="D2" s="2" t="s">
        <v>771</v>
      </c>
      <c r="E2" s="2" t="s">
        <v>772</v>
      </c>
    </row>
    <row r="3" spans="1:5">
      <c r="A3" s="4" t="s">
        <v>694</v>
      </c>
    </row>
    <row r="4" spans="1:5">
      <c r="A4" s="3" t="s">
        <v>773</v>
      </c>
    </row>
    <row r="5" spans="1:5">
      <c r="A5" s="4" t="s">
        <v>774</v>
      </c>
      <c r="B5" s="5" t="n">
        <v>45</v>
      </c>
      <c r="C5" s="5" t="n">
        <v>27</v>
      </c>
      <c r="D5" s="5" t="n">
        <v>83</v>
      </c>
      <c r="E5" s="5" t="n">
        <v>59</v>
      </c>
    </row>
    <row r="6" spans="1:5">
      <c r="A6" s="4" t="s">
        <v>775</v>
      </c>
      <c r="B6" s="7" t="n">
        <v>5718</v>
      </c>
      <c r="C6" s="7" t="n">
        <v>3349</v>
      </c>
      <c r="D6" s="7" t="n">
        <v>11466</v>
      </c>
      <c r="E6" s="7" t="n">
        <v>7353</v>
      </c>
    </row>
    <row r="7" spans="1:5">
      <c r="A7" s="4" t="s">
        <v>776</v>
      </c>
      <c r="B7" s="4" t="s">
        <v>777</v>
      </c>
      <c r="C7" s="4" t="s">
        <v>778</v>
      </c>
      <c r="D7" s="4" t="s">
        <v>779</v>
      </c>
      <c r="E7" s="4" t="s">
        <v>780</v>
      </c>
    </row>
    <row r="8" spans="1:5">
      <c r="A8" s="4" t="s">
        <v>781</v>
      </c>
      <c r="B8" s="4" t="s">
        <v>782</v>
      </c>
      <c r="C8" s="4" t="s">
        <v>783</v>
      </c>
      <c r="D8" s="4" t="s">
        <v>784</v>
      </c>
      <c r="E8" s="4" t="s">
        <v>785</v>
      </c>
    </row>
    <row r="9" spans="1:5">
      <c r="A9" s="4" t="s">
        <v>786</v>
      </c>
      <c r="B9" s="7" t="n">
        <v>5679</v>
      </c>
      <c r="C9" s="7" t="n">
        <v>3313</v>
      </c>
      <c r="D9" s="7" t="n">
        <v>11019</v>
      </c>
      <c r="E9" s="7" t="n">
        <v>7328</v>
      </c>
    </row>
    <row r="10" spans="1:5">
      <c r="A10" s="4" t="s">
        <v>787</v>
      </c>
      <c r="B10" s="4" t="s">
        <v>788</v>
      </c>
      <c r="C10" s="4" t="s">
        <v>789</v>
      </c>
      <c r="D10" s="4" t="s">
        <v>790</v>
      </c>
      <c r="E10" s="4" t="s">
        <v>791</v>
      </c>
    </row>
    <row r="11" spans="1:5">
      <c r="A11" s="4" t="s">
        <v>792</v>
      </c>
      <c r="B11" s="4" t="s">
        <v>793</v>
      </c>
      <c r="C11" s="4" t="s">
        <v>794</v>
      </c>
      <c r="D11" s="4" t="s">
        <v>795</v>
      </c>
      <c r="E11" s="4" t="s">
        <v>796</v>
      </c>
    </row>
    <row r="12" spans="1:5">
      <c r="A12" s="4" t="s">
        <v>695</v>
      </c>
    </row>
    <row r="13" spans="1:5">
      <c r="A13" s="3" t="s">
        <v>773</v>
      </c>
    </row>
    <row r="14" spans="1:5">
      <c r="A14" s="4" t="s">
        <v>774</v>
      </c>
      <c r="B14" s="5" t="n">
        <v>5</v>
      </c>
      <c r="C14" s="5" t="n">
        <v>9</v>
      </c>
      <c r="D14" s="5" t="n">
        <v>8</v>
      </c>
      <c r="E14" s="5" t="n">
        <v>18</v>
      </c>
    </row>
    <row r="15" spans="1:5">
      <c r="A15" s="4" t="s">
        <v>775</v>
      </c>
      <c r="B15" s="7" t="n">
        <v>5775</v>
      </c>
      <c r="C15" s="7" t="n">
        <v>2155</v>
      </c>
      <c r="D15" s="7" t="n">
        <v>7334</v>
      </c>
      <c r="E15" s="7" t="n">
        <v>3373</v>
      </c>
    </row>
    <row r="16" spans="1:5">
      <c r="A16" s="4" t="s">
        <v>776</v>
      </c>
      <c r="B16" s="4" t="s">
        <v>515</v>
      </c>
      <c r="C16" s="4" t="s">
        <v>797</v>
      </c>
      <c r="D16" s="4" t="s">
        <v>798</v>
      </c>
      <c r="E16" s="4" t="s">
        <v>799</v>
      </c>
    </row>
    <row r="17" spans="1:5">
      <c r="A17" s="4" t="s">
        <v>781</v>
      </c>
      <c r="B17" s="4" t="s">
        <v>800</v>
      </c>
      <c r="C17" s="4" t="s">
        <v>801</v>
      </c>
      <c r="D17" s="4" t="s">
        <v>802</v>
      </c>
      <c r="E17" s="4" t="s">
        <v>801</v>
      </c>
    </row>
    <row r="18" spans="1:5">
      <c r="A18" s="4" t="s">
        <v>786</v>
      </c>
      <c r="B18" s="7" t="n">
        <v>5775</v>
      </c>
      <c r="C18" s="7" t="n">
        <v>2155</v>
      </c>
      <c r="D18" s="7" t="n">
        <v>7330</v>
      </c>
      <c r="E18" s="7" t="n">
        <v>3374</v>
      </c>
    </row>
    <row r="19" spans="1:5">
      <c r="A19" s="4" t="s">
        <v>787</v>
      </c>
      <c r="B19" s="4" t="s">
        <v>803</v>
      </c>
      <c r="C19" s="4" t="s">
        <v>804</v>
      </c>
      <c r="D19" s="4" t="s">
        <v>778</v>
      </c>
      <c r="E19" s="4" t="s">
        <v>805</v>
      </c>
    </row>
    <row r="20" spans="1:5">
      <c r="A20" s="4" t="s">
        <v>792</v>
      </c>
      <c r="B20" s="4" t="s">
        <v>806</v>
      </c>
      <c r="C20" s="4" t="s">
        <v>807</v>
      </c>
      <c r="D20" s="4" t="s">
        <v>808</v>
      </c>
      <c r="E20" s="4" t="s">
        <v>809</v>
      </c>
    </row>
    <row r="21" spans="1:5">
      <c r="A21" s="4" t="s">
        <v>697</v>
      </c>
    </row>
    <row r="22" spans="1:5">
      <c r="A22" s="3" t="s">
        <v>773</v>
      </c>
    </row>
    <row r="23" spans="1:5">
      <c r="A23" s="4" t="s">
        <v>774</v>
      </c>
      <c r="B23" s="5" t="n">
        <v>21</v>
      </c>
      <c r="C23" s="5" t="n">
        <v>37</v>
      </c>
      <c r="D23" s="5" t="n">
        <v>49</v>
      </c>
      <c r="E23" s="5" t="n">
        <v>62</v>
      </c>
    </row>
    <row r="24" spans="1:5">
      <c r="A24" s="4" t="s">
        <v>775</v>
      </c>
      <c r="B24" s="7" t="n">
        <v>357</v>
      </c>
      <c r="C24" s="7" t="n">
        <v>477</v>
      </c>
      <c r="D24" s="7" t="n">
        <v>711</v>
      </c>
      <c r="E24" s="7" t="n">
        <v>869</v>
      </c>
    </row>
    <row r="25" spans="1:5">
      <c r="A25" s="4" t="s">
        <v>776</v>
      </c>
      <c r="B25" s="4" t="s">
        <v>810</v>
      </c>
      <c r="C25" s="4" t="s">
        <v>811</v>
      </c>
      <c r="D25" s="4" t="s">
        <v>812</v>
      </c>
      <c r="E25" s="4" t="s">
        <v>813</v>
      </c>
    </row>
    <row r="26" spans="1:5">
      <c r="A26" s="4" t="s">
        <v>781</v>
      </c>
      <c r="B26" s="4" t="s">
        <v>814</v>
      </c>
      <c r="C26" s="4" t="s">
        <v>815</v>
      </c>
      <c r="D26" s="4" t="s">
        <v>816</v>
      </c>
      <c r="E26" s="4" t="s">
        <v>815</v>
      </c>
    </row>
    <row r="27" spans="1:5">
      <c r="A27" s="4" t="s">
        <v>786</v>
      </c>
      <c r="B27" s="7" t="n">
        <v>357</v>
      </c>
      <c r="C27" s="7" t="n">
        <v>477</v>
      </c>
      <c r="D27" s="7" t="n">
        <v>712</v>
      </c>
      <c r="E27" s="7" t="n">
        <v>907</v>
      </c>
    </row>
    <row r="28" spans="1:5">
      <c r="A28" s="4" t="s">
        <v>787</v>
      </c>
      <c r="B28" s="4" t="s">
        <v>817</v>
      </c>
      <c r="C28" s="4" t="s">
        <v>818</v>
      </c>
      <c r="D28" s="4" t="s">
        <v>819</v>
      </c>
      <c r="E28" s="4" t="s">
        <v>820</v>
      </c>
    </row>
    <row r="29" spans="1:5">
      <c r="A29" s="4" t="s">
        <v>792</v>
      </c>
      <c r="B29" s="4" t="s">
        <v>821</v>
      </c>
      <c r="C29" s="4" t="s">
        <v>807</v>
      </c>
      <c r="D29" s="4" t="s">
        <v>822</v>
      </c>
      <c r="E29" s="4" t="s">
        <v>822</v>
      </c>
    </row>
    <row r="30" spans="1:5">
      <c r="A30" s="4" t="s">
        <v>696</v>
      </c>
    </row>
    <row r="31" spans="1:5">
      <c r="A31" s="3" t="s">
        <v>773</v>
      </c>
    </row>
    <row r="32" spans="1:5">
      <c r="A32" s="4" t="s">
        <v>774</v>
      </c>
      <c r="B32" s="5" t="n">
        <v>0</v>
      </c>
      <c r="C32" s="5" t="n">
        <v>4</v>
      </c>
      <c r="D32" s="5" t="n">
        <v>0</v>
      </c>
      <c r="E32" s="5" t="n">
        <v>7</v>
      </c>
    </row>
    <row r="33" spans="1:5">
      <c r="A33" s="4" t="s">
        <v>775</v>
      </c>
      <c r="B33" s="7" t="n">
        <v>0</v>
      </c>
      <c r="C33" s="7" t="n">
        <v>66</v>
      </c>
      <c r="D33" s="7" t="n">
        <v>0</v>
      </c>
      <c r="E33" s="7" t="n">
        <v>111</v>
      </c>
    </row>
    <row r="34" spans="1:5">
      <c r="A34" s="4" t="s">
        <v>776</v>
      </c>
      <c r="B34" s="4" t="s">
        <v>738</v>
      </c>
      <c r="C34" s="4" t="s">
        <v>823</v>
      </c>
      <c r="D34" s="4" t="s">
        <v>738</v>
      </c>
      <c r="E34" s="4" t="s">
        <v>824</v>
      </c>
    </row>
    <row r="35" spans="1:5">
      <c r="A35" s="4" t="s">
        <v>781</v>
      </c>
      <c r="B35" s="4" t="s">
        <v>825</v>
      </c>
      <c r="C35" s="4" t="s">
        <v>826</v>
      </c>
      <c r="D35" s="4" t="s">
        <v>825</v>
      </c>
      <c r="E35" s="4" t="s">
        <v>809</v>
      </c>
    </row>
    <row r="36" spans="1:5">
      <c r="A36" s="4" t="s">
        <v>786</v>
      </c>
      <c r="B36" s="7" t="n">
        <v>0</v>
      </c>
      <c r="C36" s="7" t="n">
        <v>66</v>
      </c>
      <c r="D36" s="7" t="n">
        <v>0</v>
      </c>
      <c r="E36" s="7" t="n">
        <v>113</v>
      </c>
    </row>
    <row r="37" spans="1:5">
      <c r="A37" s="4" t="s">
        <v>787</v>
      </c>
      <c r="B37" s="4" t="s">
        <v>738</v>
      </c>
      <c r="C37" s="4" t="s">
        <v>827</v>
      </c>
      <c r="D37" s="4" t="s">
        <v>738</v>
      </c>
      <c r="E37" s="4" t="s">
        <v>828</v>
      </c>
    </row>
    <row r="38" spans="1:5">
      <c r="A38" s="4" t="s">
        <v>792</v>
      </c>
      <c r="B38" s="4" t="s">
        <v>825</v>
      </c>
      <c r="C38" s="4" t="s">
        <v>829</v>
      </c>
      <c r="D38" s="4" t="s">
        <v>825</v>
      </c>
      <c r="E38" s="4" t="s">
        <v>8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98</v>
      </c>
    </row>
    <row r="3" spans="1:3">
      <c r="A3" s="3" t="s">
        <v>183</v>
      </c>
    </row>
    <row r="4" spans="1:3">
      <c r="A4" s="4" t="s">
        <v>144</v>
      </c>
      <c r="B4" s="7" t="n">
        <v>36566</v>
      </c>
      <c r="C4" s="7" t="n">
        <v>32254</v>
      </c>
    </row>
    <row r="5" spans="1:3">
      <c r="A5" s="3" t="s">
        <v>184</v>
      </c>
    </row>
    <row r="6" spans="1:3">
      <c r="A6" s="4" t="s">
        <v>185</v>
      </c>
      <c r="B6" s="5" t="n">
        <v>2296</v>
      </c>
      <c r="C6" s="5" t="n">
        <v>1457</v>
      </c>
    </row>
    <row r="7" spans="1:3">
      <c r="A7" s="4" t="s">
        <v>186</v>
      </c>
      <c r="B7" s="5" t="n">
        <v>3045</v>
      </c>
      <c r="C7" s="5" t="n">
        <v>4362</v>
      </c>
    </row>
    <row r="8" spans="1:3">
      <c r="A8" s="4" t="s">
        <v>187</v>
      </c>
      <c r="B8" s="5" t="n">
        <v>659</v>
      </c>
      <c r="C8" s="5" t="n">
        <v>737</v>
      </c>
    </row>
    <row r="9" spans="1:3">
      <c r="A9" s="4" t="s">
        <v>188</v>
      </c>
      <c r="B9" s="5" t="n">
        <v>0</v>
      </c>
      <c r="C9" s="5" t="n">
        <v>-1403</v>
      </c>
    </row>
    <row r="10" spans="1:3">
      <c r="A10" s="4" t="s">
        <v>189</v>
      </c>
      <c r="B10" s="5" t="n">
        <v>4454</v>
      </c>
      <c r="C10" s="5" t="n">
        <v>4231</v>
      </c>
    </row>
    <row r="11" spans="1:3">
      <c r="A11" s="4" t="s">
        <v>190</v>
      </c>
      <c r="B11" s="5" t="n">
        <v>4001</v>
      </c>
      <c r="C11" s="5" t="n">
        <v>7570</v>
      </c>
    </row>
    <row r="12" spans="1:3">
      <c r="A12" s="4" t="s">
        <v>191</v>
      </c>
      <c r="B12" s="5" t="n">
        <v>30207</v>
      </c>
      <c r="C12" s="5" t="n">
        <v>44190</v>
      </c>
    </row>
    <row r="13" spans="1:3">
      <c r="A13" s="4" t="s">
        <v>192</v>
      </c>
      <c r="B13" s="5" t="n">
        <v>635</v>
      </c>
      <c r="C13" s="5" t="n">
        <v>515</v>
      </c>
    </row>
    <row r="14" spans="1:3">
      <c r="A14" s="4" t="s">
        <v>173</v>
      </c>
      <c r="B14" s="5" t="n">
        <v>-140</v>
      </c>
      <c r="C14" s="5" t="n">
        <v>-100</v>
      </c>
    </row>
    <row r="15" spans="1:3">
      <c r="A15" s="3" t="s">
        <v>193</v>
      </c>
    </row>
    <row r="16" spans="1:3">
      <c r="A16" s="4" t="s">
        <v>120</v>
      </c>
      <c r="B16" s="5" t="n">
        <v>0</v>
      </c>
      <c r="C16" s="5" t="n">
        <v>-6891</v>
      </c>
    </row>
    <row r="17" spans="1:3">
      <c r="A17" s="4" t="s">
        <v>194</v>
      </c>
      <c r="B17" s="5" t="n">
        <v>-185</v>
      </c>
      <c r="C17" s="5" t="n">
        <v>-517</v>
      </c>
    </row>
    <row r="18" spans="1:3">
      <c r="A18" s="4" t="s">
        <v>121</v>
      </c>
      <c r="B18" s="5" t="n">
        <v>0</v>
      </c>
      <c r="C18" s="5" t="n">
        <v>-103</v>
      </c>
    </row>
    <row r="19" spans="1:3">
      <c r="A19" s="4" t="s">
        <v>122</v>
      </c>
      <c r="B19" s="5" t="n">
        <v>0</v>
      </c>
      <c r="C19" s="5" t="n">
        <v>80</v>
      </c>
    </row>
    <row r="20" spans="1:3">
      <c r="A20" s="4" t="s">
        <v>41</v>
      </c>
      <c r="B20" s="5" t="n">
        <v>1436</v>
      </c>
      <c r="C20" s="5" t="n">
        <v>3453</v>
      </c>
    </row>
    <row r="21" spans="1:3">
      <c r="A21" s="4" t="s">
        <v>195</v>
      </c>
      <c r="B21" s="5" t="n">
        <v>-9</v>
      </c>
      <c r="C21" s="5" t="n">
        <v>-153</v>
      </c>
    </row>
    <row r="22" spans="1:3">
      <c r="A22" s="4" t="s">
        <v>196</v>
      </c>
      <c r="B22" s="5" t="n">
        <v>-44</v>
      </c>
      <c r="C22" s="5" t="n">
        <v>0</v>
      </c>
    </row>
    <row r="23" spans="1:3">
      <c r="A23" s="4" t="s">
        <v>197</v>
      </c>
      <c r="B23" s="5" t="n">
        <v>-47929</v>
      </c>
      <c r="C23" s="5" t="n">
        <v>-74806</v>
      </c>
    </row>
    <row r="24" spans="1:3">
      <c r="A24" s="4" t="s">
        <v>198</v>
      </c>
      <c r="B24" s="5" t="n">
        <v>11306</v>
      </c>
      <c r="C24" s="5" t="n">
        <v>24020</v>
      </c>
    </row>
    <row r="25" spans="1:3">
      <c r="A25" s="3" t="s">
        <v>199</v>
      </c>
    </row>
    <row r="26" spans="1:3">
      <c r="A26" s="4" t="s">
        <v>200</v>
      </c>
      <c r="B26" s="5" t="n">
        <v>-227</v>
      </c>
      <c r="C26" s="5" t="n">
        <v>53</v>
      </c>
    </row>
    <row r="27" spans="1:3">
      <c r="A27" s="4" t="s">
        <v>42</v>
      </c>
      <c r="B27" s="5" t="n">
        <v>15493</v>
      </c>
      <c r="C27" s="5" t="n">
        <v>429</v>
      </c>
    </row>
    <row r="28" spans="1:3">
      <c r="A28" s="4" t="s">
        <v>46</v>
      </c>
      <c r="B28" s="5" t="n">
        <v>1008</v>
      </c>
      <c r="C28" s="5" t="n">
        <v>8</v>
      </c>
    </row>
    <row r="29" spans="1:3">
      <c r="A29" s="4" t="s">
        <v>49</v>
      </c>
      <c r="B29" s="5" t="n">
        <v>6683</v>
      </c>
      <c r="C29" s="5" t="n">
        <v>12493</v>
      </c>
    </row>
    <row r="30" spans="1:3">
      <c r="A30" s="3" t="s">
        <v>201</v>
      </c>
    </row>
    <row r="31" spans="1:3">
      <c r="A31" s="4" t="s">
        <v>202</v>
      </c>
      <c r="B31" s="5" t="n">
        <v>-359</v>
      </c>
      <c r="C31" s="5" t="n">
        <v>-370</v>
      </c>
    </row>
    <row r="32" spans="1:3">
      <c r="A32" s="4" t="s">
        <v>203</v>
      </c>
      <c r="B32" s="5" t="n">
        <v>-18419</v>
      </c>
      <c r="C32" s="5" t="n">
        <v>-45858</v>
      </c>
    </row>
    <row r="33" spans="1:3">
      <c r="A33" s="4" t="s">
        <v>204</v>
      </c>
      <c r="B33" s="5" t="n">
        <v>48461</v>
      </c>
      <c r="C33" s="5" t="n">
        <v>5635</v>
      </c>
    </row>
    <row r="34" spans="1:3">
      <c r="A34" s="3" t="s">
        <v>205</v>
      </c>
    </row>
    <row r="35" spans="1:3">
      <c r="A35" s="4" t="s">
        <v>206</v>
      </c>
      <c r="B35" s="5" t="n">
        <v>-259665</v>
      </c>
      <c r="C35" s="5" t="n">
        <v>-114595</v>
      </c>
    </row>
    <row r="36" spans="1:3">
      <c r="A36" s="4" t="s">
        <v>207</v>
      </c>
      <c r="B36" s="5" t="n">
        <v>-99365</v>
      </c>
      <c r="C36" s="5" t="n">
        <v>-26730</v>
      </c>
    </row>
    <row r="37" spans="1:3">
      <c r="A37" s="3" t="s">
        <v>208</v>
      </c>
    </row>
    <row r="38" spans="1:3">
      <c r="A38" s="4" t="s">
        <v>209</v>
      </c>
      <c r="B38" s="5" t="n">
        <v>54727</v>
      </c>
      <c r="C38" s="5" t="n">
        <v>57714</v>
      </c>
    </row>
    <row r="39" spans="1:3">
      <c r="A39" s="4" t="s">
        <v>210</v>
      </c>
      <c r="B39" s="5" t="n">
        <v>38640</v>
      </c>
      <c r="C39" s="5" t="n">
        <v>41920</v>
      </c>
    </row>
    <row r="40" spans="1:3">
      <c r="A40" s="4" t="s">
        <v>211</v>
      </c>
      <c r="B40" s="5" t="n">
        <v>98441</v>
      </c>
      <c r="C40" s="5" t="n">
        <v>20907</v>
      </c>
    </row>
    <row r="41" spans="1:3">
      <c r="A41" s="3" t="s">
        <v>212</v>
      </c>
    </row>
    <row r="42" spans="1:3">
      <c r="A42" s="4" t="s">
        <v>213</v>
      </c>
      <c r="B42" s="5" t="n">
        <v>0</v>
      </c>
      <c r="C42" s="5" t="n">
        <v>212203</v>
      </c>
    </row>
    <row r="43" spans="1:3">
      <c r="A43" s="4" t="s">
        <v>214</v>
      </c>
      <c r="B43" s="5" t="n">
        <v>25059</v>
      </c>
      <c r="C43" s="5" t="n">
        <v>21754</v>
      </c>
    </row>
    <row r="44" spans="1:3">
      <c r="A44" s="4" t="s">
        <v>215</v>
      </c>
      <c r="B44" s="5" t="n">
        <v>-873</v>
      </c>
      <c r="C44" s="5" t="n">
        <v>0</v>
      </c>
    </row>
    <row r="45" spans="1:3">
      <c r="A45" s="4" t="s">
        <v>216</v>
      </c>
      <c r="B45" s="5" t="n">
        <v>-693586</v>
      </c>
      <c r="C45" s="5" t="n">
        <v>-384211</v>
      </c>
    </row>
    <row r="46" spans="1:3">
      <c r="A46" s="4" t="s">
        <v>217</v>
      </c>
      <c r="B46" s="5" t="n">
        <v>382191</v>
      </c>
      <c r="C46" s="5" t="n">
        <v>367834</v>
      </c>
    </row>
    <row r="47" spans="1:3">
      <c r="A47" s="4" t="s">
        <v>218</v>
      </c>
      <c r="B47" s="5" t="n">
        <v>0</v>
      </c>
      <c r="C47" s="5" t="n">
        <v>-10125</v>
      </c>
    </row>
    <row r="48" spans="1:3">
      <c r="A48" s="4" t="s">
        <v>219</v>
      </c>
      <c r="B48" s="5" t="n">
        <v>-3597</v>
      </c>
      <c r="C48" s="5" t="n">
        <v>-3660</v>
      </c>
    </row>
    <row r="49" spans="1:3">
      <c r="A49" s="4" t="s">
        <v>220</v>
      </c>
      <c r="B49" s="5" t="n">
        <v>-456282</v>
      </c>
      <c r="C49" s="5" t="n">
        <v>183011</v>
      </c>
    </row>
    <row r="50" spans="1:3">
      <c r="A50" s="3" t="s">
        <v>201</v>
      </c>
    </row>
    <row r="51" spans="1:3">
      <c r="A51" s="4" t="s">
        <v>105</v>
      </c>
      <c r="B51" s="5" t="n">
        <v>86293</v>
      </c>
      <c r="C51" s="5" t="n">
        <v>-41900</v>
      </c>
    </row>
    <row r="52" spans="1:3">
      <c r="A52" s="4" t="s">
        <v>106</v>
      </c>
      <c r="B52" s="5" t="n">
        <v>194879</v>
      </c>
      <c r="C52" s="5" t="n">
        <v>-199466</v>
      </c>
    </row>
    <row r="53" spans="1:3">
      <c r="A53" s="4" t="s">
        <v>221</v>
      </c>
      <c r="B53" s="5" t="n">
        <v>28816</v>
      </c>
      <c r="C53" s="5" t="n">
        <v>32194</v>
      </c>
    </row>
    <row r="54" spans="1:3">
      <c r="A54" s="4" t="s">
        <v>222</v>
      </c>
      <c r="B54" s="5" t="n">
        <v>172</v>
      </c>
      <c r="C54" s="5" t="n">
        <v>0</v>
      </c>
    </row>
    <row r="55" spans="1:3">
      <c r="A55" s="4" t="s">
        <v>223</v>
      </c>
      <c r="B55" s="5" t="n">
        <v>-6930</v>
      </c>
      <c r="C55" s="5" t="n">
        <v>-6931</v>
      </c>
    </row>
    <row r="56" spans="1:3">
      <c r="A56" s="4" t="s">
        <v>224</v>
      </c>
      <c r="B56" s="5" t="n">
        <v>-5277</v>
      </c>
      <c r="C56" s="5" t="n">
        <v>-5674</v>
      </c>
    </row>
    <row r="57" spans="1:3">
      <c r="A57" s="4" t="s">
        <v>225</v>
      </c>
      <c r="B57" s="5" t="n">
        <v>297953</v>
      </c>
      <c r="C57" s="5" t="n">
        <v>-221777</v>
      </c>
    </row>
    <row r="58" spans="1:3">
      <c r="A58" s="4" t="s">
        <v>226</v>
      </c>
      <c r="B58" s="5" t="n">
        <v>-109868</v>
      </c>
      <c r="C58" s="5" t="n">
        <v>-33131</v>
      </c>
    </row>
    <row r="59" spans="1:3">
      <c r="A59" s="4" t="s">
        <v>227</v>
      </c>
      <c r="B59" s="5" t="n">
        <v>488233</v>
      </c>
      <c r="C59" s="5" t="n">
        <v>513469</v>
      </c>
    </row>
    <row r="60" spans="1:3">
      <c r="A60" s="4" t="s">
        <v>228</v>
      </c>
      <c r="B60" s="5" t="n">
        <v>378365</v>
      </c>
      <c r="C60" s="5" t="n">
        <v>480338</v>
      </c>
    </row>
    <row r="61" spans="1:3">
      <c r="A61" s="3" t="s">
        <v>229</v>
      </c>
    </row>
    <row r="62" spans="1:3">
      <c r="A62" s="4" t="s">
        <v>230</v>
      </c>
      <c r="B62" s="5" t="n">
        <v>19095</v>
      </c>
      <c r="C62" s="5" t="n">
        <v>21386</v>
      </c>
    </row>
    <row r="63" spans="1:3">
      <c r="A63" s="4" t="s">
        <v>231</v>
      </c>
      <c r="B63" s="5" t="n">
        <v>8890</v>
      </c>
      <c r="C63" s="5" t="n">
        <v>15</v>
      </c>
    </row>
    <row r="64" spans="1:3">
      <c r="A64" s="4" t="s">
        <v>232</v>
      </c>
      <c r="B64" s="5" t="n">
        <v>37618</v>
      </c>
      <c r="C64" s="5" t="n">
        <v>49648</v>
      </c>
    </row>
    <row r="65" spans="1:3">
      <c r="A65" s="4" t="s">
        <v>233</v>
      </c>
      <c r="B65" s="5" t="n">
        <v>25465</v>
      </c>
      <c r="C65" s="5" t="n">
        <v>28293</v>
      </c>
    </row>
    <row r="66" spans="1:3">
      <c r="A66" s="4" t="s">
        <v>234</v>
      </c>
      <c r="B66" s="5" t="n">
        <v>0</v>
      </c>
      <c r="C66" s="5" t="n">
        <v>33647</v>
      </c>
    </row>
    <row r="67" spans="1:3">
      <c r="A67" s="4" t="s">
        <v>235</v>
      </c>
      <c r="B67" s="5" t="n">
        <v>1247</v>
      </c>
      <c r="C67" s="5" t="n">
        <v>112</v>
      </c>
    </row>
    <row r="68" spans="1:3">
      <c r="A68" s="4" t="s">
        <v>236</v>
      </c>
      <c r="B68" s="5" t="n">
        <v>667</v>
      </c>
      <c r="C68" s="5" t="n">
        <v>534</v>
      </c>
    </row>
    <row r="69" spans="1:3">
      <c r="A69" s="4" t="s">
        <v>237</v>
      </c>
      <c r="B69" s="7" t="n">
        <v>14521</v>
      </c>
      <c r="C69" s="7" t="n">
        <v>92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31</v>
      </c>
      <c r="B1" s="2" t="s">
        <v>79</v>
      </c>
    </row>
    <row r="2" spans="1:3">
      <c r="B2" s="2" t="s">
        <v>771</v>
      </c>
      <c r="C2" s="2" t="s">
        <v>772</v>
      </c>
    </row>
    <row r="3" spans="1:3">
      <c r="A3" s="4" t="s">
        <v>694</v>
      </c>
    </row>
    <row r="4" spans="1:3">
      <c r="A4" s="3" t="s">
        <v>773</v>
      </c>
    </row>
    <row r="5" spans="1:3">
      <c r="A5" s="4" t="s">
        <v>832</v>
      </c>
      <c r="B5" s="5" t="n">
        <v>12</v>
      </c>
      <c r="C5" s="5" t="n">
        <v>22</v>
      </c>
    </row>
    <row r="6" spans="1:3">
      <c r="A6" s="4" t="s">
        <v>833</v>
      </c>
      <c r="B6" s="7" t="n">
        <v>1718</v>
      </c>
      <c r="C6" s="7" t="n">
        <v>2293</v>
      </c>
    </row>
    <row r="7" spans="1:3">
      <c r="A7" s="4" t="s">
        <v>695</v>
      </c>
    </row>
    <row r="8" spans="1:3">
      <c r="A8" s="3" t="s">
        <v>773</v>
      </c>
    </row>
    <row r="9" spans="1:3">
      <c r="A9" s="4" t="s">
        <v>832</v>
      </c>
      <c r="B9" s="5" t="n">
        <v>1</v>
      </c>
      <c r="C9" s="5" t="n">
        <v>5</v>
      </c>
    </row>
    <row r="10" spans="1:3">
      <c r="A10" s="4" t="s">
        <v>833</v>
      </c>
      <c r="B10" s="7" t="n">
        <v>235</v>
      </c>
      <c r="C10" s="7" t="n">
        <v>563</v>
      </c>
    </row>
    <row r="11" spans="1:3">
      <c r="A11" s="4" t="s">
        <v>697</v>
      </c>
    </row>
    <row r="12" spans="1:3">
      <c r="A12" s="3" t="s">
        <v>773</v>
      </c>
    </row>
    <row r="13" spans="1:3">
      <c r="A13" s="4" t="s">
        <v>832</v>
      </c>
      <c r="B13" s="5" t="n">
        <v>15</v>
      </c>
      <c r="C13" s="5" t="n">
        <v>17</v>
      </c>
    </row>
    <row r="14" spans="1:3">
      <c r="A14" s="4" t="s">
        <v>833</v>
      </c>
      <c r="B14" s="7" t="n">
        <v>141</v>
      </c>
      <c r="C14" s="7" t="n">
        <v>156</v>
      </c>
    </row>
    <row r="15" spans="1:3">
      <c r="A15" s="4" t="s">
        <v>834</v>
      </c>
    </row>
    <row r="16" spans="1:3">
      <c r="A16" s="3" t="s">
        <v>773</v>
      </c>
    </row>
    <row r="17" spans="1:3">
      <c r="A17" s="4" t="s">
        <v>832</v>
      </c>
      <c r="B17" s="5" t="n">
        <v>0</v>
      </c>
      <c r="C17" s="5" t="n">
        <v>0</v>
      </c>
    </row>
    <row r="18" spans="1:3">
      <c r="A18" s="4" t="s">
        <v>833</v>
      </c>
      <c r="B18" s="7" t="n">
        <v>0</v>
      </c>
      <c r="C18"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23</v>
      </c>
    </row>
    <row r="2" spans="1:3">
      <c r="A2" s="3" t="s">
        <v>836</v>
      </c>
    </row>
    <row r="3" spans="1:3">
      <c r="A3" s="4" t="s">
        <v>598</v>
      </c>
      <c r="B3" s="7" t="n">
        <v>4464057</v>
      </c>
      <c r="C3" s="7" t="n">
        <v>4204871</v>
      </c>
    </row>
    <row r="4" spans="1:3">
      <c r="A4" s="4" t="s">
        <v>617</v>
      </c>
    </row>
    <row r="5" spans="1:3">
      <c r="A5" s="3" t="s">
        <v>836</v>
      </c>
    </row>
    <row r="6" spans="1:3">
      <c r="A6" s="4" t="s">
        <v>598</v>
      </c>
      <c r="B6" s="5" t="n">
        <v>3539632</v>
      </c>
      <c r="C6" s="5" t="n">
        <v>3204892</v>
      </c>
    </row>
    <row r="7" spans="1:3">
      <c r="A7" s="4" t="s">
        <v>837</v>
      </c>
    </row>
    <row r="8" spans="1:3">
      <c r="A8" s="3" t="s">
        <v>836</v>
      </c>
    </row>
    <row r="9" spans="1:3">
      <c r="A9" s="4" t="s">
        <v>598</v>
      </c>
      <c r="B9" s="5" t="n">
        <v>785391</v>
      </c>
      <c r="C9" s="5" t="n">
        <v>777754</v>
      </c>
    </row>
    <row r="10" spans="1:3">
      <c r="A10" s="4" t="s">
        <v>838</v>
      </c>
      <c r="B10" s="5" t="n">
        <v>668498</v>
      </c>
      <c r="C10" s="5" t="n">
        <v>665664</v>
      </c>
    </row>
    <row r="11" spans="1:3">
      <c r="A11" s="4" t="s">
        <v>839</v>
      </c>
      <c r="B11" s="5" t="n">
        <v>69546</v>
      </c>
      <c r="C11" s="5" t="n">
        <v>47221</v>
      </c>
    </row>
    <row r="12" spans="1:3">
      <c r="A12" s="4" t="s">
        <v>840</v>
      </c>
      <c r="B12" s="5" t="n">
        <v>47347</v>
      </c>
      <c r="C12" s="5" t="n">
        <v>64869</v>
      </c>
    </row>
    <row r="13" spans="1:3">
      <c r="A13" s="4" t="s">
        <v>841</v>
      </c>
      <c r="B13" s="5" t="n">
        <v>0</v>
      </c>
      <c r="C13" s="5" t="n">
        <v>0</v>
      </c>
    </row>
    <row r="14" spans="1:3">
      <c r="A14" s="4" t="s">
        <v>842</v>
      </c>
      <c r="B14" s="5" t="n">
        <v>0</v>
      </c>
      <c r="C14" s="5" t="n">
        <v>0</v>
      </c>
    </row>
    <row r="15" spans="1:3">
      <c r="A15" s="4" t="s">
        <v>843</v>
      </c>
    </row>
    <row r="16" spans="1:3">
      <c r="A16" s="3" t="s">
        <v>836</v>
      </c>
    </row>
    <row r="17" spans="1:3">
      <c r="A17" s="4" t="s">
        <v>598</v>
      </c>
      <c r="B17" s="5" t="n">
        <v>1303</v>
      </c>
      <c r="C17" s="5" t="n">
        <v>1440</v>
      </c>
    </row>
    <row r="18" spans="1:3">
      <c r="A18" s="4" t="s">
        <v>838</v>
      </c>
      <c r="B18" s="5" t="n">
        <v>332</v>
      </c>
      <c r="C18" s="5" t="n">
        <v>393</v>
      </c>
    </row>
    <row r="19" spans="1:3">
      <c r="A19" s="4" t="s">
        <v>839</v>
      </c>
      <c r="B19" s="5" t="n">
        <v>0</v>
      </c>
      <c r="C19" s="5" t="n">
        <v>0</v>
      </c>
    </row>
    <row r="20" spans="1:3">
      <c r="A20" s="4" t="s">
        <v>840</v>
      </c>
      <c r="B20" s="5" t="n">
        <v>971</v>
      </c>
      <c r="C20" s="5" t="n">
        <v>1047</v>
      </c>
    </row>
    <row r="21" spans="1:3">
      <c r="A21" s="4" t="s">
        <v>841</v>
      </c>
      <c r="B21" s="5" t="n">
        <v>0</v>
      </c>
      <c r="C21" s="5" t="n">
        <v>0</v>
      </c>
    </row>
    <row r="22" spans="1:3">
      <c r="A22" s="4" t="s">
        <v>842</v>
      </c>
      <c r="B22" s="5" t="n">
        <v>0</v>
      </c>
      <c r="C22" s="5" t="n">
        <v>0</v>
      </c>
    </row>
    <row r="23" spans="1:3">
      <c r="A23" s="4" t="s">
        <v>844</v>
      </c>
    </row>
    <row r="24" spans="1:3">
      <c r="A24" s="3" t="s">
        <v>836</v>
      </c>
    </row>
    <row r="25" spans="1:3">
      <c r="A25" s="4" t="s">
        <v>598</v>
      </c>
      <c r="B25" s="5" t="n">
        <v>274435</v>
      </c>
      <c r="C25" s="5" t="n">
        <v>235426</v>
      </c>
    </row>
    <row r="26" spans="1:3">
      <c r="A26" s="4" t="s">
        <v>838</v>
      </c>
      <c r="B26" s="5" t="n">
        <v>240118</v>
      </c>
      <c r="C26" s="5" t="n">
        <v>200395</v>
      </c>
    </row>
    <row r="27" spans="1:3">
      <c r="A27" s="4" t="s">
        <v>839</v>
      </c>
      <c r="B27" s="5" t="n">
        <v>32480</v>
      </c>
      <c r="C27" s="5" t="n">
        <v>33094</v>
      </c>
    </row>
    <row r="28" spans="1:3">
      <c r="A28" s="4" t="s">
        <v>840</v>
      </c>
      <c r="B28" s="5" t="n">
        <v>1837</v>
      </c>
      <c r="C28" s="5" t="n">
        <v>1937</v>
      </c>
    </row>
    <row r="29" spans="1:3">
      <c r="A29" s="4" t="s">
        <v>841</v>
      </c>
      <c r="B29" s="5" t="n">
        <v>0</v>
      </c>
      <c r="C29" s="5" t="n">
        <v>0</v>
      </c>
    </row>
    <row r="30" spans="1:3">
      <c r="A30" s="4" t="s">
        <v>842</v>
      </c>
      <c r="B30" s="5" t="n">
        <v>0</v>
      </c>
      <c r="C30" s="5" t="n">
        <v>0</v>
      </c>
    </row>
    <row r="31" spans="1:3">
      <c r="A31" s="4" t="s">
        <v>845</v>
      </c>
    </row>
    <row r="32" spans="1:3">
      <c r="A32" s="3" t="s">
        <v>836</v>
      </c>
    </row>
    <row r="33" spans="1:3">
      <c r="A33" s="4" t="s">
        <v>598</v>
      </c>
      <c r="B33" s="5" t="n">
        <v>81019</v>
      </c>
      <c r="C33" s="5" t="n">
        <v>44766</v>
      </c>
    </row>
    <row r="34" spans="1:3">
      <c r="A34" s="4" t="s">
        <v>838</v>
      </c>
      <c r="B34" s="5" t="n">
        <v>70468</v>
      </c>
      <c r="C34" s="5" t="n">
        <v>33856</v>
      </c>
    </row>
    <row r="35" spans="1:3">
      <c r="A35" s="4" t="s">
        <v>839</v>
      </c>
      <c r="B35" s="5" t="n">
        <v>0</v>
      </c>
      <c r="C35" s="5" t="n">
        <v>0</v>
      </c>
    </row>
    <row r="36" spans="1:3">
      <c r="A36" s="4" t="s">
        <v>840</v>
      </c>
      <c r="B36" s="5" t="n">
        <v>10551</v>
      </c>
      <c r="C36" s="5" t="n">
        <v>10910</v>
      </c>
    </row>
    <row r="37" spans="1:3">
      <c r="A37" s="4" t="s">
        <v>841</v>
      </c>
      <c r="B37" s="5" t="n">
        <v>0</v>
      </c>
      <c r="C37" s="5" t="n">
        <v>0</v>
      </c>
    </row>
    <row r="38" spans="1:3">
      <c r="A38" s="4" t="s">
        <v>842</v>
      </c>
      <c r="B38" s="5" t="n">
        <v>0</v>
      </c>
      <c r="C38" s="5" t="n">
        <v>0</v>
      </c>
    </row>
    <row r="39" spans="1:3">
      <c r="A39" s="4" t="s">
        <v>846</v>
      </c>
    </row>
    <row r="40" spans="1:3">
      <c r="A40" s="3" t="s">
        <v>836</v>
      </c>
    </row>
    <row r="41" spans="1:3">
      <c r="A41" s="4" t="s">
        <v>598</v>
      </c>
      <c r="B41" s="5" t="n">
        <v>194273</v>
      </c>
      <c r="C41" s="5" t="n">
        <v>229941</v>
      </c>
    </row>
    <row r="42" spans="1:3">
      <c r="A42" s="4" t="s">
        <v>838</v>
      </c>
      <c r="B42" s="5" t="n">
        <v>150675</v>
      </c>
      <c r="C42" s="5" t="n">
        <v>196058</v>
      </c>
    </row>
    <row r="43" spans="1:3">
      <c r="A43" s="4" t="s">
        <v>839</v>
      </c>
      <c r="B43" s="5" t="n">
        <v>32987</v>
      </c>
      <c r="C43" s="5" t="n">
        <v>4749</v>
      </c>
    </row>
    <row r="44" spans="1:3">
      <c r="A44" s="4" t="s">
        <v>840</v>
      </c>
      <c r="B44" s="5" t="n">
        <v>10611</v>
      </c>
      <c r="C44" s="5" t="n">
        <v>29134</v>
      </c>
    </row>
    <row r="45" spans="1:3">
      <c r="A45" s="4" t="s">
        <v>841</v>
      </c>
      <c r="B45" s="5" t="n">
        <v>0</v>
      </c>
      <c r="C45" s="5" t="n">
        <v>0</v>
      </c>
    </row>
    <row r="46" spans="1:3">
      <c r="A46" s="4" t="s">
        <v>842</v>
      </c>
      <c r="B46" s="5" t="n">
        <v>0</v>
      </c>
      <c r="C46" s="5" t="n">
        <v>0</v>
      </c>
    </row>
    <row r="47" spans="1:3">
      <c r="A47" s="4" t="s">
        <v>847</v>
      </c>
    </row>
    <row r="48" spans="1:3">
      <c r="A48" s="3" t="s">
        <v>836</v>
      </c>
    </row>
    <row r="49" spans="1:3">
      <c r="A49" s="4" t="s">
        <v>598</v>
      </c>
      <c r="B49" s="5" t="n">
        <v>216490</v>
      </c>
      <c r="C49" s="5" t="n">
        <v>246067</v>
      </c>
    </row>
    <row r="50" spans="1:3">
      <c r="A50" s="4" t="s">
        <v>838</v>
      </c>
      <c r="B50" s="5" t="n">
        <v>189366</v>
      </c>
      <c r="C50" s="5" t="n">
        <v>215121</v>
      </c>
    </row>
    <row r="51" spans="1:3">
      <c r="A51" s="4" t="s">
        <v>839</v>
      </c>
      <c r="B51" s="5" t="n">
        <v>4079</v>
      </c>
      <c r="C51" s="5" t="n">
        <v>8058</v>
      </c>
    </row>
    <row r="52" spans="1:3">
      <c r="A52" s="4" t="s">
        <v>840</v>
      </c>
      <c r="B52" s="5" t="n">
        <v>23045</v>
      </c>
      <c r="C52" s="5" t="n">
        <v>22888</v>
      </c>
    </row>
    <row r="53" spans="1:3">
      <c r="A53" s="4" t="s">
        <v>841</v>
      </c>
      <c r="B53" s="5" t="n">
        <v>0</v>
      </c>
      <c r="C53" s="5" t="n">
        <v>0</v>
      </c>
    </row>
    <row r="54" spans="1:3">
      <c r="A54" s="4" t="s">
        <v>842</v>
      </c>
      <c r="B54" s="5" t="n">
        <v>0</v>
      </c>
      <c r="C54" s="5" t="n">
        <v>0</v>
      </c>
    </row>
    <row r="55" spans="1:3">
      <c r="A55" s="4" t="s">
        <v>848</v>
      </c>
    </row>
    <row r="56" spans="1:3">
      <c r="A56" s="3" t="s">
        <v>836</v>
      </c>
    </row>
    <row r="57" spans="1:3">
      <c r="A57" s="4" t="s">
        <v>598</v>
      </c>
      <c r="B57" s="5" t="n">
        <v>54</v>
      </c>
      <c r="C57" s="5" t="n">
        <v>119</v>
      </c>
    </row>
    <row r="58" spans="1:3">
      <c r="A58" s="4" t="s">
        <v>838</v>
      </c>
      <c r="B58" s="5" t="n">
        <v>0</v>
      </c>
      <c r="C58" s="5" t="n">
        <v>0</v>
      </c>
    </row>
    <row r="59" spans="1:3">
      <c r="A59" s="4" t="s">
        <v>839</v>
      </c>
      <c r="B59" s="5" t="n">
        <v>0</v>
      </c>
      <c r="C59" s="5" t="n">
        <v>0</v>
      </c>
    </row>
    <row r="60" spans="1:3">
      <c r="A60" s="4" t="s">
        <v>840</v>
      </c>
      <c r="B60" s="5" t="n">
        <v>54</v>
      </c>
      <c r="C60" s="5" t="n">
        <v>119</v>
      </c>
    </row>
    <row r="61" spans="1:3">
      <c r="A61" s="4" t="s">
        <v>841</v>
      </c>
      <c r="B61" s="5" t="n">
        <v>0</v>
      </c>
      <c r="C61" s="5" t="n">
        <v>0</v>
      </c>
    </row>
    <row r="62" spans="1:3">
      <c r="A62" s="4" t="s">
        <v>842</v>
      </c>
      <c r="B62" s="5" t="n">
        <v>0</v>
      </c>
      <c r="C62" s="5" t="n">
        <v>0</v>
      </c>
    </row>
    <row r="63" spans="1:3">
      <c r="A63" s="4" t="s">
        <v>849</v>
      </c>
    </row>
    <row r="64" spans="1:3">
      <c r="A64" s="3" t="s">
        <v>836</v>
      </c>
    </row>
    <row r="65" spans="1:3">
      <c r="A65" s="4" t="s">
        <v>598</v>
      </c>
      <c r="B65" s="5" t="n">
        <v>4017</v>
      </c>
      <c r="C65" s="5" t="n">
        <v>3998</v>
      </c>
    </row>
    <row r="66" spans="1:3">
      <c r="A66" s="4" t="s">
        <v>838</v>
      </c>
      <c r="B66" s="5" t="n">
        <v>2714</v>
      </c>
      <c r="C66" s="5" t="n">
        <v>2678</v>
      </c>
    </row>
    <row r="67" spans="1:3">
      <c r="A67" s="4" t="s">
        <v>839</v>
      </c>
      <c r="B67" s="5" t="n">
        <v>0</v>
      </c>
      <c r="C67" s="5" t="n">
        <v>1320</v>
      </c>
    </row>
    <row r="68" spans="1:3">
      <c r="A68" s="4" t="s">
        <v>840</v>
      </c>
      <c r="B68" s="5" t="n">
        <v>1303</v>
      </c>
      <c r="C68" s="5" t="n">
        <v>0</v>
      </c>
    </row>
    <row r="69" spans="1:3">
      <c r="A69" s="4" t="s">
        <v>841</v>
      </c>
      <c r="B69" s="5" t="n">
        <v>0</v>
      </c>
      <c r="C69" s="5" t="n">
        <v>0</v>
      </c>
    </row>
    <row r="70" spans="1:3">
      <c r="A70" s="4" t="s">
        <v>842</v>
      </c>
      <c r="B70" s="5" t="n">
        <v>0</v>
      </c>
      <c r="C70" s="5" t="n">
        <v>0</v>
      </c>
    </row>
    <row r="71" spans="1:3">
      <c r="A71" s="4" t="s">
        <v>850</v>
      </c>
    </row>
    <row r="72" spans="1:3">
      <c r="A72" s="3" t="s">
        <v>836</v>
      </c>
    </row>
    <row r="73" spans="1:3">
      <c r="A73" s="4" t="s">
        <v>598</v>
      </c>
      <c r="B73" s="5" t="n">
        <v>1249</v>
      </c>
      <c r="C73" s="5" t="n">
        <v>1321</v>
      </c>
    </row>
    <row r="74" spans="1:3">
      <c r="A74" s="4" t="s">
        <v>838</v>
      </c>
      <c r="B74" s="5" t="n">
        <v>332</v>
      </c>
      <c r="C74" s="5" t="n">
        <v>393</v>
      </c>
    </row>
    <row r="75" spans="1:3">
      <c r="A75" s="4" t="s">
        <v>839</v>
      </c>
      <c r="B75" s="5" t="n">
        <v>0</v>
      </c>
      <c r="C75" s="5" t="n">
        <v>0</v>
      </c>
    </row>
    <row r="76" spans="1:3">
      <c r="A76" s="4" t="s">
        <v>840</v>
      </c>
      <c r="B76" s="5" t="n">
        <v>917</v>
      </c>
      <c r="C76" s="5" t="n">
        <v>928</v>
      </c>
    </row>
    <row r="77" spans="1:3">
      <c r="A77" s="4" t="s">
        <v>841</v>
      </c>
      <c r="B77" s="5" t="n">
        <v>0</v>
      </c>
      <c r="C77" s="5" t="n">
        <v>0</v>
      </c>
    </row>
    <row r="78" spans="1:3">
      <c r="A78" s="4" t="s">
        <v>842</v>
      </c>
      <c r="B78" s="5" t="n">
        <v>0</v>
      </c>
      <c r="C78" s="5" t="n">
        <v>0</v>
      </c>
    </row>
    <row r="79" spans="1:3">
      <c r="A79" s="4" t="s">
        <v>851</v>
      </c>
    </row>
    <row r="80" spans="1:3">
      <c r="A80" s="3" t="s">
        <v>836</v>
      </c>
    </row>
    <row r="81" spans="1:3">
      <c r="A81" s="4" t="s">
        <v>598</v>
      </c>
      <c r="B81" s="5" t="n">
        <v>15157</v>
      </c>
      <c r="C81" s="5" t="n">
        <v>17556</v>
      </c>
    </row>
    <row r="82" spans="1:3">
      <c r="A82" s="4" t="s">
        <v>838</v>
      </c>
      <c r="B82" s="5" t="n">
        <v>15157</v>
      </c>
      <c r="C82" s="5" t="n">
        <v>17556</v>
      </c>
    </row>
    <row r="83" spans="1:3">
      <c r="A83" s="4" t="s">
        <v>839</v>
      </c>
      <c r="B83" s="5" t="n">
        <v>0</v>
      </c>
      <c r="C83" s="5" t="n">
        <v>0</v>
      </c>
    </row>
    <row r="84" spans="1:3">
      <c r="A84" s="4" t="s">
        <v>840</v>
      </c>
      <c r="B84" s="5" t="n">
        <v>0</v>
      </c>
      <c r="C84" s="5" t="n">
        <v>0</v>
      </c>
    </row>
    <row r="85" spans="1:3">
      <c r="A85" s="4" t="s">
        <v>841</v>
      </c>
      <c r="B85" s="5" t="n">
        <v>0</v>
      </c>
      <c r="C85" s="5" t="n">
        <v>0</v>
      </c>
    </row>
    <row r="86" spans="1:3">
      <c r="A86" s="4" t="s">
        <v>842</v>
      </c>
      <c r="B86" s="5" t="n">
        <v>0</v>
      </c>
      <c r="C86" s="5" t="n">
        <v>0</v>
      </c>
    </row>
    <row r="87" spans="1:3">
      <c r="A87" s="4" t="s">
        <v>852</v>
      </c>
    </row>
    <row r="88" spans="1:3">
      <c r="A88" s="3" t="s">
        <v>836</v>
      </c>
    </row>
    <row r="89" spans="1:3">
      <c r="A89" s="4" t="s">
        <v>598</v>
      </c>
      <c r="B89" s="5" t="n">
        <v>721977</v>
      </c>
      <c r="C89" s="5" t="n">
        <v>529507</v>
      </c>
    </row>
    <row r="90" spans="1:3">
      <c r="A90" s="4" t="s">
        <v>838</v>
      </c>
      <c r="B90" s="5" t="n">
        <v>676489</v>
      </c>
      <c r="C90" s="5" t="n">
        <v>496138</v>
      </c>
    </row>
    <row r="91" spans="1:3">
      <c r="A91" s="4" t="s">
        <v>839</v>
      </c>
      <c r="B91" s="5" t="n">
        <v>18018</v>
      </c>
      <c r="C91" s="5" t="n">
        <v>22350</v>
      </c>
    </row>
    <row r="92" spans="1:3">
      <c r="A92" s="4" t="s">
        <v>840</v>
      </c>
      <c r="B92" s="5" t="n">
        <v>27470</v>
      </c>
      <c r="C92" s="5" t="n">
        <v>11019</v>
      </c>
    </row>
    <row r="93" spans="1:3">
      <c r="A93" s="4" t="s">
        <v>841</v>
      </c>
      <c r="B93" s="5" t="n">
        <v>0</v>
      </c>
      <c r="C93" s="5" t="n">
        <v>0</v>
      </c>
    </row>
    <row r="94" spans="1:3">
      <c r="A94" s="4" t="s">
        <v>842</v>
      </c>
      <c r="B94" s="5" t="n">
        <v>0</v>
      </c>
      <c r="C94" s="5" t="n">
        <v>0</v>
      </c>
    </row>
    <row r="95" spans="1:3">
      <c r="A95" s="4" t="s">
        <v>853</v>
      </c>
    </row>
    <row r="96" spans="1:3">
      <c r="A96" s="3" t="s">
        <v>836</v>
      </c>
    </row>
    <row r="97" spans="1:3">
      <c r="A97" s="4" t="s">
        <v>598</v>
      </c>
      <c r="B97" s="5" t="n">
        <v>1606</v>
      </c>
      <c r="C97" s="5" t="n">
        <v>2940</v>
      </c>
    </row>
    <row r="98" spans="1:3">
      <c r="A98" s="4" t="s">
        <v>838</v>
      </c>
      <c r="B98" s="5" t="n">
        <v>1603</v>
      </c>
      <c r="C98" s="5" t="n">
        <v>2933</v>
      </c>
    </row>
    <row r="99" spans="1:3">
      <c r="A99" s="4" t="s">
        <v>839</v>
      </c>
      <c r="B99" s="5" t="n">
        <v>0</v>
      </c>
      <c r="C99" s="5" t="n">
        <v>0</v>
      </c>
    </row>
    <row r="100" spans="1:3">
      <c r="A100" s="4" t="s">
        <v>840</v>
      </c>
      <c r="B100" s="5" t="n">
        <v>3</v>
      </c>
      <c r="C100" s="5" t="n">
        <v>7</v>
      </c>
    </row>
    <row r="101" spans="1:3">
      <c r="A101" s="4" t="s">
        <v>841</v>
      </c>
      <c r="B101" s="5" t="n">
        <v>0</v>
      </c>
      <c r="C101" s="5" t="n">
        <v>0</v>
      </c>
    </row>
    <row r="102" spans="1:3">
      <c r="A102" s="4" t="s">
        <v>842</v>
      </c>
      <c r="B102" s="5" t="n">
        <v>0</v>
      </c>
      <c r="C102" s="5" t="n">
        <v>0</v>
      </c>
    </row>
    <row r="103" spans="1:3">
      <c r="A103" s="4" t="s">
        <v>844</v>
      </c>
    </row>
    <row r="104" spans="1:3">
      <c r="A104" s="3" t="s">
        <v>836</v>
      </c>
    </row>
    <row r="105" spans="1:3">
      <c r="A105" s="4" t="s">
        <v>598</v>
      </c>
      <c r="B105" s="5" t="n">
        <v>190414</v>
      </c>
      <c r="C105" s="5" t="n">
        <v>170015</v>
      </c>
    </row>
    <row r="106" spans="1:3">
      <c r="A106" s="4" t="s">
        <v>838</v>
      </c>
      <c r="B106" s="5" t="n">
        <v>179117</v>
      </c>
      <c r="C106" s="5" t="n">
        <v>157683</v>
      </c>
    </row>
    <row r="107" spans="1:3">
      <c r="A107" s="4" t="s">
        <v>839</v>
      </c>
      <c r="B107" s="5" t="n">
        <v>11297</v>
      </c>
      <c r="C107" s="5" t="n">
        <v>12332</v>
      </c>
    </row>
    <row r="108" spans="1:3">
      <c r="A108" s="4" t="s">
        <v>840</v>
      </c>
      <c r="B108" s="5" t="n">
        <v>0</v>
      </c>
      <c r="C108" s="5" t="n">
        <v>0</v>
      </c>
    </row>
    <row r="109" spans="1:3">
      <c r="A109" s="4" t="s">
        <v>841</v>
      </c>
      <c r="B109" s="5" t="n">
        <v>0</v>
      </c>
      <c r="C109" s="5" t="n">
        <v>0</v>
      </c>
    </row>
    <row r="110" spans="1:3">
      <c r="A110" s="4" t="s">
        <v>842</v>
      </c>
      <c r="B110" s="5" t="n">
        <v>0</v>
      </c>
      <c r="C110" s="5" t="n">
        <v>0</v>
      </c>
    </row>
    <row r="111" spans="1:3">
      <c r="A111" s="4" t="s">
        <v>845</v>
      </c>
    </row>
    <row r="112" spans="1:3">
      <c r="A112" s="3" t="s">
        <v>836</v>
      </c>
    </row>
    <row r="113" spans="1:3">
      <c r="A113" s="4" t="s">
        <v>598</v>
      </c>
      <c r="B113" s="5" t="n">
        <v>113810</v>
      </c>
      <c r="C113" s="5" t="n">
        <v>125591</v>
      </c>
    </row>
    <row r="114" spans="1:3">
      <c r="A114" s="4" t="s">
        <v>838</v>
      </c>
      <c r="B114" s="5" t="n">
        <v>113810</v>
      </c>
      <c r="C114" s="5" t="n">
        <v>125591</v>
      </c>
    </row>
    <row r="115" spans="1:3">
      <c r="A115" s="4" t="s">
        <v>839</v>
      </c>
      <c r="B115" s="5" t="n">
        <v>0</v>
      </c>
      <c r="C115" s="5" t="n">
        <v>0</v>
      </c>
    </row>
    <row r="116" spans="1:3">
      <c r="A116" s="4" t="s">
        <v>840</v>
      </c>
      <c r="B116" s="5" t="n">
        <v>0</v>
      </c>
      <c r="C116" s="5" t="n">
        <v>0</v>
      </c>
    </row>
    <row r="117" spans="1:3">
      <c r="A117" s="4" t="s">
        <v>841</v>
      </c>
      <c r="B117" s="5" t="n">
        <v>0</v>
      </c>
      <c r="C117" s="5" t="n">
        <v>0</v>
      </c>
    </row>
    <row r="118" spans="1:3">
      <c r="A118" s="4" t="s">
        <v>842</v>
      </c>
      <c r="B118" s="5" t="n">
        <v>0</v>
      </c>
      <c r="C118" s="5" t="n">
        <v>0</v>
      </c>
    </row>
    <row r="119" spans="1:3">
      <c r="A119" s="4" t="s">
        <v>846</v>
      </c>
    </row>
    <row r="120" spans="1:3">
      <c r="A120" s="3" t="s">
        <v>836</v>
      </c>
    </row>
    <row r="121" spans="1:3">
      <c r="A121" s="4" t="s">
        <v>598</v>
      </c>
      <c r="B121" s="5" t="n">
        <v>94979</v>
      </c>
      <c r="C121" s="5" t="n">
        <v>85363</v>
      </c>
    </row>
    <row r="122" spans="1:3">
      <c r="A122" s="4" t="s">
        <v>838</v>
      </c>
      <c r="B122" s="5" t="n">
        <v>67804</v>
      </c>
      <c r="C122" s="5" t="n">
        <v>71222</v>
      </c>
    </row>
    <row r="123" spans="1:3">
      <c r="A123" s="4" t="s">
        <v>839</v>
      </c>
      <c r="B123" s="5" t="n">
        <v>3470</v>
      </c>
      <c r="C123" s="5" t="n">
        <v>6386</v>
      </c>
    </row>
    <row r="124" spans="1:3">
      <c r="A124" s="4" t="s">
        <v>840</v>
      </c>
      <c r="B124" s="5" t="n">
        <v>23705</v>
      </c>
      <c r="C124" s="5" t="n">
        <v>7755</v>
      </c>
    </row>
    <row r="125" spans="1:3">
      <c r="A125" s="4" t="s">
        <v>841</v>
      </c>
      <c r="B125" s="5" t="n">
        <v>0</v>
      </c>
      <c r="C125" s="5" t="n">
        <v>0</v>
      </c>
    </row>
    <row r="126" spans="1:3">
      <c r="A126" s="4" t="s">
        <v>842</v>
      </c>
      <c r="B126" s="5" t="n">
        <v>0</v>
      </c>
      <c r="C126" s="5" t="n">
        <v>0</v>
      </c>
    </row>
    <row r="127" spans="1:3">
      <c r="A127" s="4" t="s">
        <v>847</v>
      </c>
    </row>
    <row r="128" spans="1:3">
      <c r="A128" s="3" t="s">
        <v>836</v>
      </c>
    </row>
    <row r="129" spans="1:3">
      <c r="A129" s="4" t="s">
        <v>598</v>
      </c>
      <c r="B129" s="5" t="n">
        <v>284596</v>
      </c>
      <c r="C129" s="5" t="n">
        <v>113252</v>
      </c>
    </row>
    <row r="130" spans="1:3">
      <c r="A130" s="4" t="s">
        <v>838</v>
      </c>
      <c r="B130" s="5" t="n">
        <v>280653</v>
      </c>
      <c r="C130" s="5" t="n">
        <v>109477</v>
      </c>
    </row>
    <row r="131" spans="1:3">
      <c r="A131" s="4" t="s">
        <v>839</v>
      </c>
      <c r="B131" s="5" t="n">
        <v>229</v>
      </c>
      <c r="C131" s="5" t="n">
        <v>562</v>
      </c>
    </row>
    <row r="132" spans="1:3">
      <c r="A132" s="4" t="s">
        <v>840</v>
      </c>
      <c r="B132" s="5" t="n">
        <v>3714</v>
      </c>
      <c r="C132" s="5" t="n">
        <v>3213</v>
      </c>
    </row>
    <row r="133" spans="1:3">
      <c r="A133" s="4" t="s">
        <v>841</v>
      </c>
      <c r="B133" s="5" t="n">
        <v>0</v>
      </c>
      <c r="C133" s="5" t="n">
        <v>0</v>
      </c>
    </row>
    <row r="134" spans="1:3">
      <c r="A134" s="4" t="s">
        <v>842</v>
      </c>
      <c r="B134" s="5" t="n">
        <v>0</v>
      </c>
      <c r="C134" s="5" t="n">
        <v>0</v>
      </c>
    </row>
    <row r="135" spans="1:3">
      <c r="A135" s="4" t="s">
        <v>848</v>
      </c>
    </row>
    <row r="136" spans="1:3">
      <c r="A136" s="3" t="s">
        <v>836</v>
      </c>
    </row>
    <row r="137" spans="1:3">
      <c r="A137" s="4" t="s">
        <v>598</v>
      </c>
      <c r="B137" s="5" t="n">
        <v>1604</v>
      </c>
      <c r="C137" s="5" t="n">
        <v>2938</v>
      </c>
    </row>
    <row r="138" spans="1:3">
      <c r="A138" s="4" t="s">
        <v>838</v>
      </c>
      <c r="B138" s="5" t="n">
        <v>1603</v>
      </c>
      <c r="C138" s="5" t="n">
        <v>2933</v>
      </c>
    </row>
    <row r="139" spans="1:3">
      <c r="A139" s="4" t="s">
        <v>839</v>
      </c>
      <c r="B139" s="5" t="n">
        <v>0</v>
      </c>
      <c r="C139" s="5" t="n">
        <v>0</v>
      </c>
    </row>
    <row r="140" spans="1:3">
      <c r="A140" s="4" t="s">
        <v>840</v>
      </c>
      <c r="B140" s="5" t="n">
        <v>1</v>
      </c>
      <c r="C140" s="5" t="n">
        <v>5</v>
      </c>
    </row>
    <row r="141" spans="1:3">
      <c r="A141" s="4" t="s">
        <v>841</v>
      </c>
      <c r="B141" s="5" t="n">
        <v>0</v>
      </c>
      <c r="C141" s="5" t="n">
        <v>0</v>
      </c>
    </row>
    <row r="142" spans="1:3">
      <c r="A142" s="4" t="s">
        <v>842</v>
      </c>
      <c r="B142" s="5" t="n">
        <v>0</v>
      </c>
      <c r="C142" s="5" t="n">
        <v>0</v>
      </c>
    </row>
    <row r="143" spans="1:3">
      <c r="A143" s="4" t="s">
        <v>849</v>
      </c>
    </row>
    <row r="144" spans="1:3">
      <c r="A144" s="3" t="s">
        <v>836</v>
      </c>
    </row>
    <row r="145" spans="1:3">
      <c r="A145" s="4" t="s">
        <v>598</v>
      </c>
      <c r="B145" s="5" t="n">
        <v>38178</v>
      </c>
      <c r="C145" s="5" t="n">
        <v>35286</v>
      </c>
    </row>
    <row r="146" spans="1:3">
      <c r="A146" s="4" t="s">
        <v>838</v>
      </c>
      <c r="B146" s="5" t="n">
        <v>35105</v>
      </c>
      <c r="C146" s="5" t="n">
        <v>32165</v>
      </c>
    </row>
    <row r="147" spans="1:3">
      <c r="A147" s="4" t="s">
        <v>839</v>
      </c>
      <c r="B147" s="5" t="n">
        <v>3022</v>
      </c>
      <c r="C147" s="5" t="n">
        <v>3070</v>
      </c>
    </row>
    <row r="148" spans="1:3">
      <c r="A148" s="4" t="s">
        <v>840</v>
      </c>
      <c r="B148" s="5" t="n">
        <v>51</v>
      </c>
      <c r="C148" s="5" t="n">
        <v>51</v>
      </c>
    </row>
    <row r="149" spans="1:3">
      <c r="A149" s="4" t="s">
        <v>841</v>
      </c>
      <c r="B149" s="5" t="n">
        <v>0</v>
      </c>
      <c r="C149" s="5" t="n">
        <v>0</v>
      </c>
    </row>
    <row r="150" spans="1:3">
      <c r="A150" s="4" t="s">
        <v>842</v>
      </c>
      <c r="B150" s="5" t="n">
        <v>0</v>
      </c>
      <c r="C150" s="5" t="n">
        <v>0</v>
      </c>
    </row>
    <row r="151" spans="1:3">
      <c r="A151" s="4" t="s">
        <v>850</v>
      </c>
    </row>
    <row r="152" spans="1:3">
      <c r="A152" s="3" t="s">
        <v>836</v>
      </c>
    </row>
    <row r="153" spans="1:3">
      <c r="A153" s="4" t="s">
        <v>598</v>
      </c>
      <c r="B153" s="5" t="n">
        <v>2</v>
      </c>
      <c r="C153" s="5" t="n">
        <v>2</v>
      </c>
    </row>
    <row r="154" spans="1:3">
      <c r="A154" s="4" t="s">
        <v>838</v>
      </c>
      <c r="B154" s="5" t="n">
        <v>0</v>
      </c>
      <c r="C154" s="5" t="n">
        <v>0</v>
      </c>
    </row>
    <row r="155" spans="1:3">
      <c r="A155" s="4" t="s">
        <v>839</v>
      </c>
      <c r="B155" s="5" t="n">
        <v>0</v>
      </c>
      <c r="C155" s="5" t="n">
        <v>0</v>
      </c>
    </row>
    <row r="156" spans="1:3">
      <c r="A156" s="4" t="s">
        <v>840</v>
      </c>
      <c r="B156" s="5" t="n">
        <v>2</v>
      </c>
      <c r="C156" s="5" t="n">
        <v>2</v>
      </c>
    </row>
    <row r="157" spans="1:3">
      <c r="A157" s="4" t="s">
        <v>841</v>
      </c>
      <c r="B157" s="5" t="n">
        <v>0</v>
      </c>
      <c r="C157" s="5" t="n">
        <v>0</v>
      </c>
    </row>
    <row r="158" spans="1:3">
      <c r="A158" s="4" t="s">
        <v>842</v>
      </c>
      <c r="B158" s="5" t="n">
        <v>0</v>
      </c>
      <c r="C158" s="5" t="n">
        <v>0</v>
      </c>
    </row>
    <row r="159" spans="1:3">
      <c r="A159" s="4" t="s">
        <v>854</v>
      </c>
    </row>
    <row r="160" spans="1:3">
      <c r="A160" s="3" t="s">
        <v>836</v>
      </c>
    </row>
    <row r="161" spans="1:3">
      <c r="A161" s="4" t="s">
        <v>598</v>
      </c>
      <c r="B161" s="5" t="n">
        <v>1507368</v>
      </c>
      <c r="C161" s="5" t="n">
        <v>1307261</v>
      </c>
    </row>
    <row r="162" spans="1:3">
      <c r="A162" s="4" t="s">
        <v>838</v>
      </c>
      <c r="B162" s="5" t="n">
        <v>1344987</v>
      </c>
      <c r="C162" s="5" t="n">
        <v>1161802</v>
      </c>
    </row>
    <row r="163" spans="1:3">
      <c r="A163" s="4" t="s">
        <v>839</v>
      </c>
      <c r="B163" s="5" t="n">
        <v>87564</v>
      </c>
      <c r="C163" s="5" t="n">
        <v>69571</v>
      </c>
    </row>
    <row r="164" spans="1:3">
      <c r="A164" s="4" t="s">
        <v>840</v>
      </c>
      <c r="B164" s="5" t="n">
        <v>74817</v>
      </c>
      <c r="C164" s="5" t="n">
        <v>75888</v>
      </c>
    </row>
    <row r="165" spans="1:3">
      <c r="A165" s="4" t="s">
        <v>841</v>
      </c>
      <c r="B165" s="5" t="n">
        <v>0</v>
      </c>
      <c r="C165" s="5" t="n">
        <v>0</v>
      </c>
    </row>
    <row r="166" spans="1:3">
      <c r="A166" s="4" t="s">
        <v>842</v>
      </c>
      <c r="B166" s="5" t="n">
        <v>0</v>
      </c>
      <c r="C166" s="5" t="n">
        <v>0</v>
      </c>
    </row>
    <row r="167" spans="1:3">
      <c r="A167" s="4" t="s">
        <v>855</v>
      </c>
    </row>
    <row r="168" spans="1:3">
      <c r="A168" s="3" t="s">
        <v>836</v>
      </c>
    </row>
    <row r="169" spans="1:3">
      <c r="A169" s="4" t="s">
        <v>598</v>
      </c>
      <c r="B169" s="5" t="n">
        <v>2909</v>
      </c>
      <c r="C169" s="5" t="n">
        <v>4380</v>
      </c>
    </row>
    <row r="170" spans="1:3">
      <c r="A170" s="4" t="s">
        <v>838</v>
      </c>
      <c r="B170" s="5" t="n">
        <v>1935</v>
      </c>
      <c r="C170" s="5" t="n">
        <v>3326</v>
      </c>
    </row>
    <row r="171" spans="1:3">
      <c r="A171" s="4" t="s">
        <v>839</v>
      </c>
      <c r="B171" s="5" t="n">
        <v>0</v>
      </c>
      <c r="C171" s="5" t="n">
        <v>0</v>
      </c>
    </row>
    <row r="172" spans="1:3">
      <c r="A172" s="4" t="s">
        <v>840</v>
      </c>
      <c r="B172" s="5" t="n">
        <v>974</v>
      </c>
      <c r="C172" s="5" t="n">
        <v>1054</v>
      </c>
    </row>
    <row r="173" spans="1:3">
      <c r="A173" s="4" t="s">
        <v>841</v>
      </c>
      <c r="B173" s="5" t="n">
        <v>0</v>
      </c>
      <c r="C173" s="5" t="n">
        <v>0</v>
      </c>
    </row>
    <row r="174" spans="1:3">
      <c r="A174" s="4" t="s">
        <v>842</v>
      </c>
      <c r="B174" s="5" t="n">
        <v>0</v>
      </c>
      <c r="C174" s="5" t="n">
        <v>0</v>
      </c>
    </row>
    <row r="175" spans="1:3">
      <c r="A175" s="4" t="s">
        <v>856</v>
      </c>
    </row>
    <row r="176" spans="1:3">
      <c r="A176" s="3" t="s">
        <v>836</v>
      </c>
    </row>
    <row r="177" spans="1:3">
      <c r="A177" s="4" t="s">
        <v>598</v>
      </c>
      <c r="B177" s="5" t="n">
        <v>2032264</v>
      </c>
      <c r="C177" s="5" t="n">
        <v>1897631</v>
      </c>
    </row>
    <row r="178" spans="1:3">
      <c r="A178" s="4" t="s">
        <v>838</v>
      </c>
      <c r="B178" s="5" t="n">
        <v>1946899</v>
      </c>
      <c r="C178" s="5" t="n">
        <v>1823998</v>
      </c>
    </row>
    <row r="179" spans="1:3">
      <c r="A179" s="4" t="s">
        <v>839</v>
      </c>
      <c r="B179" s="5" t="n">
        <v>0</v>
      </c>
      <c r="C179" s="5" t="n">
        <v>0</v>
      </c>
    </row>
    <row r="180" spans="1:3">
      <c r="A180" s="4" t="s">
        <v>840</v>
      </c>
      <c r="B180" s="5" t="n">
        <v>85365</v>
      </c>
      <c r="C180" s="5" t="n">
        <v>73633</v>
      </c>
    </row>
    <row r="181" spans="1:3">
      <c r="A181" s="4" t="s">
        <v>841</v>
      </c>
      <c r="B181" s="5" t="n">
        <v>0</v>
      </c>
      <c r="C181" s="5" t="n">
        <v>0</v>
      </c>
    </row>
    <row r="182" spans="1:3">
      <c r="A182" s="4" t="s">
        <v>842</v>
      </c>
      <c r="B182" s="5" t="n">
        <v>0</v>
      </c>
      <c r="C182" s="5" t="n">
        <v>0</v>
      </c>
    </row>
    <row r="183" spans="1:3">
      <c r="A183" s="4" t="s">
        <v>857</v>
      </c>
    </row>
    <row r="184" spans="1:3">
      <c r="A184" s="3" t="s">
        <v>836</v>
      </c>
    </row>
    <row r="185" spans="1:3">
      <c r="A185" s="4" t="s">
        <v>598</v>
      </c>
      <c r="B185" s="5" t="n">
        <v>37019</v>
      </c>
      <c r="C185" s="5" t="n">
        <v>50884</v>
      </c>
    </row>
    <row r="186" spans="1:3">
      <c r="A186" s="4" t="s">
        <v>838</v>
      </c>
      <c r="B186" s="5" t="n">
        <v>36282</v>
      </c>
      <c r="C186" s="5" t="n">
        <v>49348</v>
      </c>
    </row>
    <row r="187" spans="1:3">
      <c r="A187" s="4" t="s">
        <v>839</v>
      </c>
      <c r="B187" s="5" t="n">
        <v>0</v>
      </c>
      <c r="C187" s="5" t="n">
        <v>0</v>
      </c>
    </row>
    <row r="188" spans="1:3">
      <c r="A188" s="4" t="s">
        <v>840</v>
      </c>
      <c r="B188" s="5" t="n">
        <v>737</v>
      </c>
      <c r="C188" s="5" t="n">
        <v>1536</v>
      </c>
    </row>
    <row r="189" spans="1:3">
      <c r="A189" s="4" t="s">
        <v>841</v>
      </c>
      <c r="B189" s="5" t="n">
        <v>0</v>
      </c>
      <c r="C189" s="5" t="n">
        <v>0</v>
      </c>
    </row>
    <row r="190" spans="1:3">
      <c r="A190" s="4" t="s">
        <v>842</v>
      </c>
      <c r="B190" s="5" t="n">
        <v>0</v>
      </c>
      <c r="C190" s="5" t="n">
        <v>0</v>
      </c>
    </row>
    <row r="191" spans="1:3">
      <c r="A191" s="4" t="s">
        <v>858</v>
      </c>
    </row>
    <row r="192" spans="1:3">
      <c r="A192" s="3" t="s">
        <v>836</v>
      </c>
    </row>
    <row r="193" spans="1:3">
      <c r="A193" s="4" t="s">
        <v>598</v>
      </c>
      <c r="B193" s="5" t="n">
        <v>678259</v>
      </c>
      <c r="C193" s="5" t="n">
        <v>683607</v>
      </c>
    </row>
    <row r="194" spans="1:3">
      <c r="A194" s="4" t="s">
        <v>838</v>
      </c>
      <c r="B194" s="5" t="n">
        <v>606040</v>
      </c>
      <c r="C194" s="5" t="n">
        <v>616110</v>
      </c>
    </row>
    <row r="195" spans="1:3">
      <c r="A195" s="4" t="s">
        <v>839</v>
      </c>
      <c r="B195" s="5" t="n">
        <v>0</v>
      </c>
      <c r="C195" s="5" t="n">
        <v>0</v>
      </c>
    </row>
    <row r="196" spans="1:3">
      <c r="A196" s="4" t="s">
        <v>840</v>
      </c>
      <c r="B196" s="5" t="n">
        <v>72219</v>
      </c>
      <c r="C196" s="5" t="n">
        <v>67497</v>
      </c>
    </row>
    <row r="197" spans="1:3">
      <c r="A197" s="4" t="s">
        <v>841</v>
      </c>
      <c r="B197" s="5" t="n">
        <v>0</v>
      </c>
      <c r="C197" s="5" t="n">
        <v>0</v>
      </c>
    </row>
    <row r="198" spans="1:3">
      <c r="A198" s="4" t="s">
        <v>842</v>
      </c>
      <c r="B198" s="5" t="n">
        <v>0</v>
      </c>
      <c r="C198" s="5" t="n">
        <v>0</v>
      </c>
    </row>
    <row r="199" spans="1:3">
      <c r="A199" s="4" t="s">
        <v>859</v>
      </c>
    </row>
    <row r="200" spans="1:3">
      <c r="A200" s="3" t="s">
        <v>836</v>
      </c>
    </row>
    <row r="201" spans="1:3">
      <c r="A201" s="4" t="s">
        <v>598</v>
      </c>
      <c r="B201" s="5" t="n">
        <v>541892</v>
      </c>
      <c r="C201" s="5" t="n">
        <v>553533</v>
      </c>
    </row>
    <row r="202" spans="1:3">
      <c r="A202" s="4" t="s">
        <v>838</v>
      </c>
      <c r="B202" s="5" t="n">
        <v>505864</v>
      </c>
      <c r="C202" s="5" t="n">
        <v>516770</v>
      </c>
    </row>
    <row r="203" spans="1:3">
      <c r="A203" s="4" t="s">
        <v>839</v>
      </c>
      <c r="B203" s="5" t="n">
        <v>0</v>
      </c>
      <c r="C203" s="5" t="n">
        <v>0</v>
      </c>
    </row>
    <row r="204" spans="1:3">
      <c r="A204" s="4" t="s">
        <v>840</v>
      </c>
      <c r="B204" s="5" t="n">
        <v>36028</v>
      </c>
      <c r="C204" s="5" t="n">
        <v>36763</v>
      </c>
    </row>
    <row r="205" spans="1:3">
      <c r="A205" s="4" t="s">
        <v>841</v>
      </c>
      <c r="B205" s="5" t="n">
        <v>0</v>
      </c>
      <c r="C205" s="5" t="n">
        <v>0</v>
      </c>
    </row>
    <row r="206" spans="1:3">
      <c r="A206" s="4" t="s">
        <v>842</v>
      </c>
      <c r="B206" s="5" t="n">
        <v>0</v>
      </c>
      <c r="C206" s="5" t="n">
        <v>0</v>
      </c>
    </row>
    <row r="207" spans="1:3">
      <c r="A207" s="4" t="s">
        <v>860</v>
      </c>
    </row>
    <row r="208" spans="1:3">
      <c r="A208" s="3" t="s">
        <v>836</v>
      </c>
    </row>
    <row r="209" spans="1:3">
      <c r="A209" s="4" t="s">
        <v>598</v>
      </c>
      <c r="B209" s="5" t="n">
        <v>15494</v>
      </c>
      <c r="C209" s="5" t="n">
        <v>18270</v>
      </c>
    </row>
    <row r="210" spans="1:3">
      <c r="A210" s="4" t="s">
        <v>838</v>
      </c>
      <c r="B210" s="5" t="n">
        <v>12363</v>
      </c>
      <c r="C210" s="5" t="n">
        <v>14727</v>
      </c>
    </row>
    <row r="211" spans="1:3">
      <c r="A211" s="4" t="s">
        <v>839</v>
      </c>
      <c r="B211" s="5" t="n">
        <v>0</v>
      </c>
      <c r="C211" s="5" t="n">
        <v>0</v>
      </c>
    </row>
    <row r="212" spans="1:3">
      <c r="A212" s="4" t="s">
        <v>840</v>
      </c>
      <c r="B212" s="5" t="n">
        <v>3131</v>
      </c>
      <c r="C212" s="5" t="n">
        <v>3543</v>
      </c>
    </row>
    <row r="213" spans="1:3">
      <c r="A213" s="4" t="s">
        <v>841</v>
      </c>
      <c r="B213" s="5" t="n">
        <v>0</v>
      </c>
      <c r="C213" s="5" t="n">
        <v>0</v>
      </c>
    </row>
    <row r="214" spans="1:3">
      <c r="A214" s="4" t="s">
        <v>842</v>
      </c>
      <c r="B214" s="5" t="n">
        <v>0</v>
      </c>
      <c r="C214" s="5" t="n">
        <v>0</v>
      </c>
    </row>
    <row r="215" spans="1:3">
      <c r="A215" s="4" t="s">
        <v>861</v>
      </c>
    </row>
    <row r="216" spans="1:3">
      <c r="A216" s="3" t="s">
        <v>836</v>
      </c>
    </row>
    <row r="217" spans="1:3">
      <c r="A217" s="4" t="s">
        <v>598</v>
      </c>
      <c r="B217" s="5" t="n">
        <v>106095</v>
      </c>
      <c r="C217" s="5" t="n">
        <v>103280</v>
      </c>
    </row>
    <row r="218" spans="1:3">
      <c r="A218" s="4" t="s">
        <v>838</v>
      </c>
      <c r="B218" s="5" t="n">
        <v>87556</v>
      </c>
      <c r="C218" s="5" t="n">
        <v>84357</v>
      </c>
    </row>
    <row r="219" spans="1:3">
      <c r="A219" s="4" t="s">
        <v>839</v>
      </c>
      <c r="B219" s="5" t="n">
        <v>0</v>
      </c>
      <c r="C219" s="5" t="n">
        <v>0</v>
      </c>
    </row>
    <row r="220" spans="1:3">
      <c r="A220" s="4" t="s">
        <v>840</v>
      </c>
      <c r="B220" s="5" t="n">
        <v>18539</v>
      </c>
      <c r="C220" s="5" t="n">
        <v>18923</v>
      </c>
    </row>
    <row r="221" spans="1:3">
      <c r="A221" s="4" t="s">
        <v>841</v>
      </c>
      <c r="B221" s="5" t="n">
        <v>0</v>
      </c>
      <c r="C221" s="5" t="n">
        <v>0</v>
      </c>
    </row>
    <row r="222" spans="1:3">
      <c r="A222" s="4" t="s">
        <v>842</v>
      </c>
      <c r="B222" s="5" t="n">
        <v>0</v>
      </c>
      <c r="C222" s="5" t="n">
        <v>0</v>
      </c>
    </row>
    <row r="223" spans="1:3">
      <c r="A223" s="4" t="s">
        <v>862</v>
      </c>
    </row>
    <row r="224" spans="1:3">
      <c r="A224" s="3" t="s">
        <v>836</v>
      </c>
    </row>
    <row r="225" spans="1:3">
      <c r="A225" s="4" t="s">
        <v>598</v>
      </c>
      <c r="B225" s="5" t="n">
        <v>257</v>
      </c>
      <c r="C225" s="5" t="n">
        <v>256</v>
      </c>
    </row>
    <row r="226" spans="1:3">
      <c r="A226" s="4" t="s">
        <v>838</v>
      </c>
      <c r="B226" s="5" t="n">
        <v>257</v>
      </c>
      <c r="C226" s="5" t="n">
        <v>256</v>
      </c>
    </row>
    <row r="227" spans="1:3">
      <c r="A227" s="4" t="s">
        <v>839</v>
      </c>
      <c r="B227" s="5" t="n">
        <v>0</v>
      </c>
      <c r="C227" s="5" t="n">
        <v>0</v>
      </c>
    </row>
    <row r="228" spans="1:3">
      <c r="A228" s="4" t="s">
        <v>840</v>
      </c>
      <c r="B228" s="5" t="n">
        <v>0</v>
      </c>
      <c r="C228" s="5" t="n">
        <v>0</v>
      </c>
    </row>
    <row r="229" spans="1:3">
      <c r="A229" s="4" t="s">
        <v>841</v>
      </c>
      <c r="B229" s="5" t="n">
        <v>0</v>
      </c>
      <c r="C229" s="5" t="n">
        <v>0</v>
      </c>
    </row>
    <row r="230" spans="1:3">
      <c r="A230" s="4" t="s">
        <v>842</v>
      </c>
      <c r="B230" s="5" t="n">
        <v>0</v>
      </c>
      <c r="C230" s="5" t="n">
        <v>0</v>
      </c>
    </row>
    <row r="231" spans="1:3">
      <c r="A231" s="4" t="s">
        <v>863</v>
      </c>
    </row>
    <row r="232" spans="1:3">
      <c r="A232" s="3" t="s">
        <v>836</v>
      </c>
    </row>
    <row r="233" spans="1:3">
      <c r="A233" s="4" t="s">
        <v>598</v>
      </c>
      <c r="B233" s="5" t="n">
        <v>14521</v>
      </c>
      <c r="C233" s="5" t="n">
        <v>8268</v>
      </c>
    </row>
    <row r="234" spans="1:3">
      <c r="A234" s="4" t="s">
        <v>838</v>
      </c>
      <c r="B234" s="5" t="n">
        <v>0</v>
      </c>
      <c r="C234" s="5" t="n">
        <v>0</v>
      </c>
    </row>
    <row r="235" spans="1:3">
      <c r="A235" s="4" t="s">
        <v>839</v>
      </c>
      <c r="B235" s="5" t="n">
        <v>0</v>
      </c>
      <c r="C235" s="5" t="n">
        <v>0</v>
      </c>
    </row>
    <row r="236" spans="1:3">
      <c r="A236" s="4" t="s">
        <v>840</v>
      </c>
      <c r="B236" s="5" t="n">
        <v>14521</v>
      </c>
      <c r="C236" s="5" t="n">
        <v>8268</v>
      </c>
    </row>
    <row r="237" spans="1:3">
      <c r="A237" s="4" t="s">
        <v>841</v>
      </c>
      <c r="B237" s="5" t="n">
        <v>0</v>
      </c>
      <c r="C237" s="5" t="n">
        <v>0</v>
      </c>
    </row>
    <row r="238" spans="1:3">
      <c r="A238" s="4" t="s">
        <v>842</v>
      </c>
      <c r="B238" s="5" t="n">
        <v>0</v>
      </c>
      <c r="C238" s="5" t="n">
        <v>0</v>
      </c>
    </row>
    <row r="239" spans="1:3">
      <c r="A239" s="4" t="s">
        <v>864</v>
      </c>
    </row>
    <row r="240" spans="1:3">
      <c r="A240" s="3" t="s">
        <v>836</v>
      </c>
    </row>
    <row r="241" spans="1:3">
      <c r="A241" s="4" t="s">
        <v>598</v>
      </c>
      <c r="B241" s="5" t="n">
        <v>339341</v>
      </c>
      <c r="C241" s="5" t="n">
        <v>330039</v>
      </c>
    </row>
    <row r="242" spans="1:3">
      <c r="A242" s="4" t="s">
        <v>838</v>
      </c>
      <c r="B242" s="5" t="n">
        <v>337296</v>
      </c>
      <c r="C242" s="5" t="n">
        <v>328135</v>
      </c>
    </row>
    <row r="243" spans="1:3">
      <c r="A243" s="4" t="s">
        <v>839</v>
      </c>
      <c r="B243" s="5" t="n">
        <v>0</v>
      </c>
      <c r="C243" s="5" t="n">
        <v>0</v>
      </c>
    </row>
    <row r="244" spans="1:3">
      <c r="A244" s="4" t="s">
        <v>840</v>
      </c>
      <c r="B244" s="5" t="n">
        <v>2045</v>
      </c>
      <c r="C244" s="5" t="n">
        <v>1904</v>
      </c>
    </row>
    <row r="245" spans="1:3">
      <c r="A245" s="4" t="s">
        <v>841</v>
      </c>
      <c r="B245" s="5" t="n">
        <v>0</v>
      </c>
      <c r="C245" s="5" t="n">
        <v>0</v>
      </c>
    </row>
    <row r="246" spans="1:3">
      <c r="A246" s="4" t="s">
        <v>842</v>
      </c>
      <c r="B246" s="5" t="n">
        <v>0</v>
      </c>
      <c r="C246" s="5" t="n">
        <v>0</v>
      </c>
    </row>
    <row r="247" spans="1:3">
      <c r="A247" s="4" t="s">
        <v>865</v>
      </c>
    </row>
    <row r="248" spans="1:3">
      <c r="A248" s="3" t="s">
        <v>836</v>
      </c>
    </row>
    <row r="249" spans="1:3">
      <c r="A249" s="4" t="s">
        <v>598</v>
      </c>
      <c r="B249" s="5" t="n">
        <v>25736</v>
      </c>
      <c r="C249" s="5" t="n">
        <v>28915</v>
      </c>
    </row>
    <row r="250" spans="1:3">
      <c r="A250" s="4" t="s">
        <v>838</v>
      </c>
      <c r="B250" s="5" t="n">
        <v>25138</v>
      </c>
      <c r="C250" s="5" t="n">
        <v>27558</v>
      </c>
    </row>
    <row r="251" spans="1:3">
      <c r="A251" s="4" t="s">
        <v>839</v>
      </c>
      <c r="B251" s="5" t="n">
        <v>0</v>
      </c>
      <c r="C251" s="5" t="n">
        <v>0</v>
      </c>
    </row>
    <row r="252" spans="1:3">
      <c r="A252" s="4" t="s">
        <v>840</v>
      </c>
      <c r="B252" s="5" t="n">
        <v>598</v>
      </c>
      <c r="C252" s="5" t="n">
        <v>1357</v>
      </c>
    </row>
    <row r="253" spans="1:3">
      <c r="A253" s="4" t="s">
        <v>841</v>
      </c>
      <c r="B253" s="5" t="n">
        <v>0</v>
      </c>
      <c r="C253" s="5" t="n">
        <v>0</v>
      </c>
    </row>
    <row r="254" spans="1:3">
      <c r="A254" s="4" t="s">
        <v>842</v>
      </c>
      <c r="B254" s="5" t="n">
        <v>0</v>
      </c>
      <c r="C254" s="5" t="n">
        <v>0</v>
      </c>
    </row>
    <row r="255" spans="1:3">
      <c r="A255" s="4" t="s">
        <v>866</v>
      </c>
    </row>
    <row r="256" spans="1:3">
      <c r="A256" s="3" t="s">
        <v>836</v>
      </c>
    </row>
    <row r="257" spans="1:3">
      <c r="A257" s="4" t="s">
        <v>598</v>
      </c>
      <c r="B257" s="5" t="n">
        <v>27859</v>
      </c>
      <c r="C257" s="5" t="n">
        <v>28430</v>
      </c>
    </row>
    <row r="258" spans="1:3">
      <c r="A258" s="4" t="s">
        <v>838</v>
      </c>
      <c r="B258" s="5" t="n">
        <v>26984</v>
      </c>
      <c r="C258" s="5" t="n">
        <v>27203</v>
      </c>
    </row>
    <row r="259" spans="1:3">
      <c r="A259" s="4" t="s">
        <v>839</v>
      </c>
      <c r="B259" s="5" t="n">
        <v>0</v>
      </c>
      <c r="C259" s="5" t="n">
        <v>0</v>
      </c>
    </row>
    <row r="260" spans="1:3">
      <c r="A260" s="4" t="s">
        <v>840</v>
      </c>
      <c r="B260" s="5" t="n">
        <v>875</v>
      </c>
      <c r="C260" s="5" t="n">
        <v>1227</v>
      </c>
    </row>
    <row r="261" spans="1:3">
      <c r="A261" s="4" t="s">
        <v>841</v>
      </c>
      <c r="B261" s="5" t="n">
        <v>0</v>
      </c>
      <c r="C261" s="5" t="n">
        <v>0</v>
      </c>
    </row>
    <row r="262" spans="1:3">
      <c r="A262" s="4" t="s">
        <v>842</v>
      </c>
      <c r="B262" s="5" t="n">
        <v>0</v>
      </c>
      <c r="C262" s="5" t="n">
        <v>0</v>
      </c>
    </row>
    <row r="263" spans="1:3">
      <c r="A263" s="4" t="s">
        <v>867</v>
      </c>
    </row>
    <row r="264" spans="1:3">
      <c r="A264" s="3" t="s">
        <v>836</v>
      </c>
    </row>
    <row r="265" spans="1:3">
      <c r="A265" s="4" t="s">
        <v>598</v>
      </c>
      <c r="B265" s="5" t="n">
        <v>23481</v>
      </c>
      <c r="C265" s="5" t="n">
        <v>26467</v>
      </c>
    </row>
    <row r="266" spans="1:3">
      <c r="A266" s="4" t="s">
        <v>838</v>
      </c>
      <c r="B266" s="5" t="n">
        <v>22897</v>
      </c>
      <c r="C266" s="5" t="n">
        <v>25156</v>
      </c>
    </row>
    <row r="267" spans="1:3">
      <c r="A267" s="4" t="s">
        <v>839</v>
      </c>
      <c r="B267" s="5" t="n">
        <v>0</v>
      </c>
      <c r="C267" s="5" t="n">
        <v>0</v>
      </c>
    </row>
    <row r="268" spans="1:3">
      <c r="A268" s="4" t="s">
        <v>840</v>
      </c>
      <c r="B268" s="5" t="n">
        <v>584</v>
      </c>
      <c r="C268" s="5" t="n">
        <v>1311</v>
      </c>
    </row>
    <row r="269" spans="1:3">
      <c r="A269" s="4" t="s">
        <v>841</v>
      </c>
      <c r="B269" s="5" t="n">
        <v>0</v>
      </c>
      <c r="C269" s="5" t="n">
        <v>0</v>
      </c>
    </row>
    <row r="270" spans="1:3">
      <c r="A270" s="4" t="s">
        <v>842</v>
      </c>
      <c r="B270" s="5" t="n">
        <v>0</v>
      </c>
      <c r="C270" s="5" t="n">
        <v>0</v>
      </c>
    </row>
    <row r="271" spans="1:3">
      <c r="A271" s="4" t="s">
        <v>868</v>
      </c>
    </row>
    <row r="272" spans="1:3">
      <c r="A272" s="3" t="s">
        <v>836</v>
      </c>
    </row>
    <row r="273" spans="1:3">
      <c r="A273" s="4" t="s">
        <v>598</v>
      </c>
      <c r="B273" s="5" t="n">
        <v>158</v>
      </c>
      <c r="C273" s="5" t="n">
        <v>214</v>
      </c>
    </row>
    <row r="274" spans="1:3">
      <c r="A274" s="4" t="s">
        <v>838</v>
      </c>
      <c r="B274" s="5" t="n">
        <v>145</v>
      </c>
      <c r="C274" s="5" t="n">
        <v>158</v>
      </c>
    </row>
    <row r="275" spans="1:3">
      <c r="A275" s="4" t="s">
        <v>839</v>
      </c>
      <c r="B275" s="5" t="n">
        <v>0</v>
      </c>
      <c r="C275" s="5" t="n">
        <v>0</v>
      </c>
    </row>
    <row r="276" spans="1:3">
      <c r="A276" s="4" t="s">
        <v>840</v>
      </c>
      <c r="B276" s="5" t="n">
        <v>13</v>
      </c>
      <c r="C276" s="5" t="n">
        <v>56</v>
      </c>
    </row>
    <row r="277" spans="1:3">
      <c r="A277" s="4" t="s">
        <v>841</v>
      </c>
      <c r="B277" s="5" t="n">
        <v>0</v>
      </c>
      <c r="C277" s="5" t="n">
        <v>0</v>
      </c>
    </row>
    <row r="278" spans="1:3">
      <c r="A278" s="4" t="s">
        <v>842</v>
      </c>
      <c r="B278" s="5" t="n">
        <v>0</v>
      </c>
      <c r="C278" s="5" t="n">
        <v>0</v>
      </c>
    </row>
    <row r="279" spans="1:3">
      <c r="A279" s="4" t="s">
        <v>869</v>
      </c>
    </row>
    <row r="280" spans="1:3">
      <c r="A280" s="3" t="s">
        <v>836</v>
      </c>
    </row>
    <row r="281" spans="1:3">
      <c r="A281" s="4" t="s">
        <v>598</v>
      </c>
      <c r="B281" s="5" t="n">
        <v>1931</v>
      </c>
      <c r="C281" s="5" t="n">
        <v>2220</v>
      </c>
    </row>
    <row r="282" spans="1:3">
      <c r="A282" s="4" t="s">
        <v>838</v>
      </c>
      <c r="B282" s="5" t="n">
        <v>1891</v>
      </c>
      <c r="C282" s="5" t="n">
        <v>2133</v>
      </c>
    </row>
    <row r="283" spans="1:3">
      <c r="A283" s="4" t="s">
        <v>839</v>
      </c>
      <c r="B283" s="5" t="n">
        <v>0</v>
      </c>
      <c r="C283" s="5" t="n">
        <v>0</v>
      </c>
    </row>
    <row r="284" spans="1:3">
      <c r="A284" s="4" t="s">
        <v>840</v>
      </c>
      <c r="B284" s="5" t="n">
        <v>40</v>
      </c>
      <c r="C284" s="5" t="n">
        <v>87</v>
      </c>
    </row>
    <row r="285" spans="1:3">
      <c r="A285" s="4" t="s">
        <v>841</v>
      </c>
      <c r="B285" s="5" t="n">
        <v>0</v>
      </c>
      <c r="C285" s="5" t="n">
        <v>0</v>
      </c>
    </row>
    <row r="286" spans="1:3">
      <c r="A286" s="4" t="s">
        <v>842</v>
      </c>
      <c r="B286" s="5" t="n">
        <v>0</v>
      </c>
      <c r="C286" s="5" t="n">
        <v>0</v>
      </c>
    </row>
    <row r="287" spans="1:3">
      <c r="A287" s="4" t="s">
        <v>870</v>
      </c>
    </row>
    <row r="288" spans="1:3">
      <c r="A288" s="3" t="s">
        <v>836</v>
      </c>
    </row>
    <row r="289" spans="1:3">
      <c r="A289" s="4" t="s">
        <v>598</v>
      </c>
      <c r="B289" s="5" t="n">
        <v>293948</v>
      </c>
      <c r="C289" s="5" t="n">
        <v>284477</v>
      </c>
    </row>
    <row r="290" spans="1:3">
      <c r="A290" s="4" t="s">
        <v>838</v>
      </c>
      <c r="B290" s="5" t="n">
        <v>292848</v>
      </c>
      <c r="C290" s="5" t="n">
        <v>284255</v>
      </c>
    </row>
    <row r="291" spans="1:3">
      <c r="A291" s="4" t="s">
        <v>839</v>
      </c>
      <c r="B291" s="5" t="n">
        <v>0</v>
      </c>
      <c r="C291" s="5" t="n">
        <v>0</v>
      </c>
    </row>
    <row r="292" spans="1:3">
      <c r="A292" s="4" t="s">
        <v>840</v>
      </c>
      <c r="B292" s="5" t="n">
        <v>1100</v>
      </c>
      <c r="C292" s="5" t="n">
        <v>222</v>
      </c>
    </row>
    <row r="293" spans="1:3">
      <c r="A293" s="4" t="s">
        <v>841</v>
      </c>
      <c r="B293" s="5" t="n">
        <v>0</v>
      </c>
      <c r="C293" s="5" t="n">
        <v>0</v>
      </c>
    </row>
    <row r="294" spans="1:3">
      <c r="A294" s="4" t="s">
        <v>842</v>
      </c>
      <c r="B294" s="5" t="n">
        <v>0</v>
      </c>
      <c r="C294" s="5" t="n">
        <v>0</v>
      </c>
    </row>
    <row r="295" spans="1:3">
      <c r="A295" s="4" t="s">
        <v>871</v>
      </c>
    </row>
    <row r="296" spans="1:3">
      <c r="A296" s="3" t="s">
        <v>836</v>
      </c>
    </row>
    <row r="297" spans="1:3">
      <c r="A297" s="4" t="s">
        <v>598</v>
      </c>
      <c r="B297" s="5" t="n">
        <v>15445</v>
      </c>
      <c r="C297" s="5" t="n">
        <v>14698</v>
      </c>
    </row>
    <row r="298" spans="1:3">
      <c r="A298" s="4" t="s">
        <v>838</v>
      </c>
      <c r="B298" s="5" t="n">
        <v>15428</v>
      </c>
      <c r="C298" s="5" t="n">
        <v>14386</v>
      </c>
    </row>
    <row r="299" spans="1:3">
      <c r="A299" s="4" t="s">
        <v>839</v>
      </c>
      <c r="B299" s="5" t="n">
        <v>0</v>
      </c>
      <c r="C299" s="5" t="n">
        <v>0</v>
      </c>
    </row>
    <row r="300" spans="1:3">
      <c r="A300" s="4" t="s">
        <v>840</v>
      </c>
      <c r="B300" s="5" t="n">
        <v>17</v>
      </c>
      <c r="C300" s="5" t="n">
        <v>312</v>
      </c>
    </row>
    <row r="301" spans="1:3">
      <c r="A301" s="4" t="s">
        <v>841</v>
      </c>
      <c r="B301" s="5" t="n">
        <v>0</v>
      </c>
      <c r="C301" s="5" t="n">
        <v>0</v>
      </c>
    </row>
    <row r="302" spans="1:3">
      <c r="A302" s="4" t="s">
        <v>842</v>
      </c>
      <c r="B302" s="5" t="n">
        <v>0</v>
      </c>
      <c r="C302" s="5" t="n">
        <v>0</v>
      </c>
    </row>
    <row r="303" spans="1:3">
      <c r="A303" s="4" t="s">
        <v>872</v>
      </c>
    </row>
    <row r="304" spans="1:3">
      <c r="A304" s="3" t="s">
        <v>836</v>
      </c>
    </row>
    <row r="305" spans="1:3">
      <c r="A305" s="4" t="s">
        <v>598</v>
      </c>
      <c r="B305" s="5" t="n">
        <v>2255</v>
      </c>
      <c r="C305" s="5" t="n">
        <v>2448</v>
      </c>
    </row>
    <row r="306" spans="1:3">
      <c r="A306" s="4" t="s">
        <v>838</v>
      </c>
      <c r="B306" s="5" t="n">
        <v>2241</v>
      </c>
      <c r="C306" s="5" t="n">
        <v>2402</v>
      </c>
    </row>
    <row r="307" spans="1:3">
      <c r="A307" s="4" t="s">
        <v>839</v>
      </c>
      <c r="B307" s="5" t="n">
        <v>0</v>
      </c>
      <c r="C307" s="5" t="n">
        <v>0</v>
      </c>
    </row>
    <row r="308" spans="1:3">
      <c r="A308" s="4" t="s">
        <v>840</v>
      </c>
      <c r="B308" s="5" t="n">
        <v>14</v>
      </c>
      <c r="C308" s="5" t="n">
        <v>46</v>
      </c>
    </row>
    <row r="309" spans="1:3">
      <c r="A309" s="4" t="s">
        <v>841</v>
      </c>
      <c r="B309" s="5" t="n">
        <v>0</v>
      </c>
      <c r="C309" s="5" t="n">
        <v>0</v>
      </c>
    </row>
    <row r="310" spans="1:3">
      <c r="A310" s="4" t="s">
        <v>842</v>
      </c>
      <c r="B310" s="5" t="n">
        <v>0</v>
      </c>
      <c r="C310" s="5" t="n">
        <v>0</v>
      </c>
    </row>
    <row r="311" spans="1:3">
      <c r="A311" s="4" t="s">
        <v>873</v>
      </c>
    </row>
    <row r="312" spans="1:3">
      <c r="A312" s="3" t="s">
        <v>836</v>
      </c>
    </row>
    <row r="313" spans="1:3">
      <c r="A313" s="4" t="s">
        <v>598</v>
      </c>
      <c r="B313" s="5" t="n">
        <v>1014664</v>
      </c>
      <c r="C313" s="5" t="n">
        <v>883985</v>
      </c>
    </row>
    <row r="314" spans="1:3">
      <c r="A314" s="4" t="s">
        <v>838</v>
      </c>
      <c r="B314" s="5" t="n">
        <v>1003563</v>
      </c>
      <c r="C314" s="5" t="n">
        <v>879753</v>
      </c>
    </row>
    <row r="315" spans="1:3">
      <c r="A315" s="4" t="s">
        <v>839</v>
      </c>
      <c r="B315" s="5" t="n">
        <v>0</v>
      </c>
      <c r="C315" s="5" t="n">
        <v>0</v>
      </c>
    </row>
    <row r="316" spans="1:3">
      <c r="A316" s="4" t="s">
        <v>840</v>
      </c>
      <c r="B316" s="5" t="n">
        <v>11101</v>
      </c>
      <c r="C316" s="5" t="n">
        <v>4232</v>
      </c>
    </row>
    <row r="317" spans="1:3">
      <c r="A317" s="4" t="s">
        <v>841</v>
      </c>
      <c r="B317" s="5" t="n">
        <v>0</v>
      </c>
      <c r="C317" s="5" t="n">
        <v>0</v>
      </c>
    </row>
    <row r="318" spans="1:3">
      <c r="A318" s="4" t="s">
        <v>842</v>
      </c>
      <c r="B318" s="5" t="n">
        <v>0</v>
      </c>
      <c r="C318" s="5" t="n">
        <v>0</v>
      </c>
    </row>
    <row r="319" spans="1:3">
      <c r="A319" s="4" t="s">
        <v>874</v>
      </c>
    </row>
    <row r="320" spans="1:3">
      <c r="A320" s="3" t="s">
        <v>836</v>
      </c>
    </row>
    <row r="321" spans="1:3">
      <c r="A321" s="4" t="s">
        <v>598</v>
      </c>
      <c r="B321" s="5" t="n">
        <v>11283</v>
      </c>
      <c r="C321" s="5" t="n">
        <v>21969</v>
      </c>
    </row>
    <row r="322" spans="1:3">
      <c r="A322" s="4" t="s">
        <v>838</v>
      </c>
      <c r="B322" s="5" t="n">
        <v>11144</v>
      </c>
      <c r="C322" s="5" t="n">
        <v>21790</v>
      </c>
    </row>
    <row r="323" spans="1:3">
      <c r="A323" s="4" t="s">
        <v>839</v>
      </c>
      <c r="B323" s="5" t="n">
        <v>0</v>
      </c>
      <c r="C323" s="5" t="n">
        <v>0</v>
      </c>
    </row>
    <row r="324" spans="1:3">
      <c r="A324" s="4" t="s">
        <v>840</v>
      </c>
      <c r="B324" s="5" t="n">
        <v>139</v>
      </c>
      <c r="C324" s="5" t="n">
        <v>179</v>
      </c>
    </row>
    <row r="325" spans="1:3">
      <c r="A325" s="4" t="s">
        <v>841</v>
      </c>
      <c r="B325" s="5" t="n">
        <v>0</v>
      </c>
      <c r="C325" s="5" t="n">
        <v>0</v>
      </c>
    </row>
    <row r="326" spans="1:3">
      <c r="A326" s="4" t="s">
        <v>842</v>
      </c>
      <c r="B326" s="5" t="n">
        <v>0</v>
      </c>
      <c r="C326" s="5" t="n">
        <v>0</v>
      </c>
    </row>
    <row r="327" spans="1:3">
      <c r="A327" s="4" t="s">
        <v>875</v>
      </c>
    </row>
    <row r="328" spans="1:3">
      <c r="A328" s="3" t="s">
        <v>836</v>
      </c>
    </row>
    <row r="329" spans="1:3">
      <c r="A329" s="4" t="s">
        <v>598</v>
      </c>
      <c r="B329" s="5" t="n">
        <v>3579560</v>
      </c>
      <c r="C329" s="5" t="n">
        <v>3260156</v>
      </c>
    </row>
    <row r="330" spans="1:3">
      <c r="A330" s="4" t="s">
        <v>838</v>
      </c>
      <c r="B330" s="5" t="n">
        <v>3330103</v>
      </c>
      <c r="C330" s="5" t="n">
        <v>3038474</v>
      </c>
    </row>
    <row r="331" spans="1:3">
      <c r="A331" s="4" t="s">
        <v>839</v>
      </c>
      <c r="B331" s="5" t="n">
        <v>87564</v>
      </c>
      <c r="C331" s="5" t="n">
        <v>69571</v>
      </c>
    </row>
    <row r="332" spans="1:3">
      <c r="A332" s="4" t="s">
        <v>840</v>
      </c>
      <c r="B332" s="5" t="n">
        <v>161893</v>
      </c>
      <c r="C332" s="5" t="n">
        <v>152111</v>
      </c>
    </row>
    <row r="333" spans="1:3">
      <c r="A333" s="4" t="s">
        <v>841</v>
      </c>
      <c r="B333" s="5" t="n">
        <v>0</v>
      </c>
      <c r="C333" s="5" t="n">
        <v>0</v>
      </c>
    </row>
    <row r="334" spans="1:3">
      <c r="A334" s="4" t="s">
        <v>842</v>
      </c>
      <c r="B334" s="7" t="n">
        <v>0</v>
      </c>
      <c r="C334"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23</v>
      </c>
    </row>
    <row r="2" spans="1:3">
      <c r="A2" s="3" t="s">
        <v>877</v>
      </c>
    </row>
    <row r="3" spans="1:3">
      <c r="A3" s="4" t="s">
        <v>598</v>
      </c>
      <c r="B3" s="7" t="n">
        <v>4464057</v>
      </c>
      <c r="C3" s="7" t="n">
        <v>4204871</v>
      </c>
    </row>
    <row r="4" spans="1:3">
      <c r="A4" s="4" t="s">
        <v>878</v>
      </c>
      <c r="B4" s="7" t="n">
        <v>69799</v>
      </c>
      <c r="C4" s="7" t="n">
        <v>722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23</v>
      </c>
    </row>
    <row r="2" spans="1:3">
      <c r="A2" s="3" t="s">
        <v>880</v>
      </c>
    </row>
    <row r="3" spans="1:3">
      <c r="A3" s="4" t="s">
        <v>83</v>
      </c>
      <c r="B3" s="7" t="n">
        <v>165434</v>
      </c>
      <c r="C3" s="7" t="n">
        <v>167509</v>
      </c>
    </row>
    <row r="4" spans="1:3">
      <c r="A4" s="4" t="s">
        <v>603</v>
      </c>
    </row>
    <row r="5" spans="1:3">
      <c r="A5" s="3" t="s">
        <v>880</v>
      </c>
    </row>
    <row r="6" spans="1:3">
      <c r="A6" s="4" t="s">
        <v>83</v>
      </c>
      <c r="B6" s="5" t="n">
        <v>46902</v>
      </c>
      <c r="C6" s="5" t="n">
        <v>49617</v>
      </c>
    </row>
    <row r="7" spans="1:3">
      <c r="A7" s="4" t="s">
        <v>604</v>
      </c>
    </row>
    <row r="8" spans="1:3">
      <c r="A8" s="3" t="s">
        <v>880</v>
      </c>
    </row>
    <row r="9" spans="1:3">
      <c r="A9" s="4" t="s">
        <v>83</v>
      </c>
      <c r="B9" s="5" t="n">
        <v>2726</v>
      </c>
      <c r="C9" s="5" t="n">
        <v>3862</v>
      </c>
    </row>
    <row r="10" spans="1:3">
      <c r="A10" s="4" t="s">
        <v>605</v>
      </c>
    </row>
    <row r="11" spans="1:3">
      <c r="A11" s="3" t="s">
        <v>880</v>
      </c>
    </row>
    <row r="12" spans="1:3">
      <c r="A12" s="4" t="s">
        <v>83</v>
      </c>
      <c r="B12" s="5" t="n">
        <v>86</v>
      </c>
      <c r="C12" s="5" t="n">
        <v>42</v>
      </c>
    </row>
    <row r="13" spans="1:3">
      <c r="A13" s="4" t="s">
        <v>606</v>
      </c>
    </row>
    <row r="14" spans="1:3">
      <c r="A14" s="3" t="s">
        <v>880</v>
      </c>
    </row>
    <row r="15" spans="1:3">
      <c r="A15" s="4" t="s">
        <v>83</v>
      </c>
      <c r="B15" s="5" t="n">
        <v>2357</v>
      </c>
      <c r="C15" s="5" t="n">
        <v>3225</v>
      </c>
    </row>
    <row r="16" spans="1:3">
      <c r="A16" s="4" t="s">
        <v>607</v>
      </c>
    </row>
    <row r="17" spans="1:3">
      <c r="A17" s="3" t="s">
        <v>880</v>
      </c>
    </row>
    <row r="18" spans="1:3">
      <c r="A18" s="4" t="s">
        <v>83</v>
      </c>
      <c r="B18" s="5" t="n">
        <v>283</v>
      </c>
      <c r="C18" s="5" t="n">
        <v>595</v>
      </c>
    </row>
    <row r="19" spans="1:3">
      <c r="A19" s="4" t="s">
        <v>881</v>
      </c>
    </row>
    <row r="20" spans="1:3">
      <c r="A20" s="3" t="s">
        <v>880</v>
      </c>
    </row>
    <row r="21" spans="1:3">
      <c r="A21" s="4" t="s">
        <v>83</v>
      </c>
      <c r="B21" s="5" t="n">
        <v>44176</v>
      </c>
      <c r="C21" s="5" t="n">
        <v>45755</v>
      </c>
    </row>
    <row r="22" spans="1:3">
      <c r="A22" s="4" t="s">
        <v>882</v>
      </c>
    </row>
    <row r="23" spans="1:3">
      <c r="A23" s="3" t="s">
        <v>880</v>
      </c>
    </row>
    <row r="24" spans="1:3">
      <c r="A24" s="4" t="s">
        <v>83</v>
      </c>
      <c r="B24" s="5" t="n">
        <v>14567</v>
      </c>
      <c r="C24" s="5" t="n">
        <v>14085</v>
      </c>
    </row>
    <row r="25" spans="1:3">
      <c r="A25" s="4" t="s">
        <v>883</v>
      </c>
    </row>
    <row r="26" spans="1:3">
      <c r="A26" s="3" t="s">
        <v>880</v>
      </c>
    </row>
    <row r="27" spans="1:3">
      <c r="A27" s="4" t="s">
        <v>83</v>
      </c>
      <c r="B27" s="5" t="n">
        <v>23019</v>
      </c>
      <c r="C27" s="5" t="n">
        <v>23691</v>
      </c>
    </row>
    <row r="28" spans="1:3">
      <c r="A28" s="4" t="s">
        <v>884</v>
      </c>
    </row>
    <row r="29" spans="1:3">
      <c r="A29" s="3" t="s">
        <v>880</v>
      </c>
    </row>
    <row r="30" spans="1:3">
      <c r="A30" s="4" t="s">
        <v>83</v>
      </c>
      <c r="B30" s="5" t="n">
        <v>18</v>
      </c>
      <c r="C30" s="5" t="n">
        <v>18</v>
      </c>
    </row>
    <row r="31" spans="1:3">
      <c r="A31" s="4" t="s">
        <v>885</v>
      </c>
    </row>
    <row r="32" spans="1:3">
      <c r="A32" s="3" t="s">
        <v>880</v>
      </c>
    </row>
    <row r="33" spans="1:3">
      <c r="A33" s="4" t="s">
        <v>83</v>
      </c>
      <c r="B33" s="5" t="n">
        <v>6572</v>
      </c>
      <c r="C33" s="5" t="n">
        <v>7961</v>
      </c>
    </row>
    <row r="34" spans="1:3">
      <c r="A34" s="4" t="s">
        <v>613</v>
      </c>
    </row>
    <row r="35" spans="1:3">
      <c r="A35" s="3" t="s">
        <v>880</v>
      </c>
    </row>
    <row r="36" spans="1:3">
      <c r="A36" s="4" t="s">
        <v>83</v>
      </c>
      <c r="B36" s="5" t="n">
        <v>24314</v>
      </c>
      <c r="C36" s="5" t="n">
        <v>25174</v>
      </c>
    </row>
    <row r="37" spans="1:3">
      <c r="A37" s="4" t="s">
        <v>617</v>
      </c>
    </row>
    <row r="38" spans="1:3">
      <c r="A38" s="3" t="s">
        <v>880</v>
      </c>
    </row>
    <row r="39" spans="1:3">
      <c r="A39" s="4" t="s">
        <v>83</v>
      </c>
      <c r="B39" s="5" t="n">
        <v>94218</v>
      </c>
      <c r="C39" s="5" t="n">
        <v>92718</v>
      </c>
    </row>
    <row r="40" spans="1:3">
      <c r="A40" s="4" t="s">
        <v>618</v>
      </c>
    </row>
    <row r="41" spans="1:3">
      <c r="A41" s="3" t="s">
        <v>880</v>
      </c>
    </row>
    <row r="42" spans="1:3">
      <c r="A42" s="4" t="s">
        <v>83</v>
      </c>
      <c r="B42" s="5" t="n">
        <v>19323</v>
      </c>
      <c r="C42" s="5" t="n">
        <v>20439</v>
      </c>
    </row>
    <row r="43" spans="1:3">
      <c r="A43" s="4" t="s">
        <v>619</v>
      </c>
    </row>
    <row r="44" spans="1:3">
      <c r="A44" s="3" t="s">
        <v>880</v>
      </c>
    </row>
    <row r="45" spans="1:3">
      <c r="A45" s="4" t="s">
        <v>83</v>
      </c>
      <c r="B45" s="5" t="n">
        <v>31480</v>
      </c>
      <c r="C45" s="5" t="n">
        <v>30258</v>
      </c>
    </row>
    <row r="46" spans="1:3">
      <c r="A46" s="4" t="s">
        <v>620</v>
      </c>
    </row>
    <row r="47" spans="1:3">
      <c r="A47" s="3" t="s">
        <v>880</v>
      </c>
    </row>
    <row r="48" spans="1:3">
      <c r="A48" s="4" t="s">
        <v>83</v>
      </c>
      <c r="B48" s="5" t="n">
        <v>16192</v>
      </c>
      <c r="C48" s="5" t="n">
        <v>16454</v>
      </c>
    </row>
    <row r="49" spans="1:3">
      <c r="A49" s="4" t="s">
        <v>621</v>
      </c>
    </row>
    <row r="50" spans="1:3">
      <c r="A50" s="3" t="s">
        <v>880</v>
      </c>
    </row>
    <row r="51" spans="1:3">
      <c r="A51" s="4" t="s">
        <v>83</v>
      </c>
      <c r="B51" s="5" t="n">
        <v>27223</v>
      </c>
      <c r="C51" s="5" t="n">
        <v>25567</v>
      </c>
    </row>
    <row r="52" spans="1:3">
      <c r="A52" s="4" t="s">
        <v>886</v>
      </c>
    </row>
    <row r="53" spans="1:3">
      <c r="A53" s="3" t="s">
        <v>880</v>
      </c>
    </row>
    <row r="54" spans="1:3">
      <c r="A54" s="4" t="s">
        <v>83</v>
      </c>
      <c r="B54" s="5" t="n">
        <v>0</v>
      </c>
      <c r="C54" s="5" t="n">
        <v>0</v>
      </c>
    </row>
    <row r="55" spans="1:3">
      <c r="A55" s="4" t="s">
        <v>622</v>
      </c>
    </row>
    <row r="56" spans="1:3">
      <c r="A56" s="3" t="s">
        <v>880</v>
      </c>
    </row>
    <row r="57" spans="1:3">
      <c r="A57" s="4" t="s">
        <v>83</v>
      </c>
      <c r="B57" s="5" t="n">
        <v>24314</v>
      </c>
      <c r="C57" s="5" t="n">
        <v>25174</v>
      </c>
    </row>
    <row r="58" spans="1:3">
      <c r="A58" s="4" t="s">
        <v>623</v>
      </c>
    </row>
    <row r="59" spans="1:3">
      <c r="A59" s="3" t="s">
        <v>880</v>
      </c>
    </row>
    <row r="60" spans="1:3">
      <c r="A60" s="4" t="s">
        <v>83</v>
      </c>
      <c r="B60" s="5" t="n">
        <v>4</v>
      </c>
      <c r="C60" s="5" t="n">
        <v>5</v>
      </c>
    </row>
    <row r="61" spans="1:3">
      <c r="A61" s="4" t="s">
        <v>624</v>
      </c>
    </row>
    <row r="62" spans="1:3">
      <c r="A62" s="3" t="s">
        <v>880</v>
      </c>
    </row>
    <row r="63" spans="1:3">
      <c r="A63" s="4" t="s">
        <v>83</v>
      </c>
      <c r="B63" s="5" t="n">
        <v>15170</v>
      </c>
      <c r="C63" s="5" t="n">
        <v>15187</v>
      </c>
    </row>
    <row r="64" spans="1:3">
      <c r="A64" s="4" t="s">
        <v>625</v>
      </c>
    </row>
    <row r="65" spans="1:3">
      <c r="A65" s="3" t="s">
        <v>880</v>
      </c>
    </row>
    <row r="66" spans="1:3">
      <c r="A66" s="4" t="s">
        <v>83</v>
      </c>
      <c r="B66" s="7" t="n">
        <v>9140</v>
      </c>
      <c r="C66" s="7" t="n">
        <v>99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7</v>
      </c>
      <c r="B1" s="2" t="s">
        <v>78</v>
      </c>
      <c r="D1" s="2" t="s">
        <v>1</v>
      </c>
    </row>
    <row r="2" spans="1:5">
      <c r="B2" s="2" t="s">
        <v>2</v>
      </c>
      <c r="C2" s="2" t="s">
        <v>98</v>
      </c>
      <c r="D2" s="2" t="s">
        <v>2</v>
      </c>
      <c r="E2" s="2" t="s">
        <v>98</v>
      </c>
    </row>
    <row r="3" spans="1:5">
      <c r="A3" s="3" t="s">
        <v>888</v>
      </c>
    </row>
    <row r="4" spans="1:5">
      <c r="A4" s="4" t="s">
        <v>889</v>
      </c>
      <c r="B4" s="7" t="n">
        <v>14747</v>
      </c>
      <c r="C4" s="7" t="n">
        <v>26536</v>
      </c>
      <c r="D4" s="7" t="n">
        <v>30207</v>
      </c>
      <c r="E4" s="7" t="n">
        <v>44190</v>
      </c>
    </row>
    <row r="5" spans="1:5">
      <c r="A5" s="4" t="s">
        <v>604</v>
      </c>
    </row>
    <row r="6" spans="1:5">
      <c r="A6" s="3" t="s">
        <v>888</v>
      </c>
    </row>
    <row r="7" spans="1:5">
      <c r="A7" s="4" t="s">
        <v>686</v>
      </c>
      <c r="B7" s="5" t="n">
        <v>3184</v>
      </c>
      <c r="C7" s="5" t="n">
        <v>3615</v>
      </c>
      <c r="D7" s="5" t="n">
        <v>3862</v>
      </c>
      <c r="E7" s="5" t="n">
        <v>4300</v>
      </c>
    </row>
    <row r="8" spans="1:5">
      <c r="A8" s="4" t="s">
        <v>890</v>
      </c>
      <c r="B8" s="5" t="n">
        <v>513</v>
      </c>
      <c r="C8" s="5" t="n">
        <v>1102</v>
      </c>
      <c r="D8" s="5" t="n">
        <v>1660</v>
      </c>
      <c r="E8" s="5" t="n">
        <v>2271</v>
      </c>
    </row>
    <row r="9" spans="1:5">
      <c r="A9" s="4" t="s">
        <v>891</v>
      </c>
      <c r="B9" s="5" t="n">
        <v>350</v>
      </c>
      <c r="C9" s="5" t="n">
        <v>894</v>
      </c>
      <c r="D9" s="5" t="n">
        <v>635</v>
      </c>
      <c r="E9" s="5" t="n">
        <v>1411</v>
      </c>
    </row>
    <row r="10" spans="1:5">
      <c r="A10" s="4" t="s">
        <v>889</v>
      </c>
      <c r="B10" s="5" t="n">
        <v>-295</v>
      </c>
      <c r="C10" s="5" t="n">
        <v>-59</v>
      </c>
      <c r="D10" s="5" t="n">
        <v>-111</v>
      </c>
      <c r="E10" s="5" t="n">
        <v>-92</v>
      </c>
    </row>
    <row r="11" spans="1:5">
      <c r="A11" s="4" t="s">
        <v>690</v>
      </c>
      <c r="B11" s="5" t="n">
        <v>2726</v>
      </c>
      <c r="C11" s="5" t="n">
        <v>3348</v>
      </c>
      <c r="D11" s="5" t="n">
        <v>2726</v>
      </c>
      <c r="E11" s="5" t="n">
        <v>3348</v>
      </c>
    </row>
    <row r="12" spans="1:5">
      <c r="A12" s="4" t="s">
        <v>605</v>
      </c>
    </row>
    <row r="13" spans="1:5">
      <c r="A13" s="3" t="s">
        <v>888</v>
      </c>
    </row>
    <row r="14" spans="1:5">
      <c r="A14" s="4" t="s">
        <v>686</v>
      </c>
      <c r="B14" s="5" t="n">
        <v>37</v>
      </c>
      <c r="C14" s="5" t="n">
        <v>183</v>
      </c>
      <c r="D14" s="5" t="n">
        <v>42</v>
      </c>
      <c r="E14" s="5" t="n">
        <v>169</v>
      </c>
    </row>
    <row r="15" spans="1:5">
      <c r="A15" s="4" t="s">
        <v>890</v>
      </c>
      <c r="B15" s="5" t="n">
        <v>5</v>
      </c>
      <c r="C15" s="5" t="n">
        <v>126</v>
      </c>
      <c r="D15" s="5" t="n">
        <v>5</v>
      </c>
      <c r="E15" s="5" t="n">
        <v>132</v>
      </c>
    </row>
    <row r="16" spans="1:5">
      <c r="A16" s="4" t="s">
        <v>891</v>
      </c>
      <c r="B16" s="5" t="n">
        <v>12</v>
      </c>
      <c r="C16" s="5" t="n">
        <v>2</v>
      </c>
      <c r="D16" s="5" t="n">
        <v>15</v>
      </c>
      <c r="E16" s="5" t="n">
        <v>3</v>
      </c>
    </row>
    <row r="17" spans="1:5">
      <c r="A17" s="4" t="s">
        <v>889</v>
      </c>
      <c r="B17" s="5" t="n">
        <v>42</v>
      </c>
      <c r="C17" s="5" t="n">
        <v>-18</v>
      </c>
      <c r="D17" s="5" t="n">
        <v>34</v>
      </c>
      <c r="E17" s="5" t="n">
        <v>1</v>
      </c>
    </row>
    <row r="18" spans="1:5">
      <c r="A18" s="4" t="s">
        <v>690</v>
      </c>
      <c r="B18" s="5" t="n">
        <v>86</v>
      </c>
      <c r="C18" s="5" t="n">
        <v>41</v>
      </c>
      <c r="D18" s="5" t="n">
        <v>86</v>
      </c>
      <c r="E18" s="5" t="n">
        <v>41</v>
      </c>
    </row>
    <row r="19" spans="1:5">
      <c r="A19" s="4" t="s">
        <v>606</v>
      </c>
    </row>
    <row r="20" spans="1:5">
      <c r="A20" s="3" t="s">
        <v>888</v>
      </c>
    </row>
    <row r="21" spans="1:5">
      <c r="A21" s="4" t="s">
        <v>686</v>
      </c>
      <c r="B21" s="5" t="n">
        <v>2659</v>
      </c>
      <c r="C21" s="5" t="n">
        <v>2591</v>
      </c>
      <c r="D21" s="5" t="n">
        <v>3225</v>
      </c>
      <c r="E21" s="5" t="n">
        <v>3028</v>
      </c>
    </row>
    <row r="22" spans="1:5">
      <c r="A22" s="4" t="s">
        <v>890</v>
      </c>
      <c r="B22" s="5" t="n">
        <v>420</v>
      </c>
      <c r="C22" s="5" t="n">
        <v>771</v>
      </c>
      <c r="D22" s="5" t="n">
        <v>1442</v>
      </c>
      <c r="E22" s="5" t="n">
        <v>1656</v>
      </c>
    </row>
    <row r="23" spans="1:5">
      <c r="A23" s="4" t="s">
        <v>891</v>
      </c>
      <c r="B23" s="5" t="n">
        <v>94</v>
      </c>
      <c r="C23" s="5" t="n">
        <v>295</v>
      </c>
      <c r="D23" s="5" t="n">
        <v>148</v>
      </c>
      <c r="E23" s="5" t="n">
        <v>359</v>
      </c>
    </row>
    <row r="24" spans="1:5">
      <c r="A24" s="4" t="s">
        <v>889</v>
      </c>
      <c r="B24" s="5" t="n">
        <v>24</v>
      </c>
      <c r="C24" s="5" t="n">
        <v>508</v>
      </c>
      <c r="D24" s="5" t="n">
        <v>426</v>
      </c>
      <c r="E24" s="5" t="n">
        <v>892</v>
      </c>
    </row>
    <row r="25" spans="1:5">
      <c r="A25" s="4" t="s">
        <v>690</v>
      </c>
      <c r="B25" s="5" t="n">
        <v>2357</v>
      </c>
      <c r="C25" s="5" t="n">
        <v>2623</v>
      </c>
      <c r="D25" s="5" t="n">
        <v>2357</v>
      </c>
      <c r="E25" s="5" t="n">
        <v>2623</v>
      </c>
    </row>
    <row r="26" spans="1:5">
      <c r="A26" s="4" t="s">
        <v>607</v>
      </c>
    </row>
    <row r="27" spans="1:5">
      <c r="A27" s="3" t="s">
        <v>888</v>
      </c>
    </row>
    <row r="28" spans="1:5">
      <c r="A28" s="4" t="s">
        <v>686</v>
      </c>
      <c r="B28" s="5" t="n">
        <v>488</v>
      </c>
      <c r="C28" s="5" t="n">
        <v>841</v>
      </c>
      <c r="D28" s="5" t="n">
        <v>595</v>
      </c>
      <c r="E28" s="5" t="n">
        <v>1103</v>
      </c>
    </row>
    <row r="29" spans="1:5">
      <c r="A29" s="4" t="s">
        <v>890</v>
      </c>
      <c r="B29" s="5" t="n">
        <v>88</v>
      </c>
      <c r="C29" s="5" t="n">
        <v>205</v>
      </c>
      <c r="D29" s="5" t="n">
        <v>213</v>
      </c>
      <c r="E29" s="5" t="n">
        <v>483</v>
      </c>
    </row>
    <row r="30" spans="1:5">
      <c r="A30" s="4" t="s">
        <v>891</v>
      </c>
      <c r="B30" s="5" t="n">
        <v>244</v>
      </c>
      <c r="C30" s="5" t="n">
        <v>597</v>
      </c>
      <c r="D30" s="5" t="n">
        <v>472</v>
      </c>
      <c r="E30" s="5" t="n">
        <v>1049</v>
      </c>
    </row>
    <row r="31" spans="1:5">
      <c r="A31" s="4" t="s">
        <v>889</v>
      </c>
      <c r="B31" s="5" t="n">
        <v>-361</v>
      </c>
      <c r="C31" s="5" t="n">
        <v>-549</v>
      </c>
      <c r="D31" s="5" t="n">
        <v>-571</v>
      </c>
      <c r="E31" s="5" t="n">
        <v>-985</v>
      </c>
    </row>
    <row r="32" spans="1:5">
      <c r="A32" s="4" t="s">
        <v>690</v>
      </c>
      <c r="B32" s="5" t="n">
        <v>283</v>
      </c>
      <c r="C32" s="5" t="n">
        <v>684</v>
      </c>
      <c r="D32" s="5" t="n">
        <v>283</v>
      </c>
      <c r="E32" s="5" t="n">
        <v>684</v>
      </c>
    </row>
    <row r="33" spans="1:5">
      <c r="A33" s="4" t="s">
        <v>617</v>
      </c>
    </row>
    <row r="34" spans="1:5">
      <c r="A34" s="3" t="s">
        <v>888</v>
      </c>
    </row>
    <row r="35" spans="1:5">
      <c r="A35" s="4" t="s">
        <v>686</v>
      </c>
      <c r="B35" s="5" t="n">
        <v>96832</v>
      </c>
      <c r="C35" s="5" t="n">
        <v>60483</v>
      </c>
      <c r="D35" s="5" t="n">
        <v>92718</v>
      </c>
      <c r="E35" s="5" t="n">
        <v>59300</v>
      </c>
    </row>
    <row r="36" spans="1:5">
      <c r="A36" s="4" t="s">
        <v>890</v>
      </c>
      <c r="B36" s="5" t="n">
        <v>21662</v>
      </c>
      <c r="C36" s="5" t="n">
        <v>18790</v>
      </c>
      <c r="D36" s="5" t="n">
        <v>37023</v>
      </c>
      <c r="E36" s="5" t="n">
        <v>32945</v>
      </c>
    </row>
    <row r="37" spans="1:5">
      <c r="A37" s="4" t="s">
        <v>891</v>
      </c>
      <c r="B37" s="5" t="n">
        <v>6213</v>
      </c>
      <c r="C37" s="5" t="n">
        <v>5155</v>
      </c>
      <c r="D37" s="5" t="n">
        <v>10730</v>
      </c>
      <c r="E37" s="5" t="n">
        <v>8760</v>
      </c>
    </row>
    <row r="38" spans="1:5">
      <c r="A38" s="4" t="s">
        <v>889</v>
      </c>
      <c r="B38" s="5" t="n">
        <v>12835</v>
      </c>
      <c r="C38" s="5" t="n">
        <v>22818</v>
      </c>
      <c r="D38" s="5" t="n">
        <v>27793</v>
      </c>
      <c r="E38" s="5" t="n">
        <v>34551</v>
      </c>
    </row>
    <row r="39" spans="1:5">
      <c r="A39" s="4" t="s">
        <v>690</v>
      </c>
      <c r="B39" s="5" t="n">
        <v>94218</v>
      </c>
      <c r="C39" s="5" t="n">
        <v>69666</v>
      </c>
      <c r="D39" s="5" t="n">
        <v>94218</v>
      </c>
      <c r="E39" s="5" t="n">
        <v>69666</v>
      </c>
    </row>
    <row r="40" spans="1:5">
      <c r="A40" s="4" t="s">
        <v>618</v>
      </c>
    </row>
    <row r="41" spans="1:5">
      <c r="A41" s="3" t="s">
        <v>888</v>
      </c>
    </row>
    <row r="42" spans="1:5">
      <c r="A42" s="4" t="s">
        <v>686</v>
      </c>
      <c r="B42" s="5" t="n">
        <v>18983</v>
      </c>
      <c r="C42" s="5" t="n">
        <v>18578</v>
      </c>
      <c r="D42" s="5" t="n">
        <v>20439</v>
      </c>
      <c r="E42" s="5" t="n">
        <v>17344</v>
      </c>
    </row>
    <row r="43" spans="1:5">
      <c r="A43" s="4" t="s">
        <v>890</v>
      </c>
      <c r="B43" s="5" t="n">
        <v>1328</v>
      </c>
      <c r="C43" s="5" t="n">
        <v>2162</v>
      </c>
      <c r="D43" s="5" t="n">
        <v>2298</v>
      </c>
      <c r="E43" s="5" t="n">
        <v>4541</v>
      </c>
    </row>
    <row r="44" spans="1:5">
      <c r="A44" s="4" t="s">
        <v>891</v>
      </c>
      <c r="B44" s="5" t="n">
        <v>466</v>
      </c>
      <c r="C44" s="5" t="n">
        <v>63</v>
      </c>
      <c r="D44" s="5" t="n">
        <v>786</v>
      </c>
      <c r="E44" s="5" t="n">
        <v>119</v>
      </c>
    </row>
    <row r="45" spans="1:5">
      <c r="A45" s="4" t="s">
        <v>889</v>
      </c>
      <c r="B45" s="5" t="n">
        <v>1202</v>
      </c>
      <c r="C45" s="5" t="n">
        <v>2185</v>
      </c>
      <c r="D45" s="5" t="n">
        <v>396</v>
      </c>
      <c r="E45" s="5" t="n">
        <v>5742</v>
      </c>
    </row>
    <row r="46" spans="1:5">
      <c r="A46" s="4" t="s">
        <v>690</v>
      </c>
      <c r="B46" s="5" t="n">
        <v>19323</v>
      </c>
      <c r="C46" s="5" t="n">
        <v>18664</v>
      </c>
      <c r="D46" s="5" t="n">
        <v>19323</v>
      </c>
      <c r="E46" s="5" t="n">
        <v>18664</v>
      </c>
    </row>
    <row r="47" spans="1:5">
      <c r="A47" s="4" t="s">
        <v>619</v>
      </c>
    </row>
    <row r="48" spans="1:5">
      <c r="A48" s="3" t="s">
        <v>888</v>
      </c>
    </row>
    <row r="49" spans="1:5">
      <c r="A49" s="4" t="s">
        <v>686</v>
      </c>
      <c r="B49" s="5" t="n">
        <v>33174</v>
      </c>
      <c r="C49" s="5" t="n">
        <v>9888</v>
      </c>
      <c r="D49" s="5" t="n">
        <v>30258</v>
      </c>
      <c r="E49" s="5" t="n">
        <v>8995</v>
      </c>
    </row>
    <row r="50" spans="1:5">
      <c r="A50" s="4" t="s">
        <v>890</v>
      </c>
      <c r="B50" s="5" t="n">
        <v>1998</v>
      </c>
      <c r="C50" s="5" t="n">
        <v>4841</v>
      </c>
      <c r="D50" s="5" t="n">
        <v>3147</v>
      </c>
      <c r="E50" s="5" t="n">
        <v>5697</v>
      </c>
    </row>
    <row r="51" spans="1:5">
      <c r="A51" s="4" t="s">
        <v>891</v>
      </c>
      <c r="B51" s="5" t="n">
        <v>227</v>
      </c>
      <c r="C51" s="5" t="n">
        <v>136</v>
      </c>
      <c r="D51" s="5" t="n">
        <v>409</v>
      </c>
      <c r="E51" s="5" t="n">
        <v>226</v>
      </c>
    </row>
    <row r="52" spans="1:5">
      <c r="A52" s="4" t="s">
        <v>889</v>
      </c>
      <c r="B52" s="5" t="n">
        <v>77</v>
      </c>
      <c r="C52" s="5" t="n">
        <v>12096</v>
      </c>
      <c r="D52" s="5" t="n">
        <v>3960</v>
      </c>
      <c r="E52" s="5" t="n">
        <v>13755</v>
      </c>
    </row>
    <row r="53" spans="1:5">
      <c r="A53" s="4" t="s">
        <v>690</v>
      </c>
      <c r="B53" s="5" t="n">
        <v>31480</v>
      </c>
      <c r="C53" s="5" t="n">
        <v>17279</v>
      </c>
      <c r="D53" s="5" t="n">
        <v>31480</v>
      </c>
      <c r="E53" s="5" t="n">
        <v>17279</v>
      </c>
    </row>
    <row r="54" spans="1:5">
      <c r="A54" s="4" t="s">
        <v>620</v>
      </c>
    </row>
    <row r="55" spans="1:5">
      <c r="A55" s="3" t="s">
        <v>888</v>
      </c>
    </row>
    <row r="56" spans="1:5">
      <c r="A56" s="4" t="s">
        <v>686</v>
      </c>
      <c r="B56" s="5" t="n">
        <v>18023</v>
      </c>
      <c r="C56" s="5" t="n">
        <v>13394</v>
      </c>
      <c r="D56" s="5" t="n">
        <v>16454</v>
      </c>
      <c r="E56" s="5" t="n">
        <v>13067</v>
      </c>
    </row>
    <row r="57" spans="1:5">
      <c r="A57" s="4" t="s">
        <v>890</v>
      </c>
      <c r="B57" s="5" t="n">
        <v>4588</v>
      </c>
      <c r="C57" s="5" t="n">
        <v>4012</v>
      </c>
      <c r="D57" s="5" t="n">
        <v>8847</v>
      </c>
      <c r="E57" s="5" t="n">
        <v>7368</v>
      </c>
    </row>
    <row r="58" spans="1:5">
      <c r="A58" s="4" t="s">
        <v>891</v>
      </c>
      <c r="B58" s="5" t="n">
        <v>240</v>
      </c>
      <c r="C58" s="5" t="n">
        <v>780</v>
      </c>
      <c r="D58" s="5" t="n">
        <v>479</v>
      </c>
      <c r="E58" s="5" t="n">
        <v>945</v>
      </c>
    </row>
    <row r="59" spans="1:5">
      <c r="A59" s="4" t="s">
        <v>889</v>
      </c>
      <c r="B59" s="5" t="n">
        <v>2517</v>
      </c>
      <c r="C59" s="5" t="n">
        <v>4819</v>
      </c>
      <c r="D59" s="5" t="n">
        <v>8106</v>
      </c>
      <c r="E59" s="5" t="n">
        <v>8337</v>
      </c>
    </row>
    <row r="60" spans="1:5">
      <c r="A60" s="4" t="s">
        <v>690</v>
      </c>
      <c r="B60" s="5" t="n">
        <v>16192</v>
      </c>
      <c r="C60" s="5" t="n">
        <v>14981</v>
      </c>
      <c r="D60" s="5" t="n">
        <v>16192</v>
      </c>
      <c r="E60" s="5" t="n">
        <v>14981</v>
      </c>
    </row>
    <row r="61" spans="1:5">
      <c r="A61" s="4" t="s">
        <v>892</v>
      </c>
    </row>
    <row r="62" spans="1:5">
      <c r="A62" s="3" t="s">
        <v>888</v>
      </c>
    </row>
    <row r="63" spans="1:5">
      <c r="A63" s="4" t="s">
        <v>686</v>
      </c>
      <c r="B63" s="5" t="n">
        <v>26652</v>
      </c>
      <c r="C63" s="5" t="n">
        <v>18621</v>
      </c>
      <c r="D63" s="5" t="n">
        <v>25567</v>
      </c>
      <c r="E63" s="5" t="n">
        <v>19463</v>
      </c>
    </row>
    <row r="64" spans="1:5">
      <c r="A64" s="4" t="s">
        <v>890</v>
      </c>
      <c r="B64" s="5" t="n">
        <v>13748</v>
      </c>
      <c r="C64" s="5" t="n">
        <v>7775</v>
      </c>
      <c r="D64" s="5" t="n">
        <v>22731</v>
      </c>
      <c r="E64" s="5" t="n">
        <v>15339</v>
      </c>
    </row>
    <row r="65" spans="1:5">
      <c r="A65" s="4" t="s">
        <v>891</v>
      </c>
      <c r="B65" s="5" t="n">
        <v>5280</v>
      </c>
      <c r="C65" s="5" t="n">
        <v>4176</v>
      </c>
      <c r="D65" s="5" t="n">
        <v>9056</v>
      </c>
      <c r="E65" s="5" t="n">
        <v>7470</v>
      </c>
    </row>
    <row r="66" spans="1:5">
      <c r="A66" s="4" t="s">
        <v>889</v>
      </c>
      <c r="B66" s="5" t="n">
        <v>9039</v>
      </c>
      <c r="C66" s="5" t="n">
        <v>3720</v>
      </c>
      <c r="D66" s="5" t="n">
        <v>15331</v>
      </c>
      <c r="E66" s="5" t="n">
        <v>7148</v>
      </c>
    </row>
    <row r="67" spans="1:5">
      <c r="A67" s="4" t="s">
        <v>690</v>
      </c>
      <c r="B67" s="5" t="n">
        <v>27223</v>
      </c>
      <c r="C67" s="5" t="n">
        <v>18742</v>
      </c>
      <c r="D67" s="5" t="n">
        <v>27223</v>
      </c>
      <c r="E67" s="5" t="n">
        <v>18742</v>
      </c>
    </row>
    <row r="68" spans="1:5">
      <c r="A68" s="4" t="s">
        <v>893</v>
      </c>
    </row>
    <row r="69" spans="1:5">
      <c r="A69" s="3" t="s">
        <v>888</v>
      </c>
    </row>
    <row r="70" spans="1:5">
      <c r="A70" s="4" t="s">
        <v>686</v>
      </c>
      <c r="C70" s="5" t="n">
        <v>2</v>
      </c>
      <c r="D70" s="5" t="n">
        <v>0</v>
      </c>
      <c r="E70" s="5" t="n">
        <v>431</v>
      </c>
    </row>
    <row r="71" spans="1:5">
      <c r="A71" s="4" t="s">
        <v>890</v>
      </c>
      <c r="C71" s="5" t="n">
        <v>0</v>
      </c>
      <c r="E71" s="5" t="n">
        <v>0</v>
      </c>
    </row>
    <row r="72" spans="1:5">
      <c r="A72" s="4" t="s">
        <v>891</v>
      </c>
      <c r="C72" s="5" t="n">
        <v>0</v>
      </c>
      <c r="E72" s="5" t="n">
        <v>0</v>
      </c>
    </row>
    <row r="73" spans="1:5">
      <c r="A73" s="4" t="s">
        <v>889</v>
      </c>
      <c r="C73" s="5" t="n">
        <v>-2</v>
      </c>
      <c r="E73" s="5" t="n">
        <v>-431</v>
      </c>
    </row>
    <row r="74" spans="1:5">
      <c r="A74" s="4" t="s">
        <v>690</v>
      </c>
      <c r="C74" s="5" t="n">
        <v>0</v>
      </c>
      <c r="E74" s="5" t="n">
        <v>0</v>
      </c>
    </row>
    <row r="75" spans="1:5">
      <c r="A75" s="4" t="s">
        <v>894</v>
      </c>
    </row>
    <row r="76" spans="1:5">
      <c r="A76" s="3" t="s">
        <v>888</v>
      </c>
    </row>
    <row r="77" spans="1:5">
      <c r="A77" s="4" t="s">
        <v>686</v>
      </c>
      <c r="B77" s="5" t="n">
        <v>43166</v>
      </c>
      <c r="C77" s="5" t="n">
        <v>34930</v>
      </c>
      <c r="D77" s="5" t="n">
        <v>45755</v>
      </c>
      <c r="E77" s="5" t="n">
        <v>31056</v>
      </c>
    </row>
    <row r="78" spans="1:5">
      <c r="A78" s="4" t="s">
        <v>889</v>
      </c>
      <c r="B78" s="5" t="n">
        <v>1542</v>
      </c>
      <c r="C78" s="5" t="n">
        <v>3365</v>
      </c>
      <c r="D78" s="5" t="n">
        <v>1721</v>
      </c>
      <c r="E78" s="5" t="n">
        <v>7696</v>
      </c>
    </row>
    <row r="79" spans="1:5">
      <c r="A79" s="4" t="s">
        <v>895</v>
      </c>
      <c r="B79" s="5" t="n">
        <v>-532</v>
      </c>
      <c r="C79" s="5" t="n">
        <v>-801</v>
      </c>
      <c r="D79" s="5" t="n">
        <v>-3300</v>
      </c>
      <c r="E79" s="5" t="n">
        <v>-1258</v>
      </c>
    </row>
    <row r="80" spans="1:5">
      <c r="A80" s="4" t="s">
        <v>690</v>
      </c>
      <c r="B80" s="5" t="n">
        <v>44176</v>
      </c>
      <c r="C80" s="5" t="n">
        <v>37494</v>
      </c>
      <c r="D80" s="5" t="n">
        <v>44176</v>
      </c>
      <c r="E80" s="5" t="n">
        <v>37494</v>
      </c>
    </row>
    <row r="81" spans="1:5">
      <c r="A81" s="4" t="s">
        <v>896</v>
      </c>
    </row>
    <row r="82" spans="1:5">
      <c r="A82" s="3" t="s">
        <v>888</v>
      </c>
    </row>
    <row r="83" spans="1:5">
      <c r="A83" s="4" t="s">
        <v>686</v>
      </c>
      <c r="B83" s="5" t="n">
        <v>14331</v>
      </c>
      <c r="C83" s="5" t="n">
        <v>3573</v>
      </c>
      <c r="D83" s="5" t="n">
        <v>14085</v>
      </c>
      <c r="E83" s="5" t="n">
        <v>2682</v>
      </c>
    </row>
    <row r="84" spans="1:5">
      <c r="A84" s="4" t="s">
        <v>889</v>
      </c>
      <c r="B84" s="5" t="n">
        <v>236</v>
      </c>
      <c r="C84" s="5" t="n">
        <v>630</v>
      </c>
      <c r="D84" s="5" t="n">
        <v>550</v>
      </c>
      <c r="E84" s="5" t="n">
        <v>1552</v>
      </c>
    </row>
    <row r="85" spans="1:5">
      <c r="A85" s="4" t="s">
        <v>895</v>
      </c>
      <c r="B85" s="5" t="n">
        <v>0</v>
      </c>
      <c r="C85" s="5" t="n">
        <v>-62</v>
      </c>
      <c r="D85" s="5" t="n">
        <v>-68</v>
      </c>
      <c r="E85" s="5" t="n">
        <v>-93</v>
      </c>
    </row>
    <row r="86" spans="1:5">
      <c r="A86" s="4" t="s">
        <v>690</v>
      </c>
      <c r="B86" s="5" t="n">
        <v>14567</v>
      </c>
      <c r="C86" s="5" t="n">
        <v>4141</v>
      </c>
      <c r="D86" s="5" t="n">
        <v>14567</v>
      </c>
      <c r="E86" s="5" t="n">
        <v>4141</v>
      </c>
    </row>
    <row r="87" spans="1:5">
      <c r="A87" s="4" t="s">
        <v>897</v>
      </c>
    </row>
    <row r="88" spans="1:5">
      <c r="A88" s="3" t="s">
        <v>888</v>
      </c>
    </row>
    <row r="89" spans="1:5">
      <c r="A89" s="4" t="s">
        <v>686</v>
      </c>
      <c r="B89" s="5" t="n">
        <v>22047</v>
      </c>
      <c r="C89" s="5" t="n">
        <v>23528</v>
      </c>
      <c r="D89" s="5" t="n">
        <v>23691</v>
      </c>
      <c r="E89" s="5" t="n">
        <v>23452</v>
      </c>
    </row>
    <row r="90" spans="1:5">
      <c r="A90" s="4" t="s">
        <v>889</v>
      </c>
      <c r="B90" s="5" t="n">
        <v>1306</v>
      </c>
      <c r="C90" s="5" t="n">
        <v>2735</v>
      </c>
      <c r="D90" s="5" t="n">
        <v>2058</v>
      </c>
      <c r="E90" s="5" t="n">
        <v>2958</v>
      </c>
    </row>
    <row r="91" spans="1:5">
      <c r="A91" s="4" t="s">
        <v>895</v>
      </c>
      <c r="B91" s="5" t="n">
        <v>-334</v>
      </c>
      <c r="C91" s="5" t="n">
        <v>-649</v>
      </c>
      <c r="D91" s="5" t="n">
        <v>-2730</v>
      </c>
      <c r="E91" s="5" t="n">
        <v>-796</v>
      </c>
    </row>
    <row r="92" spans="1:5">
      <c r="A92" s="4" t="s">
        <v>690</v>
      </c>
      <c r="B92" s="5" t="n">
        <v>23019</v>
      </c>
      <c r="C92" s="5" t="n">
        <v>25614</v>
      </c>
      <c r="D92" s="5" t="n">
        <v>23019</v>
      </c>
      <c r="E92" s="5" t="n">
        <v>25614</v>
      </c>
    </row>
    <row r="93" spans="1:5">
      <c r="A93" s="4" t="s">
        <v>898</v>
      </c>
    </row>
    <row r="94" spans="1:5">
      <c r="A94" s="3" t="s">
        <v>888</v>
      </c>
    </row>
    <row r="95" spans="1:5">
      <c r="A95" s="4" t="s">
        <v>686</v>
      </c>
      <c r="B95" s="5" t="n">
        <v>18</v>
      </c>
      <c r="D95" s="5" t="n">
        <v>18</v>
      </c>
    </row>
    <row r="96" spans="1:5">
      <c r="A96" s="4" t="s">
        <v>889</v>
      </c>
      <c r="B96" s="5" t="n">
        <v>0</v>
      </c>
      <c r="D96" s="5" t="n">
        <v>0</v>
      </c>
    </row>
    <row r="97" spans="1:5">
      <c r="A97" s="4" t="s">
        <v>895</v>
      </c>
      <c r="B97" s="5" t="n">
        <v>0</v>
      </c>
      <c r="D97" s="5" t="n">
        <v>0</v>
      </c>
    </row>
    <row r="98" spans="1:5">
      <c r="A98" s="4" t="s">
        <v>690</v>
      </c>
      <c r="B98" s="5" t="n">
        <v>18</v>
      </c>
      <c r="D98" s="5" t="n">
        <v>18</v>
      </c>
    </row>
    <row r="99" spans="1:5">
      <c r="A99" s="4" t="s">
        <v>899</v>
      </c>
    </row>
    <row r="100" spans="1:5">
      <c r="A100" s="3" t="s">
        <v>888</v>
      </c>
    </row>
    <row r="101" spans="1:5">
      <c r="A101" s="4" t="s">
        <v>686</v>
      </c>
      <c r="B101" s="5" t="n">
        <v>6770</v>
      </c>
      <c r="C101" s="5" t="n">
        <v>7829</v>
      </c>
      <c r="D101" s="5" t="n">
        <v>7961</v>
      </c>
      <c r="E101" s="5" t="n">
        <v>4922</v>
      </c>
    </row>
    <row r="102" spans="1:5">
      <c r="A102" s="4" t="s">
        <v>889</v>
      </c>
      <c r="B102" s="5" t="n">
        <v>0</v>
      </c>
      <c r="C102" s="5" t="n">
        <v>0</v>
      </c>
      <c r="D102" s="5" t="n">
        <v>-887</v>
      </c>
      <c r="E102" s="5" t="n">
        <v>3186</v>
      </c>
    </row>
    <row r="103" spans="1:5">
      <c r="A103" s="4" t="s">
        <v>895</v>
      </c>
      <c r="B103" s="5" t="n">
        <v>-198</v>
      </c>
      <c r="C103" s="5" t="n">
        <v>-90</v>
      </c>
      <c r="D103" s="5" t="n">
        <v>-502</v>
      </c>
      <c r="E103" s="5" t="n">
        <v>-369</v>
      </c>
    </row>
    <row r="104" spans="1:5">
      <c r="A104" s="4" t="s">
        <v>690</v>
      </c>
      <c r="B104" s="7" t="n">
        <v>6572</v>
      </c>
      <c r="C104" s="7" t="n">
        <v>7739</v>
      </c>
      <c r="D104" s="7" t="n">
        <v>6572</v>
      </c>
      <c r="E104" s="7" t="n">
        <v>773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900</v>
      </c>
      <c r="B1" s="2" t="s">
        <v>2</v>
      </c>
      <c r="C1" s="2" t="s">
        <v>675</v>
      </c>
      <c r="D1" s="2" t="s">
        <v>23</v>
      </c>
      <c r="E1" s="2" t="s">
        <v>98</v>
      </c>
      <c r="F1" s="2" t="s">
        <v>676</v>
      </c>
      <c r="G1" s="2" t="s">
        <v>677</v>
      </c>
    </row>
    <row r="2" spans="1:7">
      <c r="A2" s="3" t="s">
        <v>880</v>
      </c>
    </row>
    <row r="3" spans="1:7">
      <c r="A3" s="4" t="s">
        <v>878</v>
      </c>
      <c r="B3" s="7" t="n">
        <v>69799000</v>
      </c>
      <c r="D3" s="7" t="n">
        <v>72285000</v>
      </c>
    </row>
    <row r="4" spans="1:7">
      <c r="A4" s="4" t="s">
        <v>598</v>
      </c>
      <c r="B4" s="5" t="n">
        <v>4464057000</v>
      </c>
      <c r="D4" s="5" t="n">
        <v>4204871000</v>
      </c>
    </row>
    <row r="5" spans="1:7">
      <c r="A5" s="4" t="s">
        <v>604</v>
      </c>
    </row>
    <row r="6" spans="1:7">
      <c r="A6" s="3" t="s">
        <v>880</v>
      </c>
    </row>
    <row r="7" spans="1:7">
      <c r="A7" s="4" t="s">
        <v>901</v>
      </c>
      <c r="B7" s="5" t="n">
        <v>68000</v>
      </c>
      <c r="D7" s="5" t="n">
        <v>20000</v>
      </c>
    </row>
    <row r="8" spans="1:7">
      <c r="A8" s="4" t="s">
        <v>902</v>
      </c>
      <c r="B8" s="5" t="n">
        <v>2658000</v>
      </c>
      <c r="D8" s="5" t="n">
        <v>3842000</v>
      </c>
    </row>
    <row r="9" spans="1:7">
      <c r="A9" s="4" t="s">
        <v>699</v>
      </c>
      <c r="B9" s="5" t="n">
        <v>2726000</v>
      </c>
      <c r="C9" s="7" t="n">
        <v>3184000</v>
      </c>
      <c r="D9" s="5" t="n">
        <v>3862000</v>
      </c>
      <c r="E9" s="7" t="n">
        <v>3348000</v>
      </c>
      <c r="F9" s="7" t="n">
        <v>3615000</v>
      </c>
      <c r="G9" s="7" t="n">
        <v>4300000</v>
      </c>
    </row>
    <row r="10" spans="1:7">
      <c r="A10" s="4" t="s">
        <v>878</v>
      </c>
      <c r="B10" s="5" t="n">
        <v>747000</v>
      </c>
      <c r="D10" s="5" t="n">
        <v>747000</v>
      </c>
    </row>
    <row r="11" spans="1:7">
      <c r="A11" s="4" t="s">
        <v>903</v>
      </c>
      <c r="B11" s="5" t="n">
        <v>39181000</v>
      </c>
      <c r="D11" s="5" t="n">
        <v>54517000</v>
      </c>
    </row>
    <row r="12" spans="1:7">
      <c r="A12" s="4" t="s">
        <v>598</v>
      </c>
      <c r="B12" s="5" t="n">
        <v>39928000</v>
      </c>
      <c r="D12" s="5" t="n">
        <v>55264000</v>
      </c>
    </row>
    <row r="13" spans="1:7">
      <c r="A13" s="4" t="s">
        <v>605</v>
      </c>
    </row>
    <row r="14" spans="1:7">
      <c r="A14" s="3" t="s">
        <v>880</v>
      </c>
    </row>
    <row r="15" spans="1:7">
      <c r="A15" s="4" t="s">
        <v>901</v>
      </c>
      <c r="B15" s="5" t="n">
        <v>68000</v>
      </c>
      <c r="D15" s="5" t="n">
        <v>20000</v>
      </c>
    </row>
    <row r="16" spans="1:7">
      <c r="A16" s="4" t="s">
        <v>902</v>
      </c>
      <c r="B16" s="5" t="n">
        <v>18000</v>
      </c>
      <c r="D16" s="5" t="n">
        <v>22000</v>
      </c>
    </row>
    <row r="17" spans="1:7">
      <c r="A17" s="4" t="s">
        <v>699</v>
      </c>
      <c r="B17" s="5" t="n">
        <v>86000</v>
      </c>
      <c r="C17" s="5" t="n">
        <v>37000</v>
      </c>
      <c r="D17" s="5" t="n">
        <v>42000</v>
      </c>
      <c r="E17" s="5" t="n">
        <v>41000</v>
      </c>
      <c r="F17" s="5" t="n">
        <v>183000</v>
      </c>
      <c r="G17" s="5" t="n">
        <v>169000</v>
      </c>
    </row>
    <row r="18" spans="1:7">
      <c r="A18" s="4" t="s">
        <v>878</v>
      </c>
      <c r="B18" s="5" t="n">
        <v>747000</v>
      </c>
      <c r="D18" s="5" t="n">
        <v>747000</v>
      </c>
    </row>
    <row r="19" spans="1:7">
      <c r="A19" s="4" t="s">
        <v>903</v>
      </c>
      <c r="B19" s="5" t="n">
        <v>2162000</v>
      </c>
      <c r="D19" s="5" t="n">
        <v>3633000</v>
      </c>
    </row>
    <row r="20" spans="1:7">
      <c r="A20" s="4" t="s">
        <v>598</v>
      </c>
      <c r="B20" s="5" t="n">
        <v>2909000</v>
      </c>
      <c r="D20" s="5" t="n">
        <v>4380000</v>
      </c>
    </row>
    <row r="21" spans="1:7">
      <c r="A21" s="4" t="s">
        <v>606</v>
      </c>
    </row>
    <row r="22" spans="1:7">
      <c r="A22" s="3" t="s">
        <v>880</v>
      </c>
    </row>
    <row r="23" spans="1:7">
      <c r="A23" s="4" t="s">
        <v>901</v>
      </c>
      <c r="B23" s="5" t="n">
        <v>0</v>
      </c>
      <c r="D23" s="5" t="n">
        <v>0</v>
      </c>
    </row>
    <row r="24" spans="1:7">
      <c r="A24" s="4" t="s">
        <v>902</v>
      </c>
      <c r="B24" s="5" t="n">
        <v>2357000</v>
      </c>
      <c r="D24" s="5" t="n">
        <v>3225000</v>
      </c>
    </row>
    <row r="25" spans="1:7">
      <c r="A25" s="4" t="s">
        <v>699</v>
      </c>
      <c r="B25" s="5" t="n">
        <v>2357000</v>
      </c>
      <c r="C25" s="5" t="n">
        <v>2659000</v>
      </c>
      <c r="D25" s="5" t="n">
        <v>3225000</v>
      </c>
      <c r="E25" s="5" t="n">
        <v>2623000</v>
      </c>
      <c r="F25" s="5" t="n">
        <v>2591000</v>
      </c>
      <c r="G25" s="5" t="n">
        <v>3028000</v>
      </c>
    </row>
    <row r="26" spans="1:7">
      <c r="A26" s="4" t="s">
        <v>878</v>
      </c>
      <c r="B26" s="5" t="n">
        <v>0</v>
      </c>
      <c r="D26" s="5" t="n">
        <v>0</v>
      </c>
    </row>
    <row r="27" spans="1:7">
      <c r="A27" s="4" t="s">
        <v>903</v>
      </c>
      <c r="B27" s="5" t="n">
        <v>25736000</v>
      </c>
      <c r="D27" s="5" t="n">
        <v>28915000</v>
      </c>
    </row>
    <row r="28" spans="1:7">
      <c r="A28" s="4" t="s">
        <v>598</v>
      </c>
      <c r="B28" s="5" t="n">
        <v>25736000</v>
      </c>
      <c r="D28" s="5" t="n">
        <v>28915000</v>
      </c>
    </row>
    <row r="29" spans="1:7">
      <c r="A29" s="4" t="s">
        <v>904</v>
      </c>
    </row>
    <row r="30" spans="1:7">
      <c r="A30" s="3" t="s">
        <v>880</v>
      </c>
    </row>
    <row r="31" spans="1:7">
      <c r="A31" s="4" t="s">
        <v>901</v>
      </c>
      <c r="B31" s="5" t="n">
        <v>0</v>
      </c>
      <c r="D31" s="5" t="n">
        <v>0</v>
      </c>
    </row>
    <row r="32" spans="1:7">
      <c r="A32" s="4" t="s">
        <v>902</v>
      </c>
      <c r="B32" s="5" t="n">
        <v>283000</v>
      </c>
      <c r="D32" s="5" t="n">
        <v>595000</v>
      </c>
    </row>
    <row r="33" spans="1:7">
      <c r="A33" s="4" t="s">
        <v>699</v>
      </c>
      <c r="B33" s="5" t="n">
        <v>283000</v>
      </c>
      <c r="D33" s="5" t="n">
        <v>595000</v>
      </c>
      <c r="E33" s="5" t="n">
        <v>684000</v>
      </c>
      <c r="F33" s="5" t="n">
        <v>841000</v>
      </c>
      <c r="G33" s="5" t="n">
        <v>1103000</v>
      </c>
    </row>
    <row r="34" spans="1:7">
      <c r="A34" s="4" t="s">
        <v>878</v>
      </c>
      <c r="B34" s="5" t="n">
        <v>0</v>
      </c>
      <c r="D34" s="5" t="n">
        <v>0</v>
      </c>
    </row>
    <row r="35" spans="1:7">
      <c r="A35" s="4" t="s">
        <v>903</v>
      </c>
      <c r="B35" s="5" t="n">
        <v>11283000</v>
      </c>
      <c r="D35" s="5" t="n">
        <v>21969000</v>
      </c>
    </row>
    <row r="36" spans="1:7">
      <c r="A36" s="4" t="s">
        <v>598</v>
      </c>
      <c r="B36" s="5" t="n">
        <v>11283000</v>
      </c>
      <c r="D36" s="5" t="n">
        <v>21969000</v>
      </c>
    </row>
    <row r="37" spans="1:7">
      <c r="A37" s="4" t="s">
        <v>881</v>
      </c>
    </row>
    <row r="38" spans="1:7">
      <c r="A38" s="3" t="s">
        <v>880</v>
      </c>
    </row>
    <row r="39" spans="1:7">
      <c r="A39" s="4" t="s">
        <v>598</v>
      </c>
      <c r="B39" s="5" t="n">
        <v>768219000</v>
      </c>
      <c r="D39" s="5" t="n">
        <v>820272000</v>
      </c>
    </row>
    <row r="40" spans="1:7">
      <c r="A40" s="4" t="s">
        <v>882</v>
      </c>
    </row>
    <row r="41" spans="1:7">
      <c r="A41" s="3" t="s">
        <v>880</v>
      </c>
    </row>
    <row r="42" spans="1:7">
      <c r="A42" s="4" t="s">
        <v>598</v>
      </c>
      <c r="B42" s="5" t="n">
        <v>516934000</v>
      </c>
      <c r="D42" s="5" t="n">
        <v>532053000</v>
      </c>
    </row>
    <row r="43" spans="1:7">
      <c r="A43" s="4" t="s">
        <v>883</v>
      </c>
    </row>
    <row r="44" spans="1:7">
      <c r="A44" s="3" t="s">
        <v>880</v>
      </c>
    </row>
    <row r="45" spans="1:7">
      <c r="A45" s="4" t="s">
        <v>598</v>
      </c>
      <c r="B45" s="5" t="n">
        <v>223853000</v>
      </c>
      <c r="D45" s="5" t="n">
        <v>243092000</v>
      </c>
    </row>
    <row r="46" spans="1:7">
      <c r="A46" s="4" t="s">
        <v>884</v>
      </c>
    </row>
    <row r="47" spans="1:7">
      <c r="A47" s="3" t="s">
        <v>880</v>
      </c>
    </row>
    <row r="48" spans="1:7">
      <c r="A48" s="4" t="s">
        <v>598</v>
      </c>
      <c r="B48" s="5" t="n">
        <v>495000</v>
      </c>
      <c r="D48" s="5" t="n">
        <v>1431000</v>
      </c>
    </row>
    <row r="49" spans="1:7">
      <c r="A49" s="4" t="s">
        <v>617</v>
      </c>
    </row>
    <row r="50" spans="1:7">
      <c r="A50" s="3" t="s">
        <v>880</v>
      </c>
    </row>
    <row r="51" spans="1:7">
      <c r="A51" s="4" t="s">
        <v>901</v>
      </c>
      <c r="B51" s="5" t="n">
        <v>19768000</v>
      </c>
      <c r="D51" s="5" t="n">
        <v>19694000</v>
      </c>
    </row>
    <row r="52" spans="1:7">
      <c r="A52" s="4" t="s">
        <v>902</v>
      </c>
      <c r="B52" s="5" t="n">
        <v>74450000</v>
      </c>
      <c r="D52" s="5" t="n">
        <v>73024000</v>
      </c>
    </row>
    <row r="53" spans="1:7">
      <c r="A53" s="4" t="s">
        <v>699</v>
      </c>
      <c r="B53" s="5" t="n">
        <v>94218000</v>
      </c>
      <c r="C53" s="5" t="n">
        <v>96832000</v>
      </c>
      <c r="D53" s="5" t="n">
        <v>92718000</v>
      </c>
      <c r="E53" s="5" t="n">
        <v>69666000</v>
      </c>
      <c r="F53" s="5" t="n">
        <v>60483000</v>
      </c>
      <c r="G53" s="5" t="n">
        <v>59300000</v>
      </c>
    </row>
    <row r="54" spans="1:7">
      <c r="A54" s="4" t="s">
        <v>878</v>
      </c>
      <c r="B54" s="5" t="n">
        <v>153572000</v>
      </c>
      <c r="D54" s="5" t="n">
        <v>156941000</v>
      </c>
    </row>
    <row r="55" spans="1:7">
      <c r="A55" s="4" t="s">
        <v>903</v>
      </c>
      <c r="B55" s="5" t="n">
        <v>3386060000</v>
      </c>
      <c r="D55" s="5" t="n">
        <v>3047951000</v>
      </c>
    </row>
    <row r="56" spans="1:7">
      <c r="A56" s="4" t="s">
        <v>598</v>
      </c>
      <c r="B56" s="5" t="n">
        <v>3539632000</v>
      </c>
      <c r="D56" s="5" t="n">
        <v>3204892000</v>
      </c>
    </row>
    <row r="57" spans="1:7">
      <c r="A57" s="4" t="s">
        <v>618</v>
      </c>
    </row>
    <row r="58" spans="1:7">
      <c r="A58" s="3" t="s">
        <v>880</v>
      </c>
    </row>
    <row r="59" spans="1:7">
      <c r="A59" s="4" t="s">
        <v>901</v>
      </c>
      <c r="B59" s="5" t="n">
        <v>9862000</v>
      </c>
      <c r="D59" s="5" t="n">
        <v>9121000</v>
      </c>
    </row>
    <row r="60" spans="1:7">
      <c r="A60" s="4" t="s">
        <v>902</v>
      </c>
      <c r="B60" s="5" t="n">
        <v>9461000</v>
      </c>
      <c r="D60" s="5" t="n">
        <v>11318000</v>
      </c>
    </row>
    <row r="61" spans="1:7">
      <c r="A61" s="4" t="s">
        <v>699</v>
      </c>
      <c r="B61" s="5" t="n">
        <v>19323000</v>
      </c>
      <c r="C61" s="5" t="n">
        <v>18983000</v>
      </c>
      <c r="D61" s="5" t="n">
        <v>20439000</v>
      </c>
      <c r="E61" s="5" t="n">
        <v>18664000</v>
      </c>
      <c r="F61" s="5" t="n">
        <v>18578000</v>
      </c>
      <c r="G61" s="5" t="n">
        <v>17344000</v>
      </c>
    </row>
    <row r="62" spans="1:7">
      <c r="A62" s="4" t="s">
        <v>878</v>
      </c>
      <c r="B62" s="5" t="n">
        <v>84520000</v>
      </c>
      <c r="D62" s="5" t="n">
        <v>85403000</v>
      </c>
    </row>
    <row r="63" spans="1:7">
      <c r="A63" s="4" t="s">
        <v>903</v>
      </c>
      <c r="B63" s="5" t="n">
        <v>593739000</v>
      </c>
      <c r="D63" s="5" t="n">
        <v>598204000</v>
      </c>
    </row>
    <row r="64" spans="1:7">
      <c r="A64" s="4" t="s">
        <v>598</v>
      </c>
      <c r="B64" s="5" t="n">
        <v>678259000</v>
      </c>
      <c r="D64" s="5" t="n">
        <v>683607000</v>
      </c>
    </row>
    <row r="65" spans="1:7">
      <c r="A65" s="4" t="s">
        <v>619</v>
      </c>
    </row>
    <row r="66" spans="1:7">
      <c r="A66" s="3" t="s">
        <v>880</v>
      </c>
    </row>
    <row r="67" spans="1:7">
      <c r="A67" s="4" t="s">
        <v>901</v>
      </c>
      <c r="B67" s="5" t="n">
        <v>9906000</v>
      </c>
      <c r="D67" s="5" t="n">
        <v>10573000</v>
      </c>
    </row>
    <row r="68" spans="1:7">
      <c r="A68" s="4" t="s">
        <v>902</v>
      </c>
      <c r="B68" s="5" t="n">
        <v>21574000</v>
      </c>
      <c r="D68" s="5" t="n">
        <v>19685000</v>
      </c>
    </row>
    <row r="69" spans="1:7">
      <c r="A69" s="4" t="s">
        <v>699</v>
      </c>
      <c r="B69" s="5" t="n">
        <v>31480000</v>
      </c>
      <c r="C69" s="5" t="n">
        <v>33174000</v>
      </c>
      <c r="D69" s="5" t="n">
        <v>30258000</v>
      </c>
      <c r="E69" s="5" t="n">
        <v>17279000</v>
      </c>
      <c r="F69" s="5" t="n">
        <v>9888000</v>
      </c>
      <c r="G69" s="5" t="n">
        <v>8995000</v>
      </c>
    </row>
    <row r="70" spans="1:7">
      <c r="A70" s="4" t="s">
        <v>878</v>
      </c>
      <c r="B70" s="5" t="n">
        <v>69052000</v>
      </c>
      <c r="D70" s="5" t="n">
        <v>71538000</v>
      </c>
    </row>
    <row r="71" spans="1:7">
      <c r="A71" s="4" t="s">
        <v>903</v>
      </c>
      <c r="B71" s="5" t="n">
        <v>1438316000</v>
      </c>
      <c r="D71" s="5" t="n">
        <v>1235723000</v>
      </c>
    </row>
    <row r="72" spans="1:7">
      <c r="A72" s="4" t="s">
        <v>598</v>
      </c>
      <c r="B72" s="5" t="n">
        <v>1507368000</v>
      </c>
      <c r="D72" s="5" t="n">
        <v>1307261000</v>
      </c>
    </row>
    <row r="73" spans="1:7">
      <c r="A73" s="4" t="s">
        <v>620</v>
      </c>
    </row>
    <row r="74" spans="1:7">
      <c r="A74" s="3" t="s">
        <v>880</v>
      </c>
    </row>
    <row r="75" spans="1:7">
      <c r="A75" s="4" t="s">
        <v>901</v>
      </c>
      <c r="B75" s="5" t="n">
        <v>0</v>
      </c>
      <c r="D75" s="5" t="n">
        <v>0</v>
      </c>
    </row>
    <row r="76" spans="1:7">
      <c r="A76" s="4" t="s">
        <v>902</v>
      </c>
      <c r="B76" s="5" t="n">
        <v>16192000</v>
      </c>
      <c r="D76" s="5" t="n">
        <v>16454000</v>
      </c>
    </row>
    <row r="77" spans="1:7">
      <c r="A77" s="4" t="s">
        <v>699</v>
      </c>
      <c r="B77" s="5" t="n">
        <v>16192000</v>
      </c>
      <c r="C77" s="5" t="n">
        <v>18023000</v>
      </c>
      <c r="D77" s="5" t="n">
        <v>16454000</v>
      </c>
      <c r="E77" s="5" t="n">
        <v>14981000</v>
      </c>
      <c r="F77" s="5" t="n">
        <v>13394000</v>
      </c>
      <c r="G77" s="5" t="n">
        <v>13067000</v>
      </c>
    </row>
    <row r="78" spans="1:7">
      <c r="A78" s="4" t="s">
        <v>878</v>
      </c>
      <c r="B78" s="5" t="n">
        <v>0</v>
      </c>
      <c r="D78" s="5" t="n">
        <v>0</v>
      </c>
    </row>
    <row r="79" spans="1:7">
      <c r="A79" s="4" t="s">
        <v>903</v>
      </c>
      <c r="B79" s="5" t="n">
        <v>339341000</v>
      </c>
      <c r="D79" s="5" t="n">
        <v>330039000</v>
      </c>
    </row>
    <row r="80" spans="1:7">
      <c r="A80" s="4" t="s">
        <v>598</v>
      </c>
      <c r="B80" s="5" t="n">
        <v>339341000</v>
      </c>
      <c r="D80" s="5" t="n">
        <v>330039000</v>
      </c>
    </row>
    <row r="81" spans="1:7">
      <c r="A81" s="4" t="s">
        <v>621</v>
      </c>
    </row>
    <row r="82" spans="1:7">
      <c r="A82" s="3" t="s">
        <v>880</v>
      </c>
    </row>
    <row r="83" spans="1:7">
      <c r="A83" s="4" t="s">
        <v>901</v>
      </c>
      <c r="B83" s="5" t="n">
        <v>0</v>
      </c>
      <c r="D83" s="5" t="n">
        <v>0</v>
      </c>
    </row>
    <row r="84" spans="1:7">
      <c r="A84" s="4" t="s">
        <v>902</v>
      </c>
      <c r="B84" s="5" t="n">
        <v>27223000</v>
      </c>
      <c r="D84" s="5" t="n">
        <v>25567000</v>
      </c>
    </row>
    <row r="85" spans="1:7">
      <c r="A85" s="4" t="s">
        <v>699</v>
      </c>
      <c r="B85" s="5" t="n">
        <v>27223000</v>
      </c>
      <c r="C85" s="7" t="n">
        <v>26652000</v>
      </c>
      <c r="D85" s="5" t="n">
        <v>25567000</v>
      </c>
      <c r="E85" s="5" t="n">
        <v>18742000</v>
      </c>
      <c r="F85" s="5" t="n">
        <v>18621000</v>
      </c>
      <c r="G85" s="5" t="n">
        <v>19463000</v>
      </c>
    </row>
    <row r="86" spans="1:7">
      <c r="A86" s="4" t="s">
        <v>878</v>
      </c>
      <c r="B86" s="5" t="n">
        <v>0</v>
      </c>
      <c r="D86" s="5" t="n">
        <v>0</v>
      </c>
    </row>
    <row r="87" spans="1:7">
      <c r="A87" s="4" t="s">
        <v>903</v>
      </c>
      <c r="B87" s="5" t="n">
        <v>1014664000</v>
      </c>
      <c r="D87" s="5" t="n">
        <v>883985000</v>
      </c>
    </row>
    <row r="88" spans="1:7">
      <c r="A88" s="4" t="s">
        <v>598</v>
      </c>
      <c r="B88" s="7" t="n">
        <v>1014664000</v>
      </c>
      <c r="D88" s="5" t="n">
        <v>883985000</v>
      </c>
    </row>
    <row r="89" spans="1:7">
      <c r="A89" s="4" t="s">
        <v>893</v>
      </c>
    </row>
    <row r="90" spans="1:7">
      <c r="A90" s="3" t="s">
        <v>880</v>
      </c>
    </row>
    <row r="91" spans="1:7">
      <c r="A91" s="4" t="s">
        <v>901</v>
      </c>
      <c r="D91" s="5" t="n">
        <v>0</v>
      </c>
    </row>
    <row r="92" spans="1:7">
      <c r="A92" s="4" t="s">
        <v>902</v>
      </c>
      <c r="D92" s="5" t="n">
        <v>0</v>
      </c>
    </row>
    <row r="93" spans="1:7">
      <c r="A93" s="4" t="s">
        <v>699</v>
      </c>
      <c r="D93" s="5" t="n">
        <v>0</v>
      </c>
      <c r="E93" s="7" t="n">
        <v>0</v>
      </c>
      <c r="F93" s="7" t="n">
        <v>2000</v>
      </c>
      <c r="G93" s="7" t="n">
        <v>431000</v>
      </c>
    </row>
    <row r="94" spans="1:7">
      <c r="A94" s="4" t="s">
        <v>878</v>
      </c>
      <c r="D94" s="5" t="n">
        <v>0</v>
      </c>
    </row>
    <row r="95" spans="1:7">
      <c r="A95" s="4" t="s">
        <v>903</v>
      </c>
      <c r="D95" s="5" t="n">
        <v>0</v>
      </c>
    </row>
    <row r="96" spans="1:7">
      <c r="A96" s="4" t="s">
        <v>598</v>
      </c>
      <c r="D96"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5</v>
      </c>
      <c r="B1" s="2" t="s">
        <v>78</v>
      </c>
      <c r="D1" s="2" t="s">
        <v>1</v>
      </c>
    </row>
    <row r="2" spans="1:5">
      <c r="B2" s="2" t="s">
        <v>2</v>
      </c>
      <c r="C2" s="2" t="s">
        <v>98</v>
      </c>
      <c r="D2" s="2" t="s">
        <v>2</v>
      </c>
      <c r="E2" s="2" t="s">
        <v>98</v>
      </c>
    </row>
    <row r="3" spans="1:5">
      <c r="A3" s="4" t="s">
        <v>906</v>
      </c>
    </row>
    <row r="4" spans="1:5">
      <c r="A4" s="3" t="s">
        <v>907</v>
      </c>
    </row>
    <row r="5" spans="1:5">
      <c r="A5" s="4" t="s">
        <v>686</v>
      </c>
      <c r="B5" s="7" t="n">
        <v>25411</v>
      </c>
      <c r="C5" s="7" t="n">
        <v>22006</v>
      </c>
      <c r="D5" s="7" t="n">
        <v>25174</v>
      </c>
      <c r="E5" s="7" t="n">
        <v>21281</v>
      </c>
    </row>
    <row r="6" spans="1:5">
      <c r="A6" s="4" t="s">
        <v>191</v>
      </c>
      <c r="B6" s="5" t="n">
        <v>665</v>
      </c>
      <c r="C6" s="5" t="n">
        <v>412</v>
      </c>
      <c r="D6" s="5" t="n">
        <v>805</v>
      </c>
      <c r="E6" s="5" t="n">
        <v>2032</v>
      </c>
    </row>
    <row r="7" spans="1:5">
      <c r="A7" s="4" t="s">
        <v>895</v>
      </c>
      <c r="B7" s="5" t="n">
        <v>-1762</v>
      </c>
      <c r="C7" s="5" t="n">
        <v>-631</v>
      </c>
      <c r="D7" s="5" t="n">
        <v>-1665</v>
      </c>
      <c r="E7" s="5" t="n">
        <v>-1526</v>
      </c>
    </row>
    <row r="8" spans="1:5">
      <c r="A8" s="4" t="s">
        <v>690</v>
      </c>
      <c r="B8" s="5" t="n">
        <v>24314</v>
      </c>
      <c r="C8" s="5" t="n">
        <v>21787</v>
      </c>
      <c r="D8" s="5" t="n">
        <v>24314</v>
      </c>
      <c r="E8" s="5" t="n">
        <v>21787</v>
      </c>
    </row>
    <row r="9" spans="1:5">
      <c r="A9" s="4" t="s">
        <v>908</v>
      </c>
    </row>
    <row r="10" spans="1:5">
      <c r="A10" s="3" t="s">
        <v>907</v>
      </c>
    </row>
    <row r="11" spans="1:5">
      <c r="A11" s="4" t="s">
        <v>686</v>
      </c>
      <c r="B11" s="5" t="n">
        <v>15414</v>
      </c>
      <c r="C11" s="5" t="n">
        <v>14168</v>
      </c>
      <c r="D11" s="5" t="n">
        <v>15187</v>
      </c>
      <c r="E11" s="5" t="n">
        <v>11947</v>
      </c>
    </row>
    <row r="12" spans="1:5">
      <c r="A12" s="4" t="s">
        <v>191</v>
      </c>
      <c r="B12" s="5" t="n">
        <v>605</v>
      </c>
      <c r="C12" s="5" t="n">
        <v>474</v>
      </c>
      <c r="D12" s="5" t="n">
        <v>784</v>
      </c>
      <c r="E12" s="5" t="n">
        <v>2872</v>
      </c>
    </row>
    <row r="13" spans="1:5">
      <c r="A13" s="4" t="s">
        <v>895</v>
      </c>
      <c r="B13" s="5" t="n">
        <v>-849</v>
      </c>
      <c r="C13" s="5" t="n">
        <v>-991</v>
      </c>
      <c r="D13" s="5" t="n">
        <v>-801</v>
      </c>
      <c r="E13" s="5" t="n">
        <v>-1168</v>
      </c>
    </row>
    <row r="14" spans="1:5">
      <c r="A14" s="4" t="s">
        <v>690</v>
      </c>
      <c r="B14" s="5" t="n">
        <v>15170</v>
      </c>
      <c r="C14" s="5" t="n">
        <v>13651</v>
      </c>
      <c r="D14" s="5" t="n">
        <v>15170</v>
      </c>
      <c r="E14" s="5" t="n">
        <v>13651</v>
      </c>
    </row>
    <row r="15" spans="1:5">
      <c r="A15" s="4" t="s">
        <v>909</v>
      </c>
    </row>
    <row r="16" spans="1:5">
      <c r="A16" s="3" t="s">
        <v>907</v>
      </c>
    </row>
    <row r="17" spans="1:5">
      <c r="A17" s="4" t="s">
        <v>686</v>
      </c>
      <c r="B17" s="5" t="n">
        <v>9992</v>
      </c>
      <c r="C17" s="5" t="n">
        <v>7833</v>
      </c>
      <c r="D17" s="5" t="n">
        <v>9982</v>
      </c>
      <c r="E17" s="5" t="n">
        <v>9328</v>
      </c>
    </row>
    <row r="18" spans="1:5">
      <c r="A18" s="4" t="s">
        <v>191</v>
      </c>
      <c r="B18" s="5" t="n">
        <v>60</v>
      </c>
      <c r="C18" s="5" t="n">
        <v>-62</v>
      </c>
      <c r="D18" s="5" t="n">
        <v>21</v>
      </c>
      <c r="E18" s="5" t="n">
        <v>-840</v>
      </c>
    </row>
    <row r="19" spans="1:5">
      <c r="A19" s="4" t="s">
        <v>895</v>
      </c>
      <c r="B19" s="5" t="n">
        <v>-912</v>
      </c>
      <c r="C19" s="5" t="n">
        <v>360</v>
      </c>
      <c r="D19" s="5" t="n">
        <v>-863</v>
      </c>
      <c r="E19" s="5" t="n">
        <v>-357</v>
      </c>
    </row>
    <row r="20" spans="1:5">
      <c r="A20" s="4" t="s">
        <v>690</v>
      </c>
      <c r="B20" s="5" t="n">
        <v>9140</v>
      </c>
      <c r="C20" s="5" t="n">
        <v>8131</v>
      </c>
      <c r="D20" s="5" t="n">
        <v>9140</v>
      </c>
      <c r="E20" s="5" t="n">
        <v>8131</v>
      </c>
    </row>
    <row r="21" spans="1:5">
      <c r="A21" s="4" t="s">
        <v>697</v>
      </c>
    </row>
    <row r="22" spans="1:5">
      <c r="A22" s="3" t="s">
        <v>907</v>
      </c>
    </row>
    <row r="23" spans="1:5">
      <c r="A23" s="4" t="s">
        <v>686</v>
      </c>
      <c r="B23" s="5" t="n">
        <v>5</v>
      </c>
      <c r="C23" s="5" t="n">
        <v>5</v>
      </c>
      <c r="D23" s="5" t="n">
        <v>5</v>
      </c>
      <c r="E23" s="5" t="n">
        <v>6</v>
      </c>
    </row>
    <row r="24" spans="1:5">
      <c r="A24" s="4" t="s">
        <v>191</v>
      </c>
      <c r="B24" s="5" t="n">
        <v>0</v>
      </c>
      <c r="C24" s="5" t="n">
        <v>0</v>
      </c>
      <c r="D24" s="5" t="n">
        <v>0</v>
      </c>
      <c r="E24" s="5" t="n">
        <v>0</v>
      </c>
    </row>
    <row r="25" spans="1:5">
      <c r="A25" s="4" t="s">
        <v>895</v>
      </c>
      <c r="B25" s="5" t="n">
        <v>-1</v>
      </c>
      <c r="C25" s="5" t="n">
        <v>0</v>
      </c>
      <c r="D25" s="5" t="n">
        <v>-1</v>
      </c>
      <c r="E25" s="5" t="n">
        <v>-1</v>
      </c>
    </row>
    <row r="26" spans="1:5">
      <c r="A26" s="4" t="s">
        <v>690</v>
      </c>
      <c r="B26" s="7" t="n">
        <v>4</v>
      </c>
      <c r="C26" s="7" t="n">
        <v>5</v>
      </c>
      <c r="D26" s="7" t="n">
        <v>4</v>
      </c>
      <c r="E26" s="7" t="n">
        <v>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0</v>
      </c>
      <c r="B1" s="2" t="s">
        <v>1</v>
      </c>
    </row>
    <row r="2" spans="1:3">
      <c r="B2" s="2" t="s">
        <v>2</v>
      </c>
      <c r="C2" s="2" t="s">
        <v>98</v>
      </c>
    </row>
    <row r="3" spans="1:3">
      <c r="A3" s="3" t="s">
        <v>911</v>
      </c>
    </row>
    <row r="4" spans="1:3">
      <c r="A4" s="4" t="s">
        <v>218</v>
      </c>
      <c r="B4" s="7" t="n">
        <v>0</v>
      </c>
      <c r="C4" s="7" t="n">
        <v>-101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913</v>
      </c>
    </row>
    <row r="2" spans="1:2">
      <c r="A2" s="3" t="s">
        <v>914</v>
      </c>
    </row>
    <row r="3" spans="1:2">
      <c r="A3" s="4" t="s">
        <v>915</v>
      </c>
      <c r="B3" s="7" t="n">
        <v>0</v>
      </c>
    </row>
    <row r="4" spans="1:2">
      <c r="A4" s="4" t="s">
        <v>915</v>
      </c>
      <c r="B4"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6</v>
      </c>
      <c r="B1" s="2" t="s">
        <v>78</v>
      </c>
      <c r="D1" s="2" t="s">
        <v>1</v>
      </c>
    </row>
    <row r="2" spans="1:5">
      <c r="B2" s="2" t="s">
        <v>2</v>
      </c>
      <c r="C2" s="2" t="s">
        <v>98</v>
      </c>
      <c r="D2" s="2" t="s">
        <v>2</v>
      </c>
      <c r="E2" s="2" t="s">
        <v>98</v>
      </c>
    </row>
    <row r="3" spans="1:5">
      <c r="A3" s="3" t="s">
        <v>917</v>
      </c>
    </row>
    <row r="4" spans="1:5">
      <c r="A4" s="4" t="s">
        <v>918</v>
      </c>
      <c r="B4" s="7" t="n">
        <v>0</v>
      </c>
      <c r="C4" s="7" t="n">
        <v>0</v>
      </c>
      <c r="D4" s="7" t="n">
        <v>0</v>
      </c>
      <c r="E4" s="7" t="n">
        <v>14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19</v>
      </c>
      <c r="B1" s="2" t="s">
        <v>78</v>
      </c>
      <c r="D1" s="2" t="s">
        <v>1</v>
      </c>
    </row>
    <row r="2" spans="1:5">
      <c r="B2" s="2" t="s">
        <v>2</v>
      </c>
      <c r="C2" s="2" t="s">
        <v>98</v>
      </c>
      <c r="D2" s="2" t="s">
        <v>2</v>
      </c>
      <c r="E2" s="2" t="s">
        <v>98</v>
      </c>
    </row>
    <row r="3" spans="1:5">
      <c r="A3" s="3" t="s">
        <v>920</v>
      </c>
    </row>
    <row r="4" spans="1:5">
      <c r="A4" s="4" t="s">
        <v>921</v>
      </c>
      <c r="B4" s="7" t="n">
        <v>40314</v>
      </c>
      <c r="C4" s="7" t="n">
        <v>47551</v>
      </c>
      <c r="D4" s="7" t="n">
        <v>44174</v>
      </c>
      <c r="E4" s="7" t="n">
        <v>47520</v>
      </c>
    </row>
    <row r="5" spans="1:5">
      <c r="A5" s="4" t="s">
        <v>922</v>
      </c>
      <c r="B5" s="5" t="n">
        <v>-938</v>
      </c>
      <c r="C5" s="5" t="n">
        <v>-2302</v>
      </c>
      <c r="D5" s="5" t="n">
        <v>-2924</v>
      </c>
      <c r="E5" s="5" t="n">
        <v>-3979</v>
      </c>
    </row>
    <row r="6" spans="1:5">
      <c r="A6" s="4" t="s">
        <v>923</v>
      </c>
      <c r="B6" s="5" t="n">
        <v>6885</v>
      </c>
      <c r="C6" s="5" t="n">
        <v>9491</v>
      </c>
      <c r="D6" s="5" t="n">
        <v>10135</v>
      </c>
      <c r="E6" s="5" t="n">
        <v>16875</v>
      </c>
    </row>
    <row r="7" spans="1:5">
      <c r="A7" s="4" t="s">
        <v>924</v>
      </c>
      <c r="B7" s="5" t="n">
        <v>-5710</v>
      </c>
      <c r="C7" s="5" t="n">
        <v>-4405</v>
      </c>
      <c r="D7" s="5" t="n">
        <v>-10834</v>
      </c>
      <c r="E7" s="5" t="n">
        <v>-9996</v>
      </c>
    </row>
    <row r="8" spans="1:5">
      <c r="A8" s="4" t="s">
        <v>925</v>
      </c>
      <c r="B8" s="5" t="n">
        <v>0</v>
      </c>
      <c r="C8" s="5" t="n">
        <v>-113</v>
      </c>
      <c r="D8" s="5" t="n">
        <v>0</v>
      </c>
      <c r="E8" s="5" t="n">
        <v>-198</v>
      </c>
    </row>
    <row r="9" spans="1:5">
      <c r="A9" s="4" t="s">
        <v>926</v>
      </c>
      <c r="B9" s="5" t="n">
        <v>40551</v>
      </c>
      <c r="C9" s="5" t="n">
        <v>50222</v>
      </c>
      <c r="D9" s="5" t="n">
        <v>40551</v>
      </c>
      <c r="E9" s="5" t="n">
        <v>50222</v>
      </c>
    </row>
    <row r="10" spans="1:5">
      <c r="A10" s="4" t="s">
        <v>762</v>
      </c>
    </row>
    <row r="11" spans="1:5">
      <c r="A11" s="3" t="s">
        <v>920</v>
      </c>
    </row>
    <row r="12" spans="1:5">
      <c r="A12" s="4" t="s">
        <v>921</v>
      </c>
      <c r="B12" s="5" t="n">
        <v>13365</v>
      </c>
      <c r="C12" s="5" t="n">
        <v>13468</v>
      </c>
      <c r="D12" s="5" t="n">
        <v>14283</v>
      </c>
      <c r="E12" s="5" t="n">
        <v>12390</v>
      </c>
    </row>
    <row r="13" spans="1:5">
      <c r="A13" s="4" t="s">
        <v>922</v>
      </c>
      <c r="B13" s="5" t="n">
        <v>-170</v>
      </c>
      <c r="C13" s="5" t="n">
        <v>-844</v>
      </c>
      <c r="D13" s="5" t="n">
        <v>-658</v>
      </c>
      <c r="E13" s="5" t="n">
        <v>-1081</v>
      </c>
    </row>
    <row r="14" spans="1:5">
      <c r="A14" s="4" t="s">
        <v>923</v>
      </c>
      <c r="B14" s="5" t="n">
        <v>1782</v>
      </c>
      <c r="C14" s="5" t="n">
        <v>4445</v>
      </c>
      <c r="D14" s="5" t="n">
        <v>3269</v>
      </c>
      <c r="E14" s="5" t="n">
        <v>7856</v>
      </c>
    </row>
    <row r="15" spans="1:5">
      <c r="A15" s="4" t="s">
        <v>924</v>
      </c>
      <c r="B15" s="5" t="n">
        <v>-2791</v>
      </c>
      <c r="C15" s="5" t="n">
        <v>-1228</v>
      </c>
      <c r="D15" s="5" t="n">
        <v>-4708</v>
      </c>
      <c r="E15" s="5" t="n">
        <v>-3239</v>
      </c>
    </row>
    <row r="16" spans="1:5">
      <c r="A16" s="4" t="s">
        <v>925</v>
      </c>
      <c r="B16" s="5" t="n">
        <v>0</v>
      </c>
      <c r="C16" s="5" t="n">
        <v>0</v>
      </c>
      <c r="D16" s="5" t="n">
        <v>0</v>
      </c>
      <c r="E16" s="5" t="n">
        <v>-85</v>
      </c>
    </row>
    <row r="17" spans="1:5">
      <c r="A17" s="4" t="s">
        <v>926</v>
      </c>
      <c r="B17" s="5" t="n">
        <v>12186</v>
      </c>
      <c r="C17" s="5" t="n">
        <v>15841</v>
      </c>
      <c r="D17" s="5" t="n">
        <v>12186</v>
      </c>
      <c r="E17" s="5" t="n">
        <v>15841</v>
      </c>
    </row>
    <row r="18" spans="1:5">
      <c r="A18" s="4" t="s">
        <v>603</v>
      </c>
    </row>
    <row r="19" spans="1:5">
      <c r="A19" s="3" t="s">
        <v>920</v>
      </c>
    </row>
    <row r="20" spans="1:5">
      <c r="A20" s="4" t="s">
        <v>921</v>
      </c>
      <c r="B20" s="5" t="n">
        <v>16495</v>
      </c>
      <c r="C20" s="5" t="n">
        <v>21534</v>
      </c>
      <c r="D20" s="5" t="n">
        <v>18347</v>
      </c>
      <c r="E20" s="5" t="n">
        <v>21379</v>
      </c>
    </row>
    <row r="21" spans="1:5">
      <c r="A21" s="4" t="s">
        <v>922</v>
      </c>
      <c r="B21" s="5" t="n">
        <v>-478</v>
      </c>
      <c r="C21" s="5" t="n">
        <v>-936</v>
      </c>
      <c r="D21" s="5" t="n">
        <v>-1514</v>
      </c>
      <c r="E21" s="5" t="n">
        <v>-1628</v>
      </c>
    </row>
    <row r="22" spans="1:5">
      <c r="A22" s="4" t="s">
        <v>923</v>
      </c>
      <c r="B22" s="5" t="n">
        <v>3275</v>
      </c>
      <c r="C22" s="5" t="n">
        <v>3553</v>
      </c>
      <c r="D22" s="5" t="n">
        <v>4925</v>
      </c>
      <c r="E22" s="5" t="n">
        <v>7087</v>
      </c>
    </row>
    <row r="23" spans="1:5">
      <c r="A23" s="4" t="s">
        <v>924</v>
      </c>
      <c r="B23" s="5" t="n">
        <v>-1800</v>
      </c>
      <c r="C23" s="5" t="n">
        <v>-2367</v>
      </c>
      <c r="D23" s="5" t="n">
        <v>-4266</v>
      </c>
      <c r="E23" s="5" t="n">
        <v>-5054</v>
      </c>
    </row>
    <row r="24" spans="1:5">
      <c r="A24" s="4" t="s">
        <v>925</v>
      </c>
      <c r="B24" s="5" t="n">
        <v>0</v>
      </c>
      <c r="C24" s="5" t="n">
        <v>-113</v>
      </c>
      <c r="D24" s="5" t="n">
        <v>0</v>
      </c>
      <c r="E24" s="5" t="n">
        <v>-113</v>
      </c>
    </row>
    <row r="25" spans="1:5">
      <c r="A25" s="4" t="s">
        <v>926</v>
      </c>
      <c r="B25" s="5" t="n">
        <v>17492</v>
      </c>
      <c r="C25" s="5" t="n">
        <v>21671</v>
      </c>
      <c r="D25" s="5" t="n">
        <v>17492</v>
      </c>
      <c r="E25" s="5" t="n">
        <v>21671</v>
      </c>
    </row>
    <row r="26" spans="1:5">
      <c r="A26" s="4" t="s">
        <v>927</v>
      </c>
    </row>
    <row r="27" spans="1:5">
      <c r="A27" s="3" t="s">
        <v>920</v>
      </c>
    </row>
    <row r="28" spans="1:5">
      <c r="A28" s="4" t="s">
        <v>921</v>
      </c>
      <c r="B28" s="5" t="n">
        <v>10454</v>
      </c>
      <c r="C28" s="5" t="n">
        <v>12549</v>
      </c>
      <c r="D28" s="5" t="n">
        <v>11544</v>
      </c>
      <c r="E28" s="5" t="n">
        <v>13751</v>
      </c>
    </row>
    <row r="29" spans="1:5">
      <c r="A29" s="4" t="s">
        <v>922</v>
      </c>
      <c r="B29" s="5" t="n">
        <v>-290</v>
      </c>
      <c r="C29" s="5" t="n">
        <v>-522</v>
      </c>
      <c r="D29" s="5" t="n">
        <v>-752</v>
      </c>
      <c r="E29" s="5" t="n">
        <v>-1270</v>
      </c>
    </row>
    <row r="30" spans="1:5">
      <c r="A30" s="4" t="s">
        <v>923</v>
      </c>
      <c r="B30" s="5" t="n">
        <v>1828</v>
      </c>
      <c r="C30" s="5" t="n">
        <v>1493</v>
      </c>
      <c r="D30" s="5" t="n">
        <v>1941</v>
      </c>
      <c r="E30" s="5" t="n">
        <v>1932</v>
      </c>
    </row>
    <row r="31" spans="1:5">
      <c r="A31" s="4" t="s">
        <v>924</v>
      </c>
      <c r="B31" s="5" t="n">
        <v>-1119</v>
      </c>
      <c r="C31" s="5" t="n">
        <v>-810</v>
      </c>
      <c r="D31" s="5" t="n">
        <v>-1860</v>
      </c>
      <c r="E31" s="5" t="n">
        <v>-1703</v>
      </c>
    </row>
    <row r="32" spans="1:5">
      <c r="A32" s="4" t="s">
        <v>925</v>
      </c>
      <c r="B32" s="5" t="n">
        <v>0</v>
      </c>
      <c r="C32" s="5" t="n">
        <v>0</v>
      </c>
      <c r="D32" s="5" t="n">
        <v>0</v>
      </c>
      <c r="E32" s="5" t="n">
        <v>0</v>
      </c>
    </row>
    <row r="33" spans="1:5">
      <c r="A33" s="4" t="s">
        <v>926</v>
      </c>
      <c r="B33" s="7" t="n">
        <v>10873</v>
      </c>
      <c r="C33" s="7" t="n">
        <v>12710</v>
      </c>
      <c r="D33" s="7" t="n">
        <v>10873</v>
      </c>
      <c r="E33" s="7" t="n">
        <v>1271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28</v>
      </c>
      <c r="B1" s="2" t="s">
        <v>2</v>
      </c>
      <c r="C1" s="2" t="s">
        <v>23</v>
      </c>
    </row>
    <row r="2" spans="1:3">
      <c r="A2" s="3" t="s">
        <v>929</v>
      </c>
    </row>
    <row r="3" spans="1:3">
      <c r="A3" s="4" t="s">
        <v>930</v>
      </c>
      <c r="B3" s="7" t="n">
        <v>66174</v>
      </c>
      <c r="C3" s="7" t="n">
        <v>678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931</v>
      </c>
      <c r="B1" s="2" t="s">
        <v>78</v>
      </c>
      <c r="D1" s="2" t="s">
        <v>1</v>
      </c>
    </row>
    <row r="2" spans="1:6">
      <c r="B2" s="2" t="s">
        <v>2</v>
      </c>
      <c r="C2" s="2" t="s">
        <v>98</v>
      </c>
      <c r="D2" s="2" t="s">
        <v>2</v>
      </c>
      <c r="E2" s="2" t="s">
        <v>98</v>
      </c>
      <c r="F2" s="2" t="s">
        <v>23</v>
      </c>
    </row>
    <row r="3" spans="1:6">
      <c r="A3" s="3" t="s">
        <v>932</v>
      </c>
    </row>
    <row r="4" spans="1:6">
      <c r="A4" s="4" t="s">
        <v>933</v>
      </c>
      <c r="B4" s="7" t="n">
        <v>10829</v>
      </c>
      <c r="D4" s="7" t="n">
        <v>10829</v>
      </c>
      <c r="F4" s="7" t="n">
        <v>9821</v>
      </c>
    </row>
    <row r="5" spans="1:6">
      <c r="A5" s="4" t="s">
        <v>934</v>
      </c>
      <c r="B5" s="7" t="n">
        <v>618</v>
      </c>
      <c r="C5" s="7" t="n">
        <v>305</v>
      </c>
      <c r="D5" s="7" t="n">
        <v>1220</v>
      </c>
      <c r="E5" s="7" t="n">
        <v>78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913</v>
      </c>
    </row>
    <row r="2" spans="1:2">
      <c r="A2" s="3" t="s">
        <v>936</v>
      </c>
    </row>
    <row r="3" spans="1:2">
      <c r="A3" s="4" t="s">
        <v>937</v>
      </c>
      <c r="B3" s="7" t="n">
        <v>9821</v>
      </c>
    </row>
    <row r="4" spans="1:2">
      <c r="A4" s="4" t="s">
        <v>937</v>
      </c>
      <c r="B4" s="7" t="n">
        <v>108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938</v>
      </c>
      <c r="B1" s="2" t="s">
        <v>1</v>
      </c>
      <c r="C1" s="2" t="s">
        <v>79</v>
      </c>
    </row>
    <row r="2" spans="1:3">
      <c r="B2" s="2" t="s">
        <v>2</v>
      </c>
      <c r="C2" s="2" t="s">
        <v>23</v>
      </c>
    </row>
    <row r="3" spans="1:3">
      <c r="A3" s="3" t="s">
        <v>939</v>
      </c>
    </row>
    <row r="4" spans="1:3">
      <c r="A4" s="4" t="s">
        <v>940</v>
      </c>
      <c r="B4" s="7" t="n">
        <v>421</v>
      </c>
      <c r="C4" s="7" t="n">
        <v>510</v>
      </c>
    </row>
    <row r="5" spans="1:3">
      <c r="A5" s="4" t="s">
        <v>941</v>
      </c>
      <c r="B5" s="5" t="n">
        <v>1100</v>
      </c>
      <c r="C5" s="5" t="n">
        <v>771</v>
      </c>
    </row>
    <row r="6" spans="1:3">
      <c r="A6" s="4" t="s">
        <v>942</v>
      </c>
      <c r="B6" s="5" t="n">
        <v>679</v>
      </c>
      <c r="C6" s="5" t="n">
        <v>1281</v>
      </c>
    </row>
    <row r="7" spans="1:3">
      <c r="A7" s="4" t="s">
        <v>943</v>
      </c>
      <c r="B7" s="5" t="n">
        <v>151800</v>
      </c>
      <c r="C7" s="5" t="n">
        <v>152600</v>
      </c>
    </row>
    <row r="8" spans="1:3">
      <c r="A8" s="4" t="s">
        <v>944</v>
      </c>
    </row>
    <row r="9" spans="1:3">
      <c r="A9" s="3" t="s">
        <v>939</v>
      </c>
    </row>
    <row r="10" spans="1:3">
      <c r="A10" s="4" t="s">
        <v>941</v>
      </c>
      <c r="B10" s="5" t="n">
        <v>344</v>
      </c>
      <c r="C10" s="5" t="n">
        <v>153</v>
      </c>
    </row>
    <row r="11" spans="1:3">
      <c r="A11" s="4" t="s">
        <v>942</v>
      </c>
      <c r="B11" s="5" t="n">
        <v>344</v>
      </c>
      <c r="C11" s="5" t="n">
        <v>153</v>
      </c>
    </row>
    <row r="12" spans="1:3">
      <c r="A12" s="4" t="s">
        <v>943</v>
      </c>
      <c r="B12" s="5" t="n">
        <v>151800</v>
      </c>
      <c r="C12" s="5" t="n">
        <v>152600</v>
      </c>
    </row>
    <row r="13" spans="1:3">
      <c r="A13" s="4" t="s">
        <v>945</v>
      </c>
    </row>
    <row r="14" spans="1:3">
      <c r="A14" s="3" t="s">
        <v>939</v>
      </c>
    </row>
    <row r="15" spans="1:3">
      <c r="A15" s="4" t="s">
        <v>941</v>
      </c>
      <c r="B15" s="5" t="n">
        <v>421</v>
      </c>
      <c r="C15" s="5" t="n">
        <v>0</v>
      </c>
    </row>
    <row r="16" spans="1:3">
      <c r="A16" s="4" t="s">
        <v>942</v>
      </c>
      <c r="B16" s="5" t="n">
        <v>0</v>
      </c>
      <c r="C16" s="5" t="n">
        <v>510</v>
      </c>
    </row>
    <row r="17" spans="1:3">
      <c r="A17" s="4" t="s">
        <v>946</v>
      </c>
    </row>
    <row r="18" spans="1:3">
      <c r="A18" s="3" t="s">
        <v>939</v>
      </c>
    </row>
    <row r="19" spans="1:3">
      <c r="A19" s="4" t="s">
        <v>941</v>
      </c>
      <c r="B19" s="5" t="n">
        <v>335</v>
      </c>
      <c r="C19" s="5" t="n">
        <v>618</v>
      </c>
    </row>
    <row r="20" spans="1:3">
      <c r="A20" s="4" t="s">
        <v>942</v>
      </c>
      <c r="B20" s="5" t="n">
        <v>335</v>
      </c>
      <c r="C20" s="5" t="n">
        <v>618</v>
      </c>
    </row>
    <row r="21" spans="1:3">
      <c r="A21" s="4" t="s">
        <v>947</v>
      </c>
    </row>
    <row r="22" spans="1:3">
      <c r="A22" s="3" t="s">
        <v>939</v>
      </c>
    </row>
    <row r="23" spans="1:3">
      <c r="A23" s="4" t="s">
        <v>942</v>
      </c>
      <c r="B23" s="7" t="n">
        <v>0</v>
      </c>
      <c r="C23" s="7"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23</v>
      </c>
    </row>
    <row r="2" spans="1:3">
      <c r="A2" s="3" t="s">
        <v>949</v>
      </c>
    </row>
    <row r="3" spans="1:3">
      <c r="A3" s="4" t="s">
        <v>941</v>
      </c>
      <c r="B3" s="7" t="n">
        <v>1100</v>
      </c>
      <c r="C3" s="7" t="n">
        <v>771</v>
      </c>
    </row>
    <row r="4" spans="1:3">
      <c r="A4" s="4" t="s">
        <v>942</v>
      </c>
      <c r="B4" s="5" t="n">
        <v>679</v>
      </c>
      <c r="C4" s="5" t="n">
        <v>1281</v>
      </c>
    </row>
    <row r="5" spans="1:3">
      <c r="A5" s="4" t="s">
        <v>945</v>
      </c>
    </row>
    <row r="6" spans="1:3">
      <c r="A6" s="3" t="s">
        <v>949</v>
      </c>
    </row>
    <row r="7" spans="1:3">
      <c r="A7" s="4" t="s">
        <v>941</v>
      </c>
      <c r="B7" s="5" t="n">
        <v>421</v>
      </c>
      <c r="C7" s="5" t="n">
        <v>0</v>
      </c>
    </row>
    <row r="8" spans="1:3">
      <c r="A8" s="4" t="s">
        <v>942</v>
      </c>
      <c r="B8" s="5" t="n">
        <v>0</v>
      </c>
      <c r="C8" s="5" t="n">
        <v>510</v>
      </c>
    </row>
    <row r="9" spans="1:3">
      <c r="A9" s="4" t="s">
        <v>946</v>
      </c>
    </row>
    <row r="10" spans="1:3">
      <c r="A10" s="3" t="s">
        <v>949</v>
      </c>
    </row>
    <row r="11" spans="1:3">
      <c r="A11" s="4" t="s">
        <v>941</v>
      </c>
      <c r="B11" s="5" t="n">
        <v>335</v>
      </c>
      <c r="C11" s="5" t="n">
        <v>618</v>
      </c>
    </row>
    <row r="12" spans="1:3">
      <c r="A12" s="4" t="s">
        <v>942</v>
      </c>
      <c r="B12" s="5" t="n">
        <v>335</v>
      </c>
      <c r="C12" s="5" t="n">
        <v>618</v>
      </c>
    </row>
    <row r="13" spans="1:3">
      <c r="A13" s="4" t="s">
        <v>944</v>
      </c>
    </row>
    <row r="14" spans="1:3">
      <c r="A14" s="3" t="s">
        <v>949</v>
      </c>
    </row>
    <row r="15" spans="1:3">
      <c r="A15" s="4" t="s">
        <v>941</v>
      </c>
      <c r="B15" s="5" t="n">
        <v>344</v>
      </c>
      <c r="C15" s="5" t="n">
        <v>153</v>
      </c>
    </row>
    <row r="16" spans="1:3">
      <c r="A16" s="4" t="s">
        <v>942</v>
      </c>
      <c r="B16" s="5" t="n">
        <v>344</v>
      </c>
      <c r="C16" s="5" t="n">
        <v>153</v>
      </c>
    </row>
    <row r="17" spans="1:3">
      <c r="A17" s="4" t="s">
        <v>947</v>
      </c>
    </row>
    <row r="18" spans="1:3">
      <c r="A18" s="3" t="s">
        <v>949</v>
      </c>
    </row>
    <row r="19" spans="1:3">
      <c r="A19" s="4" t="s">
        <v>942</v>
      </c>
      <c r="B19" s="7" t="n">
        <v>0</v>
      </c>
      <c r="C19"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0</v>
      </c>
      <c r="B1" s="2" t="s">
        <v>78</v>
      </c>
    </row>
    <row r="2" spans="1:3">
      <c r="B2" s="2" t="s">
        <v>2</v>
      </c>
      <c r="C2" s="2" t="s">
        <v>23</v>
      </c>
    </row>
    <row r="3" spans="1:3">
      <c r="A3" s="3" t="s">
        <v>951</v>
      </c>
    </row>
    <row r="4" spans="1:3">
      <c r="A4" s="4" t="s">
        <v>952</v>
      </c>
      <c r="B4" s="7" t="n">
        <v>151800</v>
      </c>
      <c r="C4" s="7" t="n">
        <v>152600</v>
      </c>
    </row>
    <row r="5" spans="1:3">
      <c r="A5" s="4" t="s">
        <v>953</v>
      </c>
    </row>
    <row r="6" spans="1:3">
      <c r="A6" s="3" t="s">
        <v>951</v>
      </c>
    </row>
    <row r="7" spans="1:3">
      <c r="A7" s="4" t="s">
        <v>952</v>
      </c>
      <c r="B7" s="5" t="n">
        <v>34352</v>
      </c>
    </row>
    <row r="8" spans="1:3">
      <c r="A8" s="4" t="s">
        <v>954</v>
      </c>
    </row>
    <row r="9" spans="1:3">
      <c r="A9" s="3" t="s">
        <v>951</v>
      </c>
    </row>
    <row r="10" spans="1:3">
      <c r="A10" s="4" t="s">
        <v>952</v>
      </c>
      <c r="B10" s="7" t="n">
        <v>34352</v>
      </c>
    </row>
    <row r="11" spans="1:3">
      <c r="A11" s="4" t="s">
        <v>955</v>
      </c>
      <c r="B11" s="4" t="s">
        <v>956</v>
      </c>
    </row>
    <row r="12" spans="1:3">
      <c r="A12" s="4" t="s">
        <v>957</v>
      </c>
      <c r="B12" s="4" t="s">
        <v>958</v>
      </c>
    </row>
    <row r="13" spans="1:3">
      <c r="A13" s="4" t="s">
        <v>959</v>
      </c>
      <c r="B13" s="4" t="s">
        <v>958</v>
      </c>
    </row>
    <row r="14" spans="1:3">
      <c r="A14" s="4" t="s">
        <v>960</v>
      </c>
      <c r="B14" s="4" t="s">
        <v>96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78</v>
      </c>
    </row>
    <row r="2" spans="1:3">
      <c r="B2" s="2" t="s">
        <v>2</v>
      </c>
      <c r="C2" s="2" t="s">
        <v>23</v>
      </c>
    </row>
    <row r="3" spans="1:3">
      <c r="A3" s="3" t="s">
        <v>951</v>
      </c>
    </row>
    <row r="4" spans="1:3">
      <c r="A4" s="4" t="s">
        <v>963</v>
      </c>
      <c r="B4" s="7" t="n">
        <v>151800</v>
      </c>
      <c r="C4" s="7" t="n">
        <v>152600</v>
      </c>
    </row>
    <row r="5" spans="1:3">
      <c r="A5" s="4" t="s">
        <v>964</v>
      </c>
    </row>
    <row r="6" spans="1:3">
      <c r="A6" s="3" t="s">
        <v>951</v>
      </c>
    </row>
    <row r="7" spans="1:3">
      <c r="A7" s="4" t="s">
        <v>963</v>
      </c>
      <c r="B7" s="7" t="n">
        <v>12500</v>
      </c>
    </row>
    <row r="8" spans="1:3">
      <c r="A8" s="4" t="s">
        <v>955</v>
      </c>
      <c r="B8" s="4" t="s">
        <v>965</v>
      </c>
    </row>
    <row r="9" spans="1:3">
      <c r="A9" s="4" t="s">
        <v>959</v>
      </c>
      <c r="B9" s="4" t="s">
        <v>966</v>
      </c>
    </row>
    <row r="10" spans="1:3">
      <c r="A10" s="4" t="s">
        <v>960</v>
      </c>
      <c r="B10" s="4" t="s">
        <v>967</v>
      </c>
    </row>
    <row r="11" spans="1:3">
      <c r="A11" s="4" t="s">
        <v>968</v>
      </c>
    </row>
    <row r="12" spans="1:3">
      <c r="A12" s="3" t="s">
        <v>951</v>
      </c>
    </row>
    <row r="13" spans="1:3">
      <c r="A13" s="4" t="s">
        <v>963</v>
      </c>
      <c r="B13" s="7" t="n">
        <v>12500</v>
      </c>
    </row>
    <row r="14" spans="1:3">
      <c r="A14" s="4" t="s">
        <v>955</v>
      </c>
      <c r="B14" s="4" t="s">
        <v>965</v>
      </c>
    </row>
    <row r="15" spans="1:3">
      <c r="A15" s="4" t="s">
        <v>959</v>
      </c>
      <c r="B15" s="4" t="s">
        <v>966</v>
      </c>
    </row>
    <row r="16" spans="1:3">
      <c r="A16" s="4" t="s">
        <v>960</v>
      </c>
      <c r="B16" s="4" t="s">
        <v>96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23</v>
      </c>
    </row>
    <row r="2" spans="1:3">
      <c r="A2" s="3" t="s">
        <v>970</v>
      </c>
    </row>
    <row r="3" spans="1:3">
      <c r="A3" s="4" t="s">
        <v>971</v>
      </c>
      <c r="B3" s="7" t="n">
        <v>10742</v>
      </c>
      <c r="C3" s="7" t="n">
        <v>9200</v>
      </c>
    </row>
    <row r="4" spans="1:3">
      <c r="A4" s="4" t="s">
        <v>972</v>
      </c>
      <c r="B4" s="5" t="n">
        <v>8500</v>
      </c>
      <c r="C4" s="5" t="n">
        <v>5700</v>
      </c>
    </row>
    <row r="5" spans="1:3">
      <c r="A5" s="4" t="s">
        <v>973</v>
      </c>
      <c r="B5" s="5" t="n">
        <v>2900</v>
      </c>
      <c r="C5" s="5" t="n">
        <v>3300</v>
      </c>
    </row>
    <row r="6" spans="1:3">
      <c r="A6" s="4" t="s">
        <v>974</v>
      </c>
      <c r="B6" s="5" t="n">
        <v>5483</v>
      </c>
      <c r="C6" s="5" t="n">
        <v>3548</v>
      </c>
    </row>
    <row r="7" spans="1:3">
      <c r="A7" s="4" t="s">
        <v>975</v>
      </c>
      <c r="B7" s="5" t="n">
        <v>2277</v>
      </c>
      <c r="C7" s="5" t="n">
        <v>4277</v>
      </c>
    </row>
    <row r="8" spans="1:3">
      <c r="A8" s="4" t="s">
        <v>976</v>
      </c>
    </row>
    <row r="9" spans="1:3">
      <c r="A9" s="3" t="s">
        <v>970</v>
      </c>
    </row>
    <row r="10" spans="1:3">
      <c r="A10" s="4" t="s">
        <v>973</v>
      </c>
      <c r="B10" s="7" t="n">
        <v>1100</v>
      </c>
      <c r="C10" s="7" t="n">
        <v>14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23</v>
      </c>
    </row>
    <row r="2" spans="1:3">
      <c r="A2" s="3" t="s">
        <v>978</v>
      </c>
    </row>
    <row r="3" spans="1:3">
      <c r="A3" s="4" t="s">
        <v>979</v>
      </c>
      <c r="B3" s="7" t="n">
        <v>30944</v>
      </c>
      <c r="C3" s="7" t="n">
        <v>46936</v>
      </c>
    </row>
    <row r="4" spans="1:3">
      <c r="A4" s="4" t="s">
        <v>980</v>
      </c>
      <c r="B4" s="5" t="n">
        <v>3532</v>
      </c>
      <c r="C4" s="5" t="n">
        <v>3033</v>
      </c>
    </row>
    <row r="5" spans="1:3">
      <c r="A5" s="4" t="s">
        <v>981</v>
      </c>
      <c r="B5" s="7" t="n">
        <v>34476</v>
      </c>
      <c r="C5" s="7" t="n">
        <v>499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23</v>
      </c>
    </row>
    <row r="2" spans="1:3">
      <c r="A2" s="3" t="s">
        <v>40</v>
      </c>
    </row>
    <row r="3" spans="1:3">
      <c r="A3" s="4" t="s">
        <v>971</v>
      </c>
      <c r="B3" s="7" t="n">
        <v>10742</v>
      </c>
      <c r="C3" s="7" t="n">
        <v>9200</v>
      </c>
    </row>
    <row r="4" spans="1:3">
      <c r="A4" s="4" t="s">
        <v>974</v>
      </c>
      <c r="B4" s="5" t="n">
        <v>5483</v>
      </c>
      <c r="C4" s="5" t="n">
        <v>3548</v>
      </c>
    </row>
    <row r="5" spans="1:3">
      <c r="A5" s="4" t="s">
        <v>983</v>
      </c>
      <c r="B5" s="5" t="n">
        <v>4027</v>
      </c>
      <c r="C5" s="5" t="n">
        <v>4687</v>
      </c>
    </row>
    <row r="6" spans="1:3">
      <c r="A6" s="4" t="s">
        <v>975</v>
      </c>
      <c r="B6" s="5" t="n">
        <v>2277</v>
      </c>
      <c r="C6" s="5" t="n">
        <v>4277</v>
      </c>
    </row>
    <row r="7" spans="1:3">
      <c r="A7" s="4" t="s">
        <v>984</v>
      </c>
      <c r="B7" s="5" t="n">
        <v>1083</v>
      </c>
      <c r="C7" s="5" t="n">
        <v>1083</v>
      </c>
    </row>
    <row r="8" spans="1:3">
      <c r="A8" s="4" t="s">
        <v>985</v>
      </c>
      <c r="B8" s="5" t="n">
        <v>35693</v>
      </c>
      <c r="C8" s="5" t="n">
        <v>41898</v>
      </c>
    </row>
    <row r="9" spans="1:3">
      <c r="A9" s="4" t="s">
        <v>49</v>
      </c>
      <c r="B9" s="7" t="n">
        <v>59305</v>
      </c>
      <c r="C9" s="7" t="n">
        <v>646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86</v>
      </c>
      <c r="B1" s="2" t="s">
        <v>2</v>
      </c>
      <c r="C1" s="2" t="s">
        <v>23</v>
      </c>
    </row>
    <row r="2" spans="1:3">
      <c r="A2" s="3" t="s">
        <v>987</v>
      </c>
    </row>
    <row r="3" spans="1:3">
      <c r="A3" s="4" t="s">
        <v>988</v>
      </c>
      <c r="B3" s="4" t="s">
        <v>989</v>
      </c>
      <c r="C3" s="4" t="s">
        <v>990</v>
      </c>
    </row>
    <row r="4" spans="1:3">
      <c r="A4" s="4" t="s">
        <v>991</v>
      </c>
      <c r="B4" s="9" t="n">
        <v>363.4</v>
      </c>
      <c r="C4" s="9" t="n">
        <v>359.6</v>
      </c>
    </row>
    <row r="5" spans="1:3">
      <c r="A5" s="4" t="s">
        <v>992</v>
      </c>
      <c r="B5" s="9" t="n">
        <v>33.2</v>
      </c>
      <c r="C5" s="9" t="n">
        <v>3.5</v>
      </c>
    </row>
    <row r="6" spans="1:3">
      <c r="A6" s="4" t="s">
        <v>993</v>
      </c>
      <c r="B6" s="4" t="s">
        <v>994</v>
      </c>
      <c r="C6" s="4" t="s">
        <v>995</v>
      </c>
    </row>
    <row r="7" spans="1:3">
      <c r="A7" s="4" t="s">
        <v>996</v>
      </c>
      <c r="B7" s="9" t="n">
        <v>156.9</v>
      </c>
      <c r="C7" s="9" t="n">
        <v>153.1</v>
      </c>
    </row>
    <row r="8" spans="1:3">
      <c r="A8" s="4" t="s">
        <v>997</v>
      </c>
      <c r="B8" s="10" t="n">
        <v>201.2</v>
      </c>
      <c r="C8" s="5" t="n">
        <v>173</v>
      </c>
    </row>
    <row r="9" spans="1:3">
      <c r="A9" s="4" t="s">
        <v>998</v>
      </c>
      <c r="B9" s="10" t="n">
        <v>1.7</v>
      </c>
    </row>
    <row r="10" spans="1:3">
      <c r="A10" s="4" t="s">
        <v>999</v>
      </c>
      <c r="B10" s="5" t="n">
        <v>367</v>
      </c>
      <c r="C10" s="10" t="n">
        <v>2.2</v>
      </c>
    </row>
    <row r="11" spans="1:3">
      <c r="A11" s="4" t="s">
        <v>1000</v>
      </c>
      <c r="B11" s="10" t="n">
        <v>427.1</v>
      </c>
      <c r="C11" s="10" t="n">
        <v>471.6</v>
      </c>
    </row>
    <row r="12" spans="1:3">
      <c r="A12" s="4" t="s">
        <v>1001</v>
      </c>
      <c r="B12" s="9" t="n">
        <v>34.3</v>
      </c>
      <c r="C12" s="9" t="n">
        <v>4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23</v>
      </c>
    </row>
    <row r="2" spans="1:3">
      <c r="A2" s="3" t="s">
        <v>385</v>
      </c>
    </row>
    <row r="3" spans="1:3">
      <c r="A3" s="4" t="s">
        <v>1003</v>
      </c>
      <c r="B3" s="7" t="n">
        <v>1110738</v>
      </c>
      <c r="C3" s="7" t="n">
        <v>969525</v>
      </c>
    </row>
    <row r="4" spans="1:3">
      <c r="A4" s="4" t="s">
        <v>1004</v>
      </c>
      <c r="B4" s="5" t="n">
        <v>2285357</v>
      </c>
      <c r="C4" s="5" t="n">
        <v>2274116</v>
      </c>
    </row>
    <row r="5" spans="1:3">
      <c r="A5" s="4" t="s">
        <v>1005</v>
      </c>
      <c r="B5" s="5" t="n">
        <v>208807</v>
      </c>
      <c r="C5" s="5" t="n">
        <v>231376</v>
      </c>
    </row>
    <row r="6" spans="1:3">
      <c r="A6" s="4" t="s">
        <v>1006</v>
      </c>
      <c r="B6" s="5" t="n">
        <v>601687</v>
      </c>
      <c r="C6" s="5" t="n">
        <v>595983</v>
      </c>
    </row>
    <row r="7" spans="1:3">
      <c r="A7" s="4" t="s">
        <v>1007</v>
      </c>
      <c r="B7" s="5" t="n">
        <v>212187</v>
      </c>
      <c r="C7" s="5" t="n">
        <v>209951</v>
      </c>
    </row>
    <row r="8" spans="1:3">
      <c r="A8" s="4" t="s">
        <v>1008</v>
      </c>
      <c r="B8" s="5" t="n">
        <v>4418776</v>
      </c>
      <c r="C8" s="5" t="n">
        <v>4280951</v>
      </c>
    </row>
    <row r="9" spans="1:3">
      <c r="A9" s="4" t="s">
        <v>1009</v>
      </c>
      <c r="B9" s="5" t="n">
        <v>461425</v>
      </c>
      <c r="C9" s="5" t="n">
        <v>518531</v>
      </c>
    </row>
    <row r="10" spans="1:3">
      <c r="A10" s="4" t="s">
        <v>1010</v>
      </c>
      <c r="B10" s="7" t="n">
        <v>4880201</v>
      </c>
      <c r="C10" s="7" t="n">
        <v>479948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1</v>
      </c>
      <c r="B1" s="2" t="s">
        <v>78</v>
      </c>
      <c r="D1" s="2" t="s">
        <v>1</v>
      </c>
    </row>
    <row r="2" spans="1:5">
      <c r="B2" s="2" t="s">
        <v>2</v>
      </c>
      <c r="C2" s="2" t="s">
        <v>98</v>
      </c>
      <c r="D2" s="2" t="s">
        <v>2</v>
      </c>
      <c r="E2" s="2" t="s">
        <v>98</v>
      </c>
    </row>
    <row r="3" spans="1:5">
      <c r="A3" s="3" t="s">
        <v>1012</v>
      </c>
    </row>
    <row r="4" spans="1:5">
      <c r="A4" s="4" t="s">
        <v>1013</v>
      </c>
      <c r="B4" s="7" t="n">
        <v>2956</v>
      </c>
      <c r="C4" s="7" t="n">
        <v>2939</v>
      </c>
      <c r="D4" s="7" t="n">
        <v>5768</v>
      </c>
      <c r="E4" s="7" t="n">
        <v>5848</v>
      </c>
    </row>
    <row r="5" spans="1:5">
      <c r="A5" s="4" t="s">
        <v>1014</v>
      </c>
      <c r="B5" s="5" t="n">
        <v>4695</v>
      </c>
      <c r="C5" s="5" t="n">
        <v>4713</v>
      </c>
      <c r="D5" s="5" t="n">
        <v>9181</v>
      </c>
      <c r="E5" s="5" t="n">
        <v>9157</v>
      </c>
    </row>
    <row r="6" spans="1:5">
      <c r="A6" s="4" t="s">
        <v>163</v>
      </c>
      <c r="B6" s="7" t="n">
        <v>7651</v>
      </c>
      <c r="C6" s="7" t="n">
        <v>7652</v>
      </c>
      <c r="D6" s="7" t="n">
        <v>14949</v>
      </c>
      <c r="E6" s="7" t="n">
        <v>1500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23</v>
      </c>
    </row>
    <row r="2" spans="1:3">
      <c r="A2" s="3" t="s">
        <v>1016</v>
      </c>
    </row>
    <row r="3" spans="1:3">
      <c r="A3" s="4" t="s">
        <v>1017</v>
      </c>
      <c r="B3" s="7" t="n">
        <v>286623</v>
      </c>
      <c r="C3" s="7" t="n">
        <v>316382</v>
      </c>
    </row>
    <row r="4" spans="1:3">
      <c r="A4" s="4" t="s">
        <v>1018</v>
      </c>
      <c r="B4" s="5" t="n">
        <v>505206</v>
      </c>
      <c r="C4" s="5" t="n">
        <v>508285</v>
      </c>
    </row>
    <row r="5" spans="1:3">
      <c r="A5" s="4" t="s">
        <v>1019</v>
      </c>
      <c r="B5" s="5" t="n">
        <v>791829</v>
      </c>
      <c r="C5" s="5" t="n">
        <v>824667</v>
      </c>
    </row>
    <row r="6" spans="1:3">
      <c r="A6" s="4" t="s">
        <v>1020</v>
      </c>
      <c r="B6" s="5" t="n">
        <v>468489</v>
      </c>
      <c r="C6" s="5" t="n">
        <v>470670</v>
      </c>
    </row>
    <row r="7" spans="1:3">
      <c r="A7" s="4" t="s">
        <v>1021</v>
      </c>
      <c r="B7" s="5" t="n">
        <v>111344</v>
      </c>
      <c r="C7" s="5" t="n">
        <v>137016</v>
      </c>
    </row>
    <row r="8" spans="1:3">
      <c r="A8" s="4" t="s">
        <v>1022</v>
      </c>
      <c r="B8" s="5" t="n">
        <v>30850</v>
      </c>
      <c r="C8" s="5" t="n">
        <v>36125</v>
      </c>
    </row>
    <row r="9" spans="1:3">
      <c r="A9" s="4" t="s">
        <v>1023</v>
      </c>
      <c r="B9" s="5" t="n">
        <v>45630</v>
      </c>
      <c r="C9" s="5" t="n">
        <v>38623</v>
      </c>
    </row>
    <row r="10" spans="1:3">
      <c r="A10" s="4" t="s">
        <v>1024</v>
      </c>
      <c r="B10" s="7" t="n">
        <v>1448142</v>
      </c>
      <c r="C10" s="7" t="n">
        <v>15071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1025</v>
      </c>
      <c r="B1" s="2" t="s">
        <v>78</v>
      </c>
      <c r="D1" s="2" t="s">
        <v>1</v>
      </c>
      <c r="F1" s="2" t="s">
        <v>79</v>
      </c>
    </row>
    <row r="2" spans="1:7">
      <c r="B2" s="2" t="s">
        <v>2</v>
      </c>
      <c r="C2" s="2" t="s">
        <v>98</v>
      </c>
      <c r="D2" s="2" t="s">
        <v>2</v>
      </c>
      <c r="E2" s="2" t="s">
        <v>98</v>
      </c>
      <c r="F2" s="2" t="s">
        <v>675</v>
      </c>
      <c r="G2" s="2" t="s">
        <v>23</v>
      </c>
    </row>
    <row r="3" spans="1:7">
      <c r="A3" s="3" t="s">
        <v>1026</v>
      </c>
    </row>
    <row r="4" spans="1:7">
      <c r="A4" s="4" t="s">
        <v>60</v>
      </c>
      <c r="B4" s="7" t="n">
        <v>299</v>
      </c>
      <c r="D4" s="7" t="n">
        <v>299</v>
      </c>
      <c r="G4" s="7" t="n">
        <v>153</v>
      </c>
    </row>
    <row r="5" spans="1:7">
      <c r="A5" s="4" t="s">
        <v>1027</v>
      </c>
      <c r="B5" s="5" t="n">
        <v>36083</v>
      </c>
      <c r="D5" s="5" t="n">
        <v>36083</v>
      </c>
      <c r="G5" s="5" t="n">
        <v>36083</v>
      </c>
    </row>
    <row r="6" spans="1:7">
      <c r="A6" s="4" t="s">
        <v>1028</v>
      </c>
      <c r="B6" s="5" t="n">
        <v>0</v>
      </c>
      <c r="C6" s="7" t="n">
        <v>-80</v>
      </c>
      <c r="D6" s="5" t="n">
        <v>0</v>
      </c>
      <c r="E6" s="7" t="n">
        <v>-80</v>
      </c>
    </row>
    <row r="7" spans="1:7">
      <c r="A7" s="4" t="s">
        <v>1029</v>
      </c>
    </row>
    <row r="8" spans="1:7">
      <c r="A8" s="3" t="s">
        <v>1026</v>
      </c>
    </row>
    <row r="9" spans="1:7">
      <c r="A9" s="4" t="s">
        <v>1030</v>
      </c>
      <c r="B9" s="5" t="n">
        <v>910700</v>
      </c>
      <c r="D9" s="5" t="n">
        <v>910700</v>
      </c>
      <c r="G9" s="5" t="n">
        <v>1300000</v>
      </c>
    </row>
    <row r="10" spans="1:7">
      <c r="A10" s="4" t="s">
        <v>1031</v>
      </c>
      <c r="B10" s="7" t="n">
        <v>775600</v>
      </c>
      <c r="D10" s="5" t="n">
        <v>775600</v>
      </c>
      <c r="G10" s="5" t="n">
        <v>920000</v>
      </c>
    </row>
    <row r="11" spans="1:7">
      <c r="A11" s="4" t="s">
        <v>1032</v>
      </c>
      <c r="B11" s="4" t="s">
        <v>1033</v>
      </c>
      <c r="F11" s="4" t="s">
        <v>1034</v>
      </c>
    </row>
    <row r="12" spans="1:7">
      <c r="A12" s="4" t="s">
        <v>1035</v>
      </c>
      <c r="B12" s="7" t="n">
        <v>123</v>
      </c>
      <c r="D12" s="7" t="n">
        <v>123</v>
      </c>
    </row>
    <row r="13" spans="1:7">
      <c r="A13" s="4" t="s">
        <v>1036</v>
      </c>
      <c r="B13" s="4" t="s">
        <v>1037</v>
      </c>
      <c r="D13" s="4" t="s">
        <v>1037</v>
      </c>
    </row>
    <row r="14" spans="1:7">
      <c r="A14" s="4" t="s">
        <v>1038</v>
      </c>
    </row>
    <row r="15" spans="1:7">
      <c r="A15" s="3" t="s">
        <v>1026</v>
      </c>
    </row>
    <row r="16" spans="1:7">
      <c r="A16" s="4" t="s">
        <v>1035</v>
      </c>
      <c r="B16" s="7" t="n">
        <v>391</v>
      </c>
      <c r="D16" s="7" t="n">
        <v>391</v>
      </c>
      <c r="G16" s="7" t="n">
        <v>36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23</v>
      </c>
    </row>
    <row r="2" spans="1:3">
      <c r="A2" s="3" t="s">
        <v>1026</v>
      </c>
    </row>
    <row r="3" spans="1:3">
      <c r="A3" s="4" t="s">
        <v>286</v>
      </c>
      <c r="B3" s="7" t="n">
        <v>552266</v>
      </c>
      <c r="C3" s="7" t="n">
        <v>328748</v>
      </c>
    </row>
    <row r="4" spans="1:3">
      <c r="A4" s="4" t="s">
        <v>1040</v>
      </c>
    </row>
    <row r="5" spans="1:3">
      <c r="A5" s="3" t="s">
        <v>1026</v>
      </c>
    </row>
    <row r="6" spans="1:3">
      <c r="A6" s="4" t="s">
        <v>286</v>
      </c>
      <c r="B6" s="5" t="n">
        <v>387379</v>
      </c>
      <c r="C6" s="5" t="n">
        <v>192500</v>
      </c>
    </row>
    <row r="7" spans="1:3">
      <c r="A7" s="4" t="s">
        <v>1041</v>
      </c>
      <c r="B7" s="5" t="n">
        <v>412677</v>
      </c>
      <c r="C7" s="5" t="n">
        <v>205483</v>
      </c>
    </row>
    <row r="8" spans="1:3">
      <c r="A8" s="4" t="s">
        <v>1042</v>
      </c>
    </row>
    <row r="9" spans="1:3">
      <c r="A9" s="3" t="s">
        <v>1026</v>
      </c>
    </row>
    <row r="10" spans="1:3">
      <c r="A10" s="4" t="s">
        <v>286</v>
      </c>
      <c r="B10" s="5" t="n">
        <v>12460</v>
      </c>
      <c r="C10" s="5" t="n">
        <v>0</v>
      </c>
    </row>
    <row r="11" spans="1:3">
      <c r="A11" s="4" t="s">
        <v>1041</v>
      </c>
      <c r="B11" s="5" t="n">
        <v>13855</v>
      </c>
      <c r="C11" s="5" t="n">
        <v>0</v>
      </c>
    </row>
    <row r="12" spans="1:3">
      <c r="A12" s="4" t="s">
        <v>1043</v>
      </c>
    </row>
    <row r="13" spans="1:3">
      <c r="A13" s="3" t="s">
        <v>1026</v>
      </c>
    </row>
    <row r="14" spans="1:3">
      <c r="A14" s="4" t="s">
        <v>286</v>
      </c>
      <c r="B14" s="5" t="n">
        <v>80000</v>
      </c>
      <c r="C14" s="5" t="n">
        <v>82500</v>
      </c>
    </row>
    <row r="15" spans="1:3">
      <c r="A15" s="4" t="s">
        <v>1041</v>
      </c>
      <c r="B15" s="5" t="n">
        <v>86252</v>
      </c>
      <c r="C15" s="5" t="n">
        <v>88974</v>
      </c>
    </row>
    <row r="16" spans="1:3">
      <c r="A16" s="4" t="s">
        <v>1044</v>
      </c>
    </row>
    <row r="17" spans="1:3">
      <c r="A17" s="3" t="s">
        <v>1026</v>
      </c>
    </row>
    <row r="18" spans="1:3">
      <c r="A18" s="4" t="s">
        <v>286</v>
      </c>
      <c r="B18" s="5" t="n">
        <v>110000</v>
      </c>
      <c r="C18" s="5" t="n">
        <v>110000</v>
      </c>
    </row>
    <row r="19" spans="1:3">
      <c r="A19" s="4" t="s">
        <v>1041</v>
      </c>
      <c r="B19" s="5" t="n">
        <v>116330</v>
      </c>
      <c r="C19" s="5" t="n">
        <v>116509</v>
      </c>
    </row>
    <row r="20" spans="1:3">
      <c r="A20" s="4" t="s">
        <v>1045</v>
      </c>
    </row>
    <row r="21" spans="1:3">
      <c r="A21" s="3" t="s">
        <v>1026</v>
      </c>
    </row>
    <row r="22" spans="1:3">
      <c r="A22" s="4" t="s">
        <v>286</v>
      </c>
      <c r="B22" s="5" t="n">
        <v>46427</v>
      </c>
      <c r="C22" s="5" t="n">
        <v>0</v>
      </c>
    </row>
    <row r="23" spans="1:3">
      <c r="A23" s="4" t="s">
        <v>1041</v>
      </c>
      <c r="B23" s="5" t="n">
        <v>48966</v>
      </c>
      <c r="C23" s="5" t="n">
        <v>0</v>
      </c>
    </row>
    <row r="24" spans="1:3">
      <c r="A24" s="4" t="s">
        <v>1046</v>
      </c>
    </row>
    <row r="25" spans="1:3">
      <c r="A25" s="3" t="s">
        <v>1026</v>
      </c>
    </row>
    <row r="26" spans="1:3">
      <c r="A26" s="4" t="s">
        <v>286</v>
      </c>
      <c r="B26" s="5" t="n">
        <v>60000</v>
      </c>
      <c r="C26" s="5" t="n">
        <v>0</v>
      </c>
    </row>
    <row r="27" spans="1:3">
      <c r="A27" s="4" t="s">
        <v>1041</v>
      </c>
      <c r="B27" s="5" t="n">
        <v>63464</v>
      </c>
      <c r="C27" s="5" t="n">
        <v>0</v>
      </c>
    </row>
    <row r="28" spans="1:3">
      <c r="A28" s="4" t="s">
        <v>1047</v>
      </c>
    </row>
    <row r="29" spans="1:3">
      <c r="A29" s="3" t="s">
        <v>1026</v>
      </c>
    </row>
    <row r="30" spans="1:3">
      <c r="A30" s="4" t="s">
        <v>286</v>
      </c>
      <c r="B30" s="5" t="n">
        <v>49970</v>
      </c>
      <c r="C30" s="5" t="n">
        <v>0</v>
      </c>
    </row>
    <row r="31" spans="1:3">
      <c r="A31" s="4" t="s">
        <v>1041</v>
      </c>
      <c r="B31" s="5" t="n">
        <v>53249</v>
      </c>
      <c r="C31" s="5" t="n">
        <v>0</v>
      </c>
    </row>
    <row r="32" spans="1:3">
      <c r="A32" s="4" t="s">
        <v>1048</v>
      </c>
    </row>
    <row r="33" spans="1:3">
      <c r="A33" s="3" t="s">
        <v>1026</v>
      </c>
    </row>
    <row r="34" spans="1:3">
      <c r="A34" s="4" t="s">
        <v>286</v>
      </c>
      <c r="B34" s="5" t="n">
        <v>28522</v>
      </c>
      <c r="C34" s="5" t="n">
        <v>0</v>
      </c>
    </row>
    <row r="35" spans="1:3">
      <c r="A35" s="4" t="s">
        <v>1041</v>
      </c>
      <c r="B35" s="7" t="n">
        <v>30561</v>
      </c>
      <c r="C35"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23</v>
      </c>
    </row>
    <row r="3" spans="1:3">
      <c r="A3" s="3" t="s">
        <v>1026</v>
      </c>
    </row>
    <row r="4" spans="1:3">
      <c r="A4" s="4" t="s">
        <v>1050</v>
      </c>
      <c r="B4" s="7" t="n">
        <v>552266</v>
      </c>
      <c r="C4" s="7" t="n">
        <v>328748</v>
      </c>
    </row>
    <row r="5" spans="1:3">
      <c r="A5" s="4" t="s">
        <v>1040</v>
      </c>
    </row>
    <row r="6" spans="1:3">
      <c r="A6" s="3" t="s">
        <v>1026</v>
      </c>
    </row>
    <row r="7" spans="1:3">
      <c r="A7" s="4" t="s">
        <v>1050</v>
      </c>
      <c r="B7" s="7" t="n">
        <v>387379</v>
      </c>
      <c r="C7" s="7" t="n">
        <v>192500</v>
      </c>
    </row>
    <row r="8" spans="1:3">
      <c r="A8" s="4" t="s">
        <v>1051</v>
      </c>
      <c r="B8" s="4" t="s">
        <v>1052</v>
      </c>
    </row>
    <row r="9" spans="1:3">
      <c r="A9" s="4" t="s">
        <v>1053</v>
      </c>
    </row>
    <row r="10" spans="1:3">
      <c r="A10" s="3" t="s">
        <v>1026</v>
      </c>
    </row>
    <row r="11" spans="1:3">
      <c r="A11" s="4" t="s">
        <v>1050</v>
      </c>
      <c r="B11" s="7" t="n">
        <v>60000</v>
      </c>
    </row>
    <row r="12" spans="1:3">
      <c r="A12" s="4" t="s">
        <v>1051</v>
      </c>
      <c r="B12" s="4" t="s">
        <v>1054</v>
      </c>
    </row>
    <row r="13" spans="1:3">
      <c r="A13" s="4" t="s">
        <v>959</v>
      </c>
      <c r="B13" s="4" t="s">
        <v>1055</v>
      </c>
    </row>
    <row r="14" spans="1:3">
      <c r="A14" s="4" t="s">
        <v>1056</v>
      </c>
      <c r="B14" s="4" t="s">
        <v>1057</v>
      </c>
    </row>
    <row r="15" spans="1:3">
      <c r="A15" s="4" t="s">
        <v>1058</v>
      </c>
    </row>
    <row r="16" spans="1:3">
      <c r="A16" s="3" t="s">
        <v>1026</v>
      </c>
    </row>
    <row r="17" spans="1:3">
      <c r="A17" s="4" t="s">
        <v>1050</v>
      </c>
      <c r="B17" s="7" t="n">
        <v>46427</v>
      </c>
    </row>
    <row r="18" spans="1:3">
      <c r="A18" s="4" t="s">
        <v>1051</v>
      </c>
      <c r="B18" s="4" t="s">
        <v>1059</v>
      </c>
    </row>
    <row r="19" spans="1:3">
      <c r="A19" s="4" t="s">
        <v>959</v>
      </c>
      <c r="B19" s="4" t="s">
        <v>1060</v>
      </c>
    </row>
    <row r="20" spans="1:3">
      <c r="A20" s="4" t="s">
        <v>1056</v>
      </c>
      <c r="B20" s="4" t="s">
        <v>1057</v>
      </c>
    </row>
    <row r="21" spans="1:3">
      <c r="A21" s="4" t="s">
        <v>1061</v>
      </c>
    </row>
    <row r="22" spans="1:3">
      <c r="A22" s="3" t="s">
        <v>1026</v>
      </c>
    </row>
    <row r="23" spans="1:3">
      <c r="A23" s="4" t="s">
        <v>1050</v>
      </c>
      <c r="B23" s="7" t="n">
        <v>28522</v>
      </c>
    </row>
    <row r="24" spans="1:3">
      <c r="A24" s="4" t="s">
        <v>1051</v>
      </c>
      <c r="B24" s="4" t="s">
        <v>1062</v>
      </c>
    </row>
    <row r="25" spans="1:3">
      <c r="A25" s="4" t="s">
        <v>959</v>
      </c>
      <c r="B25" s="4" t="s">
        <v>1063</v>
      </c>
    </row>
    <row r="26" spans="1:3">
      <c r="A26" s="4" t="s">
        <v>1056</v>
      </c>
      <c r="B26" s="4" t="s">
        <v>1064</v>
      </c>
    </row>
    <row r="27" spans="1:3">
      <c r="A27" s="4" t="s">
        <v>1065</v>
      </c>
    </row>
    <row r="28" spans="1:3">
      <c r="A28" s="3" t="s">
        <v>1026</v>
      </c>
    </row>
    <row r="29" spans="1:3">
      <c r="A29" s="4" t="s">
        <v>1050</v>
      </c>
      <c r="B29" s="7" t="n">
        <v>49970</v>
      </c>
    </row>
    <row r="30" spans="1:3">
      <c r="A30" s="4" t="s">
        <v>1051</v>
      </c>
      <c r="B30" s="4" t="s">
        <v>1066</v>
      </c>
    </row>
    <row r="31" spans="1:3">
      <c r="A31" s="4" t="s">
        <v>959</v>
      </c>
      <c r="B31" s="4" t="s">
        <v>1067</v>
      </c>
    </row>
    <row r="32" spans="1:3">
      <c r="A32" s="4" t="s">
        <v>1056</v>
      </c>
      <c r="B32" s="4" t="s">
        <v>1068</v>
      </c>
    </row>
    <row r="33" spans="1:3">
      <c r="A33" s="4" t="s">
        <v>1069</v>
      </c>
    </row>
    <row r="34" spans="1:3">
      <c r="A34" s="3" t="s">
        <v>1026</v>
      </c>
    </row>
    <row r="35" spans="1:3">
      <c r="A35" s="4" t="s">
        <v>1050</v>
      </c>
      <c r="B35" s="7" t="n">
        <v>12460</v>
      </c>
    </row>
    <row r="36" spans="1:3">
      <c r="A36" s="4" t="s">
        <v>1051</v>
      </c>
      <c r="B36" s="4" t="s">
        <v>1070</v>
      </c>
    </row>
    <row r="37" spans="1:3">
      <c r="A37" s="4" t="s">
        <v>959</v>
      </c>
      <c r="B37" s="4" t="s">
        <v>1071</v>
      </c>
    </row>
    <row r="38" spans="1:3">
      <c r="A38" s="4" t="s">
        <v>1056</v>
      </c>
      <c r="B38" s="4" t="s">
        <v>1072</v>
      </c>
    </row>
    <row r="39" spans="1:3">
      <c r="A39" s="4" t="s">
        <v>1073</v>
      </c>
    </row>
    <row r="40" spans="1:3">
      <c r="A40" s="3" t="s">
        <v>1026</v>
      </c>
    </row>
    <row r="41" spans="1:3">
      <c r="A41" s="4" t="s">
        <v>1050</v>
      </c>
      <c r="B41" s="7" t="n">
        <v>50000</v>
      </c>
    </row>
    <row r="42" spans="1:3">
      <c r="A42" s="4" t="s">
        <v>1051</v>
      </c>
      <c r="B42" s="4" t="s">
        <v>1074</v>
      </c>
    </row>
    <row r="43" spans="1:3">
      <c r="A43" s="4" t="s">
        <v>959</v>
      </c>
      <c r="B43" s="4" t="s">
        <v>1075</v>
      </c>
    </row>
    <row r="44" spans="1:3">
      <c r="A44" s="4" t="s">
        <v>1056</v>
      </c>
      <c r="B44" s="4" t="s">
        <v>1076</v>
      </c>
    </row>
    <row r="45" spans="1:3">
      <c r="A45" s="4" t="s">
        <v>1077</v>
      </c>
    </row>
    <row r="46" spans="1:3">
      <c r="A46" s="3" t="s">
        <v>1026</v>
      </c>
    </row>
    <row r="47" spans="1:3">
      <c r="A47" s="4" t="s">
        <v>1050</v>
      </c>
      <c r="B47" s="7" t="n">
        <v>60000</v>
      </c>
    </row>
    <row r="48" spans="1:3">
      <c r="A48" s="4" t="s">
        <v>1051</v>
      </c>
      <c r="B48" s="4" t="s">
        <v>1078</v>
      </c>
    </row>
    <row r="49" spans="1:3">
      <c r="A49" s="4" t="s">
        <v>959</v>
      </c>
      <c r="B49" s="4" t="s">
        <v>1075</v>
      </c>
    </row>
    <row r="50" spans="1:3">
      <c r="A50" s="4" t="s">
        <v>1056</v>
      </c>
      <c r="B50" s="4" t="s">
        <v>1079</v>
      </c>
    </row>
    <row r="51" spans="1:3">
      <c r="A51" s="4" t="s">
        <v>1080</v>
      </c>
    </row>
    <row r="52" spans="1:3">
      <c r="A52" s="3" t="s">
        <v>1026</v>
      </c>
    </row>
    <row r="53" spans="1:3">
      <c r="A53" s="4" t="s">
        <v>1050</v>
      </c>
      <c r="B53" s="7" t="n">
        <v>50000</v>
      </c>
    </row>
    <row r="54" spans="1:3">
      <c r="A54" s="4" t="s">
        <v>1051</v>
      </c>
      <c r="B54" s="4" t="s">
        <v>482</v>
      </c>
    </row>
    <row r="55" spans="1:3">
      <c r="A55" s="4" t="s">
        <v>959</v>
      </c>
      <c r="B55" s="4" t="s">
        <v>1081</v>
      </c>
    </row>
    <row r="56" spans="1:3">
      <c r="A56" s="4" t="s">
        <v>1056</v>
      </c>
      <c r="B56" s="4" t="s">
        <v>1082</v>
      </c>
    </row>
    <row r="57" spans="1:3">
      <c r="A57" s="4" t="s">
        <v>1083</v>
      </c>
    </row>
    <row r="58" spans="1:3">
      <c r="A58" s="3" t="s">
        <v>1026</v>
      </c>
    </row>
    <row r="59" spans="1:3">
      <c r="A59" s="4" t="s">
        <v>1050</v>
      </c>
      <c r="B59" s="7" t="n">
        <v>30000</v>
      </c>
    </row>
    <row r="60" spans="1:3">
      <c r="A60" s="4" t="s">
        <v>1051</v>
      </c>
      <c r="B60" s="4" t="s">
        <v>1084</v>
      </c>
    </row>
    <row r="61" spans="1:3">
      <c r="A61" s="4" t="s">
        <v>959</v>
      </c>
      <c r="B61" s="4" t="s">
        <v>1085</v>
      </c>
    </row>
    <row r="62" spans="1:3">
      <c r="A62" s="4" t="s">
        <v>1056</v>
      </c>
      <c r="B62" s="4" t="s">
        <v>108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23</v>
      </c>
    </row>
    <row r="2" spans="1:3">
      <c r="A2" s="3" t="s">
        <v>1088</v>
      </c>
    </row>
    <row r="3" spans="1:3">
      <c r="A3" s="4" t="s">
        <v>1089</v>
      </c>
      <c r="B3" s="7" t="n">
        <v>387379</v>
      </c>
      <c r="C3" s="7" t="n">
        <v>192500</v>
      </c>
    </row>
    <row r="4" spans="1:3">
      <c r="A4" s="4" t="s">
        <v>1090</v>
      </c>
      <c r="B4" s="4" t="s">
        <v>1052</v>
      </c>
      <c r="C4" s="4" t="s">
        <v>1091</v>
      </c>
    </row>
    <row r="5" spans="1:3">
      <c r="A5" s="4" t="s">
        <v>1092</v>
      </c>
      <c r="B5" s="7" t="n">
        <v>412677</v>
      </c>
      <c r="C5" s="7" t="n">
        <v>205483</v>
      </c>
    </row>
    <row r="6" spans="1:3">
      <c r="A6" s="4" t="s">
        <v>582</v>
      </c>
    </row>
    <row r="7" spans="1:3">
      <c r="A7" s="3" t="s">
        <v>1088</v>
      </c>
    </row>
    <row r="8" spans="1:3">
      <c r="A8" s="4" t="s">
        <v>1092</v>
      </c>
      <c r="B8" s="5" t="n">
        <v>412677</v>
      </c>
      <c r="C8" s="5" t="n">
        <v>205483</v>
      </c>
    </row>
    <row r="9" spans="1:3">
      <c r="A9" s="4" t="s">
        <v>1093</v>
      </c>
    </row>
    <row r="10" spans="1:3">
      <c r="A10" s="3" t="s">
        <v>1088</v>
      </c>
    </row>
    <row r="11" spans="1:3">
      <c r="A11" s="4" t="s">
        <v>1089</v>
      </c>
      <c r="B11" s="7" t="n">
        <v>197379</v>
      </c>
      <c r="C11" s="7" t="n">
        <v>0</v>
      </c>
    </row>
    <row r="12" spans="1:3">
      <c r="A12" s="4" t="s">
        <v>1090</v>
      </c>
      <c r="B12" s="4" t="s">
        <v>1094</v>
      </c>
      <c r="C12" s="4" t="s">
        <v>738</v>
      </c>
    </row>
    <row r="13" spans="1:3">
      <c r="A13" s="4" t="s">
        <v>1092</v>
      </c>
      <c r="B13" s="7" t="n">
        <v>210095</v>
      </c>
      <c r="C13" s="7" t="n">
        <v>0</v>
      </c>
    </row>
    <row r="14" spans="1:3">
      <c r="A14" s="4" t="s">
        <v>1095</v>
      </c>
    </row>
    <row r="15" spans="1:3">
      <c r="A15" s="3" t="s">
        <v>1088</v>
      </c>
    </row>
    <row r="16" spans="1:3">
      <c r="A16" s="4" t="s">
        <v>1089</v>
      </c>
      <c r="C16" s="5" t="n">
        <v>0</v>
      </c>
    </row>
    <row r="17" spans="1:3">
      <c r="A17" s="4" t="s">
        <v>1092</v>
      </c>
      <c r="B17" s="5" t="n">
        <v>210095</v>
      </c>
    </row>
    <row r="18" spans="1:3">
      <c r="A18" s="4" t="s">
        <v>1096</v>
      </c>
    </row>
    <row r="19" spans="1:3">
      <c r="A19" s="3" t="s">
        <v>1088</v>
      </c>
    </row>
    <row r="20" spans="1:3">
      <c r="A20" s="4" t="s">
        <v>1089</v>
      </c>
      <c r="B20" s="7" t="n">
        <v>190000</v>
      </c>
      <c r="C20" s="7" t="n">
        <v>192500</v>
      </c>
    </row>
    <row r="21" spans="1:3">
      <c r="A21" s="4" t="s">
        <v>1090</v>
      </c>
      <c r="B21" s="4" t="s">
        <v>1097</v>
      </c>
      <c r="C21" s="4" t="s">
        <v>1091</v>
      </c>
    </row>
    <row r="22" spans="1:3">
      <c r="A22" s="4" t="s">
        <v>1092</v>
      </c>
      <c r="B22" s="7" t="n">
        <v>202582</v>
      </c>
      <c r="C22" s="7" t="n">
        <v>205483</v>
      </c>
    </row>
    <row r="23" spans="1:3">
      <c r="A23" s="4" t="s">
        <v>1098</v>
      </c>
    </row>
    <row r="24" spans="1:3">
      <c r="A24" s="3" t="s">
        <v>1088</v>
      </c>
    </row>
    <row r="25" spans="1:3">
      <c r="A25" s="4" t="s">
        <v>1092</v>
      </c>
      <c r="B25" s="7" t="n">
        <v>202582</v>
      </c>
      <c r="C25" s="7" t="n">
        <v>20548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99</v>
      </c>
      <c r="B1" s="2" t="s">
        <v>1</v>
      </c>
    </row>
    <row r="2" spans="1:3">
      <c r="B2" s="2" t="s">
        <v>2</v>
      </c>
      <c r="C2" s="2" t="s">
        <v>23</v>
      </c>
    </row>
    <row r="3" spans="1:3">
      <c r="A3" s="3" t="s">
        <v>1100</v>
      </c>
    </row>
    <row r="4" spans="1:3">
      <c r="A4" s="4" t="s">
        <v>286</v>
      </c>
      <c r="B4" s="7" t="n">
        <v>552266000</v>
      </c>
      <c r="C4" s="7" t="n">
        <v>328748000</v>
      </c>
    </row>
    <row r="5" spans="1:3">
      <c r="A5" s="4" t="s">
        <v>1101</v>
      </c>
    </row>
    <row r="6" spans="1:3">
      <c r="A6" s="3" t="s">
        <v>1100</v>
      </c>
    </row>
    <row r="7" spans="1:3">
      <c r="A7" s="4" t="s">
        <v>286</v>
      </c>
      <c r="B7" s="7" t="n">
        <v>2100000</v>
      </c>
    </row>
    <row r="8" spans="1:3">
      <c r="A8" s="4" t="s">
        <v>1102</v>
      </c>
      <c r="B8" s="4" t="s">
        <v>1103</v>
      </c>
    </row>
    <row r="9" spans="1:3">
      <c r="A9" s="4" t="s">
        <v>959</v>
      </c>
      <c r="B9" s="4" t="s">
        <v>1055</v>
      </c>
    </row>
    <row r="10" spans="1:3">
      <c r="A10" s="4" t="s">
        <v>960</v>
      </c>
      <c r="B10" s="4" t="s">
        <v>1104</v>
      </c>
    </row>
    <row r="11" spans="1:3">
      <c r="A11" s="4" t="s">
        <v>1105</v>
      </c>
    </row>
    <row r="12" spans="1:3">
      <c r="A12" s="3" t="s">
        <v>1100</v>
      </c>
    </row>
    <row r="13" spans="1:3">
      <c r="A13" s="4" t="s">
        <v>286</v>
      </c>
      <c r="B13" s="7" t="n">
        <v>34352000</v>
      </c>
    </row>
    <row r="14" spans="1:3">
      <c r="A14" s="4" t="s">
        <v>1102</v>
      </c>
      <c r="B14" s="4" t="s">
        <v>1106</v>
      </c>
    </row>
    <row r="15" spans="1:3">
      <c r="A15" s="4" t="s">
        <v>959</v>
      </c>
      <c r="B15" s="4" t="s">
        <v>1107</v>
      </c>
    </row>
    <row r="16" spans="1:3">
      <c r="A16" s="4" t="s">
        <v>960</v>
      </c>
      <c r="B16" s="4" t="s">
        <v>1108</v>
      </c>
    </row>
    <row r="17" spans="1:3">
      <c r="A17" s="4" t="s">
        <v>1109</v>
      </c>
    </row>
    <row r="18" spans="1:3">
      <c r="A18" s="3" t="s">
        <v>1100</v>
      </c>
    </row>
    <row r="19" spans="1:3">
      <c r="A19" s="4" t="s">
        <v>286</v>
      </c>
      <c r="B19" s="7" t="n">
        <v>70000000</v>
      </c>
    </row>
    <row r="20" spans="1:3">
      <c r="A20" s="4" t="s">
        <v>1102</v>
      </c>
      <c r="B20" s="4" t="s">
        <v>1110</v>
      </c>
    </row>
    <row r="21" spans="1:3">
      <c r="A21" s="4" t="s">
        <v>959</v>
      </c>
      <c r="B21" s="4" t="s">
        <v>1111</v>
      </c>
    </row>
    <row r="22" spans="1:3">
      <c r="A22" s="4" t="s">
        <v>960</v>
      </c>
      <c r="B22" s="4" t="s">
        <v>1108</v>
      </c>
    </row>
    <row r="23" spans="1:3">
      <c r="A23" s="4" t="s">
        <v>1112</v>
      </c>
    </row>
    <row r="24" spans="1:3">
      <c r="A24" s="3" t="s">
        <v>1100</v>
      </c>
    </row>
    <row r="25" spans="1:3">
      <c r="A25" s="4" t="s">
        <v>286</v>
      </c>
      <c r="B25" s="7" t="n">
        <v>9039000</v>
      </c>
    </row>
    <row r="26" spans="1:3">
      <c r="A26" s="4" t="s">
        <v>1102</v>
      </c>
      <c r="B26" s="4" t="s">
        <v>1113</v>
      </c>
    </row>
    <row r="27" spans="1:3">
      <c r="A27" s="4" t="s">
        <v>959</v>
      </c>
      <c r="B27" s="4" t="s">
        <v>1114</v>
      </c>
    </row>
    <row r="28" spans="1:3">
      <c r="A28" s="4" t="s">
        <v>960</v>
      </c>
      <c r="B28" s="4" t="s">
        <v>1115</v>
      </c>
    </row>
    <row r="29" spans="1:3">
      <c r="A29" s="4" t="s">
        <v>1116</v>
      </c>
    </row>
    <row r="30" spans="1:3">
      <c r="A30" s="3" t="s">
        <v>1100</v>
      </c>
    </row>
    <row r="31" spans="1:3">
      <c r="A31" s="4" t="s">
        <v>286</v>
      </c>
      <c r="B31" s="7" t="n">
        <v>12500000</v>
      </c>
    </row>
    <row r="32" spans="1:3">
      <c r="A32" s="4" t="s">
        <v>1102</v>
      </c>
      <c r="B32" s="4" t="s">
        <v>503</v>
      </c>
    </row>
    <row r="33" spans="1:3">
      <c r="A33" s="4" t="s">
        <v>959</v>
      </c>
      <c r="B33" s="4" t="s">
        <v>1117</v>
      </c>
    </row>
    <row r="34" spans="1:3">
      <c r="A34" s="4" t="s">
        <v>960</v>
      </c>
      <c r="B34" s="4" t="s">
        <v>1118</v>
      </c>
    </row>
    <row r="35" spans="1:3">
      <c r="A35" s="4" t="s">
        <v>1029</v>
      </c>
    </row>
    <row r="36" spans="1:3">
      <c r="A36" s="3" t="s">
        <v>1100</v>
      </c>
    </row>
    <row r="37" spans="1:3">
      <c r="A37" s="4" t="s">
        <v>286</v>
      </c>
      <c r="B37" s="7" t="n">
        <v>127991000</v>
      </c>
    </row>
    <row r="38" spans="1:3">
      <c r="A38" s="4" t="s">
        <v>1102</v>
      </c>
      <c r="B38" s="4" t="s">
        <v>1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5:27:50Z</dcterms:created>
  <dcterms:modified xmlns:dcterms="http://purl.org/dc/terms/" xmlns:xsi="http://www.w3.org/2001/XMLSchema-instance" xsi:type="dcterms:W3CDTF">2018-08-03T15:27:50Z</dcterms:modified>
</cp:coreProperties>
</file>